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Liquidity, and M"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Business Segment Information"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ecured Credit Fac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Income (Loss) per Common Sh" sheetId="22" state="visible" r:id="rId22"/>
    <sheet xmlns:r="http://schemas.openxmlformats.org/officeDocument/2006/relationships" name="Stockholders_ Equity"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Mortgage Loans held for Sale" sheetId="26" state="visible" r:id="rId26"/>
    <sheet xmlns:r="http://schemas.openxmlformats.org/officeDocument/2006/relationships" name="Capitalized Software Developmen" sheetId="27" state="visible" r:id="rId27"/>
    <sheet xmlns:r="http://schemas.openxmlformats.org/officeDocument/2006/relationships" name="Warehouse Lines of Credit" sheetId="28" state="visible" r:id="rId28"/>
    <sheet xmlns:r="http://schemas.openxmlformats.org/officeDocument/2006/relationships" name="Concentrations" sheetId="29" state="visible" r:id="rId29"/>
    <sheet xmlns:r="http://schemas.openxmlformats.org/officeDocument/2006/relationships" name="Restatement of Financial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Business Segment Information (T"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Other Assets (Tables)" sheetId="39" state="visible" r:id="rId39"/>
    <sheet xmlns:r="http://schemas.openxmlformats.org/officeDocument/2006/relationships" name="Leases (Tables)" sheetId="40" state="visible" r:id="rId40"/>
    <sheet xmlns:r="http://schemas.openxmlformats.org/officeDocument/2006/relationships" name="Notes Payable (Tables)" sheetId="41" state="visible" r:id="rId41"/>
    <sheet xmlns:r="http://schemas.openxmlformats.org/officeDocument/2006/relationships" name="Income Taxes (Tables)" sheetId="42" state="visible" r:id="rId42"/>
    <sheet xmlns:r="http://schemas.openxmlformats.org/officeDocument/2006/relationships" name="Stockholders_ Equity (Tables)" sheetId="43" state="visible" r:id="rId43"/>
    <sheet xmlns:r="http://schemas.openxmlformats.org/officeDocument/2006/relationships" name="Mortgage Loans held for Sale (T" sheetId="44" state="visible" r:id="rId44"/>
    <sheet xmlns:r="http://schemas.openxmlformats.org/officeDocument/2006/relationships" name="Capitalized Software Developm_2" sheetId="45" state="visible" r:id="rId45"/>
    <sheet xmlns:r="http://schemas.openxmlformats.org/officeDocument/2006/relationships" name="Warehouse Lines of Credit (Tabl" sheetId="46" state="visible" r:id="rId46"/>
    <sheet xmlns:r="http://schemas.openxmlformats.org/officeDocument/2006/relationships" name="Related Party Transactions (Tab" sheetId="47" state="visible" r:id="rId47"/>
    <sheet xmlns:r="http://schemas.openxmlformats.org/officeDocument/2006/relationships" name="Restatement of Financials (Tabl" sheetId="48" state="visible" r:id="rId48"/>
    <sheet xmlns:r="http://schemas.openxmlformats.org/officeDocument/2006/relationships" name="Going Concern, Liquidity, and_2" sheetId="49" state="visible" r:id="rId49"/>
    <sheet xmlns:r="http://schemas.openxmlformats.org/officeDocument/2006/relationships" name="Summary of Significant Accoun_4" sheetId="50" state="visible" r:id="rId50"/>
    <sheet xmlns:r="http://schemas.openxmlformats.org/officeDocument/2006/relationships" name="Schedule of Disposal Groups, In" sheetId="51" state="visible" r:id="rId51"/>
    <sheet xmlns:r="http://schemas.openxmlformats.org/officeDocument/2006/relationships" name="Discontinued Operations (Detail" sheetId="52" state="visible" r:id="rId52"/>
    <sheet xmlns:r="http://schemas.openxmlformats.org/officeDocument/2006/relationships" name="Schedule of Segment Information" sheetId="53" state="visible" r:id="rId53"/>
    <sheet xmlns:r="http://schemas.openxmlformats.org/officeDocument/2006/relationships" name="Schedule of Inventories (Detail" sheetId="54" state="visible" r:id="rId54"/>
    <sheet xmlns:r="http://schemas.openxmlformats.org/officeDocument/2006/relationships" name="Schedule of Prepaid Expenses an" sheetId="55" state="visible" r:id="rId55"/>
    <sheet xmlns:r="http://schemas.openxmlformats.org/officeDocument/2006/relationships" name="Schedule of Property and Equipm" sheetId="56" state="visible" r:id="rId56"/>
    <sheet xmlns:r="http://schemas.openxmlformats.org/officeDocument/2006/relationships" name="Property and Equipment (Details" sheetId="57" state="visible" r:id="rId57"/>
    <sheet xmlns:r="http://schemas.openxmlformats.org/officeDocument/2006/relationships" name="Schedule of Intangible Assets (" sheetId="58" state="visible" r:id="rId58"/>
    <sheet xmlns:r="http://schemas.openxmlformats.org/officeDocument/2006/relationships" name="Intangible Assets (Details Narr" sheetId="59" state="visible" r:id="rId59"/>
    <sheet xmlns:r="http://schemas.openxmlformats.org/officeDocument/2006/relationships" name="Schedule of Other Assets (Detai" sheetId="60" state="visible" r:id="rId60"/>
    <sheet xmlns:r="http://schemas.openxmlformats.org/officeDocument/2006/relationships" name="Other Assets (Details Narrative" sheetId="61" state="visible" r:id="rId61"/>
    <sheet xmlns:r="http://schemas.openxmlformats.org/officeDocument/2006/relationships" name="Schedule of Maturities of Opera" sheetId="62" state="visible" r:id="rId62"/>
    <sheet xmlns:r="http://schemas.openxmlformats.org/officeDocument/2006/relationships" name="Schedule of Maturities of Ope_2" sheetId="63" state="visible" r:id="rId63"/>
    <sheet xmlns:r="http://schemas.openxmlformats.org/officeDocument/2006/relationships" name="Leases (Details Narrative)" sheetId="64" state="visible" r:id="rId64"/>
    <sheet xmlns:r="http://schemas.openxmlformats.org/officeDocument/2006/relationships" name="Schedule of Notes Payable (Deta" sheetId="65" state="visible" r:id="rId65"/>
    <sheet xmlns:r="http://schemas.openxmlformats.org/officeDocument/2006/relationships" name="Schedule of Notes Payable (De_2" sheetId="66" state="visible" r:id="rId66"/>
    <sheet xmlns:r="http://schemas.openxmlformats.org/officeDocument/2006/relationships" name="Schedule of Maturities on Notes" sheetId="67" state="visible" r:id="rId67"/>
    <sheet xmlns:r="http://schemas.openxmlformats.org/officeDocument/2006/relationships" name="Notes Payable (Details Narrativ" sheetId="68" state="visible" r:id="rId68"/>
    <sheet xmlns:r="http://schemas.openxmlformats.org/officeDocument/2006/relationships" name="Secured Credit Facilities (Deta" sheetId="69" state="visible" r:id="rId69"/>
    <sheet xmlns:r="http://schemas.openxmlformats.org/officeDocument/2006/relationships" name="Schedule of Provision of Income" sheetId="70" state="visible" r:id="rId70"/>
    <sheet xmlns:r="http://schemas.openxmlformats.org/officeDocument/2006/relationships" name="Schedule of Deferred Tax Assets" sheetId="71" state="visible" r:id="rId71"/>
    <sheet xmlns:r="http://schemas.openxmlformats.org/officeDocument/2006/relationships" name="Income Taxes (Details Narrative" sheetId="72" state="visible" r:id="rId72"/>
    <sheet xmlns:r="http://schemas.openxmlformats.org/officeDocument/2006/relationships" name="Commitments and Contingencies (" sheetId="73" state="visible" r:id="rId73"/>
    <sheet xmlns:r="http://schemas.openxmlformats.org/officeDocument/2006/relationships" name="Summary of Stock Options Activi" sheetId="74" state="visible" r:id="rId74"/>
    <sheet xmlns:r="http://schemas.openxmlformats.org/officeDocument/2006/relationships" name="Summary of Warrant Activity (De" sheetId="75" state="visible" r:id="rId75"/>
    <sheet xmlns:r="http://schemas.openxmlformats.org/officeDocument/2006/relationships" name="Stockholders_ Equity (Details N" sheetId="76" state="visible" r:id="rId76"/>
    <sheet xmlns:r="http://schemas.openxmlformats.org/officeDocument/2006/relationships" name="Related Party Transactions (Det" sheetId="77" state="visible" r:id="rId77"/>
    <sheet xmlns:r="http://schemas.openxmlformats.org/officeDocument/2006/relationships" name="Schedule of Prepaid Expenses _2" sheetId="78" state="visible" r:id="rId78"/>
    <sheet xmlns:r="http://schemas.openxmlformats.org/officeDocument/2006/relationships" name="Schedule of Fair Value of Warra" sheetId="79" state="visible" r:id="rId79"/>
    <sheet xmlns:r="http://schemas.openxmlformats.org/officeDocument/2006/relationships" name="Schedule of Assets or Liabiliti" sheetId="80" state="visible" r:id="rId80"/>
    <sheet xmlns:r="http://schemas.openxmlformats.org/officeDocument/2006/relationships" name="Schedule of Roll Forward for Va" sheetId="81" state="visible" r:id="rId81"/>
    <sheet xmlns:r="http://schemas.openxmlformats.org/officeDocument/2006/relationships" name="Subsequent Events (Details Narr" sheetId="82" state="visible" r:id="rId82"/>
    <sheet xmlns:r="http://schemas.openxmlformats.org/officeDocument/2006/relationships" name="Schedule of Estimated Fair Valu" sheetId="83" state="visible" r:id="rId83"/>
    <sheet xmlns:r="http://schemas.openxmlformats.org/officeDocument/2006/relationships" name="Schedule of Capitalized Softwar" sheetId="84" state="visible" r:id="rId84"/>
    <sheet xmlns:r="http://schemas.openxmlformats.org/officeDocument/2006/relationships" name="Capitalized Software Developm_3" sheetId="85" state="visible" r:id="rId85"/>
    <sheet xmlns:r="http://schemas.openxmlformats.org/officeDocument/2006/relationships" name="Summary of Warehouse Lines Outs" sheetId="86" state="visible" r:id="rId86"/>
    <sheet xmlns:r="http://schemas.openxmlformats.org/officeDocument/2006/relationships" name="Schedule of Bdcri Loan (Details" sheetId="87" state="visible" r:id="rId87"/>
    <sheet xmlns:r="http://schemas.openxmlformats.org/officeDocument/2006/relationships" name="Schedule of Convertible Notes (" sheetId="88" state="visible" r:id="rId88"/>
    <sheet xmlns:r="http://schemas.openxmlformats.org/officeDocument/2006/relationships" name="Warehouse Lines of Credit (Deta" sheetId="89" state="visible" r:id="rId89"/>
    <sheet xmlns:r="http://schemas.openxmlformats.org/officeDocument/2006/relationships" name="Schedule of Non Vested Shares (" sheetId="90" state="visible" r:id="rId90"/>
    <sheet xmlns:r="http://schemas.openxmlformats.org/officeDocument/2006/relationships" name="Schedule of Stock Option Activi" sheetId="91" state="visible" r:id="rId91"/>
    <sheet xmlns:r="http://schemas.openxmlformats.org/officeDocument/2006/relationships" name="Schedule of Fair Value of Optio" sheetId="92" state="visible" r:id="rId92"/>
    <sheet xmlns:r="http://schemas.openxmlformats.org/officeDocument/2006/relationships" name="Schedule of Components of Opera" sheetId="93" state="visible" r:id="rId93"/>
    <sheet xmlns:r="http://schemas.openxmlformats.org/officeDocument/2006/relationships" name="Schedule of Weighted Average Op" sheetId="94" state="visible" r:id="rId94"/>
    <sheet xmlns:r="http://schemas.openxmlformats.org/officeDocument/2006/relationships" name="Schedule of Supplemental Cash F" sheetId="95" state="visible" r:id="rId95"/>
    <sheet xmlns:r="http://schemas.openxmlformats.org/officeDocument/2006/relationships" name="Schedule of Right of Use Assets" sheetId="96" state="visible" r:id="rId96"/>
    <sheet xmlns:r="http://schemas.openxmlformats.org/officeDocument/2006/relationships" name="Schedule of Difference Between " sheetId="97" state="visible" r:id="rId97"/>
    <sheet xmlns:r="http://schemas.openxmlformats.org/officeDocument/2006/relationships" name="Schedule of Deferred Tax Asse_2" sheetId="98" state="visible" r:id="rId98"/>
    <sheet xmlns:r="http://schemas.openxmlformats.org/officeDocument/2006/relationships" name="Concentrations (Details Narrati" sheetId="99" state="visible" r:id="rId99"/>
    <sheet xmlns:r="http://schemas.openxmlformats.org/officeDocument/2006/relationships" name="SCHEDULE OF ERROR CORRECTIONS A" sheetId="100" state="visible" r:id="rId100"/>
    <sheet xmlns:r="http://schemas.openxmlformats.org/officeDocument/2006/relationships" name="Schedule of Roll Forward For _2" sheetId="101" state="visible" r:id="rId101"/>
    <sheet xmlns:r="http://schemas.openxmlformats.org/officeDocument/2006/relationships" name="Schedule of Estimated Fair Va_2" sheetId="102" state="visible" r:id="rId102"/>
    <sheet xmlns:r="http://schemas.openxmlformats.org/officeDocument/2006/relationships" name="Schedule of Property And Equi_2" sheetId="103" state="visible" r:id="rId10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000_);_(&quot;$ &quot;(#,##0.00000)"/>
    <numFmt numFmtId="167" formatCode="_(&quot;$ &quot;#,##0.00_);_(&quot;$ &quot;(#,##0.00)"/>
    <numFmt numFmtId="168" formatCode="#,##0%_);(#,##0%)"/>
    <numFmt numFmtId="169" formatCode="_(&quot;$ &quot;#,##0.0_);_(&quot;$ &quot;(#,##0.0)"/>
    <numFmt numFmtId="170" formatCode="#,##0.0_);(#,##0.0)"/>
    <numFmt numFmtId="171" formatCode="#,##0.00%_);(#,##0.00%)"/>
    <numFmt numFmtId="172" formatCode="#,##0.00000_);(#,##0.00000)"/>
    <numFmt numFmtId="173" formatCode="_(&quot;$ &quot;#,##0.000000_);_(&quot;$ &quot;(#,##0.000000)"/>
    <numFmt numFmtId="174" formatCode="#,##0.0000_);(#,##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EASTSIDE
DISTILLING, INC.</t>
        </is>
      </c>
    </row>
    <row r="8">
      <c r="A8" s="4" t="inlineStr">
        <is>
          <t>Entity Central Index Key</t>
        </is>
      </c>
      <c r="B8" s="4" t="inlineStr">
        <is>
          <t>0001534708</t>
        </is>
      </c>
    </row>
    <row r="9">
      <c r="A9" s="4" t="inlineStr">
        <is>
          <t>Entity Primary SIC Number</t>
        </is>
      </c>
      <c r="B9" s="4" t="inlineStr">
        <is>
          <t>2080</t>
        </is>
      </c>
    </row>
    <row r="10">
      <c r="A10" s="4" t="inlineStr">
        <is>
          <t>Entity Tax Identification Number</t>
        </is>
      </c>
      <c r="B10" s="4" t="inlineStr">
        <is>
          <t>20-3937596</t>
        </is>
      </c>
    </row>
    <row r="11">
      <c r="A11" s="4" t="inlineStr">
        <is>
          <t>Entity Incorporation, State or Country Code</t>
        </is>
      </c>
      <c r="B11" s="4" t="inlineStr">
        <is>
          <t>NV</t>
        </is>
      </c>
    </row>
    <row r="12">
      <c r="A12" s="4" t="inlineStr">
        <is>
          <t>Entity Address, Address Line One</t>
        </is>
      </c>
      <c r="B12" s="4" t="inlineStr">
        <is>
          <t>755
Main Street</t>
        </is>
      </c>
    </row>
    <row r="13">
      <c r="A13" s="4" t="inlineStr">
        <is>
          <t>Entity Address, Address Line Two</t>
        </is>
      </c>
      <c r="B13" s="4" t="inlineStr">
        <is>
          <t>Building
4</t>
        </is>
      </c>
    </row>
    <row r="14">
      <c r="A14" s="4" t="inlineStr">
        <is>
          <t>Entity Address, Address Line Three</t>
        </is>
      </c>
      <c r="B14" s="4" t="inlineStr">
        <is>
          <t>Suite 3</t>
        </is>
      </c>
    </row>
    <row r="15">
      <c r="A15" s="4" t="inlineStr">
        <is>
          <t>Entity Address, City or Town</t>
        </is>
      </c>
      <c r="B15" s="4" t="inlineStr">
        <is>
          <t>Monroe</t>
        </is>
      </c>
    </row>
    <row r="16">
      <c r="A16" s="4" t="inlineStr">
        <is>
          <t>Entity Address, State or Province</t>
        </is>
      </c>
      <c r="B16" s="4" t="inlineStr">
        <is>
          <t>CT</t>
        </is>
      </c>
    </row>
    <row r="17">
      <c r="A17" s="4" t="inlineStr">
        <is>
          <t>Entity Address, Postal Zip Code</t>
        </is>
      </c>
      <c r="B17" s="4" t="inlineStr">
        <is>
          <t>06468</t>
        </is>
      </c>
    </row>
    <row r="18">
      <c r="A18" s="4" t="inlineStr">
        <is>
          <t>City Area Code</t>
        </is>
      </c>
      <c r="B18" s="4" t="inlineStr">
        <is>
          <t>(458)</t>
        </is>
      </c>
    </row>
    <row r="19">
      <c r="A19" s="4" t="inlineStr">
        <is>
          <t>Local Phone Number</t>
        </is>
      </c>
      <c r="B19" s="4" t="inlineStr">
        <is>
          <t>800-9154</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Business Contact [Member]</t>
        </is>
      </c>
      <c r="B23" s="4" t="inlineStr">
        <is>
          <t xml:space="preserve"> </t>
        </is>
      </c>
    </row>
    <row r="24">
      <c r="A24" s="3" t="inlineStr">
        <is>
          <t>Entity Addresses [Line Items]</t>
        </is>
      </c>
      <c r="B24" s="4" t="inlineStr">
        <is>
          <t xml:space="preserve"> </t>
        </is>
      </c>
    </row>
    <row r="25">
      <c r="A25" s="4" t="inlineStr">
        <is>
          <t>Entity Address, Address Line One</t>
        </is>
      </c>
      <c r="B25" s="4" t="inlineStr">
        <is>
          <t>755
Main Street</t>
        </is>
      </c>
    </row>
    <row r="26">
      <c r="A26" s="4" t="inlineStr">
        <is>
          <t>Entity Address, Address Line Two</t>
        </is>
      </c>
      <c r="B26" s="4" t="inlineStr">
        <is>
          <t>Building
4</t>
        </is>
      </c>
    </row>
    <row r="27">
      <c r="A27" s="4" t="inlineStr">
        <is>
          <t>Entity Address, Address Line Three</t>
        </is>
      </c>
      <c r="B27" s="4" t="inlineStr">
        <is>
          <t>Suite 3</t>
        </is>
      </c>
    </row>
    <row r="28">
      <c r="A28" s="4" t="inlineStr">
        <is>
          <t>Entity Address, City or Town</t>
        </is>
      </c>
      <c r="B28" s="4" t="inlineStr">
        <is>
          <t>Monroe</t>
        </is>
      </c>
    </row>
    <row r="29">
      <c r="A29" s="4" t="inlineStr">
        <is>
          <t>Entity Address, State or Province</t>
        </is>
      </c>
      <c r="B29" s="4" t="inlineStr">
        <is>
          <t>CT</t>
        </is>
      </c>
    </row>
    <row r="30">
      <c r="A30" s="4" t="inlineStr">
        <is>
          <t>Entity Address, Postal Zip Code</t>
        </is>
      </c>
      <c r="B30" s="4" t="inlineStr">
        <is>
          <t>06468</t>
        </is>
      </c>
    </row>
    <row r="31">
      <c r="A31" s="4" t="inlineStr">
        <is>
          <t>City Area Code</t>
        </is>
      </c>
      <c r="B31" s="4" t="inlineStr">
        <is>
          <t>(458)</t>
        </is>
      </c>
    </row>
    <row r="32">
      <c r="A32" s="4" t="inlineStr">
        <is>
          <t>Local Phone Number</t>
        </is>
      </c>
      <c r="B32" s="4" t="inlineStr">
        <is>
          <t>800-9154</t>
        </is>
      </c>
    </row>
    <row r="33">
      <c r="A33" s="4" t="inlineStr">
        <is>
          <t>Contact Personnel Name</t>
        </is>
      </c>
      <c r="B33" s="4" t="inlineStr">
        <is>
          <t>Chief Executive Offic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Discontinued Operations</t>
        </is>
      </c>
      <c r="B4" s="4" t="inlineStr">
        <is>
          <t xml:space="preserve">4.
Discontinued Operations Discontinued
Operations The
Company reports discontinued operations by applying the following criteria in accordance with ASC Topic 205-20, Presentation of Financial
Statements – Discontinued Operations Eastside
Distilling, Inc. and Subsidiaries Notes
to Consolidated Financial Statements September
30, 2024 (Unaudited) On
September 4, 2024, the Company and its subsidiary, Craft C+P, entered into the Debt Agreement with The B.A.D. Company, LLC (the “SPV”),
Aegis Security Insurance Company (“Aegis”), Bigger Capital Fund, LP (“Bigger”), District 2 Capital Fund, LP (“District
2”), LDI Investments, LLC (“LDI”), William Esping (“Esping”), WPE Kids Partners (“WPE”) and
Robert Grammen (“Grammen”), collectively, the “Investors”. The SPV is a special purpose vehicle whose equity
is shared 50 %
by Bigger and District 2 and 50 %
by Aegis and LDI. On
October 7, 2024, a closing will be held pursuant to the terms of the Debt Agreement. Aegis, Bigger, District 2 and LDI will transfer
to the Company 31,234
shares of Series C Preferred Stock and 119,873
shares of the Company’s common stock. The
Investors will also release the Company from liability for $ 4.1
million of senior secured debt and $ 2.5
million of unsecured debt. In consideration of
their surrender of stock and release of debt, the Company will cause Craft C+P to be merged into a limited liability company owned by
the Investors. Given that the effect of the Debt Agreement meets all the initial criteria for classification of held for sale, the assets,
liabilities, and operating results of Craft C+P have been classified as held for sale during the nine month periods ended September 30,
2024 and 2023, and as of September 30, 2024 and December 31, 2023. The consolidated financial statements for the prior periods have been
adjusted to reflect comparable information. Assets
and liabilities related to Craft C+P were as follows: Schedule
of Disposal Groups, Including Discontinued Operations
(Dollars
in thousands) September
30, 2024 December
31, 2023
Assets
Current
assets:
Cash $ 135 $ 96
Trade
receivables, net 756 396
Inventories 1,071 526
Prepaid
expenses and other current assets 678 250
Total
current assets 2,640 1,268
Property
and equipment, net 4,156 4,598
Right-of-use
assets 1,415 1,923
Intangible
assets, net 517 827
Other
assets, net 210 321
Total
Assets $ 8,938 $ 8,937
Liabilities
Current
liabilities:
Accounts
payable $ 2,130 $ 1,014
Accrued
liabilities 266 110
Deferred
revenue 42 88
Current
portion of lease liabilities 686 665
Total
current liabilities 3,124 1,877
Lease
liabilities, net of current portion 843 1,366
Total
liabilities $ 3,967 $ 3,243 Income
and expense related to Craft C+P were as follows for the nine months ended September 30, 2024 and 2023:
(Dollars
in thousands) 2024 2023
Sales $ 6,775 $ 5,637
Less
customer programs and excise taxes 117 79
Net
sales 6,658 5,558
Cost
of sales 6,322 5,378
Gross
profit 336 180
Operating
expenses:
Sales
and marketing expenses 45 81
General
and administrative expenses 2,355 2,103
Gain
on disposal of property and equipment (195 ) (171 )
Total
operating expenses 2,205 2,013
Loss
from operations (1,869 ) (1,833 )
Other
income (expense), net
Interest
expense - (12 )
Other
income 3 33
Total
other income, net 3 21
Loss
before income taxes (1,866 ) (1,812 )
Provision
for income taxes - -
Net
loss $ (1,866 ) $ (1,812 ) Eastside
Distilling, Inc. and Subsidiaries Notes
to Consolidated Financial Statements September
30, 2024 (Unaudited) </t>
        </is>
      </c>
      <c r="C4" s="4" t="inlineStr">
        <is>
          <t xml:space="preserve">4.
Discontinued Operations Discontinued
Operations The
Company reports discontinued operations by applying the following criteria in accordance with ASC Topic 205-20, Presentation of Financial
Statements – Discontinued Operations On
September 4, 2024, the Company and its subsidiary, Craft C+P, entered into the Debt Agreement with The B.A.D. Company, LLC (the “SPV”),
Aegis Security Insurance Company (“Aegis”), Bigger Capital Fund, LP (“Bigger”), District 2 Capital Fund, LP (“District
2”), LDI Investments, LLC (“LDI”), William Esping (“Esping”), WPE Kids Partners (“WPE”) and
Robert Grammen (“Grammen”), collectively, the “Investors”. The SPV is a special purpose vehicle whose equity
is shared 50 50 On
October 7, 2024, a closing will be held pursuant to the terms of the Debt Agreement. Aegis, Bigger, District 2 and LDI will transfer
to the Company 31,234 119,873 4.1 2.5 Assets
and liabilities related to Craft C+P were as follows as of December 31, 2023 and 2022: Schedule
of Disposal Groups, Including Discontinued Operations
(Dollars in thousands) 2023 2022
Assets
Current assets:
Cash $ 96 $ 111
Trade receivables, net 396 422
Inventories 526 992
Prepaid expenses and other current assets 250 442
Total current assets 1,268 1,967
Property and equipment, net 4,598 5,486
Right-of-use assets 1,923 2,714
Intangible assets, net 827 1,241
Other assets, net 321 108
Total Assets $ 8,937 $ 11,516
Liabilities
Current liabilities:
Accounts payable $ 1,014 $ 654
Accrued liabilities 110 109
Deferred revenue 88 18
Current portion of lease liabilities 665 736
Other current liability, related party - 173
Total current liabilities 1,877 1,690
Lease liabilities, net of current portion 1,366 2,117
Total liabilities $ 3,243 $ 3,807 Income
and expense related to Craft C+P were as follows for the years ended December 31, 2023 and 2022:
(Dollars in thousands) 2023 2022
Sales $ 6,817 $ 5,626
Less customer programs and excise taxes 105 100
Net sales 6,712 5,526
Cost of sales 6,829 6,341
Gross profit (117 ) (815 )
Operating expenses:
Sales and marketing expenses 126 85
General and administrative expenses 2,878 3,344
(Gain) loss on disposal of property and equipment (367 ) 65
Total operating expenses 2,637 3,494
Loss from operations (2,754 ) (4,309 )
Other income (expense), net
Interest expense (12 ) (44 )
Other income 17 104
Total other income, net 5 60
Loss before income taxes (2,749 ) (4,249 )
Provision for income taxes - -
Net loss $ (2,749 ) $ (4,249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6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CHEDULE OF ERROR CORRECTIONS AND PRIOR PERIOD ADJUSTMENTS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5" t="n">
        <v>310000</v>
      </c>
      <c r="C4" s="4" t="inlineStr">
        <is>
          <t xml:space="preserve"> </t>
        </is>
      </c>
      <c r="D4" s="4" t="inlineStr">
        <is>
          <t xml:space="preserve"> </t>
        </is>
      </c>
      <c r="E4" s="4" t="inlineStr">
        <is>
          <t xml:space="preserve"> </t>
        </is>
      </c>
      <c r="F4" s="4" t="inlineStr">
        <is>
          <t xml:space="preserve"> </t>
        </is>
      </c>
      <c r="G4" s="4" t="inlineStr">
        <is>
          <t xml:space="preserve"> </t>
        </is>
      </c>
      <c r="H4" s="5" t="n">
        <v>310000</v>
      </c>
      <c r="I4" s="4" t="inlineStr">
        <is>
          <t xml:space="preserve"> </t>
        </is>
      </c>
      <c r="J4" s="5" t="n">
        <v>306000</v>
      </c>
      <c r="K4" s="5" t="n">
        <v>612000</v>
      </c>
      <c r="L4" s="4" t="inlineStr">
        <is>
          <t xml:space="preserve"> </t>
        </is>
      </c>
    </row>
    <row r="5">
      <c r="A5" s="4" t="inlineStr">
        <is>
          <t>Accounts Receivable, net</t>
        </is>
      </c>
      <c r="B5" s="6" t="n">
        <v>105000</v>
      </c>
      <c r="C5" s="4" t="inlineStr">
        <is>
          <t xml:space="preserve"> </t>
        </is>
      </c>
      <c r="D5" s="4" t="inlineStr">
        <is>
          <t xml:space="preserve"> </t>
        </is>
      </c>
      <c r="E5" s="4" t="inlineStr">
        <is>
          <t xml:space="preserve"> </t>
        </is>
      </c>
      <c r="F5" s="4" t="inlineStr">
        <is>
          <t xml:space="preserve"> </t>
        </is>
      </c>
      <c r="G5" s="4" t="inlineStr">
        <is>
          <t xml:space="preserve"> </t>
        </is>
      </c>
      <c r="H5" s="6" t="n">
        <v>105000</v>
      </c>
      <c r="I5" s="4" t="inlineStr">
        <is>
          <t xml:space="preserve"> </t>
        </is>
      </c>
      <c r="J5" s="6" t="n">
        <v>163000</v>
      </c>
      <c r="K5" s="6" t="n">
        <v>413000</v>
      </c>
      <c r="L5" s="4" t="inlineStr">
        <is>
          <t xml:space="preserve"> </t>
        </is>
      </c>
    </row>
    <row r="6">
      <c r="A6" s="4" t="inlineStr">
        <is>
          <t>Prepaid expenses and other current assets</t>
        </is>
      </c>
      <c r="B6" s="6" t="n">
        <v>176000</v>
      </c>
      <c r="C6" s="4" t="inlineStr">
        <is>
          <t xml:space="preserve"> </t>
        </is>
      </c>
      <c r="D6" s="4" t="inlineStr">
        <is>
          <t xml:space="preserve"> </t>
        </is>
      </c>
      <c r="E6" s="4" t="inlineStr">
        <is>
          <t xml:space="preserve"> </t>
        </is>
      </c>
      <c r="F6" s="4" t="inlineStr">
        <is>
          <t xml:space="preserve"> </t>
        </is>
      </c>
      <c r="G6" s="4" t="inlineStr">
        <is>
          <t xml:space="preserve"> </t>
        </is>
      </c>
      <c r="H6" s="6" t="n">
        <v>176000</v>
      </c>
      <c r="I6" s="4" t="inlineStr">
        <is>
          <t xml:space="preserve"> </t>
        </is>
      </c>
      <c r="J6" s="6" t="n">
        <v>114000</v>
      </c>
      <c r="K6" s="6" t="n">
        <v>177000</v>
      </c>
      <c r="L6" s="4" t="inlineStr">
        <is>
          <t xml:space="preserve"> </t>
        </is>
      </c>
    </row>
    <row r="7">
      <c r="A7" s="4" t="inlineStr">
        <is>
          <t>Total Current Assets</t>
        </is>
      </c>
      <c r="B7" s="6" t="n">
        <v>5024000</v>
      </c>
      <c r="C7" s="4" t="inlineStr">
        <is>
          <t xml:space="preserve"> </t>
        </is>
      </c>
      <c r="D7" s="4" t="inlineStr">
        <is>
          <t xml:space="preserve"> </t>
        </is>
      </c>
      <c r="E7" s="4" t="inlineStr">
        <is>
          <t xml:space="preserve"> </t>
        </is>
      </c>
      <c r="F7" s="4" t="inlineStr">
        <is>
          <t xml:space="preserve"> </t>
        </is>
      </c>
      <c r="G7" s="4" t="inlineStr">
        <is>
          <t xml:space="preserve"> </t>
        </is>
      </c>
      <c r="H7" s="6" t="n">
        <v>5024000</v>
      </c>
      <c r="I7" s="4" t="inlineStr">
        <is>
          <t xml:space="preserve"> </t>
        </is>
      </c>
      <c r="J7" s="6" t="n">
        <v>4537000</v>
      </c>
      <c r="K7" s="6" t="n">
        <v>6620000</v>
      </c>
      <c r="L7" s="4" t="inlineStr">
        <is>
          <t xml:space="preserve"> </t>
        </is>
      </c>
    </row>
    <row r="8">
      <c r="A8" s="4" t="inlineStr">
        <is>
          <t>Property and equipment, net</t>
        </is>
      </c>
      <c r="B8" s="6" t="n">
        <v>112000</v>
      </c>
      <c r="C8" s="4" t="inlineStr">
        <is>
          <t xml:space="preserve"> </t>
        </is>
      </c>
      <c r="D8" s="4" t="inlineStr">
        <is>
          <t xml:space="preserve"> </t>
        </is>
      </c>
      <c r="E8" s="4" t="inlineStr">
        <is>
          <t xml:space="preserve"> </t>
        </is>
      </c>
      <c r="F8" s="4" t="inlineStr">
        <is>
          <t xml:space="preserve"> </t>
        </is>
      </c>
      <c r="G8" s="4" t="inlineStr">
        <is>
          <t xml:space="preserve"> </t>
        </is>
      </c>
      <c r="H8" s="6" t="n">
        <v>112000</v>
      </c>
      <c r="I8" s="4" t="inlineStr">
        <is>
          <t xml:space="preserve"> </t>
        </is>
      </c>
      <c r="J8" s="6" t="n">
        <v>169000</v>
      </c>
      <c r="K8" s="6" t="n">
        <v>255000</v>
      </c>
      <c r="L8" s="4" t="inlineStr">
        <is>
          <t xml:space="preserve"> </t>
        </is>
      </c>
    </row>
    <row r="9">
      <c r="A9" s="4" t="inlineStr">
        <is>
          <t>Right of use assets</t>
        </is>
      </c>
      <c r="B9" s="6" t="n">
        <v>430000</v>
      </c>
      <c r="C9" s="4" t="inlineStr">
        <is>
          <t xml:space="preserve"> </t>
        </is>
      </c>
      <c r="D9" s="4" t="inlineStr">
        <is>
          <t xml:space="preserve"> </t>
        </is>
      </c>
      <c r="E9" s="4" t="inlineStr">
        <is>
          <t xml:space="preserve"> </t>
        </is>
      </c>
      <c r="F9" s="4" t="inlineStr">
        <is>
          <t xml:space="preserve"> </t>
        </is>
      </c>
      <c r="G9" s="4" t="inlineStr">
        <is>
          <t xml:space="preserve"> </t>
        </is>
      </c>
      <c r="H9" s="6" t="n">
        <v>430000</v>
      </c>
      <c r="I9" s="4" t="inlineStr">
        <is>
          <t xml:space="preserve"> </t>
        </is>
      </c>
      <c r="J9" s="6" t="n">
        <v>680000</v>
      </c>
      <c r="K9" s="6" t="n">
        <v>274000</v>
      </c>
      <c r="L9" s="4" t="inlineStr">
        <is>
          <t xml:space="preserve"> </t>
        </is>
      </c>
    </row>
    <row r="10">
      <c r="A10" s="4" t="inlineStr">
        <is>
          <t>Total Assets</t>
        </is>
      </c>
      <c r="B10" s="6" t="n">
        <v>16224000</v>
      </c>
      <c r="C10" s="4" t="inlineStr">
        <is>
          <t xml:space="preserve"> </t>
        </is>
      </c>
      <c r="D10" s="4" t="inlineStr">
        <is>
          <t xml:space="preserve"> </t>
        </is>
      </c>
      <c r="E10" s="4" t="inlineStr">
        <is>
          <t xml:space="preserve"> </t>
        </is>
      </c>
      <c r="F10" s="4" t="inlineStr">
        <is>
          <t xml:space="preserve"> </t>
        </is>
      </c>
      <c r="G10" s="4" t="inlineStr">
        <is>
          <t xml:space="preserve"> </t>
        </is>
      </c>
      <c r="H10" s="6" t="n">
        <v>16224000</v>
      </c>
      <c r="I10" s="4" t="inlineStr">
        <is>
          <t xml:space="preserve"> </t>
        </is>
      </c>
      <c r="J10" s="6" t="n">
        <v>17480000</v>
      </c>
      <c r="K10" s="6" t="n">
        <v>21476000</v>
      </c>
      <c r="L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s payable</t>
        </is>
      </c>
      <c r="B12" s="6" t="n">
        <v>1388000</v>
      </c>
      <c r="C12" s="4" t="inlineStr">
        <is>
          <t xml:space="preserve"> </t>
        </is>
      </c>
      <c r="D12" s="4" t="inlineStr">
        <is>
          <t xml:space="preserve"> </t>
        </is>
      </c>
      <c r="E12" s="4" t="inlineStr">
        <is>
          <t xml:space="preserve"> </t>
        </is>
      </c>
      <c r="F12" s="4" t="inlineStr">
        <is>
          <t xml:space="preserve"> </t>
        </is>
      </c>
      <c r="G12" s="4" t="inlineStr">
        <is>
          <t xml:space="preserve"> </t>
        </is>
      </c>
      <c r="H12" s="6" t="n">
        <v>1388000</v>
      </c>
      <c r="I12" s="4" t="inlineStr">
        <is>
          <t xml:space="preserve"> </t>
        </is>
      </c>
      <c r="J12" s="6" t="n">
        <v>1062000</v>
      </c>
      <c r="K12" s="6" t="n">
        <v>1075000</v>
      </c>
      <c r="L12" s="4" t="inlineStr">
        <is>
          <t xml:space="preserve"> </t>
        </is>
      </c>
    </row>
    <row r="13">
      <c r="A13" s="4" t="inlineStr">
        <is>
          <t>Warehouse lines of credit</t>
        </is>
      </c>
      <c r="B13" s="6" t="n">
        <v>728000</v>
      </c>
      <c r="C13" s="4" t="inlineStr">
        <is>
          <t xml:space="preserve"> </t>
        </is>
      </c>
      <c r="D13" s="4" t="inlineStr">
        <is>
          <t xml:space="preserve"> </t>
        </is>
      </c>
      <c r="E13" s="4" t="inlineStr">
        <is>
          <t xml:space="preserve"> </t>
        </is>
      </c>
      <c r="F13" s="4" t="inlineStr">
        <is>
          <t xml:space="preserve"> </t>
        </is>
      </c>
      <c r="G13" s="4" t="inlineStr">
        <is>
          <t xml:space="preserve"> </t>
        </is>
      </c>
      <c r="H13" s="6" t="n">
        <v>728000</v>
      </c>
      <c r="I13" s="4" t="inlineStr">
        <is>
          <t xml:space="preserve"> </t>
        </is>
      </c>
      <c r="J13" s="4" t="inlineStr">
        <is>
          <t xml:space="preserve"> </t>
        </is>
      </c>
      <c r="K13" s="6" t="n">
        <v>3442000</v>
      </c>
      <c r="L13" s="4" t="inlineStr">
        <is>
          <t xml:space="preserve"> </t>
        </is>
      </c>
    </row>
    <row r="14">
      <c r="A14" s="4" t="inlineStr">
        <is>
          <t>Lease liability, current portion</t>
        </is>
      </c>
      <c r="B14" s="6" t="n">
        <v>191000</v>
      </c>
      <c r="C14" s="4" t="inlineStr">
        <is>
          <t xml:space="preserve"> </t>
        </is>
      </c>
      <c r="D14" s="4" t="inlineStr">
        <is>
          <t xml:space="preserve"> </t>
        </is>
      </c>
      <c r="E14" s="4" t="inlineStr">
        <is>
          <t xml:space="preserve"> </t>
        </is>
      </c>
      <c r="F14" s="4" t="inlineStr">
        <is>
          <t xml:space="preserve"> </t>
        </is>
      </c>
      <c r="G14" s="4" t="inlineStr">
        <is>
          <t xml:space="preserve"> </t>
        </is>
      </c>
      <c r="H14" s="6" t="n">
        <v>191000</v>
      </c>
      <c r="I14" s="4" t="inlineStr">
        <is>
          <t xml:space="preserve"> </t>
        </is>
      </c>
      <c r="J14" s="6" t="n">
        <v>223000</v>
      </c>
      <c r="K14" s="6" t="n">
        <v>255000</v>
      </c>
      <c r="L14" s="4" t="inlineStr">
        <is>
          <t xml:space="preserve"> </t>
        </is>
      </c>
    </row>
    <row r="15">
      <c r="A15" s="4" t="inlineStr">
        <is>
          <t>Total Current Liabilities</t>
        </is>
      </c>
      <c r="B15" s="6" t="n">
        <v>17628000</v>
      </c>
      <c r="C15" s="4" t="inlineStr">
        <is>
          <t xml:space="preserve"> </t>
        </is>
      </c>
      <c r="D15" s="4" t="inlineStr">
        <is>
          <t xml:space="preserve"> </t>
        </is>
      </c>
      <c r="E15" s="4" t="inlineStr">
        <is>
          <t xml:space="preserve"> </t>
        </is>
      </c>
      <c r="F15" s="4" t="inlineStr">
        <is>
          <t xml:space="preserve"> </t>
        </is>
      </c>
      <c r="G15" s="4" t="inlineStr">
        <is>
          <t xml:space="preserve"> </t>
        </is>
      </c>
      <c r="H15" s="6" t="n">
        <v>17628000</v>
      </c>
      <c r="I15" s="4" t="inlineStr">
        <is>
          <t xml:space="preserve"> </t>
        </is>
      </c>
      <c r="J15" s="6" t="n">
        <v>4205000</v>
      </c>
      <c r="K15" s="6" t="n">
        <v>13011000</v>
      </c>
      <c r="L15" s="4" t="inlineStr">
        <is>
          <t xml:space="preserve"> </t>
        </is>
      </c>
    </row>
    <row r="16">
      <c r="A16" s="3" t="inlineStr">
        <is>
          <t>Long Term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liability, net of current portion</t>
        </is>
      </c>
      <c r="B17" s="6" t="n">
        <v>213000</v>
      </c>
      <c r="C17" s="4" t="inlineStr">
        <is>
          <t xml:space="preserve"> </t>
        </is>
      </c>
      <c r="D17" s="4" t="inlineStr">
        <is>
          <t xml:space="preserve"> </t>
        </is>
      </c>
      <c r="E17" s="4" t="inlineStr">
        <is>
          <t xml:space="preserve"> </t>
        </is>
      </c>
      <c r="F17" s="4" t="inlineStr">
        <is>
          <t xml:space="preserve"> </t>
        </is>
      </c>
      <c r="G17" s="4" t="inlineStr">
        <is>
          <t xml:space="preserve"> </t>
        </is>
      </c>
      <c r="H17" s="6" t="n">
        <v>213000</v>
      </c>
      <c r="I17" s="4" t="inlineStr">
        <is>
          <t xml:space="preserve"> </t>
        </is>
      </c>
      <c r="J17" s="6" t="n">
        <v>458000</v>
      </c>
      <c r="K17" s="6" t="n">
        <v>23000</v>
      </c>
      <c r="L17" s="4" t="inlineStr">
        <is>
          <t xml:space="preserve"> </t>
        </is>
      </c>
    </row>
    <row r="18">
      <c r="A18" s="4" t="inlineStr">
        <is>
          <t>Total Liabilities</t>
        </is>
      </c>
      <c r="B18" s="6" t="n">
        <v>18684000</v>
      </c>
      <c r="C18" s="4" t="inlineStr">
        <is>
          <t xml:space="preserve"> </t>
        </is>
      </c>
      <c r="D18" s="4" t="inlineStr">
        <is>
          <t xml:space="preserve"> </t>
        </is>
      </c>
      <c r="E18" s="4" t="inlineStr">
        <is>
          <t xml:space="preserve"> </t>
        </is>
      </c>
      <c r="F18" s="4" t="inlineStr">
        <is>
          <t xml:space="preserve"> </t>
        </is>
      </c>
      <c r="G18" s="4" t="inlineStr">
        <is>
          <t xml:space="preserve"> </t>
        </is>
      </c>
      <c r="H18" s="6" t="n">
        <v>18684000</v>
      </c>
      <c r="I18" s="4" t="inlineStr">
        <is>
          <t xml:space="preserve"> </t>
        </is>
      </c>
      <c r="J18" s="6" t="n">
        <v>16627000</v>
      </c>
      <c r="K18" s="6" t="n">
        <v>22992000</v>
      </c>
      <c r="L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0.00001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ar value</t>
        </is>
      </c>
      <c r="B21" s="7" t="n">
        <v>0.0001</v>
      </c>
      <c r="C21" s="4" t="inlineStr">
        <is>
          <t xml:space="preserve"> </t>
        </is>
      </c>
      <c r="D21" s="4" t="inlineStr">
        <is>
          <t xml:space="preserve"> </t>
        </is>
      </c>
      <c r="E21" s="4" t="inlineStr">
        <is>
          <t xml:space="preserve"> </t>
        </is>
      </c>
      <c r="F21" s="4" t="inlineStr">
        <is>
          <t xml:space="preserve"> </t>
        </is>
      </c>
      <c r="G21" s="4" t="inlineStr">
        <is>
          <t xml:space="preserve"> </t>
        </is>
      </c>
      <c r="H21" s="7" t="n">
        <v>0.0001</v>
      </c>
      <c r="I21" s="4" t="inlineStr">
        <is>
          <t xml:space="preserve"> </t>
        </is>
      </c>
      <c r="J21" s="7" t="n">
        <v>0.0001</v>
      </c>
      <c r="K21" s="7" t="n">
        <v>0.0001</v>
      </c>
      <c r="L21" s="4" t="inlineStr">
        <is>
          <t xml:space="preserve"> </t>
        </is>
      </c>
    </row>
    <row r="22">
      <c r="A22" s="4" t="inlineStr">
        <is>
          <t>Common stock, shares authorized</t>
        </is>
      </c>
      <c r="B22" s="6" t="n">
        <v>6000000</v>
      </c>
      <c r="C22" s="4" t="inlineStr">
        <is>
          <t xml:space="preserve"> </t>
        </is>
      </c>
      <c r="D22" s="4" t="inlineStr">
        <is>
          <t xml:space="preserve"> </t>
        </is>
      </c>
      <c r="E22" s="4" t="inlineStr">
        <is>
          <t xml:space="preserve"> </t>
        </is>
      </c>
      <c r="F22" s="4" t="inlineStr">
        <is>
          <t xml:space="preserve"> </t>
        </is>
      </c>
      <c r="G22" s="4" t="inlineStr">
        <is>
          <t xml:space="preserve"> </t>
        </is>
      </c>
      <c r="H22" s="6" t="n">
        <v>6000000</v>
      </c>
      <c r="I22" s="4" t="inlineStr">
        <is>
          <t xml:space="preserve"> </t>
        </is>
      </c>
      <c r="J22" s="6" t="n">
        <v>6000000</v>
      </c>
      <c r="K22" s="6" t="n">
        <v>1750000</v>
      </c>
      <c r="L22" s="4" t="inlineStr">
        <is>
          <t xml:space="preserve"> </t>
        </is>
      </c>
    </row>
    <row r="23">
      <c r="A23" s="4" t="inlineStr">
        <is>
          <t>Common stock, shares issued</t>
        </is>
      </c>
      <c r="B23" s="6" t="n">
        <v>3140625</v>
      </c>
      <c r="C23" s="4" t="inlineStr">
        <is>
          <t xml:space="preserve"> </t>
        </is>
      </c>
      <c r="D23" s="4" t="inlineStr">
        <is>
          <t xml:space="preserve"> </t>
        </is>
      </c>
      <c r="E23" s="4" t="inlineStr">
        <is>
          <t xml:space="preserve"> </t>
        </is>
      </c>
      <c r="F23" s="4" t="inlineStr">
        <is>
          <t xml:space="preserve"> </t>
        </is>
      </c>
      <c r="G23" s="4" t="inlineStr">
        <is>
          <t xml:space="preserve"> </t>
        </is>
      </c>
      <c r="H23" s="6" t="n">
        <v>3140625</v>
      </c>
      <c r="I23" s="4" t="inlineStr">
        <is>
          <t xml:space="preserve"> </t>
        </is>
      </c>
      <c r="J23" s="6" t="n">
        <v>1705987</v>
      </c>
      <c r="K23" s="6" t="n">
        <v>809963</v>
      </c>
      <c r="L23" s="4" t="inlineStr">
        <is>
          <t xml:space="preserve"> </t>
        </is>
      </c>
    </row>
    <row r="24">
      <c r="A24" s="4" t="inlineStr">
        <is>
          <t>Common stock, shares outstanding</t>
        </is>
      </c>
      <c r="B24" s="6" t="n">
        <v>3140625</v>
      </c>
      <c r="C24" s="4" t="inlineStr">
        <is>
          <t xml:space="preserve"> </t>
        </is>
      </c>
      <c r="D24" s="4" t="inlineStr">
        <is>
          <t xml:space="preserve"> </t>
        </is>
      </c>
      <c r="E24" s="4" t="inlineStr">
        <is>
          <t xml:space="preserve"> </t>
        </is>
      </c>
      <c r="F24" s="4" t="inlineStr">
        <is>
          <t xml:space="preserve"> </t>
        </is>
      </c>
      <c r="G24" s="4" t="inlineStr">
        <is>
          <t xml:space="preserve"> </t>
        </is>
      </c>
      <c r="H24" s="6" t="n">
        <v>3140625</v>
      </c>
      <c r="I24" s="4" t="inlineStr">
        <is>
          <t xml:space="preserve"> </t>
        </is>
      </c>
      <c r="J24" s="6" t="n">
        <v>1705987</v>
      </c>
      <c r="K24" s="6" t="n">
        <v>809963</v>
      </c>
      <c r="L24" s="4" t="inlineStr">
        <is>
          <t xml:space="preserve"> </t>
        </is>
      </c>
    </row>
    <row r="25">
      <c r="A25" s="4" t="inlineStr">
        <is>
          <t>Additional paid in capital</t>
        </is>
      </c>
      <c r="B25" s="5" t="n">
        <v>84499000</v>
      </c>
      <c r="C25" s="4" t="inlineStr">
        <is>
          <t xml:space="preserve"> </t>
        </is>
      </c>
      <c r="D25" s="4" t="inlineStr">
        <is>
          <t xml:space="preserve"> </t>
        </is>
      </c>
      <c r="E25" s="4" t="inlineStr">
        <is>
          <t xml:space="preserve"> </t>
        </is>
      </c>
      <c r="F25" s="4" t="inlineStr">
        <is>
          <t xml:space="preserve"> </t>
        </is>
      </c>
      <c r="G25" s="4" t="inlineStr">
        <is>
          <t xml:space="preserve"> </t>
        </is>
      </c>
      <c r="H25" s="5" t="n">
        <v>84499000</v>
      </c>
      <c r="I25" s="4" t="inlineStr">
        <is>
          <t xml:space="preserve"> </t>
        </is>
      </c>
      <c r="J25" s="5" t="n">
        <v>83559000</v>
      </c>
      <c r="K25" s="5" t="n">
        <v>73505000</v>
      </c>
      <c r="L25" s="4" t="inlineStr">
        <is>
          <t xml:space="preserve"> </t>
        </is>
      </c>
    </row>
    <row r="26">
      <c r="A26" s="4" t="inlineStr">
        <is>
          <t>Accumulated deficit</t>
        </is>
      </c>
      <c r="B26" s="6" t="n">
        <v>-86959000</v>
      </c>
      <c r="C26" s="4" t="inlineStr">
        <is>
          <t xml:space="preserve"> </t>
        </is>
      </c>
      <c r="D26" s="4" t="inlineStr">
        <is>
          <t xml:space="preserve"> </t>
        </is>
      </c>
      <c r="E26" s="4" t="inlineStr">
        <is>
          <t xml:space="preserve"> </t>
        </is>
      </c>
      <c r="F26" s="4" t="inlineStr">
        <is>
          <t xml:space="preserve"> </t>
        </is>
      </c>
      <c r="G26" s="4" t="inlineStr">
        <is>
          <t xml:space="preserve"> </t>
        </is>
      </c>
      <c r="H26" s="6" t="n">
        <v>-86959000</v>
      </c>
      <c r="I26" s="4" t="inlineStr">
        <is>
          <t xml:space="preserve"> </t>
        </is>
      </c>
      <c r="J26" s="6" t="n">
        <v>-82706000</v>
      </c>
      <c r="K26" s="6" t="n">
        <v>-75021000</v>
      </c>
      <c r="L26" s="4" t="inlineStr">
        <is>
          <t xml:space="preserve"> </t>
        </is>
      </c>
    </row>
    <row r="27">
      <c r="A27" s="4" t="inlineStr">
        <is>
          <t>Total Beeline Financial Holdings, Inc. stockholders’ deficit</t>
        </is>
      </c>
      <c r="B27" s="6" t="n">
        <v>-2460000</v>
      </c>
      <c r="C27" s="5" t="n">
        <v>-1934000</v>
      </c>
      <c r="D27" s="5" t="n">
        <v>-476000</v>
      </c>
      <c r="E27" s="5" t="n">
        <v>2654000</v>
      </c>
      <c r="F27" s="5" t="n">
        <v>-4038000</v>
      </c>
      <c r="G27" s="5" t="n">
        <v>-3009000</v>
      </c>
      <c r="H27" s="6" t="n">
        <v>-2460000</v>
      </c>
      <c r="I27" s="5" t="n">
        <v>2654000</v>
      </c>
      <c r="J27" s="6" t="n">
        <v>853000</v>
      </c>
      <c r="K27" s="6" t="n">
        <v>-1516000</v>
      </c>
      <c r="L27" s="5" t="n">
        <v>13398000</v>
      </c>
    </row>
    <row r="28">
      <c r="A28" s="4" t="inlineStr">
        <is>
          <t>Total Liabilities &amp; Stockholders’ Deficit</t>
        </is>
      </c>
      <c r="B28" s="6" t="n">
        <v>16224000</v>
      </c>
      <c r="C28" s="4" t="inlineStr">
        <is>
          <t xml:space="preserve"> </t>
        </is>
      </c>
      <c r="D28" s="4" t="inlineStr">
        <is>
          <t xml:space="preserve"> </t>
        </is>
      </c>
      <c r="E28" s="4" t="inlineStr">
        <is>
          <t xml:space="preserve"> </t>
        </is>
      </c>
      <c r="F28" s="4" t="inlineStr">
        <is>
          <t xml:space="preserve"> </t>
        </is>
      </c>
      <c r="G28" s="4" t="inlineStr">
        <is>
          <t xml:space="preserve"> </t>
        </is>
      </c>
      <c r="H28" s="6" t="n">
        <v>16224000</v>
      </c>
      <c r="I28" s="4" t="inlineStr">
        <is>
          <t xml:space="preserve"> </t>
        </is>
      </c>
      <c r="J28" s="6" t="n">
        <v>17480000</v>
      </c>
      <c r="K28" s="6" t="n">
        <v>21476000</v>
      </c>
      <c r="L28" s="4" t="inlineStr">
        <is>
          <t xml:space="preserve"> </t>
        </is>
      </c>
    </row>
    <row r="29">
      <c r="A29" s="4" t="inlineStr">
        <is>
          <t>Promissory note</t>
        </is>
      </c>
      <c r="B29" s="6" t="n">
        <v>8155000</v>
      </c>
      <c r="C29" s="4" t="inlineStr">
        <is>
          <t xml:space="preserve"> </t>
        </is>
      </c>
      <c r="D29" s="4" t="inlineStr">
        <is>
          <t xml:space="preserve"> </t>
        </is>
      </c>
      <c r="E29" s="4" t="inlineStr">
        <is>
          <t xml:space="preserve"> </t>
        </is>
      </c>
      <c r="F29" s="4" t="inlineStr">
        <is>
          <t xml:space="preserve"> </t>
        </is>
      </c>
      <c r="G29" s="4" t="inlineStr">
        <is>
          <t xml:space="preserve"> </t>
        </is>
      </c>
      <c r="H29" s="6" t="n">
        <v>8155000</v>
      </c>
      <c r="I29" s="4" t="inlineStr">
        <is>
          <t xml:space="preserve"> </t>
        </is>
      </c>
      <c r="J29" s="6" t="n">
        <v>486000</v>
      </c>
      <c r="K29" s="4" t="inlineStr">
        <is>
          <t xml:space="preserve"> </t>
        </is>
      </c>
      <c r="L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 NET</t>
        </is>
      </c>
      <c r="B31" s="6" t="n">
        <v>783000</v>
      </c>
      <c r="C31" s="4" t="inlineStr">
        <is>
          <t xml:space="preserve"> </t>
        </is>
      </c>
      <c r="D31" s="4" t="inlineStr">
        <is>
          <t xml:space="preserve"> </t>
        </is>
      </c>
      <c r="E31" s="6" t="n">
        <v>849000</v>
      </c>
      <c r="F31" s="4" t="inlineStr">
        <is>
          <t xml:space="preserve"> </t>
        </is>
      </c>
      <c r="G31" s="4" t="inlineStr">
        <is>
          <t xml:space="preserve"> </t>
        </is>
      </c>
      <c r="H31" s="6" t="n">
        <v>2106000</v>
      </c>
      <c r="I31" s="6" t="n">
        <v>3080000</v>
      </c>
      <c r="J31" s="6" t="n">
        <v>3981000</v>
      </c>
      <c r="K31" s="6" t="n">
        <v>8701000</v>
      </c>
      <c r="L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9000</v>
      </c>
      <c r="I33" s="6" t="n">
        <v>114000</v>
      </c>
      <c r="J33" s="6" t="n">
        <v>149000</v>
      </c>
      <c r="K33" s="6" t="n">
        <v>161000</v>
      </c>
      <c r="L33" s="4" t="inlineStr">
        <is>
          <t xml:space="preserve"> </t>
        </is>
      </c>
    </row>
    <row r="34">
      <c r="A34" s="4" t="inlineStr">
        <is>
          <t>Total Operating Expenses</t>
        </is>
      </c>
      <c r="B34" s="6" t="n">
        <v>652000</v>
      </c>
      <c r="C34" s="4" t="inlineStr">
        <is>
          <t xml:space="preserve"> </t>
        </is>
      </c>
      <c r="D34" s="4" t="inlineStr">
        <is>
          <t xml:space="preserve"> </t>
        </is>
      </c>
      <c r="E34" s="6" t="n">
        <v>475000</v>
      </c>
      <c r="F34" s="4" t="inlineStr">
        <is>
          <t xml:space="preserve"> </t>
        </is>
      </c>
      <c r="G34" s="4" t="inlineStr">
        <is>
          <t xml:space="preserve"> </t>
        </is>
      </c>
      <c r="H34" s="6" t="n">
        <v>1847000</v>
      </c>
      <c r="I34" s="6" t="n">
        <v>2470000</v>
      </c>
      <c r="J34" s="6" t="n">
        <v>3244000</v>
      </c>
      <c r="K34" s="6" t="n">
        <v>5596000</v>
      </c>
      <c r="L34" s="4" t="inlineStr">
        <is>
          <t xml:space="preserve"> </t>
        </is>
      </c>
    </row>
    <row r="35">
      <c r="A35" s="4" t="inlineStr">
        <is>
          <t>Operating Loss</t>
        </is>
      </c>
      <c r="B35" s="6" t="n">
        <v>-452000</v>
      </c>
      <c r="C35" s="4" t="inlineStr">
        <is>
          <t xml:space="preserve"> </t>
        </is>
      </c>
      <c r="D35" s="4" t="inlineStr">
        <is>
          <t xml:space="preserve"> </t>
        </is>
      </c>
      <c r="E35" s="6" t="n">
        <v>-307000</v>
      </c>
      <c r="F35" s="4" t="inlineStr">
        <is>
          <t xml:space="preserve"> </t>
        </is>
      </c>
      <c r="G35" s="4" t="inlineStr">
        <is>
          <t xml:space="preserve"> </t>
        </is>
      </c>
      <c r="H35" s="6" t="n">
        <v>-1346000</v>
      </c>
      <c r="I35" s="6" t="n">
        <v>-1471000</v>
      </c>
      <c r="J35" s="6" t="n">
        <v>-2066000</v>
      </c>
      <c r="K35" s="6" t="n">
        <v>-2340000</v>
      </c>
      <c r="L35" s="4" t="inlineStr">
        <is>
          <t xml:space="preserve"> </t>
        </is>
      </c>
    </row>
    <row r="36">
      <c r="A36" s="3" t="inlineStr">
        <is>
          <t>Other (Income)/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income)/expense</t>
        </is>
      </c>
      <c r="B37" s="6" t="n">
        <v>33000</v>
      </c>
      <c r="C37" s="4" t="inlineStr">
        <is>
          <t xml:space="preserve"> </t>
        </is>
      </c>
      <c r="D37" s="4" t="inlineStr">
        <is>
          <t xml:space="preserve"> </t>
        </is>
      </c>
      <c r="E37" s="6" t="n">
        <v>25000</v>
      </c>
      <c r="F37" s="4" t="inlineStr">
        <is>
          <t xml:space="preserve"> </t>
        </is>
      </c>
      <c r="G37" s="4" t="inlineStr">
        <is>
          <t xml:space="preserve"> </t>
        </is>
      </c>
      <c r="H37" s="6" t="n">
        <v>37000</v>
      </c>
      <c r="I37" s="6" t="n">
        <v>57000</v>
      </c>
      <c r="J37" s="6" t="n">
        <v>61000</v>
      </c>
      <c r="K37" s="6" t="n">
        <v>-52000</v>
      </c>
      <c r="L37" s="4" t="inlineStr">
        <is>
          <t xml:space="preserve"> </t>
        </is>
      </c>
    </row>
    <row r="38">
      <c r="A38" s="4" t="inlineStr">
        <is>
          <t>Total Other Income</t>
        </is>
      </c>
      <c r="B38" s="6" t="n">
        <v>-376000</v>
      </c>
      <c r="C38" s="4" t="inlineStr">
        <is>
          <t xml:space="preserve"> </t>
        </is>
      </c>
      <c r="D38" s="4" t="inlineStr">
        <is>
          <t xml:space="preserve"> </t>
        </is>
      </c>
      <c r="E38" s="6" t="n">
        <v>-1499000</v>
      </c>
      <c r="F38" s="4" t="inlineStr">
        <is>
          <t xml:space="preserve"> </t>
        </is>
      </c>
      <c r="G38" s="4" t="inlineStr">
        <is>
          <t xml:space="preserve"> </t>
        </is>
      </c>
      <c r="H38" s="6" t="n">
        <v>-928000</v>
      </c>
      <c r="I38" s="6" t="n">
        <v>-2114000</v>
      </c>
      <c r="J38" s="6" t="n">
        <v>-2720000</v>
      </c>
      <c r="K38" s="6" t="n">
        <v>-9677000</v>
      </c>
      <c r="L38" s="4" t="inlineStr">
        <is>
          <t xml:space="preserve"> </t>
        </is>
      </c>
    </row>
    <row r="39">
      <c r="A39" s="4" t="inlineStr">
        <is>
          <t>NET INCOME (LOSS)</t>
        </is>
      </c>
      <c r="B39" s="6" t="n">
        <v>-1359000</v>
      </c>
      <c r="C39" s="5" t="n">
        <v>-1488000</v>
      </c>
      <c r="D39" s="6" t="n">
        <v>-1293000</v>
      </c>
      <c r="E39" s="6" t="n">
        <v>-2156000</v>
      </c>
      <c r="F39" s="5" t="n">
        <v>-1643000</v>
      </c>
      <c r="G39" s="6" t="n">
        <v>-1598000</v>
      </c>
      <c r="H39" s="6" t="n">
        <v>-4140000</v>
      </c>
      <c r="I39" s="6" t="n">
        <v>-5397000</v>
      </c>
      <c r="J39" s="6" t="n">
        <v>-7535000</v>
      </c>
      <c r="K39" s="6" t="n">
        <v>-16266000</v>
      </c>
      <c r="L39" s="4" t="inlineStr">
        <is>
          <t xml:space="preserve"> </t>
        </is>
      </c>
    </row>
    <row r="40">
      <c r="A40" s="3" t="inlineStr">
        <is>
          <t>Adjustments to reconcile net loss to net cash provided by (used in)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000</v>
      </c>
      <c r="L41" s="4" t="inlineStr">
        <is>
          <t xml:space="preserve"> </t>
        </is>
      </c>
    </row>
    <row r="42">
      <c r="A42" s="3" t="inlineStr">
        <is>
          <t>Changes in operating assets and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9000</v>
      </c>
      <c r="I43" s="6" t="n">
        <v>54000</v>
      </c>
      <c r="J43" s="6" t="n">
        <v>228000</v>
      </c>
      <c r="K43" s="6" t="n">
        <v>375000</v>
      </c>
      <c r="L43" s="4" t="inlineStr">
        <is>
          <t xml:space="preserve"> </t>
        </is>
      </c>
    </row>
    <row r="44">
      <c r="A44" s="4" t="inlineStr">
        <is>
          <t>Prepaid expenses and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v>
      </c>
      <c r="I44" s="6" t="n">
        <v>-48000</v>
      </c>
      <c r="J44" s="6" t="n">
        <v>20000</v>
      </c>
      <c r="K44" s="6" t="n">
        <v>45000</v>
      </c>
      <c r="L44" s="4" t="inlineStr">
        <is>
          <t xml:space="preserve"> </t>
        </is>
      </c>
    </row>
    <row r="45">
      <c r="A45" s="4" t="inlineStr">
        <is>
          <t>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603000</v>
      </c>
      <c r="I45" s="6" t="n">
        <v>-1719000</v>
      </c>
      <c r="J45" s="6" t="n">
        <v>-1822000</v>
      </c>
      <c r="K45" s="6" t="n">
        <v>-878000</v>
      </c>
      <c r="L45" s="4" t="inlineStr">
        <is>
          <t xml:space="preserve"> </t>
        </is>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of propert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0000</v>
      </c>
      <c r="J47" s="6" t="n">
        <v>-60000</v>
      </c>
      <c r="K47" s="4" t="inlineStr">
        <is>
          <t xml:space="preserve"> </t>
        </is>
      </c>
      <c r="L47" s="4" t="inlineStr">
        <is>
          <t xml:space="preserve"> </t>
        </is>
      </c>
    </row>
    <row r="48">
      <c r="A48" s="4" t="inlineStr">
        <is>
          <t>Net Cash Used in Inves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4000</v>
      </c>
      <c r="I48" s="6" t="n">
        <v>-120000</v>
      </c>
      <c r="J48" s="6" t="n">
        <v>104000</v>
      </c>
      <c r="K48" s="6" t="n">
        <v>-2317000</v>
      </c>
      <c r="L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 of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25000</v>
      </c>
      <c r="L50" s="4" t="inlineStr">
        <is>
          <t xml:space="preserve"> </t>
        </is>
      </c>
    </row>
    <row r="51">
      <c r="A51" s="4" t="inlineStr">
        <is>
          <t>Proceeds from convertible notes issued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000000</v>
      </c>
      <c r="L51" s="4" t="inlineStr">
        <is>
          <t xml:space="preserve"> </t>
        </is>
      </c>
    </row>
    <row r="52">
      <c r="A52" s="4" t="inlineStr">
        <is>
          <t>Net Cash Provided by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93000</v>
      </c>
      <c r="I52" s="6" t="n">
        <v>1356000</v>
      </c>
      <c r="J52" s="6" t="n">
        <v>1412000</v>
      </c>
      <c r="K52" s="6" t="n">
        <v>642000</v>
      </c>
      <c r="L52" s="4" t="inlineStr">
        <is>
          <t xml:space="preserve"> </t>
        </is>
      </c>
    </row>
    <row r="53">
      <c r="A53" s="4" t="inlineStr">
        <is>
          <t>Net increase in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000</v>
      </c>
      <c r="I53" s="6" t="n">
        <v>-483000</v>
      </c>
      <c r="J53" s="6" t="n">
        <v>-306000</v>
      </c>
      <c r="K53" s="6" t="n">
        <v>-2553000</v>
      </c>
      <c r="L53" s="4" t="inlineStr">
        <is>
          <t xml:space="preserve"> </t>
        </is>
      </c>
    </row>
    <row r="54">
      <c r="A54" s="4" t="inlineStr">
        <is>
          <t>Cash and cash equvalents - beginning of period</t>
        </is>
      </c>
      <c r="B54" s="4" t="inlineStr">
        <is>
          <t xml:space="preserve"> </t>
        </is>
      </c>
      <c r="C54" s="4" t="inlineStr">
        <is>
          <t xml:space="preserve"> </t>
        </is>
      </c>
      <c r="D54" s="6" t="n">
        <v>306000</v>
      </c>
      <c r="E54" s="4" t="inlineStr">
        <is>
          <t xml:space="preserve"> </t>
        </is>
      </c>
      <c r="F54" s="4" t="inlineStr">
        <is>
          <t xml:space="preserve"> </t>
        </is>
      </c>
      <c r="G54" s="6" t="n">
        <v>612000</v>
      </c>
      <c r="H54" s="6" t="n">
        <v>306000</v>
      </c>
      <c r="I54" s="6" t="n">
        <v>612000</v>
      </c>
      <c r="J54" s="6" t="n">
        <v>612000</v>
      </c>
      <c r="K54" s="6" t="n">
        <v>3165000</v>
      </c>
      <c r="L54" s="4" t="inlineStr">
        <is>
          <t xml:space="preserve"> </t>
        </is>
      </c>
    </row>
    <row r="55">
      <c r="A55" s="4" t="inlineStr">
        <is>
          <t>Cash and cash equivalents - end of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06000</v>
      </c>
      <c r="K55" s="6" t="n">
        <v>612000</v>
      </c>
      <c r="L55" s="4" t="inlineStr">
        <is>
          <t xml:space="preserve"> </t>
        </is>
      </c>
    </row>
    <row r="56">
      <c r="A56" s="4" t="inlineStr">
        <is>
          <t>Beeline Financial Holding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 and cash equivalents</t>
        </is>
      </c>
      <c r="B58" s="6" t="n">
        <v>102672</v>
      </c>
      <c r="C58" s="4" t="inlineStr">
        <is>
          <t xml:space="preserve"> </t>
        </is>
      </c>
      <c r="D58" s="4" t="inlineStr">
        <is>
          <t xml:space="preserve"> </t>
        </is>
      </c>
      <c r="E58" s="4" t="inlineStr">
        <is>
          <t xml:space="preserve"> </t>
        </is>
      </c>
      <c r="F58" s="4" t="inlineStr">
        <is>
          <t xml:space="preserve"> </t>
        </is>
      </c>
      <c r="G58" s="4" t="inlineStr">
        <is>
          <t xml:space="preserve"> </t>
        </is>
      </c>
      <c r="H58" s="6" t="n">
        <v>102672</v>
      </c>
      <c r="I58" s="4" t="inlineStr">
        <is>
          <t xml:space="preserve"> </t>
        </is>
      </c>
      <c r="J58" s="6" t="n">
        <v>3351</v>
      </c>
      <c r="K58" s="6" t="n">
        <v>32713</v>
      </c>
      <c r="L58" s="4" t="inlineStr">
        <is>
          <t xml:space="preserve"> </t>
        </is>
      </c>
    </row>
    <row r="59">
      <c r="A59" s="4" t="inlineStr">
        <is>
          <t>Restricted cash</t>
        </is>
      </c>
      <c r="B59" s="6" t="n">
        <v>91041</v>
      </c>
      <c r="C59" s="4" t="inlineStr">
        <is>
          <t xml:space="preserve"> </t>
        </is>
      </c>
      <c r="D59" s="4" t="inlineStr">
        <is>
          <t xml:space="preserve"> </t>
        </is>
      </c>
      <c r="E59" s="4" t="inlineStr">
        <is>
          <t xml:space="preserve"> </t>
        </is>
      </c>
      <c r="F59" s="4" t="inlineStr">
        <is>
          <t xml:space="preserve"> </t>
        </is>
      </c>
      <c r="G59" s="4" t="inlineStr">
        <is>
          <t xml:space="preserve"> </t>
        </is>
      </c>
      <c r="H59" s="6" t="n">
        <v>91041</v>
      </c>
      <c r="I59" s="4" t="inlineStr">
        <is>
          <t xml:space="preserve"> </t>
        </is>
      </c>
      <c r="J59" s="6" t="n">
        <v>187006</v>
      </c>
      <c r="K59" s="6" t="n">
        <v>100510</v>
      </c>
      <c r="L59" s="4" t="inlineStr">
        <is>
          <t xml:space="preserve"> </t>
        </is>
      </c>
    </row>
    <row r="60">
      <c r="A60" s="4" t="inlineStr">
        <is>
          <t>Mortgage loans held for sale, at fair value</t>
        </is>
      </c>
      <c r="B60" s="6" t="n">
        <v>6271551</v>
      </c>
      <c r="C60" s="4" t="inlineStr">
        <is>
          <t xml:space="preserve"> </t>
        </is>
      </c>
      <c r="D60" s="4" t="inlineStr">
        <is>
          <t xml:space="preserve"> </t>
        </is>
      </c>
      <c r="E60" s="4" t="inlineStr">
        <is>
          <t xml:space="preserve"> </t>
        </is>
      </c>
      <c r="F60" s="4" t="inlineStr">
        <is>
          <t xml:space="preserve"> </t>
        </is>
      </c>
      <c r="G60" s="4" t="inlineStr">
        <is>
          <t xml:space="preserve"> </t>
        </is>
      </c>
      <c r="H60" s="6" t="n">
        <v>6271551</v>
      </c>
      <c r="I60" s="4" t="inlineStr">
        <is>
          <t xml:space="preserve"> </t>
        </is>
      </c>
      <c r="J60" s="6" t="n">
        <v>2301012</v>
      </c>
      <c r="K60" s="6" t="n">
        <v>3022969</v>
      </c>
      <c r="L60" s="4" t="inlineStr">
        <is>
          <t xml:space="preserve"> </t>
        </is>
      </c>
    </row>
    <row r="61">
      <c r="A61" s="4" t="inlineStr">
        <is>
          <t>Interest rate lock derivative</t>
        </is>
      </c>
      <c r="B61" s="6" t="n">
        <v>62796</v>
      </c>
      <c r="C61" s="4" t="inlineStr">
        <is>
          <t xml:space="preserve"> </t>
        </is>
      </c>
      <c r="D61" s="4" t="inlineStr">
        <is>
          <t xml:space="preserve"> </t>
        </is>
      </c>
      <c r="E61" s="4" t="inlineStr">
        <is>
          <t xml:space="preserve"> </t>
        </is>
      </c>
      <c r="F61" s="4" t="inlineStr">
        <is>
          <t xml:space="preserve"> </t>
        </is>
      </c>
      <c r="G61" s="4" t="inlineStr">
        <is>
          <t xml:space="preserve"> </t>
        </is>
      </c>
      <c r="H61" s="6" t="n">
        <v>62796</v>
      </c>
      <c r="I61" s="4" t="inlineStr">
        <is>
          <t xml:space="preserve"> </t>
        </is>
      </c>
      <c r="J61" s="6" t="n">
        <v>57505</v>
      </c>
      <c r="K61" s="6" t="n">
        <v>30757</v>
      </c>
      <c r="L61" s="4" t="inlineStr">
        <is>
          <t xml:space="preserve"> </t>
        </is>
      </c>
    </row>
    <row r="62">
      <c r="A62" s="4" t="inlineStr">
        <is>
          <t>Prepaid expenses and other current assets</t>
        </is>
      </c>
      <c r="B62" s="6" t="n">
        <v>247441</v>
      </c>
      <c r="C62" s="4" t="inlineStr">
        <is>
          <t xml:space="preserve"> </t>
        </is>
      </c>
      <c r="D62" s="4" t="inlineStr">
        <is>
          <t xml:space="preserve"> </t>
        </is>
      </c>
      <c r="E62" s="4" t="inlineStr">
        <is>
          <t xml:space="preserve"> </t>
        </is>
      </c>
      <c r="F62" s="4" t="inlineStr">
        <is>
          <t xml:space="preserve"> </t>
        </is>
      </c>
      <c r="G62" s="4" t="inlineStr">
        <is>
          <t xml:space="preserve"> </t>
        </is>
      </c>
      <c r="H62" s="6" t="n">
        <v>247441</v>
      </c>
      <c r="I62" s="4" t="inlineStr">
        <is>
          <t xml:space="preserve"> </t>
        </is>
      </c>
      <c r="J62" s="6" t="n">
        <v>82137</v>
      </c>
      <c r="K62" s="6" t="n">
        <v>92843</v>
      </c>
      <c r="L62" s="4" t="inlineStr">
        <is>
          <t xml:space="preserve"> </t>
        </is>
      </c>
    </row>
    <row r="63">
      <c r="A63" s="4" t="inlineStr">
        <is>
          <t>Total Current Assets</t>
        </is>
      </c>
      <c r="B63" s="6" t="n">
        <v>6775501</v>
      </c>
      <c r="C63" s="4" t="inlineStr">
        <is>
          <t xml:space="preserve"> </t>
        </is>
      </c>
      <c r="D63" s="4" t="inlineStr">
        <is>
          <t xml:space="preserve"> </t>
        </is>
      </c>
      <c r="E63" s="4" t="inlineStr">
        <is>
          <t xml:space="preserve"> </t>
        </is>
      </c>
      <c r="F63" s="4" t="inlineStr">
        <is>
          <t xml:space="preserve"> </t>
        </is>
      </c>
      <c r="G63" s="4" t="inlineStr">
        <is>
          <t xml:space="preserve"> </t>
        </is>
      </c>
      <c r="H63" s="6" t="n">
        <v>6775501</v>
      </c>
      <c r="I63" s="4" t="inlineStr">
        <is>
          <t xml:space="preserve"> </t>
        </is>
      </c>
      <c r="J63" s="6" t="n">
        <v>2631011</v>
      </c>
      <c r="K63" s="6" t="n">
        <v>3279792</v>
      </c>
      <c r="L63" s="4" t="inlineStr">
        <is>
          <t xml:space="preserve"> </t>
        </is>
      </c>
    </row>
    <row r="64">
      <c r="A64" s="4" t="inlineStr">
        <is>
          <t>Property and equipment, net</t>
        </is>
      </c>
      <c r="B64" s="6" t="n">
        <v>195161</v>
      </c>
      <c r="C64" s="4" t="inlineStr">
        <is>
          <t xml:space="preserve"> </t>
        </is>
      </c>
      <c r="D64" s="4" t="inlineStr">
        <is>
          <t xml:space="preserve"> </t>
        </is>
      </c>
      <c r="E64" s="4" t="inlineStr">
        <is>
          <t xml:space="preserve"> </t>
        </is>
      </c>
      <c r="F64" s="4" t="inlineStr">
        <is>
          <t xml:space="preserve"> </t>
        </is>
      </c>
      <c r="G64" s="4" t="inlineStr">
        <is>
          <t xml:space="preserve"> </t>
        </is>
      </c>
      <c r="H64" s="6" t="n">
        <v>195161</v>
      </c>
      <c r="I64" s="4" t="inlineStr">
        <is>
          <t xml:space="preserve"> </t>
        </is>
      </c>
      <c r="J64" s="6" t="n">
        <v>308693</v>
      </c>
      <c r="K64" s="6" t="n">
        <v>460069</v>
      </c>
      <c r="L64" s="4" t="inlineStr">
        <is>
          <t xml:space="preserve"> </t>
        </is>
      </c>
    </row>
    <row r="65">
      <c r="A65" s="4" t="inlineStr">
        <is>
          <t>Software development costs, net</t>
        </is>
      </c>
      <c r="B65" s="6" t="n">
        <v>4030624</v>
      </c>
      <c r="C65" s="4" t="inlineStr">
        <is>
          <t xml:space="preserve"> </t>
        </is>
      </c>
      <c r="D65" s="4" t="inlineStr">
        <is>
          <t xml:space="preserve"> </t>
        </is>
      </c>
      <c r="E65" s="4" t="inlineStr">
        <is>
          <t xml:space="preserve"> </t>
        </is>
      </c>
      <c r="F65" s="4" t="inlineStr">
        <is>
          <t xml:space="preserve"> </t>
        </is>
      </c>
      <c r="G65" s="4" t="inlineStr">
        <is>
          <t xml:space="preserve"> </t>
        </is>
      </c>
      <c r="H65" s="6" t="n">
        <v>4030624</v>
      </c>
      <c r="I65" s="4" t="inlineStr">
        <is>
          <t xml:space="preserve"> </t>
        </is>
      </c>
      <c r="J65" s="6" t="n">
        <v>4863090</v>
      </c>
      <c r="K65" s="6" t="n">
        <v>5452197</v>
      </c>
      <c r="L65" s="4" t="inlineStr">
        <is>
          <t xml:space="preserve"> </t>
        </is>
      </c>
    </row>
    <row r="66">
      <c r="A66" s="4" t="inlineStr">
        <is>
          <t>Right of use assets</t>
        </is>
      </c>
      <c r="B66" s="6" t="n">
        <v>1412131</v>
      </c>
      <c r="C66" s="4" t="inlineStr">
        <is>
          <t xml:space="preserve"> </t>
        </is>
      </c>
      <c r="D66" s="4" t="inlineStr">
        <is>
          <t xml:space="preserve"> </t>
        </is>
      </c>
      <c r="E66" s="4" t="inlineStr">
        <is>
          <t xml:space="preserve"> </t>
        </is>
      </c>
      <c r="F66" s="4" t="inlineStr">
        <is>
          <t xml:space="preserve"> </t>
        </is>
      </c>
      <c r="G66" s="4" t="inlineStr">
        <is>
          <t xml:space="preserve"> </t>
        </is>
      </c>
      <c r="H66" s="6" t="n">
        <v>1412131</v>
      </c>
      <c r="I66" s="4" t="inlineStr">
        <is>
          <t xml:space="preserve"> </t>
        </is>
      </c>
      <c r="J66" s="6" t="n">
        <v>1643432</v>
      </c>
      <c r="K66" s="6" t="n">
        <v>1947804</v>
      </c>
      <c r="L66" s="4" t="inlineStr">
        <is>
          <t xml:space="preserve"> </t>
        </is>
      </c>
    </row>
    <row r="67">
      <c r="A67" s="4" t="inlineStr">
        <is>
          <t>Security deposit</t>
        </is>
      </c>
      <c r="B67" s="6" t="n">
        <v>58492</v>
      </c>
      <c r="C67" s="4" t="inlineStr">
        <is>
          <t xml:space="preserve"> </t>
        </is>
      </c>
      <c r="D67" s="4" t="inlineStr">
        <is>
          <t xml:space="preserve"> </t>
        </is>
      </c>
      <c r="E67" s="4" t="inlineStr">
        <is>
          <t xml:space="preserve"> </t>
        </is>
      </c>
      <c r="F67" s="4" t="inlineStr">
        <is>
          <t xml:space="preserve"> </t>
        </is>
      </c>
      <c r="G67" s="4" t="inlineStr">
        <is>
          <t xml:space="preserve"> </t>
        </is>
      </c>
      <c r="H67" s="6" t="n">
        <v>58492</v>
      </c>
      <c r="I67" s="4" t="inlineStr">
        <is>
          <t xml:space="preserve"> </t>
        </is>
      </c>
      <c r="J67" s="6" t="n">
        <v>58181</v>
      </c>
      <c r="K67" s="6" t="n">
        <v>58431</v>
      </c>
      <c r="L67" s="4" t="inlineStr">
        <is>
          <t xml:space="preserve"> </t>
        </is>
      </c>
    </row>
    <row r="68">
      <c r="A68" s="4" t="inlineStr">
        <is>
          <t>Total Assets</t>
        </is>
      </c>
      <c r="B68" s="6" t="n">
        <v>12568409</v>
      </c>
      <c r="C68" s="4" t="inlineStr">
        <is>
          <t xml:space="preserve"> </t>
        </is>
      </c>
      <c r="D68" s="4" t="inlineStr">
        <is>
          <t xml:space="preserve"> </t>
        </is>
      </c>
      <c r="E68" s="4" t="inlineStr">
        <is>
          <t xml:space="preserve"> </t>
        </is>
      </c>
      <c r="F68" s="4" t="inlineStr">
        <is>
          <t xml:space="preserve"> </t>
        </is>
      </c>
      <c r="G68" s="4" t="inlineStr">
        <is>
          <t xml:space="preserve"> </t>
        </is>
      </c>
      <c r="H68" s="6" t="n">
        <v>12568409</v>
      </c>
      <c r="I68" s="4" t="inlineStr">
        <is>
          <t xml:space="preserve"> </t>
        </is>
      </c>
      <c r="J68" s="6" t="n">
        <v>9504407</v>
      </c>
      <c r="K68" s="6" t="n">
        <v>11198293</v>
      </c>
      <c r="L68" s="4" t="inlineStr">
        <is>
          <t xml:space="preserve"> </t>
        </is>
      </c>
    </row>
    <row r="69">
      <c r="A69" s="3" t="inlineStr">
        <is>
          <t>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s payable</t>
        </is>
      </c>
      <c r="B70" s="6" t="n">
        <v>1672225</v>
      </c>
      <c r="C70" s="4" t="inlineStr">
        <is>
          <t xml:space="preserve"> </t>
        </is>
      </c>
      <c r="D70" s="4" t="inlineStr">
        <is>
          <t xml:space="preserve"> </t>
        </is>
      </c>
      <c r="E70" s="4" t="inlineStr">
        <is>
          <t xml:space="preserve"> </t>
        </is>
      </c>
      <c r="F70" s="4" t="inlineStr">
        <is>
          <t xml:space="preserve"> </t>
        </is>
      </c>
      <c r="G70" s="4" t="inlineStr">
        <is>
          <t xml:space="preserve"> </t>
        </is>
      </c>
      <c r="H70" s="6" t="n">
        <v>1672225</v>
      </c>
      <c r="I70" s="4" t="inlineStr">
        <is>
          <t xml:space="preserve"> </t>
        </is>
      </c>
      <c r="J70" s="6" t="n">
        <v>1349112</v>
      </c>
      <c r="K70" s="6" t="n">
        <v>1238369</v>
      </c>
      <c r="L70" s="4" t="inlineStr">
        <is>
          <t xml:space="preserve"> </t>
        </is>
      </c>
    </row>
    <row r="71">
      <c r="A71" s="4" t="inlineStr">
        <is>
          <t>Warehouse lines of credit</t>
        </is>
      </c>
      <c r="B71" s="6" t="n">
        <v>5996846</v>
      </c>
      <c r="C71" s="4" t="inlineStr">
        <is>
          <t xml:space="preserve"> </t>
        </is>
      </c>
      <c r="D71" s="4" t="inlineStr">
        <is>
          <t xml:space="preserve"> </t>
        </is>
      </c>
      <c r="E71" s="4" t="inlineStr">
        <is>
          <t xml:space="preserve"> </t>
        </is>
      </c>
      <c r="F71" s="4" t="inlineStr">
        <is>
          <t xml:space="preserve"> </t>
        </is>
      </c>
      <c r="G71" s="4" t="inlineStr">
        <is>
          <t xml:space="preserve"> </t>
        </is>
      </c>
      <c r="H71" s="6" t="n">
        <v>5996846</v>
      </c>
      <c r="I71" s="4" t="inlineStr">
        <is>
          <t xml:space="preserve"> </t>
        </is>
      </c>
      <c r="J71" s="6" t="n">
        <v>2157119</v>
      </c>
      <c r="K71" s="6" t="n">
        <v>3060923</v>
      </c>
      <c r="L71" s="4" t="inlineStr">
        <is>
          <t xml:space="preserve"> </t>
        </is>
      </c>
    </row>
    <row r="72">
      <c r="A72" s="4" t="inlineStr">
        <is>
          <t>Lease liability, current portion</t>
        </is>
      </c>
      <c r="B72" s="6" t="n">
        <v>335416</v>
      </c>
      <c r="C72" s="4" t="inlineStr">
        <is>
          <t xml:space="preserve"> </t>
        </is>
      </c>
      <c r="D72" s="4" t="inlineStr">
        <is>
          <t xml:space="preserve"> </t>
        </is>
      </c>
      <c r="E72" s="4" t="inlineStr">
        <is>
          <t xml:space="preserve"> </t>
        </is>
      </c>
      <c r="F72" s="4" t="inlineStr">
        <is>
          <t xml:space="preserve"> </t>
        </is>
      </c>
      <c r="G72" s="4" t="inlineStr">
        <is>
          <t xml:space="preserve"> </t>
        </is>
      </c>
      <c r="H72" s="6" t="n">
        <v>335416</v>
      </c>
      <c r="I72" s="4" t="inlineStr">
        <is>
          <t xml:space="preserve"> </t>
        </is>
      </c>
      <c r="J72" s="6" t="n">
        <v>323959</v>
      </c>
      <c r="K72" s="6" t="n">
        <v>309167</v>
      </c>
      <c r="L72" s="4" t="inlineStr">
        <is>
          <t xml:space="preserve"> </t>
        </is>
      </c>
    </row>
    <row r="73">
      <c r="A73" s="4" t="inlineStr">
        <is>
          <t>Overdraft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5162</v>
      </c>
      <c r="K73" s="4" t="inlineStr">
        <is>
          <t xml:space="preserve"> </t>
        </is>
      </c>
      <c r="L73" s="4" t="inlineStr">
        <is>
          <t xml:space="preserve"> </t>
        </is>
      </c>
    </row>
    <row r="74">
      <c r="A74" s="4" t="inlineStr">
        <is>
          <t>Accrued payroll</t>
        </is>
      </c>
      <c r="B74" s="6" t="n">
        <v>712381</v>
      </c>
      <c r="C74" s="4" t="inlineStr">
        <is>
          <t xml:space="preserve"> </t>
        </is>
      </c>
      <c r="D74" s="4" t="inlineStr">
        <is>
          <t xml:space="preserve"> </t>
        </is>
      </c>
      <c r="E74" s="4" t="inlineStr">
        <is>
          <t xml:space="preserve"> </t>
        </is>
      </c>
      <c r="F74" s="4" t="inlineStr">
        <is>
          <t xml:space="preserve"> </t>
        </is>
      </c>
      <c r="G74" s="4" t="inlineStr">
        <is>
          <t xml:space="preserve"> </t>
        </is>
      </c>
      <c r="H74" s="6" t="n">
        <v>712381</v>
      </c>
      <c r="I74" s="4" t="inlineStr">
        <is>
          <t xml:space="preserve"> </t>
        </is>
      </c>
      <c r="J74" s="6" t="n">
        <v>300132</v>
      </c>
      <c r="K74" s="6" t="n">
        <v>412391</v>
      </c>
      <c r="L74" s="4" t="inlineStr">
        <is>
          <t xml:space="preserve"> </t>
        </is>
      </c>
    </row>
    <row r="75">
      <c r="A75" s="4" t="inlineStr">
        <is>
          <t>Escrows held for others</t>
        </is>
      </c>
      <c r="B75" s="6" t="n">
        <v>42885</v>
      </c>
      <c r="C75" s="4" t="inlineStr">
        <is>
          <t xml:space="preserve"> </t>
        </is>
      </c>
      <c r="D75" s="4" t="inlineStr">
        <is>
          <t xml:space="preserve"> </t>
        </is>
      </c>
      <c r="E75" s="4" t="inlineStr">
        <is>
          <t xml:space="preserve"> </t>
        </is>
      </c>
      <c r="F75" s="4" t="inlineStr">
        <is>
          <t xml:space="preserve"> </t>
        </is>
      </c>
      <c r="G75" s="4" t="inlineStr">
        <is>
          <t xml:space="preserve"> </t>
        </is>
      </c>
      <c r="H75" s="6" t="n">
        <v>42885</v>
      </c>
      <c r="I75" s="4" t="inlineStr">
        <is>
          <t xml:space="preserve"> </t>
        </is>
      </c>
      <c r="J75" s="6" t="n">
        <v>4906</v>
      </c>
      <c r="K75" s="6" t="n">
        <v>22195</v>
      </c>
      <c r="L75" s="4" t="inlineStr">
        <is>
          <t xml:space="preserve"> </t>
        </is>
      </c>
    </row>
    <row r="76">
      <c r="A76" s="4" t="inlineStr">
        <is>
          <t>Accrued expenses and other current liabilities</t>
        </is>
      </c>
      <c r="B76" s="6" t="n">
        <v>110907</v>
      </c>
      <c r="C76" s="4" t="inlineStr">
        <is>
          <t xml:space="preserve"> </t>
        </is>
      </c>
      <c r="D76" s="4" t="inlineStr">
        <is>
          <t xml:space="preserve"> </t>
        </is>
      </c>
      <c r="E76" s="4" t="inlineStr">
        <is>
          <t xml:space="preserve"> </t>
        </is>
      </c>
      <c r="F76" s="4" t="inlineStr">
        <is>
          <t xml:space="preserve"> </t>
        </is>
      </c>
      <c r="G76" s="4" t="inlineStr">
        <is>
          <t xml:space="preserve"> </t>
        </is>
      </c>
      <c r="H76" s="6" t="n">
        <v>110907</v>
      </c>
      <c r="I76" s="4" t="inlineStr">
        <is>
          <t xml:space="preserve"> </t>
        </is>
      </c>
      <c r="J76" s="6" t="n">
        <v>29329</v>
      </c>
      <c r="K76" s="6" t="n">
        <v>54153</v>
      </c>
      <c r="L76" s="4" t="inlineStr">
        <is>
          <t xml:space="preserve"> </t>
        </is>
      </c>
    </row>
    <row r="77">
      <c r="A77" s="4" t="inlineStr">
        <is>
          <t>Total Current Liabilities</t>
        </is>
      </c>
      <c r="B77" s="6" t="n">
        <v>12153535</v>
      </c>
      <c r="C77" s="4" t="inlineStr">
        <is>
          <t xml:space="preserve"> </t>
        </is>
      </c>
      <c r="D77" s="4" t="inlineStr">
        <is>
          <t xml:space="preserve"> </t>
        </is>
      </c>
      <c r="E77" s="4" t="inlineStr">
        <is>
          <t xml:space="preserve"> </t>
        </is>
      </c>
      <c r="F77" s="4" t="inlineStr">
        <is>
          <t xml:space="preserve"> </t>
        </is>
      </c>
      <c r="G77" s="4" t="inlineStr">
        <is>
          <t xml:space="preserve"> </t>
        </is>
      </c>
      <c r="H77" s="6" t="n">
        <v>12153535</v>
      </c>
      <c r="I77" s="4" t="inlineStr">
        <is>
          <t xml:space="preserve"> </t>
        </is>
      </c>
      <c r="J77" s="6" t="n">
        <v>5446243</v>
      </c>
      <c r="K77" s="6" t="n">
        <v>5418704</v>
      </c>
      <c r="L77" s="4" t="inlineStr">
        <is>
          <t xml:space="preserve"> </t>
        </is>
      </c>
    </row>
    <row r="78">
      <c r="A78" s="3" t="inlineStr">
        <is>
          <t>Long Term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ccrued interest on convertible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965378</v>
      </c>
      <c r="K79" s="4" t="inlineStr">
        <is>
          <t xml:space="preserve"> </t>
        </is>
      </c>
      <c r="L79" s="4" t="inlineStr">
        <is>
          <t xml:space="preserve"> </t>
        </is>
      </c>
    </row>
    <row r="80">
      <c r="A80" s="4" t="inlineStr">
        <is>
          <t>BDCRI Loan, net</t>
        </is>
      </c>
      <c r="B80" s="6" t="n">
        <v>185462</v>
      </c>
      <c r="C80" s="4" t="inlineStr">
        <is>
          <t xml:space="preserve"> </t>
        </is>
      </c>
      <c r="D80" s="4" t="inlineStr">
        <is>
          <t xml:space="preserve"> </t>
        </is>
      </c>
      <c r="E80" s="4" t="inlineStr">
        <is>
          <t xml:space="preserve"> </t>
        </is>
      </c>
      <c r="F80" s="4" t="inlineStr">
        <is>
          <t xml:space="preserve"> </t>
        </is>
      </c>
      <c r="G80" s="4" t="inlineStr">
        <is>
          <t xml:space="preserve"> </t>
        </is>
      </c>
      <c r="H80" s="6" t="n">
        <v>185462</v>
      </c>
      <c r="I80" s="4" t="inlineStr">
        <is>
          <t xml:space="preserve"> </t>
        </is>
      </c>
      <c r="J80" s="6" t="n">
        <v>187500</v>
      </c>
      <c r="K80" s="6" t="n">
        <v>254346</v>
      </c>
      <c r="L80" s="4" t="inlineStr">
        <is>
          <t xml:space="preserve"> </t>
        </is>
      </c>
    </row>
    <row r="81">
      <c r="A81" s="4" t="inlineStr">
        <is>
          <t>Lease liability, net of current portion</t>
        </is>
      </c>
      <c r="B81" s="6" t="n">
        <v>1273314</v>
      </c>
      <c r="C81" s="4" t="inlineStr">
        <is>
          <t xml:space="preserve"> </t>
        </is>
      </c>
      <c r="D81" s="4" t="inlineStr">
        <is>
          <t xml:space="preserve"> </t>
        </is>
      </c>
      <c r="E81" s="4" t="inlineStr">
        <is>
          <t xml:space="preserve"> </t>
        </is>
      </c>
      <c r="F81" s="4" t="inlineStr">
        <is>
          <t xml:space="preserve"> </t>
        </is>
      </c>
      <c r="G81" s="4" t="inlineStr">
        <is>
          <t xml:space="preserve"> </t>
        </is>
      </c>
      <c r="H81" s="6" t="n">
        <v>1273314</v>
      </c>
      <c r="I81" s="4" t="inlineStr">
        <is>
          <t xml:space="preserve"> </t>
        </is>
      </c>
      <c r="J81" s="6" t="n">
        <v>1526825</v>
      </c>
      <c r="K81" s="6" t="n">
        <v>1850784</v>
      </c>
      <c r="L81" s="4" t="inlineStr">
        <is>
          <t xml:space="preserve"> </t>
        </is>
      </c>
    </row>
    <row r="82">
      <c r="A82" s="4" t="inlineStr">
        <is>
          <t>Total Long Term Liabilities</t>
        </is>
      </c>
      <c r="B82" s="6" t="n">
        <v>1458776</v>
      </c>
      <c r="C82" s="4" t="inlineStr">
        <is>
          <t xml:space="preserve"> </t>
        </is>
      </c>
      <c r="D82" s="4" t="inlineStr">
        <is>
          <t xml:space="preserve"> </t>
        </is>
      </c>
      <c r="E82" s="4" t="inlineStr">
        <is>
          <t xml:space="preserve"> </t>
        </is>
      </c>
      <c r="F82" s="4" t="inlineStr">
        <is>
          <t xml:space="preserve"> </t>
        </is>
      </c>
      <c r="G82" s="4" t="inlineStr">
        <is>
          <t xml:space="preserve"> </t>
        </is>
      </c>
      <c r="H82" s="6" t="n">
        <v>1458776</v>
      </c>
      <c r="I82" s="4" t="inlineStr">
        <is>
          <t xml:space="preserve"> </t>
        </is>
      </c>
      <c r="J82" s="6" t="n">
        <v>20555457</v>
      </c>
      <c r="K82" s="6" t="n">
        <v>6529251</v>
      </c>
      <c r="L82" s="4" t="inlineStr">
        <is>
          <t xml:space="preserve"> </t>
        </is>
      </c>
    </row>
    <row r="83">
      <c r="A83" s="4" t="inlineStr">
        <is>
          <t>Total Liabilities</t>
        </is>
      </c>
      <c r="B83" s="5" t="n">
        <v>13612311</v>
      </c>
      <c r="C83" s="4" t="inlineStr">
        <is>
          <t xml:space="preserve"> </t>
        </is>
      </c>
      <c r="D83" s="4" t="inlineStr">
        <is>
          <t xml:space="preserve"> </t>
        </is>
      </c>
      <c r="E83" s="4" t="inlineStr">
        <is>
          <t xml:space="preserve"> </t>
        </is>
      </c>
      <c r="F83" s="4" t="inlineStr">
        <is>
          <t xml:space="preserve"> </t>
        </is>
      </c>
      <c r="G83" s="4" t="inlineStr">
        <is>
          <t xml:space="preserve"> </t>
        </is>
      </c>
      <c r="H83" s="5" t="n">
        <v>13612311</v>
      </c>
      <c r="I83" s="4" t="inlineStr">
        <is>
          <t xml:space="preserve"> </t>
        </is>
      </c>
      <c r="J83" s="6" t="n">
        <v>26001700</v>
      </c>
      <c r="K83" s="6" t="n">
        <v>11947955</v>
      </c>
      <c r="L83" s="4" t="inlineStr">
        <is>
          <t xml:space="preserve"> </t>
        </is>
      </c>
    </row>
    <row r="84">
      <c r="A84" s="3" t="inlineStr">
        <is>
          <t>Stockholders’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ries A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eferred stock, par value</t>
        </is>
      </c>
      <c r="B86" s="8" t="n">
        <v>1e-05</v>
      </c>
      <c r="C86" s="4" t="inlineStr">
        <is>
          <t xml:space="preserve"> </t>
        </is>
      </c>
      <c r="D86" s="4" t="inlineStr">
        <is>
          <t xml:space="preserve"> </t>
        </is>
      </c>
      <c r="E86" s="4" t="inlineStr">
        <is>
          <t xml:space="preserve"> </t>
        </is>
      </c>
      <c r="F86" s="4" t="inlineStr">
        <is>
          <t xml:space="preserve"> </t>
        </is>
      </c>
      <c r="G86" s="4" t="inlineStr">
        <is>
          <t xml:space="preserve"> </t>
        </is>
      </c>
      <c r="H86" s="8" t="n">
        <v>1e-05</v>
      </c>
      <c r="I86" s="4" t="inlineStr">
        <is>
          <t xml:space="preserve"> </t>
        </is>
      </c>
      <c r="J86" s="8" t="n">
        <v>1e-05</v>
      </c>
      <c r="K86" s="8" t="n">
        <v>1e-05</v>
      </c>
      <c r="L86" s="4" t="inlineStr">
        <is>
          <t xml:space="preserve"> </t>
        </is>
      </c>
    </row>
    <row r="87">
      <c r="A87" s="4" t="inlineStr">
        <is>
          <t>Preferred stock, shares authorized</t>
        </is>
      </c>
      <c r="B87" s="6" t="n">
        <v>3282896</v>
      </c>
      <c r="C87" s="4" t="inlineStr">
        <is>
          <t xml:space="preserve"> </t>
        </is>
      </c>
      <c r="D87" s="4" t="inlineStr">
        <is>
          <t xml:space="preserve"> </t>
        </is>
      </c>
      <c r="E87" s="4" t="inlineStr">
        <is>
          <t xml:space="preserve"> </t>
        </is>
      </c>
      <c r="F87" s="4" t="inlineStr">
        <is>
          <t xml:space="preserve"> </t>
        </is>
      </c>
      <c r="G87" s="4" t="inlineStr">
        <is>
          <t xml:space="preserve"> </t>
        </is>
      </c>
      <c r="H87" s="6" t="n">
        <v>3282896</v>
      </c>
      <c r="I87" s="4" t="inlineStr">
        <is>
          <t xml:space="preserve"> </t>
        </is>
      </c>
      <c r="J87" s="6" t="n">
        <v>3282896</v>
      </c>
      <c r="K87" s="6" t="n">
        <v>3282896</v>
      </c>
      <c r="L87" s="4" t="inlineStr">
        <is>
          <t xml:space="preserve"> </t>
        </is>
      </c>
    </row>
    <row r="88">
      <c r="A88" s="4" t="inlineStr">
        <is>
          <t>Common stock, $0.00001 par value</t>
        </is>
      </c>
      <c r="B88" s="5" t="n">
        <v>102</v>
      </c>
      <c r="C88" s="4" t="inlineStr">
        <is>
          <t xml:space="preserve"> </t>
        </is>
      </c>
      <c r="D88" s="4" t="inlineStr">
        <is>
          <t xml:space="preserve"> </t>
        </is>
      </c>
      <c r="E88" s="4" t="inlineStr">
        <is>
          <t xml:space="preserve"> </t>
        </is>
      </c>
      <c r="F88" s="4" t="inlineStr">
        <is>
          <t xml:space="preserve"> </t>
        </is>
      </c>
      <c r="G88" s="4" t="inlineStr">
        <is>
          <t xml:space="preserve"> </t>
        </is>
      </c>
      <c r="H88" s="5" t="n">
        <v>102</v>
      </c>
      <c r="I88" s="4" t="inlineStr">
        <is>
          <t xml:space="preserve"> </t>
        </is>
      </c>
      <c r="J88" s="5" t="n">
        <v>16</v>
      </c>
      <c r="K88" s="5" t="n">
        <v>16</v>
      </c>
      <c r="L88" s="4" t="inlineStr">
        <is>
          <t xml:space="preserve"> </t>
        </is>
      </c>
    </row>
    <row r="89">
      <c r="A89" s="4" t="inlineStr">
        <is>
          <t>Common stock, par value</t>
        </is>
      </c>
      <c r="B89" s="8" t="n">
        <v>1e-05</v>
      </c>
      <c r="C89" s="4" t="inlineStr">
        <is>
          <t xml:space="preserve"> </t>
        </is>
      </c>
      <c r="D89" s="4" t="inlineStr">
        <is>
          <t xml:space="preserve"> </t>
        </is>
      </c>
      <c r="E89" s="4" t="inlineStr">
        <is>
          <t xml:space="preserve"> </t>
        </is>
      </c>
      <c r="F89" s="4" t="inlineStr">
        <is>
          <t xml:space="preserve"> </t>
        </is>
      </c>
      <c r="G89" s="4" t="inlineStr">
        <is>
          <t xml:space="preserve"> </t>
        </is>
      </c>
      <c r="H89" s="8" t="n">
        <v>1e-05</v>
      </c>
      <c r="I89" s="4" t="inlineStr">
        <is>
          <t xml:space="preserve"> </t>
        </is>
      </c>
      <c r="J89" s="8" t="n">
        <v>1e-05</v>
      </c>
      <c r="K89" s="8" t="n">
        <v>1e-05</v>
      </c>
      <c r="L89" s="4" t="inlineStr">
        <is>
          <t xml:space="preserve"> </t>
        </is>
      </c>
    </row>
    <row r="90">
      <c r="A90" s="4" t="inlineStr">
        <is>
          <t>Common stock, shares authorized</t>
        </is>
      </c>
      <c r="B90" s="6" t="n">
        <v>27717104</v>
      </c>
      <c r="C90" s="4" t="inlineStr">
        <is>
          <t xml:space="preserve"> </t>
        </is>
      </c>
      <c r="D90" s="4" t="inlineStr">
        <is>
          <t xml:space="preserve"> </t>
        </is>
      </c>
      <c r="E90" s="4" t="inlineStr">
        <is>
          <t xml:space="preserve"> </t>
        </is>
      </c>
      <c r="F90" s="4" t="inlineStr">
        <is>
          <t xml:space="preserve"> </t>
        </is>
      </c>
      <c r="G90" s="4" t="inlineStr">
        <is>
          <t xml:space="preserve"> </t>
        </is>
      </c>
      <c r="H90" s="6" t="n">
        <v>27717104</v>
      </c>
      <c r="I90" s="4" t="inlineStr">
        <is>
          <t xml:space="preserve"> </t>
        </is>
      </c>
      <c r="J90" s="6" t="n">
        <v>27717104</v>
      </c>
      <c r="K90" s="6" t="n">
        <v>27717104</v>
      </c>
      <c r="L90" s="4" t="inlineStr">
        <is>
          <t xml:space="preserve"> </t>
        </is>
      </c>
    </row>
    <row r="91">
      <c r="A91" s="4" t="inlineStr">
        <is>
          <t>Common stock, shares issued</t>
        </is>
      </c>
      <c r="B91" s="6" t="n">
        <v>10255302</v>
      </c>
      <c r="C91" s="4" t="inlineStr">
        <is>
          <t xml:space="preserve"> </t>
        </is>
      </c>
      <c r="D91" s="4" t="inlineStr">
        <is>
          <t xml:space="preserve"> </t>
        </is>
      </c>
      <c r="E91" s="4" t="inlineStr">
        <is>
          <t xml:space="preserve"> </t>
        </is>
      </c>
      <c r="F91" s="4" t="inlineStr">
        <is>
          <t xml:space="preserve"> </t>
        </is>
      </c>
      <c r="G91" s="4" t="inlineStr">
        <is>
          <t xml:space="preserve"> </t>
        </is>
      </c>
      <c r="H91" s="6" t="n">
        <v>10255302</v>
      </c>
      <c r="I91" s="4" t="inlineStr">
        <is>
          <t xml:space="preserve"> </t>
        </is>
      </c>
      <c r="J91" s="6" t="n">
        <v>1644040</v>
      </c>
      <c r="K91" s="6" t="n">
        <v>1644040</v>
      </c>
      <c r="L91" s="4" t="inlineStr">
        <is>
          <t xml:space="preserve"> </t>
        </is>
      </c>
    </row>
    <row r="92">
      <c r="A92" s="4" t="inlineStr">
        <is>
          <t>Common stock, shares outstanding</t>
        </is>
      </c>
      <c r="B92" s="6" t="n">
        <v>10255302</v>
      </c>
      <c r="C92" s="4" t="inlineStr">
        <is>
          <t xml:space="preserve"> </t>
        </is>
      </c>
      <c r="D92" s="4" t="inlineStr">
        <is>
          <t xml:space="preserve"> </t>
        </is>
      </c>
      <c r="E92" s="4" t="inlineStr">
        <is>
          <t xml:space="preserve"> </t>
        </is>
      </c>
      <c r="F92" s="4" t="inlineStr">
        <is>
          <t xml:space="preserve"> </t>
        </is>
      </c>
      <c r="G92" s="4" t="inlineStr">
        <is>
          <t xml:space="preserve"> </t>
        </is>
      </c>
      <c r="H92" s="6" t="n">
        <v>10255302</v>
      </c>
      <c r="I92" s="4" t="inlineStr">
        <is>
          <t xml:space="preserve"> </t>
        </is>
      </c>
      <c r="J92" s="6" t="n">
        <v>1644040</v>
      </c>
      <c r="K92" s="6" t="n">
        <v>1644040</v>
      </c>
      <c r="L92" s="4" t="inlineStr">
        <is>
          <t xml:space="preserve"> </t>
        </is>
      </c>
    </row>
    <row r="93">
      <c r="A93" s="4" t="inlineStr">
        <is>
          <t>Additional paid in capital</t>
        </is>
      </c>
      <c r="B93" s="5" t="n">
        <v>36681230</v>
      </c>
      <c r="C93" s="4" t="inlineStr">
        <is>
          <t xml:space="preserve"> </t>
        </is>
      </c>
      <c r="D93" s="4" t="inlineStr">
        <is>
          <t xml:space="preserve"> </t>
        </is>
      </c>
      <c r="E93" s="4" t="inlineStr">
        <is>
          <t xml:space="preserve"> </t>
        </is>
      </c>
      <c r="F93" s="4" t="inlineStr">
        <is>
          <t xml:space="preserve"> </t>
        </is>
      </c>
      <c r="G93" s="4" t="inlineStr">
        <is>
          <t xml:space="preserve"> </t>
        </is>
      </c>
      <c r="H93" s="5" t="n">
        <v>36681230</v>
      </c>
      <c r="I93" s="4" t="inlineStr">
        <is>
          <t xml:space="preserve"> </t>
        </is>
      </c>
      <c r="J93" s="5" t="n">
        <v>22274390</v>
      </c>
      <c r="K93" s="5" t="n">
        <v>27106404</v>
      </c>
      <c r="L93" s="4" t="inlineStr">
        <is>
          <t xml:space="preserve"> </t>
        </is>
      </c>
    </row>
    <row r="94">
      <c r="A94" s="4" t="inlineStr">
        <is>
          <t>Accumulated other comprehensive loss</t>
        </is>
      </c>
      <c r="B94" s="6" t="n">
        <v>-88095</v>
      </c>
      <c r="C94" s="4" t="inlineStr">
        <is>
          <t xml:space="preserve"> </t>
        </is>
      </c>
      <c r="D94" s="4" t="inlineStr">
        <is>
          <t xml:space="preserve"> </t>
        </is>
      </c>
      <c r="E94" s="4" t="inlineStr">
        <is>
          <t xml:space="preserve"> </t>
        </is>
      </c>
      <c r="F94" s="4" t="inlineStr">
        <is>
          <t xml:space="preserve"> </t>
        </is>
      </c>
      <c r="G94" s="4" t="inlineStr">
        <is>
          <t xml:space="preserve"> </t>
        </is>
      </c>
      <c r="H94" s="6" t="n">
        <v>-88095</v>
      </c>
      <c r="I94" s="4" t="inlineStr">
        <is>
          <t xml:space="preserve"> </t>
        </is>
      </c>
      <c r="J94" s="6" t="n">
        <v>-95728</v>
      </c>
      <c r="K94" s="6" t="n">
        <v>-79836</v>
      </c>
      <c r="L94" s="4" t="inlineStr">
        <is>
          <t xml:space="preserve"> </t>
        </is>
      </c>
    </row>
    <row r="95">
      <c r="A95" s="4" t="inlineStr">
        <is>
          <t>Accumulated deficit</t>
        </is>
      </c>
      <c r="B95" s="6" t="n">
        <v>-37252280</v>
      </c>
      <c r="C95" s="4" t="inlineStr">
        <is>
          <t xml:space="preserve"> </t>
        </is>
      </c>
      <c r="D95" s="4" t="inlineStr">
        <is>
          <t xml:space="preserve"> </t>
        </is>
      </c>
      <c r="E95" s="4" t="inlineStr">
        <is>
          <t xml:space="preserve"> </t>
        </is>
      </c>
      <c r="F95" s="4" t="inlineStr">
        <is>
          <t xml:space="preserve"> </t>
        </is>
      </c>
      <c r="G95" s="4" t="inlineStr">
        <is>
          <t xml:space="preserve"> </t>
        </is>
      </c>
      <c r="H95" s="6" t="n">
        <v>-37252280</v>
      </c>
      <c r="I95" s="4" t="inlineStr">
        <is>
          <t xml:space="preserve"> </t>
        </is>
      </c>
      <c r="J95" s="6" t="n">
        <v>-38369200</v>
      </c>
      <c r="K95" s="6" t="n">
        <v>-27628717</v>
      </c>
      <c r="L95" s="4" t="inlineStr">
        <is>
          <t xml:space="preserve"> </t>
        </is>
      </c>
    </row>
    <row r="96">
      <c r="A96" s="4" t="inlineStr">
        <is>
          <t>Total Beeline Financial Holdings, Inc. stockholders’ defic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6190520</v>
      </c>
      <c r="K96" s="6" t="n">
        <v>-602128</v>
      </c>
      <c r="L96" s="4" t="inlineStr">
        <is>
          <t xml:space="preserve"> </t>
        </is>
      </c>
    </row>
    <row r="97">
      <c r="A97" s="4" t="inlineStr">
        <is>
          <t>Non-controlling interest</t>
        </is>
      </c>
      <c r="B97" s="6" t="n">
        <v>-384885</v>
      </c>
      <c r="C97" s="4" t="inlineStr">
        <is>
          <t xml:space="preserve"> </t>
        </is>
      </c>
      <c r="D97" s="4" t="inlineStr">
        <is>
          <t xml:space="preserve"> </t>
        </is>
      </c>
      <c r="E97" s="4" t="inlineStr">
        <is>
          <t xml:space="preserve"> </t>
        </is>
      </c>
      <c r="F97" s="4" t="inlineStr">
        <is>
          <t xml:space="preserve"> </t>
        </is>
      </c>
      <c r="G97" s="4" t="inlineStr">
        <is>
          <t xml:space="preserve"> </t>
        </is>
      </c>
      <c r="H97" s="6" t="n">
        <v>-384885</v>
      </c>
      <c r="I97" s="4" t="inlineStr">
        <is>
          <t xml:space="preserve"> </t>
        </is>
      </c>
      <c r="J97" s="6" t="n">
        <v>-306773</v>
      </c>
      <c r="K97" s="6" t="n">
        <v>-147534</v>
      </c>
      <c r="L97" s="4" t="inlineStr">
        <is>
          <t xml:space="preserve"> </t>
        </is>
      </c>
    </row>
    <row r="98">
      <c r="A98" s="4" t="inlineStr">
        <is>
          <t>Total Stockholders’ Deficit</t>
        </is>
      </c>
      <c r="B98" s="6" t="n">
        <v>-1043902</v>
      </c>
      <c r="C98" s="4" t="inlineStr">
        <is>
          <t xml:space="preserve"> </t>
        </is>
      </c>
      <c r="D98" s="4" t="inlineStr">
        <is>
          <t xml:space="preserve"> </t>
        </is>
      </c>
      <c r="E98" s="4" t="inlineStr">
        <is>
          <t xml:space="preserve"> </t>
        </is>
      </c>
      <c r="F98" s="4" t="inlineStr">
        <is>
          <t xml:space="preserve"> </t>
        </is>
      </c>
      <c r="G98" s="4" t="inlineStr">
        <is>
          <t xml:space="preserve"> </t>
        </is>
      </c>
      <c r="H98" s="6" t="n">
        <v>-1043902</v>
      </c>
      <c r="I98" s="4" t="inlineStr">
        <is>
          <t xml:space="preserve"> </t>
        </is>
      </c>
      <c r="J98" s="6" t="n">
        <v>-16497293</v>
      </c>
      <c r="K98" s="6" t="n">
        <v>-749662</v>
      </c>
      <c r="L98" s="4" t="inlineStr">
        <is>
          <t xml:space="preserve"> </t>
        </is>
      </c>
    </row>
    <row r="99">
      <c r="A99" s="4" t="inlineStr">
        <is>
          <t>Total Liabilities &amp; Stockholders’ Deficit</t>
        </is>
      </c>
      <c r="B99" s="6" t="n">
        <v>12568409</v>
      </c>
      <c r="C99" s="4" t="inlineStr">
        <is>
          <t xml:space="preserve"> </t>
        </is>
      </c>
      <c r="D99" s="4" t="inlineStr">
        <is>
          <t xml:space="preserve"> </t>
        </is>
      </c>
      <c r="E99" s="4" t="inlineStr">
        <is>
          <t xml:space="preserve"> </t>
        </is>
      </c>
      <c r="F99" s="4" t="inlineStr">
        <is>
          <t xml:space="preserve"> </t>
        </is>
      </c>
      <c r="G99" s="4" t="inlineStr">
        <is>
          <t xml:space="preserve"> </t>
        </is>
      </c>
      <c r="H99" s="6" t="n">
        <v>12568409</v>
      </c>
      <c r="I99" s="4" t="inlineStr">
        <is>
          <t xml:space="preserve"> </t>
        </is>
      </c>
      <c r="J99" s="6" t="n">
        <v>9504407</v>
      </c>
      <c r="K99" s="6" t="n">
        <v>11198293</v>
      </c>
      <c r="L99" s="4" t="inlineStr">
        <is>
          <t xml:space="preserve"> </t>
        </is>
      </c>
    </row>
    <row r="100">
      <c r="A100" s="4" t="inlineStr">
        <is>
          <t>Promisso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12500</v>
      </c>
      <c r="L100" s="4" t="inlineStr">
        <is>
          <t xml:space="preserve"> </t>
        </is>
      </c>
    </row>
    <row r="101">
      <c r="A101" s="4" t="inlineStr">
        <is>
          <t>BDC loan, current portion</t>
        </is>
      </c>
      <c r="B101" s="6" t="n">
        <v>109005</v>
      </c>
      <c r="C101" s="4" t="inlineStr">
        <is>
          <t xml:space="preserve"> </t>
        </is>
      </c>
      <c r="D101" s="4" t="inlineStr">
        <is>
          <t xml:space="preserve"> </t>
        </is>
      </c>
      <c r="E101" s="4" t="inlineStr">
        <is>
          <t xml:space="preserve"> </t>
        </is>
      </c>
      <c r="F101" s="4" t="inlineStr">
        <is>
          <t xml:space="preserve"> </t>
        </is>
      </c>
      <c r="G101" s="4" t="inlineStr">
        <is>
          <t xml:space="preserve"> </t>
        </is>
      </c>
      <c r="H101" s="6" t="n">
        <v>109005</v>
      </c>
      <c r="I101" s="4" t="inlineStr">
        <is>
          <t xml:space="preserve"> </t>
        </is>
      </c>
      <c r="J101" s="6" t="n">
        <v>104346</v>
      </c>
      <c r="K101" s="6" t="n">
        <v>109005</v>
      </c>
      <c r="L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an origination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03306</v>
      </c>
      <c r="I103" s="6" t="n">
        <v>248573</v>
      </c>
      <c r="J103" s="6" t="n">
        <v>304488</v>
      </c>
      <c r="K103" s="6" t="n">
        <v>413209</v>
      </c>
      <c r="L103" s="4" t="inlineStr">
        <is>
          <t xml:space="preserve"> </t>
        </is>
      </c>
    </row>
    <row r="104">
      <c r="A104" s="4" t="inlineStr">
        <is>
          <t>Title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756411</v>
      </c>
      <c r="I104" s="6" t="n">
        <v>396086</v>
      </c>
      <c r="J104" s="6" t="n">
        <v>559762</v>
      </c>
      <c r="K104" s="6" t="n">
        <v>722703</v>
      </c>
      <c r="L104" s="4" t="inlineStr">
        <is>
          <t xml:space="preserve"> </t>
        </is>
      </c>
    </row>
    <row r="105">
      <c r="A105" s="4" t="inlineStr">
        <is>
          <t>Data and tech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8298</v>
      </c>
      <c r="I105" s="6" t="n">
        <v>91990</v>
      </c>
      <c r="J105" s="6" t="n">
        <v>2748</v>
      </c>
      <c r="K105" s="4" t="inlineStr">
        <is>
          <t xml:space="preserve"> </t>
        </is>
      </c>
      <c r="L105" s="4" t="inlineStr">
        <is>
          <t xml:space="preserve"> </t>
        </is>
      </c>
    </row>
    <row r="106">
      <c r="A106" s="4" t="inlineStr">
        <is>
          <t>REVENUES,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3637207</v>
      </c>
      <c r="I106" s="6" t="n">
        <v>2912526</v>
      </c>
      <c r="J106" s="6" t="n">
        <v>3793946</v>
      </c>
      <c r="K106" s="6" t="n">
        <v>2947744</v>
      </c>
      <c r="L106" s="4" t="inlineStr">
        <is>
          <t xml:space="preserve"> </t>
        </is>
      </c>
    </row>
    <row r="107">
      <c r="A107" s="3" t="inlineStr">
        <is>
          <t>Operating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elling, general and administrativ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92895</v>
      </c>
      <c r="K108" s="6" t="n">
        <v>267563</v>
      </c>
      <c r="L108" s="4" t="inlineStr">
        <is>
          <t xml:space="preserve"> </t>
        </is>
      </c>
    </row>
    <row r="109">
      <c r="A109" s="4" t="inlineStr">
        <is>
          <t>Salaries and benef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4885059</v>
      </c>
      <c r="I109" s="6" t="n">
        <v>4380769</v>
      </c>
      <c r="J109" s="6" t="n">
        <v>6418989</v>
      </c>
      <c r="K109" s="6" t="n">
        <v>6052874</v>
      </c>
      <c r="L109" s="4" t="inlineStr">
        <is>
          <t xml:space="preserve"> </t>
        </is>
      </c>
    </row>
    <row r="110">
      <c r="A110" s="4" t="inlineStr">
        <is>
          <t>Payroll tax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365294</v>
      </c>
      <c r="I110" s="6" t="n">
        <v>302702</v>
      </c>
      <c r="J110" s="6" t="n">
        <v>415809</v>
      </c>
      <c r="K110" s="6" t="n">
        <v>405065</v>
      </c>
      <c r="L110" s="4" t="inlineStr">
        <is>
          <t xml:space="preserve"> </t>
        </is>
      </c>
    </row>
    <row r="111">
      <c r="A111" s="4" t="inlineStr">
        <is>
          <t>Professional f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641025</v>
      </c>
      <c r="I111" s="6" t="n">
        <v>955121</v>
      </c>
      <c r="J111" s="6" t="n">
        <v>920656</v>
      </c>
      <c r="K111" s="6" t="n">
        <v>920578</v>
      </c>
      <c r="L111" s="4" t="inlineStr">
        <is>
          <t xml:space="preserve"> </t>
        </is>
      </c>
    </row>
    <row r="112">
      <c r="A112" s="4" t="inlineStr">
        <is>
          <t>Marketing and advertis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618472</v>
      </c>
      <c r="I112" s="6" t="n">
        <v>1356123</v>
      </c>
      <c r="J112" s="6" t="n">
        <v>1891128</v>
      </c>
      <c r="K112" s="6" t="n">
        <v>1788458</v>
      </c>
      <c r="L112" s="4" t="inlineStr">
        <is>
          <t xml:space="preserve"> </t>
        </is>
      </c>
    </row>
    <row r="113">
      <c r="A113" s="4" t="inlineStr">
        <is>
          <t>Depreciation and amortiz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325505</v>
      </c>
      <c r="I113" s="6" t="n">
        <v>1187641</v>
      </c>
      <c r="J113" s="6" t="n">
        <v>1591511</v>
      </c>
      <c r="K113" s="6" t="n">
        <v>1161094</v>
      </c>
      <c r="L113" s="4" t="inlineStr">
        <is>
          <t xml:space="preserve"> </t>
        </is>
      </c>
    </row>
    <row r="114">
      <c r="A114" s="4" t="inlineStr">
        <is>
          <t>Rent and ut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312391</v>
      </c>
      <c r="I114" s="6" t="n">
        <v>386523</v>
      </c>
      <c r="J114" s="6" t="n">
        <v>369785</v>
      </c>
      <c r="K114" s="6" t="n">
        <v>620779</v>
      </c>
      <c r="L114" s="4" t="inlineStr">
        <is>
          <t xml:space="preserve"> </t>
        </is>
      </c>
    </row>
    <row r="115">
      <c r="A115" s="4" t="inlineStr">
        <is>
          <t>Computer and softw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435105</v>
      </c>
      <c r="I115" s="6" t="n">
        <v>474460</v>
      </c>
      <c r="J115" s="6" t="n">
        <v>537889</v>
      </c>
      <c r="K115" s="6" t="n">
        <v>842798</v>
      </c>
      <c r="L115" s="4" t="inlineStr">
        <is>
          <t xml:space="preserve"> </t>
        </is>
      </c>
    </row>
    <row r="116">
      <c r="A116" s="4" t="inlineStr">
        <is>
          <t>Title operation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34971</v>
      </c>
      <c r="I116" s="6" t="n">
        <v>156732</v>
      </c>
      <c r="J116" s="6" t="n">
        <v>199202</v>
      </c>
      <c r="K116" s="6" t="n">
        <v>140951</v>
      </c>
      <c r="L116" s="4" t="inlineStr">
        <is>
          <t xml:space="preserve"> </t>
        </is>
      </c>
    </row>
    <row r="117">
      <c r="A117" s="4" t="inlineStr">
        <is>
          <t>Travel and entertain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38196</v>
      </c>
      <c r="I117" s="6" t="n">
        <v>58800</v>
      </c>
      <c r="J117" s="6" t="n">
        <v>71976</v>
      </c>
      <c r="K117" s="6" t="n">
        <v>71654</v>
      </c>
      <c r="L117" s="4" t="inlineStr">
        <is>
          <t xml:space="preserve"> </t>
        </is>
      </c>
    </row>
    <row r="118">
      <c r="A118" s="4" t="inlineStr">
        <is>
          <t>Insurance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32193</v>
      </c>
      <c r="I118" s="6" t="n">
        <v>158094</v>
      </c>
      <c r="J118" s="6" t="n">
        <v>212546</v>
      </c>
      <c r="K118" s="6" t="n">
        <v>202649</v>
      </c>
      <c r="L118" s="4" t="inlineStr">
        <is>
          <t xml:space="preserve"> </t>
        </is>
      </c>
    </row>
    <row r="119">
      <c r="A119" s="4" t="inlineStr">
        <is>
          <t>Other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47480</v>
      </c>
      <c r="I119" s="6" t="n">
        <v>172327</v>
      </c>
      <c r="J119" s="4" t="inlineStr">
        <is>
          <t xml:space="preserve"> </t>
        </is>
      </c>
      <c r="K119" s="4" t="inlineStr">
        <is>
          <t xml:space="preserve"> </t>
        </is>
      </c>
      <c r="L119" s="4" t="inlineStr">
        <is>
          <t xml:space="preserve"> </t>
        </is>
      </c>
    </row>
    <row r="120">
      <c r="A120" s="4" t="inlineStr">
        <is>
          <t>Total Operating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2212544</v>
      </c>
      <c r="I120" s="6" t="n">
        <v>10233884</v>
      </c>
      <c r="J120" s="6" t="n">
        <v>13728382</v>
      </c>
      <c r="K120" s="6" t="n">
        <v>13392429</v>
      </c>
      <c r="L120" s="4" t="inlineStr">
        <is>
          <t xml:space="preserve"> </t>
        </is>
      </c>
    </row>
    <row r="121">
      <c r="A121" s="4" t="inlineStr">
        <is>
          <t>Operating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8575337</v>
      </c>
      <c r="I121" s="6" t="n">
        <v>-7321358</v>
      </c>
      <c r="J121" s="6" t="n">
        <v>-9934436</v>
      </c>
      <c r="K121" s="6" t="n">
        <v>-10444685</v>
      </c>
      <c r="L121" s="4" t="inlineStr">
        <is>
          <t xml:space="preserve"> </t>
        </is>
      </c>
    </row>
    <row r="122">
      <c r="A122" s="3" t="inlineStr">
        <is>
          <t>Other (Income)/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Other (income)/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350</v>
      </c>
      <c r="I123" s="6" t="n">
        <v>245369</v>
      </c>
      <c r="J123" s="6" t="n">
        <v>-296553</v>
      </c>
      <c r="K123" s="4" t="inlineStr">
        <is>
          <t xml:space="preserve"> </t>
        </is>
      </c>
      <c r="L123" s="4" t="inlineStr">
        <is>
          <t xml:space="preserve"> </t>
        </is>
      </c>
    </row>
    <row r="124">
      <c r="A124" s="4" t="inlineStr">
        <is>
          <t>Interes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79886</v>
      </c>
      <c r="K124" s="6" t="n">
        <v>249794</v>
      </c>
      <c r="L124" s="4" t="inlineStr">
        <is>
          <t xml:space="preserve"> </t>
        </is>
      </c>
    </row>
    <row r="125">
      <c r="A125" s="4" t="inlineStr">
        <is>
          <t>Other tax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8110</v>
      </c>
      <c r="K125" s="6" t="n">
        <v>702</v>
      </c>
      <c r="L125" s="4" t="inlineStr">
        <is>
          <t xml:space="preserve"> </t>
        </is>
      </c>
    </row>
    <row r="126">
      <c r="A126" s="4" t="inlineStr">
        <is>
          <t>Total Other Inco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9614145</v>
      </c>
      <c r="I126" s="6" t="n">
        <v>46523</v>
      </c>
      <c r="J126" s="6" t="n">
        <v>965285</v>
      </c>
      <c r="K126" s="6" t="n">
        <v>107551</v>
      </c>
      <c r="L126" s="4" t="inlineStr">
        <is>
          <t xml:space="preserve"> </t>
        </is>
      </c>
    </row>
    <row r="127">
      <c r="A127" s="4" t="inlineStr">
        <is>
          <t>Net loss of subsidiary attributable to noncontrolling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78112</v>
      </c>
      <c r="I127" s="6" t="n">
        <v>120875</v>
      </c>
      <c r="J127" s="6" t="n">
        <v>-159239</v>
      </c>
      <c r="K127" s="6" t="n">
        <v>-147534</v>
      </c>
      <c r="L127" s="4" t="inlineStr">
        <is>
          <t xml:space="preserve"> </t>
        </is>
      </c>
    </row>
    <row r="128">
      <c r="A128" s="4" t="inlineStr">
        <is>
          <t>NET INCOME (L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038808</v>
      </c>
      <c r="I128" s="6" t="n">
        <v>-7274835</v>
      </c>
      <c r="J128" s="6" t="n">
        <v>-10899722</v>
      </c>
      <c r="K128" s="6" t="n">
        <v>-10552236</v>
      </c>
      <c r="L128" s="4" t="inlineStr">
        <is>
          <t xml:space="preserve"> </t>
        </is>
      </c>
    </row>
    <row r="129">
      <c r="A129" s="4" t="inlineStr">
        <is>
          <t>Unrealized foreign currency translation gain (l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7663</v>
      </c>
      <c r="I129" s="6" t="n">
        <v>3608</v>
      </c>
      <c r="J129" s="6" t="n">
        <v>-15892</v>
      </c>
      <c r="K129" s="6" t="n">
        <v>-70298</v>
      </c>
      <c r="L129" s="4" t="inlineStr">
        <is>
          <t xml:space="preserve"> </t>
        </is>
      </c>
    </row>
    <row r="130">
      <c r="A130" s="4" t="inlineStr">
        <is>
          <t>TOTAL OTHER COMPREHENSIVE INC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7663</v>
      </c>
      <c r="I130" s="6" t="n">
        <v>3608</v>
      </c>
      <c r="J130" s="6" t="n">
        <v>-15892</v>
      </c>
      <c r="K130" s="6" t="n">
        <v>-70298</v>
      </c>
      <c r="L130" s="4" t="inlineStr">
        <is>
          <t xml:space="preserve"> </t>
        </is>
      </c>
    </row>
    <row r="131">
      <c r="A131" s="4" t="inlineStr">
        <is>
          <t>TOTAL COMPREHENSIVE INCOME (L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202695</v>
      </c>
      <c r="I131" s="6" t="n">
        <v>-7029477</v>
      </c>
      <c r="J131" s="6" t="n">
        <v>-10756375</v>
      </c>
      <c r="K131" s="6" t="n">
        <v>-10475000</v>
      </c>
      <c r="L131" s="4" t="inlineStr">
        <is>
          <t xml:space="preserve"> </t>
        </is>
      </c>
    </row>
    <row r="132">
      <c r="A132" s="3" t="inlineStr">
        <is>
          <t>Adjustments to reconcile net loss to net cash provided by (used in) operat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Gain on sale mortgage loans held for sale, net of direct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705967</v>
      </c>
      <c r="I133" s="6" t="n">
        <v>-373162</v>
      </c>
      <c r="J133" s="6" t="n">
        <v>-2974536</v>
      </c>
      <c r="K133" s="6" t="n">
        <v>-1835778</v>
      </c>
      <c r="L133" s="4" t="inlineStr">
        <is>
          <t xml:space="preserve"> </t>
        </is>
      </c>
    </row>
    <row r="134">
      <c r="A134" s="4" t="inlineStr">
        <is>
          <t>Stock-bas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281060</v>
      </c>
      <c r="J134" s="6" t="n">
        <v>374746</v>
      </c>
      <c r="K134" s="6" t="n">
        <v>364191</v>
      </c>
      <c r="L134" s="4" t="inlineStr">
        <is>
          <t xml:space="preserve"> </t>
        </is>
      </c>
    </row>
    <row r="135">
      <c r="A135" s="4" t="inlineStr">
        <is>
          <t>Noncash lease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4795</v>
      </c>
      <c r="K135" s="6" t="n">
        <v>-276113</v>
      </c>
      <c r="L135" s="4" t="inlineStr">
        <is>
          <t xml:space="preserve"> </t>
        </is>
      </c>
    </row>
    <row r="136">
      <c r="A136" s="3" t="inlineStr">
        <is>
          <t>Changes in operating assets and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Derivative ass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5291</v>
      </c>
      <c r="I137" s="4" t="inlineStr">
        <is>
          <t xml:space="preserve"> </t>
        </is>
      </c>
      <c r="J137" s="6" t="n">
        <v>-26748</v>
      </c>
      <c r="K137" s="6" t="n">
        <v>-30757</v>
      </c>
      <c r="L137" s="4" t="inlineStr">
        <is>
          <t xml:space="preserve"> </t>
        </is>
      </c>
    </row>
    <row r="138">
      <c r="A138" s="4" t="inlineStr">
        <is>
          <t>Accounts receiv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280285</v>
      </c>
      <c r="L138" s="4" t="inlineStr">
        <is>
          <t xml:space="preserve"> </t>
        </is>
      </c>
    </row>
    <row r="139">
      <c r="A139" s="4" t="inlineStr">
        <is>
          <t>Prepaid expenses and other current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5304</v>
      </c>
      <c r="I139" s="6" t="n">
        <v>-413545</v>
      </c>
      <c r="J139" s="6" t="n">
        <v>10706</v>
      </c>
      <c r="K139" s="6" t="n">
        <v>209108</v>
      </c>
      <c r="L139" s="4" t="inlineStr">
        <is>
          <t xml:space="preserve"> </t>
        </is>
      </c>
    </row>
    <row r="140">
      <c r="A140" s="4" t="inlineStr">
        <is>
          <t>Lease liab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0753</v>
      </c>
      <c r="I140" s="6" t="n">
        <v>-3030</v>
      </c>
      <c r="J140" s="4" t="inlineStr">
        <is>
          <t xml:space="preserve"> </t>
        </is>
      </c>
      <c r="K140" s="4" t="inlineStr">
        <is>
          <t xml:space="preserve"> </t>
        </is>
      </c>
      <c r="L140" s="4" t="inlineStr">
        <is>
          <t xml:space="preserve"> </t>
        </is>
      </c>
    </row>
    <row r="141">
      <c r="A141" s="4" t="inlineStr">
        <is>
          <t>Net Cash Used in Operat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1012516</v>
      </c>
      <c r="I141" s="6" t="n">
        <v>-5166176</v>
      </c>
      <c r="J141" s="6" t="n">
        <v>-7275185</v>
      </c>
      <c r="K141" s="6" t="n">
        <v>289035</v>
      </c>
      <c r="L141" s="4" t="inlineStr">
        <is>
          <t xml:space="preserve"> </t>
        </is>
      </c>
    </row>
    <row r="142">
      <c r="A142" s="3" t="inlineStr">
        <is>
          <t>CASH FLOWS FROM INVESTING ACTIV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Purchase of property and equip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379507</v>
      </c>
      <c r="I143" s="6" t="n">
        <v>-665806</v>
      </c>
      <c r="J143" s="6" t="n">
        <v>-851028</v>
      </c>
      <c r="K143" s="6" t="n">
        <v>-1914773</v>
      </c>
      <c r="L143" s="4" t="inlineStr">
        <is>
          <t xml:space="preserve"> </t>
        </is>
      </c>
    </row>
    <row r="144">
      <c r="A144" s="4" t="inlineStr">
        <is>
          <t>Net Cash Used in Investing Activ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476007</v>
      </c>
      <c r="I144" s="6" t="n">
        <v>-665806</v>
      </c>
      <c r="J144" s="6" t="n">
        <v>-851028</v>
      </c>
      <c r="K144" s="6" t="n">
        <v>-1914773</v>
      </c>
      <c r="L144" s="4" t="inlineStr">
        <is>
          <t xml:space="preserve"> </t>
        </is>
      </c>
    </row>
    <row r="145">
      <c r="A145" s="3" t="inlineStr">
        <is>
          <t>CASH FLOWS FROM FINANCING ACTIV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Repayment of promissory no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91999</v>
      </c>
      <c r="I146" s="6" t="n">
        <v>-104745</v>
      </c>
      <c r="J146" s="6" t="n">
        <v>-222500</v>
      </c>
      <c r="K146" s="6" t="n">
        <v>-225000</v>
      </c>
      <c r="L146" s="4" t="inlineStr">
        <is>
          <t xml:space="preserve"> </t>
        </is>
      </c>
    </row>
    <row r="147">
      <c r="A147" s="4" t="inlineStr">
        <is>
          <t>Proceeds from promissory no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5961124</v>
      </c>
      <c r="I147" s="6" t="n">
        <v>7025665</v>
      </c>
      <c r="J147" s="6" t="n">
        <v>5129472</v>
      </c>
      <c r="K147" s="6" t="n">
        <v>732612</v>
      </c>
      <c r="L147" s="4" t="inlineStr">
        <is>
          <t xml:space="preserve"> </t>
        </is>
      </c>
    </row>
    <row r="148">
      <c r="A148" s="4" t="inlineStr">
        <is>
          <t>Net Cash Provided by Financing Activ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11484246</v>
      </c>
      <c r="I148" s="6" t="n">
        <v>5882126</v>
      </c>
      <c r="J148" s="6" t="n">
        <v>8199239</v>
      </c>
      <c r="K148" s="6" t="n">
        <v>-118936</v>
      </c>
      <c r="L148" s="4" t="inlineStr">
        <is>
          <t xml:space="preserve"> </t>
        </is>
      </c>
    </row>
    <row r="149">
      <c r="A149" s="4" t="inlineStr">
        <is>
          <t>Effect of exchange rate changes on cash</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7633</v>
      </c>
      <c r="I149" s="6" t="n">
        <v>3608</v>
      </c>
      <c r="J149" s="6" t="n">
        <v>-15892</v>
      </c>
      <c r="K149" s="6" t="n">
        <v>-70298</v>
      </c>
      <c r="L149" s="4" t="inlineStr">
        <is>
          <t xml:space="preserve"> </t>
        </is>
      </c>
    </row>
    <row r="150">
      <c r="A150" s="4" t="inlineStr">
        <is>
          <t>Net increase in cash</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3356</v>
      </c>
      <c r="I150" s="6" t="n">
        <v>53752</v>
      </c>
      <c r="J150" s="6" t="n">
        <v>57134</v>
      </c>
      <c r="K150" s="6" t="n">
        <v>-1814972</v>
      </c>
      <c r="L150" s="4" t="inlineStr">
        <is>
          <t xml:space="preserve"> </t>
        </is>
      </c>
    </row>
    <row r="151">
      <c r="A151" s="4" t="inlineStr">
        <is>
          <t>Cash and cash equvalents - beginning of period</t>
        </is>
      </c>
      <c r="B151" s="4" t="inlineStr">
        <is>
          <t xml:space="preserve"> </t>
        </is>
      </c>
      <c r="C151" s="4" t="inlineStr">
        <is>
          <t xml:space="preserve"> </t>
        </is>
      </c>
      <c r="D151" s="6" t="n">
        <v>190357</v>
      </c>
      <c r="E151" s="4" t="inlineStr">
        <is>
          <t xml:space="preserve"> </t>
        </is>
      </c>
      <c r="F151" s="4" t="inlineStr">
        <is>
          <t xml:space="preserve"> </t>
        </is>
      </c>
      <c r="G151" s="6" t="n">
        <v>133223</v>
      </c>
      <c r="H151" s="6" t="n">
        <v>190357</v>
      </c>
      <c r="I151" s="6" t="n">
        <v>133223</v>
      </c>
      <c r="J151" s="6" t="n">
        <v>133223</v>
      </c>
      <c r="K151" s="6" t="n">
        <v>1948195</v>
      </c>
      <c r="L151" s="4" t="inlineStr">
        <is>
          <t xml:space="preserve"> </t>
        </is>
      </c>
    </row>
    <row r="152">
      <c r="A152" s="4" t="inlineStr">
        <is>
          <t>Cash and cash equivalents - end of period</t>
        </is>
      </c>
      <c r="B152" s="6" t="n">
        <v>193713</v>
      </c>
      <c r="C152" s="4" t="inlineStr">
        <is>
          <t xml:space="preserve"> </t>
        </is>
      </c>
      <c r="D152" s="4" t="inlineStr">
        <is>
          <t xml:space="preserve"> </t>
        </is>
      </c>
      <c r="E152" s="5" t="n">
        <v>186975</v>
      </c>
      <c r="F152" s="4" t="inlineStr">
        <is>
          <t xml:space="preserve"> </t>
        </is>
      </c>
      <c r="G152" s="4" t="inlineStr">
        <is>
          <t xml:space="preserve"> </t>
        </is>
      </c>
      <c r="H152" s="6" t="n">
        <v>193713</v>
      </c>
      <c r="I152" s="6" t="n">
        <v>186975</v>
      </c>
      <c r="J152" s="6" t="n">
        <v>190357</v>
      </c>
      <c r="K152" s="6" t="n">
        <v>133223</v>
      </c>
      <c r="L152" s="4" t="inlineStr">
        <is>
          <t xml:space="preserve"> </t>
        </is>
      </c>
    </row>
    <row r="153">
      <c r="A153" s="4" t="inlineStr">
        <is>
          <t>Promissory note issued for lease cancell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225000</v>
      </c>
      <c r="L153" s="4" t="inlineStr">
        <is>
          <t xml:space="preserve"> </t>
        </is>
      </c>
    </row>
    <row r="154">
      <c r="A154" s="4" t="inlineStr">
        <is>
          <t>Amortization of 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519902</v>
      </c>
      <c r="I154" s="6" t="n">
        <v>2621</v>
      </c>
      <c r="J154" s="4" t="inlineStr">
        <is>
          <t xml:space="preserve"> </t>
        </is>
      </c>
      <c r="K154" s="4" t="inlineStr">
        <is>
          <t xml:space="preserve"> </t>
        </is>
      </c>
      <c r="L154" s="4" t="inlineStr">
        <is>
          <t xml:space="preserve"> </t>
        </is>
      </c>
    </row>
    <row r="155">
      <c r="A155" s="4" t="inlineStr">
        <is>
          <t>Beeline Financial Holdings Inc [Member] | Series A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Stockholders’ Defic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Series A preferred stock</t>
        </is>
      </c>
      <c r="B157" s="5" t="n">
        <v>2</v>
      </c>
      <c r="C157" s="4" t="inlineStr">
        <is>
          <t xml:space="preserve"> </t>
        </is>
      </c>
      <c r="D157" s="4" t="inlineStr">
        <is>
          <t xml:space="preserve"> </t>
        </is>
      </c>
      <c r="E157" s="4" t="inlineStr">
        <is>
          <t xml:space="preserve"> </t>
        </is>
      </c>
      <c r="F157" s="4" t="inlineStr">
        <is>
          <t xml:space="preserve"> </t>
        </is>
      </c>
      <c r="G157" s="4" t="inlineStr">
        <is>
          <t xml:space="preserve"> </t>
        </is>
      </c>
      <c r="H157" s="5" t="n">
        <v>2</v>
      </c>
      <c r="I157" s="4" t="inlineStr">
        <is>
          <t xml:space="preserve"> </t>
        </is>
      </c>
      <c r="J157" s="5" t="n">
        <v>2</v>
      </c>
      <c r="K157" s="5" t="n">
        <v>5</v>
      </c>
      <c r="L157" s="4" t="inlineStr">
        <is>
          <t xml:space="preserve"> </t>
        </is>
      </c>
    </row>
    <row r="158">
      <c r="A158" s="4" t="inlineStr">
        <is>
          <t>Preferred stock, shares designated</t>
        </is>
      </c>
      <c r="B158" s="6" t="n">
        <v>172260</v>
      </c>
      <c r="C158" s="4" t="inlineStr">
        <is>
          <t xml:space="preserve"> </t>
        </is>
      </c>
      <c r="D158" s="4" t="inlineStr">
        <is>
          <t xml:space="preserve"> </t>
        </is>
      </c>
      <c r="E158" s="4" t="inlineStr">
        <is>
          <t xml:space="preserve"> </t>
        </is>
      </c>
      <c r="F158" s="4" t="inlineStr">
        <is>
          <t xml:space="preserve"> </t>
        </is>
      </c>
      <c r="G158" s="4" t="inlineStr">
        <is>
          <t xml:space="preserve"> </t>
        </is>
      </c>
      <c r="H158" s="6" t="n">
        <v>172260</v>
      </c>
      <c r="I158" s="4" t="inlineStr">
        <is>
          <t xml:space="preserve"> </t>
        </is>
      </c>
      <c r="J158" s="6" t="n">
        <v>172260</v>
      </c>
      <c r="K158" s="6" t="n">
        <v>172260</v>
      </c>
      <c r="L158" s="4" t="inlineStr">
        <is>
          <t xml:space="preserve"> </t>
        </is>
      </c>
    </row>
    <row r="159">
      <c r="A159" s="4" t="inlineStr">
        <is>
          <t>Preferred stock, shares issued</t>
        </is>
      </c>
      <c r="B159" s="6" t="n">
        <v>172260</v>
      </c>
      <c r="C159" s="4" t="inlineStr">
        <is>
          <t xml:space="preserve"> </t>
        </is>
      </c>
      <c r="D159" s="4" t="inlineStr">
        <is>
          <t xml:space="preserve"> </t>
        </is>
      </c>
      <c r="E159" s="4" t="inlineStr">
        <is>
          <t xml:space="preserve"> </t>
        </is>
      </c>
      <c r="F159" s="4" t="inlineStr">
        <is>
          <t xml:space="preserve"> </t>
        </is>
      </c>
      <c r="G159" s="4" t="inlineStr">
        <is>
          <t xml:space="preserve"> </t>
        </is>
      </c>
      <c r="H159" s="6" t="n">
        <v>172260</v>
      </c>
      <c r="I159" s="4" t="inlineStr">
        <is>
          <t xml:space="preserve"> </t>
        </is>
      </c>
      <c r="J159" s="6" t="n">
        <v>247960</v>
      </c>
      <c r="K159" s="6" t="n">
        <v>472910</v>
      </c>
      <c r="L159" s="4" t="inlineStr">
        <is>
          <t xml:space="preserve"> </t>
        </is>
      </c>
    </row>
    <row r="160">
      <c r="A160" s="4" t="inlineStr">
        <is>
          <t>Preferred stock, shares outstanding</t>
        </is>
      </c>
      <c r="B160" s="6" t="n">
        <v>172260</v>
      </c>
      <c r="C160" s="4" t="inlineStr">
        <is>
          <t xml:space="preserve"> </t>
        </is>
      </c>
      <c r="D160" s="4" t="inlineStr">
        <is>
          <t xml:space="preserve"> </t>
        </is>
      </c>
      <c r="E160" s="4" t="inlineStr">
        <is>
          <t xml:space="preserve"> </t>
        </is>
      </c>
      <c r="F160" s="4" t="inlineStr">
        <is>
          <t xml:space="preserve"> </t>
        </is>
      </c>
      <c r="G160" s="4" t="inlineStr">
        <is>
          <t xml:space="preserve"> </t>
        </is>
      </c>
      <c r="H160" s="6" t="n">
        <v>172260</v>
      </c>
      <c r="I160" s="4" t="inlineStr">
        <is>
          <t xml:space="preserve"> </t>
        </is>
      </c>
      <c r="J160" s="6" t="n">
        <v>247960</v>
      </c>
      <c r="K160" s="6" t="n">
        <v>472910</v>
      </c>
      <c r="L160" s="4" t="inlineStr">
        <is>
          <t xml:space="preserve"> </t>
        </is>
      </c>
    </row>
    <row r="161">
      <c r="A161" s="4" t="inlineStr">
        <is>
          <t>Beeline Financial Holdings Inc [Member] | Nonrelated Party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Current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Loan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91999</v>
      </c>
      <c r="K163" s="5" t="n">
        <v>100000</v>
      </c>
      <c r="L163" s="4" t="inlineStr">
        <is>
          <t xml:space="preserve"> </t>
        </is>
      </c>
    </row>
    <row r="164">
      <c r="A164" s="3" t="inlineStr">
        <is>
          <t>Long Term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Convertible notes - related par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8889261</v>
      </c>
      <c r="K165" s="6" t="n">
        <v>745238</v>
      </c>
      <c r="L165" s="4" t="inlineStr">
        <is>
          <t xml:space="preserve"> </t>
        </is>
      </c>
    </row>
    <row r="166">
      <c r="A166" s="4" t="inlineStr">
        <is>
          <t>Beeline Financial Holdings Inc [Member] | Related Party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Current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Loan payable</t>
        </is>
      </c>
      <c r="B168" s="6" t="n">
        <v>908432</v>
      </c>
      <c r="C168" s="4" t="inlineStr">
        <is>
          <t xml:space="preserve"> </t>
        </is>
      </c>
      <c r="D168" s="4" t="inlineStr">
        <is>
          <t xml:space="preserve"> </t>
        </is>
      </c>
      <c r="E168" s="4" t="inlineStr">
        <is>
          <t xml:space="preserve"> </t>
        </is>
      </c>
      <c r="F168" s="4" t="inlineStr">
        <is>
          <t xml:space="preserve"> </t>
        </is>
      </c>
      <c r="G168" s="4" t="inlineStr">
        <is>
          <t xml:space="preserve"> </t>
        </is>
      </c>
      <c r="H168" s="6" t="n">
        <v>908432</v>
      </c>
      <c r="I168" s="4" t="inlineStr">
        <is>
          <t xml:space="preserve"> </t>
        </is>
      </c>
      <c r="J168" s="6" t="n">
        <v>1050179</v>
      </c>
      <c r="K168" s="4" t="inlineStr">
        <is>
          <t xml:space="preserve"> </t>
        </is>
      </c>
      <c r="L168" s="4" t="inlineStr">
        <is>
          <t xml:space="preserve"> </t>
        </is>
      </c>
    </row>
    <row r="169">
      <c r="A169" s="3" t="inlineStr">
        <is>
          <t>Long Term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Convertible notes - related par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8986493</v>
      </c>
      <c r="K170" s="6" t="n">
        <v>3601000</v>
      </c>
      <c r="L170" s="4" t="inlineStr">
        <is>
          <t xml:space="preserve"> </t>
        </is>
      </c>
    </row>
    <row r="171">
      <c r="A171" s="4" t="inlineStr">
        <is>
          <t>Previously Reported [Member] | Beeline Financial Holdings Inc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Current Asse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Cash and cash equival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190357</v>
      </c>
      <c r="K173" s="6" t="n">
        <v>133223</v>
      </c>
      <c r="L173" s="4" t="inlineStr">
        <is>
          <t xml:space="preserve"> </t>
        </is>
      </c>
    </row>
    <row r="174">
      <c r="A174" s="4" t="inlineStr">
        <is>
          <t>Restricted cash</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Accounts Receivable,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57970000</v>
      </c>
      <c r="K175" s="6" t="n">
        <v>29595000</v>
      </c>
      <c r="L175" s="4" t="inlineStr">
        <is>
          <t xml:space="preserve"> </t>
        </is>
      </c>
    </row>
    <row r="176">
      <c r="A176" s="4" t="inlineStr">
        <is>
          <t>Mortgage loans held for sale, at fair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2243043</v>
      </c>
      <c r="K176" s="6" t="n">
        <v>2993374</v>
      </c>
      <c r="L176" s="4" t="inlineStr">
        <is>
          <t xml:space="preserve"> </t>
        </is>
      </c>
    </row>
    <row r="177">
      <c r="A177" s="4" t="inlineStr">
        <is>
          <t>Interest rate lock derivativ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Prepaid expenses and other current asse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82137</v>
      </c>
      <c r="K178" s="6" t="n">
        <v>92843</v>
      </c>
      <c r="L178" s="4" t="inlineStr">
        <is>
          <t xml:space="preserve"> </t>
        </is>
      </c>
    </row>
    <row r="179">
      <c r="A179" s="4" t="inlineStr">
        <is>
          <t>Total Current Asse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2573507</v>
      </c>
      <c r="K179" s="6" t="n">
        <v>3249035</v>
      </c>
      <c r="L179" s="4" t="inlineStr">
        <is>
          <t xml:space="preserve"> </t>
        </is>
      </c>
    </row>
    <row r="180">
      <c r="A180" s="4" t="inlineStr">
        <is>
          <t>Property and equipment, ne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308693</v>
      </c>
      <c r="K180" s="6" t="n">
        <v>460069</v>
      </c>
      <c r="L180" s="4" t="inlineStr">
        <is>
          <t xml:space="preserve"> </t>
        </is>
      </c>
    </row>
    <row r="181">
      <c r="A181" s="4" t="inlineStr">
        <is>
          <t>Software development costs, ne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4863090</v>
      </c>
      <c r="K181" s="6" t="n">
        <v>5452197</v>
      </c>
      <c r="L181" s="4" t="inlineStr">
        <is>
          <t xml:space="preserve"> </t>
        </is>
      </c>
    </row>
    <row r="182">
      <c r="A182" s="4" t="inlineStr">
        <is>
          <t>Right of use asse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1643432</v>
      </c>
      <c r="K182" s="6" t="n">
        <v>1947804</v>
      </c>
      <c r="L182" s="4" t="inlineStr">
        <is>
          <t xml:space="preserve"> </t>
        </is>
      </c>
    </row>
    <row r="183">
      <c r="A183" s="4" t="inlineStr">
        <is>
          <t>Security depos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58181</v>
      </c>
      <c r="K183" s="6" t="n">
        <v>58430</v>
      </c>
      <c r="L183" s="4" t="inlineStr">
        <is>
          <t xml:space="preserve"> </t>
        </is>
      </c>
    </row>
    <row r="184">
      <c r="A184" s="4" t="inlineStr">
        <is>
          <t>Total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9446903</v>
      </c>
      <c r="K184" s="6" t="n">
        <v>11167536</v>
      </c>
      <c r="L184" s="4" t="inlineStr">
        <is>
          <t xml:space="preserve"> </t>
        </is>
      </c>
    </row>
    <row r="185">
      <c r="A185" s="3" t="inlineStr">
        <is>
          <t>Current Liabil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s payabl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1384275</v>
      </c>
      <c r="K186" s="6" t="n">
        <v>1236957</v>
      </c>
      <c r="L186" s="4" t="inlineStr">
        <is>
          <t xml:space="preserve"> </t>
        </is>
      </c>
    </row>
    <row r="187">
      <c r="A187" s="4" t="inlineStr">
        <is>
          <t>Warehouse lines of credi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2158099</v>
      </c>
      <c r="K187" s="6" t="n">
        <v>3060923</v>
      </c>
      <c r="L187" s="4" t="inlineStr">
        <is>
          <t xml:space="preserve"> </t>
        </is>
      </c>
    </row>
    <row r="188">
      <c r="A188" s="4" t="inlineStr">
        <is>
          <t>Lease liability, current por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323959</v>
      </c>
      <c r="K188" s="6" t="n">
        <v>309167</v>
      </c>
      <c r="L188" s="4" t="inlineStr">
        <is>
          <t xml:space="preserve"> </t>
        </is>
      </c>
    </row>
    <row r="189">
      <c r="A189" s="4" t="inlineStr">
        <is>
          <t>Overdraft liabil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BDCRI loan, current por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ccrued payrol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300132</v>
      </c>
      <c r="K191" s="6" t="n">
        <v>412391</v>
      </c>
      <c r="L191" s="4" t="inlineStr">
        <is>
          <t xml:space="preserve"> </t>
        </is>
      </c>
    </row>
    <row r="192">
      <c r="A192" s="4" t="inlineStr">
        <is>
          <t>Escrows held for other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4906</v>
      </c>
      <c r="K192" s="6" t="n">
        <v>22195</v>
      </c>
      <c r="L192" s="4" t="inlineStr">
        <is>
          <t xml:space="preserve"> </t>
        </is>
      </c>
    </row>
    <row r="193">
      <c r="A193" s="4" t="inlineStr">
        <is>
          <t>Accrued expenses and other current liabil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9404</v>
      </c>
      <c r="K193" s="6" t="n">
        <v>5767</v>
      </c>
      <c r="L193" s="4" t="inlineStr">
        <is>
          <t xml:space="preserve"> </t>
        </is>
      </c>
    </row>
    <row r="194">
      <c r="A194" s="4" t="inlineStr">
        <is>
          <t>Total Current Liabil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5245946</v>
      </c>
      <c r="K194" s="6" t="n">
        <v>5259901</v>
      </c>
      <c r="L194" s="4" t="inlineStr">
        <is>
          <t xml:space="preserve"> </t>
        </is>
      </c>
    </row>
    <row r="195">
      <c r="A195" s="3" t="inlineStr">
        <is>
          <t>Long Term Liabil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Accrued interest on convertible no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BDCRI Loan, ne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291846</v>
      </c>
      <c r="K197" s="4" t="inlineStr">
        <is>
          <t xml:space="preserve"> </t>
        </is>
      </c>
      <c r="L197" s="4" t="inlineStr">
        <is>
          <t xml:space="preserve"> </t>
        </is>
      </c>
    </row>
    <row r="198">
      <c r="A198" s="4" t="inlineStr">
        <is>
          <t>Lease liability, net of current por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1526825</v>
      </c>
      <c r="K198" s="6" t="n">
        <v>1850784</v>
      </c>
      <c r="L198" s="4" t="inlineStr">
        <is>
          <t xml:space="preserve"> </t>
        </is>
      </c>
    </row>
    <row r="199">
      <c r="A199" s="4" t="inlineStr">
        <is>
          <t>Total Long Term Liabili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20728117</v>
      </c>
      <c r="K199" s="6" t="n">
        <v>6051927</v>
      </c>
      <c r="L199" s="4" t="inlineStr">
        <is>
          <t xml:space="preserve"> </t>
        </is>
      </c>
    </row>
    <row r="200">
      <c r="A200" s="4" t="inlineStr">
        <is>
          <t>Total Liabilit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25974063</v>
      </c>
      <c r="K200" s="6" t="n">
        <v>11311828</v>
      </c>
      <c r="L200" s="4" t="inlineStr">
        <is>
          <t xml:space="preserve"> </t>
        </is>
      </c>
    </row>
    <row r="201">
      <c r="A201" s="3" t="inlineStr">
        <is>
          <t>Stockholders’ Defici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Common stock, $0.00001 par val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1644000</v>
      </c>
      <c r="K202" s="6" t="n">
        <v>1644</v>
      </c>
      <c r="L202" s="4" t="inlineStr">
        <is>
          <t xml:space="preserve"> </t>
        </is>
      </c>
    </row>
    <row r="203">
      <c r="A203" s="4" t="inlineStr">
        <is>
          <t>Additional paid in capita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21772516</v>
      </c>
      <c r="K203" s="6" t="n">
        <v>27866976</v>
      </c>
      <c r="L203" s="4" t="inlineStr">
        <is>
          <t xml:space="preserve"> </t>
        </is>
      </c>
    </row>
    <row r="204">
      <c r="A204" s="4" t="inlineStr">
        <is>
          <t>Accumulated other comprehensive los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95728</v>
      </c>
      <c r="K204" s="6" t="n">
        <v>-79836</v>
      </c>
      <c r="L204" s="4" t="inlineStr">
        <is>
          <t xml:space="preserve"> </t>
        </is>
      </c>
    </row>
    <row r="205">
      <c r="A205" s="4" t="inlineStr">
        <is>
          <t>Accumulated defici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38205841</v>
      </c>
      <c r="K205" s="6" t="n">
        <v>-27933345</v>
      </c>
      <c r="L205" s="4" t="inlineStr">
        <is>
          <t xml:space="preserve"> </t>
        </is>
      </c>
    </row>
    <row r="206">
      <c r="A206" s="4" t="inlineStr">
        <is>
          <t>Total Beeline Financial Holdings, Inc. stockholders’ defici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16527161</v>
      </c>
      <c r="K206" s="6" t="n">
        <v>-144292</v>
      </c>
      <c r="L206" s="4" t="inlineStr">
        <is>
          <t xml:space="preserve"> </t>
        </is>
      </c>
    </row>
    <row r="207">
      <c r="A207" s="4" t="inlineStr">
        <is>
          <t>Non-controlling interes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Total Stockholders’ Defici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16527161</v>
      </c>
      <c r="K208" s="6" t="n">
        <v>-144292</v>
      </c>
      <c r="L208" s="4" t="inlineStr">
        <is>
          <t xml:space="preserve"> </t>
        </is>
      </c>
    </row>
    <row r="209">
      <c r="A209" s="4" t="inlineStr">
        <is>
          <t>Total Liabilities &amp; Stockholders’ Defici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9446903</v>
      </c>
      <c r="K209" s="6" t="n">
        <v>11167536</v>
      </c>
      <c r="L209" s="4" t="inlineStr">
        <is>
          <t xml:space="preserve"> </t>
        </is>
      </c>
    </row>
    <row r="210">
      <c r="A210" s="4" t="inlineStr">
        <is>
          <t>Promissory no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112500</v>
      </c>
      <c r="L210" s="4" t="inlineStr">
        <is>
          <t xml:space="preserve"> </t>
        </is>
      </c>
    </row>
    <row r="211">
      <c r="A211" s="4" t="inlineStr">
        <is>
          <t>BDC loan, current por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BDC Loan, ne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6" t="n">
        <v>363351</v>
      </c>
      <c r="L212" s="4" t="inlineStr">
        <is>
          <t xml:space="preserve"> </t>
        </is>
      </c>
    </row>
    <row r="213">
      <c r="A213" s="3" t="inlineStr">
        <is>
          <t>Revenu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Gain on sale of loans, ne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2948791</v>
      </c>
      <c r="K214" s="6" t="n">
        <v>1854910</v>
      </c>
      <c r="L214" s="4" t="inlineStr">
        <is>
          <t xml:space="preserve"> </t>
        </is>
      </c>
    </row>
    <row r="215">
      <c r="A215" s="4" t="inlineStr">
        <is>
          <t>Interest inco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47588</v>
      </c>
      <c r="K215" s="6" t="n">
        <v>-23946</v>
      </c>
      <c r="L215" s="4" t="inlineStr">
        <is>
          <t xml:space="preserve"> </t>
        </is>
      </c>
    </row>
    <row r="216">
      <c r="A216" s="4" t="inlineStr">
        <is>
          <t>Interest expens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oan origination fe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304388</v>
      </c>
      <c r="K217" s="6" t="n">
        <v>413209</v>
      </c>
      <c r="L217" s="4" t="inlineStr">
        <is>
          <t xml:space="preserve"> </t>
        </is>
      </c>
    </row>
    <row r="218">
      <c r="A218" s="4" t="inlineStr">
        <is>
          <t>Title fe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558759</v>
      </c>
      <c r="K218" s="6" t="n">
        <v>672813</v>
      </c>
      <c r="L218" s="4" t="inlineStr">
        <is>
          <t xml:space="preserve"> </t>
        </is>
      </c>
    </row>
    <row r="219">
      <c r="A219" s="4" t="inlineStr">
        <is>
          <t>Data and tech servic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2748</v>
      </c>
      <c r="K219" s="4" t="inlineStr">
        <is>
          <t xml:space="preserve"> </t>
        </is>
      </c>
      <c r="L219" s="4" t="inlineStr">
        <is>
          <t xml:space="preserve"> </t>
        </is>
      </c>
    </row>
    <row r="220">
      <c r="A220" s="4" t="inlineStr">
        <is>
          <t>REVENUES, NE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3767097</v>
      </c>
      <c r="K220" s="6" t="n">
        <v>2916987</v>
      </c>
      <c r="L220" s="4" t="inlineStr">
        <is>
          <t xml:space="preserve"> </t>
        </is>
      </c>
    </row>
    <row r="221">
      <c r="A221" s="3" t="inlineStr">
        <is>
          <t>Operating Expens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Selling, general and administrativ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496393</v>
      </c>
      <c r="K222" s="4" t="inlineStr">
        <is>
          <t xml:space="preserve"> </t>
        </is>
      </c>
      <c r="L222" s="4" t="inlineStr">
        <is>
          <t xml:space="preserve"> </t>
        </is>
      </c>
    </row>
    <row r="223">
      <c r="A223" s="4" t="inlineStr">
        <is>
          <t>Salaries and benefi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6422175</v>
      </c>
      <c r="K223" s="6" t="n">
        <v>5812860</v>
      </c>
      <c r="L223" s="4" t="inlineStr">
        <is>
          <t xml:space="preserve"> </t>
        </is>
      </c>
    </row>
    <row r="224">
      <c r="A224" s="4" t="inlineStr">
        <is>
          <t>Payroll tax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31468</v>
      </c>
      <c r="K224" s="6" t="n">
        <v>405065</v>
      </c>
      <c r="L224" s="4" t="inlineStr">
        <is>
          <t xml:space="preserve"> </t>
        </is>
      </c>
    </row>
    <row r="225">
      <c r="A225" s="4" t="inlineStr">
        <is>
          <t>Professional fe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6" t="n">
        <v>920656</v>
      </c>
      <c r="K225" s="6" t="n">
        <v>920578</v>
      </c>
      <c r="L225" s="4" t="inlineStr">
        <is>
          <t xml:space="preserve"> </t>
        </is>
      </c>
    </row>
    <row r="226">
      <c r="A226" s="4" t="inlineStr">
        <is>
          <t>Marketing and advertis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1883622</v>
      </c>
      <c r="K226" s="6" t="n">
        <v>1776042</v>
      </c>
      <c r="L226" s="4" t="inlineStr">
        <is>
          <t xml:space="preserve"> </t>
        </is>
      </c>
    </row>
    <row r="227">
      <c r="A227" s="4" t="inlineStr">
        <is>
          <t>Loan originating expens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675053</v>
      </c>
      <c r="K227" s="6" t="n">
        <v>1047241</v>
      </c>
      <c r="L227" s="4" t="inlineStr">
        <is>
          <t xml:space="preserve"> </t>
        </is>
      </c>
    </row>
    <row r="228">
      <c r="A228" s="4" t="inlineStr">
        <is>
          <t>Depreciation and amortiza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1591511</v>
      </c>
      <c r="K228" s="6" t="n">
        <v>1161094</v>
      </c>
      <c r="L228" s="4" t="inlineStr">
        <is>
          <t xml:space="preserve"> </t>
        </is>
      </c>
    </row>
    <row r="229">
      <c r="A229" s="4" t="inlineStr">
        <is>
          <t>Rent and utiliti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369785</v>
      </c>
      <c r="K229" s="6" t="n">
        <v>620779</v>
      </c>
      <c r="L229" s="4" t="inlineStr">
        <is>
          <t xml:space="preserve"> </t>
        </is>
      </c>
    </row>
    <row r="230">
      <c r="A230" s="4" t="inlineStr">
        <is>
          <t>Computer and softw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668733</v>
      </c>
      <c r="K230" s="6" t="n">
        <v>922527</v>
      </c>
      <c r="L230" s="4" t="inlineStr">
        <is>
          <t xml:space="preserve"> </t>
        </is>
      </c>
    </row>
    <row r="231">
      <c r="A231" s="4" t="inlineStr">
        <is>
          <t>Title operation expens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6" t="n">
        <v>199202</v>
      </c>
      <c r="K231" s="6" t="n">
        <v>140951</v>
      </c>
      <c r="L231" s="4" t="inlineStr">
        <is>
          <t xml:space="preserve"> </t>
        </is>
      </c>
    </row>
    <row r="232">
      <c r="A232" s="4" t="inlineStr">
        <is>
          <t>Travel and entertain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71976</v>
      </c>
      <c r="K232" s="6" t="n">
        <v>71655</v>
      </c>
      <c r="L232" s="4" t="inlineStr">
        <is>
          <t xml:space="preserve"> </t>
        </is>
      </c>
    </row>
    <row r="233">
      <c r="A233" s="4" t="inlineStr">
        <is>
          <t>Insurance expens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6" t="n">
        <v>212546</v>
      </c>
      <c r="K233" s="6" t="n">
        <v>202649</v>
      </c>
      <c r="L233" s="4" t="inlineStr">
        <is>
          <t xml:space="preserve"> </t>
        </is>
      </c>
    </row>
    <row r="234">
      <c r="A234" s="4" t="inlineStr">
        <is>
          <t>Other expens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6" t="n">
        <v>215240</v>
      </c>
      <c r="K234" s="6" t="n">
        <v>260991</v>
      </c>
      <c r="L234" s="4" t="inlineStr">
        <is>
          <t xml:space="preserve"> </t>
        </is>
      </c>
    </row>
    <row r="235">
      <c r="A235" s="4" t="inlineStr">
        <is>
          <t>Total Operating Expens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13758360</v>
      </c>
      <c r="K235" s="6" t="n">
        <v>13342430</v>
      </c>
      <c r="L235" s="4" t="inlineStr">
        <is>
          <t xml:space="preserve"> </t>
        </is>
      </c>
    </row>
    <row r="236">
      <c r="A236" s="4" t="inlineStr">
        <is>
          <t>Operating Los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9991263</v>
      </c>
      <c r="K236" s="6" t="n">
        <v>-10425443</v>
      </c>
      <c r="L236" s="4" t="inlineStr">
        <is>
          <t xml:space="preserve"> </t>
        </is>
      </c>
    </row>
    <row r="237">
      <c r="A237" s="3" t="inlineStr">
        <is>
          <t>Other (Income)/Expens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Other (income)/expens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6" t="n">
        <v>-295946</v>
      </c>
      <c r="K238" s="4" t="inlineStr">
        <is>
          <t xml:space="preserve"> </t>
        </is>
      </c>
      <c r="L238" s="4" t="inlineStr">
        <is>
          <t xml:space="preserve"> </t>
        </is>
      </c>
    </row>
    <row r="239">
      <c r="A239" s="4" t="inlineStr">
        <is>
          <t>Interest expens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569069</v>
      </c>
      <c r="K239" s="6" t="n">
        <v>283187</v>
      </c>
      <c r="L239" s="4" t="inlineStr">
        <is>
          <t xml:space="preserve"> </t>
        </is>
      </c>
    </row>
    <row r="240">
      <c r="A240" s="4" t="inlineStr">
        <is>
          <t>Other tax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8110</v>
      </c>
      <c r="K240" s="6" t="n">
        <v>701</v>
      </c>
      <c r="L240" s="4" t="inlineStr">
        <is>
          <t xml:space="preserve"> </t>
        </is>
      </c>
    </row>
    <row r="241">
      <c r="A241" s="4" t="inlineStr">
        <is>
          <t>Total Other Inco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281233</v>
      </c>
      <c r="K241" s="6" t="n">
        <v>283888</v>
      </c>
      <c r="L241" s="4" t="inlineStr">
        <is>
          <t xml:space="preserve"> </t>
        </is>
      </c>
    </row>
    <row r="242">
      <c r="A242" s="4" t="inlineStr">
        <is>
          <t>NET LOS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6" t="n">
        <v>-10272496</v>
      </c>
      <c r="K242" s="6" t="n">
        <v>-10709332</v>
      </c>
      <c r="L242" s="4" t="inlineStr">
        <is>
          <t xml:space="preserve"> </t>
        </is>
      </c>
    </row>
    <row r="243">
      <c r="A243" s="4" t="inlineStr">
        <is>
          <t>Net loss of subsidiary attributable to noncontrolling interes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NET INCOME (LOS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6" t="n">
        <v>-10272496000</v>
      </c>
      <c r="K244" s="6" t="n">
        <v>-10709332000</v>
      </c>
      <c r="L244" s="4" t="inlineStr">
        <is>
          <t xml:space="preserve"> </t>
        </is>
      </c>
    </row>
    <row r="245">
      <c r="A245" s="4" t="inlineStr">
        <is>
          <t>Unrealized foreign currency translation gain (los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TOTAL OTHER COMPREHENSIVE INCOM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TOTAL COMPREHENSIVE INCOME (LOS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6" t="n">
        <v>-10272496</v>
      </c>
      <c r="K247" s="6" t="n">
        <v>-10709332</v>
      </c>
      <c r="L247" s="4" t="inlineStr">
        <is>
          <t xml:space="preserve"> </t>
        </is>
      </c>
    </row>
    <row r="248">
      <c r="A248" s="3" t="inlineStr">
        <is>
          <t>CASH FLOWS FROM OPERATING ACTIVI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Net Los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6" t="n">
        <v>-10272496</v>
      </c>
      <c r="K249" s="6" t="n">
        <v>-10709332</v>
      </c>
      <c r="L249" s="4" t="inlineStr">
        <is>
          <t xml:space="preserve"> </t>
        </is>
      </c>
    </row>
    <row r="250">
      <c r="A250" s="3" t="inlineStr">
        <is>
          <t>Adjustments to reconcile net loss to net cash provided by (used in) operating activiti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Allowance for change in fair marke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6" t="n">
        <v>24552</v>
      </c>
      <c r="K251" s="4" t="inlineStr">
        <is>
          <t xml:space="preserve"> </t>
        </is>
      </c>
      <c r="L251" s="4" t="inlineStr">
        <is>
          <t xml:space="preserve"> </t>
        </is>
      </c>
    </row>
    <row r="252">
      <c r="A252" s="4" t="inlineStr">
        <is>
          <t>Gain on sale mortgage loans held for sale, net of direct cos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Stock-based compensa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6" t="n">
        <v>374746</v>
      </c>
      <c r="K253" s="6" t="n">
        <v>364191</v>
      </c>
      <c r="L253" s="4" t="inlineStr">
        <is>
          <t xml:space="preserve"> </t>
        </is>
      </c>
    </row>
    <row r="254">
      <c r="A254" s="4" t="inlineStr">
        <is>
          <t>Noncash lease expens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3" t="inlineStr">
        <is>
          <t>Changes in operating assets and liabilit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Proceeds from principal payments and sales of loans held for sal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Originations and purchases of mortgage loans held for sal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Derivative asse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Accounts receivabl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6" t="n">
        <v>-28375</v>
      </c>
      <c r="K259" s="6" t="n">
        <v>200452</v>
      </c>
      <c r="L259" s="4" t="inlineStr">
        <is>
          <t xml:space="preserve"> </t>
        </is>
      </c>
    </row>
    <row r="260">
      <c r="A260" s="4" t="inlineStr">
        <is>
          <t>Loans held for sal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6" t="n">
        <v>725779</v>
      </c>
      <c r="K260" s="6" t="n">
        <v>8294039</v>
      </c>
      <c r="L260" s="4" t="inlineStr">
        <is>
          <t xml:space="preserve"> </t>
        </is>
      </c>
    </row>
    <row r="261">
      <c r="A261" s="4" t="inlineStr">
        <is>
          <t>Prepaid expenses and other current asse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6" t="n">
        <v>10706</v>
      </c>
      <c r="K261" s="6" t="n">
        <v>266443</v>
      </c>
      <c r="L261" s="4" t="inlineStr">
        <is>
          <t xml:space="preserve"> </t>
        </is>
      </c>
    </row>
    <row r="262">
      <c r="A262" s="4" t="inlineStr">
        <is>
          <t>Deposit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6" t="n">
        <v>250</v>
      </c>
      <c r="K262" s="6" t="n">
        <v>254276</v>
      </c>
      <c r="L262" s="4" t="inlineStr">
        <is>
          <t xml:space="preserve"> </t>
        </is>
      </c>
    </row>
    <row r="263">
      <c r="A263" s="4" t="inlineStr">
        <is>
          <t>Accounts payabl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6" t="n">
        <v>147317</v>
      </c>
      <c r="K263" s="6" t="n">
        <v>330123</v>
      </c>
      <c r="L263" s="4" t="inlineStr">
        <is>
          <t xml:space="preserve"> </t>
        </is>
      </c>
    </row>
    <row r="264">
      <c r="A264" s="4" t="inlineStr">
        <is>
          <t>Accrued payroll</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112259</v>
      </c>
      <c r="K264" s="6" t="n">
        <v>-96159</v>
      </c>
      <c r="L264" s="4" t="inlineStr">
        <is>
          <t xml:space="preserve"> </t>
        </is>
      </c>
    </row>
    <row r="265">
      <c r="A265" s="4" t="inlineStr">
        <is>
          <t>Right of use asse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6" t="n">
        <v>304371</v>
      </c>
      <c r="K265" s="6" t="n">
        <v>-1947804</v>
      </c>
      <c r="L265" s="4" t="inlineStr">
        <is>
          <t xml:space="preserve"> </t>
        </is>
      </c>
    </row>
    <row r="266">
      <c r="A266" s="4" t="inlineStr">
        <is>
          <t>Escrows hel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6" t="n">
        <v>-17289</v>
      </c>
      <c r="K266" s="6" t="n">
        <v>-30524</v>
      </c>
      <c r="L266" s="4" t="inlineStr">
        <is>
          <t xml:space="preserve"> </t>
        </is>
      </c>
    </row>
    <row r="267">
      <c r="A267" s="4" t="inlineStr">
        <is>
          <t>Warehouse lines of credit, ne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6" t="n">
        <v>-902824</v>
      </c>
      <c r="K267" s="6" t="n">
        <v>-8237999</v>
      </c>
      <c r="L267" s="4" t="inlineStr">
        <is>
          <t xml:space="preserve"> </t>
        </is>
      </c>
    </row>
    <row r="268">
      <c r="A268" s="4" t="inlineStr">
        <is>
          <t>Lease liability</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309170</v>
      </c>
      <c r="K268" s="6" t="n">
        <v>2159951</v>
      </c>
      <c r="L268" s="4" t="inlineStr">
        <is>
          <t xml:space="preserve"> </t>
        </is>
      </c>
    </row>
    <row r="269">
      <c r="A269" s="4" t="inlineStr">
        <is>
          <t>Promissory no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6" t="n">
        <v>-112500</v>
      </c>
      <c r="K269" s="4" t="inlineStr">
        <is>
          <t xml:space="preserve"> </t>
        </is>
      </c>
      <c r="L269" s="4" t="inlineStr">
        <is>
          <t xml:space="preserve"> </t>
        </is>
      </c>
    </row>
    <row r="270">
      <c r="A270" s="4" t="inlineStr">
        <is>
          <t>Accrued expenses and other liabiliti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6" t="n">
        <v>3640</v>
      </c>
      <c r="K270" s="6" t="n">
        <v>-60908</v>
      </c>
      <c r="L270" s="4" t="inlineStr">
        <is>
          <t xml:space="preserve"> </t>
        </is>
      </c>
    </row>
    <row r="271">
      <c r="A271" s="4" t="inlineStr">
        <is>
          <t>Net Cash Used in Operating Activi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6" t="n">
        <v>-8572041</v>
      </c>
      <c r="K271" s="6" t="n">
        <v>-8436877</v>
      </c>
      <c r="L271" s="4" t="inlineStr">
        <is>
          <t xml:space="preserve"> </t>
        </is>
      </c>
    </row>
    <row r="272">
      <c r="A272" s="3" t="inlineStr">
        <is>
          <t>CASH FLOWS FROM INVESTING ACTIVI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Purchase of property and equipm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851028</v>
      </c>
      <c r="K273" s="6" t="n">
        <v>-26</v>
      </c>
      <c r="L273" s="4" t="inlineStr">
        <is>
          <t xml:space="preserve"> </t>
        </is>
      </c>
    </row>
    <row r="274">
      <c r="A274" s="4" t="inlineStr">
        <is>
          <t>Net Cash Used in Investing Activiti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6" t="n">
        <v>-851028</v>
      </c>
      <c r="K274" s="6" t="n">
        <v>-1914798</v>
      </c>
      <c r="L274" s="4" t="inlineStr">
        <is>
          <t xml:space="preserve"> </t>
        </is>
      </c>
    </row>
    <row r="275">
      <c r="A275" s="3" t="inlineStr">
        <is>
          <t>CASH FLOWS FROM FINANCING ACTIVITI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Payments from BDCRI loa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6" t="n">
        <v>-71505</v>
      </c>
      <c r="K276" s="6" t="n">
        <v>-71575</v>
      </c>
      <c r="L276" s="4" t="inlineStr">
        <is>
          <t xml:space="preserve"> </t>
        </is>
      </c>
    </row>
    <row r="277">
      <c r="A277" s="4" t="inlineStr">
        <is>
          <t>Net borrowings under warehouse line of credi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Repayment of promissory not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6" t="n">
        <v>-112500</v>
      </c>
      <c r="L278" s="4" t="inlineStr">
        <is>
          <t xml:space="preserve"> </t>
        </is>
      </c>
    </row>
    <row r="279">
      <c r="A279" s="4" t="inlineStr">
        <is>
          <t>Proceeds from convertible notes issue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6" t="n">
        <v>3940403</v>
      </c>
      <c r="K279" s="6" t="n">
        <v>852642</v>
      </c>
      <c r="L279" s="4" t="inlineStr">
        <is>
          <t xml:space="preserve"> </t>
        </is>
      </c>
    </row>
    <row r="280">
      <c r="A280" s="4" t="inlineStr">
        <is>
          <t>Proceeds from convertible notes issued - related party</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6" t="n">
        <v>4662026</v>
      </c>
      <c r="K280" s="6" t="n">
        <v>2985148</v>
      </c>
      <c r="L280" s="4" t="inlineStr">
        <is>
          <t xml:space="preserve"> </t>
        </is>
      </c>
    </row>
    <row r="281">
      <c r="A281" s="4" t="inlineStr">
        <is>
          <t>Proceeds from promissory not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6" t="n">
        <v>153454</v>
      </c>
      <c r="K281" s="6" t="n">
        <v>225000</v>
      </c>
      <c r="L281" s="4" t="inlineStr">
        <is>
          <t xml:space="preserve"> </t>
        </is>
      </c>
    </row>
    <row r="282">
      <c r="A282" s="4" t="inlineStr">
        <is>
          <t>Proceeds from demand notes - related party</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6" t="n">
        <v>811718</v>
      </c>
      <c r="K282" s="4" t="inlineStr">
        <is>
          <t xml:space="preserve"> </t>
        </is>
      </c>
      <c r="L282" s="4" t="inlineStr">
        <is>
          <t xml:space="preserve"> </t>
        </is>
      </c>
    </row>
    <row r="283">
      <c r="A283" s="4" t="inlineStr">
        <is>
          <t>Net Cash Provided by Financing Activiti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6" t="n">
        <v>9496096</v>
      </c>
      <c r="K283" s="6" t="n">
        <v>9007082</v>
      </c>
      <c r="L283" s="4" t="inlineStr">
        <is>
          <t xml:space="preserve"> </t>
        </is>
      </c>
    </row>
    <row r="284">
      <c r="A284" s="4" t="inlineStr">
        <is>
          <t>Effect of exchange rate changes on cash</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6" t="n">
        <v>-15892</v>
      </c>
      <c r="K284" s="6" t="n">
        <v>70298</v>
      </c>
      <c r="L284" s="4" t="inlineStr">
        <is>
          <t xml:space="preserve"> </t>
        </is>
      </c>
    </row>
    <row r="285">
      <c r="A285" s="4" t="inlineStr">
        <is>
          <t>Net increase in cash</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6" t="n">
        <v>57134</v>
      </c>
      <c r="K285" s="6" t="n">
        <v>-1274295</v>
      </c>
      <c r="L285" s="4" t="inlineStr">
        <is>
          <t xml:space="preserve"> </t>
        </is>
      </c>
    </row>
    <row r="286">
      <c r="A286" s="4" t="inlineStr">
        <is>
          <t>Cash and cash equvalents - beginning of period</t>
        </is>
      </c>
      <c r="B286" s="4" t="inlineStr">
        <is>
          <t xml:space="preserve"> </t>
        </is>
      </c>
      <c r="C286" s="4" t="inlineStr">
        <is>
          <t xml:space="preserve"> </t>
        </is>
      </c>
      <c r="D286" s="6" t="n">
        <v>190357</v>
      </c>
      <c r="E286" s="4" t="inlineStr">
        <is>
          <t xml:space="preserve"> </t>
        </is>
      </c>
      <c r="F286" s="4" t="inlineStr">
        <is>
          <t xml:space="preserve"> </t>
        </is>
      </c>
      <c r="G286" s="6" t="n">
        <v>133223</v>
      </c>
      <c r="H286" s="6" t="n">
        <v>190357</v>
      </c>
      <c r="I286" s="6" t="n">
        <v>133223</v>
      </c>
      <c r="J286" s="6" t="n">
        <v>133223</v>
      </c>
      <c r="K286" s="6" t="n">
        <v>1407520</v>
      </c>
      <c r="L286" s="4" t="inlineStr">
        <is>
          <t xml:space="preserve"> </t>
        </is>
      </c>
    </row>
    <row r="287">
      <c r="A287" s="4" t="inlineStr">
        <is>
          <t>Cash and cash equivalents - end of perio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6" t="n">
        <v>190357</v>
      </c>
      <c r="K287" s="6" t="n">
        <v>133223</v>
      </c>
      <c r="L287" s="4" t="inlineStr">
        <is>
          <t xml:space="preserve"> </t>
        </is>
      </c>
    </row>
    <row r="288">
      <c r="A288" s="4" t="inlineStr">
        <is>
          <t>Allowance for gain/loss on loans held for sal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6" t="n">
        <v>111216</v>
      </c>
      <c r="L288" s="4" t="inlineStr">
        <is>
          <t xml:space="preserve"> </t>
        </is>
      </c>
    </row>
    <row r="289">
      <c r="A289" s="4" t="inlineStr">
        <is>
          <t>Promissory note issued for lease cancellation</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Deferred r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6" t="n">
        <v>-641627</v>
      </c>
      <c r="L290" s="4" t="inlineStr">
        <is>
          <t xml:space="preserve"> </t>
        </is>
      </c>
    </row>
    <row r="291">
      <c r="A291" s="4" t="inlineStr">
        <is>
          <t>Other chang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6" t="n">
        <v>145691</v>
      </c>
      <c r="L291" s="4" t="inlineStr">
        <is>
          <t xml:space="preserve"> </t>
        </is>
      </c>
    </row>
    <row r="292">
      <c r="A292" s="4" t="inlineStr">
        <is>
          <t>Purchases of software and property and equipm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6" t="n">
        <v>-1914772</v>
      </c>
      <c r="L292" s="4" t="inlineStr">
        <is>
          <t xml:space="preserve"> </t>
        </is>
      </c>
    </row>
    <row r="293">
      <c r="A293" s="4" t="inlineStr">
        <is>
          <t>Net borrowings under operating lines of credi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Repayments under notes and convertible notes payabl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Series A warrants exercis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6" t="n">
        <v>4711476</v>
      </c>
      <c r="L295" s="4" t="inlineStr">
        <is>
          <t xml:space="preserve"> </t>
        </is>
      </c>
    </row>
    <row r="296">
      <c r="A296" s="4" t="inlineStr">
        <is>
          <t>Proceeds from the issuance of preferred stock upon warrant exercis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Amortization of debt discou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6" t="n">
        <v>254223</v>
      </c>
      <c r="L297" s="4" t="inlineStr">
        <is>
          <t xml:space="preserve"> </t>
        </is>
      </c>
    </row>
    <row r="298">
      <c r="A298" s="4" t="inlineStr">
        <is>
          <t>2022 warrants issu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6" t="n">
        <v>169442</v>
      </c>
      <c r="L298" s="4" t="inlineStr">
        <is>
          <t xml:space="preserve"> </t>
        </is>
      </c>
    </row>
    <row r="299">
      <c r="A299" s="4" t="inlineStr">
        <is>
          <t>2022 warrants issued - related party</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6" t="n">
        <v>593226</v>
      </c>
      <c r="L299" s="4" t="inlineStr">
        <is>
          <t xml:space="preserve"> </t>
        </is>
      </c>
    </row>
    <row r="300">
      <c r="A300" s="4" t="inlineStr">
        <is>
          <t>Repayments of demand notes - related party</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6" t="n">
        <v>-700000</v>
      </c>
      <c r="L300" s="4" t="inlineStr">
        <is>
          <t xml:space="preserve"> </t>
        </is>
      </c>
    </row>
    <row r="301">
      <c r="A301" s="4" t="inlineStr">
        <is>
          <t>Proceeds from corporation not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6" t="n">
        <v>100000</v>
      </c>
      <c r="L301" s="4" t="inlineStr">
        <is>
          <t xml:space="preserve"> </t>
        </is>
      </c>
    </row>
    <row r="302">
      <c r="A302" s="4" t="inlineStr">
        <is>
          <t>Previously Reported [Member] | Beeline Financial Holdings Inc [Member] | Series A Preferred Stock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3" t="inlineStr">
        <is>
          <t>Stockholders’ Defici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Series A preferred stock</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6" t="n">
        <v>248</v>
      </c>
      <c r="K304" s="6" t="n">
        <v>269</v>
      </c>
      <c r="L304" s="4" t="inlineStr">
        <is>
          <t xml:space="preserve"> </t>
        </is>
      </c>
    </row>
    <row r="305">
      <c r="A305" s="4" t="inlineStr">
        <is>
          <t>Previously Reported [Member] | Beeline Financial Holdings Inc [Member] | Nonrelated Party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3" t="inlineStr">
        <is>
          <t>Current Liabiliti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Loan payabl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6" t="n">
        <v>91999</v>
      </c>
      <c r="K307" s="6" t="n">
        <v>100000</v>
      </c>
      <c r="L307" s="4" t="inlineStr">
        <is>
          <t xml:space="preserve"> </t>
        </is>
      </c>
    </row>
    <row r="308">
      <c r="A308" s="3" t="inlineStr">
        <is>
          <t>Long Term Liabiliti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Convertible notes - related party</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6" t="n">
        <v>9469018</v>
      </c>
      <c r="K309" s="6" t="n">
        <v>852643</v>
      </c>
      <c r="L309" s="4" t="inlineStr">
        <is>
          <t xml:space="preserve"> </t>
        </is>
      </c>
    </row>
    <row r="310">
      <c r="A310" s="4" t="inlineStr">
        <is>
          <t>Previously Reported [Member] | Beeline Financial Holdings Inc [Member] | Related Party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3" t="inlineStr">
        <is>
          <t>Current Liabiliti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4" t="inlineStr">
        <is>
          <t>Loan payabl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6" t="n">
        <v>973173</v>
      </c>
      <c r="K312" s="4" t="inlineStr">
        <is>
          <t xml:space="preserve"> </t>
        </is>
      </c>
      <c r="L312" s="4" t="inlineStr">
        <is>
          <t xml:space="preserve"> </t>
        </is>
      </c>
    </row>
    <row r="313">
      <c r="A313" s="3" t="inlineStr">
        <is>
          <t>Long Term Liabiliti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Convertible notes - related party</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6" t="n">
        <v>9440428</v>
      </c>
      <c r="K314" s="6" t="n">
        <v>2985148</v>
      </c>
      <c r="L314" s="4" t="inlineStr">
        <is>
          <t xml:space="preserve"> </t>
        </is>
      </c>
    </row>
    <row r="315">
      <c r="A315" s="4" t="inlineStr">
        <is>
          <t>Revision of Prior Period, Reclassification, Adjustment [Member] | Beeline Financial Holdings Inc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Current Asse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Cash and cash equivalen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6" t="n">
        <v>-187006</v>
      </c>
      <c r="K317" s="6" t="n">
        <v>-100510</v>
      </c>
      <c r="L317" s="4" t="inlineStr">
        <is>
          <t xml:space="preserve"> </t>
        </is>
      </c>
    </row>
    <row r="318">
      <c r="A318" s="4" t="inlineStr">
        <is>
          <t>Restricted cash</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6" t="n">
        <v>187006</v>
      </c>
      <c r="K318" s="6" t="n">
        <v>100510</v>
      </c>
      <c r="L318" s="4" t="inlineStr">
        <is>
          <t xml:space="preserve"> </t>
        </is>
      </c>
    </row>
    <row r="319">
      <c r="A319" s="4" t="inlineStr">
        <is>
          <t>Accounts Receivable, ne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6" t="n">
        <v>-57970000</v>
      </c>
      <c r="K319" s="6" t="n">
        <v>-29595000</v>
      </c>
      <c r="L319" s="4" t="inlineStr">
        <is>
          <t xml:space="preserve"> </t>
        </is>
      </c>
    </row>
    <row r="320">
      <c r="A320" s="4" t="inlineStr">
        <is>
          <t>Mortgage loans held for sale, at fair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6" t="n">
        <v>57969</v>
      </c>
      <c r="K320" s="6" t="n">
        <v>29595</v>
      </c>
      <c r="L320" s="4" t="inlineStr">
        <is>
          <t xml:space="preserve"> </t>
        </is>
      </c>
    </row>
    <row r="321">
      <c r="A321" s="4" t="inlineStr">
        <is>
          <t>Interest rate lock derivativ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6" t="n">
        <v>57505</v>
      </c>
      <c r="K321" s="6" t="n">
        <v>30757</v>
      </c>
      <c r="L321" s="4" t="inlineStr">
        <is>
          <t xml:space="preserve"> </t>
        </is>
      </c>
    </row>
    <row r="322">
      <c r="A322" s="4" t="inlineStr">
        <is>
          <t>Prepaid expenses and other current asset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Total Current Asset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6" t="n">
        <v>57504</v>
      </c>
      <c r="K323" s="6" t="n">
        <v>30757</v>
      </c>
      <c r="L323" s="4" t="inlineStr">
        <is>
          <t xml:space="preserve"> </t>
        </is>
      </c>
    </row>
    <row r="324">
      <c r="A324" s="4" t="inlineStr">
        <is>
          <t>Property and equipment, ne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Software development costs, ne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Right of use asset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Security deposi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6" t="n">
        <v>1</v>
      </c>
      <c r="L327" s="4" t="inlineStr">
        <is>
          <t xml:space="preserve"> </t>
        </is>
      </c>
    </row>
    <row r="328">
      <c r="A328" s="4" t="inlineStr">
        <is>
          <t>Total Asset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6" t="n">
        <v>57504</v>
      </c>
      <c r="K328" s="6" t="n">
        <v>30758</v>
      </c>
      <c r="L328" s="4" t="inlineStr">
        <is>
          <t xml:space="preserve"> </t>
        </is>
      </c>
    </row>
    <row r="329">
      <c r="A329" s="3" t="inlineStr">
        <is>
          <t>Current Liabiliti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Accounts payabl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6" t="n">
        <v>-35162</v>
      </c>
      <c r="K330" s="6" t="n">
        <v>1412</v>
      </c>
      <c r="L330" s="4" t="inlineStr">
        <is>
          <t xml:space="preserve"> </t>
        </is>
      </c>
    </row>
    <row r="331">
      <c r="A331" s="4" t="inlineStr">
        <is>
          <t>Warehouse lines of credi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6" t="n">
        <v>-980</v>
      </c>
      <c r="K331" s="4" t="inlineStr">
        <is>
          <t xml:space="preserve"> </t>
        </is>
      </c>
      <c r="L331" s="4" t="inlineStr">
        <is>
          <t xml:space="preserve"> </t>
        </is>
      </c>
    </row>
    <row r="332">
      <c r="A332" s="4" t="inlineStr">
        <is>
          <t>Lease liability, current portion</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Overdraft liability</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6" t="n">
        <v>35162</v>
      </c>
      <c r="K333" s="4" t="inlineStr">
        <is>
          <t xml:space="preserve"> </t>
        </is>
      </c>
      <c r="L333" s="4" t="inlineStr">
        <is>
          <t xml:space="preserve"> </t>
        </is>
      </c>
    </row>
    <row r="334">
      <c r="A334" s="4" t="inlineStr">
        <is>
          <t>BDCRI loan, current portion</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6" t="n">
        <v>104346</v>
      </c>
      <c r="K334" s="4" t="inlineStr">
        <is>
          <t xml:space="preserve"> </t>
        </is>
      </c>
      <c r="L334" s="4" t="inlineStr">
        <is>
          <t xml:space="preserve"> </t>
        </is>
      </c>
    </row>
    <row r="335">
      <c r="A335" s="4" t="inlineStr">
        <is>
          <t>Accrued payroll</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4" t="inlineStr">
        <is>
          <t>Escrows held for other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Accrued expenses and other current liabiliti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6" t="n">
        <v>19925</v>
      </c>
      <c r="K337" s="6" t="n">
        <v>48386</v>
      </c>
      <c r="L337" s="4" t="inlineStr">
        <is>
          <t xml:space="preserve"> </t>
        </is>
      </c>
    </row>
    <row r="338">
      <c r="A338" s="4" t="inlineStr">
        <is>
          <t>Total Current Liabiliti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6" t="n">
        <v>200297</v>
      </c>
      <c r="K338" s="6" t="n">
        <v>158803</v>
      </c>
      <c r="L338" s="4" t="inlineStr">
        <is>
          <t xml:space="preserve"> </t>
        </is>
      </c>
    </row>
    <row r="339">
      <c r="A339" s="3" t="inlineStr">
        <is>
          <t>Long Term Liabiliti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4" t="inlineStr">
        <is>
          <t>Accrued interest on convertible not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6" t="n">
        <v>965378</v>
      </c>
      <c r="K340" s="6" t="n">
        <v>77883</v>
      </c>
      <c r="L340" s="4" t="inlineStr">
        <is>
          <t xml:space="preserve"> </t>
        </is>
      </c>
    </row>
    <row r="341">
      <c r="A341" s="4" t="inlineStr">
        <is>
          <t>BDCRI Loan, ne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6" t="n">
        <v>-104346</v>
      </c>
      <c r="K341" s="4" t="inlineStr">
        <is>
          <t xml:space="preserve"> </t>
        </is>
      </c>
      <c r="L341" s="4" t="inlineStr">
        <is>
          <t xml:space="preserve"> </t>
        </is>
      </c>
    </row>
    <row r="342">
      <c r="A342" s="4" t="inlineStr">
        <is>
          <t>Lease liability, net of current portion</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Total Long Term Liabiliti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6" t="n">
        <v>-172660</v>
      </c>
      <c r="K343" s="6" t="n">
        <v>477325</v>
      </c>
      <c r="L343" s="4" t="inlineStr">
        <is>
          <t xml:space="preserve"> </t>
        </is>
      </c>
    </row>
    <row r="344">
      <c r="A344" s="4" t="inlineStr">
        <is>
          <t>Total Liabiliti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6" t="n">
        <v>27636</v>
      </c>
      <c r="K344" s="6" t="n">
        <v>636128</v>
      </c>
      <c r="L344" s="4" t="inlineStr">
        <is>
          <t xml:space="preserve"> </t>
        </is>
      </c>
    </row>
    <row r="345">
      <c r="A345" s="3" t="inlineStr">
        <is>
          <t>Stockholders’ Defici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Common stock, $0.00001 par valu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6" t="n">
        <v>-1628000</v>
      </c>
      <c r="K346" s="4" t="inlineStr">
        <is>
          <t xml:space="preserve"> </t>
        </is>
      </c>
      <c r="L346" s="4" t="inlineStr">
        <is>
          <t xml:space="preserve"> </t>
        </is>
      </c>
    </row>
    <row r="347">
      <c r="A347" s="4" t="inlineStr">
        <is>
          <t>Additional paid in capital</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6" t="n">
        <v>501874</v>
      </c>
      <c r="K347" s="6" t="n">
        <v>-760572</v>
      </c>
      <c r="L347" s="4" t="inlineStr">
        <is>
          <t xml:space="preserve"> </t>
        </is>
      </c>
    </row>
    <row r="348">
      <c r="A348" s="4" t="inlineStr">
        <is>
          <t>Accumulated other comprehensive los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Accumulated defici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6" t="n">
        <v>-163359</v>
      </c>
      <c r="K349" s="6" t="n">
        <v>304628</v>
      </c>
      <c r="L349" s="4" t="inlineStr">
        <is>
          <t xml:space="preserve"> </t>
        </is>
      </c>
    </row>
    <row r="350">
      <c r="A350" s="4" t="inlineStr">
        <is>
          <t>Total Beeline Financial Holdings, Inc. stockholders’ defici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6" t="n">
        <v>336641</v>
      </c>
      <c r="K350" s="6" t="n">
        <v>-457836</v>
      </c>
      <c r="L350" s="4" t="inlineStr">
        <is>
          <t xml:space="preserve"> </t>
        </is>
      </c>
    </row>
    <row r="351">
      <c r="A351" s="4" t="inlineStr">
        <is>
          <t>Non-controlling interes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6" t="n">
        <v>-306773</v>
      </c>
      <c r="K351" s="6" t="n">
        <v>-147534</v>
      </c>
      <c r="L351" s="4" t="inlineStr">
        <is>
          <t xml:space="preserve"> </t>
        </is>
      </c>
    </row>
    <row r="352">
      <c r="A352" s="4" t="inlineStr">
        <is>
          <t>Total Stockholders’ Defici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6" t="n">
        <v>29868</v>
      </c>
      <c r="K352" s="6" t="n">
        <v>-605370</v>
      </c>
      <c r="L352" s="4" t="inlineStr">
        <is>
          <t xml:space="preserve"> </t>
        </is>
      </c>
    </row>
    <row r="353">
      <c r="A353" s="4" t="inlineStr">
        <is>
          <t>Total Liabilities &amp; Stockholders’ Defici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6" t="n">
        <v>57504</v>
      </c>
      <c r="K353" s="6" t="n">
        <v>30758</v>
      </c>
      <c r="L353" s="4" t="inlineStr">
        <is>
          <t xml:space="preserve"> </t>
        </is>
      </c>
    </row>
    <row r="354">
      <c r="A354" s="4" t="inlineStr">
        <is>
          <t>Promissory not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4" t="inlineStr">
        <is>
          <t>BDC loan, current portio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6" t="n">
        <v>109005</v>
      </c>
      <c r="L355" s="4" t="inlineStr">
        <is>
          <t xml:space="preserve"> </t>
        </is>
      </c>
    </row>
    <row r="356">
      <c r="A356" s="4" t="inlineStr">
        <is>
          <t>BDC Loan, ne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6" t="n">
        <v>-109005</v>
      </c>
      <c r="L356" s="4" t="inlineStr">
        <is>
          <t xml:space="preserve"> </t>
        </is>
      </c>
    </row>
    <row r="357">
      <c r="A357" s="3" t="inlineStr">
        <is>
          <t>Revenu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Gain on sale of loans, ne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6" t="n">
        <v>25745</v>
      </c>
      <c r="K358" s="6" t="n">
        <v>-19132</v>
      </c>
      <c r="L358" s="4" t="inlineStr">
        <is>
          <t xml:space="preserve"> </t>
        </is>
      </c>
    </row>
    <row r="359">
      <c r="A359" s="4" t="inlineStr">
        <is>
          <t>Interest inco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6" t="n">
        <v>179885</v>
      </c>
      <c r="K359" s="6" t="n">
        <v>249794</v>
      </c>
      <c r="L359" s="4" t="inlineStr">
        <is>
          <t xml:space="preserve"> </t>
        </is>
      </c>
    </row>
    <row r="360">
      <c r="A360" s="4" t="inlineStr">
        <is>
          <t>Interest expens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6" t="n">
        <v>-179886</v>
      </c>
      <c r="K360" s="6" t="n">
        <v>-249794</v>
      </c>
      <c r="L360" s="4" t="inlineStr">
        <is>
          <t xml:space="preserve"> </t>
        </is>
      </c>
    </row>
    <row r="361">
      <c r="A361" s="4" t="inlineStr">
        <is>
          <t>Loan origination fe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6" t="n">
        <v>100</v>
      </c>
      <c r="K361" s="4" t="inlineStr">
        <is>
          <t xml:space="preserve"> </t>
        </is>
      </c>
      <c r="L361" s="4" t="inlineStr">
        <is>
          <t xml:space="preserve"> </t>
        </is>
      </c>
    </row>
    <row r="362">
      <c r="A362" s="4" t="inlineStr">
        <is>
          <t>Title fe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6" t="n">
        <v>1003</v>
      </c>
      <c r="K362" s="6" t="n">
        <v>49890</v>
      </c>
      <c r="L362" s="4" t="inlineStr">
        <is>
          <t xml:space="preserve"> </t>
        </is>
      </c>
    </row>
    <row r="363">
      <c r="A363" s="4" t="inlineStr">
        <is>
          <t>Data and tech servic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4" t="inlineStr">
        <is>
          <t>REVENUES, NE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6" t="n">
        <v>26848</v>
      </c>
      <c r="K364" s="6" t="n">
        <v>30758</v>
      </c>
      <c r="L364" s="4" t="inlineStr">
        <is>
          <t xml:space="preserve"> </t>
        </is>
      </c>
    </row>
    <row r="365">
      <c r="A365" s="3" t="inlineStr">
        <is>
          <t>Operating Expens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Selling, general and administrativ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6" t="n">
        <v>-203498</v>
      </c>
      <c r="K366" s="6" t="n">
        <v>267563</v>
      </c>
      <c r="L366" s="4" t="inlineStr">
        <is>
          <t xml:space="preserve"> </t>
        </is>
      </c>
    </row>
    <row r="367">
      <c r="A367" s="4" t="inlineStr">
        <is>
          <t>Salaries and benefit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6" t="n">
        <v>-3186</v>
      </c>
      <c r="K367" s="6" t="n">
        <v>240014</v>
      </c>
      <c r="L367" s="4" t="inlineStr">
        <is>
          <t xml:space="preserve"> </t>
        </is>
      </c>
    </row>
    <row r="368">
      <c r="A368" s="4" t="inlineStr">
        <is>
          <t>Payroll tax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6" t="n">
        <v>384341</v>
      </c>
      <c r="K368" s="4" t="inlineStr">
        <is>
          <t xml:space="preserve"> </t>
        </is>
      </c>
      <c r="L368" s="4" t="inlineStr">
        <is>
          <t xml:space="preserve"> </t>
        </is>
      </c>
    </row>
    <row r="369">
      <c r="A369" s="4" t="inlineStr">
        <is>
          <t>Professional fe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Marketing and advertising</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6" t="n">
        <v>7506</v>
      </c>
      <c r="K370" s="6" t="n">
        <v>12416</v>
      </c>
      <c r="L370" s="4" t="inlineStr">
        <is>
          <t xml:space="preserve"> </t>
        </is>
      </c>
    </row>
    <row r="371">
      <c r="A371" s="4" t="inlineStr">
        <is>
          <t>Loan originating expense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6" t="n">
        <v>130943</v>
      </c>
      <c r="K371" s="6" t="n">
        <v>-129275</v>
      </c>
      <c r="L371" s="4" t="inlineStr">
        <is>
          <t xml:space="preserve"> </t>
        </is>
      </c>
    </row>
    <row r="372">
      <c r="A372" s="4" t="inlineStr">
        <is>
          <t>Depreciation and amortization</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Rent and utilitie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Computer and softwar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6" t="n">
        <v>-130844</v>
      </c>
      <c r="K374" s="6" t="n">
        <v>-79729</v>
      </c>
      <c r="L374" s="4" t="inlineStr">
        <is>
          <t xml:space="preserve"> </t>
        </is>
      </c>
    </row>
    <row r="375">
      <c r="A375" s="4" t="inlineStr">
        <is>
          <t>Title operation expens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4" t="inlineStr">
        <is>
          <t>Travel and entertainme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6" t="n">
        <v>-1</v>
      </c>
      <c r="L376" s="4" t="inlineStr">
        <is>
          <t xml:space="preserve"> </t>
        </is>
      </c>
    </row>
    <row r="377">
      <c r="A377" s="4" t="inlineStr">
        <is>
          <t>Insurance expens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Other expense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6" t="n">
        <v>-215240</v>
      </c>
      <c r="K378" s="6" t="n">
        <v>-260991</v>
      </c>
      <c r="L378" s="4" t="inlineStr">
        <is>
          <t xml:space="preserve"> </t>
        </is>
      </c>
    </row>
    <row r="379">
      <c r="A379" s="4" t="inlineStr">
        <is>
          <t>Total Operating Expens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6" t="n">
        <v>-29978</v>
      </c>
      <c r="K379" s="6" t="n">
        <v>49997</v>
      </c>
      <c r="L379" s="4" t="inlineStr">
        <is>
          <t xml:space="preserve"> </t>
        </is>
      </c>
    </row>
    <row r="380">
      <c r="A380" s="4" t="inlineStr">
        <is>
          <t>Operating Los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6" t="n">
        <v>56826</v>
      </c>
      <c r="K380" s="6" t="n">
        <v>-19239</v>
      </c>
      <c r="L380" s="4" t="inlineStr">
        <is>
          <t xml:space="preserve"> </t>
        </is>
      </c>
    </row>
    <row r="381">
      <c r="A381" s="3" t="inlineStr">
        <is>
          <t>Other (Income)/Expens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Other (income)/expens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6" t="n">
        <v>-607</v>
      </c>
      <c r="K382" s="4" t="inlineStr">
        <is>
          <t xml:space="preserve"> </t>
        </is>
      </c>
      <c r="L382" s="4" t="inlineStr">
        <is>
          <t xml:space="preserve"> </t>
        </is>
      </c>
    </row>
    <row r="383">
      <c r="A383" s="4" t="inlineStr">
        <is>
          <t>Interest expens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6" t="n">
        <v>684659</v>
      </c>
      <c r="K383" s="6" t="n">
        <v>-176338</v>
      </c>
      <c r="L383" s="4" t="inlineStr">
        <is>
          <t xml:space="preserve"> </t>
        </is>
      </c>
    </row>
    <row r="384">
      <c r="A384" s="4" t="inlineStr">
        <is>
          <t>Other taxe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6" t="n">
        <v>1</v>
      </c>
      <c r="L384" s="4" t="inlineStr">
        <is>
          <t xml:space="preserve"> </t>
        </is>
      </c>
    </row>
    <row r="385">
      <c r="A385" s="4" t="inlineStr">
        <is>
          <t>Total Other Incom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6" t="n">
        <v>684052</v>
      </c>
      <c r="K385" s="6" t="n">
        <v>-176337</v>
      </c>
      <c r="L385" s="4" t="inlineStr">
        <is>
          <t xml:space="preserve"> </t>
        </is>
      </c>
    </row>
    <row r="386">
      <c r="A386" s="4" t="inlineStr">
        <is>
          <t>NET LOS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6" t="n">
        <v>-627227</v>
      </c>
      <c r="K386" s="6" t="n">
        <v>157098</v>
      </c>
      <c r="L386" s="4" t="inlineStr">
        <is>
          <t xml:space="preserve"> </t>
        </is>
      </c>
    </row>
    <row r="387">
      <c r="A387" s="4" t="inlineStr">
        <is>
          <t>Net loss of subsidiary attributable to noncontrolling interes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6" t="n">
        <v>-159239</v>
      </c>
      <c r="K387" s="6" t="n">
        <v>-147534</v>
      </c>
      <c r="L387" s="4" t="inlineStr">
        <is>
          <t xml:space="preserve"> </t>
        </is>
      </c>
    </row>
    <row r="388">
      <c r="A388" s="4" t="inlineStr">
        <is>
          <t>NET INCOME (LOS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6" t="n">
        <v>-467988000</v>
      </c>
      <c r="K388" s="6" t="n">
        <v>304632000</v>
      </c>
      <c r="L388" s="4" t="inlineStr">
        <is>
          <t xml:space="preserve"> </t>
        </is>
      </c>
    </row>
    <row r="389">
      <c r="A389" s="4" t="inlineStr">
        <is>
          <t>Unrealized foreign currency translation gain (los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6" t="n">
        <v>-15892</v>
      </c>
      <c r="K389" s="6" t="n">
        <v>-70298</v>
      </c>
      <c r="L389" s="4" t="inlineStr">
        <is>
          <t xml:space="preserve"> </t>
        </is>
      </c>
    </row>
    <row r="390">
      <c r="A390" s="4" t="inlineStr">
        <is>
          <t>TOTAL OTHER COMPREHENSIVE INCOM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6" t="n">
        <v>-15892</v>
      </c>
      <c r="K390" s="6" t="n">
        <v>-70298</v>
      </c>
      <c r="L390" s="4" t="inlineStr">
        <is>
          <t xml:space="preserve"> </t>
        </is>
      </c>
    </row>
    <row r="391">
      <c r="A391" s="4" t="inlineStr">
        <is>
          <t>TOTAL COMPREHENSIVE INCOME (LOS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6" t="n">
        <v>-483880</v>
      </c>
      <c r="K391" s="6" t="n">
        <v>234334</v>
      </c>
      <c r="L391" s="4" t="inlineStr">
        <is>
          <t xml:space="preserve"> </t>
        </is>
      </c>
    </row>
    <row r="392">
      <c r="A392" s="3" t="inlineStr">
        <is>
          <t>CASH FLOWS FROM OPERATING ACTIVITIE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Net Los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6" t="n">
        <v>-627227</v>
      </c>
      <c r="K393" s="6" t="n">
        <v>157098</v>
      </c>
      <c r="L393" s="4" t="inlineStr">
        <is>
          <t xml:space="preserve"> </t>
        </is>
      </c>
    </row>
    <row r="394">
      <c r="A394" s="3" t="inlineStr">
        <is>
          <t>Adjustments to reconcile net loss to net cash provided by (used in) operating activiti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Allowance for change in fair marke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6" t="n">
        <v>-24552</v>
      </c>
      <c r="K395" s="4" t="inlineStr">
        <is>
          <t xml:space="preserve"> </t>
        </is>
      </c>
      <c r="L395" s="4" t="inlineStr">
        <is>
          <t xml:space="preserve"> </t>
        </is>
      </c>
    </row>
    <row r="396">
      <c r="A396" s="4" t="inlineStr">
        <is>
          <t>Gain on sale mortgage loans held for sale, net of direct cost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6" t="n">
        <v>-2974536</v>
      </c>
      <c r="K396" s="6" t="n">
        <v>-1835778</v>
      </c>
      <c r="L396" s="4" t="inlineStr">
        <is>
          <t xml:space="preserve"> </t>
        </is>
      </c>
    </row>
    <row r="397">
      <c r="A397" s="4" t="inlineStr">
        <is>
          <t>Stock-based compensation</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Noncash lease expens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6" t="n">
        <v>-4795</v>
      </c>
      <c r="K398" s="6" t="n">
        <v>-276113</v>
      </c>
      <c r="L398" s="4" t="inlineStr">
        <is>
          <t xml:space="preserve"> </t>
        </is>
      </c>
    </row>
    <row r="399">
      <c r="A399" s="3" t="inlineStr">
        <is>
          <t>Changes in operating assets and liabilitie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4" t="inlineStr">
        <is>
          <t>Proceeds from principal payments and sales of loans held for sal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6" t="n">
        <v>59831839</v>
      </c>
      <c r="K400" s="6" t="n">
        <v>132474641</v>
      </c>
      <c r="L400" s="4" t="inlineStr">
        <is>
          <t xml:space="preserve"> </t>
        </is>
      </c>
    </row>
    <row r="401">
      <c r="A401" s="4" t="inlineStr">
        <is>
          <t>Originations and purchases of mortgage loans held for sal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6" t="n">
        <v>-56135346</v>
      </c>
      <c r="K401" s="6" t="n">
        <v>-122263204</v>
      </c>
      <c r="L401" s="4" t="inlineStr">
        <is>
          <t xml:space="preserve"> </t>
        </is>
      </c>
    </row>
    <row r="402">
      <c r="A402" s="4" t="inlineStr">
        <is>
          <t>Derivative asse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6" t="n">
        <v>-26748</v>
      </c>
      <c r="K402" s="6" t="n">
        <v>-30757</v>
      </c>
      <c r="L402" s="4" t="inlineStr">
        <is>
          <t xml:space="preserve"> </t>
        </is>
      </c>
    </row>
    <row r="403">
      <c r="A403" s="4" t="inlineStr">
        <is>
          <t>Accounts receivabl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6" t="n">
        <v>28375</v>
      </c>
      <c r="K403" s="6" t="n">
        <v>79833</v>
      </c>
      <c r="L403" s="4" t="inlineStr">
        <is>
          <t xml:space="preserve"> </t>
        </is>
      </c>
    </row>
    <row r="404">
      <c r="A404" s="4" t="inlineStr">
        <is>
          <t>Loans held for sal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6" t="n">
        <v>-725779</v>
      </c>
      <c r="K404" s="6" t="n">
        <v>-8294039</v>
      </c>
      <c r="L404" s="4" t="inlineStr">
        <is>
          <t xml:space="preserve"> </t>
        </is>
      </c>
    </row>
    <row r="405">
      <c r="A405" s="4" t="inlineStr">
        <is>
          <t>Prepaid expenses and other current asset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6" t="n">
        <v>-57335</v>
      </c>
      <c r="L405" s="4" t="inlineStr">
        <is>
          <t xml:space="preserve"> </t>
        </is>
      </c>
    </row>
    <row r="406">
      <c r="A406" s="4" t="inlineStr">
        <is>
          <t>Deposit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6" t="n">
        <v>1132</v>
      </c>
      <c r="L406" s="4" t="inlineStr">
        <is>
          <t xml:space="preserve"> </t>
        </is>
      </c>
    </row>
    <row r="407">
      <c r="A407" s="4" t="inlineStr">
        <is>
          <t>Accounts payabl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6" t="n">
        <v>809593</v>
      </c>
      <c r="K407" s="6" t="n">
        <v>-52727</v>
      </c>
      <c r="L407" s="4" t="inlineStr">
        <is>
          <t xml:space="preserve"> </t>
        </is>
      </c>
    </row>
    <row r="408">
      <c r="A408" s="4" t="inlineStr">
        <is>
          <t>Accrued payroll</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6" t="n">
        <v>112259</v>
      </c>
      <c r="K408" s="6" t="n">
        <v>96159</v>
      </c>
      <c r="L408" s="4" t="inlineStr">
        <is>
          <t xml:space="preserve"> </t>
        </is>
      </c>
    </row>
    <row r="409">
      <c r="A409" s="4" t="inlineStr">
        <is>
          <t>Right of use asse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6" t="n">
        <v>-304371</v>
      </c>
      <c r="K409" s="6" t="n">
        <v>1947804</v>
      </c>
      <c r="L409" s="4" t="inlineStr">
        <is>
          <t xml:space="preserve"> </t>
        </is>
      </c>
    </row>
    <row r="410">
      <c r="A410" s="4" t="inlineStr">
        <is>
          <t>Escrows held</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6" t="n">
        <v>17289</v>
      </c>
      <c r="K410" s="6" t="n">
        <v>30524</v>
      </c>
      <c r="L410" s="4" t="inlineStr">
        <is>
          <t xml:space="preserve"> </t>
        </is>
      </c>
    </row>
    <row r="411">
      <c r="A411" s="4" t="inlineStr">
        <is>
          <t>Warehouse lines of credit, net</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6" t="n">
        <v>902824</v>
      </c>
      <c r="K411" s="6" t="n">
        <v>8237999</v>
      </c>
      <c r="L411" s="4" t="inlineStr">
        <is>
          <t xml:space="preserve"> </t>
        </is>
      </c>
    </row>
    <row r="412">
      <c r="A412" s="4" t="inlineStr">
        <is>
          <t>Lease liability</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6" t="n">
        <v>309170</v>
      </c>
      <c r="K412" s="6" t="n">
        <v>-2159951</v>
      </c>
      <c r="L412" s="4" t="inlineStr">
        <is>
          <t xml:space="preserve"> </t>
        </is>
      </c>
    </row>
    <row r="413">
      <c r="A413" s="4" t="inlineStr">
        <is>
          <t>Promissory not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6" t="n">
        <v>112500</v>
      </c>
      <c r="K413" s="4" t="inlineStr">
        <is>
          <t xml:space="preserve"> </t>
        </is>
      </c>
      <c r="L413" s="4" t="inlineStr">
        <is>
          <t xml:space="preserve"> </t>
        </is>
      </c>
    </row>
    <row r="414">
      <c r="A414" s="4" t="inlineStr">
        <is>
          <t>Accrued expenses and other liabilitie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6" t="n">
        <v>-3640</v>
      </c>
      <c r="K414" s="6" t="n">
        <v>60908</v>
      </c>
      <c r="L414" s="4" t="inlineStr">
        <is>
          <t xml:space="preserve"> </t>
        </is>
      </c>
    </row>
    <row r="415">
      <c r="A415" s="4" t="inlineStr">
        <is>
          <t>Net Cash Used in Operating Activitie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6" t="n">
        <v>1296857</v>
      </c>
      <c r="K415" s="6" t="n">
        <v>8948344</v>
      </c>
      <c r="L415" s="4" t="inlineStr">
        <is>
          <t xml:space="preserve"> </t>
        </is>
      </c>
    </row>
    <row r="416">
      <c r="A416" s="3" t="inlineStr">
        <is>
          <t>CASH FLOWS FROM INVESTING ACTIVITIE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Purchase of property and equipmen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6" t="n">
        <v>26</v>
      </c>
      <c r="L417" s="4" t="inlineStr">
        <is>
          <t xml:space="preserve"> </t>
        </is>
      </c>
    </row>
    <row r="418">
      <c r="A418" s="4" t="inlineStr">
        <is>
          <t>Net Cash Used in Investing Activitie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6" t="n">
        <v>25</v>
      </c>
      <c r="L418" s="4" t="inlineStr">
        <is>
          <t xml:space="preserve"> </t>
        </is>
      </c>
    </row>
    <row r="419">
      <c r="A419" s="3" t="inlineStr">
        <is>
          <t>CASH FLOWS FROM FINANCING ACTIVITI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4" t="inlineStr">
        <is>
          <t>Payments from BDCRI loan</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6" t="n">
        <v>71505</v>
      </c>
      <c r="K420" s="6" t="n">
        <v>71575</v>
      </c>
      <c r="L420" s="4" t="inlineStr">
        <is>
          <t xml:space="preserve"> </t>
        </is>
      </c>
    </row>
    <row r="421">
      <c r="A421" s="4" t="inlineStr">
        <is>
          <t>Net borrowings under warehouse line of credi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6" t="n">
        <v>-903804</v>
      </c>
      <c r="K421" s="6" t="n">
        <v>-8237999</v>
      </c>
      <c r="L421" s="4" t="inlineStr">
        <is>
          <t xml:space="preserve"> </t>
        </is>
      </c>
    </row>
    <row r="422">
      <c r="A422" s="4" t="inlineStr">
        <is>
          <t>Repayment of promissory not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6" t="n">
        <v>-222500</v>
      </c>
      <c r="K422" s="6" t="n">
        <v>112500</v>
      </c>
      <c r="L422" s="4" t="inlineStr">
        <is>
          <t xml:space="preserve"> </t>
        </is>
      </c>
    </row>
    <row r="423">
      <c r="A423" s="4" t="inlineStr">
        <is>
          <t>Proceeds from convertible notes issued</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6" t="n">
        <v>1189069</v>
      </c>
      <c r="K423" s="6" t="n">
        <v>-120030</v>
      </c>
      <c r="L423" s="4" t="inlineStr">
        <is>
          <t xml:space="preserve"> </t>
        </is>
      </c>
    </row>
    <row r="424">
      <c r="A424" s="4" t="inlineStr">
        <is>
          <t>Proceeds from convertible notes issued - related party</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6" t="n">
        <v>-465955</v>
      </c>
      <c r="K424" s="6" t="n">
        <v>615852</v>
      </c>
      <c r="L424" s="4" t="inlineStr">
        <is>
          <t xml:space="preserve"> </t>
        </is>
      </c>
    </row>
    <row r="425">
      <c r="A425" s="4" t="inlineStr">
        <is>
          <t>Proceeds from promissory not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6" t="n">
        <v>-153454</v>
      </c>
      <c r="K425" s="6" t="n">
        <v>-225000</v>
      </c>
      <c r="L425" s="4" t="inlineStr">
        <is>
          <t xml:space="preserve"> </t>
        </is>
      </c>
    </row>
    <row r="426">
      <c r="A426" s="4" t="inlineStr">
        <is>
          <t>Proceeds from demand notes - related party</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6" t="n">
        <v>-811718</v>
      </c>
      <c r="K426" s="4" t="inlineStr">
        <is>
          <t xml:space="preserve"> </t>
        </is>
      </c>
      <c r="L426" s="4" t="inlineStr">
        <is>
          <t xml:space="preserve"> </t>
        </is>
      </c>
    </row>
    <row r="427">
      <c r="A427" s="4" t="inlineStr">
        <is>
          <t>Net Cash Provided by Financing Activitie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6" t="n">
        <v>-1296857</v>
      </c>
      <c r="K427" s="6" t="n">
        <v>-9126018</v>
      </c>
      <c r="L427" s="4" t="inlineStr">
        <is>
          <t xml:space="preserve"> </t>
        </is>
      </c>
    </row>
    <row r="428">
      <c r="A428" s="4" t="inlineStr">
        <is>
          <t>Effect of exchange rate changes on cash</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6" t="n">
        <v>-140596</v>
      </c>
      <c r="L428" s="4" t="inlineStr">
        <is>
          <t xml:space="preserve"> </t>
        </is>
      </c>
    </row>
    <row r="429">
      <c r="A429" s="4" t="inlineStr">
        <is>
          <t>Net increase in cash</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6" t="n">
        <v>-540675</v>
      </c>
      <c r="L429" s="4" t="inlineStr">
        <is>
          <t xml:space="preserve"> </t>
        </is>
      </c>
    </row>
    <row r="430">
      <c r="A430" s="4" t="inlineStr">
        <is>
          <t>Cash and cash equvalents - beginning of period</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6" t="n">
        <v>540675</v>
      </c>
      <c r="L430" s="4" t="inlineStr">
        <is>
          <t xml:space="preserve"> </t>
        </is>
      </c>
    </row>
    <row r="431">
      <c r="A431" s="4" t="inlineStr">
        <is>
          <t>Cash and cash equivalents - end of period</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4" t="inlineStr">
        <is>
          <t>Allowance for gain/loss on loans held for sal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6" t="n">
        <v>111216</v>
      </c>
      <c r="L432" s="4" t="inlineStr">
        <is>
          <t xml:space="preserve"> </t>
        </is>
      </c>
    </row>
    <row r="433">
      <c r="A433" s="4" t="inlineStr">
        <is>
          <t>Promissory note issued for lease cancellation</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6" t="n">
        <v>225000</v>
      </c>
      <c r="L433" s="4" t="inlineStr">
        <is>
          <t xml:space="preserve"> </t>
        </is>
      </c>
    </row>
    <row r="434">
      <c r="A434" s="4" t="inlineStr">
        <is>
          <t>Deferred rent</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6" t="n">
        <v>641627</v>
      </c>
      <c r="L434" s="4" t="inlineStr">
        <is>
          <t xml:space="preserve"> </t>
        </is>
      </c>
    </row>
    <row r="435">
      <c r="A435" s="4" t="inlineStr">
        <is>
          <t>Other change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6" t="n">
        <v>-145691</v>
      </c>
      <c r="L435" s="4" t="inlineStr">
        <is>
          <t xml:space="preserve"> </t>
        </is>
      </c>
    </row>
    <row r="436">
      <c r="A436" s="4" t="inlineStr">
        <is>
          <t>Purchases of software and property and equipmen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6" t="n">
        <v>-1</v>
      </c>
      <c r="L436" s="4" t="inlineStr">
        <is>
          <t xml:space="preserve"> </t>
        </is>
      </c>
    </row>
    <row r="437">
      <c r="A437" s="4" t="inlineStr">
        <is>
          <t>Net borrowings under operating lines of credit</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6" t="n">
        <v>-1025</v>
      </c>
      <c r="L437" s="4" t="inlineStr">
        <is>
          <t xml:space="preserve"> </t>
        </is>
      </c>
    </row>
    <row r="438">
      <c r="A438" s="4" t="inlineStr">
        <is>
          <t>Repayments under notes and convertible notes payable</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6" t="n">
        <v>-225000</v>
      </c>
      <c r="L438" s="4" t="inlineStr">
        <is>
          <t xml:space="preserve"> </t>
        </is>
      </c>
    </row>
    <row r="439">
      <c r="A439" s="4" t="inlineStr">
        <is>
          <t>Series A warrants exercised</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6" t="n">
        <v>-4711476</v>
      </c>
      <c r="L439" s="4" t="inlineStr">
        <is>
          <t xml:space="preserve"> </t>
        </is>
      </c>
    </row>
    <row r="440">
      <c r="A440" s="4" t="inlineStr">
        <is>
          <t>Proceeds from the issuance of preferred stock upon warrant exercise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6" t="n">
        <v>4711476</v>
      </c>
      <c r="L440" s="4" t="inlineStr">
        <is>
          <t xml:space="preserve"> </t>
        </is>
      </c>
    </row>
    <row r="441">
      <c r="A441" s="4" t="inlineStr">
        <is>
          <t>Amortization of debt discount</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6" t="n">
        <v>-254223</v>
      </c>
      <c r="L441" s="4" t="inlineStr">
        <is>
          <t xml:space="preserve"> </t>
        </is>
      </c>
    </row>
    <row r="442">
      <c r="A442" s="4" t="inlineStr">
        <is>
          <t>2022 warrants issued</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6" t="n">
        <v>-169442</v>
      </c>
      <c r="L442" s="4" t="inlineStr">
        <is>
          <t xml:space="preserve"> </t>
        </is>
      </c>
    </row>
    <row r="443">
      <c r="A443" s="4" t="inlineStr">
        <is>
          <t>2022 warrants issued - related party</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6" t="n">
        <v>-593226</v>
      </c>
      <c r="L443" s="4" t="inlineStr">
        <is>
          <t xml:space="preserve"> </t>
        </is>
      </c>
    </row>
    <row r="444">
      <c r="A444" s="4" t="inlineStr">
        <is>
          <t>Repayments of demand notes - related party</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Proceeds from corporation note</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6" t="n">
        <v>-100000</v>
      </c>
      <c r="L445" s="4" t="inlineStr">
        <is>
          <t xml:space="preserve"> </t>
        </is>
      </c>
    </row>
    <row r="446">
      <c r="A446" s="4" t="inlineStr">
        <is>
          <t>Revision of Prior Period, Reclassification, Adjustment [Member] | Beeline Financial Holdings Inc [Member] | Series A Preferred Stock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row>
    <row r="447">
      <c r="A447" s="3" t="inlineStr">
        <is>
          <t>Stockholders’ Deficit</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4" t="inlineStr">
        <is>
          <t>Series A preferred stock</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6" t="n">
        <v>-246</v>
      </c>
      <c r="K448" s="6" t="n">
        <v>-264</v>
      </c>
      <c r="L448" s="4" t="inlineStr">
        <is>
          <t xml:space="preserve"> </t>
        </is>
      </c>
    </row>
    <row r="449">
      <c r="A449" s="4" t="inlineStr">
        <is>
          <t>Revision of Prior Period, Reclassification, Adjustment [Member] | Beeline Financial Holdings Inc [Member] | Nonrelated Party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3" t="inlineStr">
        <is>
          <t>Current Liabilitie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row>
    <row r="451">
      <c r="A451" s="4" t="inlineStr">
        <is>
          <t>Loan payabl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3" t="inlineStr">
        <is>
          <t>Long Term Liabilitie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Convertible notes - related party</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6" t="n">
        <v>-579757</v>
      </c>
      <c r="K453" s="6" t="n">
        <v>-107405</v>
      </c>
      <c r="L453" s="4" t="inlineStr">
        <is>
          <t xml:space="preserve"> </t>
        </is>
      </c>
    </row>
    <row r="454">
      <c r="A454" s="4" t="inlineStr">
        <is>
          <t>Revision of Prior Period, Reclassification, Adjustment [Member] | Beeline Financial Holdings Inc [Member] | Related Party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row>
    <row r="455">
      <c r="A455" s="3" t="inlineStr">
        <is>
          <t>Current Liabilitie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4" t="inlineStr">
        <is>
          <t>Loan payabl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6" t="n">
        <v>77006</v>
      </c>
      <c r="K456" s="4" t="inlineStr">
        <is>
          <t xml:space="preserve"> </t>
        </is>
      </c>
      <c r="L456" s="4" t="inlineStr">
        <is>
          <t xml:space="preserve"> </t>
        </is>
      </c>
    </row>
    <row r="457">
      <c r="A457" s="3" t="inlineStr">
        <is>
          <t>Long Term Liabilitie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Convertible notes - related party</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6" t="n">
        <v>-453935</v>
      </c>
      <c r="K458" s="5" t="n">
        <v>615852</v>
      </c>
      <c r="L458" s="4" t="inlineStr">
        <is>
          <t xml:space="preserve"> </t>
        </is>
      </c>
    </row>
    <row r="459">
      <c r="A459" s="4" t="inlineStr">
        <is>
          <t>Restated [Member] | Beeline Financial Holdings Inc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3" t="inlineStr">
        <is>
          <t>Current Asset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Cash and cash equivalent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6" t="n">
        <v>3351</v>
      </c>
      <c r="K461" s="4" t="inlineStr">
        <is>
          <t xml:space="preserve"> </t>
        </is>
      </c>
      <c r="L461" s="4" t="inlineStr">
        <is>
          <t xml:space="preserve"> </t>
        </is>
      </c>
    </row>
    <row r="462">
      <c r="A462" s="4" t="inlineStr">
        <is>
          <t>Restricted cash</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6" t="n">
        <v>187006</v>
      </c>
      <c r="K462" s="4" t="inlineStr">
        <is>
          <t xml:space="preserve"> </t>
        </is>
      </c>
      <c r="L462" s="4" t="inlineStr">
        <is>
          <t xml:space="preserve"> </t>
        </is>
      </c>
    </row>
    <row r="463">
      <c r="A463" s="4" t="inlineStr">
        <is>
          <t>Accounts Receivable, ne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4" t="inlineStr">
        <is>
          <t>Mortgage loans held for sale, at fair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6" t="n">
        <v>2301012</v>
      </c>
      <c r="K464" s="4" t="inlineStr">
        <is>
          <t xml:space="preserve"> </t>
        </is>
      </c>
      <c r="L464" s="4" t="inlineStr">
        <is>
          <t xml:space="preserve"> </t>
        </is>
      </c>
    </row>
    <row r="465">
      <c r="A465" s="4" t="inlineStr">
        <is>
          <t>Interest rate lock derivative</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6" t="n">
        <v>57505</v>
      </c>
      <c r="K465" s="4" t="inlineStr">
        <is>
          <t xml:space="preserve"> </t>
        </is>
      </c>
      <c r="L465" s="4" t="inlineStr">
        <is>
          <t xml:space="preserve"> </t>
        </is>
      </c>
    </row>
    <row r="466">
      <c r="A466" s="4" t="inlineStr">
        <is>
          <t>Prepaid expenses and other current asset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6" t="n">
        <v>82137</v>
      </c>
      <c r="K466" s="4" t="inlineStr">
        <is>
          <t xml:space="preserve"> </t>
        </is>
      </c>
      <c r="L466" s="4" t="inlineStr">
        <is>
          <t xml:space="preserve"> </t>
        </is>
      </c>
    </row>
    <row r="467">
      <c r="A467" s="4" t="inlineStr">
        <is>
          <t>Total Current Asset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6" t="n">
        <v>2631011</v>
      </c>
      <c r="K467" s="4" t="inlineStr">
        <is>
          <t xml:space="preserve"> </t>
        </is>
      </c>
      <c r="L467" s="4" t="inlineStr">
        <is>
          <t xml:space="preserve"> </t>
        </is>
      </c>
    </row>
    <row r="468">
      <c r="A468" s="4" t="inlineStr">
        <is>
          <t>Property and equipment, ne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6" t="n">
        <v>308693</v>
      </c>
      <c r="K468" s="4" t="inlineStr">
        <is>
          <t xml:space="preserve"> </t>
        </is>
      </c>
      <c r="L468" s="4" t="inlineStr">
        <is>
          <t xml:space="preserve"> </t>
        </is>
      </c>
    </row>
    <row r="469">
      <c r="A469" s="4" t="inlineStr">
        <is>
          <t>Software development costs, ne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6" t="n">
        <v>4863090</v>
      </c>
      <c r="K469" s="4" t="inlineStr">
        <is>
          <t xml:space="preserve"> </t>
        </is>
      </c>
      <c r="L469" s="4" t="inlineStr">
        <is>
          <t xml:space="preserve"> </t>
        </is>
      </c>
    </row>
    <row r="470">
      <c r="A470" s="4" t="inlineStr">
        <is>
          <t>Right of use asset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6" t="n">
        <v>1643432</v>
      </c>
      <c r="K470" s="4" t="inlineStr">
        <is>
          <t xml:space="preserve"> </t>
        </is>
      </c>
      <c r="L470" s="4" t="inlineStr">
        <is>
          <t xml:space="preserve"> </t>
        </is>
      </c>
    </row>
    <row r="471">
      <c r="A471" s="4" t="inlineStr">
        <is>
          <t>Security deposit</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6" t="n">
        <v>58181</v>
      </c>
      <c r="K471" s="4" t="inlineStr">
        <is>
          <t xml:space="preserve"> </t>
        </is>
      </c>
      <c r="L471" s="4" t="inlineStr">
        <is>
          <t xml:space="preserve"> </t>
        </is>
      </c>
    </row>
    <row r="472">
      <c r="A472" s="4" t="inlineStr">
        <is>
          <t>Total Asset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6" t="n">
        <v>9504407</v>
      </c>
      <c r="K472" s="4" t="inlineStr">
        <is>
          <t xml:space="preserve"> </t>
        </is>
      </c>
      <c r="L472" s="4" t="inlineStr">
        <is>
          <t xml:space="preserve"> </t>
        </is>
      </c>
    </row>
    <row r="473">
      <c r="A473" s="3" t="inlineStr">
        <is>
          <t>Current Liabilitie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row>
    <row r="474">
      <c r="A474" s="4" t="inlineStr">
        <is>
          <t>Accounts payabl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6" t="n">
        <v>1349112</v>
      </c>
      <c r="K474" s="4" t="inlineStr">
        <is>
          <t xml:space="preserve"> </t>
        </is>
      </c>
      <c r="L474" s="4" t="inlineStr">
        <is>
          <t xml:space="preserve"> </t>
        </is>
      </c>
    </row>
    <row r="475">
      <c r="A475" s="4" t="inlineStr">
        <is>
          <t>Warehouse lines of credi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6" t="n">
        <v>2157119</v>
      </c>
      <c r="K475" s="4" t="inlineStr">
        <is>
          <t xml:space="preserve"> </t>
        </is>
      </c>
      <c r="L475" s="4" t="inlineStr">
        <is>
          <t xml:space="preserve"> </t>
        </is>
      </c>
    </row>
    <row r="476">
      <c r="A476" s="4" t="inlineStr">
        <is>
          <t>Lease liability, current portion</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6" t="n">
        <v>323959</v>
      </c>
      <c r="K476" s="4" t="inlineStr">
        <is>
          <t xml:space="preserve"> </t>
        </is>
      </c>
      <c r="L476" s="4" t="inlineStr">
        <is>
          <t xml:space="preserve"> </t>
        </is>
      </c>
    </row>
    <row r="477">
      <c r="A477" s="4" t="inlineStr">
        <is>
          <t>Overdraft liability</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6" t="n">
        <v>35162</v>
      </c>
      <c r="K477" s="4" t="inlineStr">
        <is>
          <t xml:space="preserve"> </t>
        </is>
      </c>
      <c r="L477" s="4" t="inlineStr">
        <is>
          <t xml:space="preserve"> </t>
        </is>
      </c>
    </row>
    <row r="478">
      <c r="A478" s="4" t="inlineStr">
        <is>
          <t>BDCRI loan, current portion</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6" t="n">
        <v>104346</v>
      </c>
      <c r="K478" s="4" t="inlineStr">
        <is>
          <t xml:space="preserve"> </t>
        </is>
      </c>
      <c r="L478" s="4" t="inlineStr">
        <is>
          <t xml:space="preserve"> </t>
        </is>
      </c>
    </row>
    <row r="479">
      <c r="A479" s="4" t="inlineStr">
        <is>
          <t>Accrued payroll</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6" t="n">
        <v>300132</v>
      </c>
      <c r="K479" s="4" t="inlineStr">
        <is>
          <t xml:space="preserve"> </t>
        </is>
      </c>
      <c r="L479" s="4" t="inlineStr">
        <is>
          <t xml:space="preserve"> </t>
        </is>
      </c>
    </row>
    <row r="480">
      <c r="A480" s="4" t="inlineStr">
        <is>
          <t>Escrows held for other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6" t="n">
        <v>4906</v>
      </c>
      <c r="K480" s="4" t="inlineStr">
        <is>
          <t xml:space="preserve"> </t>
        </is>
      </c>
      <c r="L480" s="4" t="inlineStr">
        <is>
          <t xml:space="preserve"> </t>
        </is>
      </c>
    </row>
    <row r="481">
      <c r="A481" s="4" t="inlineStr">
        <is>
          <t>Accrued expenses and other current liabilitie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6" t="n">
        <v>29329</v>
      </c>
      <c r="K481" s="4" t="inlineStr">
        <is>
          <t xml:space="preserve"> </t>
        </is>
      </c>
      <c r="L481" s="4" t="inlineStr">
        <is>
          <t xml:space="preserve"> </t>
        </is>
      </c>
    </row>
    <row r="482">
      <c r="A482" s="4" t="inlineStr">
        <is>
          <t>Total Current Liabilitie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6" t="n">
        <v>5446243</v>
      </c>
      <c r="K482" s="4" t="inlineStr">
        <is>
          <t xml:space="preserve"> </t>
        </is>
      </c>
      <c r="L482" s="4" t="inlineStr">
        <is>
          <t xml:space="preserve"> </t>
        </is>
      </c>
    </row>
    <row r="483">
      <c r="A483" s="3" t="inlineStr">
        <is>
          <t>Long Term Liabilitie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4" t="inlineStr">
        <is>
          <t>Accrued interest on convertible note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6" t="n">
        <v>965378</v>
      </c>
      <c r="K484" s="4" t="inlineStr">
        <is>
          <t xml:space="preserve"> </t>
        </is>
      </c>
      <c r="L484" s="4" t="inlineStr">
        <is>
          <t xml:space="preserve"> </t>
        </is>
      </c>
    </row>
    <row r="485">
      <c r="A485" s="4" t="inlineStr">
        <is>
          <t>BDCRI Loan, net</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6" t="n">
        <v>187500</v>
      </c>
      <c r="K485" s="4" t="inlineStr">
        <is>
          <t xml:space="preserve"> </t>
        </is>
      </c>
      <c r="L485" s="4" t="inlineStr">
        <is>
          <t xml:space="preserve"> </t>
        </is>
      </c>
    </row>
    <row r="486">
      <c r="A486" s="4" t="inlineStr">
        <is>
          <t>Lease liability, net of current portion</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6" t="n">
        <v>1526825</v>
      </c>
      <c r="K486" s="4" t="inlineStr">
        <is>
          <t xml:space="preserve"> </t>
        </is>
      </c>
      <c r="L486" s="4" t="inlineStr">
        <is>
          <t xml:space="preserve"> </t>
        </is>
      </c>
    </row>
    <row r="487">
      <c r="A487" s="4" t="inlineStr">
        <is>
          <t>Total Long Term Liabilitie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6" t="n">
        <v>20555457</v>
      </c>
      <c r="K487" s="4" t="inlineStr">
        <is>
          <t xml:space="preserve"> </t>
        </is>
      </c>
      <c r="L487" s="4" t="inlineStr">
        <is>
          <t xml:space="preserve"> </t>
        </is>
      </c>
    </row>
    <row r="488">
      <c r="A488" s="4" t="inlineStr">
        <is>
          <t>Total Liabilitie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5" t="n">
        <v>26001700</v>
      </c>
      <c r="K488" s="4" t="inlineStr">
        <is>
          <t xml:space="preserve"> </t>
        </is>
      </c>
      <c r="L488" s="4" t="inlineStr">
        <is>
          <t xml:space="preserve"> </t>
        </is>
      </c>
    </row>
    <row r="489">
      <c r="A489" s="3" t="inlineStr">
        <is>
          <t>Stockholders’ Deficit</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row>
    <row r="490">
      <c r="A490" s="4" t="inlineStr">
        <is>
          <t>Preferred stock, par value</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8" t="n">
        <v>1e-05</v>
      </c>
      <c r="K490" s="4" t="inlineStr">
        <is>
          <t xml:space="preserve"> </t>
        </is>
      </c>
      <c r="L490" s="4" t="inlineStr">
        <is>
          <t xml:space="preserve"> </t>
        </is>
      </c>
    </row>
    <row r="491">
      <c r="A491" s="4" t="inlineStr">
        <is>
          <t>Preferred stock, shares authorized</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6" t="n">
        <v>3282896</v>
      </c>
      <c r="K491" s="4" t="inlineStr">
        <is>
          <t xml:space="preserve"> </t>
        </is>
      </c>
      <c r="L491" s="4" t="inlineStr">
        <is>
          <t xml:space="preserve"> </t>
        </is>
      </c>
    </row>
    <row r="492">
      <c r="A492" s="4" t="inlineStr">
        <is>
          <t>Common stock, $0.00001 par value</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5" t="n">
        <v>16000</v>
      </c>
      <c r="K492" s="4" t="inlineStr">
        <is>
          <t xml:space="preserve"> </t>
        </is>
      </c>
      <c r="L492" s="4" t="inlineStr">
        <is>
          <t xml:space="preserve"> </t>
        </is>
      </c>
    </row>
    <row r="493">
      <c r="A493" s="4" t="inlineStr">
        <is>
          <t>Common stock, par valu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8" t="n">
        <v>1e-05</v>
      </c>
      <c r="K493" s="4" t="inlineStr">
        <is>
          <t xml:space="preserve"> </t>
        </is>
      </c>
      <c r="L493" s="4" t="inlineStr">
        <is>
          <t xml:space="preserve"> </t>
        </is>
      </c>
    </row>
    <row r="494">
      <c r="A494" s="4" t="inlineStr">
        <is>
          <t>Common stock, shares authorized</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6" t="n">
        <v>27717104</v>
      </c>
      <c r="K494" s="4" t="inlineStr">
        <is>
          <t xml:space="preserve"> </t>
        </is>
      </c>
      <c r="L494" s="4" t="inlineStr">
        <is>
          <t xml:space="preserve"> </t>
        </is>
      </c>
    </row>
    <row r="495">
      <c r="A495" s="4" t="inlineStr">
        <is>
          <t>Common stock, shares issued</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6" t="n">
        <v>1644040</v>
      </c>
      <c r="K495" s="4" t="inlineStr">
        <is>
          <t xml:space="preserve"> </t>
        </is>
      </c>
      <c r="L495" s="4" t="inlineStr">
        <is>
          <t xml:space="preserve"> </t>
        </is>
      </c>
    </row>
    <row r="496">
      <c r="A496" s="4" t="inlineStr">
        <is>
          <t>Common stock, shares outstanding</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6" t="n">
        <v>1644040</v>
      </c>
      <c r="K496" s="4" t="inlineStr">
        <is>
          <t xml:space="preserve"> </t>
        </is>
      </c>
      <c r="L496" s="4" t="inlineStr">
        <is>
          <t xml:space="preserve"> </t>
        </is>
      </c>
    </row>
    <row r="497">
      <c r="A497" s="4" t="inlineStr">
        <is>
          <t>Additional paid in capital</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5" t="n">
        <v>22274390</v>
      </c>
      <c r="K497" s="4" t="inlineStr">
        <is>
          <t xml:space="preserve"> </t>
        </is>
      </c>
      <c r="L497" s="4" t="inlineStr">
        <is>
          <t xml:space="preserve"> </t>
        </is>
      </c>
    </row>
    <row r="498">
      <c r="A498" s="4" t="inlineStr">
        <is>
          <t>Accumulated other comprehensive los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6" t="n">
        <v>-95728</v>
      </c>
      <c r="K498" s="4" t="inlineStr">
        <is>
          <t xml:space="preserve"> </t>
        </is>
      </c>
      <c r="L498" s="4" t="inlineStr">
        <is>
          <t xml:space="preserve"> </t>
        </is>
      </c>
    </row>
    <row r="499">
      <c r="A499" s="4" t="inlineStr">
        <is>
          <t>Accumulated defici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6" t="n">
        <v>-38369200</v>
      </c>
      <c r="K499" s="4" t="inlineStr">
        <is>
          <t xml:space="preserve"> </t>
        </is>
      </c>
      <c r="L499" s="4" t="inlineStr">
        <is>
          <t xml:space="preserve"> </t>
        </is>
      </c>
    </row>
    <row r="500">
      <c r="A500" s="4" t="inlineStr">
        <is>
          <t>Total Beeline Financial Holdings, Inc. stockholders’ deficit</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6" t="n">
        <v>-16190520</v>
      </c>
      <c r="K500" s="4" t="inlineStr">
        <is>
          <t xml:space="preserve"> </t>
        </is>
      </c>
      <c r="L500" s="4" t="inlineStr">
        <is>
          <t xml:space="preserve"> </t>
        </is>
      </c>
    </row>
    <row r="501">
      <c r="A501" s="4" t="inlineStr">
        <is>
          <t>Non-controlling interest</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6" t="n">
        <v>-306773</v>
      </c>
      <c r="K501" s="4" t="inlineStr">
        <is>
          <t xml:space="preserve"> </t>
        </is>
      </c>
      <c r="L501" s="4" t="inlineStr">
        <is>
          <t xml:space="preserve"> </t>
        </is>
      </c>
    </row>
    <row r="502">
      <c r="A502" s="4" t="inlineStr">
        <is>
          <t>Total Stockholders’ Deficit</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6" t="n">
        <v>-16497293</v>
      </c>
      <c r="K502" s="4" t="inlineStr">
        <is>
          <t xml:space="preserve"> </t>
        </is>
      </c>
      <c r="L502" s="4" t="inlineStr">
        <is>
          <t xml:space="preserve"> </t>
        </is>
      </c>
    </row>
    <row r="503">
      <c r="A503" s="4" t="inlineStr">
        <is>
          <t>Total Liabilities &amp; Stockholders’ Deficit</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6" t="n">
        <v>9504407</v>
      </c>
      <c r="K503" s="4" t="inlineStr">
        <is>
          <t xml:space="preserve"> </t>
        </is>
      </c>
      <c r="L503" s="4" t="inlineStr">
        <is>
          <t xml:space="preserve"> </t>
        </is>
      </c>
    </row>
    <row r="504">
      <c r="A504" s="4" t="inlineStr">
        <is>
          <t>Restated [Member] | Beeline Financial Holdings Inc [Member] | Series A Preferred Stock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row>
    <row r="505">
      <c r="A505" s="3" t="inlineStr">
        <is>
          <t>Stockholders’ Defici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row>
    <row r="506">
      <c r="A506" s="4" t="inlineStr">
        <is>
          <t>Series A preferred stock</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5" t="n">
        <v>2</v>
      </c>
      <c r="K506" s="4" t="inlineStr">
        <is>
          <t xml:space="preserve"> </t>
        </is>
      </c>
      <c r="L506" s="4" t="inlineStr">
        <is>
          <t xml:space="preserve"> </t>
        </is>
      </c>
    </row>
    <row r="507">
      <c r="A507" s="4" t="inlineStr">
        <is>
          <t>Preferred stock, shares designated</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6" t="n">
        <v>172260</v>
      </c>
      <c r="K507" s="4" t="inlineStr">
        <is>
          <t xml:space="preserve"> </t>
        </is>
      </c>
      <c r="L507" s="4" t="inlineStr">
        <is>
          <t xml:space="preserve"> </t>
        </is>
      </c>
    </row>
    <row r="508">
      <c r="A508" s="4" t="inlineStr">
        <is>
          <t>Preferred stock, shares issued</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6" t="n">
        <v>247960</v>
      </c>
      <c r="K508" s="6" t="n">
        <v>472910</v>
      </c>
      <c r="L508" s="4" t="inlineStr">
        <is>
          <t xml:space="preserve"> </t>
        </is>
      </c>
    </row>
    <row r="509">
      <c r="A509" s="4" t="inlineStr">
        <is>
          <t>Preferred stock, shares outstanding</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6" t="n">
        <v>247960</v>
      </c>
      <c r="K509" s="6" t="n">
        <v>472910</v>
      </c>
      <c r="L509" s="4" t="inlineStr">
        <is>
          <t xml:space="preserve"> </t>
        </is>
      </c>
    </row>
    <row r="510">
      <c r="A510" s="4" t="inlineStr">
        <is>
          <t>Restated [Member] | Beeline Financial Holdings Inc [Member] | Nonrelated Party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row>
    <row r="511">
      <c r="A511" s="3" t="inlineStr">
        <is>
          <t>Current Liabilitie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row>
    <row r="512">
      <c r="A512" s="4" t="inlineStr">
        <is>
          <t>Loan payabl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5" t="n">
        <v>91999</v>
      </c>
      <c r="K512" s="4" t="inlineStr">
        <is>
          <t xml:space="preserve"> </t>
        </is>
      </c>
      <c r="L512" s="4" t="inlineStr">
        <is>
          <t xml:space="preserve"> </t>
        </is>
      </c>
    </row>
    <row r="513">
      <c r="A513" s="3" t="inlineStr">
        <is>
          <t>Long Term Liabilitie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row>
    <row r="514">
      <c r="A514" s="4" t="inlineStr">
        <is>
          <t>Convertible notes - related party</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6" t="n">
        <v>8889261</v>
      </c>
      <c r="K514" s="4" t="inlineStr">
        <is>
          <t xml:space="preserve"> </t>
        </is>
      </c>
      <c r="L514" s="4" t="inlineStr">
        <is>
          <t xml:space="preserve"> </t>
        </is>
      </c>
    </row>
    <row r="515">
      <c r="A515" s="4" t="inlineStr">
        <is>
          <t>Restated [Member] | Beeline Financial Holdings Inc [Member] | Related Party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row>
    <row r="516">
      <c r="A516" s="3" t="inlineStr">
        <is>
          <t>Current Liabilitie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row>
    <row r="517">
      <c r="A517" s="4" t="inlineStr">
        <is>
          <t>Loan payabl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6" t="n">
        <v>1050179</v>
      </c>
      <c r="K517" s="4" t="inlineStr">
        <is>
          <t xml:space="preserve"> </t>
        </is>
      </c>
      <c r="L517" s="4" t="inlineStr">
        <is>
          <t xml:space="preserve"> </t>
        </is>
      </c>
    </row>
    <row r="518">
      <c r="A518" s="3" t="inlineStr">
        <is>
          <t>Long Term Liabilitie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row>
    <row r="519">
      <c r="A519" s="4" t="inlineStr">
        <is>
          <t>Convertible notes - related party</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6" t="n">
        <v>8986493</v>
      </c>
      <c r="K519" s="4" t="inlineStr">
        <is>
          <t xml:space="preserve"> </t>
        </is>
      </c>
      <c r="L519" s="4" t="inlineStr">
        <is>
          <t xml:space="preserve"> </t>
        </is>
      </c>
    </row>
    <row r="520">
      <c r="A520" s="4" t="inlineStr">
        <is>
          <t>As Restated [Memb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row>
    <row r="521">
      <c r="A521" s="3" t="inlineStr">
        <is>
          <t>Current Asset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row>
    <row r="522">
      <c r="A522" s="4" t="inlineStr">
        <is>
          <t>Cash and cash equivalent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6" t="n">
        <v>306000</v>
      </c>
      <c r="K522" s="4" t="inlineStr">
        <is>
          <t xml:space="preserve"> </t>
        </is>
      </c>
      <c r="L522" s="4" t="inlineStr">
        <is>
          <t xml:space="preserve"> </t>
        </is>
      </c>
    </row>
    <row r="523">
      <c r="A523" s="4" t="inlineStr">
        <is>
          <t>Accounts Receivable, net</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6" t="n">
        <v>163000</v>
      </c>
      <c r="K523" s="4" t="inlineStr">
        <is>
          <t xml:space="preserve"> </t>
        </is>
      </c>
      <c r="L523" s="4" t="inlineStr">
        <is>
          <t xml:space="preserve"> </t>
        </is>
      </c>
    </row>
    <row r="524">
      <c r="A524" s="4" t="inlineStr">
        <is>
          <t>Prepaid expenses and other current asset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6" t="n">
        <v>113000</v>
      </c>
      <c r="K524" s="4" t="inlineStr">
        <is>
          <t xml:space="preserve"> </t>
        </is>
      </c>
      <c r="L524" s="4" t="inlineStr">
        <is>
          <t xml:space="preserve"> </t>
        </is>
      </c>
    </row>
    <row r="525">
      <c r="A525" s="4" t="inlineStr">
        <is>
          <t>Total Current Asset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6" t="n">
        <v>4537000</v>
      </c>
      <c r="K525" s="4" t="inlineStr">
        <is>
          <t xml:space="preserve"> </t>
        </is>
      </c>
      <c r="L525" s="4" t="inlineStr">
        <is>
          <t xml:space="preserve"> </t>
        </is>
      </c>
    </row>
    <row r="526">
      <c r="A526" s="4" t="inlineStr">
        <is>
          <t>Property and equipment, net</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6" t="n">
        <v>169000</v>
      </c>
      <c r="K526" s="4" t="inlineStr">
        <is>
          <t xml:space="preserve"> </t>
        </is>
      </c>
      <c r="L526" s="4" t="inlineStr">
        <is>
          <t xml:space="preserve"> </t>
        </is>
      </c>
    </row>
    <row r="527">
      <c r="A527" s="4" t="inlineStr">
        <is>
          <t>Right of use asset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6" t="n">
        <v>680000</v>
      </c>
      <c r="K527" s="4" t="inlineStr">
        <is>
          <t xml:space="preserve"> </t>
        </is>
      </c>
      <c r="L527" s="4" t="inlineStr">
        <is>
          <t xml:space="preserve"> </t>
        </is>
      </c>
    </row>
    <row r="528">
      <c r="A528" s="4" t="inlineStr">
        <is>
          <t>Total Asset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6" t="n">
        <v>17480000</v>
      </c>
      <c r="K528" s="4" t="inlineStr">
        <is>
          <t xml:space="preserve"> </t>
        </is>
      </c>
      <c r="L528" s="4" t="inlineStr">
        <is>
          <t xml:space="preserve"> </t>
        </is>
      </c>
    </row>
    <row r="529">
      <c r="A529" s="3" t="inlineStr">
        <is>
          <t>Current Liabilitie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row>
    <row r="530">
      <c r="A530" s="4" t="inlineStr">
        <is>
          <t>Accounts payabl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6" t="n">
        <v>1062000</v>
      </c>
      <c r="K530" s="4" t="inlineStr">
        <is>
          <t xml:space="preserve"> </t>
        </is>
      </c>
      <c r="L530" s="4" t="inlineStr">
        <is>
          <t xml:space="preserve"> </t>
        </is>
      </c>
    </row>
    <row r="531">
      <c r="A531" s="4" t="inlineStr">
        <is>
          <t>Warehouse lines of credit</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row>
    <row r="532">
      <c r="A532" s="4" t="inlineStr">
        <is>
          <t>Lease liability, current portion</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6" t="n">
        <v>223000</v>
      </c>
      <c r="K532" s="4" t="inlineStr">
        <is>
          <t xml:space="preserve"> </t>
        </is>
      </c>
      <c r="L532" s="4" t="inlineStr">
        <is>
          <t xml:space="preserve"> </t>
        </is>
      </c>
    </row>
    <row r="533">
      <c r="A533" s="4" t="inlineStr">
        <is>
          <t>Total Current Liabilitie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6" t="n">
        <v>4205000</v>
      </c>
      <c r="K533" s="4" t="inlineStr">
        <is>
          <t xml:space="preserve"> </t>
        </is>
      </c>
      <c r="L533" s="4" t="inlineStr">
        <is>
          <t xml:space="preserve"> </t>
        </is>
      </c>
    </row>
    <row r="534">
      <c r="A534" s="3" t="inlineStr">
        <is>
          <t>Long Term Liabilitie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row>
    <row r="535">
      <c r="A535" s="4" t="inlineStr">
        <is>
          <t>Lease liability, net of current portion</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6" t="n">
        <v>458000</v>
      </c>
      <c r="K535" s="4" t="inlineStr">
        <is>
          <t xml:space="preserve"> </t>
        </is>
      </c>
      <c r="L535" s="4" t="inlineStr">
        <is>
          <t xml:space="preserve"> </t>
        </is>
      </c>
    </row>
    <row r="536">
      <c r="A536" s="4" t="inlineStr">
        <is>
          <t>Total Liabilitie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6" t="n">
        <v>16627000</v>
      </c>
      <c r="K536" s="4" t="inlineStr">
        <is>
          <t xml:space="preserve"> </t>
        </is>
      </c>
      <c r="L536" s="4" t="inlineStr">
        <is>
          <t xml:space="preserve"> </t>
        </is>
      </c>
    </row>
    <row r="537">
      <c r="A537" s="3" t="inlineStr">
        <is>
          <t>Stockholders’ Deficit</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row>
    <row r="538">
      <c r="A538" s="4" t="inlineStr">
        <is>
          <t>Common stock, $0.00001 par valu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row>
    <row r="539">
      <c r="A539" s="4" t="inlineStr">
        <is>
          <t>Additional paid in capital</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6" t="n">
        <v>83559000</v>
      </c>
      <c r="K539" s="4" t="inlineStr">
        <is>
          <t xml:space="preserve"> </t>
        </is>
      </c>
      <c r="L539" s="4" t="inlineStr">
        <is>
          <t xml:space="preserve"> </t>
        </is>
      </c>
    </row>
    <row r="540">
      <c r="A540" s="4" t="inlineStr">
        <is>
          <t>Accumulated deficit</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6" t="n">
        <v>-82706000</v>
      </c>
      <c r="K540" s="4" t="inlineStr">
        <is>
          <t xml:space="preserve"> </t>
        </is>
      </c>
      <c r="L540" s="4" t="inlineStr">
        <is>
          <t xml:space="preserve"> </t>
        </is>
      </c>
    </row>
    <row r="541">
      <c r="A541" s="4" t="inlineStr">
        <is>
          <t>Total Beeline Financial Holdings, Inc. stockholders’ deficit</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6" t="n">
        <v>853000</v>
      </c>
      <c r="K541" s="4" t="inlineStr">
        <is>
          <t xml:space="preserve"> </t>
        </is>
      </c>
      <c r="L541" s="4" t="inlineStr">
        <is>
          <t xml:space="preserve"> </t>
        </is>
      </c>
    </row>
    <row r="542">
      <c r="A542" s="4" t="inlineStr">
        <is>
          <t>Total Liabilities &amp; Stockholders’ Deficit</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6" t="n">
        <v>17480000</v>
      </c>
      <c r="K542" s="4" t="inlineStr">
        <is>
          <t xml:space="preserve"> </t>
        </is>
      </c>
      <c r="L542" s="4" t="inlineStr">
        <is>
          <t xml:space="preserve"> </t>
        </is>
      </c>
    </row>
    <row r="543">
      <c r="A543" s="4" t="inlineStr">
        <is>
          <t>Promissory not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6" t="n">
        <v>486000</v>
      </c>
      <c r="K543" s="4" t="inlineStr">
        <is>
          <t xml:space="preserve"> </t>
        </is>
      </c>
      <c r="L543" s="4" t="inlineStr">
        <is>
          <t xml:space="preserve"> </t>
        </is>
      </c>
    </row>
    <row r="544">
      <c r="A544" s="4" t="inlineStr">
        <is>
          <t>As Restated [Member] | Beeline Financial Holdings Inc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row>
    <row r="545">
      <c r="A545" s="3" t="inlineStr">
        <is>
          <t>Current Asset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row>
    <row r="546">
      <c r="A546" s="4" t="inlineStr">
        <is>
          <t>Cash and cash equivalent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5" t="n">
        <v>32713</v>
      </c>
      <c r="L546" s="4" t="inlineStr">
        <is>
          <t xml:space="preserve"> </t>
        </is>
      </c>
    </row>
    <row r="547">
      <c r="A547" s="4" t="inlineStr">
        <is>
          <t>Restricted cash</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6" t="n">
        <v>100510</v>
      </c>
      <c r="L547" s="4" t="inlineStr">
        <is>
          <t xml:space="preserve"> </t>
        </is>
      </c>
    </row>
    <row r="548">
      <c r="A548" s="4" t="inlineStr">
        <is>
          <t>Accounts Receivable, net</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row>
    <row r="549">
      <c r="A549" s="4" t="inlineStr">
        <is>
          <t>Mortgage loans held for sale, at fair valu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6" t="n">
        <v>3022969</v>
      </c>
      <c r="L549" s="4" t="inlineStr">
        <is>
          <t xml:space="preserve"> </t>
        </is>
      </c>
    </row>
    <row r="550">
      <c r="A550" s="4" t="inlineStr">
        <is>
          <t>Interest rate lock derivative</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6" t="n">
        <v>30757</v>
      </c>
      <c r="L550" s="4" t="inlineStr">
        <is>
          <t xml:space="preserve"> </t>
        </is>
      </c>
    </row>
    <row r="551">
      <c r="A551" s="4" t="inlineStr">
        <is>
          <t>Prepaid expenses and other current asset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6" t="n">
        <v>92843</v>
      </c>
      <c r="L551" s="4" t="inlineStr">
        <is>
          <t xml:space="preserve"> </t>
        </is>
      </c>
    </row>
    <row r="552">
      <c r="A552" s="4" t="inlineStr">
        <is>
          <t>Total Current Asset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6" t="n">
        <v>3279792</v>
      </c>
      <c r="L552" s="4" t="inlineStr">
        <is>
          <t xml:space="preserve"> </t>
        </is>
      </c>
    </row>
    <row r="553">
      <c r="A553" s="4" t="inlineStr">
        <is>
          <t>Property and equipment, net</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6" t="n">
        <v>460069</v>
      </c>
      <c r="L553" s="4" t="inlineStr">
        <is>
          <t xml:space="preserve"> </t>
        </is>
      </c>
    </row>
    <row r="554">
      <c r="A554" s="4" t="inlineStr">
        <is>
          <t>Software development costs, net</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6" t="n">
        <v>5452197</v>
      </c>
      <c r="L554" s="4" t="inlineStr">
        <is>
          <t xml:space="preserve"> </t>
        </is>
      </c>
    </row>
    <row r="555">
      <c r="A555" s="4" t="inlineStr">
        <is>
          <t>Right of use asset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6" t="n">
        <v>1947804</v>
      </c>
      <c r="L555" s="4" t="inlineStr">
        <is>
          <t xml:space="preserve"> </t>
        </is>
      </c>
    </row>
    <row r="556">
      <c r="A556" s="4" t="inlineStr">
        <is>
          <t>Security deposit</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6" t="n">
        <v>58431</v>
      </c>
      <c r="L556" s="4" t="inlineStr">
        <is>
          <t xml:space="preserve"> </t>
        </is>
      </c>
    </row>
    <row r="557">
      <c r="A557" s="4" t="inlineStr">
        <is>
          <t>Total Asset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6" t="n">
        <v>11198293</v>
      </c>
      <c r="L557" s="4" t="inlineStr">
        <is>
          <t xml:space="preserve"> </t>
        </is>
      </c>
    </row>
    <row r="558">
      <c r="A558" s="3" t="inlineStr">
        <is>
          <t>Current Liabilitie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row>
    <row r="559">
      <c r="A559" s="4" t="inlineStr">
        <is>
          <t>Accounts payabl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6" t="n">
        <v>1238369</v>
      </c>
      <c r="L559" s="4" t="inlineStr">
        <is>
          <t xml:space="preserve"> </t>
        </is>
      </c>
    </row>
    <row r="560">
      <c r="A560" s="4" t="inlineStr">
        <is>
          <t>Warehouse lines of credit</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6" t="n">
        <v>3060923</v>
      </c>
      <c r="L560" s="4" t="inlineStr">
        <is>
          <t xml:space="preserve"> </t>
        </is>
      </c>
    </row>
    <row r="561">
      <c r="A561" s="4" t="inlineStr">
        <is>
          <t>Lease liability, current portion</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6" t="n">
        <v>309167</v>
      </c>
      <c r="L561" s="4" t="inlineStr">
        <is>
          <t xml:space="preserve"> </t>
        </is>
      </c>
    </row>
    <row r="562">
      <c r="A562" s="4" t="inlineStr">
        <is>
          <t>Accrued payroll</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6" t="n">
        <v>412391</v>
      </c>
      <c r="L562" s="4" t="inlineStr">
        <is>
          <t xml:space="preserve"> </t>
        </is>
      </c>
    </row>
    <row r="563">
      <c r="A563" s="4" t="inlineStr">
        <is>
          <t>Escrows held for other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6" t="n">
        <v>22195</v>
      </c>
      <c r="L563" s="4" t="inlineStr">
        <is>
          <t xml:space="preserve"> </t>
        </is>
      </c>
    </row>
    <row r="564">
      <c r="A564" s="4" t="inlineStr">
        <is>
          <t>Accrued expenses and other current liabilitie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6" t="n">
        <v>54153</v>
      </c>
      <c r="L564" s="4" t="inlineStr">
        <is>
          <t xml:space="preserve"> </t>
        </is>
      </c>
    </row>
    <row r="565">
      <c r="A565" s="4" t="inlineStr">
        <is>
          <t>Total Current Liabilitie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6" t="n">
        <v>5418704</v>
      </c>
      <c r="L565" s="4" t="inlineStr">
        <is>
          <t xml:space="preserve"> </t>
        </is>
      </c>
    </row>
    <row r="566">
      <c r="A566" s="3" t="inlineStr">
        <is>
          <t>Long Term Liabilitie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row>
    <row r="567">
      <c r="A567" s="4" t="inlineStr">
        <is>
          <t>Accrued interest on convertible note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6" t="n">
        <v>77883</v>
      </c>
      <c r="L567" s="4" t="inlineStr">
        <is>
          <t xml:space="preserve"> </t>
        </is>
      </c>
    </row>
    <row r="568">
      <c r="A568" s="4" t="inlineStr">
        <is>
          <t>Lease liability, net of current portion</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6" t="n">
        <v>1850784</v>
      </c>
      <c r="L568" s="4" t="inlineStr">
        <is>
          <t xml:space="preserve"> </t>
        </is>
      </c>
    </row>
    <row r="569">
      <c r="A569" s="4" t="inlineStr">
        <is>
          <t>Total Long Term Liabilitie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6" t="n">
        <v>6529251</v>
      </c>
      <c r="L569" s="4" t="inlineStr">
        <is>
          <t xml:space="preserve"> </t>
        </is>
      </c>
    </row>
    <row r="570">
      <c r="A570" s="4" t="inlineStr">
        <is>
          <t>Total Liabilitie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6" t="n">
        <v>11947955</v>
      </c>
      <c r="L570" s="4" t="inlineStr">
        <is>
          <t xml:space="preserve"> </t>
        </is>
      </c>
    </row>
    <row r="571">
      <c r="A571" s="3" t="inlineStr">
        <is>
          <t>Stockholders’ Deficit</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row>
    <row r="572">
      <c r="A572" s="4" t="inlineStr">
        <is>
          <t>Common stock, $0.00001 par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6" t="n">
        <v>16</v>
      </c>
      <c r="L572" s="4" t="inlineStr">
        <is>
          <t xml:space="preserve"> </t>
        </is>
      </c>
    </row>
    <row r="573">
      <c r="A573" s="4" t="inlineStr">
        <is>
          <t>Additional paid in capital</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6" t="n">
        <v>27106404</v>
      </c>
      <c r="L573" s="4" t="inlineStr">
        <is>
          <t xml:space="preserve"> </t>
        </is>
      </c>
    </row>
    <row r="574">
      <c r="A574" s="4" t="inlineStr">
        <is>
          <t>Accumulated other comprehensive los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6" t="n">
        <v>-79836</v>
      </c>
      <c r="L574" s="4" t="inlineStr">
        <is>
          <t xml:space="preserve"> </t>
        </is>
      </c>
    </row>
    <row r="575">
      <c r="A575" s="4" t="inlineStr">
        <is>
          <t>Accumulated deficit</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6" t="n">
        <v>-27628717</v>
      </c>
      <c r="L575" s="4" t="inlineStr">
        <is>
          <t xml:space="preserve"> </t>
        </is>
      </c>
    </row>
    <row r="576">
      <c r="A576" s="4" t="inlineStr">
        <is>
          <t>Total Beeline Financial Holdings, Inc. stockholders’ deficit</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6" t="n">
        <v>-602128</v>
      </c>
      <c r="L576" s="4" t="inlineStr">
        <is>
          <t xml:space="preserve"> </t>
        </is>
      </c>
    </row>
    <row r="577">
      <c r="A577" s="4" t="inlineStr">
        <is>
          <t>Non-controlling interest</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6" t="n">
        <v>-147534</v>
      </c>
      <c r="L577" s="4" t="inlineStr">
        <is>
          <t xml:space="preserve"> </t>
        </is>
      </c>
    </row>
    <row r="578">
      <c r="A578" s="4" t="inlineStr">
        <is>
          <t>Total Stockholders’ Deficit</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6" t="n">
        <v>-749662</v>
      </c>
      <c r="L578" s="4" t="inlineStr">
        <is>
          <t xml:space="preserve"> </t>
        </is>
      </c>
    </row>
    <row r="579">
      <c r="A579" s="4" t="inlineStr">
        <is>
          <t>Total Liabilities &amp; Stockholders’ Deficit</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6" t="n">
        <v>11198293</v>
      </c>
      <c r="L579" s="4" t="inlineStr">
        <is>
          <t xml:space="preserve"> </t>
        </is>
      </c>
    </row>
    <row r="580">
      <c r="A580" s="4" t="inlineStr">
        <is>
          <t>Promissory note</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6" t="n">
        <v>112500</v>
      </c>
      <c r="L580" s="4" t="inlineStr">
        <is>
          <t xml:space="preserve"> </t>
        </is>
      </c>
    </row>
    <row r="581">
      <c r="A581" s="4" t="inlineStr">
        <is>
          <t>BDC loan, current portion</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6" t="n">
        <v>109005</v>
      </c>
      <c r="L581" s="4" t="inlineStr">
        <is>
          <t xml:space="preserve"> </t>
        </is>
      </c>
    </row>
    <row r="582">
      <c r="A582" s="4" t="inlineStr">
        <is>
          <t>BDC Loan, net</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6" t="n">
        <v>254346</v>
      </c>
      <c r="L582" s="4" t="inlineStr">
        <is>
          <t xml:space="preserve"> </t>
        </is>
      </c>
    </row>
    <row r="583">
      <c r="A583" s="3" t="inlineStr">
        <is>
          <t>Revenue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row>
    <row r="584">
      <c r="A584" s="4" t="inlineStr">
        <is>
          <t>Gain on sale of loans, net</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6" t="n">
        <v>2974536</v>
      </c>
      <c r="K584" s="6" t="n">
        <v>1835778</v>
      </c>
      <c r="L584" s="4" t="inlineStr">
        <is>
          <t xml:space="preserve"> </t>
        </is>
      </c>
    </row>
    <row r="585">
      <c r="A585" s="4" t="inlineStr">
        <is>
          <t>Interest income</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6" t="n">
        <v>132297</v>
      </c>
      <c r="K585" s="6" t="n">
        <v>225848</v>
      </c>
      <c r="L585" s="4" t="inlineStr">
        <is>
          <t xml:space="preserve"> </t>
        </is>
      </c>
    </row>
    <row r="586">
      <c r="A586" s="4" t="inlineStr">
        <is>
          <t>Interest expense</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6" t="n">
        <v>-179886</v>
      </c>
      <c r="K586" s="6" t="n">
        <v>-249794</v>
      </c>
      <c r="L586" s="4" t="inlineStr">
        <is>
          <t xml:space="preserve"> </t>
        </is>
      </c>
    </row>
    <row r="587">
      <c r="A587" s="4" t="inlineStr">
        <is>
          <t>Loan origination fee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6" t="n">
        <v>304488</v>
      </c>
      <c r="K587" s="6" t="n">
        <v>413209</v>
      </c>
      <c r="L587" s="4" t="inlineStr">
        <is>
          <t xml:space="preserve"> </t>
        </is>
      </c>
    </row>
    <row r="588">
      <c r="A588" s="4" t="inlineStr">
        <is>
          <t>Title fee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6" t="n">
        <v>559762</v>
      </c>
      <c r="K588" s="6" t="n">
        <v>722703</v>
      </c>
      <c r="L588" s="4" t="inlineStr">
        <is>
          <t xml:space="preserve"> </t>
        </is>
      </c>
    </row>
    <row r="589">
      <c r="A589" s="4" t="inlineStr">
        <is>
          <t>Data and tech service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6" t="n">
        <v>2748</v>
      </c>
      <c r="K589" s="4" t="inlineStr">
        <is>
          <t xml:space="preserve"> </t>
        </is>
      </c>
      <c r="L589" s="4" t="inlineStr">
        <is>
          <t xml:space="preserve"> </t>
        </is>
      </c>
    </row>
    <row r="590">
      <c r="A590" s="4" t="inlineStr">
        <is>
          <t>REVENUES, NET</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6" t="n">
        <v>3793946</v>
      </c>
      <c r="K590" s="6" t="n">
        <v>2947744</v>
      </c>
      <c r="L590" s="4" t="inlineStr">
        <is>
          <t xml:space="preserve"> </t>
        </is>
      </c>
    </row>
    <row r="591">
      <c r="A591" s="3" t="inlineStr">
        <is>
          <t>Operating Expense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row>
    <row r="592">
      <c r="A592" s="4" t="inlineStr">
        <is>
          <t>Selling, general and administrative</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6" t="n">
        <v>292895</v>
      </c>
      <c r="K592" s="6" t="n">
        <v>267563</v>
      </c>
      <c r="L592" s="4" t="inlineStr">
        <is>
          <t xml:space="preserve"> </t>
        </is>
      </c>
    </row>
    <row r="593">
      <c r="A593" s="4" t="inlineStr">
        <is>
          <t>Salaries and benefit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6" t="n">
        <v>6418989</v>
      </c>
      <c r="K593" s="6" t="n">
        <v>6052874</v>
      </c>
      <c r="L593" s="4" t="inlineStr">
        <is>
          <t xml:space="preserve"> </t>
        </is>
      </c>
    </row>
    <row r="594">
      <c r="A594" s="4" t="inlineStr">
        <is>
          <t>Payroll taxe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6" t="n">
        <v>415809</v>
      </c>
      <c r="K594" s="6" t="n">
        <v>405065</v>
      </c>
      <c r="L594" s="4" t="inlineStr">
        <is>
          <t xml:space="preserve"> </t>
        </is>
      </c>
    </row>
    <row r="595">
      <c r="A595" s="4" t="inlineStr">
        <is>
          <t>Professional fee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6" t="n">
        <v>920656</v>
      </c>
      <c r="K595" s="6" t="n">
        <v>920578</v>
      </c>
      <c r="L595" s="4" t="inlineStr">
        <is>
          <t xml:space="preserve"> </t>
        </is>
      </c>
    </row>
    <row r="596">
      <c r="A596" s="4" t="inlineStr">
        <is>
          <t>Marketing and advertising</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6" t="n">
        <v>1891128</v>
      </c>
      <c r="K596" s="6" t="n">
        <v>1788458</v>
      </c>
      <c r="L596" s="4" t="inlineStr">
        <is>
          <t xml:space="preserve"> </t>
        </is>
      </c>
    </row>
    <row r="597">
      <c r="A597" s="4" t="inlineStr">
        <is>
          <t>Loan originating expense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6" t="n">
        <v>805996</v>
      </c>
      <c r="K597" s="6" t="n">
        <v>917966</v>
      </c>
      <c r="L597" s="4" t="inlineStr">
        <is>
          <t xml:space="preserve"> </t>
        </is>
      </c>
    </row>
    <row r="598">
      <c r="A598" s="4" t="inlineStr">
        <is>
          <t>Depreciation and amortization</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6" t="n">
        <v>1591511</v>
      </c>
      <c r="K598" s="6" t="n">
        <v>1161094</v>
      </c>
      <c r="L598" s="4" t="inlineStr">
        <is>
          <t xml:space="preserve"> </t>
        </is>
      </c>
    </row>
    <row r="599">
      <c r="A599" s="4" t="inlineStr">
        <is>
          <t>Rent and utilitie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6" t="n">
        <v>369785</v>
      </c>
      <c r="K599" s="6" t="n">
        <v>620779</v>
      </c>
      <c r="L599" s="4" t="inlineStr">
        <is>
          <t xml:space="preserve"> </t>
        </is>
      </c>
    </row>
    <row r="600">
      <c r="A600" s="4" t="inlineStr">
        <is>
          <t>Computer and software</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6" t="n">
        <v>537889</v>
      </c>
      <c r="K600" s="6" t="n">
        <v>842798</v>
      </c>
      <c r="L600" s="4" t="inlineStr">
        <is>
          <t xml:space="preserve"> </t>
        </is>
      </c>
    </row>
    <row r="601">
      <c r="A601" s="4" t="inlineStr">
        <is>
          <t>Title operation expense</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6" t="n">
        <v>199202</v>
      </c>
      <c r="K601" s="6" t="n">
        <v>140951</v>
      </c>
      <c r="L601" s="4" t="inlineStr">
        <is>
          <t xml:space="preserve"> </t>
        </is>
      </c>
    </row>
    <row r="602">
      <c r="A602" s="4" t="inlineStr">
        <is>
          <t>Travel and entertainment</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6" t="n">
        <v>71976</v>
      </c>
      <c r="K602" s="6" t="n">
        <v>71654</v>
      </c>
      <c r="L602" s="4" t="inlineStr">
        <is>
          <t xml:space="preserve"> </t>
        </is>
      </c>
    </row>
    <row r="603">
      <c r="A603" s="4" t="inlineStr">
        <is>
          <t>Insurance expense</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6" t="n">
        <v>212546</v>
      </c>
      <c r="K603" s="6" t="n">
        <v>202649</v>
      </c>
      <c r="L603" s="4" t="inlineStr">
        <is>
          <t xml:space="preserve"> </t>
        </is>
      </c>
    </row>
    <row r="604">
      <c r="A604" s="4" t="inlineStr">
        <is>
          <t>Other expense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row>
    <row r="605">
      <c r="A605" s="4" t="inlineStr">
        <is>
          <t>Total Operating Expense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6" t="n">
        <v>13728382</v>
      </c>
      <c r="K605" s="6" t="n">
        <v>13392429</v>
      </c>
      <c r="L605" s="4" t="inlineStr">
        <is>
          <t xml:space="preserve"> </t>
        </is>
      </c>
    </row>
    <row r="606">
      <c r="A606" s="4" t="inlineStr">
        <is>
          <t>Operating Los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6" t="n">
        <v>-9934436</v>
      </c>
      <c r="K606" s="6" t="n">
        <v>-10444685</v>
      </c>
      <c r="L606" s="4" t="inlineStr">
        <is>
          <t xml:space="preserve"> </t>
        </is>
      </c>
    </row>
    <row r="607">
      <c r="A607" s="3" t="inlineStr">
        <is>
          <t>Other (Income)/Expense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row>
    <row r="608">
      <c r="A608" s="4" t="inlineStr">
        <is>
          <t>Other (income)/expens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6" t="n">
        <v>-296553</v>
      </c>
      <c r="K608" s="4" t="inlineStr">
        <is>
          <t xml:space="preserve"> </t>
        </is>
      </c>
      <c r="L608" s="4" t="inlineStr">
        <is>
          <t xml:space="preserve"> </t>
        </is>
      </c>
    </row>
    <row r="609">
      <c r="A609" s="4" t="inlineStr">
        <is>
          <t>Interest expense</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6" t="n">
        <v>1253728</v>
      </c>
      <c r="K609" s="6" t="n">
        <v>106849</v>
      </c>
      <c r="L609" s="4" t="inlineStr">
        <is>
          <t xml:space="preserve"> </t>
        </is>
      </c>
    </row>
    <row r="610">
      <c r="A610" s="4" t="inlineStr">
        <is>
          <t>Other taxe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6" t="n">
        <v>8110</v>
      </c>
      <c r="K610" s="6" t="n">
        <v>702</v>
      </c>
      <c r="L610" s="4" t="inlineStr">
        <is>
          <t xml:space="preserve"> </t>
        </is>
      </c>
    </row>
    <row r="611">
      <c r="A611" s="4" t="inlineStr">
        <is>
          <t>Total Other Incom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6" t="n">
        <v>965285</v>
      </c>
      <c r="K611" s="6" t="n">
        <v>107551</v>
      </c>
      <c r="L611" s="4" t="inlineStr">
        <is>
          <t xml:space="preserve"> </t>
        </is>
      </c>
    </row>
    <row r="612">
      <c r="A612" s="4" t="inlineStr">
        <is>
          <t>NET LOS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6" t="n">
        <v>-10899722</v>
      </c>
      <c r="K612" s="6" t="n">
        <v>-10552236</v>
      </c>
      <c r="L612" s="4" t="inlineStr">
        <is>
          <t xml:space="preserve"> </t>
        </is>
      </c>
    </row>
    <row r="613">
      <c r="A613" s="4" t="inlineStr">
        <is>
          <t>Net loss of subsidiary attributable to noncontrolling interest</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6" t="n">
        <v>-159239</v>
      </c>
      <c r="K613" s="6" t="n">
        <v>-147534</v>
      </c>
      <c r="L613" s="4" t="inlineStr">
        <is>
          <t xml:space="preserve"> </t>
        </is>
      </c>
    </row>
    <row r="614">
      <c r="A614" s="4" t="inlineStr">
        <is>
          <t>NET INCOME (LOS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6" t="n">
        <v>-10740483000</v>
      </c>
      <c r="K614" s="6" t="n">
        <v>-10404702000</v>
      </c>
      <c r="L614" s="4" t="inlineStr">
        <is>
          <t xml:space="preserve"> </t>
        </is>
      </c>
    </row>
    <row r="615">
      <c r="A615" s="4" t="inlineStr">
        <is>
          <t>Unrealized foreign currency translation gain (los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6" t="n">
        <v>-15892</v>
      </c>
      <c r="K615" s="6" t="n">
        <v>-70298</v>
      </c>
      <c r="L615" s="4" t="inlineStr">
        <is>
          <t xml:space="preserve"> </t>
        </is>
      </c>
    </row>
    <row r="616">
      <c r="A616" s="4" t="inlineStr">
        <is>
          <t>TOTAL OTHER COMPREHENSIVE INCOME</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6" t="n">
        <v>-15892</v>
      </c>
      <c r="K616" s="6" t="n">
        <v>-70298</v>
      </c>
      <c r="L616" s="4" t="inlineStr">
        <is>
          <t xml:space="preserve"> </t>
        </is>
      </c>
    </row>
    <row r="617">
      <c r="A617" s="4" t="inlineStr">
        <is>
          <t>TOTAL COMPREHENSIVE INCOME (LOS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6" t="n">
        <v>-10756375</v>
      </c>
      <c r="K617" s="6" t="n">
        <v>-10475000</v>
      </c>
      <c r="L617" s="4" t="inlineStr">
        <is>
          <t xml:space="preserve"> </t>
        </is>
      </c>
    </row>
    <row r="618">
      <c r="A618" s="3" t="inlineStr">
        <is>
          <t>CASH FLOWS FROM OPERATING ACTIVITIE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row>
    <row r="619">
      <c r="A619" s="4" t="inlineStr">
        <is>
          <t>Net Los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6" t="n">
        <v>-10899722</v>
      </c>
      <c r="K619" s="6" t="n">
        <v>-10552236</v>
      </c>
      <c r="L619" s="4" t="inlineStr">
        <is>
          <t xml:space="preserve"> </t>
        </is>
      </c>
    </row>
    <row r="620">
      <c r="A620" s="3" t="inlineStr">
        <is>
          <t>Adjustments to reconcile net loss to net cash provided by (used in) operating activitie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row>
    <row r="621">
      <c r="A621" s="4" t="inlineStr">
        <is>
          <t>Allowance for change in fair market value</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row>
    <row r="622">
      <c r="A622" s="4" t="inlineStr">
        <is>
          <t>Gain on sale mortgage loans held for sale, net of direct cost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6" t="n">
        <v>-2974536</v>
      </c>
      <c r="K622" s="6" t="n">
        <v>-1835778</v>
      </c>
      <c r="L622" s="4" t="inlineStr">
        <is>
          <t xml:space="preserve"> </t>
        </is>
      </c>
    </row>
    <row r="623">
      <c r="A623" s="4" t="inlineStr">
        <is>
          <t>Stock-based compensation</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6" t="n">
        <v>374746</v>
      </c>
      <c r="K623" s="6" t="n">
        <v>364191</v>
      </c>
      <c r="L623" s="4" t="inlineStr">
        <is>
          <t xml:space="preserve"> </t>
        </is>
      </c>
    </row>
    <row r="624">
      <c r="A624" s="4" t="inlineStr">
        <is>
          <t>Noncash lease expense</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6" t="n">
        <v>-4795</v>
      </c>
      <c r="K624" s="6" t="n">
        <v>-276113</v>
      </c>
      <c r="L624" s="4" t="inlineStr">
        <is>
          <t xml:space="preserve"> </t>
        </is>
      </c>
    </row>
    <row r="625">
      <c r="A625" s="3" t="inlineStr">
        <is>
          <t>Changes in operating assets and liabilitie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row>
    <row r="626">
      <c r="A626" s="4" t="inlineStr">
        <is>
          <t>Proceeds from principal payments and sales of loans held for sal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6" t="n">
        <v>59831839</v>
      </c>
      <c r="K626" s="6" t="n">
        <v>132474641</v>
      </c>
      <c r="L626" s="4" t="inlineStr">
        <is>
          <t xml:space="preserve"> </t>
        </is>
      </c>
    </row>
    <row r="627">
      <c r="A627" s="4" t="inlineStr">
        <is>
          <t>Originations and purchases of mortgage loans held for sale</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6" t="n">
        <v>-56135346</v>
      </c>
      <c r="K627" s="6" t="n">
        <v>-122263204</v>
      </c>
      <c r="L627" s="4" t="inlineStr">
        <is>
          <t xml:space="preserve"> </t>
        </is>
      </c>
    </row>
    <row r="628">
      <c r="A628" s="4" t="inlineStr">
        <is>
          <t>Derivative asset</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6" t="n">
        <v>-26748</v>
      </c>
      <c r="K628" s="6" t="n">
        <v>-30757</v>
      </c>
      <c r="L628" s="4" t="inlineStr">
        <is>
          <t xml:space="preserve"> </t>
        </is>
      </c>
    </row>
    <row r="629">
      <c r="A629" s="4" t="inlineStr">
        <is>
          <t>Accounts receivabl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6" t="n">
        <v>280285</v>
      </c>
      <c r="L629" s="4" t="inlineStr">
        <is>
          <t xml:space="preserve"> </t>
        </is>
      </c>
    </row>
    <row r="630">
      <c r="A630" s="4" t="inlineStr">
        <is>
          <t>Loans held for sale</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row>
    <row r="631">
      <c r="A631" s="4" t="inlineStr">
        <is>
          <t>Prepaid expenses and other current asset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6" t="n">
        <v>10706</v>
      </c>
      <c r="K631" s="6" t="n">
        <v>209108</v>
      </c>
      <c r="L631" s="4" t="inlineStr">
        <is>
          <t xml:space="preserve"> </t>
        </is>
      </c>
    </row>
    <row r="632">
      <c r="A632" s="4" t="inlineStr">
        <is>
          <t>Deposit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6" t="n">
        <v>250</v>
      </c>
      <c r="K632" s="6" t="n">
        <v>255408</v>
      </c>
      <c r="L632" s="4" t="inlineStr">
        <is>
          <t xml:space="preserve"> </t>
        </is>
      </c>
    </row>
    <row r="633">
      <c r="A633" s="4" t="inlineStr">
        <is>
          <t>Accounts payable</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6" t="n">
        <v>956910</v>
      </c>
      <c r="K633" s="6" t="n">
        <v>-277396</v>
      </c>
      <c r="L633" s="4" t="inlineStr">
        <is>
          <t xml:space="preserve"> </t>
        </is>
      </c>
    </row>
    <row r="634">
      <c r="A634" s="4" t="inlineStr">
        <is>
          <t>Accrued payroll</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row>
    <row r="635">
      <c r="A635" s="4" t="inlineStr">
        <is>
          <t>Right of use asset</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row>
    <row r="636">
      <c r="A636" s="4" t="inlineStr">
        <is>
          <t>Escrows held</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row>
    <row r="637">
      <c r="A637" s="4" t="inlineStr">
        <is>
          <t>Warehouse lines of credit, net</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row>
    <row r="638">
      <c r="A638" s="4" t="inlineStr">
        <is>
          <t>Lease liability</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row>
    <row r="639">
      <c r="A639" s="4" t="inlineStr">
        <is>
          <t>Promissory note</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row>
    <row r="640">
      <c r="A640" s="4" t="inlineStr">
        <is>
          <t>Accrued expenses and other liabilitie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row>
    <row r="641">
      <c r="A641" s="4" t="inlineStr">
        <is>
          <t>Net Cash Used in Operating Activitie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6" t="n">
        <v>-7275185</v>
      </c>
      <c r="K641" s="6" t="n">
        <v>289035</v>
      </c>
      <c r="L641" s="4" t="inlineStr">
        <is>
          <t xml:space="preserve"> </t>
        </is>
      </c>
    </row>
    <row r="642">
      <c r="A642" s="3" t="inlineStr">
        <is>
          <t>CASH FLOWS FROM INVESTING ACTIVITIE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row>
    <row r="643">
      <c r="A643" s="4" t="inlineStr">
        <is>
          <t>Purchase of property and equipment</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6" t="n">
        <v>-851028</v>
      </c>
      <c r="K643" s="4" t="inlineStr">
        <is>
          <t xml:space="preserve"> </t>
        </is>
      </c>
      <c r="L643" s="4" t="inlineStr">
        <is>
          <t xml:space="preserve"> </t>
        </is>
      </c>
    </row>
    <row r="644">
      <c r="A644" s="4" t="inlineStr">
        <is>
          <t>Net Cash Used in Investing Activitie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6" t="n">
        <v>-851028</v>
      </c>
      <c r="K644" s="6" t="n">
        <v>-1914773</v>
      </c>
      <c r="L644" s="4" t="inlineStr">
        <is>
          <t xml:space="preserve"> </t>
        </is>
      </c>
    </row>
    <row r="645">
      <c r="A645" s="3" t="inlineStr">
        <is>
          <t>CASH FLOWS FROM FINANCING ACTIVITIE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row>
    <row r="646">
      <c r="A646" s="4" t="inlineStr">
        <is>
          <t>Payments from BDCRI loan</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row>
    <row r="647">
      <c r="A647" s="4" t="inlineStr">
        <is>
          <t>Net borrowings under warehouse line of credit</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6" t="n">
        <v>-903804</v>
      </c>
      <c r="K647" s="6" t="n">
        <v>-8237999</v>
      </c>
      <c r="L647" s="4" t="inlineStr">
        <is>
          <t xml:space="preserve"> </t>
        </is>
      </c>
    </row>
    <row r="648">
      <c r="A648" s="4" t="inlineStr">
        <is>
          <t>Repayment of promissory note</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6" t="n">
        <v>-222500</v>
      </c>
      <c r="K648" s="4" t="inlineStr">
        <is>
          <t xml:space="preserve"> </t>
        </is>
      </c>
      <c r="L648" s="4" t="inlineStr">
        <is>
          <t xml:space="preserve"> </t>
        </is>
      </c>
    </row>
    <row r="649">
      <c r="A649" s="4" t="inlineStr">
        <is>
          <t>Proceeds from convertible notes issued</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6" t="n">
        <v>5129472</v>
      </c>
      <c r="K649" s="6" t="n">
        <v>732612</v>
      </c>
      <c r="L649" s="4" t="inlineStr">
        <is>
          <t xml:space="preserve"> </t>
        </is>
      </c>
    </row>
    <row r="650">
      <c r="A650" s="4" t="inlineStr">
        <is>
          <t>Proceeds from convertible notes issued - related party</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6" t="n">
        <v>4196071</v>
      </c>
      <c r="K650" s="6" t="n">
        <v>3601000</v>
      </c>
      <c r="L650" s="4" t="inlineStr">
        <is>
          <t xml:space="preserve"> </t>
        </is>
      </c>
    </row>
    <row r="651">
      <c r="A651" s="4" t="inlineStr">
        <is>
          <t>Proceeds from promissory note</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row>
    <row r="652">
      <c r="A652" s="4" t="inlineStr">
        <is>
          <t>Proceeds from demand notes - related party</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row>
    <row r="653">
      <c r="A653" s="4" t="inlineStr">
        <is>
          <t>Net Cash Provided by Financing Activitie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6" t="n">
        <v>8199239</v>
      </c>
      <c r="K653" s="6" t="n">
        <v>-118936</v>
      </c>
      <c r="L653" s="4" t="inlineStr">
        <is>
          <t xml:space="preserve"> </t>
        </is>
      </c>
    </row>
    <row r="654">
      <c r="A654" s="4" t="inlineStr">
        <is>
          <t>Effect of exchange rate changes on cash</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6" t="n">
        <v>-15892</v>
      </c>
      <c r="K654" s="6" t="n">
        <v>-70298</v>
      </c>
      <c r="L654" s="4" t="inlineStr">
        <is>
          <t xml:space="preserve"> </t>
        </is>
      </c>
    </row>
    <row r="655">
      <c r="A655" s="4" t="inlineStr">
        <is>
          <t>Net increase in cash</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6" t="n">
        <v>57134</v>
      </c>
      <c r="K655" s="6" t="n">
        <v>-1814972</v>
      </c>
      <c r="L655" s="4" t="inlineStr">
        <is>
          <t xml:space="preserve"> </t>
        </is>
      </c>
    </row>
    <row r="656">
      <c r="A656" s="4" t="inlineStr">
        <is>
          <t>Cash and cash equvalents - beginning of period</t>
        </is>
      </c>
      <c r="B656" s="4" t="inlineStr">
        <is>
          <t xml:space="preserve"> </t>
        </is>
      </c>
      <c r="C656" s="4" t="inlineStr">
        <is>
          <t xml:space="preserve"> </t>
        </is>
      </c>
      <c r="D656" s="5" t="n">
        <v>190357</v>
      </c>
      <c r="E656" s="4" t="inlineStr">
        <is>
          <t xml:space="preserve"> </t>
        </is>
      </c>
      <c r="F656" s="4" t="inlineStr">
        <is>
          <t xml:space="preserve"> </t>
        </is>
      </c>
      <c r="G656" s="5" t="n">
        <v>133223</v>
      </c>
      <c r="H656" s="5" t="n">
        <v>190357</v>
      </c>
      <c r="I656" s="5" t="n">
        <v>133223</v>
      </c>
      <c r="J656" s="6" t="n">
        <v>133223</v>
      </c>
      <c r="K656" s="6" t="n">
        <v>1948195</v>
      </c>
      <c r="L656" s="4" t="inlineStr">
        <is>
          <t xml:space="preserve"> </t>
        </is>
      </c>
    </row>
    <row r="657">
      <c r="A657" s="4" t="inlineStr">
        <is>
          <t>Cash and cash equivalents - end of period</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5" t="n">
        <v>190357</v>
      </c>
      <c r="K657" s="6" t="n">
        <v>133223</v>
      </c>
      <c r="L657" s="4" t="inlineStr">
        <is>
          <t xml:space="preserve"> </t>
        </is>
      </c>
    </row>
    <row r="658">
      <c r="A658" s="4" t="inlineStr">
        <is>
          <t>Allowance for gain/loss on loans held for sale</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row>
    <row r="659">
      <c r="A659" s="4" t="inlineStr">
        <is>
          <t>Promissory note issued for lease cancellation</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6" t="n">
        <v>225000</v>
      </c>
      <c r="L659" s="4" t="inlineStr">
        <is>
          <t xml:space="preserve"> </t>
        </is>
      </c>
    </row>
    <row r="660">
      <c r="A660" s="4" t="inlineStr">
        <is>
          <t>Deferred rent</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row>
    <row r="661">
      <c r="A661" s="4" t="inlineStr">
        <is>
          <t>Other change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row>
    <row r="662">
      <c r="A662" s="4" t="inlineStr">
        <is>
          <t>Purchases of software and property and equipment</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6" t="n">
        <v>-1914773</v>
      </c>
      <c r="L662" s="4" t="inlineStr">
        <is>
          <t xml:space="preserve"> </t>
        </is>
      </c>
    </row>
    <row r="663">
      <c r="A663" s="4" t="inlineStr">
        <is>
          <t>Net borrowings under operating lines of credit</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6" t="n">
        <v>-1025</v>
      </c>
      <c r="L663" s="4" t="inlineStr">
        <is>
          <t xml:space="preserve"> </t>
        </is>
      </c>
    </row>
    <row r="664">
      <c r="A664" s="4" t="inlineStr">
        <is>
          <t>Repayments under notes and convertible notes payable</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6" t="n">
        <v>-225000</v>
      </c>
      <c r="L664" s="4" t="inlineStr">
        <is>
          <t xml:space="preserve"> </t>
        </is>
      </c>
    </row>
    <row r="665">
      <c r="A665" s="4" t="inlineStr">
        <is>
          <t>Series A warrants exercised</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row>
    <row r="666">
      <c r="A666" s="4" t="inlineStr">
        <is>
          <t>Proceeds from the issuance of preferred stock upon warrant exercise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6" t="n">
        <v>4711476</v>
      </c>
      <c r="L666" s="4" t="inlineStr">
        <is>
          <t xml:space="preserve"> </t>
        </is>
      </c>
    </row>
    <row r="667">
      <c r="A667" s="4" t="inlineStr">
        <is>
          <t>Amortization of debt discount</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row>
    <row r="668">
      <c r="A668" s="4" t="inlineStr">
        <is>
          <t>2022 warrants issued</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row>
    <row r="669">
      <c r="A669" s="4" t="inlineStr">
        <is>
          <t>2022 warrants issued - related party</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row>
    <row r="670">
      <c r="A670" s="4" t="inlineStr">
        <is>
          <t>Repayments of demand notes - related party</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6" t="n">
        <v>-700000</v>
      </c>
      <c r="L670" s="4" t="inlineStr">
        <is>
          <t xml:space="preserve"> </t>
        </is>
      </c>
    </row>
    <row r="671">
      <c r="A671" s="4" t="inlineStr">
        <is>
          <t>Proceeds from corporation not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row>
    <row r="672">
      <c r="A672" s="4" t="inlineStr">
        <is>
          <t>As Restated [Member] | Beeline Financial Holdings Inc [Member] | Series A Preferred Stock [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row>
    <row r="673">
      <c r="A673" s="3" t="inlineStr">
        <is>
          <t>Stockholders’ Deficit</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row>
    <row r="674">
      <c r="A674" s="4" t="inlineStr">
        <is>
          <t>Series A preferred stock</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6" t="n">
        <v>5</v>
      </c>
      <c r="L674" s="4" t="inlineStr">
        <is>
          <t xml:space="preserve"> </t>
        </is>
      </c>
    </row>
    <row r="675">
      <c r="A675" s="4" t="inlineStr">
        <is>
          <t>As Restated [Member] | Beeline Financial Holdings Inc [Member] | Nonrelated Party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row>
    <row r="676">
      <c r="A676" s="3" t="inlineStr">
        <is>
          <t>Current Liabilitie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row>
    <row r="677">
      <c r="A677" s="4" t="inlineStr">
        <is>
          <t>Loan payabl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6" t="n">
        <v>100000</v>
      </c>
      <c r="L677" s="4" t="inlineStr">
        <is>
          <t xml:space="preserve"> </t>
        </is>
      </c>
    </row>
    <row r="678">
      <c r="A678" s="3" t="inlineStr">
        <is>
          <t>Long Term Liabilitie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row>
    <row r="679">
      <c r="A679" s="4" t="inlineStr">
        <is>
          <t>Convertible notes - related party</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6" t="n">
        <v>745238</v>
      </c>
      <c r="L679" s="4" t="inlineStr">
        <is>
          <t xml:space="preserve"> </t>
        </is>
      </c>
    </row>
    <row r="680">
      <c r="A680" s="4" t="inlineStr">
        <is>
          <t>As Restated [Member] | Beeline Financial Holdings Inc [Member] | Related Party [Memb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row>
    <row r="681">
      <c r="A681" s="3" t="inlineStr">
        <is>
          <t>Long Term Liabilitie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row>
    <row r="682">
      <c r="A682" s="4" t="inlineStr">
        <is>
          <t>Convertible notes - related party</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5" t="n">
        <v>3601000</v>
      </c>
      <c r="L682" s="4" t="inlineStr">
        <is>
          <t xml:space="preserve"> </t>
        </is>
      </c>
    </row>
  </sheetData>
  <mergeCells count="4">
    <mergeCell ref="A1:A2"/>
    <mergeCell ref="B1:G1"/>
    <mergeCell ref="H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oll Forward For Valuation of Financial Instruments (Details) - Beeline Financial Holdings Inc [Member]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5" t="n">
        <v>57505</v>
      </c>
      <c r="C4" s="5" t="n">
        <v>30757</v>
      </c>
      <c r="D4" s="5" t="n">
        <v>30757</v>
      </c>
      <c r="E4" s="4" t="inlineStr">
        <is>
          <t xml:space="preserve"> </t>
        </is>
      </c>
    </row>
    <row r="5">
      <c r="A5" s="4" t="inlineStr">
        <is>
          <t>Balance at end of year</t>
        </is>
      </c>
      <c r="B5" s="6" t="n">
        <v>62796</v>
      </c>
      <c r="C5" s="4" t="inlineStr">
        <is>
          <t xml:space="preserve"> </t>
        </is>
      </c>
      <c r="D5" s="6" t="n">
        <v>57505</v>
      </c>
      <c r="E5" s="5" t="n">
        <v>30757</v>
      </c>
    </row>
    <row r="6">
      <c r="A6" s="4" t="inlineStr">
        <is>
          <t>Fair Value, Inputs, Level 3 [Member]</t>
        </is>
      </c>
      <c r="B6" s="4" t="inlineStr">
        <is>
          <t xml:space="preserve"> </t>
        </is>
      </c>
      <c r="C6" s="4" t="inlineStr">
        <is>
          <t xml:space="preserve"> </t>
        </is>
      </c>
      <c r="D6" s="4" t="inlineStr">
        <is>
          <t xml:space="preserve"> </t>
        </is>
      </c>
      <c r="E6" s="4" t="inlineStr">
        <is>
          <t xml:space="preserve"> </t>
        </is>
      </c>
    </row>
    <row r="7">
      <c r="A7" s="3" t="inlineStr">
        <is>
          <t>Platform Operator, Crypto Asset [Line Items]</t>
        </is>
      </c>
      <c r="B7" s="4" t="inlineStr">
        <is>
          <t xml:space="preserve"> </t>
        </is>
      </c>
      <c r="C7" s="4" t="inlineStr">
        <is>
          <t xml:space="preserve"> </t>
        </is>
      </c>
      <c r="D7" s="4" t="inlineStr">
        <is>
          <t xml:space="preserve"> </t>
        </is>
      </c>
      <c r="E7" s="4" t="inlineStr">
        <is>
          <t xml:space="preserve"> </t>
        </is>
      </c>
    </row>
    <row r="8">
      <c r="A8" s="4" t="inlineStr">
        <is>
          <t>Balance at the beginning of the year</t>
        </is>
      </c>
      <c r="B8" s="6" t="n">
        <v>57505</v>
      </c>
      <c r="C8" s="6" t="n">
        <v>30757</v>
      </c>
      <c r="D8" s="6" t="n">
        <v>30757</v>
      </c>
      <c r="E8" s="4" t="inlineStr">
        <is>
          <t xml:space="preserve"> </t>
        </is>
      </c>
    </row>
    <row r="9">
      <c r="A9" s="4" t="inlineStr">
        <is>
          <t>Change in fair value in gain on sale of loans, net</t>
        </is>
      </c>
      <c r="B9" s="6" t="n">
        <v>5291</v>
      </c>
      <c r="C9" s="4" t="inlineStr">
        <is>
          <t xml:space="preserve"> </t>
        </is>
      </c>
      <c r="D9" s="6" t="n">
        <v>26748</v>
      </c>
      <c r="E9" s="6" t="n">
        <v>30757</v>
      </c>
    </row>
    <row r="10">
      <c r="A10" s="4" t="inlineStr">
        <is>
          <t>Balance at end of year</t>
        </is>
      </c>
      <c r="B10" s="5" t="n">
        <v>62796</v>
      </c>
      <c r="C10" s="5" t="n">
        <v>30757</v>
      </c>
      <c r="D10" s="5" t="n">
        <v>57505</v>
      </c>
      <c r="E10" s="5" t="n">
        <v>3075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air Value Based On Eventual Sale Of Loans (Details) - Beeline Financial Holdings Inc [Member] - USD ($)</t>
        </is>
      </c>
      <c r="B1" s="2" t="inlineStr">
        <is>
          <t>Sep. 30, 2024</t>
        </is>
      </c>
      <c r="C1" s="2" t="inlineStr">
        <is>
          <t>Dec. 31, 2023</t>
        </is>
      </c>
      <c r="D1" s="2" t="inlineStr">
        <is>
          <t>Dec. 31, 2022</t>
        </is>
      </c>
    </row>
    <row r="2">
      <c r="A2" s="4" t="inlineStr">
        <is>
          <t>Mortgage loans held for sale</t>
        </is>
      </c>
      <c r="B2" s="5" t="n">
        <v>6116847</v>
      </c>
      <c r="C2" s="5" t="n">
        <v>2267596</v>
      </c>
      <c r="D2" s="5" t="n">
        <v>3104591</v>
      </c>
    </row>
    <row r="3">
      <c r="A3" s="4" t="inlineStr">
        <is>
          <t>Fair value adjustment</t>
        </is>
      </c>
      <c r="B3" s="6" t="n">
        <v>154704</v>
      </c>
      <c r="C3" s="6" t="n">
        <v>33416</v>
      </c>
      <c r="D3" s="6" t="n">
        <v>-81622</v>
      </c>
    </row>
    <row r="4">
      <c r="A4" s="4" t="inlineStr">
        <is>
          <t>Mortgage loans held for sale, at fair value</t>
        </is>
      </c>
      <c r="B4" s="5" t="n">
        <v>6271551</v>
      </c>
      <c r="C4" s="5" t="n">
        <v>2301012</v>
      </c>
      <c r="D4" s="5" t="n">
        <v>30229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Property And Equipment (Details) - USD ($)</t>
        </is>
      </c>
      <c r="B1" s="2" t="inlineStr">
        <is>
          <t>Sep. 30, 2024</t>
        </is>
      </c>
      <c r="C1" s="2" t="inlineStr">
        <is>
          <t>Dec. 31, 2023</t>
        </is>
      </c>
      <c r="D1" s="2" t="inlineStr">
        <is>
          <t>Dec. 31, 2022</t>
        </is>
      </c>
    </row>
    <row r="2">
      <c r="A2" s="4" t="inlineStr">
        <is>
          <t>Property and equipment gross</t>
        </is>
      </c>
      <c r="B2" s="5" t="n">
        <v>2038000</v>
      </c>
      <c r="C2" s="5" t="n">
        <v>2038000</v>
      </c>
      <c r="D2" s="5" t="n">
        <v>2100000</v>
      </c>
    </row>
    <row r="3">
      <c r="A3" s="4" t="inlineStr">
        <is>
          <t>Less accumulated depreciation</t>
        </is>
      </c>
      <c r="B3" s="6" t="n">
        <v>-1926000</v>
      </c>
      <c r="C3" s="6" t="n">
        <v>-1869000</v>
      </c>
      <c r="D3" s="6" t="n">
        <v>-1845000</v>
      </c>
    </row>
    <row r="4">
      <c r="A4" s="4" t="inlineStr">
        <is>
          <t>Property and equipment, net</t>
        </is>
      </c>
      <c r="B4" s="6" t="n">
        <v>112000</v>
      </c>
      <c r="C4" s="6" t="n">
        <v>169000</v>
      </c>
      <c r="D4" s="6" t="n">
        <v>255000</v>
      </c>
    </row>
    <row r="5">
      <c r="A5" s="4" t="inlineStr">
        <is>
          <t>Leasehold Improvements [Member]</t>
        </is>
      </c>
      <c r="B5" s="4" t="inlineStr">
        <is>
          <t xml:space="preserve"> </t>
        </is>
      </c>
      <c r="C5" s="4" t="inlineStr">
        <is>
          <t xml:space="preserve"> </t>
        </is>
      </c>
      <c r="D5" s="4" t="inlineStr">
        <is>
          <t xml:space="preserve"> </t>
        </is>
      </c>
    </row>
    <row r="6">
      <c r="A6" s="4" t="inlineStr">
        <is>
          <t>Property and equipment gross</t>
        </is>
      </c>
      <c r="B6" s="6" t="n">
        <v>1386000</v>
      </c>
      <c r="C6" s="6" t="n">
        <v>1386000</v>
      </c>
      <c r="D6" s="6" t="n">
        <v>1386000</v>
      </c>
    </row>
    <row r="7">
      <c r="A7" s="4" t="inlineStr">
        <is>
          <t>Furniture and Fixtures [Member]</t>
        </is>
      </c>
      <c r="B7" s="4" t="inlineStr">
        <is>
          <t xml:space="preserve"> </t>
        </is>
      </c>
      <c r="C7" s="4" t="inlineStr">
        <is>
          <t xml:space="preserve"> </t>
        </is>
      </c>
      <c r="D7" s="4" t="inlineStr">
        <is>
          <t xml:space="preserve"> </t>
        </is>
      </c>
    </row>
    <row r="8">
      <c r="A8" s="4" t="inlineStr">
        <is>
          <t>Property and equipment gross</t>
        </is>
      </c>
      <c r="B8" s="6" t="n">
        <v>625000</v>
      </c>
      <c r="C8" s="6" t="n">
        <v>625000</v>
      </c>
      <c r="D8" s="6" t="n">
        <v>687000</v>
      </c>
    </row>
    <row r="9">
      <c r="A9" s="4" t="inlineStr">
        <is>
          <t>Beeline Financial Holdings Inc [Member]</t>
        </is>
      </c>
      <c r="B9" s="4" t="inlineStr">
        <is>
          <t xml:space="preserve"> </t>
        </is>
      </c>
      <c r="C9" s="4" t="inlineStr">
        <is>
          <t xml:space="preserve"> </t>
        </is>
      </c>
      <c r="D9" s="4" t="inlineStr">
        <is>
          <t xml:space="preserve"> </t>
        </is>
      </c>
    </row>
    <row r="10">
      <c r="A10" s="4" t="inlineStr">
        <is>
          <t>Property and equipment gross</t>
        </is>
      </c>
      <c r="B10" s="6" t="n">
        <v>908635</v>
      </c>
      <c r="C10" s="6" t="n">
        <v>908635</v>
      </c>
      <c r="D10" s="6" t="n">
        <v>908635</v>
      </c>
    </row>
    <row r="11">
      <c r="A11" s="4" t="inlineStr">
        <is>
          <t>Less accumulated depreciation</t>
        </is>
      </c>
      <c r="B11" s="6" t="n">
        <v>-713474</v>
      </c>
      <c r="C11" s="6" t="n">
        <v>-599942</v>
      </c>
      <c r="D11" s="6" t="n">
        <v>-448566</v>
      </c>
    </row>
    <row r="12">
      <c r="A12" s="4" t="inlineStr">
        <is>
          <t>Property and equipment, net</t>
        </is>
      </c>
      <c r="B12" s="6" t="n">
        <v>195161</v>
      </c>
      <c r="C12" s="6" t="n">
        <v>308693</v>
      </c>
      <c r="D12" s="6" t="n">
        <v>460069</v>
      </c>
    </row>
    <row r="13">
      <c r="A13" s="4" t="inlineStr">
        <is>
          <t>Beeline Financial Holdings Inc [Member] | Leasehold Improvements [Member]</t>
        </is>
      </c>
      <c r="B13" s="4" t="inlineStr">
        <is>
          <t xml:space="preserve"> </t>
        </is>
      </c>
      <c r="C13" s="4" t="inlineStr">
        <is>
          <t xml:space="preserve"> </t>
        </is>
      </c>
      <c r="D13" s="4" t="inlineStr">
        <is>
          <t xml:space="preserve"> </t>
        </is>
      </c>
    </row>
    <row r="14">
      <c r="A14" s="4" t="inlineStr">
        <is>
          <t>Property and equipment gross</t>
        </is>
      </c>
      <c r="B14" s="6" t="n">
        <v>696894</v>
      </c>
      <c r="C14" s="6" t="n">
        <v>696894</v>
      </c>
      <c r="D14" s="6" t="n">
        <v>696894</v>
      </c>
    </row>
    <row r="15">
      <c r="A15" s="4" t="inlineStr">
        <is>
          <t>Beeline Financial Holdings Inc [Member] | Furniture and Fixtures [Member]</t>
        </is>
      </c>
      <c r="B15" s="4" t="inlineStr">
        <is>
          <t xml:space="preserve"> </t>
        </is>
      </c>
      <c r="C15" s="4" t="inlineStr">
        <is>
          <t xml:space="preserve"> </t>
        </is>
      </c>
      <c r="D15" s="4" t="inlineStr">
        <is>
          <t xml:space="preserve"> </t>
        </is>
      </c>
    </row>
    <row r="16">
      <c r="A16" s="4" t="inlineStr">
        <is>
          <t>Property and equipment gross</t>
        </is>
      </c>
      <c r="B16" s="6" t="n">
        <v>129962</v>
      </c>
      <c r="C16" s="6" t="n">
        <v>129962</v>
      </c>
      <c r="D16" s="6" t="n">
        <v>129962</v>
      </c>
    </row>
    <row r="17">
      <c r="A17" s="4" t="inlineStr">
        <is>
          <t>Beeline Financial Holdings Inc [Member] | Computers And Hardware [Member]</t>
        </is>
      </c>
      <c r="B17" s="4" t="inlineStr">
        <is>
          <t xml:space="preserve"> </t>
        </is>
      </c>
      <c r="C17" s="4" t="inlineStr">
        <is>
          <t xml:space="preserve"> </t>
        </is>
      </c>
      <c r="D17" s="4" t="inlineStr">
        <is>
          <t xml:space="preserve"> </t>
        </is>
      </c>
    </row>
    <row r="18">
      <c r="A18" s="4" t="inlineStr">
        <is>
          <t>Property and equipment gross</t>
        </is>
      </c>
      <c r="B18" s="5" t="n">
        <v>81779</v>
      </c>
      <c r="C18" s="5" t="n">
        <v>81779</v>
      </c>
      <c r="D18" s="5" t="n">
        <v>817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Business Segment Information</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Business Segment Information</t>
        </is>
      </c>
      <c r="B4" s="4" t="inlineStr">
        <is>
          <t xml:space="preserve">5.
Business Segment Information As
of September 30, 2024, the Company’s internal management financial reporting consisted of Bridgetown and corporate. The Bridgetown
brands span several alcoholic beverage categories, including whiskey, vodka, rum, and tequila and are sold on a wholesale basis to distributors
in open states, and to brokers in control states. The Company’s principal area of operation is in the U.S. It has one Bridgetown
customer that represents 67 %
of its revenue. Corporate consists of key executive and accounting personnel and corporate expenses such as public company and board
costs, as well as interest on debt. The
measure of profitability reviewed are condensed statements of operations and gross margins. These business segments reflect how operations
are managed, operating performance is evaluated and the structure of internal financial reporting. Total asset information by segment
is not provided to, or reviewed by, the chief operating decision maker (“CODM”) as it is not used to make strategic decisions,
allocate resources or assess performance. The accounting policies of the segments are the same as those described for the Company in
the Summary of Significant Accounting Policies in Note 3. Segment
information was as follows for the nine months ended September 30: Schedule
of Segment Information
(Dollars
in thousands) 2024 2023
Bridgetown
Sales $ 2,106 $ 3,080
Net
sales 1,977 2,939
Cost
of sales 1,476 1,940
Gross
profit 501 999
Total
operating expenses 698 1,183
Net
loss (162 ) (130 )
Gross
margin 25 % 34 %
Depreciation
and amortization 99 114
Corporate
Total
operating expenses $ 1,149 $ 1,287
Net
loss (2,112 ) (3,455 )
Interest
expense 965 850
Significant
noncash items:
Stock
compensation - 98 </t>
        </is>
      </c>
      <c r="C4" s="4" t="inlineStr">
        <is>
          <t xml:space="preserve">5.
Business
Segment Information The
Company’s internal management financial reporting consists of Eastside spirits and corporate. The spirits brands span several alcoholic
beverage categories, including whiskey, vodka, rum, and tequila and are sold on a wholesale basis to distributors in open states, and
to brokers in control states. The Company’s principal area of operation is in the U.S. It has one spirits customer that represents
19% of its revenue. Corporate consists of key executive and accounting personnel and corporate expenses such as public company and board
costs, as well as interest on debt. The
measure of profitability reviewed are condensed statements of operations and gross margins. These business segments reflect how operations
are managed, operating performance is evaluated and the structure of internal financial reporting. Total asset information by segment
is not provided to, or reviewed by, the chief operating decision maker (“CODM”) as it is not used to make strategic decisions,
allocate resources or assess performance. The accounting policies of the segments are the same as those described for the Company in
the Summary of Significant Accounting Policies in Note 3. Eastside
Distilling, Inc. and Subsidiaries Notes
to Consolidated Financial Statements December
31, 2023 Segment
information was as follows for the years ended December 31: Schedule
of Segment Information
(Dollars
in thousands) 2023 2022
Spirits
Sales $ 3,981 $ 8,701
Net
sales 3,787 8,357
Cost
of sales 2,609 5,101
Gross
profit 1,178 3,256
Total
operating expenses 1,476 2,532
Net
loss (601 ) (6,781 )
Gross
margin 31 % 39 %
Depreciation
and amortization $ 149 $ 161
Significant
noncash items:
(Gain)
loss on disposal of property and equipment 3 (7 )
Impairment
loss 364 7,453
Corporate
Total
operating expenses $ 1,768 $ 3,064
Net
loss (4,185 ) (5,236 )
Net
Income (loss) (4,185 ) (5,236 )
Interest
expense $ 1,096 $ 2,172
Significant
noncash items:
Stock
compensation 246 325
Loss
on debt to equity conversion 1,321 - Eastside
Distilling, Inc. and Subsidiaries Notes
to Consolidated Financial Statements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Inventories</t>
        </is>
      </c>
      <c r="B4" s="4" t="inlineStr">
        <is>
          <t xml:space="preserve">6.
Inventories Inventories
consisted of the following: Schedule
of Inventories
(Dollars
in thousands) September
30, 2024 December
31, 2023
Raw
materials $ 770 $ 1,740
Finished
goods 1,023 946
Total
inventories $ 1,793 $ 2,686 Eastside
Distilling, Inc. and Subsidiaries Notes
to Consolidated Financial Statements September
30, 2024 (Unaudited) </t>
        </is>
      </c>
      <c r="C4" s="4" t="inlineStr">
        <is>
          <t xml:space="preserve">6.
Inventories Inventories
consisted of the following as of December 31: Schedule
of Inventories
(Dollars
in thousands) 2023 2022
Raw
materials $ 1,740 $ 2,170
Finished
goods 946 1,281
Total
inventories $ 2,686 $ 3,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4</t>
        </is>
      </c>
      <c r="C2" s="2" t="inlineStr">
        <is>
          <t>Dec. 31, 2023</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Schedule
of Prepaid Expenses and Other Current Assets
(Dollars
in thousands) September
30, 2024 December
31, 2023
Prepayment
of inventory $ 69 $ 52
Other 107 61
Total
prepaid expenses and other current assets $ 176 $ 113 </t>
        </is>
      </c>
      <c r="C4" s="4" t="inlineStr">
        <is>
          <t xml:space="preserve">7.
Prepaid Expenses
and Other Current Assets Prepaid
expenses and other current assets consisted of the following as of December 31: Schedule
of Prepaid Expenses and Current Assets
(Dollars
in thousands) 2023 2022
Prepayment
of fixed assets $ - $ 17
Prepayment
of inventory 52 52
Other 62 108
Total
prepaid expenses and other current assets $ 114 $ 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4" t="inlineStr">
        <is>
          <t>Property and Equipment</t>
        </is>
      </c>
      <c r="B3" s="4" t="inlineStr">
        <is>
          <t xml:space="preserve">8.
Property and Equipment Property
and equipment consisted of the following: Schedule
of Property and Equipment
(Dollars
in thousands) September
30, 2024 December
31, 2023 Useful
Life (in
years)
Furniture
and fixtures $ 625 $ 625 3.0
- 7.0
Leasehold
improvements 1,386 1,386 3.5
- 5.0
Vehicle 27 27 7.0
Total
cost 2,038 2,038
Less
accumulated depreciation (1,926 ) (1,869 )
Total
property and equipment, net $ 112 $ 169 Purchases
of property and equipment for the nine months ended September 30, 2024 and 2023 were nil
and $ 0.1
million, respectively. Depreciation expense totalled
$ 0.1 million
for both the nine months ended September 30, 2024 and 2023. During
the nine months ended September 30, 2024, the Company did not dispose of any fixed assets. During the nine months ended September 30,
2023, the Company disposed of fixed assets for proceeds of $ 0.1
million with a net book value of $ 0.1
million resulting in a loss of $ 2,962 . </t>
        </is>
      </c>
      <c r="C3" s="4" t="inlineStr">
        <is>
          <t xml:space="preserve">8.
Property
and Equipment Property
and equipment consisted of the following as of December 31: Schedule
of Property and Equipment
(Dollars
in thousands) 2023 2022 Useful
Life (in
years)
Furniture
and fixtures $ 625 $ 687 3.0
- 7.0
Leasehold
improvements 1,386 1,386 3.5
- 5.0
Vehicles 27 27 5.0
Total
cost 2,038 2,100
Less
accumulated depreciation (1,869 ) (1,845 )
Total
property and equipment, net $ 169 $ 255 Purchases
of property and equipment totaled $ 0.1
million and $ 0
for the years ended December 31, 2023 and 2022,
respectively. Depreciation expense totaled $ 0.1 million
for both During
the year ended December 31, 2023, the Company disposed of fixed assets for proceeds of $ 0.1
million with a net book value of $ 0.1
million resulting in a loss of $ 2,962 During the year ended December 31, 2022,
the Company disposed of fixed assets with a net book value of $ 6,230
resulting in a loss on disposal of fixed
assets of $ 6,230 During
the year ended December 31, 2022, the Company wrote off obsolete fixed assets with a net book value of $ 5,270 . Eastside
Distilling, Inc. and Subsidiaries Notes
to Consolidated Financial Statements December
31, 2023 </t>
        </is>
      </c>
    </row>
    <row r="4">
      <c r="A4" s="4" t="inlineStr">
        <is>
          <t>Beeline Financial Holdings Inc [Member]</t>
        </is>
      </c>
      <c r="B4" s="4" t="inlineStr">
        <is>
          <t xml:space="preserve"> </t>
        </is>
      </c>
      <c r="C4" s="4" t="inlineStr">
        <is>
          <t xml:space="preserve"> </t>
        </is>
      </c>
    </row>
    <row r="5">
      <c r="A5" s="4" t="inlineStr">
        <is>
          <t>Property and Equipment</t>
        </is>
      </c>
      <c r="B5" s="4" t="inlineStr">
        <is>
          <t xml:space="preserve">NOTE
5 - PROPERTY AND EQUIPMENT Property and Equipment Property
and equipment as of September 30, 2024 and December 31, 2023, consisted of the following: Schedule
of Property And Equipment
September 30, 2024 December 31, 2023
Leasehold improvements $ 696,894 $ 696,894
Furniture and fixtures 129,962 129,962
Computers and hardware 81,779 81,779
Property and equipment gross 908,635 908,635
Less accumulated depreciation (713,474 ) (599,942 )
Property and equipment, net $ 195,161 $ 308,693 Depreciation
expense totaled $ 113,532 and
$ 113,532 </t>
        </is>
      </c>
      <c r="C5" s="4" t="inlineStr">
        <is>
          <t xml:space="preserve">NOTE
5 - PROPERTY AND EQUIPMENT Property and Equipment Property
and equipment as of December 31, 2023 and 2022, consisted of the following: Schedule
of Property and Equipment
2023 2022
Leasehold improvements $ 696,894 $ 696,894
Furniture and fixtures 129,962 129,962
Computers and hardware 81,779 81,779
Property and equipment gross 908,635 908,635
Less: accumulated depreciation (599,942 ) (448,566 )
Property and equipment, net $ 308,693 $ 460,069 Depreciation
expense totaled $ 151,376 151,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9.
Intangible Assets Intangible
assets consisted of the following: Schedule
of Intangible Assets
(Dollars
in thousands) September
30, 2024 December
31, 2023
Permits
and licenses $ 25 $ 25
Azuñia
brand 4,153 4,153
Intangible
assets $ 4,178 $ 4,178 The
Company’s intangible assets were determined to have an indefinite life and are not amortized. The Company, on an annual basis,
tests the indefinite life assets for impairment. If the carrying value of an indefinite life asset is found to be impaired, then the
Company will record an impairment loss and reduce the carrying value of the asset. As of December 31, 2023, the Company determined that
the Azuñia assets were impaired and recorded an impairment cost of $ 0.4
million. No
further impairment charge was recorded during
the nine months ended September 30, 2024. </t>
        </is>
      </c>
      <c r="C4" s="4" t="inlineStr">
        <is>
          <t xml:space="preserve">9.
Intangible
Assets Intangible
assets consisted of the following as of December 31: Schedule
of Intangible Assets
(Dollars in thousands) 2023 2022
Permits and licenses $ 25 $ 25
Azuñia brand 4,153 4,492
Intangible assets $ 4,178 $ 4,517 The
permits and licenses and the Azuñia brand have all been determined to have an indefinite life and will not be amortized. The Company,
on an annual basis, tests the indefinite life assets for impairment. If the carrying value of an indefinite life asset is found to be
impaired, then the Company will record an impairment loss and reduce the carrying value of the asset. As of December 31, 2023 and 2022,
the Company determined that the Azuñia assets were impaired and recorded an impairment cost of $ 0.4
million and $ 7.5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Other Assets</t>
        </is>
      </c>
      <c r="B4" s="4" t="inlineStr">
        <is>
          <t xml:space="preserve">10.
Other Assets Other
assets consisted of the following: Schedule
of Other Assets
(Dollars
in thousands) September
30, 2024 December
31, 2023
Product
branding $ 396 $ 396
Deposits 171 172
Other - 23
Total
other assets 567 591
Less
accumulated amortization (385 ) (344 )
Other
assets, net $ 182 $ 247 Eastside
Distilling, Inc. and Subsidiaries Notes
to Consolidated Financial Statements September
30, 2024 (Unaudited) As
of September 30, 2024, the Company had $ 0.4
million of capitalized costs related to services
provided for the rebranding of its existing product line. This amount is being amortized over a seven-year
life. Amortization
expense totalled $ 41,250 and $ 42,857
for the nine months ended September 30, 2024
and 2023, respectively. The
deposits represent the office lease deposits and cash collateral for the Company’s credit cards. </t>
        </is>
      </c>
      <c r="C4" s="4" t="inlineStr">
        <is>
          <t xml:space="preserve">10.
Other Assets Other
assets consisted of the following as of December 31: Schedule
of Other Assets
(Dollars
in thousands) 2023 2022
Product
branding $ 396 $ 400
Deposits 172 148
Other 23 -
Total
other assets 591 548
Less
accumulated amortization (344 ) (287 )
Other
assets, net $ 247 $ 261 As
of December 31, 2023, the Company had $ 0.4
million of capitalized costs related to services
provided for the rebranding of its existing product line. This amount is being amortized over a seven-year
life. Amortization
expense totaled $ 0.1
million for both the years ended December 31,
2023 and 2022. The
deposits represent office lease depos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11.
Leases The
Company has various lease agreements in place for its warehouse and copier. Terms of these leases include, in some instances, scheduled
rent increases, renewals, purchase options and maintenance costs, and vary by lease. These lease obligations expire at various dates
through 2026. The Company determines if an arrangement is a lease at inception.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As of September 30, 2024, the amount of right-of-use assets and
lease liabilities were each $ 0.4 million.
Aggregate lease expense for the nine months ended September 30, 2024 was $ 0.2
million, consisting of $ 0.1
million in operating lease expense for lease
liabilities and $ 0.1 million
in short-term lease cost. Maturities
of lease liabilities as of September 30, 2024 were as follows: Schedule
of Maturities of Operating Lease Liabilities
(Dollars
in thousands) Operating
Leases Weighted- Average Remaining Term
in Years
2024 $ 58
2025 210
2026 164
2027 -
2028 -
Thereafter -
Total
lease payments 432
Less
imputed interest (based on 6.1 %
weighted-average discount rate) (28 )
Present
value of lease liability $ 404 2.06 </t>
        </is>
      </c>
      <c r="C4" s="4" t="inlineStr">
        <is>
          <t xml:space="preserve">11.
Leases The
Company has various lease agreements in place for facilities, equipment and vehicles. Terms of these leases include, in some instances,
scheduled rent increases, renewals, purchase options and maintenance costs, and vary by lease. These lease obligations expire at various
dates through 2026. $ 0.7
million and $ 0.7
million, respectively. Aggregate lease expense
for the year ended December 31, 2023 was $ 0.3 million, consisting of $ 0.3
million in operating lease expense for lease
liabilities and $ 0 million
in short-term lease cost. Eastside
Distilling, Inc. and Subsidiaries Notes
to Consolidated Financial Statements December
31, 2023 Maturities
of lease liabilities as of December 31, 2023 were as follows: Schedule
of Maturities of Operating Lease Liabilities
(Dollars
in thousands) Operating
Leases Weighted- Average Remaining Term
in Years
2024 $ 258
2025 266
2026 220
2027 -
2028 -
Thereafter -
Total
lease payments 744
Less
imputed interest (based on 6.1%
weighted-average discount rate) (63 )
Present
value of lease liability $ 681 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4</t>
        </is>
      </c>
      <c r="C2" s="2" t="inlineStr">
        <is>
          <t>Dec. 31, 2023</t>
        </is>
      </c>
    </row>
    <row r="3">
      <c r="A3" s="4" t="inlineStr">
        <is>
          <t>Notes Payable</t>
        </is>
      </c>
      <c r="B3" s="4" t="inlineStr">
        <is>
          <t xml:space="preserve">12.
Notes Payable Notes
payable consisted of the following: Schedule
of Notes Payable
(Dollars
in thousands) September
30, 2024 December
31, 2023
Promissory
notes payable bearing interest of 6.0 %.
The notes have a 36 -month
term with maturity in April
2024 . Accrued interest is paid in accordance with a monthly
amortization schedule. $ 486 $ 486
Amended
and restated promissory notes payable bearing interest of 8.0 %.
The notes mature in March
2025 . Accrued interest is paid in accordance with an amortization
schedule. 7,669 7,556
Total
notes payable 8,155 8,042
Less
current portion (8,155 ) (486 )
Long-term
portion of notes payable $ - $ 7,556 Eastside
Distilling, Inc. and Subsidiaries Notes
to Consolidated Financial Statements September
30, 2024 (Unaudited) The
Company paid $ 11,588
and $ 1.1
million in interest on notes for the nine months
ended September 30, 2024 and 2023, respectively. Maturities
on notes payable as of September 30, 2024 were as follows: Schedule
of Maturities on Notes payable
(Dollars in thousands)
2024 486
2025 7,669
2026 -
2027 -
2028 -
Thereafter -
Total $ 8,155 </t>
        </is>
      </c>
      <c r="C3" s="4" t="inlineStr">
        <is>
          <t xml:space="preserve">12.
Notes Payable Notes
payable consisted of the following as of December 31: Schedule
of Notes Payable
(Dollars
in thousands) 2023 2022
Promissory
notes payable bearing interest of 6.0%. The notes have a 36-month term with maturity in April 2024. Accrued interest is paid in accordance
with a monthly amortization schedule. $ 486 $ 7,749
Promissory
notes payable bearing interest of 6.0 %.
The notes have a 36 -month
term with maturity in April
2024 . Accrued interest is paid in accordance with a monthly
amortization schedule. $ 486 $ 7,749
Amended
and restated promissory notes payable bearing interest of 8.0 %.
The notes mature in March
2025 . Accrued interest is paid in accordance with an amortization
schedule. 7,556 -
Total
notes payable 8,042 7,749
Less
current portion (486 ) -
Long-term
portion of notes payable $ 7,556 $ 7,749 The
Company paid $ 0.1
million and $ 0.5
million in interest on notes for the years ended
December 31, 2023 and 2022, respectively. Maturities
on notes payable as of December 31, 2023 were as follows: Schedule
of Maturities on Notes payable
(Dollars in thousands)
2024 $ 486
2025 7,556
2026 -
2027 -
2028 -
Thereafter -
Total $ 8,042 Eastside
Distilling, Inc. and Subsidiaries Notes
to Consolidated Financial Statements December
31, 2023 </t>
        </is>
      </c>
    </row>
    <row r="4">
      <c r="A4" s="4" t="inlineStr">
        <is>
          <t>Beeline Financial Holdings Inc [Member]</t>
        </is>
      </c>
      <c r="B4" s="4" t="inlineStr">
        <is>
          <t xml:space="preserve"> </t>
        </is>
      </c>
      <c r="C4" s="4" t="inlineStr">
        <is>
          <t xml:space="preserve"> </t>
        </is>
      </c>
    </row>
    <row r="5">
      <c r="A5" s="4" t="inlineStr">
        <is>
          <t>Notes Payable</t>
        </is>
      </c>
      <c r="B5" s="4" t="inlineStr">
        <is>
          <t xml:space="preserve">NOTE
8 - DEBT Notes Payable BDCRI
LOAN On
April 29, 2021, Beeline and Beeline Loans entered into a term loan agreement with Business Development Company of Rhode Island (the “BDCRI
Loan”) for $ 450,000 April 29, 2026 294,467 291,846 5,533 8,154 9,375 6 17,182 LOANS
PAYABLE In
2022, Beeline received $ 100,000
from Capital Markets Group in the form of a loan
payable. This loan is currently past due. Default interest is accruing at 24 %
per annum. The balance was paid in full in June 2024. As of September 30, 2024 and December 31, 2023, the balance due is $ 0 60,244 ,
respectively. BEELINE
FINANCIAL HOLDINGS, INC. NOTES
TO CONSOLIDATED FINANCIAL STATEMENT September
30, 2024 (Unaudited) In
March 2023, Beeline received $ 30,000 7 0 31,755 LOANS
PAYABLE – RELATED PARTY In
July 2023, Beeline received $ 75,000
from Fluid Capital in the form of a loan payable.
Interest accrues at 12.25 %.
per annum. This note is due April 2024. As of September 30, 2024 and December 31, 2023, the balance due is $ 78,826 78,826 ,
respectively. In
September 2023, Beeline received $ 310,000
and in December 2023, Beeline received $ 130,500
Manta Reef (Gulp Data), in the form of loans
payable. Interest accrues at 18 %
per annum. Interest-only payments are made monthly. These loans are due December 2024, As of September 30, 2024 and December 31, 2023,
the balance due on these loans is $ 511,502 511,502 ,
respectively. In
November 2023, Beeline received $ 157,500 12 161,280 An
officer, director, and shareholder lends money to Beeline throughout the year in the form of loans payable. Interest accrues at 7 %
per annum. As of September 30, 2024 and December 31, 2023, the balance due is $ 318,104 221,565 ,
respectively. 2022
SUBORDINATED CONVERTIBLE PROMISSORY NOTES ISSUED In
June 2022, the Board of Directors authorized the issuance of three 7 20,000,000 Beeline
raised total proceeds of $ 17,875,754
with Convertible Notes, $ 4,436,238
in 2022 and $ 13,439,516
in 2023. In
2023, three investors who made an investment of at least $ 500,000 22,495 5,706,559 Additionally,
during the nine months ended September 30, 2024, i) the Company received cash proceeds from the sale of 2022 Convertible Notes of $ 3,442,219 75,700 1,750,079 Optional
Conversion We
have added an optional conversion feature in the event the Company completes a capital raising transaction that is not significant enough
to be a Qualified Financing, which option may be exercised collectively by a majority in interest of the note holders. If the Company
completes a Non-Qualified Financing, a Majority in Interest of the Note holders may elect to convert all of the Notes, and any accrued
but unpaid interest thereon, into the class or series of shares issued to the investors in the Non-Qualified Financing, but at a conversion
price equal to the lower of (x) 80% of the per share price paid by such investors in the Non-Qualified Financing, or (y) the price obtained
by dividing $50,000,000by the number of outstanding shares of common stock of the Company immediately prior to the Non-Qualified Financing
(assuming conversion of all securities convertible into common stock and exercise of all outstanding options and warrants, but excluding
but excluding the first 15% of the shares issuable pursuant to the Company’s Employee Stock Ownership Plan and the shares of equity
securities of the Company issuable upon the conversion of the Notes or other indebtedness)(the “Valuation Cap PPS”). BEELINE
FINANCIAL HOLDINGS, INC. NOTES
TO CONSOLIDATED FINANCIAL STATEMENT September
30, 2024 (Unaudited) Mandatory
Conversion We
have provided that, if the Company completes a Change of Control or an Initial Public Offering (each, as defined in the Notes) prior
to the conversion of a holder’s Note, then such Note shall convert automatically into shares of the Company’s common stock,
at a price equal to 80% of, as applicable,(x) the offering price to the public in the Initial Public Offering, or (y) the price or value
of the Company’s common stock in the Change of Control transaction. Alternatively, we have reduced the term of the Notes to three
(3) years(from five (5) years)and provided that, if a holder’s Note remains outstanding after such three (3)-year period, then
it shall automatically convert into the class or series of shares of capital stock of the Company last issued in a Non-Qualified Financing,
at a per share purchase price equal to the lower of (x) 80% of the per share price paid by the investors for the shares issued in such
Non-Qualified Financing, and (y) the Valuation Cap PPS. On
June 4, 2024, the Company issued 1,646,157 shares
of Series B preferred stock and 7,333,207 shares
of common stock for the conversion of all the convertible notes with a principal balance of $ 23,228,052 and
accrued interest payable amounting to $ 1,585,958 for
an aggregate amount of $ 24,814,011
The common shares were valued at $ 1.50 per
share based on recent sales of common stock and the Series B shares were valued at $ 1.50 per
share since the Series B shares are convertible into an equal amount of common shares. In connection with the conversion of the debt
and accrued interest and surrender of the warrants, the Company recorded a gain on extinguishment of debt of $ 11,344,207 ,
which is reflected in other income on the accompanying unaudited consolidated statement of operations and comprehensive
loss. As
of September 30, 2024 and December 31, 2023, interest of $ 0 965,378 0 17,875,754 2024
Convertible Notes On
June 5, 2024, Beeline engaged in Debenture agreements with Gunnar and issued convertible notes in the amount of $ 3,300,000
and received cash of 2,519,000 ,
after deducting original issue discount and fees of $ 781,000 .,
which was reflected as a debt discount to be amortized over the note term. Additionally, in connection with the 2024 Convertible Notes,
the Company issued 740,496
Series B preferred shares to the 2024 convertible
note holders. These series B preferred shares were valued at $ 770,843
based on the relative fair value of such shares,
which was reflected as a debt discount to be amortized over the note term. The notes bear interest at 10 %
per annum and due on June 5, 2025. In October 2024, these 2024 Convertible Notes were amended (See Note 12). During
the nine months ended September 30, 2024, amortization of debt discount amounted to $ 517,281 </t>
        </is>
      </c>
      <c r="C5" s="4" t="inlineStr">
        <is>
          <t xml:space="preserve">NOTE
8 - DEBT Notes Payable BDCRI
LOAN On
April 29, 2021, Beeline and Beeline Loans entered into a term loan agreement with Business Development Company of Rhode Island (the “BDCRI
Loan”) for $ 450,000 April 29, 2026 291,846 363,351 8,154 11,649 $9,375 6 17,182 The
payment schedule for the BDCRI loan is as follows: Schedule of Bdcri Loan
Year Amount
2024 $ 100,000
2025 100,000
2026 100,000
Total $ 300,000 LOANS
PAYABLE In
2022, Beeline received $ 100,000 24 60,244 100,000 In
March 2023, Beeline received $ 30,000 7 31,755 LOANS
PAYABLE – RELATED PARTY In
July 2023, Beeline received $ 75,000 12.25 78,826 In
September 2023, Beeline entered into a loan for $ 357,400 142,600 18 587,529 In
November 2023, Beeline received $ 157,500 12 161,280 An
officer, director, and shareholder lends money to Beeline throughout the year in the form of loans payable. Interest accrues at 7 222,544 Beeline
Financial Holdings, Inc. Notes
to Consolidated Financial Statements December
31, 2023 and 2022 2022
SUBORDINATED CONVERTIBLE PROMISSORY NOTES ISSUED In
June 2022, the Board of Directors authorized the issuance of three 7 25,000,000 Beeline
issued Convertible Notes totaling $ 4,436,238 13,439,516 Optional
Conversion The
notes contain an optional conversion feature in the event the Company completes a capital raising transaction that is not significant
enough to be a Qualified Financing, which option may be exercised collectively by a majority in interest of the note holders. If the
Company completes a Non-Qualified Financing, a Majority in Interest of the Note holders may elect to convert all of the Notes, and any
accrued but unpaid interest thereon, into the class or series of shares issued to the investors in the Non-Qualified Financing, but at
a conversion price equal to the lower of (x) 80% of the per share price paid by such investors in the Non-Qualified Financing, or (y)
the price obtained by dividing $ 50,000,000 Mandatory
Conversion If
the Company completes a Change of Control or an Initial Public Offering (each, as defined in the Notes) prior to the conversion of a
holder’s Note, then such Note shall convert automatically into shares of the Company’s common stock, at a price equal to
80% of, as applicable,(x) the offering price to the public in the Initial Public Offering, or (y) the price or value of the Company’s
common stock in the Change of Control transaction. Alternatively, we have reduced the term of the Notes to three (3) years(from five
(5) years)and provided that, if a holder’s Note remains outstanding after such three (3)-year period, then it shall automatically
convert into the class or series of shares of capital stock of the Company last issued in a Non-Qualified Financing, at a per share purchase
price equal to the lower of (x) 80% of the per share price paid by the investors for the shares issued in such Non-Qualified Financing,
and (y) the Valuation Cap PPS In
2023, three investors who made an investment of at least $ 500,000 224,950 5,206,763 All
Convertible Notes are three-year notes of: $ 4,436,238 13,439,516 965,378 77,883 17,875,754 4,436,238 Beeline
Financial Holdings, Inc. Notes
to Consolidated Financial Statements December
31, 2023 and 2022 Convertible
notes at December 31, were as follows: Schedule
of Convertible Notes
2023 2022
Convertible notes $ 8,889,261 $ 745,238
Convertible notes - related party 8,986,493 3,601,000
Total $ 17,875,754 $ 4,346,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ecured Credit Facilities</t>
        </is>
      </c>
      <c r="B1" s="2" t="inlineStr">
        <is>
          <t>9 Months Ended</t>
        </is>
      </c>
      <c r="C1" s="2" t="inlineStr">
        <is>
          <t>12 Months Ended</t>
        </is>
      </c>
    </row>
    <row r="2">
      <c r="B2" s="2" t="inlineStr">
        <is>
          <t>Sep. 30, 2024</t>
        </is>
      </c>
      <c r="C2" s="2" t="inlineStr">
        <is>
          <t>Dec. 31, 2023</t>
        </is>
      </c>
    </row>
    <row r="3">
      <c r="A3" s="3" t="inlineStr">
        <is>
          <t>Secured Credit Facilities</t>
        </is>
      </c>
      <c r="B3" s="4" t="inlineStr">
        <is>
          <t xml:space="preserve"> </t>
        </is>
      </c>
      <c r="C3" s="4" t="inlineStr">
        <is>
          <t xml:space="preserve"> </t>
        </is>
      </c>
    </row>
    <row r="4">
      <c r="A4" s="4" t="inlineStr">
        <is>
          <t>Secured Credit Facilities</t>
        </is>
      </c>
      <c r="B4" s="4" t="inlineStr">
        <is>
          <t xml:space="preserve">13.
Secured Credit Facilities Note
Purchase Agreement On
October 7, 2022, the Company entered into a Note Purchase Agreement dated as of October 6, 2022 with Aegis. Pursuant to the Note Purchase
Agreement, Aegis purchased from the Company a secured promissory note in the principal amount of $ 4.5
million (the “Aegis Note”). Aegis
paid for the Aegis Note by paying $ 3.3
million to TQLA to fully satisfy a secured line
of credit promissory note that the Company issued to TQLA on March 21, 2022; and the remaining $ 1.2
million was paid in cash to the Company. The
Aegis Note bears interest at 9.25 %
per annum, payable every three months. The principal amount of the Aegis Note will be payable on March 31, 2025. The Company pledged
substantially all of its assets to secure its obligations to Aegis under the Aegis Note. On
September 29, 2023, the Company entered into a Debt Satisfaction Agreement with Aegis and other creditors, pursuant to which the Aegis
Note was amended and restated. See: Note 16, Stockholders Equity – Debt Satisfaction Agreement. 1.9
million were exchanged for equity issued to a
special purpose vehicle, The B.A.D. Company, LLC (the “ ” 29 %
interest. As of September 30, 2024, the principal balance of the Aegis Note was $ 2.6
million and interest expense accrued was $ 0.1
million. 6%
Secured Convertible Promissory Notes On
April 19, 2021, the Company entered into a securities purchase agreement (“Purchase Agreement”) with accredited investors
(“Subscribers”) for their purchase of up to $ 3.3
million of principal amount of 6 %
secured convertible promissory notes of the Company (“Note” or “Notes”), which notes are convertible into shares
(“Conversion Shares”) of the Company’s common stock, par value $ 0.0001
per share pursuant to the terms and conditions
set forth in the Notes with an initial conversion price of $ 44.00 .
In connection with the purchase of such Notes, each Subscriber received a warrant (“Existing Warrant”), to purchase a number
of shares of common stock (“Warrant Shares”) equal to 60 %
of the principal amount of any Note issued to such Subscriber divided by the conversion price of the Note issued to such Subscriber,
at an exercise price equal to $ 52.00 .
In connection with the Purchase Agreement, the Company entered into a Security Agreement under which it granted the Subscribers a security
interest in certain assets of the Company (the “Security Agreement”) and a Registration Rights Agreement under which the
Company agreed to register for resale the Conversion Shares and the Warrant Shares. Concurrently therewith, the Company and the investors
closed $ 3.3
million of the private offering. Roth
Capital, LLC acted as placement agent in the private offering, and the Company paid the Placement Agent a cash fee of five percent ( 5 %)
of the gross proceeds therefrom. The Company received $ 3.1
million in net proceeds from the closing, after
deducting the fee payable to the Placement Agent and the legal fees of the Subscribers in connection with the transaction. The Company
used the proceeds to repay prior outstanding notes payable and for working capital and general corporate purposes. Interest
on the Notes accrued at a rate of 6 %
per annum and was payable either in cash or in shares of the Company’s common stock at the conversion price in the Note on each
of the six and twelve month anniversaries of the issuance date and on the maturity date of October
18, 2022 . Eastside
Distilling, Inc. and Subsidiaries Notes
to Consolidated Financial Statements September
30, 2024 (Unaudited) All
amounts due under the Notes are convertible at any time after the issuance date, in whole or in part (subject to rounding for fractional
shares), at the option of the holders into the Company’s common stock at a fixed conversion price, which is subject to adjustment
as summarized below. The Notes were initially convertible into the Company’s common stock at an initial fixed conversion price
of $ 44.00
per share. This conversion price is subject to
adjustment for stock splits, combinations, or similar events, among other adjustments. On April 1, 2022, the Company and the holders
agreed to a reduction of the conversion price of the 6 %
secured convertible promissory notes to $ 26.00
per share in connection with the Company’s
issuance of a common stock purchase warrant to TQLA covering its loan amount of $ 3.5
million with a common stock value of $ 24.00
per share. The
Notes contain customary triggering events including but not limited to: (i) failure to make payments when due under the Notes; and (ii)
bankruptcy or insolvency of the Company. If a triggering event occurs, each holder may require the Company to redeem all or any portion
of the Notes (including all accrued and unpaid interest thereon), in cash. The
Notes are secured by a subordinated security interest in the Company’s assets pursuant to the terms of a Security Agreement entered
into between the Company and the Subscribers. On
October 13, 2022, the Company entered into an Amendment Agreement with the holders of the 6 %
Secured Convertible Promissory Notes. The Amendment Agreement changed the Maturity Date of the Notes from October 18, 2022 to November
18, 2022. In consideration of the extension, the Company issued 4,808
shares of its common stock to each of the Subscribers. On
September 29, 2023, the Company entered into a Debt Satisfaction Agreement with the Subscribers and other creditors, pursuant to which
the Maturity Date of the Notes was extended from November 18, 2022 to March 31, 2025 and interest accrues at 9 %
per annum. See: Note 16, Stockholders Equity – Debt Satisfaction Agreement. 3.3
million was exchanged for equity issued to the
SPV, in which the Subscribers held a 50 %
ownership interest, and the Notes were then amended and restated. As of September 30, 2024, the principal balance was $ 0.4
million and interest expense accrued was $ 27,451 . 2024
Secured Notes On
May 15, 2024, the Company entered into a Loan Agreement with the SPV, Aegis, Bigger, District 2, and LDI. Pursuant
to the Loan Agreement, Bigger, District 2 and LDI purchased from the Company for $ 1.1
million cash promissory notes in the aggregate
principal amount of $ 1.1
million (the “2024 Secured Notes”).
The
2024 Secured Notes may be satisfied by payment of 110% of principal on or before November 29, 2024, by payment of 130% of principal on
or before March 30, 2025 or by payment of 140% of principal on March 31, 2025. With
each 2024 Secured Note, the Company issued Warrants to purchase a share of the Company’s common stock for $ 5.00
exercisable for five
years after December 2, 2024 if on November 29,
2024 the 2024 Secured Note issued to the Warrant-holder remains unsatisfied. LDI received a Warrant to purchase 598,021
shares and each of Bigger and District 2 received
a Warrant to purchase 299,011
shares. The
Loan Agreement provides that if the 2024 Secured Notes have not been satisfied by November 29, 2024, then until March 31, 2025 each of
the Subscribers will have the right to purchase a “Kicker Note” in the amount of $ 0.5
million for LDI or $ 0.3
million for each of Bigger and District 2 by
surrendering debt or equity instruments specified in the Loan Agreement. The Kicker Notes will not bear interest, and may be satisfied
by payment of their principal amounts on or before March 31, 2026. The
Company’s obligations under the 2024 Secured Notes and the Kicker Notes (collectively, the “2024 Notes”) are secured
by the Company’s pledge of its assets, subject to certain specified exceptions. In connection with the Loan Agreement, the Company,
Aegis, Bigger and District 2 amended and restated the Intercreditor Agreement they had executed on September 29, 2023. In the Amended
and Restated Intercreditor Agreement, Aegis, Bigger and District 2 subordinate their liens on any barrels of spirits owned by the Company,
and the parties agree that the net proceeds of any sale of barrels will be paid to the Subscribers in satisfaction of the 2024 Notes.
Commencing when all barrels have been sold, the lien of the Subscribers under the 2024 Notes will become pari passu with the senior lien
on the remaining collateral. Eastside
Distilling, Inc. and Subsidiaries Notes
to Consolidated Financial Statements September
30, 2024 (Unaudited) </t>
        </is>
      </c>
      <c r="C4" s="4" t="inlineStr">
        <is>
          <t xml:space="preserve">13.
Secured Credit
Facilities Note
Purchase Agreement On
October 7, 2022, the Company entered into a Note Purchase Agreement dated as of October 6, 2022 with Aegis Security Insurance Company
(“Aegis”). Pursuant to the Note Purchase Agreement, Aegis purchased from the Company a secured promissory note in the principal
amount of $ 4.5
million (the “Aegis Note”). Aegis
paid for the Aegis Note by paying $ 3.3
million to TQLA to fully satisfy a secured line
of credit promissory note that the Company issued to TQLA on March 21, 2022; and the remaining $ 1.2
million was paid in cash to the Company. The
Aegis Note bears interest at 9.25 %
per annum, payable every three months. The principal amount of the Aegis Note will be payable on March 31, 2025. The Company pledged
substantially all of its assets to secure its obligations to Aegis under the Aegis Note. On
September 29, 2023, the Company entered into a Debt Satisfaction Agreement with Aegis and other creditors, pursuant to which the Aegis
Note was amended and restated. See: Note 15, Stockholders Equity – Debt Satisfaction Agreement. 1.9
million were exchanged for equity issued to a
special purpose vehicle, The B.A.D. Company, LLC (the “ ” 29 %
interest. As of December 31, 2023, the principal balance of the Aegis Note was $ 2.6
million and interest expense accrued was $ 0.4
million. 6%
Secured Convertible Promissory Notes On
April 19, 2021, the Company entered into a securities purchase agreement (“Purchase Agreement”) with accredited investors
(“Subscribers”) for their purchase of up to $ 3.3
million of principal amount of 6 %
secured convertible promissory notes of the Company (“Note” or “Notes”), which notes are convertible into shares
(“Conversion Shares”) of the Company’s common stock, par value $ 0.0001
per share pursuant to the terms and conditions
set forth in the Notes with an initial conversion price of $ 44.00 .
In connection with the purchase of such Notes, each Subscriber received a warrant (“Existing Warrant”), to purchase a number
of shares of common stock (“Warrant Shares”) equal to 60 %
of the principal amount of any Note issued to such Subscriber divided by the conversion price of the Note issued to such Subscriber,
at an exercise price equal to $ 52.00 .
In connection with the Purchase Agreement, the Company entered into a Security Agreement under which it granted the Subscribers a security
interest in certain assets of the Company (the “Security Agreement”) and a Registration Rights Agreement under which the
Company agreed to register for resale the Conversion Shares and the Warrant Shares. Concurrently therewith, the Company and the investors
closed $ 3.3
million of the private offering. Roth
Capital, LLC acted as placement agent in the private offering, and the Company paid the Placement Agent a cash fee of five percent ( 5 %)
of the gross proceeds therefrom. The Company received $ 3.1
million in net proceeds from the closing, after
deducting the fee payable to the Placement Agent and the legal fees of the Subscribers in connection with the transaction. The Company
used the proceeds to repay prior outstanding notes payable and for working capital and general corporate purposes. Interest
on the Notes accrued at a rate of 6 %
per annum and was payable either in cash or in shares of the Company’s common stock at the conversion price in the Note on each
of the six and twelve month anniversaries of the issuance date and on the maturity date of October
18, 2022 . All
amounts due under the Notes are convertible at any time after the issuance date, in whole or in part (subject to rounding for fractional
shares), at the option of the holders into the Company’s common stock at a fixed conversion price, which is subject to adjustment
as summarized below. The Notes were initially convertible into the Company’s common stock at an initial fixed conversion price
of $ 44.00
per share. This conversion price is subject to
adjustment for stock splits, combinations, or similar events, among other adjustments. On April 1, 2022, the Company and the holders
agreed to a reduction of the conversion price of the 6 %
secured convertible promissory notes to $ 26.00
per share in connection with the Company’s
issuance of a common stock purchase warrant to TQLA covering its loan amount of $ 3.5
million with a common stock value of $ 24.00
per share. Eastside
Distilling, Inc. and Subsidiaries Notes
to Consolidated Financial Statements December
31, 2023 The
Notes contain customary triggering events including but not limited to: (i) failure to make payments when due under the Notes; and (ii)
bankruptcy or insolvency of the Company. If a triggering event occurs, each holder may require the Company to redeem all or any portion
of the Notes (including all accrued and unpaid interest thereon), in cash. The
Notes are secured by a subordinated security interest in the Company’s assets pursuant to the terms of a Security Agreement entered
into between the Company and the Subscribers. On
October 13, 2022, the Company entered into an Amendment Agreement with the holders of the 6 %
Secured Convertible Promissory Notes. The Amendment Agreement changed the Maturity Date of the Notes from October 18, 2022 to November
18, 2022. In consideration of the extension, the Company issued 4,808
shares of its common stock to each of the Subscribers. On
September 29, 2023, the Company entered into a Debt Satisfaction Agreement with the Subscribers and other creditors, pursuant to which
the Maturity Date of the Notes was extended from November 18, 2022 to March 31, 2025 and interest accrues at 9 %
per annum. See: Note 15, Stockholders Equity – Debt Satisfaction Agreement. 3.3
million was exchanged for equity issued to the
SPV, in which the Subscribers held a 50 %
ownership interest, and the Notes were then amended and restated. As of December 31, 2023, the principal balance was $ 0.4
million and interest expense accrued was $ 0.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10000</v>
      </c>
      <c r="C3" s="5" t="n">
        <v>306000</v>
      </c>
      <c r="D3" s="5" t="n">
        <v>612000</v>
      </c>
    </row>
    <row r="4">
      <c r="A4" s="4" t="inlineStr">
        <is>
          <t>Trade receivables, net</t>
        </is>
      </c>
      <c r="B4" s="6" t="n">
        <v>105000</v>
      </c>
      <c r="C4" s="6" t="n">
        <v>163000</v>
      </c>
      <c r="D4" s="6" t="n">
        <v>413000</v>
      </c>
    </row>
    <row r="5">
      <c r="A5" s="4" t="inlineStr">
        <is>
          <t>Inventories</t>
        </is>
      </c>
      <c r="B5" s="6" t="n">
        <v>1793000</v>
      </c>
      <c r="C5" s="6" t="n">
        <v>2686000</v>
      </c>
      <c r="D5" s="6" t="n">
        <v>3451000</v>
      </c>
    </row>
    <row r="6">
      <c r="A6" s="4" t="inlineStr">
        <is>
          <t>Prepaid expenses and other current assets</t>
        </is>
      </c>
      <c r="B6" s="6" t="n">
        <v>176000</v>
      </c>
      <c r="C6" s="6" t="n">
        <v>114000</v>
      </c>
      <c r="D6" s="6" t="n">
        <v>177000</v>
      </c>
    </row>
    <row r="7">
      <c r="A7" s="4" t="inlineStr">
        <is>
          <t>Current assets held for sale</t>
        </is>
      </c>
      <c r="B7" s="6" t="n">
        <v>2640000</v>
      </c>
      <c r="C7" s="6" t="n">
        <v>1268000</v>
      </c>
      <c r="D7" s="6" t="n">
        <v>1967000</v>
      </c>
    </row>
    <row r="8">
      <c r="A8" s="4" t="inlineStr">
        <is>
          <t>Total Current Assets</t>
        </is>
      </c>
      <c r="B8" s="6" t="n">
        <v>5024000</v>
      </c>
      <c r="C8" s="6" t="n">
        <v>4537000</v>
      </c>
      <c r="D8" s="6" t="n">
        <v>6620000</v>
      </c>
    </row>
    <row r="9">
      <c r="A9" s="4" t="inlineStr">
        <is>
          <t>Property and equipment, net</t>
        </is>
      </c>
      <c r="B9" s="6" t="n">
        <v>112000</v>
      </c>
      <c r="C9" s="6" t="n">
        <v>169000</v>
      </c>
      <c r="D9" s="6" t="n">
        <v>255000</v>
      </c>
    </row>
    <row r="10">
      <c r="A10" s="4" t="inlineStr">
        <is>
          <t>Right of use assets</t>
        </is>
      </c>
      <c r="B10" s="6" t="n">
        <v>430000</v>
      </c>
      <c r="C10" s="6" t="n">
        <v>680000</v>
      </c>
      <c r="D10" s="6" t="n">
        <v>274000</v>
      </c>
    </row>
    <row r="11">
      <c r="A11" s="4" t="inlineStr">
        <is>
          <t>Intangible assets, net</t>
        </is>
      </c>
      <c r="B11" s="6" t="n">
        <v>4178000</v>
      </c>
      <c r="C11" s="6" t="n">
        <v>4178000</v>
      </c>
      <c r="D11" s="6" t="n">
        <v>4517000</v>
      </c>
    </row>
    <row r="12">
      <c r="A12" s="4" t="inlineStr">
        <is>
          <t>Other assets, net</t>
        </is>
      </c>
      <c r="B12" s="6" t="n">
        <v>182000</v>
      </c>
      <c r="C12" s="6" t="n">
        <v>247000</v>
      </c>
      <c r="D12" s="6" t="n">
        <v>261000</v>
      </c>
    </row>
    <row r="13">
      <c r="A13" s="4" t="inlineStr">
        <is>
          <t>Non-current assets held for sale</t>
        </is>
      </c>
      <c r="B13" s="6" t="n">
        <v>6298000</v>
      </c>
      <c r="C13" s="6" t="n">
        <v>7669000</v>
      </c>
      <c r="D13" s="6" t="n">
        <v>9549000</v>
      </c>
    </row>
    <row r="14">
      <c r="A14" s="4" t="inlineStr">
        <is>
          <t>Total Assets</t>
        </is>
      </c>
      <c r="B14" s="6" t="n">
        <v>16224000</v>
      </c>
      <c r="C14" s="6" t="n">
        <v>17480000</v>
      </c>
      <c r="D14" s="6" t="n">
        <v>21476000</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1388000</v>
      </c>
      <c r="C16" s="6" t="n">
        <v>1062000</v>
      </c>
      <c r="D16" s="6" t="n">
        <v>1075000</v>
      </c>
    </row>
    <row r="17">
      <c r="A17" s="4" t="inlineStr">
        <is>
          <t>Current portion of secured credit facilities, related party</t>
        </is>
      </c>
      <c r="B17" s="6" t="n">
        <v>3447000</v>
      </c>
      <c r="C17" s="4" t="inlineStr">
        <is>
          <t xml:space="preserve"> </t>
        </is>
      </c>
      <c r="D17" s="4" t="inlineStr">
        <is>
          <t xml:space="preserve"> </t>
        </is>
      </c>
    </row>
    <row r="18">
      <c r="A18" s="4" t="inlineStr">
        <is>
          <t>Accrued liabilities</t>
        </is>
      </c>
      <c r="B18" s="6" t="n">
        <v>418000</v>
      </c>
      <c r="C18" s="6" t="n">
        <v>465000</v>
      </c>
      <c r="D18" s="6" t="n">
        <v>1399000</v>
      </c>
    </row>
    <row r="19">
      <c r="A19" s="4" t="inlineStr">
        <is>
          <t>Warehouse lines of credit</t>
        </is>
      </c>
      <c r="B19" s="6" t="n">
        <v>728000</v>
      </c>
      <c r="C19" s="4" t="inlineStr">
        <is>
          <t xml:space="preserve"> </t>
        </is>
      </c>
      <c r="D19" s="6" t="n">
        <v>3442000</v>
      </c>
    </row>
    <row r="20">
      <c r="A20" s="4" t="inlineStr">
        <is>
          <t>Current portion of notes payable, related party</t>
        </is>
      </c>
      <c r="B20" s="6" t="n">
        <v>92000</v>
      </c>
      <c r="C20" s="6" t="n">
        <v>92000</v>
      </c>
      <c r="D20" s="6" t="n">
        <v>4598000</v>
      </c>
    </row>
    <row r="21">
      <c r="A21" s="4" t="inlineStr">
        <is>
          <t>Promissory note</t>
        </is>
      </c>
      <c r="B21" s="6" t="n">
        <v>8155000</v>
      </c>
      <c r="C21" s="6" t="n">
        <v>486000</v>
      </c>
      <c r="D21" s="4" t="inlineStr">
        <is>
          <t xml:space="preserve"> </t>
        </is>
      </c>
    </row>
    <row r="22">
      <c r="A22" s="4" t="inlineStr">
        <is>
          <t>Lease liability, current portion</t>
        </is>
      </c>
      <c r="B22" s="6" t="n">
        <v>191000</v>
      </c>
      <c r="C22" s="6" t="n">
        <v>223000</v>
      </c>
      <c r="D22" s="6" t="n">
        <v>255000</v>
      </c>
    </row>
    <row r="23">
      <c r="A23" s="4" t="inlineStr">
        <is>
          <t>Other current liability, related party</t>
        </is>
      </c>
      <c r="B23" s="6" t="n">
        <v>85000</v>
      </c>
      <c r="C23" s="4" t="inlineStr">
        <is>
          <t xml:space="preserve"> </t>
        </is>
      </c>
      <c r="D23" s="6" t="n">
        <v>552000</v>
      </c>
    </row>
    <row r="24">
      <c r="A24" s="4" t="inlineStr">
        <is>
          <t>Current liabilities held for sale</t>
        </is>
      </c>
      <c r="B24" s="6" t="n">
        <v>3124000</v>
      </c>
      <c r="C24" s="6" t="n">
        <v>1877000</v>
      </c>
      <c r="D24" s="6" t="n">
        <v>1690000</v>
      </c>
    </row>
    <row r="25">
      <c r="A25" s="4" t="inlineStr">
        <is>
          <t>Total Current Liabilities</t>
        </is>
      </c>
      <c r="B25" s="6" t="n">
        <v>17628000</v>
      </c>
      <c r="C25" s="6" t="n">
        <v>4205000</v>
      </c>
      <c r="D25" s="6" t="n">
        <v>13011000</v>
      </c>
    </row>
    <row r="26">
      <c r="A26" s="3" t="inlineStr">
        <is>
          <t>Long Term Liabilities:</t>
        </is>
      </c>
      <c r="B26" s="4" t="inlineStr">
        <is>
          <t xml:space="preserve"> </t>
        </is>
      </c>
      <c r="C26" s="4" t="inlineStr">
        <is>
          <t xml:space="preserve"> </t>
        </is>
      </c>
      <c r="D26" s="4" t="inlineStr">
        <is>
          <t xml:space="preserve"> </t>
        </is>
      </c>
    </row>
    <row r="27">
      <c r="A27" s="4" t="inlineStr">
        <is>
          <t>Lease liability, net of current portion</t>
        </is>
      </c>
      <c r="B27" s="6" t="n">
        <v>213000</v>
      </c>
      <c r="C27" s="6" t="n">
        <v>458000</v>
      </c>
      <c r="D27" s="6" t="n">
        <v>23000</v>
      </c>
    </row>
    <row r="28">
      <c r="A28" s="4" t="inlineStr">
        <is>
          <t>Secured credit facilities, related party</t>
        </is>
      </c>
      <c r="B28" s="4" t="inlineStr">
        <is>
          <t xml:space="preserve"> </t>
        </is>
      </c>
      <c r="C28" s="6" t="n">
        <v>2700000</v>
      </c>
      <c r="D28" s="4" t="inlineStr">
        <is>
          <t xml:space="preserve"> </t>
        </is>
      </c>
    </row>
    <row r="29">
      <c r="A29" s="4" t="inlineStr">
        <is>
          <t>Secured credit facilities, net of debt issuance costs</t>
        </is>
      </c>
      <c r="B29" s="4" t="inlineStr">
        <is>
          <t xml:space="preserve"> </t>
        </is>
      </c>
      <c r="C29" s="6" t="n">
        <v>342000</v>
      </c>
      <c r="D29" s="4" t="inlineStr">
        <is>
          <t xml:space="preserve"> </t>
        </is>
      </c>
    </row>
    <row r="30">
      <c r="A30" s="4" t="inlineStr">
        <is>
          <t>Note payable, related party</t>
        </is>
      </c>
      <c r="B30" s="4" t="inlineStr">
        <is>
          <t xml:space="preserve"> </t>
        </is>
      </c>
      <c r="C30" s="4" t="inlineStr">
        <is>
          <t xml:space="preserve"> </t>
        </is>
      </c>
      <c r="D30" s="6" t="n">
        <v>92000</v>
      </c>
    </row>
    <row r="31">
      <c r="A31" s="4" t="inlineStr">
        <is>
          <t>Notes payable, net of current portion</t>
        </is>
      </c>
      <c r="B31" s="4" t="inlineStr">
        <is>
          <t xml:space="preserve"> </t>
        </is>
      </c>
      <c r="C31" s="6" t="n">
        <v>7556000</v>
      </c>
      <c r="D31" s="6" t="n">
        <v>7749000</v>
      </c>
    </row>
    <row r="32">
      <c r="A32" s="4" t="inlineStr">
        <is>
          <t>Non-current liabilities held for sale</t>
        </is>
      </c>
      <c r="B32" s="6" t="n">
        <v>843000</v>
      </c>
      <c r="C32" s="6" t="n">
        <v>1366000</v>
      </c>
      <c r="D32" s="6" t="n">
        <v>2117000</v>
      </c>
    </row>
    <row r="33">
      <c r="A33" s="4" t="inlineStr">
        <is>
          <t>Total Liabilities</t>
        </is>
      </c>
      <c r="B33" s="6" t="n">
        <v>18684000</v>
      </c>
      <c r="C33" s="6" t="n">
        <v>16627000</v>
      </c>
      <c r="D33" s="6" t="n">
        <v>22992000</v>
      </c>
    </row>
    <row r="34">
      <c r="A34" s="4" t="inlineStr">
        <is>
          <t>COMMITMENTS AND CONTINGENCIES (See Note 12)</t>
        </is>
      </c>
      <c r="B34" s="4" t="inlineStr">
        <is>
          <t xml:space="preserve"> </t>
        </is>
      </c>
      <c r="C34" s="4" t="inlineStr">
        <is>
          <t xml:space="preserve"> </t>
        </is>
      </c>
      <c r="D34" s="4" t="inlineStr">
        <is>
          <t xml:space="preserve"> </t>
        </is>
      </c>
    </row>
    <row r="35">
      <c r="A35" s="3" t="inlineStr">
        <is>
          <t>Stockholders’ Deficit:</t>
        </is>
      </c>
      <c r="B35" s="4" t="inlineStr">
        <is>
          <t xml:space="preserve"> </t>
        </is>
      </c>
      <c r="C35" s="4" t="inlineStr">
        <is>
          <t xml:space="preserve"> </t>
        </is>
      </c>
      <c r="D35" s="4" t="inlineStr">
        <is>
          <t xml:space="preserve"> </t>
        </is>
      </c>
    </row>
    <row r="36">
      <c r="A36" s="4" t="inlineStr">
        <is>
          <t>Common stock, value</t>
        </is>
      </c>
      <c r="B36" s="4" t="inlineStr">
        <is>
          <t xml:space="preserve"> </t>
        </is>
      </c>
      <c r="C36" s="4" t="inlineStr">
        <is>
          <t xml:space="preserve"> </t>
        </is>
      </c>
      <c r="D36" s="4" t="inlineStr">
        <is>
          <t xml:space="preserve"> </t>
        </is>
      </c>
    </row>
    <row r="37">
      <c r="A37" s="4" t="inlineStr">
        <is>
          <t>Additional paid in capital</t>
        </is>
      </c>
      <c r="B37" s="6" t="n">
        <v>84499000</v>
      </c>
      <c r="C37" s="6" t="n">
        <v>83559000</v>
      </c>
      <c r="D37" s="6" t="n">
        <v>73505000</v>
      </c>
    </row>
    <row r="38">
      <c r="A38" s="4" t="inlineStr">
        <is>
          <t>Accumulated deficit</t>
        </is>
      </c>
      <c r="B38" s="6" t="n">
        <v>-86959000</v>
      </c>
      <c r="C38" s="6" t="n">
        <v>-82706000</v>
      </c>
      <c r="D38" s="6" t="n">
        <v>-75021000</v>
      </c>
    </row>
    <row r="39">
      <c r="A39" s="4" t="inlineStr">
        <is>
          <t>Total Beeline Financial Holdings, Inc. stockholders’ deficit</t>
        </is>
      </c>
      <c r="B39" s="6" t="n">
        <v>-2460000</v>
      </c>
      <c r="C39" s="6" t="n">
        <v>853000</v>
      </c>
      <c r="D39" s="6" t="n">
        <v>-1516000</v>
      </c>
    </row>
    <row r="40">
      <c r="A40" s="4" t="inlineStr">
        <is>
          <t>Total Liabilities &amp; Stockholders’ Deficit</t>
        </is>
      </c>
      <c r="B40" s="6" t="n">
        <v>16224000</v>
      </c>
      <c r="C40" s="6" t="n">
        <v>17480000</v>
      </c>
      <c r="D40" s="6" t="n">
        <v>21476000</v>
      </c>
    </row>
    <row r="41">
      <c r="A41" s="4" t="inlineStr">
        <is>
          <t>Beeline Financial Holdings Inc [Member]</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Cash and cash equivalents</t>
        </is>
      </c>
      <c r="B43" s="6" t="n">
        <v>102672</v>
      </c>
      <c r="C43" s="6" t="n">
        <v>3351</v>
      </c>
      <c r="D43" s="6" t="n">
        <v>32713</v>
      </c>
    </row>
    <row r="44">
      <c r="A44" s="4" t="inlineStr">
        <is>
          <t>Restricted cash</t>
        </is>
      </c>
      <c r="B44" s="6" t="n">
        <v>91041</v>
      </c>
      <c r="C44" s="6" t="n">
        <v>187006</v>
      </c>
      <c r="D44" s="6" t="n">
        <v>100510</v>
      </c>
    </row>
    <row r="45">
      <c r="A45" s="4" t="inlineStr">
        <is>
          <t>Mortgage loans held for sale, at fair value</t>
        </is>
      </c>
      <c r="B45" s="6" t="n">
        <v>6271551</v>
      </c>
      <c r="C45" s="6" t="n">
        <v>2301012</v>
      </c>
      <c r="D45" s="6" t="n">
        <v>3022969</v>
      </c>
    </row>
    <row r="46">
      <c r="A46" s="4" t="inlineStr">
        <is>
          <t>Interest rate lock derivative</t>
        </is>
      </c>
      <c r="B46" s="6" t="n">
        <v>62796</v>
      </c>
      <c r="C46" s="6" t="n">
        <v>57505</v>
      </c>
      <c r="D46" s="6" t="n">
        <v>30757</v>
      </c>
    </row>
    <row r="47">
      <c r="A47" s="4" t="inlineStr">
        <is>
          <t>Prepaid expenses and other current assets</t>
        </is>
      </c>
      <c r="B47" s="6" t="n">
        <v>247441</v>
      </c>
      <c r="C47" s="6" t="n">
        <v>82137</v>
      </c>
      <c r="D47" s="6" t="n">
        <v>92843</v>
      </c>
    </row>
    <row r="48">
      <c r="A48" s="4" t="inlineStr">
        <is>
          <t>Total Current Assets</t>
        </is>
      </c>
      <c r="B48" s="6" t="n">
        <v>6775501</v>
      </c>
      <c r="C48" s="6" t="n">
        <v>2631011</v>
      </c>
      <c r="D48" s="6" t="n">
        <v>3279792</v>
      </c>
    </row>
    <row r="49">
      <c r="A49" s="4" t="inlineStr">
        <is>
          <t>Property and equipment, net</t>
        </is>
      </c>
      <c r="B49" s="6" t="n">
        <v>195161</v>
      </c>
      <c r="C49" s="6" t="n">
        <v>308693</v>
      </c>
      <c r="D49" s="6" t="n">
        <v>460069</v>
      </c>
    </row>
    <row r="50">
      <c r="A50" s="4" t="inlineStr">
        <is>
          <t>Software development costs, net</t>
        </is>
      </c>
      <c r="B50" s="6" t="n">
        <v>4030624</v>
      </c>
      <c r="C50" s="6" t="n">
        <v>4863090</v>
      </c>
      <c r="D50" s="6" t="n">
        <v>5452197</v>
      </c>
    </row>
    <row r="51">
      <c r="A51" s="4" t="inlineStr">
        <is>
          <t>Right of use assets</t>
        </is>
      </c>
      <c r="B51" s="6" t="n">
        <v>1412131</v>
      </c>
      <c r="C51" s="6" t="n">
        <v>1643432</v>
      </c>
      <c r="D51" s="6" t="n">
        <v>1947804</v>
      </c>
    </row>
    <row r="52">
      <c r="A52" s="4" t="inlineStr">
        <is>
          <t>Equity method investment</t>
        </is>
      </c>
      <c r="B52" s="6" t="n">
        <v>96500</v>
      </c>
      <c r="C52" s="4" t="inlineStr">
        <is>
          <t xml:space="preserve"> </t>
        </is>
      </c>
      <c r="D52" s="4" t="inlineStr">
        <is>
          <t xml:space="preserve"> </t>
        </is>
      </c>
    </row>
    <row r="53">
      <c r="A53" s="4" t="inlineStr">
        <is>
          <t>Security deposit</t>
        </is>
      </c>
      <c r="B53" s="6" t="n">
        <v>58492</v>
      </c>
      <c r="C53" s="6" t="n">
        <v>58181</v>
      </c>
      <c r="D53" s="6" t="n">
        <v>58431</v>
      </c>
    </row>
    <row r="54">
      <c r="A54" s="4" t="inlineStr">
        <is>
          <t>Total Assets</t>
        </is>
      </c>
      <c r="B54" s="6" t="n">
        <v>12568409</v>
      </c>
      <c r="C54" s="6" t="n">
        <v>9504407</v>
      </c>
      <c r="D54" s="6" t="n">
        <v>11198293</v>
      </c>
    </row>
    <row r="55">
      <c r="A55" s="3" t="inlineStr">
        <is>
          <t>Current Liabilities:</t>
        </is>
      </c>
      <c r="B55" s="4" t="inlineStr">
        <is>
          <t xml:space="preserve"> </t>
        </is>
      </c>
      <c r="C55" s="4" t="inlineStr">
        <is>
          <t xml:space="preserve"> </t>
        </is>
      </c>
      <c r="D55" s="4" t="inlineStr">
        <is>
          <t xml:space="preserve"> </t>
        </is>
      </c>
    </row>
    <row r="56">
      <c r="A56" s="4" t="inlineStr">
        <is>
          <t>Accounts payable</t>
        </is>
      </c>
      <c r="B56" s="6" t="n">
        <v>1672225</v>
      </c>
      <c r="C56" s="6" t="n">
        <v>1349112</v>
      </c>
      <c r="D56" s="6" t="n">
        <v>1238369</v>
      </c>
    </row>
    <row r="57">
      <c r="A57" s="4" t="inlineStr">
        <is>
          <t>Overdraft liability</t>
        </is>
      </c>
      <c r="B57" s="4" t="inlineStr">
        <is>
          <t xml:space="preserve"> </t>
        </is>
      </c>
      <c r="C57" s="6" t="n">
        <v>35162</v>
      </c>
      <c r="D57" s="4" t="inlineStr">
        <is>
          <t xml:space="preserve"> </t>
        </is>
      </c>
    </row>
    <row r="58">
      <c r="A58" s="4" t="inlineStr">
        <is>
          <t>BDC loan, current portion</t>
        </is>
      </c>
      <c r="B58" s="6" t="n">
        <v>109005</v>
      </c>
      <c r="C58" s="6" t="n">
        <v>104346</v>
      </c>
      <c r="D58" s="6" t="n">
        <v>109005</v>
      </c>
    </row>
    <row r="59">
      <c r="A59" s="4" t="inlineStr">
        <is>
          <t>Accrued payroll</t>
        </is>
      </c>
      <c r="B59" s="6" t="n">
        <v>712381</v>
      </c>
      <c r="C59" s="6" t="n">
        <v>300132</v>
      </c>
      <c r="D59" s="6" t="n">
        <v>412391</v>
      </c>
    </row>
    <row r="60">
      <c r="A60" s="4" t="inlineStr">
        <is>
          <t>Escrows held for others</t>
        </is>
      </c>
      <c r="B60" s="6" t="n">
        <v>42885</v>
      </c>
      <c r="C60" s="6" t="n">
        <v>4906</v>
      </c>
      <c r="D60" s="6" t="n">
        <v>22195</v>
      </c>
    </row>
    <row r="61">
      <c r="A61" s="4" t="inlineStr">
        <is>
          <t>Accrued expenses and other current liabilities</t>
        </is>
      </c>
      <c r="B61" s="6" t="n">
        <v>110907</v>
      </c>
      <c r="C61" s="6" t="n">
        <v>29329</v>
      </c>
      <c r="D61" s="6" t="n">
        <v>54153</v>
      </c>
    </row>
    <row r="62">
      <c r="A62" s="4" t="inlineStr">
        <is>
          <t>Debt, convertible notes, net of debt discount</t>
        </is>
      </c>
      <c r="B62" s="6" t="n">
        <v>2265438</v>
      </c>
      <c r="C62" s="4" t="inlineStr">
        <is>
          <t xml:space="preserve"> </t>
        </is>
      </c>
      <c r="D62" s="4" t="inlineStr">
        <is>
          <t xml:space="preserve"> </t>
        </is>
      </c>
    </row>
    <row r="63">
      <c r="A63" s="4" t="inlineStr">
        <is>
          <t>Warehouse lines of credit</t>
        </is>
      </c>
      <c r="B63" s="6" t="n">
        <v>5996846</v>
      </c>
      <c r="C63" s="6" t="n">
        <v>2157119</v>
      </c>
      <c r="D63" s="6" t="n">
        <v>3060923</v>
      </c>
    </row>
    <row r="64">
      <c r="A64" s="4" t="inlineStr">
        <is>
          <t>Promissory note</t>
        </is>
      </c>
      <c r="B64" s="4" t="inlineStr">
        <is>
          <t xml:space="preserve"> </t>
        </is>
      </c>
      <c r="C64" s="4" t="inlineStr">
        <is>
          <t xml:space="preserve"> </t>
        </is>
      </c>
      <c r="D64" s="6" t="n">
        <v>112500</v>
      </c>
    </row>
    <row r="65">
      <c r="A65" s="4" t="inlineStr">
        <is>
          <t>Lease liability, current portion</t>
        </is>
      </c>
      <c r="B65" s="6" t="n">
        <v>335416</v>
      </c>
      <c r="C65" s="6" t="n">
        <v>323959</v>
      </c>
      <c r="D65" s="6" t="n">
        <v>309167</v>
      </c>
    </row>
    <row r="66">
      <c r="A66" s="4" t="inlineStr">
        <is>
          <t>Total Current Liabilities</t>
        </is>
      </c>
      <c r="B66" s="6" t="n">
        <v>12153535</v>
      </c>
      <c r="C66" s="6" t="n">
        <v>5446243</v>
      </c>
      <c r="D66" s="6" t="n">
        <v>5418704</v>
      </c>
    </row>
    <row r="67">
      <c r="A67" s="3" t="inlineStr">
        <is>
          <t>Long Term Liabilities:</t>
        </is>
      </c>
      <c r="B67" s="4" t="inlineStr">
        <is>
          <t xml:space="preserve"> </t>
        </is>
      </c>
      <c r="C67" s="4" t="inlineStr">
        <is>
          <t xml:space="preserve"> </t>
        </is>
      </c>
      <c r="D67" s="4" t="inlineStr">
        <is>
          <t xml:space="preserve"> </t>
        </is>
      </c>
    </row>
    <row r="68">
      <c r="A68" s="4" t="inlineStr">
        <is>
          <t>Accrued interest on convertible notes</t>
        </is>
      </c>
      <c r="B68" s="4" t="inlineStr">
        <is>
          <t xml:space="preserve"> </t>
        </is>
      </c>
      <c r="C68" s="6" t="n">
        <v>965378</v>
      </c>
      <c r="D68" s="4" t="inlineStr">
        <is>
          <t xml:space="preserve"> </t>
        </is>
      </c>
    </row>
    <row r="69">
      <c r="A69" s="4" t="inlineStr">
        <is>
          <t>Accrued interest on convertible notes, including related party</t>
        </is>
      </c>
      <c r="B69" s="4" t="inlineStr">
        <is>
          <t xml:space="preserve"> </t>
        </is>
      </c>
      <c r="C69" s="6" t="n">
        <v>965378</v>
      </c>
      <c r="D69" s="6" t="n">
        <v>77883</v>
      </c>
    </row>
    <row r="70">
      <c r="A70" s="4" t="inlineStr">
        <is>
          <t>Loan</t>
        </is>
      </c>
      <c r="B70" s="6" t="n">
        <v>185462</v>
      </c>
      <c r="C70" s="6" t="n">
        <v>187500</v>
      </c>
      <c r="D70" s="6" t="n">
        <v>254346</v>
      </c>
    </row>
    <row r="71">
      <c r="A71" s="4" t="inlineStr">
        <is>
          <t>Lease liability, net of current portion</t>
        </is>
      </c>
      <c r="B71" s="6" t="n">
        <v>1273314</v>
      </c>
      <c r="C71" s="6" t="n">
        <v>1526825</v>
      </c>
      <c r="D71" s="6" t="n">
        <v>1850784</v>
      </c>
    </row>
    <row r="72">
      <c r="A72" s="4" t="inlineStr">
        <is>
          <t>Total Long Term Liabilities</t>
        </is>
      </c>
      <c r="B72" s="6" t="n">
        <v>1458776</v>
      </c>
      <c r="C72" s="6" t="n">
        <v>20555457</v>
      </c>
      <c r="D72" s="6" t="n">
        <v>6529251</v>
      </c>
    </row>
    <row r="73">
      <c r="A73" s="4" t="inlineStr">
        <is>
          <t>Total Liabilities</t>
        </is>
      </c>
      <c r="B73" s="6" t="n">
        <v>13612311</v>
      </c>
      <c r="C73" s="6" t="n">
        <v>26001700</v>
      </c>
      <c r="D73" s="6" t="n">
        <v>11947955</v>
      </c>
    </row>
    <row r="74">
      <c r="A74" s="4" t="inlineStr">
        <is>
          <t>COMMITMENTS AND CONTINGENCIES (See Note 12)</t>
        </is>
      </c>
      <c r="B74" s="4" t="inlineStr">
        <is>
          <t xml:space="preserve"> </t>
        </is>
      </c>
      <c r="C74" s="4" t="inlineStr">
        <is>
          <t xml:space="preserve"> </t>
        </is>
      </c>
      <c r="D74" s="4" t="inlineStr">
        <is>
          <t xml:space="preserve"> </t>
        </is>
      </c>
    </row>
    <row r="75">
      <c r="A75" s="3" t="inlineStr">
        <is>
          <t>Stockholders’ Deficit:</t>
        </is>
      </c>
      <c r="B75" s="4" t="inlineStr">
        <is>
          <t xml:space="preserve"> </t>
        </is>
      </c>
      <c r="C75" s="4" t="inlineStr">
        <is>
          <t xml:space="preserve"> </t>
        </is>
      </c>
      <c r="D75" s="4" t="inlineStr">
        <is>
          <t xml:space="preserve"> </t>
        </is>
      </c>
    </row>
    <row r="76">
      <c r="A76" s="4" t="inlineStr">
        <is>
          <t>Common stock, value</t>
        </is>
      </c>
      <c r="B76" s="6" t="n">
        <v>102</v>
      </c>
      <c r="C76" s="6" t="n">
        <v>16</v>
      </c>
      <c r="D76" s="6" t="n">
        <v>16</v>
      </c>
    </row>
    <row r="77">
      <c r="A77" s="4" t="inlineStr">
        <is>
          <t>Preferred stock, value</t>
        </is>
      </c>
      <c r="B77" s="4" t="inlineStr">
        <is>
          <t xml:space="preserve"> </t>
        </is>
      </c>
      <c r="C77" s="4" t="inlineStr">
        <is>
          <t xml:space="preserve"> </t>
        </is>
      </c>
      <c r="D77" s="4" t="inlineStr">
        <is>
          <t xml:space="preserve"> </t>
        </is>
      </c>
    </row>
    <row r="78">
      <c r="A78" s="4" t="inlineStr">
        <is>
          <t>Additional paid in capital</t>
        </is>
      </c>
      <c r="B78" s="6" t="n">
        <v>36681230</v>
      </c>
      <c r="C78" s="6" t="n">
        <v>22274390</v>
      </c>
      <c r="D78" s="6" t="n">
        <v>27106404</v>
      </c>
    </row>
    <row r="79">
      <c r="A79" s="4" t="inlineStr">
        <is>
          <t>Accumulated other comprehensive loss</t>
        </is>
      </c>
      <c r="B79" s="6" t="n">
        <v>-88095</v>
      </c>
      <c r="C79" s="6" t="n">
        <v>-95728</v>
      </c>
      <c r="D79" s="6" t="n">
        <v>-79836</v>
      </c>
    </row>
    <row r="80">
      <c r="A80" s="4" t="inlineStr">
        <is>
          <t>Accumulated deficit</t>
        </is>
      </c>
      <c r="B80" s="6" t="n">
        <v>-37252280</v>
      </c>
      <c r="C80" s="6" t="n">
        <v>-38369200</v>
      </c>
      <c r="D80" s="6" t="n">
        <v>-27628717</v>
      </c>
    </row>
    <row r="81">
      <c r="A81" s="4" t="inlineStr">
        <is>
          <t>Total Beeline Financial Holdings, Inc. stockholders’ deficit</t>
        </is>
      </c>
      <c r="B81" s="4" t="inlineStr">
        <is>
          <t xml:space="preserve"> </t>
        </is>
      </c>
      <c r="C81" s="6" t="n">
        <v>-16190520</v>
      </c>
      <c r="D81" s="6" t="n">
        <v>-602128</v>
      </c>
    </row>
    <row r="82">
      <c r="A82" s="4" t="inlineStr">
        <is>
          <t>Non-controlling interest</t>
        </is>
      </c>
      <c r="B82" s="6" t="n">
        <v>-384885</v>
      </c>
      <c r="C82" s="6" t="n">
        <v>-306773</v>
      </c>
      <c r="D82" s="6" t="n">
        <v>-147534</v>
      </c>
    </row>
    <row r="83">
      <c r="A83" s="4" t="inlineStr">
        <is>
          <t>Total Stockholders’ Deficit</t>
        </is>
      </c>
      <c r="B83" s="6" t="n">
        <v>-1043902</v>
      </c>
      <c r="C83" s="6" t="n">
        <v>-16497293</v>
      </c>
      <c r="D83" s="6" t="n">
        <v>-749662</v>
      </c>
    </row>
    <row r="84">
      <c r="A84" s="4" t="inlineStr">
        <is>
          <t>Total Liabilities &amp; Stockholders’ Deficit</t>
        </is>
      </c>
      <c r="B84" s="6" t="n">
        <v>12568409</v>
      </c>
      <c r="C84" s="6" t="n">
        <v>9504407</v>
      </c>
      <c r="D84" s="6" t="n">
        <v>11198293</v>
      </c>
    </row>
    <row r="85">
      <c r="A85" s="4" t="inlineStr">
        <is>
          <t>Beeline Financial Holdings Inc [Member] | Nonrelated Party [Member]</t>
        </is>
      </c>
      <c r="B85" s="4" t="inlineStr">
        <is>
          <t xml:space="preserve"> </t>
        </is>
      </c>
      <c r="C85" s="4" t="inlineStr">
        <is>
          <t xml:space="preserve"> </t>
        </is>
      </c>
      <c r="D85" s="4" t="inlineStr">
        <is>
          <t xml:space="preserve"> </t>
        </is>
      </c>
    </row>
    <row r="86">
      <c r="A86" s="3" t="inlineStr">
        <is>
          <t>Current Liabilities:</t>
        </is>
      </c>
      <c r="B86" s="4" t="inlineStr">
        <is>
          <t xml:space="preserve"> </t>
        </is>
      </c>
      <c r="C86" s="4" t="inlineStr">
        <is>
          <t xml:space="preserve"> </t>
        </is>
      </c>
      <c r="D86" s="4" t="inlineStr">
        <is>
          <t xml:space="preserve"> </t>
        </is>
      </c>
    </row>
    <row r="87">
      <c r="A87" s="4" t="inlineStr">
        <is>
          <t>Loan payable</t>
        </is>
      </c>
      <c r="B87" s="4" t="inlineStr">
        <is>
          <t xml:space="preserve"> </t>
        </is>
      </c>
      <c r="C87" s="6" t="n">
        <v>91999</v>
      </c>
      <c r="D87" s="6" t="n">
        <v>100000</v>
      </c>
    </row>
    <row r="88">
      <c r="A88" s="3" t="inlineStr">
        <is>
          <t>Long Term Liabilities:</t>
        </is>
      </c>
      <c r="B88" s="4" t="inlineStr">
        <is>
          <t xml:space="preserve"> </t>
        </is>
      </c>
      <c r="C88" s="4" t="inlineStr">
        <is>
          <t xml:space="preserve"> </t>
        </is>
      </c>
      <c r="D88" s="4" t="inlineStr">
        <is>
          <t xml:space="preserve"> </t>
        </is>
      </c>
    </row>
    <row r="89">
      <c r="A89" s="4" t="inlineStr">
        <is>
          <t>Debt, convertible notes - related party</t>
        </is>
      </c>
      <c r="B89" s="4" t="inlineStr">
        <is>
          <t xml:space="preserve"> </t>
        </is>
      </c>
      <c r="C89" s="6" t="n">
        <v>8889261</v>
      </c>
      <c r="D89" s="6" t="n">
        <v>745238</v>
      </c>
    </row>
    <row r="90">
      <c r="A90" s="4" t="inlineStr">
        <is>
          <t>Beeline Financial Holdings Inc [Member] | Related Party [Member]</t>
        </is>
      </c>
      <c r="B90" s="4" t="inlineStr">
        <is>
          <t xml:space="preserve"> </t>
        </is>
      </c>
      <c r="C90" s="4" t="inlineStr">
        <is>
          <t xml:space="preserve"> </t>
        </is>
      </c>
      <c r="D90" s="4" t="inlineStr">
        <is>
          <t xml:space="preserve"> </t>
        </is>
      </c>
    </row>
    <row r="91">
      <c r="A91" s="3" t="inlineStr">
        <is>
          <t>Current Liabilities:</t>
        </is>
      </c>
      <c r="B91" s="4" t="inlineStr">
        <is>
          <t xml:space="preserve"> </t>
        </is>
      </c>
      <c r="C91" s="4" t="inlineStr">
        <is>
          <t xml:space="preserve"> </t>
        </is>
      </c>
      <c r="D91" s="4" t="inlineStr">
        <is>
          <t xml:space="preserve"> </t>
        </is>
      </c>
    </row>
    <row r="92">
      <c r="A92" s="4" t="inlineStr">
        <is>
          <t>Loan payable</t>
        </is>
      </c>
      <c r="B92" s="6" t="n">
        <v>908432</v>
      </c>
      <c r="C92" s="6" t="n">
        <v>1050179</v>
      </c>
      <c r="D92" s="4" t="inlineStr">
        <is>
          <t xml:space="preserve"> </t>
        </is>
      </c>
    </row>
    <row r="93">
      <c r="A93" s="3" t="inlineStr">
        <is>
          <t>Long Term Liabilities:</t>
        </is>
      </c>
      <c r="B93" s="4" t="inlineStr">
        <is>
          <t xml:space="preserve"> </t>
        </is>
      </c>
      <c r="C93" s="4" t="inlineStr">
        <is>
          <t xml:space="preserve"> </t>
        </is>
      </c>
      <c r="D93" s="4" t="inlineStr">
        <is>
          <t xml:space="preserve"> </t>
        </is>
      </c>
    </row>
    <row r="94">
      <c r="A94" s="4" t="inlineStr">
        <is>
          <t>Debt, convertible notes - related party</t>
        </is>
      </c>
      <c r="B94" s="4" t="inlineStr">
        <is>
          <t xml:space="preserve"> </t>
        </is>
      </c>
      <c r="C94" s="6" t="n">
        <v>8986493</v>
      </c>
      <c r="D94" s="6" t="n">
        <v>3601000</v>
      </c>
    </row>
    <row r="95">
      <c r="A95" s="4" t="inlineStr">
        <is>
          <t>As Restated [Member]</t>
        </is>
      </c>
      <c r="B95" s="4" t="inlineStr">
        <is>
          <t xml:space="preserve"> </t>
        </is>
      </c>
      <c r="C95" s="4" t="inlineStr">
        <is>
          <t xml:space="preserve"> </t>
        </is>
      </c>
      <c r="D95" s="4" t="inlineStr">
        <is>
          <t xml:space="preserve"> </t>
        </is>
      </c>
    </row>
    <row r="96">
      <c r="A96" s="3" t="inlineStr">
        <is>
          <t>Current Assets:</t>
        </is>
      </c>
      <c r="B96" s="4" t="inlineStr">
        <is>
          <t xml:space="preserve"> </t>
        </is>
      </c>
      <c r="C96" s="4" t="inlineStr">
        <is>
          <t xml:space="preserve"> </t>
        </is>
      </c>
      <c r="D96" s="4" t="inlineStr">
        <is>
          <t xml:space="preserve"> </t>
        </is>
      </c>
    </row>
    <row r="97">
      <c r="A97" s="4" t="inlineStr">
        <is>
          <t>Cash and cash equivalents</t>
        </is>
      </c>
      <c r="B97" s="4" t="inlineStr">
        <is>
          <t xml:space="preserve"> </t>
        </is>
      </c>
      <c r="C97" s="6" t="n">
        <v>306000</v>
      </c>
      <c r="D97" s="4" t="inlineStr">
        <is>
          <t xml:space="preserve"> </t>
        </is>
      </c>
    </row>
    <row r="98">
      <c r="A98" s="4" t="inlineStr">
        <is>
          <t>Trade receivables, net</t>
        </is>
      </c>
      <c r="B98" s="4" t="inlineStr">
        <is>
          <t xml:space="preserve"> </t>
        </is>
      </c>
      <c r="C98" s="6" t="n">
        <v>163000</v>
      </c>
      <c r="D98" s="4" t="inlineStr">
        <is>
          <t xml:space="preserve"> </t>
        </is>
      </c>
    </row>
    <row r="99">
      <c r="A99" s="4" t="inlineStr">
        <is>
          <t>Inventories</t>
        </is>
      </c>
      <c r="B99" s="4" t="inlineStr">
        <is>
          <t xml:space="preserve"> </t>
        </is>
      </c>
      <c r="C99" s="6" t="n">
        <v>2686000</v>
      </c>
      <c r="D99" s="4" t="inlineStr">
        <is>
          <t xml:space="preserve"> </t>
        </is>
      </c>
    </row>
    <row r="100">
      <c r="A100" s="4" t="inlineStr">
        <is>
          <t>Prepaid expenses and other current assets</t>
        </is>
      </c>
      <c r="B100" s="4" t="inlineStr">
        <is>
          <t xml:space="preserve"> </t>
        </is>
      </c>
      <c r="C100" s="6" t="n">
        <v>113000</v>
      </c>
      <c r="D100" s="4" t="inlineStr">
        <is>
          <t xml:space="preserve"> </t>
        </is>
      </c>
    </row>
    <row r="101">
      <c r="A101" s="4" t="inlineStr">
        <is>
          <t>Current assets held for sale</t>
        </is>
      </c>
      <c r="B101" s="4" t="inlineStr">
        <is>
          <t xml:space="preserve"> </t>
        </is>
      </c>
      <c r="C101" s="6" t="n">
        <v>1269000</v>
      </c>
      <c r="D101" s="4" t="inlineStr">
        <is>
          <t xml:space="preserve"> </t>
        </is>
      </c>
    </row>
    <row r="102">
      <c r="A102" s="4" t="inlineStr">
        <is>
          <t>Total Current Assets</t>
        </is>
      </c>
      <c r="B102" s="4" t="inlineStr">
        <is>
          <t xml:space="preserve"> </t>
        </is>
      </c>
      <c r="C102" s="6" t="n">
        <v>4537000</v>
      </c>
      <c r="D102" s="4" t="inlineStr">
        <is>
          <t xml:space="preserve"> </t>
        </is>
      </c>
    </row>
    <row r="103">
      <c r="A103" s="4" t="inlineStr">
        <is>
          <t>Property and equipment, net</t>
        </is>
      </c>
      <c r="B103" s="4" t="inlineStr">
        <is>
          <t xml:space="preserve"> </t>
        </is>
      </c>
      <c r="C103" s="6" t="n">
        <v>169000</v>
      </c>
      <c r="D103" s="4" t="inlineStr">
        <is>
          <t xml:space="preserve"> </t>
        </is>
      </c>
    </row>
    <row r="104">
      <c r="A104" s="4" t="inlineStr">
        <is>
          <t>Right of use assets</t>
        </is>
      </c>
      <c r="B104" s="4" t="inlineStr">
        <is>
          <t xml:space="preserve"> </t>
        </is>
      </c>
      <c r="C104" s="6" t="n">
        <v>680000</v>
      </c>
      <c r="D104" s="4" t="inlineStr">
        <is>
          <t xml:space="preserve"> </t>
        </is>
      </c>
    </row>
    <row r="105">
      <c r="A105" s="4" t="inlineStr">
        <is>
          <t>Intangible assets, net</t>
        </is>
      </c>
      <c r="B105" s="4" t="inlineStr">
        <is>
          <t xml:space="preserve"> </t>
        </is>
      </c>
      <c r="C105" s="6" t="n">
        <v>4178000</v>
      </c>
      <c r="D105" s="4" t="inlineStr">
        <is>
          <t xml:space="preserve"> </t>
        </is>
      </c>
    </row>
    <row r="106">
      <c r="A106" s="4" t="inlineStr">
        <is>
          <t>Other assets, net</t>
        </is>
      </c>
      <c r="B106" s="4" t="inlineStr">
        <is>
          <t xml:space="preserve"> </t>
        </is>
      </c>
      <c r="C106" s="6" t="n">
        <v>247000</v>
      </c>
      <c r="D106" s="4" t="inlineStr">
        <is>
          <t xml:space="preserve"> </t>
        </is>
      </c>
    </row>
    <row r="107">
      <c r="A107" s="4" t="inlineStr">
        <is>
          <t>Non-current assets held for sale</t>
        </is>
      </c>
      <c r="B107" s="4" t="inlineStr">
        <is>
          <t xml:space="preserve"> </t>
        </is>
      </c>
      <c r="C107" s="6" t="n">
        <v>7669000</v>
      </c>
      <c r="D107" s="4" t="inlineStr">
        <is>
          <t xml:space="preserve"> </t>
        </is>
      </c>
    </row>
    <row r="108">
      <c r="A108" s="4" t="inlineStr">
        <is>
          <t>Total Assets</t>
        </is>
      </c>
      <c r="B108" s="4" t="inlineStr">
        <is>
          <t xml:space="preserve"> </t>
        </is>
      </c>
      <c r="C108" s="6" t="n">
        <v>17480000</v>
      </c>
      <c r="D108" s="4" t="inlineStr">
        <is>
          <t xml:space="preserve"> </t>
        </is>
      </c>
    </row>
    <row r="109">
      <c r="A109" s="3" t="inlineStr">
        <is>
          <t>Current Liabilities:</t>
        </is>
      </c>
      <c r="B109" s="4" t="inlineStr">
        <is>
          <t xml:space="preserve"> </t>
        </is>
      </c>
      <c r="C109" s="4" t="inlineStr">
        <is>
          <t xml:space="preserve"> </t>
        </is>
      </c>
      <c r="D109" s="4" t="inlineStr">
        <is>
          <t xml:space="preserve"> </t>
        </is>
      </c>
    </row>
    <row r="110">
      <c r="A110" s="4" t="inlineStr">
        <is>
          <t>Accounts payable</t>
        </is>
      </c>
      <c r="B110" s="4" t="inlineStr">
        <is>
          <t xml:space="preserve"> </t>
        </is>
      </c>
      <c r="C110" s="6" t="n">
        <v>1062000</v>
      </c>
      <c r="D110" s="4" t="inlineStr">
        <is>
          <t xml:space="preserve"> </t>
        </is>
      </c>
    </row>
    <row r="111">
      <c r="A111" s="4" t="inlineStr">
        <is>
          <t>Current portion of secured credit facilities, related party</t>
        </is>
      </c>
      <c r="B111" s="4" t="inlineStr">
        <is>
          <t xml:space="preserve"> </t>
        </is>
      </c>
      <c r="C111" s="4" t="inlineStr">
        <is>
          <t xml:space="preserve"> </t>
        </is>
      </c>
      <c r="D111" s="4" t="inlineStr">
        <is>
          <t xml:space="preserve"> </t>
        </is>
      </c>
    </row>
    <row r="112">
      <c r="A112" s="4" t="inlineStr">
        <is>
          <t>Accrued liabilities</t>
        </is>
      </c>
      <c r="B112" s="4" t="inlineStr">
        <is>
          <t xml:space="preserve"> </t>
        </is>
      </c>
      <c r="C112" s="6" t="n">
        <v>465000</v>
      </c>
      <c r="D112" s="4" t="inlineStr">
        <is>
          <t xml:space="preserve"> </t>
        </is>
      </c>
    </row>
    <row r="113">
      <c r="A113" s="4" t="inlineStr">
        <is>
          <t>Warehouse lines of credit</t>
        </is>
      </c>
      <c r="B113" s="4" t="inlineStr">
        <is>
          <t xml:space="preserve"> </t>
        </is>
      </c>
      <c r="C113" s="4" t="inlineStr">
        <is>
          <t xml:space="preserve"> </t>
        </is>
      </c>
      <c r="D113" s="4" t="inlineStr">
        <is>
          <t xml:space="preserve"> </t>
        </is>
      </c>
    </row>
    <row r="114">
      <c r="A114" s="4" t="inlineStr">
        <is>
          <t>Current portion of notes payable, related party</t>
        </is>
      </c>
      <c r="B114" s="4" t="inlineStr">
        <is>
          <t xml:space="preserve"> </t>
        </is>
      </c>
      <c r="C114" s="6" t="n">
        <v>92000</v>
      </c>
      <c r="D114" s="4" t="inlineStr">
        <is>
          <t xml:space="preserve"> </t>
        </is>
      </c>
    </row>
    <row r="115">
      <c r="A115" s="4" t="inlineStr">
        <is>
          <t>Promissory note</t>
        </is>
      </c>
      <c r="B115" s="4" t="inlineStr">
        <is>
          <t xml:space="preserve"> </t>
        </is>
      </c>
      <c r="C115" s="6" t="n">
        <v>486000</v>
      </c>
      <c r="D115" s="4" t="inlineStr">
        <is>
          <t xml:space="preserve"> </t>
        </is>
      </c>
    </row>
    <row r="116">
      <c r="A116" s="4" t="inlineStr">
        <is>
          <t>Lease liability, current portion</t>
        </is>
      </c>
      <c r="B116" s="4" t="inlineStr">
        <is>
          <t xml:space="preserve"> </t>
        </is>
      </c>
      <c r="C116" s="6" t="n">
        <v>223000</v>
      </c>
      <c r="D116" s="4" t="inlineStr">
        <is>
          <t xml:space="preserve"> </t>
        </is>
      </c>
    </row>
    <row r="117">
      <c r="A117" s="4" t="inlineStr">
        <is>
          <t>Other current liability, related party</t>
        </is>
      </c>
      <c r="B117" s="4" t="inlineStr">
        <is>
          <t xml:space="preserve"> </t>
        </is>
      </c>
      <c r="C117" s="4" t="inlineStr">
        <is>
          <t xml:space="preserve"> </t>
        </is>
      </c>
      <c r="D117" s="4" t="inlineStr">
        <is>
          <t xml:space="preserve"> </t>
        </is>
      </c>
    </row>
    <row r="118">
      <c r="A118" s="4" t="inlineStr">
        <is>
          <t>Current liabilities held for sale</t>
        </is>
      </c>
      <c r="B118" s="4" t="inlineStr">
        <is>
          <t xml:space="preserve"> </t>
        </is>
      </c>
      <c r="C118" s="6" t="n">
        <v>1877000</v>
      </c>
      <c r="D118" s="4" t="inlineStr">
        <is>
          <t xml:space="preserve"> </t>
        </is>
      </c>
    </row>
    <row r="119">
      <c r="A119" s="4" t="inlineStr">
        <is>
          <t>Total Current Liabilities</t>
        </is>
      </c>
      <c r="B119" s="4" t="inlineStr">
        <is>
          <t xml:space="preserve"> </t>
        </is>
      </c>
      <c r="C119" s="6" t="n">
        <v>4205000</v>
      </c>
      <c r="D119" s="4" t="inlineStr">
        <is>
          <t xml:space="preserve"> </t>
        </is>
      </c>
    </row>
    <row r="120">
      <c r="A120" s="3" t="inlineStr">
        <is>
          <t>Long Term Liabilities:</t>
        </is>
      </c>
      <c r="B120" s="4" t="inlineStr">
        <is>
          <t xml:space="preserve"> </t>
        </is>
      </c>
      <c r="C120" s="4" t="inlineStr">
        <is>
          <t xml:space="preserve"> </t>
        </is>
      </c>
      <c r="D120" s="4" t="inlineStr">
        <is>
          <t xml:space="preserve"> </t>
        </is>
      </c>
    </row>
    <row r="121">
      <c r="A121" s="4" t="inlineStr">
        <is>
          <t>Lease liability, net of current portion</t>
        </is>
      </c>
      <c r="B121" s="4" t="inlineStr">
        <is>
          <t xml:space="preserve"> </t>
        </is>
      </c>
      <c r="C121" s="6" t="n">
        <v>458000</v>
      </c>
      <c r="D121" s="4" t="inlineStr">
        <is>
          <t xml:space="preserve"> </t>
        </is>
      </c>
    </row>
    <row r="122">
      <c r="A122" s="4" t="inlineStr">
        <is>
          <t>Secured credit facilities, related party</t>
        </is>
      </c>
      <c r="B122" s="4" t="inlineStr">
        <is>
          <t xml:space="preserve"> </t>
        </is>
      </c>
      <c r="C122" s="6" t="n">
        <v>2700000</v>
      </c>
      <c r="D122" s="4" t="inlineStr">
        <is>
          <t xml:space="preserve"> </t>
        </is>
      </c>
    </row>
    <row r="123">
      <c r="A123" s="4" t="inlineStr">
        <is>
          <t>Secured credit facilities, net of debt issuance costs</t>
        </is>
      </c>
      <c r="B123" s="4" t="inlineStr">
        <is>
          <t xml:space="preserve"> </t>
        </is>
      </c>
      <c r="C123" s="6" t="n">
        <v>342000</v>
      </c>
      <c r="D123" s="4" t="inlineStr">
        <is>
          <t xml:space="preserve"> </t>
        </is>
      </c>
    </row>
    <row r="124">
      <c r="A124" s="4" t="inlineStr">
        <is>
          <t>Notes payable, net of current portion</t>
        </is>
      </c>
      <c r="B124" s="4" t="inlineStr">
        <is>
          <t xml:space="preserve"> </t>
        </is>
      </c>
      <c r="C124" s="6" t="n">
        <v>7556000</v>
      </c>
      <c r="D124" s="4" t="inlineStr">
        <is>
          <t xml:space="preserve"> </t>
        </is>
      </c>
    </row>
    <row r="125">
      <c r="A125" s="4" t="inlineStr">
        <is>
          <t>Non-current liabilities held for sale</t>
        </is>
      </c>
      <c r="B125" s="4" t="inlineStr">
        <is>
          <t xml:space="preserve"> </t>
        </is>
      </c>
      <c r="C125" s="6" t="n">
        <v>1366000</v>
      </c>
      <c r="D125" s="4" t="inlineStr">
        <is>
          <t xml:space="preserve"> </t>
        </is>
      </c>
    </row>
    <row r="126">
      <c r="A126" s="4" t="inlineStr">
        <is>
          <t>Total Liabilities</t>
        </is>
      </c>
      <c r="B126" s="4" t="inlineStr">
        <is>
          <t xml:space="preserve"> </t>
        </is>
      </c>
      <c r="C126" s="6" t="n">
        <v>16627000</v>
      </c>
      <c r="D126" s="4" t="inlineStr">
        <is>
          <t xml:space="preserve"> </t>
        </is>
      </c>
    </row>
    <row r="127">
      <c r="A127" s="4" t="inlineStr">
        <is>
          <t>COMMITMENTS AND CONTINGENCIES (See Note 12)</t>
        </is>
      </c>
      <c r="B127" s="4" t="inlineStr">
        <is>
          <t xml:space="preserve"> </t>
        </is>
      </c>
      <c r="C127" s="4" t="inlineStr">
        <is>
          <t xml:space="preserve"> </t>
        </is>
      </c>
      <c r="D127" s="4" t="inlineStr">
        <is>
          <t xml:space="preserve"> </t>
        </is>
      </c>
    </row>
    <row r="128">
      <c r="A128" s="3" t="inlineStr">
        <is>
          <t>Stockholders’ Deficit:</t>
        </is>
      </c>
      <c r="B128" s="4" t="inlineStr">
        <is>
          <t xml:space="preserve"> </t>
        </is>
      </c>
      <c r="C128" s="4" t="inlineStr">
        <is>
          <t xml:space="preserve"> </t>
        </is>
      </c>
      <c r="D128" s="4" t="inlineStr">
        <is>
          <t xml:space="preserve"> </t>
        </is>
      </c>
    </row>
    <row r="129">
      <c r="A129" s="4" t="inlineStr">
        <is>
          <t>Common stock, value</t>
        </is>
      </c>
      <c r="B129" s="4" t="inlineStr">
        <is>
          <t xml:space="preserve"> </t>
        </is>
      </c>
      <c r="C129" s="4" t="inlineStr">
        <is>
          <t xml:space="preserve"> </t>
        </is>
      </c>
      <c r="D129" s="4" t="inlineStr">
        <is>
          <t xml:space="preserve"> </t>
        </is>
      </c>
    </row>
    <row r="130">
      <c r="A130" s="4" t="inlineStr">
        <is>
          <t>Additional paid in capital</t>
        </is>
      </c>
      <c r="B130" s="4" t="inlineStr">
        <is>
          <t xml:space="preserve"> </t>
        </is>
      </c>
      <c r="C130" s="6" t="n">
        <v>83559000</v>
      </c>
      <c r="D130" s="4" t="inlineStr">
        <is>
          <t xml:space="preserve"> </t>
        </is>
      </c>
    </row>
    <row r="131">
      <c r="A131" s="4" t="inlineStr">
        <is>
          <t>Accumulated deficit</t>
        </is>
      </c>
      <c r="B131" s="4" t="inlineStr">
        <is>
          <t xml:space="preserve"> </t>
        </is>
      </c>
      <c r="C131" s="6" t="n">
        <v>-82706000</v>
      </c>
      <c r="D131" s="4" t="inlineStr">
        <is>
          <t xml:space="preserve"> </t>
        </is>
      </c>
    </row>
    <row r="132">
      <c r="A132" s="4" t="inlineStr">
        <is>
          <t>Total Beeline Financial Holdings, Inc. stockholders’ deficit</t>
        </is>
      </c>
      <c r="B132" s="4" t="inlineStr">
        <is>
          <t xml:space="preserve"> </t>
        </is>
      </c>
      <c r="C132" s="6" t="n">
        <v>853000</v>
      </c>
      <c r="D132" s="4" t="inlineStr">
        <is>
          <t xml:space="preserve"> </t>
        </is>
      </c>
    </row>
    <row r="133">
      <c r="A133" s="4" t="inlineStr">
        <is>
          <t>Total Liabilities &amp; Stockholders’ Deficit</t>
        </is>
      </c>
      <c r="B133" s="4" t="inlineStr">
        <is>
          <t xml:space="preserve"> </t>
        </is>
      </c>
      <c r="C133" s="6" t="n">
        <v>17480000</v>
      </c>
      <c r="D133" s="4" t="inlineStr">
        <is>
          <t xml:space="preserve"> </t>
        </is>
      </c>
    </row>
    <row r="134">
      <c r="A134" s="4" t="inlineStr">
        <is>
          <t>As Restated [Member] | Beeline Financial Holdings Inc [Member]</t>
        </is>
      </c>
      <c r="B134" s="4" t="inlineStr">
        <is>
          <t xml:space="preserve"> </t>
        </is>
      </c>
      <c r="C134" s="4" t="inlineStr">
        <is>
          <t xml:space="preserve"> </t>
        </is>
      </c>
      <c r="D134" s="4" t="inlineStr">
        <is>
          <t xml:space="preserve"> </t>
        </is>
      </c>
    </row>
    <row r="135">
      <c r="A135" s="3" t="inlineStr">
        <is>
          <t>Current Assets:</t>
        </is>
      </c>
      <c r="B135" s="4" t="inlineStr">
        <is>
          <t xml:space="preserve"> </t>
        </is>
      </c>
      <c r="C135" s="4" t="inlineStr">
        <is>
          <t xml:space="preserve"> </t>
        </is>
      </c>
      <c r="D135" s="4" t="inlineStr">
        <is>
          <t xml:space="preserve"> </t>
        </is>
      </c>
    </row>
    <row r="136">
      <c r="A136" s="4" t="inlineStr">
        <is>
          <t>Cash and cash equivalents</t>
        </is>
      </c>
      <c r="B136" s="4" t="inlineStr">
        <is>
          <t xml:space="preserve"> </t>
        </is>
      </c>
      <c r="C136" s="4" t="inlineStr">
        <is>
          <t xml:space="preserve"> </t>
        </is>
      </c>
      <c r="D136" s="6" t="n">
        <v>32713</v>
      </c>
    </row>
    <row r="137">
      <c r="A137" s="4" t="inlineStr">
        <is>
          <t>Restricted cash</t>
        </is>
      </c>
      <c r="B137" s="4" t="inlineStr">
        <is>
          <t xml:space="preserve"> </t>
        </is>
      </c>
      <c r="C137" s="4" t="inlineStr">
        <is>
          <t xml:space="preserve"> </t>
        </is>
      </c>
      <c r="D137" s="6" t="n">
        <v>100510</v>
      </c>
    </row>
    <row r="138">
      <c r="A138" s="4" t="inlineStr">
        <is>
          <t>Mortgage loans held for sale, at fair value</t>
        </is>
      </c>
      <c r="B138" s="4" t="inlineStr">
        <is>
          <t xml:space="preserve"> </t>
        </is>
      </c>
      <c r="C138" s="4" t="inlineStr">
        <is>
          <t xml:space="preserve"> </t>
        </is>
      </c>
      <c r="D138" s="6" t="n">
        <v>3022969</v>
      </c>
    </row>
    <row r="139">
      <c r="A139" s="4" t="inlineStr">
        <is>
          <t>Interest rate lock derivative</t>
        </is>
      </c>
      <c r="B139" s="4" t="inlineStr">
        <is>
          <t xml:space="preserve"> </t>
        </is>
      </c>
      <c r="C139" s="4" t="inlineStr">
        <is>
          <t xml:space="preserve"> </t>
        </is>
      </c>
      <c r="D139" s="6" t="n">
        <v>30757</v>
      </c>
    </row>
    <row r="140">
      <c r="A140" s="4" t="inlineStr">
        <is>
          <t>Trade receivables, net</t>
        </is>
      </c>
      <c r="B140" s="4" t="inlineStr">
        <is>
          <t xml:space="preserve"> </t>
        </is>
      </c>
      <c r="C140" s="4" t="inlineStr">
        <is>
          <t xml:space="preserve"> </t>
        </is>
      </c>
      <c r="D140" s="4" t="inlineStr">
        <is>
          <t xml:space="preserve"> </t>
        </is>
      </c>
    </row>
    <row r="141">
      <c r="A141" s="4" t="inlineStr">
        <is>
          <t>Prepaid expenses and other current assets</t>
        </is>
      </c>
      <c r="B141" s="4" t="inlineStr">
        <is>
          <t xml:space="preserve"> </t>
        </is>
      </c>
      <c r="C141" s="4" t="inlineStr">
        <is>
          <t xml:space="preserve"> </t>
        </is>
      </c>
      <c r="D141" s="6" t="n">
        <v>92843</v>
      </c>
    </row>
    <row r="142">
      <c r="A142" s="4" t="inlineStr">
        <is>
          <t>Total Current Assets</t>
        </is>
      </c>
      <c r="B142" s="4" t="inlineStr">
        <is>
          <t xml:space="preserve"> </t>
        </is>
      </c>
      <c r="C142" s="4" t="inlineStr">
        <is>
          <t xml:space="preserve"> </t>
        </is>
      </c>
      <c r="D142" s="6" t="n">
        <v>3279792</v>
      </c>
    </row>
    <row r="143">
      <c r="A143" s="4" t="inlineStr">
        <is>
          <t>Property and equipment, net</t>
        </is>
      </c>
      <c r="B143" s="4" t="inlineStr">
        <is>
          <t xml:space="preserve"> </t>
        </is>
      </c>
      <c r="C143" s="4" t="inlineStr">
        <is>
          <t xml:space="preserve"> </t>
        </is>
      </c>
      <c r="D143" s="6" t="n">
        <v>460069</v>
      </c>
    </row>
    <row r="144">
      <c r="A144" s="4" t="inlineStr">
        <is>
          <t>Software development costs, net</t>
        </is>
      </c>
      <c r="B144" s="4" t="inlineStr">
        <is>
          <t xml:space="preserve"> </t>
        </is>
      </c>
      <c r="C144" s="4" t="inlineStr">
        <is>
          <t xml:space="preserve"> </t>
        </is>
      </c>
      <c r="D144" s="6" t="n">
        <v>5452197</v>
      </c>
    </row>
    <row r="145">
      <c r="A145" s="4" t="inlineStr">
        <is>
          <t>Right of use assets</t>
        </is>
      </c>
      <c r="B145" s="4" t="inlineStr">
        <is>
          <t xml:space="preserve"> </t>
        </is>
      </c>
      <c r="C145" s="4" t="inlineStr">
        <is>
          <t xml:space="preserve"> </t>
        </is>
      </c>
      <c r="D145" s="6" t="n">
        <v>1947804</v>
      </c>
    </row>
    <row r="146">
      <c r="A146" s="4" t="inlineStr">
        <is>
          <t>Security deposit</t>
        </is>
      </c>
      <c r="B146" s="4" t="inlineStr">
        <is>
          <t xml:space="preserve"> </t>
        </is>
      </c>
      <c r="C146" s="4" t="inlineStr">
        <is>
          <t xml:space="preserve"> </t>
        </is>
      </c>
      <c r="D146" s="6" t="n">
        <v>58431</v>
      </c>
    </row>
    <row r="147">
      <c r="A147" s="4" t="inlineStr">
        <is>
          <t>Total Assets</t>
        </is>
      </c>
      <c r="B147" s="4" t="inlineStr">
        <is>
          <t xml:space="preserve"> </t>
        </is>
      </c>
      <c r="C147" s="4" t="inlineStr">
        <is>
          <t xml:space="preserve"> </t>
        </is>
      </c>
      <c r="D147" s="6" t="n">
        <v>11198293</v>
      </c>
    </row>
    <row r="148">
      <c r="A148" s="3" t="inlineStr">
        <is>
          <t>Current Liabilities:</t>
        </is>
      </c>
      <c r="B148" s="4" t="inlineStr">
        <is>
          <t xml:space="preserve"> </t>
        </is>
      </c>
      <c r="C148" s="4" t="inlineStr">
        <is>
          <t xml:space="preserve"> </t>
        </is>
      </c>
      <c r="D148" s="4" t="inlineStr">
        <is>
          <t xml:space="preserve"> </t>
        </is>
      </c>
    </row>
    <row r="149">
      <c r="A149" s="4" t="inlineStr">
        <is>
          <t>Accounts payable</t>
        </is>
      </c>
      <c r="B149" s="4" t="inlineStr">
        <is>
          <t xml:space="preserve"> </t>
        </is>
      </c>
      <c r="C149" s="4" t="inlineStr">
        <is>
          <t xml:space="preserve"> </t>
        </is>
      </c>
      <c r="D149" s="6" t="n">
        <v>1238369</v>
      </c>
    </row>
    <row r="150">
      <c r="A150" s="4" t="inlineStr">
        <is>
          <t>BDC loan, current portion</t>
        </is>
      </c>
      <c r="B150" s="4" t="inlineStr">
        <is>
          <t xml:space="preserve"> </t>
        </is>
      </c>
      <c r="C150" s="4" t="inlineStr">
        <is>
          <t xml:space="preserve"> </t>
        </is>
      </c>
      <c r="D150" s="6" t="n">
        <v>109005</v>
      </c>
    </row>
    <row r="151">
      <c r="A151" s="4" t="inlineStr">
        <is>
          <t>Accrued payroll</t>
        </is>
      </c>
      <c r="B151" s="4" t="inlineStr">
        <is>
          <t xml:space="preserve"> </t>
        </is>
      </c>
      <c r="C151" s="4" t="inlineStr">
        <is>
          <t xml:space="preserve"> </t>
        </is>
      </c>
      <c r="D151" s="6" t="n">
        <v>412391</v>
      </c>
    </row>
    <row r="152">
      <c r="A152" s="4" t="inlineStr">
        <is>
          <t>Escrows held for others</t>
        </is>
      </c>
      <c r="B152" s="4" t="inlineStr">
        <is>
          <t xml:space="preserve"> </t>
        </is>
      </c>
      <c r="C152" s="4" t="inlineStr">
        <is>
          <t xml:space="preserve"> </t>
        </is>
      </c>
      <c r="D152" s="6" t="n">
        <v>22195</v>
      </c>
    </row>
    <row r="153">
      <c r="A153" s="4" t="inlineStr">
        <is>
          <t>Accrued expenses and other current liabilities</t>
        </is>
      </c>
      <c r="B153" s="4" t="inlineStr">
        <is>
          <t xml:space="preserve"> </t>
        </is>
      </c>
      <c r="C153" s="4" t="inlineStr">
        <is>
          <t xml:space="preserve"> </t>
        </is>
      </c>
      <c r="D153" s="6" t="n">
        <v>54153</v>
      </c>
    </row>
    <row r="154">
      <c r="A154" s="4" t="inlineStr">
        <is>
          <t>Warehouse lines of credit</t>
        </is>
      </c>
      <c r="B154" s="4" t="inlineStr">
        <is>
          <t xml:space="preserve"> </t>
        </is>
      </c>
      <c r="C154" s="4" t="inlineStr">
        <is>
          <t xml:space="preserve"> </t>
        </is>
      </c>
      <c r="D154" s="6" t="n">
        <v>3060923</v>
      </c>
    </row>
    <row r="155">
      <c r="A155" s="4" t="inlineStr">
        <is>
          <t>Promissory note</t>
        </is>
      </c>
      <c r="B155" s="4" t="inlineStr">
        <is>
          <t xml:space="preserve"> </t>
        </is>
      </c>
      <c r="C155" s="4" t="inlineStr">
        <is>
          <t xml:space="preserve"> </t>
        </is>
      </c>
      <c r="D155" s="6" t="n">
        <v>112500</v>
      </c>
    </row>
    <row r="156">
      <c r="A156" s="4" t="inlineStr">
        <is>
          <t>Lease liability, current portion</t>
        </is>
      </c>
      <c r="B156" s="4" t="inlineStr">
        <is>
          <t xml:space="preserve"> </t>
        </is>
      </c>
      <c r="C156" s="4" t="inlineStr">
        <is>
          <t xml:space="preserve"> </t>
        </is>
      </c>
      <c r="D156" s="6" t="n">
        <v>309167</v>
      </c>
    </row>
    <row r="157">
      <c r="A157" s="4" t="inlineStr">
        <is>
          <t>Total Current Liabilities</t>
        </is>
      </c>
      <c r="B157" s="4" t="inlineStr">
        <is>
          <t xml:space="preserve"> </t>
        </is>
      </c>
      <c r="C157" s="4" t="inlineStr">
        <is>
          <t xml:space="preserve"> </t>
        </is>
      </c>
      <c r="D157" s="6" t="n">
        <v>5418704</v>
      </c>
    </row>
    <row r="158">
      <c r="A158" s="3" t="inlineStr">
        <is>
          <t>Long Term Liabilities:</t>
        </is>
      </c>
      <c r="B158" s="4" t="inlineStr">
        <is>
          <t xml:space="preserve"> </t>
        </is>
      </c>
      <c r="C158" s="4" t="inlineStr">
        <is>
          <t xml:space="preserve"> </t>
        </is>
      </c>
      <c r="D158" s="4" t="inlineStr">
        <is>
          <t xml:space="preserve"> </t>
        </is>
      </c>
    </row>
    <row r="159">
      <c r="A159" s="4" t="inlineStr">
        <is>
          <t>Accrued interest on convertible notes</t>
        </is>
      </c>
      <c r="B159" s="4" t="inlineStr">
        <is>
          <t xml:space="preserve"> </t>
        </is>
      </c>
      <c r="C159" s="4" t="inlineStr">
        <is>
          <t xml:space="preserve"> </t>
        </is>
      </c>
      <c r="D159" s="6" t="n">
        <v>77883</v>
      </c>
    </row>
    <row r="160">
      <c r="A160" s="4" t="inlineStr">
        <is>
          <t>Lease liability, net of current portion</t>
        </is>
      </c>
      <c r="B160" s="4" t="inlineStr">
        <is>
          <t xml:space="preserve"> </t>
        </is>
      </c>
      <c r="C160" s="4" t="inlineStr">
        <is>
          <t xml:space="preserve"> </t>
        </is>
      </c>
      <c r="D160" s="6" t="n">
        <v>1850784</v>
      </c>
    </row>
    <row r="161">
      <c r="A161" s="4" t="inlineStr">
        <is>
          <t>Total Long Term Liabilities</t>
        </is>
      </c>
      <c r="B161" s="4" t="inlineStr">
        <is>
          <t xml:space="preserve"> </t>
        </is>
      </c>
      <c r="C161" s="4" t="inlineStr">
        <is>
          <t xml:space="preserve"> </t>
        </is>
      </c>
      <c r="D161" s="6" t="n">
        <v>6529251</v>
      </c>
    </row>
    <row r="162">
      <c r="A162" s="4" t="inlineStr">
        <is>
          <t>Total Liabilities</t>
        </is>
      </c>
      <c r="B162" s="4" t="inlineStr">
        <is>
          <t xml:space="preserve"> </t>
        </is>
      </c>
      <c r="C162" s="4" t="inlineStr">
        <is>
          <t xml:space="preserve"> </t>
        </is>
      </c>
      <c r="D162" s="6" t="n">
        <v>11947955</v>
      </c>
    </row>
    <row r="163">
      <c r="A163" s="3" t="inlineStr">
        <is>
          <t>Stockholders’ Deficit:</t>
        </is>
      </c>
      <c r="B163" s="4" t="inlineStr">
        <is>
          <t xml:space="preserve"> </t>
        </is>
      </c>
      <c r="C163" s="4" t="inlineStr">
        <is>
          <t xml:space="preserve"> </t>
        </is>
      </c>
      <c r="D163" s="4" t="inlineStr">
        <is>
          <t xml:space="preserve"> </t>
        </is>
      </c>
    </row>
    <row r="164">
      <c r="A164" s="4" t="inlineStr">
        <is>
          <t>Common stock, value</t>
        </is>
      </c>
      <c r="B164" s="4" t="inlineStr">
        <is>
          <t xml:space="preserve"> </t>
        </is>
      </c>
      <c r="C164" s="4" t="inlineStr">
        <is>
          <t xml:space="preserve"> </t>
        </is>
      </c>
      <c r="D164" s="6" t="n">
        <v>16</v>
      </c>
    </row>
    <row r="165">
      <c r="A165" s="4" t="inlineStr">
        <is>
          <t>Additional paid in capital</t>
        </is>
      </c>
      <c r="B165" s="4" t="inlineStr">
        <is>
          <t xml:space="preserve"> </t>
        </is>
      </c>
      <c r="C165" s="4" t="inlineStr">
        <is>
          <t xml:space="preserve"> </t>
        </is>
      </c>
      <c r="D165" s="6" t="n">
        <v>27106404</v>
      </c>
    </row>
    <row r="166">
      <c r="A166" s="4" t="inlineStr">
        <is>
          <t>Accumulated other comprehensive loss</t>
        </is>
      </c>
      <c r="B166" s="4" t="inlineStr">
        <is>
          <t xml:space="preserve"> </t>
        </is>
      </c>
      <c r="C166" s="4" t="inlineStr">
        <is>
          <t xml:space="preserve"> </t>
        </is>
      </c>
      <c r="D166" s="6" t="n">
        <v>-79836</v>
      </c>
    </row>
    <row r="167">
      <c r="A167" s="4" t="inlineStr">
        <is>
          <t>Accumulated deficit</t>
        </is>
      </c>
      <c r="B167" s="4" t="inlineStr">
        <is>
          <t xml:space="preserve"> </t>
        </is>
      </c>
      <c r="C167" s="4" t="inlineStr">
        <is>
          <t xml:space="preserve"> </t>
        </is>
      </c>
      <c r="D167" s="6" t="n">
        <v>-27628717</v>
      </c>
    </row>
    <row r="168">
      <c r="A168" s="4" t="inlineStr">
        <is>
          <t>Total Beeline Financial Holdings, Inc. stockholders’ deficit</t>
        </is>
      </c>
      <c r="B168" s="4" t="inlineStr">
        <is>
          <t xml:space="preserve"> </t>
        </is>
      </c>
      <c r="C168" s="4" t="inlineStr">
        <is>
          <t xml:space="preserve"> </t>
        </is>
      </c>
      <c r="D168" s="6" t="n">
        <v>-602128</v>
      </c>
    </row>
    <row r="169">
      <c r="A169" s="4" t="inlineStr">
        <is>
          <t>Non-controlling interest</t>
        </is>
      </c>
      <c r="B169" s="4" t="inlineStr">
        <is>
          <t xml:space="preserve"> </t>
        </is>
      </c>
      <c r="C169" s="4" t="inlineStr">
        <is>
          <t xml:space="preserve"> </t>
        </is>
      </c>
      <c r="D169" s="6" t="n">
        <v>-147534</v>
      </c>
    </row>
    <row r="170">
      <c r="A170" s="4" t="inlineStr">
        <is>
          <t>Total Stockholders’ Deficit</t>
        </is>
      </c>
      <c r="B170" s="4" t="inlineStr">
        <is>
          <t xml:space="preserve"> </t>
        </is>
      </c>
      <c r="C170" s="4" t="inlineStr">
        <is>
          <t xml:space="preserve"> </t>
        </is>
      </c>
      <c r="D170" s="6" t="n">
        <v>-749662</v>
      </c>
    </row>
    <row r="171">
      <c r="A171" s="4" t="inlineStr">
        <is>
          <t>Total Liabilities &amp; Stockholders’ Deficit</t>
        </is>
      </c>
      <c r="B171" s="4" t="inlineStr">
        <is>
          <t xml:space="preserve"> </t>
        </is>
      </c>
      <c r="C171" s="4" t="inlineStr">
        <is>
          <t xml:space="preserve"> </t>
        </is>
      </c>
      <c r="D171" s="6" t="n">
        <v>11198293</v>
      </c>
    </row>
    <row r="172">
      <c r="A172" s="4" t="inlineStr">
        <is>
          <t>As Restated [Member] | Beeline Financial Holdings Inc [Member] | Nonrelated Party [Member]</t>
        </is>
      </c>
      <c r="B172" s="4" t="inlineStr">
        <is>
          <t xml:space="preserve"> </t>
        </is>
      </c>
      <c r="C172" s="4" t="inlineStr">
        <is>
          <t xml:space="preserve"> </t>
        </is>
      </c>
      <c r="D172" s="4" t="inlineStr">
        <is>
          <t xml:space="preserve"> </t>
        </is>
      </c>
    </row>
    <row r="173">
      <c r="A173" s="3" t="inlineStr">
        <is>
          <t>Current Liabilities:</t>
        </is>
      </c>
      <c r="B173" s="4" t="inlineStr">
        <is>
          <t xml:space="preserve"> </t>
        </is>
      </c>
      <c r="C173" s="4" t="inlineStr">
        <is>
          <t xml:space="preserve"> </t>
        </is>
      </c>
      <c r="D173" s="4" t="inlineStr">
        <is>
          <t xml:space="preserve"> </t>
        </is>
      </c>
    </row>
    <row r="174">
      <c r="A174" s="4" t="inlineStr">
        <is>
          <t>Loan payable</t>
        </is>
      </c>
      <c r="B174" s="4" t="inlineStr">
        <is>
          <t xml:space="preserve"> </t>
        </is>
      </c>
      <c r="C174" s="4" t="inlineStr">
        <is>
          <t xml:space="preserve"> </t>
        </is>
      </c>
      <c r="D174" s="6" t="n">
        <v>100000</v>
      </c>
    </row>
    <row r="175">
      <c r="A175" s="3" t="inlineStr">
        <is>
          <t>Long Term Liabilities:</t>
        </is>
      </c>
      <c r="B175" s="4" t="inlineStr">
        <is>
          <t xml:space="preserve"> </t>
        </is>
      </c>
      <c r="C175" s="4" t="inlineStr">
        <is>
          <t xml:space="preserve"> </t>
        </is>
      </c>
      <c r="D175" s="4" t="inlineStr">
        <is>
          <t xml:space="preserve"> </t>
        </is>
      </c>
    </row>
    <row r="176">
      <c r="A176" s="4" t="inlineStr">
        <is>
          <t>Debt, convertible notes - related party</t>
        </is>
      </c>
      <c r="B176" s="4" t="inlineStr">
        <is>
          <t xml:space="preserve"> </t>
        </is>
      </c>
      <c r="C176" s="4" t="inlineStr">
        <is>
          <t xml:space="preserve"> </t>
        </is>
      </c>
      <c r="D176" s="6" t="n">
        <v>745238</v>
      </c>
    </row>
    <row r="177">
      <c r="A177" s="4" t="inlineStr">
        <is>
          <t>As Restated [Member] | Beeline Financial Holdings Inc [Member] | Related Party [Member]</t>
        </is>
      </c>
      <c r="B177" s="4" t="inlineStr">
        <is>
          <t xml:space="preserve"> </t>
        </is>
      </c>
      <c r="C177" s="4" t="inlineStr">
        <is>
          <t xml:space="preserve"> </t>
        </is>
      </c>
      <c r="D177" s="4" t="inlineStr">
        <is>
          <t xml:space="preserve"> </t>
        </is>
      </c>
    </row>
    <row r="178">
      <c r="A178" s="3" t="inlineStr">
        <is>
          <t>Long Term Liabilities:</t>
        </is>
      </c>
      <c r="B178" s="4" t="inlineStr">
        <is>
          <t xml:space="preserve"> </t>
        </is>
      </c>
      <c r="C178" s="4" t="inlineStr">
        <is>
          <t xml:space="preserve"> </t>
        </is>
      </c>
      <c r="D178" s="4" t="inlineStr">
        <is>
          <t xml:space="preserve"> </t>
        </is>
      </c>
    </row>
    <row r="179">
      <c r="A179" s="4" t="inlineStr">
        <is>
          <t>Debt, convertible notes - related party</t>
        </is>
      </c>
      <c r="B179" s="4" t="inlineStr">
        <is>
          <t xml:space="preserve"> </t>
        </is>
      </c>
      <c r="C179" s="4" t="inlineStr">
        <is>
          <t xml:space="preserve"> </t>
        </is>
      </c>
      <c r="D179" s="6" t="n">
        <v>3601000</v>
      </c>
    </row>
    <row r="180">
      <c r="A180" s="4" t="inlineStr">
        <is>
          <t>Series B Preferred Stock [Member]</t>
        </is>
      </c>
      <c r="B180" s="4" t="inlineStr">
        <is>
          <t xml:space="preserve"> </t>
        </is>
      </c>
      <c r="C180" s="4" t="inlineStr">
        <is>
          <t xml:space="preserve"> </t>
        </is>
      </c>
      <c r="D180" s="4" t="inlineStr">
        <is>
          <t xml:space="preserve"> </t>
        </is>
      </c>
    </row>
    <row r="181">
      <c r="A181" s="3" t="inlineStr">
        <is>
          <t>Stockholders’ Deficit:</t>
        </is>
      </c>
      <c r="B181" s="4" t="inlineStr">
        <is>
          <t xml:space="preserve"> </t>
        </is>
      </c>
      <c r="C181" s="4" t="inlineStr">
        <is>
          <t xml:space="preserve"> </t>
        </is>
      </c>
      <c r="D181" s="4" t="inlineStr">
        <is>
          <t xml:space="preserve"> </t>
        </is>
      </c>
    </row>
    <row r="182">
      <c r="A182" s="4" t="inlineStr">
        <is>
          <t>Preferred stock, value</t>
        </is>
      </c>
      <c r="B182" s="4" t="inlineStr">
        <is>
          <t xml:space="preserve"> </t>
        </is>
      </c>
      <c r="C182" s="4" t="inlineStr">
        <is>
          <t xml:space="preserve"> </t>
        </is>
      </c>
      <c r="D182" s="4" t="inlineStr">
        <is>
          <t xml:space="preserve"> </t>
        </is>
      </c>
    </row>
    <row r="183">
      <c r="A183" s="4" t="inlineStr">
        <is>
          <t>Series B Preferred Stock [Member] | Beeline Financial Holdings Inc [Member]</t>
        </is>
      </c>
      <c r="B183" s="4" t="inlineStr">
        <is>
          <t xml:space="preserve"> </t>
        </is>
      </c>
      <c r="C183" s="4" t="inlineStr">
        <is>
          <t xml:space="preserve"> </t>
        </is>
      </c>
      <c r="D183" s="4" t="inlineStr">
        <is>
          <t xml:space="preserve"> </t>
        </is>
      </c>
    </row>
    <row r="184">
      <c r="A184" s="3" t="inlineStr">
        <is>
          <t>Stockholders’ Deficit:</t>
        </is>
      </c>
      <c r="B184" s="4" t="inlineStr">
        <is>
          <t xml:space="preserve"> </t>
        </is>
      </c>
      <c r="C184" s="4" t="inlineStr">
        <is>
          <t xml:space="preserve"> </t>
        </is>
      </c>
      <c r="D184" s="4" t="inlineStr">
        <is>
          <t xml:space="preserve"> </t>
        </is>
      </c>
    </row>
    <row r="185">
      <c r="A185" s="4" t="inlineStr">
        <is>
          <t>Preferred stock, value</t>
        </is>
      </c>
      <c r="B185" s="6" t="n">
        <v>24</v>
      </c>
      <c r="C185" s="4" t="inlineStr">
        <is>
          <t xml:space="preserve"> </t>
        </is>
      </c>
      <c r="D185" s="4" t="inlineStr">
        <is>
          <t xml:space="preserve"> </t>
        </is>
      </c>
    </row>
    <row r="186">
      <c r="A186" s="4" t="inlineStr">
        <is>
          <t>Series B Preferred Stock [Member] | As Restated [Member]</t>
        </is>
      </c>
      <c r="B186" s="4" t="inlineStr">
        <is>
          <t xml:space="preserve"> </t>
        </is>
      </c>
      <c r="C186" s="4" t="inlineStr">
        <is>
          <t xml:space="preserve"> </t>
        </is>
      </c>
      <c r="D186" s="4" t="inlineStr">
        <is>
          <t xml:space="preserve"> </t>
        </is>
      </c>
    </row>
    <row r="187">
      <c r="A187" s="3" t="inlineStr">
        <is>
          <t>Stockholders’ Deficit:</t>
        </is>
      </c>
      <c r="B187" s="4" t="inlineStr">
        <is>
          <t xml:space="preserve"> </t>
        </is>
      </c>
      <c r="C187" s="4" t="inlineStr">
        <is>
          <t xml:space="preserve"> </t>
        </is>
      </c>
      <c r="D187" s="4" t="inlineStr">
        <is>
          <t xml:space="preserve"> </t>
        </is>
      </c>
    </row>
    <row r="188">
      <c r="A188" s="4" t="inlineStr">
        <is>
          <t>Preferred stock, value</t>
        </is>
      </c>
      <c r="B188" s="4" t="inlineStr">
        <is>
          <t xml:space="preserve"> </t>
        </is>
      </c>
      <c r="C188" s="4" t="inlineStr">
        <is>
          <t xml:space="preserve"> </t>
        </is>
      </c>
      <c r="D188" s="4" t="inlineStr">
        <is>
          <t xml:space="preserve"> </t>
        </is>
      </c>
    </row>
    <row r="189">
      <c r="A189" s="4" t="inlineStr">
        <is>
          <t>Series C Preferred Stock [Member]</t>
        </is>
      </c>
      <c r="B189" s="4" t="inlineStr">
        <is>
          <t xml:space="preserve"> </t>
        </is>
      </c>
      <c r="C189" s="4" t="inlineStr">
        <is>
          <t xml:space="preserve"> </t>
        </is>
      </c>
      <c r="D189" s="4" t="inlineStr">
        <is>
          <t xml:space="preserve"> </t>
        </is>
      </c>
    </row>
    <row r="190">
      <c r="A190" s="3" t="inlineStr">
        <is>
          <t>Stockholders’ Deficit:</t>
        </is>
      </c>
      <c r="B190" s="4" t="inlineStr">
        <is>
          <t xml:space="preserve"> </t>
        </is>
      </c>
      <c r="C190" s="4" t="inlineStr">
        <is>
          <t xml:space="preserve"> </t>
        </is>
      </c>
      <c r="D190" s="4" t="inlineStr">
        <is>
          <t xml:space="preserve"> </t>
        </is>
      </c>
    </row>
    <row r="191">
      <c r="A191" s="4" t="inlineStr">
        <is>
          <t>Preferred stock, value</t>
        </is>
      </c>
      <c r="B191" s="4" t="inlineStr">
        <is>
          <t xml:space="preserve"> </t>
        </is>
      </c>
      <c r="C191" s="4" t="inlineStr">
        <is>
          <t xml:space="preserve"> </t>
        </is>
      </c>
      <c r="D191" s="4" t="inlineStr">
        <is>
          <t xml:space="preserve"> </t>
        </is>
      </c>
    </row>
    <row r="192">
      <c r="A192" s="4" t="inlineStr">
        <is>
          <t>Series C Preferred Stock [Member] | As Restated [Member]</t>
        </is>
      </c>
      <c r="B192" s="4" t="inlineStr">
        <is>
          <t xml:space="preserve"> </t>
        </is>
      </c>
      <c r="C192" s="4" t="inlineStr">
        <is>
          <t xml:space="preserve"> </t>
        </is>
      </c>
      <c r="D192" s="4" t="inlineStr">
        <is>
          <t xml:space="preserve"> </t>
        </is>
      </c>
    </row>
    <row r="193">
      <c r="A193" s="3" t="inlineStr">
        <is>
          <t>Stockholders’ Deficit:</t>
        </is>
      </c>
      <c r="B193" s="4" t="inlineStr">
        <is>
          <t xml:space="preserve"> </t>
        </is>
      </c>
      <c r="C193" s="4" t="inlineStr">
        <is>
          <t xml:space="preserve"> </t>
        </is>
      </c>
      <c r="D193" s="4" t="inlineStr">
        <is>
          <t xml:space="preserve"> </t>
        </is>
      </c>
    </row>
    <row r="194">
      <c r="A194" s="4" t="inlineStr">
        <is>
          <t>Preferred stock, value</t>
        </is>
      </c>
      <c r="B194" s="4" t="inlineStr">
        <is>
          <t xml:space="preserve"> </t>
        </is>
      </c>
      <c r="C194" s="4" t="inlineStr">
        <is>
          <t xml:space="preserve"> </t>
        </is>
      </c>
      <c r="D194" s="4" t="inlineStr">
        <is>
          <t xml:space="preserve"> </t>
        </is>
      </c>
    </row>
    <row r="195">
      <c r="A195" s="4" t="inlineStr">
        <is>
          <t>Series A Preferred Stock [Member] | Beeline Financial Holdings Inc [Member]</t>
        </is>
      </c>
      <c r="B195" s="4" t="inlineStr">
        <is>
          <t xml:space="preserve"> </t>
        </is>
      </c>
      <c r="C195" s="4" t="inlineStr">
        <is>
          <t xml:space="preserve"> </t>
        </is>
      </c>
      <c r="D195" s="4" t="inlineStr">
        <is>
          <t xml:space="preserve"> </t>
        </is>
      </c>
    </row>
    <row r="196">
      <c r="A196" s="3" t="inlineStr">
        <is>
          <t>Stockholders’ Deficit:</t>
        </is>
      </c>
      <c r="B196" s="4" t="inlineStr">
        <is>
          <t xml:space="preserve"> </t>
        </is>
      </c>
      <c r="C196" s="4" t="inlineStr">
        <is>
          <t xml:space="preserve"> </t>
        </is>
      </c>
      <c r="D196" s="4" t="inlineStr">
        <is>
          <t xml:space="preserve"> </t>
        </is>
      </c>
    </row>
    <row r="197">
      <c r="A197" s="4" t="inlineStr">
        <is>
          <t>Preferred stock, value</t>
        </is>
      </c>
      <c r="B197" s="5" t="n">
        <v>2</v>
      </c>
      <c r="C197" s="5" t="n">
        <v>2</v>
      </c>
      <c r="D197" s="6" t="n">
        <v>5</v>
      </c>
    </row>
    <row r="198">
      <c r="A198" s="4" t="inlineStr">
        <is>
          <t>Series A Preferred Stock [Member] | As Restated [Member] | Beeline Financial Holdings Inc [Member]</t>
        </is>
      </c>
      <c r="B198" s="4" t="inlineStr">
        <is>
          <t xml:space="preserve"> </t>
        </is>
      </c>
      <c r="C198" s="4" t="inlineStr">
        <is>
          <t xml:space="preserve"> </t>
        </is>
      </c>
      <c r="D198" s="4" t="inlineStr">
        <is>
          <t xml:space="preserve"> </t>
        </is>
      </c>
    </row>
    <row r="199">
      <c r="A199" s="3" t="inlineStr">
        <is>
          <t>Stockholders’ Deficit:</t>
        </is>
      </c>
      <c r="B199" s="4" t="inlineStr">
        <is>
          <t xml:space="preserve"> </t>
        </is>
      </c>
      <c r="C199" s="4" t="inlineStr">
        <is>
          <t xml:space="preserve"> </t>
        </is>
      </c>
      <c r="D199" s="4" t="inlineStr">
        <is>
          <t xml:space="preserve"> </t>
        </is>
      </c>
    </row>
    <row r="200">
      <c r="A200" s="4" t="inlineStr">
        <is>
          <t>Preferred stock, value</t>
        </is>
      </c>
      <c r="B200" s="4" t="inlineStr">
        <is>
          <t xml:space="preserve"> </t>
        </is>
      </c>
      <c r="C200" s="4" t="inlineStr">
        <is>
          <t xml:space="preserve"> </t>
        </is>
      </c>
      <c r="D200"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 xml:space="preserve">14.
Income Taxes The
provision for income taxes results in effective tax rates which are different than the federal income tax statutory rate. The provision
(benefit) for income taxes for the years ended December 31, 2023 and 2022 were as follows, assuming a 21 %
federal effective tax rate. The Company also has a state tax rate for Oregon of 6.6 %
for both the years ended December 31, 2023 and 2022. The
provision of income taxes for the years ended December 31, 2023 and 2022 were as follows: Schedule
of Provision of Income Taxes
(Dollars
in thousands) 2023 2022
Expected
federal income tax benefit $ (1,478 ) $ (3,190 )
State
income taxes after credits (497 ) (1,074 )
Change
in allowance 1,975 4,264
Total
provision for income taxes $ - $ - The
components of the net deferred tax assets and liabilities as of December 31 consisted of the following: Schedule
of Deferred Tax Assets and Liabilities
(Dollars
in thousands) 2023 2022
Deferred
tax assets
Net
operating loss carryforwards $ 23,673 $ 21,325
Stock-based
compensation 896 895
Total
deferred tax assets 24,569 22,220
Deferred
tax liability
Depreciation
and amortization (2,444 ) (2,070 )
Total
deferred tax liability (2,444 ) (2,070 )
Valuation
Allowance (22,125 ) (20,150 )
Net
deferred tax assets $ - $ - Eastside
Distilling, Inc. and Subsidiaries Notes
to Consolidated Financial Statements December
31, 2023 As
of December 31, 2023, the Company has a cumulative net operating loss carryforward (“NOL”) of approximately $ 74
million, to offset against future income for federal and state
tax purposes. These federal and state NOLs can be carried forward for 20
and 15
years, respectively. The federal NOLs begin to expire
in 2034, and the state NOLs begin to expire in 2029. The utilization
of the net operating loss carryforwards may be subject to substantial annual limitation due to ownership change provisions of the Internal
Revenue Code of 1986 (as amended, the Internal Revenue Code)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 </t>
        </is>
      </c>
    </row>
    <row r="4">
      <c r="A4" s="4" t="inlineStr">
        <is>
          <t>Beeline Financial Holdings Inc [Member]</t>
        </is>
      </c>
      <c r="B4" s="4" t="inlineStr">
        <is>
          <t xml:space="preserve"> </t>
        </is>
      </c>
    </row>
    <row r="5">
      <c r="A5" s="4" t="inlineStr">
        <is>
          <t>Income Taxes</t>
        </is>
      </c>
      <c r="B5" s="4" t="inlineStr">
        <is>
          <t xml:space="preserve">NOTE
13 – INCOME TAXES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liabilities) at December 31, 2023 and 2022 consist of net operating loss carryforwards and differences in the book basis and tax basis
of mortgage loans and intangible assets. The
items accounting for the difference between income taxes at the effective statutory rate and the provision for income taxes for the years
ended December 31, 2023 and 2022 were as follows: Schedule
of Difference Between Income Taxes at the Effective Statutory Rate and the Provision for Income Taxes
Statutory Rate Reconciliation 2023 2022
Loss
before taxes $ (2,288,942 ) 21.00 % $ (2,215,970 ) 21.00 %
Effect of permanent differences 4,820 -0.04 % (124,870 ) 1.18 %
State taxes, net of federal benefit (498,553 ) 4.57 % (510,933 ) 4.84 %
Valuation Allowance 2,782,675 -25.53 % 2,851,773 -27.03 %
Total $ 0 0.00 % $ (0 ) 0.00 % The
Company’s approximate net deferred tax assets as of December 31, 2023 and 2022 were as follows: Schedule
of Deferred Tax Assets
Years Ended December 31, 2023 2022
Deferred Tax Asset:
Fixed Assets $ 43,031 $ 43,031
NOL Carryforward 10,160,018 7,370,500
Deferred Income Tax Assets 10,203,049 7,413,531
Deferred Tax Liabilities:
LHFS (365,031 ) (365,031 )
Derivatives (14,712 ) (7,869 )
Intangible Assets (142,676 ) (142,676 )
Deferred Income Tax Liabilities (522,419 ) (515,576 )
Valuation Allowance (9,680,630 ) (6,897,955 )
Net Deferred Income
Tax Asset/(Liability) $ - $ - The
gross operating loss carryforward was approximately $ 40,439,859 29,536,339 2,782,675 The
potential tax benefit arising from the net operating loss carryforward of $ 10,160,018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21, 2022
and 2023 Corporate Income Tax Returns are subject to Internal Revenue Service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4" t="inlineStr">
        <is>
          <t>Commitments and Contingencies</t>
        </is>
      </c>
      <c r="B3" s="4" t="inlineStr">
        <is>
          <t xml:space="preserve">14.
Commitments and Contingencies Legal
Matters On
March 1, 2023, Sandstrom Partners, Inc. filed a complaint in the Circuit Court of the State of Oregon for the County of Multnomah alleging
the Company failed to pay for its services pursuant to an agreement entered into on October 16, 2019. The complaint sought damages of
$ 245,000 ,
plus a judicial declaration, due to the Company’s failure to pay for the services. The Company believes that it paid for services
rendered. On October 28, 2024, the Company signed a term sheet to settle the case. On
December 15, 2020, Grover Wickersham filed a complaint in the United States District Court for the Distric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During June 2024, this case was settled.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c r="C3" s="4" t="inlineStr">
        <is>
          <t xml:space="preserve">15.
Commitments
and Contingencies Legal
Matters On
March 1, 2023, Sandstrom Partners, Inc. filed a complaint in the Circuit Court of the State of Oregon for the County of Multnomah alleging
the Company failed to pay for its services pursuant to an agreement entered into on October 16, 2019. The complaint seeks damages of
$ 285,000 ,
plus a judicial declaration, due to the Company’s failure to pay for the services. The Company believes that it paid for services
rendered and, if any balance is outstanding, it is minimal. The Company intends to defend the case vigorously. On
December 15, 2020, Grover Wickersham filed a complaint in the United States District Court for the Distric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The Company disputes the allegations and intends to defend the case
vigorously.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row r="4">
      <c r="A4" s="4" t="inlineStr">
        <is>
          <t>Beeline Financial Holdings Inc [Member]</t>
        </is>
      </c>
      <c r="B4" s="4" t="inlineStr">
        <is>
          <t xml:space="preserve"> </t>
        </is>
      </c>
      <c r="C4" s="4" t="inlineStr">
        <is>
          <t xml:space="preserve"> </t>
        </is>
      </c>
    </row>
    <row r="5">
      <c r="A5" s="4" t="inlineStr">
        <is>
          <t>Commitments and Contingencies</t>
        </is>
      </c>
      <c r="B5" s="4" t="inlineStr">
        <is>
          <t xml:space="preserve"> </t>
        </is>
      </c>
      <c r="C5" s="4" t="inlineStr">
        <is>
          <t xml:space="preserve">NOTE
11 - COMMITMENTS AND CONTINGENCIES Commitments and Contingencies LEASE
OBLIGATIONS Beeline
leases office space under various operating lease agreements, including an office for its headquarters, for branch location and licensing
purposes under non-cancelable lease arrangements that provide for payments on a graduated basis with various expiration dates. Schedule
of Components of Operating and Finance Lease Cost
December 31,
Components of Operating and Finance Lease
Cost Table for the years ended 2023 2022
Operating lease cost $ 335,353 $ 482,363 Schedule
of Weighted Average Operating Leases
Maturities of lease liabilities as of December 31,
Operating Leases 2023 2022
Weighted average remaining lease term 3.9 4.6
Weighted average discount rate 1.41 % 1.41 % Schedule of Supplemental Cash Flow Information
Related to Leases
Supplemental cash flow information related
to leases for the years ended December 31,
2023 2022
Cash paid for amounts included
in the measurement of lease liabilities: $ - $ -
Operating cash flows from operating
leases 340,149 451,199
Operating cash flows from finance leases - -
Finance cash flows from finance leases - -
Right-of-use assets obtained
in exchange for lease obligations:
Operating leases $ 3,716,897 $ 3,716,897
Finance leases - - Schedule of Right of Use Assets and Lease Liabilities
2023 2022
Right-of-use assets and
lease liabilities as of December 31,
2023 2022
Assets
Operating lease
right-of-use assets $ 1,643,432 $ 1,947,804
Finance
lease right-of-use assets - -
Total right-of-use assets $ 1,643,432 $ 1,947,804
Liabilities
Current
Operating $ 323,959 $ 309,167
Finance - -
Non-current
Operating 1,526,825 1,850,784
Finance - -
Total Lease Liabilities $ 1,850,784 $ 2,159,951 Beeline
Financial Holdings, Inc. Notes
to Consolidated Financial Statements December
31, 2023 and 2022 Schedule
of Maturities of Operating Lease Liabilities
Maturities of lease liabilities as of December 31,
Operating Leases 2023
2024 $ 350,316
2025 360,793
2026 282,758
2027 227,669
2028 234,499
Thereafter 490,314
Total future minimum rental
commitments 1,946,349
Less Imputed Interest (95,565 )
Total
Lease Liability $ 1,850,784 REGULATIONS Government
Regulations Affecting Mortgage Loan Origination Beeline
operates in a heavily regulated industry that is highly focused on consumer protection. The extensive regulatory framework to which Beeline
is subject includes U.S. federal and state laws and regulations. Governmental
authorities and various U.S. federal and state agencies have broad oversight and supervisory authority over all aspects of Beeline’s
business. Under
the Dodd-Frank Wall Street Reform and Consumer Protection Act (the “Dodd-Frank Act”), the Consumer Financial Protection Bureau
(the “CFPB”) was established to ensure, among other things, that consumers receive clear and accurate disclosures regarding
financial products and to protect consumers from hidden fees and unfair, deceptive or abusive acts or practices. The CFPB’s jurisdiction
includes those persons producing or brokering residential mortgage loans. It also extends to Beeline’s other lines of business
title insurance. The CFPB has broad supervisory and enforcement powers with regard to non-depository institutions, such as Beeline, that
engage in the production and servicing of home loans. As
part of its enforcement authority, the CFPB can order, among other things, rescission or reformation of contracts, the refund of moneys
or the return of real property, restitution, disgorgement or compensation for unjust enrichment, the payment of damages or other monetary
relief, public notifications regarding violations, remediation of practices, external compliance monitoring and civil money penalties.
The CFPB has been active in investigations and enforcement actions and has issued large civil money penalties since its inception to
parties the CFPB determines have violated the laws and regulations it enforces. Beeline
Financial Holdings, Inc. Notes
to Consolidated Financial Statements December
31, 2023 and 2022 Effective
October 1, 2022, the CFPB revised the definition of a QM which permits mortgage lenders to gain a presumption of compliance with the
CFPB’s ability to repay requirements if a loan meets certain underwriting criteria. Lenders are now required to comply with a new
QM definition in order to receive a safe-harbor or rebuttable presumption of compliance under the ability-to-repay requirements of the
Truth in Lending Act (“TILA”) and its implementing Regulation Z. The revision to the QM definition created additional compliance
burdens and removed some of the legal certainties afforded to lenders under the prior QM definition. Specifically, the revised QM rule
eliminated the previous requirement limiting QMs to a 43 The
CFPB’s loan originator compensation rule prohibits compensating loan originators based on a term of a transaction, prohibits loan
originators from receiving compensation directly from a consumer or another person in connection with the same transaction, imposes certain
loan originator qualification and identification requirements, and imposes certain loan originator compensation recordkeeping requirements,
among other things. Beeline
is also supervised by regulatory agencies under state law. From time-to-time, Beeline receives examination requests from the states in
which Beeline is licensed. State attorneys general, state mortgage licensing regulators, state insurance departments, and state and local
consumer protection offices have authority to investigate consumer complaints and to commence investigations and other formal and informal
proceedings regarding Beeline’s operations and activities. In addition, the government-sponsored enterprises, or GSEs, the Federal
Housing Authority (the “FHA”), the Federal Trade Commission (the “FTC”), and others subject Beeline to periodic
reviews and audits. This broad and extensive supervisory and enforcement oversight will continue to occur in the future. Beeline
maintains dedicated staff on the legal and compliance team to ensure timely responses to regulatory examination requests and to investigate
consumer complaints in accordance with regulatory regulations and expect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Income (Loss) per Common Share</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Net Income (Loss) per Common Share</t>
        </is>
      </c>
      <c r="B4" s="4" t="inlineStr">
        <is>
          <t xml:space="preserve">15.
Net Income (Loss) per Common Share Basic
income (loss) per common share is computed by dividing net income (loss) by the weighted average number of common shares outstanding
during the period, without considering any dilutive items. Potentially dilutive securities consist of the incremental common stock issuable
upon exercise of stock options, convertible notes and warrants. Potentially dilutive securities are excluded from the computation if
their effect is anti-dilutive. There were no
anti-dilutive common shares included in the calculation
of income (loss) per common share as of September 30, 2024 and 2023. </t>
        </is>
      </c>
      <c r="C4" s="4" t="inlineStr">
        <is>
          <t xml:space="preserve">16.
Net Income
(Loss) per Common Share Basic
income (loss) per common share is computed by dividing net income (loss) by the weighted average number of common shares outstanding
during the period, without considering any dilutive items. Potentially dilutive securities consist of the incremental common stock issuable
upon exercise of stock options, convertible notes and warrants. Potentially dilutive securities are excluded from the computation if
their effect is anti-dilutive. There were no anti-dilutive common shares included in the calculation of income (loss) per common share
as of December 31, 2023 and 2022. Eastside
Distilling, Inc. and Subsidiaries Notes
to Consolidated Financial Statements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Subsidiary or Equity Method Investee [Line Items]</t>
        </is>
      </c>
      <c r="B3" s="4" t="inlineStr">
        <is>
          <t xml:space="preserve"> </t>
        </is>
      </c>
      <c r="C3" s="4" t="inlineStr">
        <is>
          <t xml:space="preserve"> </t>
        </is>
      </c>
    </row>
    <row r="4">
      <c r="A4" s="4" t="inlineStr">
        <is>
          <t>Stockholders’ Equity</t>
        </is>
      </c>
      <c r="B4" s="4" t="inlineStr">
        <is>
          <t xml:space="preserve">16.
Stockholders’ Equity Debt
Satisfaction Agreement On
September 29, 2023, the Company entered into a Debt Satisfaction Agreement (the “DSA”) with the SPV, Aegis, Bigger, District
2, LDI and TQLA, LLC. The SPV is a special purpose vehicle whose equity is shared 50% by Bigger and District 2 and 50% by Aegis and LDI. Pursuant
to the DSA, on September 29, 2023, the Company issued to the SPV 296,722
shares of the Company’s common stock and
200,000
shares of its Series C Preferred Stock, and executed
a Registration Rights Agreement providing that the Company will register for public resale that common stock and the common stock issuable
upon conversion of the Series C Preferred Stock. In exchange for that equity, the Company’s debts to the members of the SPV were
reduced by a total of $ 6.5
million and the Company recognized a loss on
the conversion of $ 1.3 million for the year ended December 31, 2023. Specifically,
the debt was reduced as follows:
● the
principal balance of the Secured Promissory Note issued by the Company to Aegis on October 6, 2022 was reduced by $ 1.9
million;
● the
Company’s debt to LDI of $ 1.4
million arising from advances made by LDI
to the Company during the past 10 months was eliminated;
● the
aggregate principal balance of the Secured Convertible Promissory Notes issued by the Company to Bigger in April and May of 2021
was reduced by $ 1.6
million; and
● the
aggregate principal balance of the Secured Convertible Promissory Notes issued by the Company to District 2 in April and May of 2021
was reduced by $ 1.6
million. Eastside
Distilling, Inc. and Subsidiaries Notes
to Consolidated Financial Statements September
30, 2024 (Unaudited) Further
pursuant to the DSA:
● the
maturity date of the secured debt listed above as well as unsecured notes issued by the Company and held by Bigger and District 2
in the aggregate amount of $ 7.4
million was deferred to March
31, 2025 and the interest rate on all such
debt was increased to 8 %
per annum;
● the
Company, Aegis, Bigger and District 2 entered into an Intercreditor Agreement, pursuant to which the remaining secured debt obligations
of the Company to Aegis, Bigger and District 2 were made pari passu
● the
Common Stock Purchase Warrant issued by the Company to TQLA LLC on March 21, 2022, which permits TQLA LLC to purchase up to 145,834
shares of the Company’s common stock,
was amended to prevent any exercise of the Warrant that would result in the portion of the cumulative voting power in the Company
that the holder and its affiliates may own after the conversion to 9.99 %.
The Beneficial Ownership Limitation may be increased to 19.99 %
by the holder upon 61 days advance notice to the Company.
● Upon
the liquidation, dissolution and winding up of the Company, or upon the effective date of a consolidation, merger or statutory share
exchange in which the Company is not the surviving entity, the holder of each share of the Series C Preferred Stock shall be entitled
to a distribution prior to and in preference of the holders of the common stock.
● In
the event the
Company declares a dividend payable in cash or stock to holders of any class of stock, the holder of each share of Series C Preferred
Stock shall be entitled to receive a dividend equal in amount and kind to that payable to the holder of the number of shares of the
Company’s common stock into which that holder’s Series C Preferred Stock could be converted on the record date for the
distribution common stock. The dividends issued on the Company s outstanding Series B Preferred Stock are excluded from this provision.
●
The
holders
of Series C Preferred Stock shall have no voting rights; except that nothing will limit a holder’s voting rights with respect
to shares of any other class of the Company’s common stock held from time to time. Issuance
of Common Stock During
the nine months ended September 30, 2024, the Company issued 1,764
shares of common stock to a director for stock-based
compensation of $ 2,046 .
The shares were valued for accounting purposes using the closing share price of the Company’s common stock on the date of grant
of $ 1.16
per share and issued at $ 3.05
per share. During the nine months ended September
30, 2024, the Company issued 55,738
shares of common stock to employees and a consultant
for stock-based compensation of $ 0.1
million at $ 1.21
per share. On
September 5, 2024, the Company entered into a Securities Purchase Agreement with a single institutional investor for the sale of 92,815
shares of common stock for $ 1.00
per share, and the sale of pre-funded warrants
for $ 0.9999
per warrant. The warrants permitted the purchase
of 349,227
shares of common stock for $ 0.0001
per share. The warrants were exercised on September
6, 2024. The Company used the net proceeds for working capital and general corporate purposes. On
September 29, 2023, pursuant to the DSA (see discussion above), the Company issued to the SPV 296,722
shares of common stock and 200,000
shares of its Series C Preferred Stock. In exchange
for that equity, the Company’s debts to the members of the SPV were reduced by a total of $ 6.5
million. During
the year ended December 31, 2023, the Company issued 162,849
shares of common stock to directors and employees
for stock-based compensation of $ 0.7
million. The shares were valued for accounting
purposes using the closing share price of the Company’s common stock on the date of grant, within the range of $ 1.29
to $ 7.40
per share and issued within the range of $ 3.05
to $ 7.40
per share During
the year ended December 31, 2023, the Company sold 343,495
shares of common stock for net proceeds of $ 1.4
million in at-the-market public placements. Eastside
Distilling, Inc. and Subsidiaries Notes
to Consolidated Financial Statements September
30, 2024 (Unaudited) Issuance
of Series B Preferred Stock On
October 19, 2021, Company entered into a securities purchase agreement (“Purchase Agreement”) with an accredited investor
(“Subscriber”) for its purchase of 2.5
million shares (“Preferred Shares”)
of Series B Convertible Preferred Stock (“Series B Preferred Stock”) at a purchase price of $ 1.00
per Preferred Share, which Preferred Shares are
convertible into shares of the Company’s common stock pursuant to the terms and conditions set forth in a Certificate of Designation
Establishing Series B Preferred Stock of the Company with an initial conversion price of $ 62.00
per share. 42,500
shares of common stock were reserved for issuance
in the event of conversion of the Preferred Shares. The
Series B Preferred Stock accrues dividends at a rate of 6 %
per annum, payable annually on the last day of December of each year. Dividends shall accrue from day to day, whether or not declared,
and shall be cumulative. Dividends are payable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 0.5
million. For “in-kind” dividends,
holders will receive that number of shares of common stock equal to (i) the amount of the dividend payment due such stockholder divided
by (ii) the volume weighted average price of the common stock for the 90 trading days immediately preceding a dividend date (“VWAP”).
For the year ended December 31, 2024, the Company issued dividends of 177,725
shares of common stock at $ 0.84
per share to its Series B Preferred stockholders.
For the year ended December 31, 2023, the Company issued dividends of 92,957
shares of common stock at a VWAP of $ 1.61
per share to its Series B Preferred stockholders.
For both the nine months ended September 30, 2024 and 2023, the Company accrued $ 0.1
million of preferred dividends. Issuance
of Series C Preferred Stock On
September 29, 2023, the Company entered into the DSA, pursuant to which the Company issued to the SPV 200,000
shares of its Series C Preferred Stock. Each
share of Series C Preferred Stock has a stated value of $ 28.025
and is convertible into shares of the Company’s
common stock pursuant to the terms and conditions set forth in a Certificate of Designation Establishing Series C Preferred Stock with
an initial conversion price of $ 3.05
per share. On
September 6, 2024, the SPV converted 82,415
shares of its Series C Preferred Stock into 757,395
shares of common stock. Bridgetown
Spirits Corp. Subsequent
to execution of the Debt Agreement, Bridgetown issued 1.0
million shares of common stock to the Company,
representing all of the issued and outstanding capital stock of Bridgetown. Stock-Based
Compensation On
September 8, 2016, the Company adopted the 2016 Equity Incentive Plan (the “2016 Plan”). Pursuant to the terms of the plan,
on January 1, 2023 the number of shares available for grant under the 2016 Plan reset to 437,993
shares, equal to 8 %
of the number of outstanding shares of the Company’s capital stock, calculated on an as-converted basis, on March 31 of the preceding
calendar year, and then added to the prior year plan amount. As of September 30, 2024, there were 2,120
options and 196,619
restricted stock units (“RSUs”) outstanding
under the 2016 Plan, with vesting
schedules varying between immediate or three (3) years from the grant date. A
summary of all stock option activity as of and for the nine months ended September 30, 2024 is presented below: Summary
of Stock Options Activity
#
of Options Weighted-
Outstanding
as of December 31, 2023 2,120 $ 57.95
Outstanding
and Exercisable as of September 30, 2024 2,120 $ 57.95 The
aggregate intrinsic value of options outstanding as of September 30, 2024 was $ 0 .
As of September 30, 2024, all options had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Eastside
Distilling, Inc. and Subsidiaries Notes
to Consolidated Financial Statements September
30, 2024 (Unaudited)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Company did not issue any additional options during the three and nine months ended September 30, 2024. Warrants On
May 16, 2024, the Company entered into a Loan Agreement with the SPV, Aegis, Bigger, District 2, and LDI. With each 2024 Secured Note,
the Company issued a Warrant to purchase a share of the Company’s common stock for $ 5.00
exercisable for five
years after December 2, 2024 if on November 29, 2024 the 2024 Secured
Note issued to the Warrant-holder remains unsatisfied. LDI received a Warrant to purchase 598,021
shares and each of Bigger and District 2 received a Warrant to
purchase 299,011
shares. The Company recorded debt issuance costs of $ 0.3
million as of September 30, 2024. The
estimated fair value of the new warrants issued was based on a combination of closing market trading price on the date of issuance for
the public offering warrants, and the Black-Scholes option-pricing model, using the assumptions below: Schedule
of Fair Value of Warrants
Volatility 100 %
Risk-free
interest rate 4.4 %
Expected
term (in years) 5.0
Expected
dividend yield -
Fair value of common
stock $ 0.55 On
March 21, 2022, the Company entered into a promissory note with TQLA LLC to accept a one year loan of $ 3.5
million. In addition, the Company issued a common
stock purchase warrant to TQLA covering the loan amount with an exercise price of $ 24.00
per share. The note payable was fully repaid
in October 2022. The common stock purchase warrant expires in March 2027. The warrants were amended pursuant to the Debt Satisfaction
Agreement (See discussion above) 9.99 %.
This Beneficial Ownership Limitation may be increased to 19.99 %
upon 61 days advance notice to the Company. From
April 19, 2021 through May 12, 2021, the Company issued in a private placement Existing Warrants to purchase up to 45,000
shares of common stock at an exercise price of
$ 52.00
per Warrant Share. On July 30, 2021, the Company
entered into Inducement Letters with the holders of the Existing Warrants whereby such holders agreed to exercise for cash their Existing
Warrants to purchase the 45,000
Warrant Shares in exchange for the Company’s
agreement to issue new warrants (the “New Warrants”) to purchase up to 45,000
shares of common stock (the “New Warrant
Shares”). The New Warrants have substantially the same terms as the Existing Warrants, except that the New Warrants have an exercise
price of $ 60.00
per share and are exercisable until August
19, 2026 . On September 29, 2023, pursuant to
the Debt Satisfaction Agreement ( see above 33.08
per share and the term during which the Existing
Warrants may be exercised was extended to June 23, 2028. On
January 15, 2020, the Company and its subsidiaries entered into a loan agreement (the “Loan Agreement”) between the Company
and Live Oak Banking Company (“Live Oak”), a North Carolina banking corporation (the “Lender”) to refinance existing
debt of the Company and to provide funding for general working capital purposes In connection with the Loan Agreement, the Company issued
to the Lender a warrant to purchase up to 5,000
shares of the Company’s common stock at
an exercise price of $ 78.80
per share (the “Warrant”). The Warrant
expires on January
15, 2025 . In connection with the issuance of
the Warrant, the Company granted the Lender piggy-back registration rights with respect to the shares of common stock issuable upon exercise
of the Warrant, subject to certain exceptions. Eastside
Distilling, Inc. and Subsidiaries Notes
to Consolidated Financial Statements September
30, 2024 (Unaudited) A
summary of all warrant activity as of and for the nine months ended September 30, 2024 is presented below: Summary
of Warrant Activity
Warrants Weighted- Weighted- Aggregate
Outstanding
as of December 31, 2023 201,667 3.8 $ 34.87 $ -
Granted 1,196,043 5.0 5.00 -
Outstanding
as of September 30, 2024 1,397,710 4.8 $ 9.31 $ - </t>
        </is>
      </c>
      <c r="C4" s="4" t="inlineStr">
        <is>
          <t xml:space="preserve">17.
Stockholders’
Equity Reverse
Stock Split All
shares and per share information in these financial statements has been adjusted to give effect to the 1-for-20
reverse stock split of the Company’s common
stock effected on May 12, 2023. Debt
Satisfaction Agreement On
September 29, 2023, the Company entered into a Debt Satisfaction Agreement (the “DSA”) with the SPV, Aegis, Bigger Capital
Fund, LP (“Bigger”), District 2 Capital Fund, LP (“District 2”), LDI Investments, LLC (“LDI”) and
TQLA, LLC. The SPV is a special purpose vehicle whose equity is shared 50% by Bigger and District 2 and 50% by Aegis and LDI. Pursuant
to the DSA, on September 29, 2023, the Company issued to the SPV 296,722
shares of the Company’s common stock and
200,000
shares of its Series C Preferred Stock, and executed
a Registration Rights Agreement providing that the Company will register for public resale that common stock and the common stock issuable
upon conversion of the Series C Preferred Stock. In exchange for that equity, the Company’s debts to the members of the SPV were
reduced by a total of $ 6.5
million and the Company recognized a loss on
the conversion of $ 1.3 million for the year ended December 31, 2023. Specifically,
the debt was reduced as follows:
● the
principal balance of the Secured Promissory Note issued by the Company to Aegis on October 6, 2022 was reduced by $ 1.9
million;
● the
Company’s debt to LDI of $ 1.4
million arising from advances made by LDI
to the Company during the past 10 months was eliminated;
● the
aggregate principal balance of the Secured Convertible Promissory Notes issued by the Company to Bigger in April and May of 2021
was reduced by $ 1.6
million; and
● the
aggregate principal balance of the Secured Convertible Promissory Notes issued by the Company to District 2 in April and May of 2021
was reduced by $ 1.6
million. Further
pursuant to the DSA:
● the
maturity date of the secured debt listed above as well as unsecured notes issued by the Company and held by Bigger and District 2
in the aggregate amount of $ 7.4
million was deferred to March
31, 2025 and the interest rate on all such
debt was increased to 8 %
per annum;
● the
Company, Aegis, Bigger and District 2 entered into an Intercreditor Agreement, pursuant to which the remaining secured debt obligations
of the Company to Aegis, Bigger and District 2 were made pari passu
● the
Common Stock Purchase Warrant issued by the Company to TQLA LLC on March 21, 2022, which permits TQLA LLC to purchase up to 145,834
shares of the Company’s common stock,
was amended to prevent any exercise of the Warrant that would result in the portion of the cumulative voting power in the Company
that the holder and its affiliates may own after the conversion to 9.99 %.
The Beneficial Ownership Limitation may be increased to 19.99 %
by the holder upon 61 days advance notice to the Company.
● Upon
the liquidation, dissolution and winding up of the Company, or upon the effective date of a consolidation, merger or statutory share
exchange in which the Company is not the surviving entity, the holder of each share of the Series C Preferred Stock shall be entitled
to a distribution prior to and in preference of the holders of the common stock.
● In
the event the
Company declares a dividend payable in cash or stock to holders of any class of stock, the holder of each share of Series C Preferred
Stock shall be entitled to receive a dividend equal in amount and kind to that payable to the holder of the number of shares of the
Company’s common stock into which that holder’s Series C Preferred Stock could be converted on the record date for the
distribution common stock. The dividends issued
on the Company s outstanding Series B Preferred Stock are excluded from this provision.
● The
holders
of Series C Preferred Stock shall have no voting rights; except that nothing will limit a holder’s voting rights with respect
to shares of any other class of the Company’s common stock held from time to time. Eastside
Distilling, Inc. and Subsidiaries Notes
to Consolidated Financial Statements December
31, 2023 Issuance
of Common Stock During
the year ended December 31, 2023, the Company issued 162,849
shares of common stock to directors and employees
for stock-based compensation of $ 0.7
million. The shares were valued for accounting
purposes using the closing share price of the Company’s common stock on the date of grant, within the range of $ 1.29
to $ 7.40
per share and issued within the range of $ 3.05
to $ 7.40
per share During
the year ended December 31, 2023, the Company sold 343,495
shares of common stock for net proceeds of $ 1.4
million in at-the-market public placements. On
September 29, 2023, pursuant to the DSA (see discussion above), the Company issued to the SPV 296,722
shares of common stock and 200,000
shares of its Series C Preferred Stock. In exchange
for that equity, the Company’s debts to the members of the SPV were reduced by a total of $ 6.5
million. During
the year ended December 31, 2022, the Company issued 19,265
shares of common stock to directors and 4,808
shares of its common stock to each of the Subscribers
of the 6 %
Secured Convertible Promissory Notes for stock-based compensation of $ 0.3
million These shares were valued using the closing
share price of the Company’s common stock on the date of grant, within the range of $ 5.60
to $ 19.20
per share. On
April 5, 2022, the Company sold 10,000
shares of common stock to its Chief Executive
Officer for proceeds of $ 0.2
million based on the market price of the stock
at that date. On
February 4, 2022, 8,500
shares were issued at $ 24.20
per share to the Company’s former Chief
Executive Officer pursuant to his separation agreement for stock-based compensation of $ 0.2
million. Issuance
of Series B Preferred Stock On
October 19, 2021, Company entered into a securities purchase agreement (“Purchase Agreement”) with an accredited investor
(“Subscriber”) for its purchase of 2.5
million shares (“Preferred Shares”)
of Series B Convertible Preferred Stock (“Series B Preferred Stock”) at a purchase price of $ 1.00
per Preferred Share, which Preferred Shares are
convertible into shares of the Company’s common stock pursuant to the terms and conditions set forth in a Certificate of Designation
Establishing Series B Preferred Stock of the Company with an initial conversion price of $ 62.00
per share. 42,500
shares of common stock were reserved for issuance
in the event of conversion of the Preferred Shares. The
Series B Preferred Stock accrues dividends at a rate of 6 %
per annum, payable annually on the last day of December of each year. Dividends shall accrue from day to day, whether or not declared,
and shall be cumulative. Dividends are payable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 0.5
million. For “in-kind” dividends,
holders will receive that number of shares of common stock equal to (i) the amount of the dividend payment due such stockholder divided
by (ii) the volume weighted average price of the common stock for the 90 trading days immediately preceding a dividend date (“VWAP”).
For the year ended December 31, 2023, the Company issued dividends of 92,957
shares of common stock at a VWAP of $ 1.61
per share to its Series B Preferred stockholders.
For the year ended December 31, 2022, the Company issued dividends of 23,004
shares of common stock at a VWAP of $ 6.60 .
For both the years ended December 31, 2023 and 2022, the Company accrued $ 0.2
million of preferred dividends. Issuance
of Series C Preferred Stock On
September 29, 2023, the Company entered into the DSA, pursuant to which the Company issued to the SVP 200,000
shares of its Series C Preferred Stock. Each
share of Series C Preferred Stock has a stated value of $ 28.025
and is convertible into shares of the Company’s
common stock pursuant to the terms and conditions set forth in a Certificate of Designation Establishing Series C Preferred Stock with
an initial conversion price of $ 3.05
per share. Eastside
Distilling, Inc. and Subsidiaries Notes
to Consolidated Financial Statements December
31, 2023 Stock-Based
Compensation On
September 8, 2016, the Company adopted the 2016 Equity Incentive Plan (the “2016 Plan”). Pursuant to the terms of the plan,
on January 1, 2023 the number of shares available for grant under the 2016 Plan reset to 437,993
shares, equal to 8 %
of the number of outstanding shares of the Company’s capital stock, calculated on an as-converted basis, on March 31 of the preceding
calendar year, and then added to the prior year plan amount. As of December 31, 2023, there were 2,120
options and 196,619
restricted stock units (“RSUs”) outstanding
under the 2016 Plan, with vesting
schedules varying between immediate or three (3) years from the grant date. A
summary of all stock option activity as of and for the year ended December 31, 2023 is presented below: Summary
of Stock Options Activity
#
of Options Weighted-
Outstanding
as of December 31, 2022 2,587 $ 63.20
Options
canceled (467 ) 87.98
Outstanding
as of December 31, 2023 2,120 $ 57.95
Exercisable
as of December 31, 2023 2,120 $ 57.95 The
aggregate intrinsic value of options outstanding as of December 31, 2023 was $ 0 .
As of December 31, 2023, all options had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Company did not issue any additional options during the year ended December 31, 2023. For
the years ended December 31, 2023 and 2022, net compensation expense related to stock options was $ 0
and $ 2,926 ,
respectively. Warrants On
March 21, 2022, the Company entered into a promissory note with TQLA LLC to accept a one year loan of $ 3.5
million. In addition, the Company issued a common
stock purchase warrant to TQLA covering the loan amount with an exercise price of $ 24.00
per share. The note payable was fully repaid
in October 2022. The common stock purchase warrant expires in March 2027. The warrants were amended pursuant to the Debt Satisfaction
Agreement (See discussion above) 9.99 %.
This Beneficial Ownership Limitation may be increased to 19.99 %
upon 61 days advance notice to the Company. Eastside
Distilling, Inc. and Subsidiaries Notes
to Consolidated Financial Statements December
31, 2023 From
April 19, 2021 through May 12, 2021, the Company issued in a private placement Existing Warrants to purchase up to 45,000
shares of common stock at an exercise price of
$ 52.00
per Warrant Share. On July 30, 2021, the Company
entered into Inducement Letters with the holders of the Existing Warrants whereby such holders agreed to exercise for cash their Existing
Warrants to purchase the 45,000
Warrant Shares in exchange for the Company’s
agreement to issue new warrants (the “New Warrants”) to purchase up to 45,000
shares of common stock (the “New Warrant
Shares”). The New Warrants have substantially the same terms as the Existing Warrants, except that the New Warrants have an exercise
price of $ 60.00
per share and are exercisable until August
19, 2026 . On September 29, 2023, pursuant to
the Debt Satisfaction Agreement ( see above 33.08
per share and the term during which the Existing
Warrants may be exercised was extended to June 23, 2028. On
January 15, 2020, the Company and its subsidiaries entered into a loan agreement (the “Loan Agreement”) between the Company
and Live Oak Banking Company (“Live Oak”), a North Carolina banking corporation (the “Lender”) to refinance existing
debt of the Company and to provide funding for general working capital purposes In connection with the Loan Agreement, the Company issued
to the Lender a warrant to purchase up to 5,000
shares of the Company’s common stock at
an exercise price of $ 78.80
per share (the “Warrant”). The Warrant
expires on January
15, 2025 . In connection with the issuance of
the Warrant, the Company granted the Lender piggy-back registration rights with respect to the shares of common stock issuable upon exercise
of the Warrant, subject to certain exceptions. A
summary of all warrant activity as of and for the year ended December 31, 2023 is presented below: Summary
of Warrant Activity
Warrants Weighted- Weighted- Aggregate
Outstanding
as of December 31, 2022 201,667 3.8 $ 33.40 $ -
Outstanding
as of December 31, 2023 201,667 3.4 $ 34.87 $ - </t>
        </is>
      </c>
    </row>
    <row r="5">
      <c r="A5" s="4" t="inlineStr">
        <is>
          <t>Beeline Financial Holdings Inc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tockholders’ Equity</t>
        </is>
      </c>
      <c r="B7" s="4" t="inlineStr">
        <is>
          <t xml:space="preserve">NOTE
10 - STOCKHOLDERS’ EQUITY Stockholders’ Equity On
June 4, 2024, Beeline’s shareholders approved a one-for-ten
(1:10) Forward Stock Split (the “Forward
Stock Split”), effective as of June 4, 2024. Proportional adjustments for the Forward Stock Split were made to the Company’s
outstanding common stock, preferred stock, stock options, warrants and equity incentive plans. All share and per-share data and
amounts have been retroactively adjusted as of the earliest period presented in the unaudited consolidated financial statements to reflect
the Reverse Stock Split. The
rights and privileges of Beeline’s Common and Preferred Stock are as follows: COMMON
STOCK The
holders of common stock are entitled to one vote for each share held. No During
the nine months ended September 30, 2024, the Company issued 1,278,055 1,917,141 During
the nine months ended September 30, 2024, the Company issued 7,333,207 PREFERRED
STOCK Series
A preferred stock During
2023, three investors exchanged 224,950 shares of Series A preferred stock for a
2022 Convertible Notes having principal amounts totaling $ 5,206,559 .
Please see Note 8 – Debt as to the 2022 Convertible Notes. During
the nine months ended September 30, 2024, Series A preferred shares investors exchanged 75,700 1,750,079 The
agreement for the sale of shares of the Series A Preferred Stock states a par value $ 0.00001 BEELINE
FINANCIAL HOLDINGS, INC. NOTES
TO CONSOLIDATED FINANCIAL STATEMENT September
30, 2024 (Unaudited) Dividends Beeline
shall not declare, pay, or set aside any dividends on shares of any other class or series of capital stock of Beeline (other than dividends
on shares of Common Stock payable in shares of Common Stock) unless the holders of the Preferred Stock then outstanding shall first receive,
or simultaneously receive, a dividend on each outstanding share of Preferred Stock. As
of September 30, 2024 and December 31, 2023, no Voting
Rights On
any matter presented to the stockholders of the Corporation for their action or consideration at any meeting of stockholders of the (‘corporation
(or by written consent of stockholders in lieu of a meeting), including for the election of members of the Corporation’s Board
of Directors, each holder of outstanding shares of Preferred Stock shall he entitled to cast the number of votes equal to the number
of whole shares of Common Stock into which the shares of Preferred Stock held by such holder are convertible at the applicable Conversion
Price therefor as of the record date for determining stockholders entitled to vote on such matter. Liquidation
Rights In
the event of any voluntary or involuntary liquidation, dissolution or winding up of Beeline, the holders of shares of Preferred Stock
then outstanding shall be entitled to be paid out of the assets of Beeline available for distribution to its stockholders. Optional
Conversion From and after the Filing Date, and at any time
prior to mandatory conversion of the outstanding shares of Series A Preferred Stock into shares of Common Stock upon a Qualified Offering
or Qualified Event as defined, each outstanding share of Series A Preferred Stock shall be convertible, at the option of the holder thereof,
at any time, and without the payment of additional consideration by the holder thereof, into such whole number of shares of Common Stock
as is determined by dividing the Series A Original Issue Price of $ 23.117 7.542280 Mandatory
Conversion Upon
any of (a) the closing of the sale of shares of Common Stock to the public in a firm commitment underwritten public offering pursuant
to an effective registration statement under the Securities Act of 1933, as amended; (b) the closing of a Going-Public Transaction; or
(c) the time and date, or the occurrence of an event, specified by vote or written consent of at least 65 Series
B preferred stock On
June 4, 2024, the Company issued 1,646,157 23,228,052 1,585,958 24,814,011 1.50 On
June 5, 2024, in connection with the 2024 Convertible Notes, the Company issued 740,496 770,843 </t>
        </is>
      </c>
      <c r="C7" s="4" t="inlineStr">
        <is>
          <t xml:space="preserve">NOTE
10 - STOCKHOLDERS’ EQUITY Stockholders’ Equity On
June 4, 2024, Beeline’s shareholders approved a ten-for-one (10:1) Forward Stock Split The
rights and privileges of Beeline’s Common and Preferred Stock are as follows: SERIES
A PREFERRED STOCK During
2023, three investors exchanged 224,950 5,206,763 During
2022, warrants were exercised for 203,810 4,711,476 The
rights and preferences of the Series A preferred stock are as follows: Dividends Subject
to the rights of any series of Preferred Stock that may from time to time come into existence after the Filing Date, holders of outstanding
shares of Preferred Stock are not entitled to dividends. As
of December 31, 2023 and 2022, no dividends have been declared or accrued on any class of Company stock. Voting
Rights On
any matter presented to the stockholders of the Corporation for their action or consideration at any meeting of stockholders of the (‘corporation
(or by written consent of stockholders in lieu of a meeting), including for the election of members of the Corporation’s Board
of Directors, each holder of outstanding shares of Preferred Stock shall he entitled to cast the number of votes equal to the number
of whole shares of Common Stock into which the shares of Preferred Stock held by such holder are convertible at the applicable Conversion
Price therefor as of the record date for determining stockholders entitled to vote on such matter. Beeline
Financial Holdings, Inc. Notes
to Consolidated Financial Statements December
31, 2023 and 2022 Liquidation
Rights Upon
any liquidation, dissolution or winding-up of the Corporation, whether voluntary or involuntary (a “Liquidation”), subject
to the rights of any series of Preferred Stock that may from time to time come into existence. the holders of Preferred Stock shall be
entitled to receive out of the assets, whether capital or surplus, of the Corporation the same amount that holders of Common Stock would
receive if the Preferred Stock were fully converted (disregarding for such purposes any conversion limitations hereunder) to Common Stock
at the Conversion Price then applicable for each share of outstanding Preferred Stock, which amount shall be paid to the holders of Preferred
Stock pari passu with the amount paid to the holders of Common Stock. Optional
Conversion From
and after the Filing Date, and at any time prior to mandatory conversion of the outstanding shares of Series A Preferred Stock into shares
of Common Stock upon a Qualified Offering or Qualified Event as defined, each outstanding share of Series A Preferred Stock shall be
convertible, at the option of the holder thereof, at any time, and without the payment of additional consideration by the holder thereof,
into such whole number of shares of Common Stock as is determined by dividing the Series A Original Issue Price of $ 23.117 7.542280 Mandatory
Conversion All
outstanding shares of Series A Preferred Stock shall automatically be converted, without the payment of additional consideration by any
holder thereof, into such whole number of shares of Common Stock as is determined by dividing the Series A Original Issue Price by the
Series A Conversion Price in effect upon and as of’ the earliest to occur of (the time of such conversion is referred to herein
as the “Mandatory Conversion Time”) a Qualified Offering or Qualified Event. Fundamental
Transaction Each
holder of outstanding shares of Preferred Stock shall have the right to receive, for each Conversion Share that would have been issuable
upon such conversion immediately prior to the occurrence of such Fundamental Transaction, the number of shares of Common Stock of the
successor or acquiring corporation or of the Corporation. if it is the surviving corporation. and any additional consideration (the “Alternate
Consideration”) receivable as a result of such Fundamental Transaction by a holder of the number of shares of Common Stock for
which such shares of Preferred Stock are convertible immediately prior to such Fundamental Transaction. COMMON
STOCK The
holders of common stock are entitled to one vote for each share held No Beeline
Financial Holdings, Inc. Notes
to Consolidated Financial Statements December
31, 2023 and 2022 COMMON
STOCK WARRANTS At
December 31, 2023, Beeline has 58,680 23.12 2.75 Warrant
activities for the years ended December 31, 2023 and 2022 are summarized as follows: Summary
of Warrant Activity
Number
of Warrants Weighted
Average Exercise Price Weighted
Average Remaining Contractual Term (Years) Aggregate
Intrinsic Value
Balance Outstanding December 31, 2021 363,360 $ 23.12 4.75 $ -
Expired/Forfeits (65,290 ) -
Granted - - -
Exercises to Series A preferred stock (203,810 ) - - -
Balance Outstanding December 31, 2022 94,260 23.12 3.75 -
Forfeits (35,580 ) -
Granted - - - -
Balance Outstanding December 31, 2023 58,680 $ 23.12 2.75 $ -
Exercisable, December 31, 2023 58,680 $ 23.12 2.75 $ - In
addition to the warrants noted above, Beeline issued warrants in connection with the 2022 Subordinated Convertible Promissory notes to
possibly purchase a quantity of shares of the company’s capital stock based on the warrant coverage amount (which as of December
31, 2023 was $ 17.875 4.346 Beeline
Financial Holdings, Inc. Notes
to Consolidated Financial Statements December
31, 2023 and 2022 EQUITY
INCENTIVE PLANS Beeline
Financial Holdings, Inc.’s Amended Equity Incentive Plan provides employees, consultants, and directors of Beeline and its affiliates
awards, including incentive stock options, non-qualified stock options, and restricted stock. As
approved by the Boards of Directors on December 21, 2023, the Plan was amended to increase the number of shares of Common Stock which
could be made available for Award under the Plan by 717,160 1,000,000 792,810 207,190 Restricted
Stock Awards In
2020, Beeline granted 123,500 597,864 25 286,974 200 The
following table summarizes activity related to non-vested shares: Schedule
of Non Vested Shares
Number
of Non-Vested Shares Weighted
Average Grant Date Fair Value
Non-vested, December 31, 2021 59,280 $ 4.84
Granted - -
Shares vested (59,280 ) $ (4.84 )
Non-vested, December 31, 2022 - -
Shares vested - -
Non-vested, December 31, 2023 - $ - Option
Awards During
2023, the Company’s Board of Directors granted 609,090 900,000 four 374,746 77,217 Beeline
Financial Holdings, Inc. Notes
to Consolidated Financial Statements December
31, 2023 and 2022 At
December 31, 2023, the total unrecognized compensation related to unvested stock option awards granted, was approximately $ 0.8 3.5 Stock
option activities for the years ended December 31, 2023 and 2022 are summarized as follows: Schedule of Stock Option Activity
Number
of Options Weighted
Average Exercise Price Weighted
Average Remaining Contractual Term (Years) Aggregate
Intrinsic Value
Balance Outstanding, December 31, 2021 228,810 $ 4.08 6 $ -
Forfeited (35,090 ) - -
Balance Outstanding, December 31, 2022 193,720 3.94 5 -
Granted 609,090 2.50 -
Forfeited (66,320 ) - -
Balance Outstanding, December 31, 2023 736,490 $ 2.89 4.6 $ -
Exercisable, December 31, 2023 152,850 $ 2.89 4.6 $ - The fair value of the stock option grants were estimated using the
following assumptions: Schedule
of Fair Value of Options for Valuation Assumptions
For the Years
Ended
December
31,
2023 2022
Risk free interest rate 3.88 % 1.04 3.55
Expected term in years 5.5 6
Dividend yield — —
Volatility of common stock 62 64 58 60
Weighted average grant date fair value per
option $ 2.50 $ 4.08 Phantom
Stock Awards In
2018, Beeline adopted the Phantom Equity Plan (the “Phantom Plan”), which authorizes up to 100,000 39,750 401(k)
Employee Benefit Plan Beeline
has established a retirement benefit plan under Section 401(k) of the Internal Revenue Code. Under this plan, eligible employees are
permitted to contribute a percentage of compensation into the retirement plan up to a maximum determined by the Internal Revenue Code.
The plan also allows for discretionary employer matching contributions and profit-sharing contributions to the plan; however, no such
contributions were elected for the 2023 year ended. Beeline
Financial Holdings, Inc. Notes
to Consolidated Financial Statements December
31,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4" t="inlineStr">
        <is>
          <t>Related Party Transactions</t>
        </is>
      </c>
      <c r="B3" s="4" t="inlineStr">
        <is>
          <t xml:space="preserve">17.
Related Party Transactions The
following is a description of transactions since January 1, 2023 as to which the amount involved exceeds the lesser of $ 0.1
million or one percent ( 1 %)
of the average of total assets at year-end for the last two completed fiscal years, which was $ 0.2
million, and in which any related person has
or will have a direct or indirect material interest, other than equity, compensation, termination and other arrangements. Aegis
Security Insurance Company On
October 7, 2022, the Company entered into a Note Purchase Agreement with Aegis. Pursuant to the Note Purchase Agreement, Aegis purchased
from the Company a secured promissory note in the principal amount of $ 4.5
million (the “Aegis Note”). $ 3.3
million of the purchase price was paid to TQLA,
LLC to satisfy a Note purchased from TQLA earlier in 2022. See discussion of the Aegis transaction in Note 12. LD
Investments LLC and Aegis Security Insurance Company On
September 29, 2023, the Company entered into a Secured Promissory Note with LDI in the principal amount of $ 1.4
million, representing advances made by LDI to
the Company between December 2022 and August 2023. Patrick Kilkenny is the principal owner of LDI. Patrick Kilkenny is the spouse of
Stephanie Kilkenny, a member of the Company’s Board of Directors. On
September 29, 2023, the Company entered into the DSA with LDI, Aegis Security Insurance Company (of which Patrick Kilkenny is the principal
owned) and other creditors. See: Note 16, Stockholders Equity – Debt Satisfaction Agreement. S 21 %
interest. 2024
Secured Notes During
February 2024, LDI advanced the Company $ 0.6
million. On May 16, 2024, the Company entered
into a Loan Agreement with LDI, s ee: Note 13, Secured Credit Facilities - 2024 Secured Notes. </t>
        </is>
      </c>
      <c r="C3" s="4" t="inlineStr">
        <is>
          <t xml:space="preserve">18.
Related Party Transactions Related Party Transactions The
following is a description of transactions since January 1, 2022 as to which the amount involved exceeds the lesser of $ 0.1
million or one percent ( 1 %)
of the average of total assets at year-end for the last two completed fiscal years, which was $ 0.3
million, and in which any related person has
or will have a direct or indirect material interest, other than equity, compensation, termination and other arrangements. TQLA,
LLC During
2022, the Company entered into a Secured Line of Credit Promissory Note (the “TQLA Note”) with TQLA LLC and amended it twice
for total borrowing of $ 3.3
million. TQLA LLC is owned by Stephanie Kilkenny,
a member of the Company’s Board of Directors, and her husband, Patrick Kilkenny. Aegis
Security Insurance Company On
October 7, 2022, the Company entered into a Note Purchase Agreement with Aegis. Pursuant to the Note Purchase Agreement, Aegis purchased
from the Company a secured promissory note in the principal amount of $ 4.5
million (the “Aegis Note”). $ 3.3
million of the purchase price was paid to TQLA,
LLC to satisfy the TQLA Note. See discussion of the Aegis transaction in Note 12. LD
Investments LLC On
September 29 2023, the Company entered into a Secured Promissory Note with LDI in the principal amount of $ 1.4
million, representing advances made by LDI to
the Company between December 2022 and August 2023. Patrick Kilkenny is the principal owner of LDI. On
September 29, 2023, the Company entered into the DSA with LDI and other creditors. See: Note 16, Stockholders Equity – Debt
Satisfaction Agreement. S 21 %
interest. </t>
        </is>
      </c>
    </row>
    <row r="4">
      <c r="A4" s="4" t="inlineStr">
        <is>
          <t>Beeline Financial Holdings Inc [Member]</t>
        </is>
      </c>
      <c r="B4" s="4" t="inlineStr">
        <is>
          <t xml:space="preserve"> </t>
        </is>
      </c>
      <c r="C4" s="4" t="inlineStr">
        <is>
          <t xml:space="preserve"> </t>
        </is>
      </c>
    </row>
    <row r="5">
      <c r="A5" s="4" t="inlineStr">
        <is>
          <t>Related Party Transactions</t>
        </is>
      </c>
      <c r="B5" s="4" t="inlineStr">
        <is>
          <t xml:space="preserve">NOTE
9 - RELATED PARTY TRANSACTIONS Related Party Transactions Beeline
has received, as noted in Note 8 - Loans Payable, convertible notes with related parties, including officers and directors. BEELINE
FINANCIAL HOLDINGS, INC. NOTES
TO CONSOLIDATED FINANCIAL STATEMENT September
30, 2024 (Unaudited) On
June 4, 2024, all of the related party convertibles notes were converted to common stock and series B preferred stock (see Note 8). </t>
        </is>
      </c>
      <c r="C5" s="4" t="inlineStr">
        <is>
          <t xml:space="preserve">NOTE
9 - RELATED PARTY TRANSACTIONS Related
Party Transactions Beeline
has received, as noted in Note 8 - Loans Payable and Convertible Notes with related parties, including officers, directors, and affili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4" t="inlineStr">
        <is>
          <t>Subsequent Events</t>
        </is>
      </c>
      <c r="B3" s="4" t="inlineStr">
        <is>
          <t>18.
Subsequent Events Merger
Agreement On
September 4, 2024, the Company entered into the Merger Agreement with the Merger Sub and Beeline Financial Holdings, Inc. (“Beeline”).
Beeline is a mortgage technology company that operates an end-to-end, all-digital, AI-enhanced platform for homeowners and property investors.
On October 7, 2024, the parties executed Amendment No. 1 to the Merger Agreement. Eastside
Distilling, Inc. and Subsidiaries Notes
to Consolidated Financial Statements September
30, 2024 (Unaudited) On
October 7, 2024, immediately after the closing under the Debt Agreement, a closing was held pursuant to the Merger Agreement (the “Merger
Closing”). Beeline merged into Merger Sub and became a wholly-owned subsidiary of the Company, with the name of the surviving subsidiary
being changed to Beeline Financial Holdings, Inc. In the Merger, the shareholders of Beeline gained the right to receive a total of 69,482,229
shares of Series F Preferred Stock and a total
of 517,771
shares of Series F-1 Preferred Stock. In addition,
each option to purchase shares of Beeline common stock outstanding at the time of the Merger was converted into an option to purchase
shares of the Company’s common stock measured by the same ratio. The
sale of the Company’s common stock and Series F Preferred Stock to the shareholders of Beeline was carried out in a transaction
exempt from registration pursuant to SEC Regulation 506(b). Debt
Agreement On
October 7, 2024, a closing was held pursuant to the terms of the Debt Agreement. At that closing, the following transactions were completed:
● Aegis,
Bigger, District 2 and LDI transferred to the Company a total of 31,234
shares of the Company’s Series C Preferred
Stock and 119,873
shares of the Company’s common stock.
The Investors also released the Company from liability for $ 4.1
million of senior secured debt and $ 2.5
million of unsecured debt. In consideration
of their surrender of stock and release of debt, the Company caused Craft C+P to be merged into a limited liability company owned
by the Investors.
● The
Company issued a total of 255,474
shares of Series D Preferred Stock to Bigger
and District 2, and Bigger and District 2 released the Company from liability for $ 2.6
million of unsecured debt.
● The
Company issued a total of 200,000
shares of Series E Preferred Stock to Bigger
and District 2, and Bigger and District 2 released the Company from liability for $ 2.0
million of unsecured debt.
● The
Company transferred a total of 108,899
shares of Bridgetown Spirits Corp. to Bigger,
District 2, Esping, WPE and Grammen, and those Investors released the Company from unsecured debt in the aggregate amount of $ 0.9
million.
● The
Company issued a total of 190,000
shares of common stock to Esping, WPE and
Grammen, and those Investors released the Company from liability for $ 0.2
million of unsecured debt. Preferred
Stock On
October 7, 2024 the Company filed with the Nevada Secretary of State a Certificate of Designation of 255,474
shares of Series D Preferred Stock and a Certificate
of Designation of 200,000
shares of Series E Preferred Stock and a Certificate
of Designation of 70.0
million shares of Series F Preferred Stock and
a Certificate of Designation of 1.0
million shares of Series F-1 Preferred Stock.
The material terms of each class of Preferred Stock are: Series
D Preferred Stock. Each
share of Series D Preferred Stock has a stated value of $10.00. The holder of Series D Preferred Stock has no voting rights by reason
of those shares, except that the approval by holders of more than 50% of the outstanding Series D Preferred Stock will be required for
any corporate action that would adversely affect the preferences, privileges or rights of the Series D Preferred Stock. In the event that the Company declares a dividend payable in
cash or stock to holders of any class of the Company’s stock, the holder of a share of Series D Preferred Stock will be entitled
to receive an equivalent dividend on an as-converted basis. In the event of a liquidation of the Company, the holders of Series D Preferred
Stock will share in the distribution of the Company’s net assets on an as-converted basis, subordinate only to the senior position
of the Series B Preferred Stock. Each share of Series D Preferred Stock will be convertible into common stock by a conversion ratio equal
to the stated value of the Series D share divided by the Series D Conversion Price. The initial Series D Conversion Price is $ 1.80
per common share, which is subject to equitable
adjustment. The number of shares of common stock into which a holder may convert Series D Preferred Stock is limited by a Beneficial
Ownership Limitation, which restricts the portion of the cumulative voting power in the Company that the holder and its affiliates may
own after the conversion to 9.99 %. Eastside
Distilling, Inc. and Subsidiaries Notes
to Consolidated Financial Statements September
30, 2024 (Unaudited) Series
E Preferred Stock. Each
share of Series E Preferred Stock has a stated value of $10.00. The holder of Series E Preferred Stock has no voting rights by reason
of those shares, except that the approval by holders of more than 50% of the outstanding Series E Preferred Stock will be required for
any corporate action that would adversely affect the preferences, privileges or rights of the Series E Preferred Stock. In the event that the Company declares a dividend payable in
cash or stock to holders of any class of the Company’s stock, the holder of a share of Series E Preferred Stock will be entitled
to receive an equivalent dividend on an as-converted basis. In the event of a liquidation of the Company, the holders of Series E Preferred
Stock will share in the distribution of the Company’s net assets on an as-converted basis, subordinate only to the senior position
of the Series B Preferred Stock. Commencing 390 days after the closing under the Debt Agreement (the “Measurement Date”),
each share of Series E Preferred Stock will be convertible into common stock by a conversion ratio equal to the stated value of the Series
E share divided by the Series E Conversion Price. The Series E Conversion Price on and after the Measurement Date will equal the average
of the VWAPs for the five trading days immediately preceding the Measurement Date, subject to a “Floor Price” of $ 0.25
per share. The Series E Conversion Price and
the Floor Price will be subject to equitable adjustment in the event of stock splits and the like. The number of shares of common stock
into which a holder may convert Series E Preferred Stock is limited by a Beneficial Ownership Limitation, which restricts the portion
of the cumulative voting power in the Company that the holder and its affiliates may own after the conversion to 9.99 %. Series
F Preferred Stock. Each
share of Series F Preferred Stock has a stated value of $0.50. The holder of Series F Preferred Stock has no voting rights by reason
of those shares, except that the approval by holders of more than 50% of the outstanding Series F Preferred Stock will be required for
any corporate action that would adversely affect the preferences, privileges or rights of the Series F Preferred Stock. In the event that the Company declares a dividend payable in
cash or stock to holders of any class of the Company’s stock, the holder of a share of Series F Preferred Stock will be entitled
to receive an equivalent dividend on an as-converted basis. In the event of a liquidation of the Company, the holders of Series F Preferred
Stock will share in the distribution of the Company’s net assets on an as-converted basis, subordinate only to the senior position
of the Series B Preferred Stock. Series
F-1 Preferred Stock. The
material terms of the Series F-1 Preferred Stock are identical to the material terms of the Series F Preferred Stock, except that holders
of Series F-1 Preferred Stock are entitled to case one vote per share at any meeting of the Company’s shareholders. Shareholder
Approval. If
the shareholders of the Company approve the conversion of the Series F and the Series F-1 Preferred Stock at a meeting to be called for
that purpose, each such share will be convertible into common stock by a conversion ratio equal to the stated value of the Series F or
F-1 share divided by the Series F Conversion Price. The initial Series F Conversion Price is $0.50 per common share, which is subject
to a “Floor Price” equal to 20% of the “Minimum Price” as defined in the Nasdaq Rules. The Series F Conversion
Price and the Floor Price are subject to equitable adjustment. In addition, if during the next two years the sum of the common shares
outstanding on October 7, 2024 plus shares issuable on conversion of Preferred Stock plus shares issuable on conversion of securities
issued in the initial financing of the post-merger company plus shares issued to settle pre-existing liabilities (collectively, the “Measuring
Shares”) exceeds 14,848,485, then the Series F Conversion Price will be adjusted to retain the ratio of common share issuable on
conversion to the Measuring Shares. Likewise, if the number of Measuring Shares on October 7, 2025 is less than 14,848,485, then the
Series F Conversion Price will be adjusted to retain the ration of the Measuring Shares to the number of shares issuable on conversion.
The number of shares of common stock into which
a holder (other than a holder otherwise subject to Section 16(a) of the Exchange Act) may convert Series F or Series F-1 Preferred Stock
will be limited by a Beneficial Ownership Limitation, which restricts the portion of the cumulative voting power in the Company that
the holder and its affiliates may own after the conversion to 4.99 %. Series
C Preferred Stock On
October 25, 2024, the SPV transferred its remaining Series C Preferred Stock, 117,586
shares, to members in proportion to the membership
interest of each. These shares were then converted to 1.1
million shares of the Company’s common
stock. Eastside
Distilling, Inc. and Subsidiaries Notes
to Consolidated Financial Statements September
30, 2024 (Unaudited) Senior
Secured Notes Purchase
Agreement On
November 14, 2024, the Company sold $ 1.9
million in aggregate principal amount of Senior
Secured Notes (the “Notes”) and Pre-Funded Warrants to purchase a total of 363,602
shares of common stock (the “Warrants”)
for total gross proceeds of $ 1.6
million in a private placement offering (the
“Offering”).The Notes and Warrants were sold pursuant to a Securities Purchase Agreement (the “Purchase Agreement”)
with accredited investors (each, an “Investor” and together the “Investors”). The
Notes have a maturity date of 120 days from issuance, were issued with a 20%
original issue discount and do not bear interest unless and until one or more of the customary events of default set forth therein occurs,
whereupon each Note will bear interest at a rate of 18% per annum. If the Note remains outstanding for 180 days, the Note also requires
a special one-time interest payment of 30% which will increase the principal of each Note accordingly. Upon the occurrence of an event
of default, each Investor also has the right to require the Company to pay all or any portion of the Note at a 25% premium. Further,
the Company is required to prepay the Notes in connection with certain sales of securities or assets at each Investor’s election
in an amount equal to 35% of the gross proceeds from such sales. The Company also has the right to prepay all, but not less than all,
of the outstanding amounts under the Notes, at its election. The
Notes contain certain restrictive covenants, including covenants precluding the Company and its subsidiaries from incurring indebtedness,
transferring assets, changing the nature of its business, and engaging in certain other actions, subject to certain exceptions. The
Warrants have a term of five years from issuance and are exercisable at an exercise price of $ 0.50
per share (of which $ 0.499
per share was pre-funded by each Investor). The
Warrants will be exercisable beginning upon shareholder approval of the issuance of the Common Stock issuable upon exercise of such Warrants
in accordance with the rules of The Nasdaq Capital Market and an increase in the authorized Common Stock of the Company. If at any time
after exercising the Warrants, there is no effective registration statement registering, or the prospectus contained therein is not available
for use, then the Warrants may also be exercised, in whole or in part, by means of a “cashless exercise.” The
Company also entered in three forms of side letters with the Investors which (i) permitted one Investor which with an affiliate invested
$ 0.4
million to exchange that amount of stated value
of shares of Series F Preferred Stock for a $ 0.4
million 120-day promissory note to another affiliate,
which note was issued immediately prior to the closing of the Offering and has substantially identical terms to the Notes issued therein,
except it is subordinated with respect to its security interest, (ii) permit two Investors to convert Series D Preferred Stock beginning
on April 7, 2025, and (iii) permit two Investors to receive a number of shares of Series F equal to 50 %
of their investment amount, or $ 0.1
million each, using the stated value of the Series
F Preferred Stock, which is $ 0.50
per share, to determine the number of shares
of Series F Preferred Stock. Promissory
Note On
October 30, 2024, the Company entered into a Promissory Note with LDI for $ 0.3
million. A balloon payment of the entire outstanding
principal balance of the indebtedness together with all accrued interest shall be due and payable in full on November 24, 2024, totaling
$ 0.4
million. Employment
Agreement: Chief Executive Officer The
Merger Agreement provided that, as a condition to closing of the Merger, The Employment Agreement between the Company and Geoffrey Gwin,
the Company’s Chief Executive Officer, would be amended in a manner satisfactory to the Company, Beeline and Mr. Gwin. Accordingly,
at the time of the Merger, the Company’s Employment Agreement with Geoffrey Gwin was amended as follows:
● The
performance bonuses in the Employment Agreement were replaced by a bonus of $ 90,000 .
On October 15, 2024, the Company issued 180,000
shares of common stock to Mr. Gwin at $ 0.50
per share in satisfaction of the Company’s
bonus obligation.
● The
Company issued 400,000
shares of common stock to Mr. Gwin, which
will vest on the earlier of March 31, 2025 or the date on which Mr. Gwin’s employment is terminated without cause.
● The
Company covenanted that, in the event that the conversion price of the Series F Preferred Stock is reduced, the Company will issue
to Mr. Gwin a number of common shares equal to one percent of the additional shares issued as a result of the adjustment.
● The
Company agreed to issue 100,000
shares of common stock to Mr. Gwin if he
is terminated by the Company without cause.</t>
        </is>
      </c>
      <c r="C3" s="4" t="inlineStr">
        <is>
          <t>19.
Subsequent
Events During
February 2024, LD Investments advanced the Company $ 0.6
million. The principal owner of LD Investments is Patrick Kilkenny.</t>
        </is>
      </c>
    </row>
    <row r="4">
      <c r="A4" s="4" t="inlineStr">
        <is>
          <t>Beeline Financial Holdings Inc [Member]</t>
        </is>
      </c>
      <c r="B4" s="4" t="inlineStr">
        <is>
          <t xml:space="preserve"> </t>
        </is>
      </c>
      <c r="C4" s="4" t="inlineStr">
        <is>
          <t xml:space="preserve"> </t>
        </is>
      </c>
    </row>
    <row r="5">
      <c r="A5" s="4" t="inlineStr">
        <is>
          <t>Subsequent Events</t>
        </is>
      </c>
      <c r="B5" s="4" t="inlineStr">
        <is>
          <t>NOTE
12 - SUBSEQUENT EVENTS Subsequent
Events 2024
Convertible Notes Amendment In October 2024, the 2024 Convertible Notes (See
Note 8) were amended to i) increase the principal balance by $ 300,000 3,600,000 September 5, 2025 440,328 1,000,000 300,000 Sale of Common S Subsequent
to September 30, 2024 through the date of this report, Beeline sold 327,880 491,761 1.50
per share. Merger
Agreement On
September 4, 2024, the Company entered into the Merger Agreement with the Merger Sub and Eastside Distilling, Inc. (“Eastside”).
On October 7, 2024, the parties executed Amendment No. 1 to the Merger Agreement. On
October 7, 2024, immediately after the closing under the Debt Agreement, a closing was held pursuant to the Merger Agreement (the “Merger
Closing”). Beeline merged into Merger Sub and became a wholly-owned subsidiary of Eastside, with the name of the surviving subsidiary
being changed to Beeline Financial Holdings, Inc. In the Merger, the shareholders of Beeline gained the right to receive a total of 69,482,229 517,771</t>
        </is>
      </c>
      <c r="C5" s="4" t="inlineStr">
        <is>
          <t xml:space="preserve">NOTE
14 - SUBSEQUENT EVENTS Subsequent
Events The
Company’s management has evaluated subsequent events up to December 13, 2024, the date these consolidated financial statements
were issued, pursuant to the requirements of ASC 855 and has determined to disclose the following subsequent events: Sale of 2022 Convertible Notes During
2024, i ) the Company received cash proceeds from the sale of 2022 Convertible Notes of $ 3,442,219 75,700 1,750,079 Exchange of Debt for Equity On
June 4, 2024, the Company issued 1,646,157 7,333,207 23,228,052 1,585,958 24,814,011 1.50 1.50 11,344,207 2024
Convertible Notes On
June 5, 2024, Beeline engaged in Debenture agreements with Gunnar and issued convertible notes in the amount of $ 3,300,000 2,519,000 781,000 740,496 770,843 10 In October 2024, these convertible notes were
amended to i) increase the principal balance by $ 300,000 3,600,000 September 5, 2025 440,328 1,000,000 300,000 Sale of Common Stock During 2024, the Company issued 1,605,935 2,408,902 On
October 7, 2024, immediately after the closing under the Debt Agreement, a closing was held pursuant to the Merger Agreement (the “Merger
Closing”). Beeline merged into Merger Sub and became a wholly-owned subsidiary of Eastside, with the name of the surviving subsidiary
being changed to Beeline Financial Holdings, Inc. In the Merger, the shareholders of Beeline gained the right to receive a total of 69,482,229 517,771 Investment in Equity Method Investee On February 7, 2024, MagicBlocks, Inc., a Delaware
corporation, was incorporated by a third party. On July 31, 2024, the Company was issued 4,285,000 equity
method 96,500 Series
B Preferred Stock On
June 4, 2024, Beeline designated 3,110,636 0.00001 Dividends Subject
to the rights of any series of Preferred Stock that may from time to time come into existence after the Filing Date, holders of outstanding
shares of Preferred Stock are not entitled to dividends. Beeline
Financial Holdings, Inc. Notes
to Consolidated Financial Statements December
31, 2023 and 2022 As
of December 31, 2023 and 2022, no Voting
Rights On
any matter presented to the stockholders of the Corporation for their action or consideration at any meeting of stockholders of the (‘corporation
(or by written consent of stockholders in lieu of a meeting), including for the election of members of the Corporation’s Board
of Directors, each holder of outstanding shares of Preferred Stock shall he entitled to cast the number of votes equal to the number
of whole shares of Common Stock into which the shares of Preferred Stock held by such holder are convertible at the applicable Conversion
Price therefor as of the record date for determining stockholders entitled to vote on such matter. Liquidation
Rights Upon
any liquidation, dissolution or winding-up of the Corporation, whether voluntary or involuntary (a “Liquidation”), subject
to the rights of any series of Preferred Stock that may from time to time come into existence. the holders of Preferred Stock shall be
entitled to receive out of the assets, whether capital or surplus, of the Corporation the same amount that holders of Common Stock would
receive if the Preferred Stock were hilly convened (disregarding for such purposes any conversion limitations hereunder) to Common Stock
at the Conversion
Price then applicable for each share of outstanding Preferred Stock, which amount shall be paid to the holders of Preferred Stock pan
passu with the amount paid to the holders of Common Stock. Optional
Conversion From
and after the Series B Original Issue date each share of outstanding Series B Preferred Stock shall be convertible, at the option of
the holder thereof, at any time, and without the payment of additional consideration by the holder thereof, into such whole number of
shares of Common Stock as is determined by dividing the Series B Original Issue Price b- the Series B Conversion Price in effect at the
time of conversion. The Series B Conversion Price, and the rate at which shares of Series B Preferred Stock may be convened into shares
of Common Stock, shall be subject to adjustment. For
Series B preferred stock, the conversion price shall mean a price per share of Common Stock equal to the lowest of the following, as
applicable at the time of conversion: (a) the price per share of Common Stock resulting from dividing (x) $25,000,000 by (y) the Fully
Diluted Capitalization immediately prior to such conversion; (b) the Mandatory Debentures Conversion Price; and (c) a 25% discount to
the five-day VWAP of the Common Stock prior to the date that is 366 days after the closing of a Qualified Offering or Qualified Event,
subject to a floor price of $0.25 per share. Fundamental
Transaction Each
holder of outstanding shares of Preferred Stock shall have the right to receive, for each Conversion Share that would have been issuable
upon such conversion immediately prior to the occurrence of such Fundamental Transaction, the number of shares of Common Stock of the
successor or acquiring corporation or of the Corporation. if it is the surviving corporation. and any additional consideration (the “Alternate
Consideration”) receivable as a result of such Fundamental Transaction by a holder of the number of shares of Common Stock for
which such shares of Preferred Stock are convertible immediately prior to such Fundamental Transaction. Beeline
Financial Holdings, Inc. Notes
to Consolidated Financial Statements December
31, 2023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Mortgage Loans held for Sale</t>
        </is>
      </c>
      <c r="B1" s="2" t="inlineStr">
        <is>
          <t>9 Months Ended</t>
        </is>
      </c>
      <c r="C1" s="2" t="inlineStr">
        <is>
          <t>12 Months Ended</t>
        </is>
      </c>
    </row>
    <row r="2">
      <c r="B2" s="2" t="inlineStr">
        <is>
          <t>Sep. 30, 2024</t>
        </is>
      </c>
      <c r="C2" s="2" t="inlineStr">
        <is>
          <t>Dec. 31, 2023</t>
        </is>
      </c>
    </row>
    <row r="3">
      <c r="A3" s="4" t="inlineStr">
        <is>
          <t>Beeline Financial Holdings Inc [Member]</t>
        </is>
      </c>
      <c r="B3" s="4" t="inlineStr">
        <is>
          <t xml:space="preserve"> </t>
        </is>
      </c>
      <c r="C3" s="4" t="inlineStr">
        <is>
          <t xml:space="preserve"> </t>
        </is>
      </c>
    </row>
    <row r="4">
      <c r="A4" s="4" t="inlineStr">
        <is>
          <t>Mortgage Loans held for Sale</t>
        </is>
      </c>
      <c r="B4" s="4" t="inlineStr">
        <is>
          <t xml:space="preserve">NOTE
4 – MORTGAGE LOANS HELD FOR SALE Mortgage Loans held for Sale Beeline
sells substantially all of its originated mortgage loans to investors. As of September 30, 2024 and December 31, 2023, Beeline recognized
an allowance for estimated fair value on the eventual sales of loans. Schedule
of Estimated Fair Value Based On Eventual Sale Of Loans
September 30, 2024 December 31, 2023
Mortgage loans held for sale $ 6,116,847 $ 2,267,596
Fair value adjustment 154,704 33,416
Mortgage loans held for sale, at fair value $ 6,271,551 $ 2,301,012 BEELINE
FINANCIAL HOLDINGS, INC. NOTES
TO CONSOLIDATED FINANCIAL STATEMENT September
30, 2024 (Unaudited) </t>
        </is>
      </c>
      <c r="C4" s="4" t="inlineStr">
        <is>
          <t xml:space="preserve">NOTE
4 – MORTGAGE LOANS HELD FOR SALE Mortgage Loans held for Sale Beeline
sells substantially all of its originated mortgage loans to investors. At December 31, 2023 and 2022, Beeline adjusted its loan balance
to estimated fair value based on the eventual sales of loans. Schedule
of Estimated Fair Value Based On Eventual Sale of Loans
2023 2022
Mortgage loans held for sale $ 2,267,596 $ 3,104,591
Fair value adjustment 33,416 (81,622 )
Mortgage loans held for sale, at fair value $ 2,301,012 $ 3,022,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apitalized Software Development Costs</t>
        </is>
      </c>
      <c r="B1" s="2" t="inlineStr">
        <is>
          <t>9 Months Ended</t>
        </is>
      </c>
      <c r="C1" s="2" t="inlineStr">
        <is>
          <t>12 Months Ended</t>
        </is>
      </c>
    </row>
    <row r="2">
      <c r="B2" s="2" t="inlineStr">
        <is>
          <t>Sep. 30, 2024</t>
        </is>
      </c>
      <c r="C2" s="2" t="inlineStr">
        <is>
          <t>Dec. 31, 2023</t>
        </is>
      </c>
    </row>
    <row r="3">
      <c r="A3" s="4" t="inlineStr">
        <is>
          <t>Beeline Financial Holdings Inc [Member]</t>
        </is>
      </c>
      <c r="B3" s="4" t="inlineStr">
        <is>
          <t xml:space="preserve"> </t>
        </is>
      </c>
      <c r="C3" s="4" t="inlineStr">
        <is>
          <t xml:space="preserve"> </t>
        </is>
      </c>
    </row>
    <row r="4">
      <c r="A4" s="4" t="inlineStr">
        <is>
          <t>Capitalized Software Development Costs</t>
        </is>
      </c>
      <c r="B4" s="4" t="inlineStr">
        <is>
          <t xml:space="preserve">NOTE
6 - CAPITALIZED SOFTWARE DEVELOPMENT COSTS Capitalized Software Development Costs Beeline
released its proprietary software “Hexagon” in May 2020. Beeline
continues to use the “Hexagon” software for processing mortgages of commercial and residential properties and intends on
licensing this software to other mortgage loan originators in the future. In
January 2023, Beeline’s internal developers began the initial development of a new proprietary software, “Hive”. The
new software is an entirely new platform and code built by Beeline. The most notable feature of the new software is the integration of
Beeline’s Chat API “Bob.” The official launch of Hive was January 2024 and Beeline is currently implementing the new
software in its residential mortgage origination process. A
major upgrade to the system “Version 2” was immediately started after the initial launch of the system and went into use
starting November 2020. This upgrade gave the consumer access to a user portal and the ability to process some conditions on their own
through uploading documents and accessing key information of their loan. Additional
functionality was added to the system in “Version 3”. This version will allow proprietary technologies to process underwriting
conditions and automating major functions of the business. The basics of Beeline’s “Automation Condition Resolution Engine”
was substantially completed in this Version. “Version
4” was released in May 2022. It significantly changed the loan options user interface and experience for customers. It also introduced
a dedicated flow for new loan types and channels. Other changes in Version 4 included additional build out of the Automation Condition
Resolution Engine. Version 4 was completed by December 31, 2022, with development starting on Version 5 in early 2023. As
of September 30, 2024 and December 31, 2023, capitalized software development costs consisted of the following: Schedule
of Capitalized Software Development Costs
September 30, 2024 December 31, 2023
Software development costs capitalized $ 8,459,328 $ 8,079,821
Less accumulated amortization (4,428,704 ) (3,216,731 )
Software development costs, net $ 4,030,624 $ 4,863,090 Amortization
expense totaled $ 1,211,973 and $ 1,074,109 BEELINE
FINANCIAL HOLDINGS, INC. NOTES
TO CONSOLIDATED FINANCIAL STATEMENT September
30, 2024 (Unaudited) </t>
        </is>
      </c>
      <c r="C4" s="4" t="inlineStr">
        <is>
          <t xml:space="preserve">NOTE
6 - CAPITALIZED SOFTWARE DEVELOPMENT COSTS Capitalized
Software Development Costs Beeline
released its proprietary software “Hexagon” in May 2020. Beeline
continues to use the “Hexagon” software for processing mortgages of commercial and residential properties and intends on
licensing this software to other mortgage loan originators in the future. In
January 2023, Beeline’s internal developers began the initial development of a new proprietary software, “Hive”. The
new software is an entirely new platform and code built by Beeline. The most notable feature of the new software is the integration of
Beeline’s Chat API “Bob.” The official launch of Hive was January 2024 and Beeline is currently implementing the new
software in its residential mortgage origination process. A
major upgrade to the system “Version 2” was immediately started after the initial launch of the system and went into use
starting November 2020. This upgrade gave the consumer access to a user portal and the ability to process some conditions on their own
through uploading documents and accessing key information of their loan. Additional
functionality was added to the system in “Version 3”. This version will allow proprietary technologies to process underwriting
conditions and automating major functions of the business. The basics of Beeline’s “Automation Condition Resolution Engine”
was substantially completed in this Version. “Version
4” was released in May 2022. It significantly changed the loan options user interface and experience for customers. It also introduced
a dedicated flow for new loan types and channels. Other changes in Version 4 included additional build out of the Automation Condition
Resolution Engine. Version 4 was completed by December 31, 2022, with development starting on Version 5 in early 2023. At December 31,
2023 and 2022, capitalized software development costs consisted of the following: Schedule
of Capitalized Software Development Costs
2023 2022
Software Development Version 1 $ 1,725,250 $ 1,725,250
Software Development Version 2 821,983 821,983
Software Development Version 3 3,335,136 3,335,136
Software Development Version 4 1,438,149 1,346,424
Software Development Version 5 759,303 -
Capitalized Computer Software Gross 8,079,821 7,228,793
Less: Accumulated Depreciation (3,216,731 ) (1,776,596 )
Software Development, net $ 4,863,090 $ 5,452,197 Amortization
expense totaled $ 1,440,135 1,009,718 Beeline
Financial Holdings, Inc. Notes
to Consolidated Financial Statements December
31,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Warehouse Lines of Credit</t>
        </is>
      </c>
      <c r="B1" s="2" t="inlineStr">
        <is>
          <t>9 Months Ended</t>
        </is>
      </c>
      <c r="C1" s="2" t="inlineStr">
        <is>
          <t>12 Months Ended</t>
        </is>
      </c>
    </row>
    <row r="2">
      <c r="B2" s="2" t="inlineStr">
        <is>
          <t>Sep. 30, 2024</t>
        </is>
      </c>
      <c r="C2" s="2" t="inlineStr">
        <is>
          <t>Dec. 31, 2023</t>
        </is>
      </c>
    </row>
    <row r="3">
      <c r="A3" s="4" t="inlineStr">
        <is>
          <t>Beeline Financial Holdings Inc [Member]</t>
        </is>
      </c>
      <c r="B3" s="4" t="inlineStr">
        <is>
          <t xml:space="preserve"> </t>
        </is>
      </c>
      <c r="C3" s="4" t="inlineStr">
        <is>
          <t xml:space="preserve"> </t>
        </is>
      </c>
    </row>
    <row r="4">
      <c r="A4" s="4" t="inlineStr">
        <is>
          <t>Warehouse Lines of Credit</t>
        </is>
      </c>
      <c r="B4" s="4" t="inlineStr">
        <is>
          <t xml:space="preserve">NOTE
7 - WAREHOUSE LINES OF CREDIT Warehouse
Lines of Credit Beeline
engaged with one bank for a line of credit to fund originated loans in the normal course of business. The agreement contains specific
financial covenants and requirements that Beeline must analyze on a quarterly basis in order to be compliant with the agreement. The
aggregate potential borrowing capacity under the warehouse line of credit is $ 5,000,000
as of September 30, 2024. FIRSTFUNDING,
INC. On
October 1, 2022, Beeline entered into an agreement with FirstFunding, Inc. for a $ 5,000,000
line. The line automatically renews for successive
one-year terms, unless terminated by Beeline or FirstFunding, Inc. The interest rate is the greater of 1.) interest on the underlying
loan or 2.) 4.25 %
- 5.50 %,
depending on how many loans Beeline closes per month. Beeline is required to provide FirstFunding, Inc. with annual audited financial
statements and monthly interim unaudited financial statements. Beeline is also subject to non-financial covenants. The
below is a summary of warehouse lines outstanding as of September 30, 2024 and December 31, 2023: Summary of Warehouse Lines Outstanding
Year Warehouse Lender Line Amount Outstanding Remaining Unused
December 31, 2023 First Funding, Inc. $ 5,000,000 $ 2,157,119 $ 2,841,901
September 30, 2024 First Funding, Inc. $ 5,000,000 $ 5,996,846 $ 4,003,154 FLAGSTAR
BANK As
of July 25, 2023, Beeline requested the closure of the Flagstar Bank warehouse line. The Company’s focus has been on non-QM loans
as the market has fluctuated and First Funding permits both non-QM and conventional loans. </t>
        </is>
      </c>
      <c r="C4" s="4" t="inlineStr">
        <is>
          <t xml:space="preserve">NOTE
7 - WAREHOUSE LINES OF CREDIT Warehouse
Lines of Credit FIRSTFUNDING,
INC. At
December 31, 2023, Beeline was engaged with one bank for a secured line of credit to fund originated loans in the normal course of business.
The agreement contains specific financial covenants and requirements that Beeline must analyze on a quarterly basis in order to be compliant
with the agreement and contains default provisions as defined. The aggregate potential borrowing capacity under the warehouse line of
credit is $ 5,000,000 at December 31, 2023 . On
September 21, 2021, Beeline entered into an agreement with FirstFunding, Inc. (lender) for a $ 10,000,000
line. The line automatically renews for successive
one-year terms, unless terminated by Beeline or FirstFunding, Inc upon 60 days notice. The line was renewed on September 30, 2023
with a reduction in available funding from $ 10,000,000 5,000,000 4.25 %
- 5.50 %,
depending on how many loans Beeline closes per month. Beeline is required to provide FirstFunding, Inc. with annual audited financial
statements, quarterly unaudited financial statements, and monthly interim unaudited financial statements if requested. Beeline is also
subject to non-financial covenants. Beeline grants to the lender a security interest in and to all of Beeline’s right, title, and
interest in and to each mortgage loan in which the lender has acquired a warehouse interest. FLAGSTAR
BANK As
of July 25, 2023, Beeline requested the closure of the Flagstar Bank warehouse line. The Company’s focus has been on non-QM loans
as the market has fluctuated and First Funding permits both non-QM and conventional loans. The
below is a summary of warehouse lines outstanding as of December 31: Summary of Warehouse Lines Outstanding
Year Warehouse
Lender Line
Amount Outstanding Remaining
Unused
2023 FirstFunding, Inc. $ 5,000,000 $ 2,157,119 $ 2,842,881
2022 Flagstar Bank $ 10,000,000 $ 3,060,923 $ 6,939,077 INTEREST
EXPENSE ON WAREHOUSE LINES OF CREDIT Interest
expense on warehouse lines of credit were $ 179,886 249,794 Beeline
Financial Holdings, Inc. Notes
to Consolidated Financial Statements December
31,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Sep. 30, 2024</t>
        </is>
      </c>
      <c r="C2" s="2" t="inlineStr">
        <is>
          <t>Dec. 31, 2023</t>
        </is>
      </c>
    </row>
    <row r="3">
      <c r="A3" s="4" t="inlineStr">
        <is>
          <t>Beeline Financial Holdings Inc [Member]</t>
        </is>
      </c>
      <c r="B3" s="4" t="inlineStr">
        <is>
          <t xml:space="preserve"> </t>
        </is>
      </c>
      <c r="C3" s="4" t="inlineStr">
        <is>
          <t xml:space="preserve"> </t>
        </is>
      </c>
    </row>
    <row r="4">
      <c r="A4" s="4" t="inlineStr">
        <is>
          <t>Concentrations</t>
        </is>
      </c>
      <c r="B4" s="4" t="inlineStr">
        <is>
          <t xml:space="preserve">NOTE
11 - CONCENTRATIONS OF CREDIT RISK Concentrations Beeline
maintains cash balances with several regional banks. The deposits are insured by the Federal Deposit Insurance Corporation up to $ 250,000 ESCROWS
PAYABLE As
a service to its clients, Beeline administers escrow deposits representing undisbursed amounts received for payment of settlement and
title services. Cash held by Beeline was $ 375,765.12 574,012.33 23,446.78 BEELINE
FINANCIAL HOLDINGS, INC. NOTES
TO CONSOLIDATED FINANCIAL STATEMENT September
30, 2024 (Unaudited) </t>
        </is>
      </c>
      <c r="C4" s="4" t="inlineStr">
        <is>
          <t xml:space="preserve">NOTE
12 - CONCENTRATIONS Concentrations Beeline
maintains cash balances with several regional banks. The deposits are insured by the Federal Deposit Insurance Corporation up to $ 250,000 The
Company relies on one lender for the warehouse line it uses to fund the mortgage loans it makes to its customers. The
Company sells its mortgage loans primarily to four investors. Beeline
Financial Holdings, Inc. Notes
to Consolidated Financial Statements December
31, 2023 and 2022 ESCROWS
PAYABLE As
a service to its clients, Beeline administers escrow deposits representing undisbursed amounts received for payment of settlement and
title services. Cash held by Beeline was $ 375,765 574,012 23,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 / shares</t>
        </is>
      </c>
      <c r="B1" s="2" t="inlineStr">
        <is>
          <t>Sep. 30, 2024</t>
        </is>
      </c>
      <c r="C1" s="2" t="inlineStr">
        <is>
          <t>Dec. 31, 2023</t>
        </is>
      </c>
      <c r="D1" s="2" t="inlineStr">
        <is>
          <t>Dec. 31, 2022</t>
        </is>
      </c>
    </row>
    <row r="2">
      <c r="A2" s="4" t="inlineStr">
        <is>
          <t>Common stock, par value</t>
        </is>
      </c>
      <c r="B2" s="7" t="n">
        <v>0.0001</v>
      </c>
      <c r="C2" s="7" t="n">
        <v>0.0001</v>
      </c>
      <c r="D2" s="7" t="n">
        <v>0.0001</v>
      </c>
    </row>
    <row r="3">
      <c r="A3" s="4" t="inlineStr">
        <is>
          <t>Common stock, shares authorized</t>
        </is>
      </c>
      <c r="B3" s="6" t="n">
        <v>6000000</v>
      </c>
      <c r="C3" s="6" t="n">
        <v>6000000</v>
      </c>
      <c r="D3" s="6" t="n">
        <v>1750000</v>
      </c>
    </row>
    <row r="4">
      <c r="A4" s="4" t="inlineStr">
        <is>
          <t>Common stock, shares issued</t>
        </is>
      </c>
      <c r="B4" s="6" t="n">
        <v>3140625</v>
      </c>
      <c r="C4" s="6" t="n">
        <v>1705987</v>
      </c>
      <c r="D4" s="6" t="n">
        <v>809963</v>
      </c>
    </row>
    <row r="5">
      <c r="A5" s="4" t="inlineStr">
        <is>
          <t>Common stock, shares outstanding</t>
        </is>
      </c>
      <c r="B5" s="6" t="n">
        <v>3140625</v>
      </c>
      <c r="C5" s="6" t="n">
        <v>1705987</v>
      </c>
      <c r="D5" s="6" t="n">
        <v>809963</v>
      </c>
    </row>
    <row r="6">
      <c r="A6" s="4" t="inlineStr">
        <is>
          <t>Beeline Financial Holdings Inc [Member]</t>
        </is>
      </c>
      <c r="B6" s="4" t="inlineStr">
        <is>
          <t xml:space="preserve"> </t>
        </is>
      </c>
      <c r="C6" s="4" t="inlineStr">
        <is>
          <t xml:space="preserve"> </t>
        </is>
      </c>
      <c r="D6" s="4" t="inlineStr">
        <is>
          <t xml:space="preserve"> </t>
        </is>
      </c>
    </row>
    <row r="7">
      <c r="A7" s="4" t="inlineStr">
        <is>
          <t>Common stock, par value</t>
        </is>
      </c>
      <c r="B7" s="8" t="n">
        <v>1e-05</v>
      </c>
      <c r="C7" s="8" t="n">
        <v>1e-05</v>
      </c>
      <c r="D7" s="8" t="n">
        <v>1e-05</v>
      </c>
    </row>
    <row r="8">
      <c r="A8" s="4" t="inlineStr">
        <is>
          <t>Common stock, shares authorized</t>
        </is>
      </c>
      <c r="B8" s="6" t="n">
        <v>27717104</v>
      </c>
      <c r="C8" s="6" t="n">
        <v>27717104</v>
      </c>
      <c r="D8" s="6" t="n">
        <v>27717104</v>
      </c>
    </row>
    <row r="9">
      <c r="A9" s="4" t="inlineStr">
        <is>
          <t>Common stock, shares issued</t>
        </is>
      </c>
      <c r="B9" s="6" t="n">
        <v>10255302</v>
      </c>
      <c r="C9" s="6" t="n">
        <v>1644040</v>
      </c>
      <c r="D9" s="6" t="n">
        <v>1644040</v>
      </c>
    </row>
    <row r="10">
      <c r="A10" s="4" t="inlineStr">
        <is>
          <t>Common stock, shares outstanding</t>
        </is>
      </c>
      <c r="B10" s="6" t="n">
        <v>10255302</v>
      </c>
      <c r="C10" s="6" t="n">
        <v>1644040</v>
      </c>
      <c r="D10" s="6" t="n">
        <v>1644040</v>
      </c>
    </row>
    <row r="11">
      <c r="A11" s="4" t="inlineStr">
        <is>
          <t>Preferred stock, par value</t>
        </is>
      </c>
      <c r="B11" s="8" t="n">
        <v>1e-05</v>
      </c>
      <c r="C11" s="8" t="n">
        <v>1e-05</v>
      </c>
      <c r="D11" s="8" t="n">
        <v>1e-05</v>
      </c>
    </row>
    <row r="12">
      <c r="A12" s="4" t="inlineStr">
        <is>
          <t>Preferred stock, shares authorized</t>
        </is>
      </c>
      <c r="B12" s="6" t="n">
        <v>3282896</v>
      </c>
      <c r="C12" s="6" t="n">
        <v>3282896</v>
      </c>
      <c r="D12" s="6" t="n">
        <v>3282896</v>
      </c>
    </row>
    <row r="13">
      <c r="A13" s="4" t="inlineStr">
        <is>
          <t>Series B Preferred Stock [Member]</t>
        </is>
      </c>
      <c r="B13" s="4" t="inlineStr">
        <is>
          <t xml:space="preserve"> </t>
        </is>
      </c>
      <c r="C13" s="4" t="inlineStr">
        <is>
          <t xml:space="preserve"> </t>
        </is>
      </c>
      <c r="D13" s="4" t="inlineStr">
        <is>
          <t xml:space="preserve"> </t>
        </is>
      </c>
    </row>
    <row r="14">
      <c r="A14" s="4" t="inlineStr">
        <is>
          <t>Preferred stock, par value</t>
        </is>
      </c>
      <c r="B14" s="4" t="inlineStr">
        <is>
          <t xml:space="preserve"> </t>
        </is>
      </c>
      <c r="C14" s="7" t="n">
        <v>0.0001</v>
      </c>
      <c r="D14" s="7" t="n">
        <v>0.0001</v>
      </c>
    </row>
    <row r="15">
      <c r="A15" s="4" t="inlineStr">
        <is>
          <t>Preferred stock, shares authorized</t>
        </is>
      </c>
      <c r="B15" s="4" t="inlineStr">
        <is>
          <t xml:space="preserve"> </t>
        </is>
      </c>
      <c r="C15" s="6" t="n">
        <v>100000000</v>
      </c>
      <c r="D15" s="6" t="n">
        <v>100000000</v>
      </c>
    </row>
    <row r="16">
      <c r="A16" s="4" t="inlineStr">
        <is>
          <t>Preferred stock, shares issued</t>
        </is>
      </c>
      <c r="B16" s="4" t="inlineStr">
        <is>
          <t xml:space="preserve"> </t>
        </is>
      </c>
      <c r="C16" s="6" t="n">
        <v>2500000</v>
      </c>
      <c r="D16" s="6" t="n">
        <v>2500000</v>
      </c>
    </row>
    <row r="17">
      <c r="A17" s="4" t="inlineStr">
        <is>
          <t>Preferred stock, shares outstanding</t>
        </is>
      </c>
      <c r="B17" s="4" t="inlineStr">
        <is>
          <t xml:space="preserve"> </t>
        </is>
      </c>
      <c r="C17" s="6" t="n">
        <v>2500000</v>
      </c>
      <c r="D17" s="6" t="n">
        <v>2500000</v>
      </c>
    </row>
    <row r="18">
      <c r="A18" s="4" t="inlineStr">
        <is>
          <t>Series B Preferred Stock [Member] | Beeline Financial Holdings Inc [Member]</t>
        </is>
      </c>
      <c r="B18" s="4" t="inlineStr">
        <is>
          <t xml:space="preserve"> </t>
        </is>
      </c>
      <c r="C18" s="4" t="inlineStr">
        <is>
          <t xml:space="preserve"> </t>
        </is>
      </c>
      <c r="D18" s="4" t="inlineStr">
        <is>
          <t xml:space="preserve"> </t>
        </is>
      </c>
    </row>
    <row r="19">
      <c r="A19" s="4" t="inlineStr">
        <is>
          <t>Preferred stock, par value</t>
        </is>
      </c>
      <c r="B19" s="8" t="n">
        <v>1e-05</v>
      </c>
      <c r="C19" s="4" t="inlineStr">
        <is>
          <t xml:space="preserve"> </t>
        </is>
      </c>
      <c r="D19" s="4" t="inlineStr">
        <is>
          <t xml:space="preserve"> </t>
        </is>
      </c>
    </row>
    <row r="20">
      <c r="A20" s="4" t="inlineStr">
        <is>
          <t>Preferred stock, shares issued</t>
        </is>
      </c>
      <c r="B20" s="6" t="n">
        <v>2386653</v>
      </c>
      <c r="C20" s="6" t="n">
        <v>0</v>
      </c>
      <c r="D20" s="6" t="n">
        <v>0</v>
      </c>
    </row>
    <row r="21">
      <c r="A21" s="4" t="inlineStr">
        <is>
          <t>Preferred stock, shares outstanding</t>
        </is>
      </c>
      <c r="B21" s="6" t="n">
        <v>2386653</v>
      </c>
      <c r="C21" s="6" t="n">
        <v>0</v>
      </c>
      <c r="D21" s="6" t="n">
        <v>0</v>
      </c>
    </row>
    <row r="22">
      <c r="A22" s="4" t="inlineStr">
        <is>
          <t>Preferred stock, shares designated</t>
        </is>
      </c>
      <c r="B22" s="6" t="n">
        <v>3110636</v>
      </c>
      <c r="C22" s="6" t="n">
        <v>3110636</v>
      </c>
      <c r="D22" s="4" t="inlineStr">
        <is>
          <t xml:space="preserve"> </t>
        </is>
      </c>
    </row>
    <row r="23">
      <c r="A23" s="4" t="inlineStr">
        <is>
          <t>Series B Preferred Stock [Member] | Beeline Financial Holdings Inc [Member] | As Restated [Member]</t>
        </is>
      </c>
      <c r="B23" s="4" t="inlineStr">
        <is>
          <t xml:space="preserve"> </t>
        </is>
      </c>
      <c r="C23" s="4" t="inlineStr">
        <is>
          <t xml:space="preserve"> </t>
        </is>
      </c>
      <c r="D23" s="4" t="inlineStr">
        <is>
          <t xml:space="preserve"> </t>
        </is>
      </c>
    </row>
    <row r="24">
      <c r="A24" s="4" t="inlineStr">
        <is>
          <t>Preferred stock, shares authorized</t>
        </is>
      </c>
      <c r="B24" s="4" t="inlineStr">
        <is>
          <t xml:space="preserve"> </t>
        </is>
      </c>
      <c r="C24" s="6" t="n">
        <v>3110636</v>
      </c>
      <c r="D24" s="6" t="n">
        <v>3110636</v>
      </c>
    </row>
    <row r="25">
      <c r="A25" s="4" t="inlineStr">
        <is>
          <t>Series C Preferred Stock [Member]</t>
        </is>
      </c>
      <c r="B25" s="4" t="inlineStr">
        <is>
          <t xml:space="preserve"> </t>
        </is>
      </c>
      <c r="C25" s="4" t="inlineStr">
        <is>
          <t xml:space="preserve"> </t>
        </is>
      </c>
      <c r="D25" s="4" t="inlineStr">
        <is>
          <t xml:space="preserve"> </t>
        </is>
      </c>
    </row>
    <row r="26">
      <c r="A26" s="4" t="inlineStr">
        <is>
          <t>Preferred stock, par value</t>
        </is>
      </c>
      <c r="B26" s="4" t="inlineStr">
        <is>
          <t xml:space="preserve"> </t>
        </is>
      </c>
      <c r="C26" s="7" t="n">
        <v>0.0001</v>
      </c>
      <c r="D26" s="7" t="n">
        <v>0.0001</v>
      </c>
    </row>
    <row r="27">
      <c r="A27" s="4" t="inlineStr">
        <is>
          <t>Preferred stock, shares authorized</t>
        </is>
      </c>
      <c r="B27" s="4" t="inlineStr">
        <is>
          <t xml:space="preserve"> </t>
        </is>
      </c>
      <c r="C27" s="6" t="n">
        <v>240000</v>
      </c>
      <c r="D27" s="6" t="n">
        <v>240000</v>
      </c>
    </row>
    <row r="28">
      <c r="A28" s="4" t="inlineStr">
        <is>
          <t>Preferred stock, shares issued</t>
        </is>
      </c>
      <c r="B28" s="6" t="n">
        <v>117586</v>
      </c>
      <c r="C28" s="6" t="n">
        <v>200000</v>
      </c>
      <c r="D28" s="4" t="inlineStr">
        <is>
          <t xml:space="preserve"> </t>
        </is>
      </c>
    </row>
    <row r="29">
      <c r="A29" s="4" t="inlineStr">
        <is>
          <t>Preferred stock, shares outstanding</t>
        </is>
      </c>
      <c r="B29" s="6" t="n">
        <v>117586</v>
      </c>
      <c r="C29" s="6" t="n">
        <v>200000</v>
      </c>
      <c r="D29" s="4" t="inlineStr">
        <is>
          <t xml:space="preserve"> </t>
        </is>
      </c>
    </row>
    <row r="30">
      <c r="A30" s="4" t="inlineStr">
        <is>
          <t>Series A Preferred Stock [Member] | Beeline Financial Holdings Inc [Member]</t>
        </is>
      </c>
      <c r="B30" s="4" t="inlineStr">
        <is>
          <t xml:space="preserve"> </t>
        </is>
      </c>
      <c r="C30" s="4" t="inlineStr">
        <is>
          <t xml:space="preserve"> </t>
        </is>
      </c>
      <c r="D30" s="4" t="inlineStr">
        <is>
          <t xml:space="preserve"> </t>
        </is>
      </c>
    </row>
    <row r="31">
      <c r="A31" s="4" t="inlineStr">
        <is>
          <t>Preferred stock, shares issued</t>
        </is>
      </c>
      <c r="B31" s="6" t="n">
        <v>172260</v>
      </c>
      <c r="C31" s="6" t="n">
        <v>247960</v>
      </c>
      <c r="D31" s="6" t="n">
        <v>472910</v>
      </c>
    </row>
    <row r="32">
      <c r="A32" s="4" t="inlineStr">
        <is>
          <t>Preferred stock, shares outstanding</t>
        </is>
      </c>
      <c r="B32" s="6" t="n">
        <v>172260</v>
      </c>
      <c r="C32" s="6" t="n">
        <v>247960</v>
      </c>
      <c r="D32" s="6" t="n">
        <v>472910</v>
      </c>
    </row>
    <row r="33">
      <c r="A33" s="4" t="inlineStr">
        <is>
          <t>Preferred stock, shares designated</t>
        </is>
      </c>
      <c r="B33" s="6" t="n">
        <v>172260</v>
      </c>
      <c r="C33" s="6" t="n">
        <v>172260</v>
      </c>
      <c r="D33" s="6" t="n">
        <v>172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atement of Financials</t>
        </is>
      </c>
      <c r="B1" s="2" t="inlineStr">
        <is>
          <t>12 Months Ended</t>
        </is>
      </c>
    </row>
    <row r="2">
      <c r="B2" s="2" t="inlineStr">
        <is>
          <t>Dec. 31, 2023</t>
        </is>
      </c>
    </row>
    <row r="3">
      <c r="A3" s="4" t="inlineStr">
        <is>
          <t>Beeline Financial Holdings Inc [Member]</t>
        </is>
      </c>
      <c r="B3" s="4" t="inlineStr">
        <is>
          <t xml:space="preserve"> </t>
        </is>
      </c>
    </row>
    <row r="4">
      <c r="A4" s="4" t="inlineStr">
        <is>
          <t>Restatement of Financials</t>
        </is>
      </c>
      <c r="B4" s="4" t="inlineStr">
        <is>
          <t xml:space="preserve">NOTE 15 – RESTATEMENT OF FINANCIALS Restatement
of Financials The
Company has restated its consolidated financial statements for certain errors. In addition, a 10 for 1 forward stock split was retrospectively
applied to the restated consolidated financial statements. This retrospective application is not considered a restatement. Below
is a reconciliation from the previously reported consolidated financial statements to the restated amounts in the accompanying consolidated
financial statements. The
previously reported amounts were included in a Form 8-K filed on November 21, 2024 of Eastside Distilling, Inc., who acquired the Company
on October 7, 2024. Schedule of Error Corrections and Prior Period Adjustments BEELINE
FINANCIAL HOLDINGS, INC. AND SUBSIDIARIES CONSOLIDATED
BALANCE SHEETS
As
previously reported Restatement
adjustment As
restated
As
of December 31, 2023
As
previously reported Restatement
adjustment As
restated
Assets
Current Assets
Cash and cash equivalents $ 190,357 $ (187,006 ) $ 3,351
Restricted cash - 187,006 187,006
Accounts Receivable, net 57,970 (57,970 ) -
Mortgage loans held for sale, at fair value 2,243,043 57,969 2,301,012
Interest rate lock derivative - 57,505 57,505
Prepaid expenses and other
current assets 82,137 - 82,137
Total Current Assets 2,573,507 57,504 2,631,011
Property and equipment, net 308,693 - 308,693
Software development costs, net 4,863,090 - 4,863,090
Right of use assets 1,643,432 - 1,643,432
Security deposit 58,181 - 58,181
Total
Assets $ 9,446,903 $ 57,504 $ 9,504,407
Liabilities &amp; Stockholders’
Deficit
Current Liabilities
Accounts payable $ 1,384,275 $ (35,162 ) $ 1,349,112
Warehouse lines of credit 2,158,099 (980 ) 2,157,119
Lease liability, current portion 323,959 - 323,959
Overdraft liability - 35,162 35,162
Loan payable 91,999 - 91,999
Loan payable, related party 973,173 77,006 1,050,179
Loan payable 91,999 - 91,999
BDCRI loan, current portion - 104,346 104,346
Accrued payroll 300,132 - 300,132
Escrows held for others 4,906 - 4,906
Accrued expenses and other
current liabilities 9,404 19,925 29,329
Total Current Liabilities 5,245,946 200,297 5,446,243
Long Term Liabilities
Convertible notes 9,469,018 (579,757 ) 8,889,261
Convertible notes - related party 9,440,428 (453,935 ) 8,986,493
Accrued interest on convertible notes - 965,378 965,378
BDCRI Loan, net 291,846 (104,346 ) 187,500
Lease liability, net of current portion 1,526,825 - 1,526,825
Total Long Term Liabilities 20,728,117 (172,660 ) 20,555,457
Total
Liabilities 25,974,063 27,636 26,001,700
Stockholders’ Deficit
Preferred stock, $ 0.00001 3,282,896
Series A preferred stock, 172,260 shares designated, and 247,960 and 472,910 shares issued and outstanding, respectively 248 (246 ) 2
Common stock, $ 0.00001
par value, 27,717,104
shares authorized, 1,644,040 shares issued and outstanding 1,644 (1,628 ) 16
Common stock, value 1,644 (1,628 ) 16
Additional paid in capital 21,772,516 501,874 22,274,390
Accumulated other comprehensive loss (95,728 ) - (95,728 )
Accumulated deficit (38,205,841 ) (163,359 ) (38,369,200 )
Total Beeline Financial Holdings, Inc. stockholders’
deficit (16,527,161 ) 336,641 (16,190,520 )
Non-controlling interest - (306,773 ) (306,773 )
Total
Stockholders’ Deficit (16,527,161 ) 29,868 (16,497,293 )
Total
Liabilities &amp; Stockholders’ Deficit $ 9,446,903 $ 57,504 $ 9,504,407 Beeline
Financial Holdings, Inc. Notes
to Consolidated Financial Statements December
31, 2023 and 2022
As
previously reported Restatement
adjustment As
restated
As
of December 31, 2022
As
previously reported Restatement
adjustment As
restated
Assets
Current Assets
Cash and cash equivalents $ 133,223 $ (100,510 ) $ 32,713
Restricted cash - 100,510 100,510
Accounts Receivable, net 29,595 (29,595 ) -
Mortgage loans held for sale, at fair value 2,993,374 29,595 3,022,969
Interest rate lock derivative - 30,757 30,757
Prepaid expenses and other
current assets 92,843 - 92,843
Total Current Assets 3,249,035 30,757 3,279,792
Property and equipment, net 460,069 - 460,069
Software development costs, net 5,452,197 - 5,452,197
Right of use assets 1,947,804 - 1,947,804
Security deposit 58,430 1 58,431
Total
Assets $ 11,167,536 $ 30,758 $ 11,198,293
Liabilities &amp; Stockholders’
Deficit
Current Liabilities
Accounts payable $ 1,236,957 $ 1,412 $ 1,238,369
Warehouse lines of credit 3,060,923 - 3,060,923
Lease liability, current portion 309,167 - 309,167
Loan payable 100,000 - 100,000
Promissory note 112,500 - 112,500
BDC loan, current portion - 109,005 109,005
Accrued payroll 412,391 - 412,391
Escrows held for others 22,195 - 22,195
Accrued expenses and other
current liabilities 5,767 48,386 54,153
Total Current Liabilities 5,259,901 158,803 5,418,704
Long Term Liabilities
Convertible notes 852,643 (107,405 ) 745,238
Convertible notes - related party 2,985,148 615,852 3,601,000
Accrued interest on convertible notes - 77,883 77,883
BDC Loan, net 363,351 (109,005 ) 254,346
Lease liability, net of current portion 1,850,784 - 1,850,784
Total Long Term Liabilities 6,051,927 477,325 6,529,251
Total
Liabilities 11,311,828 636,128 11,947,955
Stockholders’ Deficit
Preferred stock, $ 0.00001
Series A preferred stock 269 (264 ) 5
Common stock, $ 0.00001 1,644 - 16
Additional paid in capital 27,866,976 (760,572 ) 27,106,404
Accumulated other comprehensive loss (79,836 ) - (79,836 )
Accumulated deficit (27,933,345 ) 304,628 (27,628,717 )
Total Beeline Financial Holdings, Inc. stockholders’
deficit (144,292 ) (457,836 ) (602,128 )
Non-controlling interest - (147,534 ) (147,534 )
Total
Stockholders’ Deficit (144,292 ) (605,370 ) (749,662 )
Total
Liabilities &amp; Stockholders’ Deficit $ 11,167,536 $ 30,758 $ 11,198,293 Beeline
Financial Holdings, Inc. Notes
to Consolidated Financial Statements December
31, 2023 and 2022 BEELINE
FINANCIAL HOLDINGS, INC. AND SUBSIDIARIES CONSOLIDATED
STATEMENTS OF OPERATIONS AND COMPREHENSIVE INCOME/LOSS
Revenues As
previously reported Restatement
adjustment As
restated
For
the Year Ended December 31, 2023
Revenues As
previously reported Restatement
adjustment As
restated
Gain on sale
of loans, net $ 2,948,791 $ 25,745 $ 2,974,536
Interest income (47,588 ) 179,885 132,297
Interest expense - (179,886 ) (179,886 )
Loan origination fees 304,388 100 304,488
Title fees 558,759 1,003 559,762
Data
and tech services 2,748 - 2,748
REVENUES, NET 3,767,097 26,848 3,793,946
Operating Expenses
Selling, general and administrative 496,393 (203,498 ) 292,895
Salaries and benefits 6,422,175 (3,186 ) 6,418,989
Payroll taxes 31,468 384,341 415,809
Professional fees 920,656 - 920,656
Marketing and advertising 1,883,622 7,506 1,891,128
Loan originating expenses 675,053 130,943 805,996
Depreciation and amortization 1,591,511 - 1,591,511
Rent and utilities 369,785 - 369,785
Computer and software 668,733 (130,844 ) 537,889
Title operation expense 199,202 - 199,202
Travel and entertainment 71,976 - 71,976
Insurance expense 212,546 - 212,546
Other
expenses 215,240 (215,240 ) -
Total
Operating Expenses 13,758,360 (29,978 ) 13,728,382
Operating
Loss (9,991,263 ) 56,826 (9,934,436 )
Other (Income)/Expenses
Other (income)/expense (295,946 ) (607 ) (296,553 )
Interest expense 569,069 684,659 1,253,728
Other
taxes 8,110 - 8,110
Total
Other Income/Expenses 281,233 684,052 965,285
NET
LOSS $ (10,272,496 ) $ (627,227 ) $ (10,899,722 )
Net
loss of subsidiary attributable to noncontrolling interest - (159,239 ) (159,239 )
NET
LOSS ATTRIBUTABLE TO COMMON SHAREHOLDERS (10,272,496 ) (467,988 ) (10,740,483 )
Unrealized
foreign currency translation gain (loss) - (15,892 ) (15,892 )
TOTAL
OTHER COMPREHENSIVE INCOME (LOSS) - (15,892 ) (15,892 )
TOTAL
COMPREHENSIVE LOSS $ (10,272,496 ) $ (483,880 ) $ (10,756,375 )
As
previously reported Restatement
adjustment As
restated
For
the Year Ended December 31, 2022
As
previously reported Restatement
adjustment As
restated
Revenues
Gain on sale
of loans, net $ 1,854,910 $ (19,132 ) $ 1,835,778
Interest income (23,946 ) 249,794 225,848
Interest expense - (249,794 ) (249,794 )
Loan origination fees 413,209 - 413,209
Title fees 672,813 49,890 722,703
REVENUES, NET 2,916,987 30,758 2,947,744
Operating Expenses
Selling, general and administrative - 267,563 267,563
Salaries and benefits 5,812,860 240,014 6,052,874
Payroll taxes 405,065 - 405,065
Professional fees 920,578 - 920,578
Marketing and advertising 1,776,042 12,416 1,788,458
Loan originating expenses 1,047,241 (129,275 ) 917,966
Depreciation and amortization 1,161,094 - 1,161,094
Rent and utilities 620,779 - 620,779
Computer and software 922,527 (79,729 ) 842,798
Title operation expense 140,951 - 140,951
Travel and entertainment 71,655 (1 ) 71,654
Insurance expense 202,649 - 202,649
Other
expenses 260,991 (260,991 ) -
Total
Operating Expenses 13,342,430 49,997 13,392,429
Operating
Loss (10,425,443 ) (19,239 ) (10,444,685 )
Other (Income)/Expenses
Interest expense 283,187 (176,338 ) 106,849
Other
taxes 701 1 702
Total
Other Income/Expenses 283,888 (176,337 ) 107,551
NET
LOSS $ (10,709,332 ) $ 157,098 $ (10,552,236 )
Net
loss of subsidiary attributable to noncontrolling interest - (147,534 ) (147,534 )
NET
LOSS ATTRIBUTABLE TO COMMON SHAREHOLDERS (10,709,332 ) 304,632 (10,404,702 )
Unrealized
foreign currency translation gain (loss) - (70,298 ) (70,298 )
TOTAL
OTHER COMPREHENSIVE INCOME (LOSS) - (70,298 ) (70,298 )
TOTAL
COMPREHENSIVE LOSS $ (10,709,332 ) $ 234,334 $ (10,475,000 ) Beeline
Financial Holdings, Inc. Notes
to Consolidated Financial Statements December
31, 2023 and 2022 BEELINE
FINANCIAL HOLDINGS, INC. AND SUBSIDIARIES CONSOLIDATED
STATEMENTS OF CASH FLOWS
As
previously reported Restatement
adjustment As
restated
For
the Year Ended December 31, 2023
As
previously reported Restatement
adjustment As
restated
CASH FLOWS FROM OPERATING
ACTIVITIES
Net Loss $ (10,272,496 ) $ (627,227 ) $ (10,899,722 )
Adjustments to reconcile
net loss to net cash used in operating activities:
Depreciation and amortization 1,591,511 - 1,591,511
Allowance for change in fair market value 24,552 (24,552 ) -
Gain on sale mortgage loans held for sale,
net of direct costs - (2,974,536 ) (2,974,536 )
Stock-based compensation 374,746 - 374,746
Noncash lease expense - (4,795 ) (4,795 )
Changes in operating assets
and liabilities:
Proceeds from principal payments and sales
of loans held for sale - 59,831,839 59,831,839
Originations and purchases of mortgage loans
held for sale - (56,135,346 ) (56,135,346 )
Derivative asset - (26,748 ) (26,748 )
Accounts receivable (28,375 ) 28,375 -
Loans held for sale 725,779 (725,779 ) -
Prepaid expenses and other current assets 10,706 - 10,706
Deposits 250 - 250
Accounts payable 147,317 809,593 956,910
Accrued payroll (112,259 ) 112,259 -
Right of use asset 304,371 (304,371 ) -
Escrows held (17,289 ) 17,289 -
Warehouse lines of credit, net (902,824 ) 902,824 -
Lease liability (309,170 ) 309,170 -
Promissory note (112,500 ) 112,500 -
Accrued expenses and other
liabilities 3,640 (3,640 ) -
Net
Cash Used in Operating Activities $ (8,572,041 ) $ 1,296,857 $ (7,275,185 )
CASH FLOWS FROM INVESTING
ACTIVITIES
Purchases of software
and property and equipment $ (851,028 ) $ - $ (851,028 )
Net
Cash Used in Investing Activities $ (851,028 ) $ - $ (851,028 )
CASH FLOWS FROM FINANCING
ACTIVITIES
Payments from BDCRI loan $ (71,505 ) $ 71,505 $ -
Net borrowings under warehouse line of credit - (903,804 ) (903,804 )
Repayments under notes and convertible notes
payable - (222,500 ) (222,500 )
Proceeds from convertible notes issued 3,940,403 1,189,069 5,129,472
Proceeds from convertible notes issued - related
party 4,662,026 (465,955 ) 4,196,071
Proceeds from demand notes 153,454 (153,454 ) -
Proceeds from demand notes
- related party 811,718 (811,718 ) -
Net
Cash Provided by Financing Activities $ 9,496,096 $ (1,296,857 ) $ 8,199,239
Effect of exchange rate changes on cash $ (15,892 ) $ - $ (15,892 )
Net increase (decrease) in cash 57,134 - 57,134
Cash and cash equivalents
- beginning of year 133,223 - 133,223
Cash and cash equivalents
- end of year $ 190,357 $ - $ 190,357
CASH FLOWS FROM OPERATING ACTIVITIES As
previously reported Restatement
adjustment As
restated
For
the Year Ended December 31, 2022
CASH FLOWS FROM OPERATING ACTIVITIES As
previously reported Restatement
adjustment As
restated
Net Loss $ (10,709,332 ) $ 157,098 $ (10,552,236 )
Adjustments to reconcile
net loss to net cash provided by (used in) operating activities:
Allowance for gain/loss on loans held for sale 111,216 111,216 -
Depreciation and amortization 1,161,094 - 1,161,094
Gain on sale mortgage loans held for sale,
net of direct costs - (1,835,778 ) (1,835,778 )
Stock-based compensation 364,191 - 364,191
Noncash lease expense - (276,113 ) (276,113 )
Changes in operating assets
and liabilities:
Proceeds from principal payments and sales
of loans held for sale - 132,474,641 132,474,641
Originations and purchases of mortgage loans
held for sale - (122,263,204 ) (122,263,204 )
Accounts receivable 200,452 79,833 280,285
Derivative asset - (30,757 ) (30,757 )
Loans held for sale 8,294,039 (8,294,039 ) -
Prepaid expenses and other current assets 266,443 (57,335 ) 209,108
Deposits 254,276 1,132 255,408
Accounts payable 330,123 (52,727 ) (277,396 )
Promissory note issued for lease cancellation - 225,000 225,000
Accrued payroll (96,159 ) 96,159 -
Right of use asset (1,947,804 ) 1,947,804 -
Escrows held (30,524 ) 30,524 -
Warehouse lines of credit, net (8,237,999 ) 8,237,999 -
Deferred rent (641,627 ) 641,627 -
Lease liability 2,159,951 (2,159,951 ) -
Other changes 145,691 (145,691 ) -
Accrued expenses and other
liabilities (60,908 ) 60,908 -
Net
Cash Provided by (Used in) Operating Activities $ (8,436,877 ) $ 8,948,344 $ 289,035
CASH FLOWS FROM INVESTING
ACTIVITIES
Purchase of property and equipment (26 ) 26 -
Purchases of software
and property and equipment (1,914,772 ) (1 ) (1,914,773 )
Net
Cash Used in Investing Activities $ (1,914,798 ) $ 25 $ (1,914,773 )
CASH FLOWS FROM FINANCING
ACTIVITIES
Payments from BDCRI loan (71,575 ) 71,575 -
Net borrowings under warehouse line of credit - (8,237,999 ) (8,237,999 )
Net borrowings under operating lines of credit - (1,025 ) (1,025 )
Repayments under notes and convertible notes
payable - (225,000 ) (225,000 )
Proceeds from promissory note 225,000 (225,000 ) -
Repayment of promissory note (112,500 ) 112,500 -
Series A warrants exercised 4,711,476 (4,711,476 ) -
Proceeds from convertible notes issued 852,642 (120,030 ) 732,612
Proceeds from convertible notes issued - related
party 2,985,148 615,852 3,601,000
Proceeds from the issuance of preferred stock
upon warrant exercises - 4,711,476 4,711,476
Amortization of debt discount 254,223 (254,223 ) -
2022 warrants issued 169,442 (169,442 ) -
2022 warrants issued - related party 593,226 (593,226 ) -
Repayments of demand notes - related party (700,000 ) - (700,000 )
Proceeds from corporation
note 100,000 (100,000 ) -
Net
Cash Provided by (Used in) Financing Activities $ 9,007,082 $ (9,126,018 ) $ (118,936 )
Effect of exchange rate changes on cash $ 70,298 $ (140,596 ) (70,298 )
Net decrease in cash (1,274,295 ) (540,675 ) (1,814,972 )
Cash and cash equivalents
- beginning of year 1,407,520 540,675 $ 1,948,195
Cash and cash equivalents
- end of year $ 133,223 $ - $ 133,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4" t="inlineStr">
        <is>
          <t>Basis of Presentation and Consolidation</t>
        </is>
      </c>
      <c r="B3" s="4" t="inlineStr">
        <is>
          <t xml:space="preserve">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September 30, 2024, its operating results for the three and nine months ended September 30, 2024 and 2023 and its cash flows for
the nine months ended September 30, 2024 and 2023. The unaudited consolidated financial statements should be read in conjunction with
the audited consolidated financial statements included in the Company’s Annual Report on Form 10-K for the year ended December
31, 2023. Interim results are not necessarily indicative of the results that may be expected for an entire fiscal year. The consolidated
financial statements include the accounts of Eastside Distilling, Inc. and its wholly-owned subsidiary Bridgetown. The consolidated financial
statements also include the accounts of two other wholly-owned subsidiaries, Craft Canning + Bottling, LLC (doing business as Craft Canning
+ Printing) and Galactic Unicorn Packaging, LLC, presented as assets and liabilities held for sale. All intercompany balances and transactions
have been eliminated on consolidation. </t>
        </is>
      </c>
      <c r="C3" s="4" t="inlineStr">
        <is>
          <t>Basis
of Presentation and Consolidation The
consolidated financial statements include the accounts of Eastside Distilling, Inc.’s wholly-owned subsidiaries, including Craft
Canning + Bottling, LLC (doing business as Craft Canning + Printing) and its wholly-owned subsidiary Galactic Unicorn Packaging, LLC
(the Company’s newly acquired fixed co-packing assets), both of which are presented as assets and liabilities held for sale.</t>
        </is>
      </c>
    </row>
    <row r="4">
      <c r="A4" s="4" t="inlineStr">
        <is>
          <t>USE OF ESTIMATES</t>
        </is>
      </c>
      <c r="B4"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4"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stside
Distilling, Inc. and Subsidiaries Notes
to Consolidated Financial Statements December
31, 2023 </t>
        </is>
      </c>
    </row>
    <row r="5">
      <c r="A5" s="4" t="inlineStr">
        <is>
          <t>Revenue Recognition</t>
        </is>
      </c>
      <c r="B5" s="4" t="inlineStr">
        <is>
          <t xml:space="preserve">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pirit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In
the Craft C+P segment, sales are recognized when printed cans are delivered or when mobile filling services are performed. </t>
        </is>
      </c>
      <c r="C5" s="4" t="inlineStr">
        <is>
          <t xml:space="preserve">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pirit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In
the Craft C+P segment, sales are recognized when printed cans are delivered or when mobile filling services are performed. </t>
        </is>
      </c>
    </row>
    <row r="6">
      <c r="A6" s="4" t="inlineStr">
        <is>
          <t>Customer Programs</t>
        </is>
      </c>
      <c r="B6" s="4" t="inlineStr">
        <is>
          <t xml:space="preserve">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40,302
and $ 43,551
for the nine months ended September 30, 2024
and 2023, respectively. Eastside
Distilling, Inc. and Subsidiaries Notes
to Consolidated Financial Statements September
30, 2024 (Unaudited) </t>
        </is>
      </c>
      <c r="C6" s="4" t="inlineStr">
        <is>
          <t xml:space="preserve">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0.1 million
for each of the years ended December 31, 2023 and 2022. </t>
        </is>
      </c>
    </row>
    <row r="7">
      <c r="A7" s="4" t="inlineStr">
        <is>
          <t>Excise Taxes</t>
        </is>
      </c>
      <c r="B7" s="4" t="inlineStr">
        <is>
          <t xml:space="preserve">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1
million and $ 0.2
million for the nine months ended September 30,
2024 and 2023, respectively. </t>
        </is>
      </c>
      <c r="C7" s="4" t="inlineStr">
        <is>
          <t xml:space="preserve">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1
million and $ 0.2
million for the years ended December 31, 2023
and 2022, respectively. </t>
        </is>
      </c>
    </row>
    <row r="8">
      <c r="A8" s="4" t="inlineStr">
        <is>
          <t>Cost of Sales</t>
        </is>
      </c>
      <c r="B8" s="4" t="inlineStr">
        <is>
          <t xml:space="preserve">Cost
of Sales Cost
of sales consists of all direct costs related to both spirits and canning for service, labor, overhead, packaging, and in-bound freight
charges. Raw materials account for the largest portion of the cost of sales, followed by packaging and production costs. </t>
        </is>
      </c>
      <c r="C8" s="4" t="inlineStr">
        <is>
          <t xml:space="preserve">Cost
of Sales Cost
of sales consists of all direct costs related to both spirits and canning for service, labor, overhead, packaging, and in-bound freight
charges. Raw materials account for the largest portion of the cost of sales, followed by packaging and production costs. </t>
        </is>
      </c>
    </row>
    <row r="9">
      <c r="A9" s="4" t="inlineStr">
        <is>
          <t>Sales and Marketing Expenses</t>
        </is>
      </c>
      <c r="B9" s="4" t="inlineStr">
        <is>
          <t xml:space="preserve">Sales
and Marketing Expenses Sales
and marketing expenses consist of sponsorships, agency fees, digital media, salary and benefit expenses, travel and entertainment expenses.
Sales and marketing costs are expensed as incurred. Advertising expenses totaled $ 44,480
and $ 0.1
million for the nine months ended September 30,
2024 and 2023, respectively. </t>
        </is>
      </c>
      <c r="C9" s="4" t="inlineStr">
        <is>
          <t xml:space="preserve">Sales
and Marketing Expenses Sales
and marketing expenses consist of sponsorships, agency fees, digital media, salary and benefit expenses, travel and entertainment expenses.
Sales and marketing costs are expensed as incurred. Advertising expenses totaled $ 0.2
million and $ 0.7
million for the years ended December 31, 2023
and 2022, respectively. </t>
        </is>
      </c>
    </row>
    <row r="10">
      <c r="A10" s="4" t="inlineStr">
        <is>
          <t>General and Administrative Expenses</t>
        </is>
      </c>
      <c r="B10" s="4" t="inlineStr">
        <is>
          <t xml:space="preserve">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t>
        </is>
      </c>
      <c r="C10" s="4" t="inlineStr">
        <is>
          <t xml:space="preserve">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Eastside
Distilling, Inc. and Subsidiaries Notes
to Consolidated Financial Statements December
31, 2023 </t>
        </is>
      </c>
    </row>
    <row r="11">
      <c r="A11" s="4" t="inlineStr">
        <is>
          <t>STOCK-BASED COMPENSATION EXPENSE</t>
        </is>
      </c>
      <c r="B11"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t>
        </is>
      </c>
      <c r="C11"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t>
        </is>
      </c>
    </row>
    <row r="12">
      <c r="A12" s="4" t="inlineStr">
        <is>
          <t>Concentrations</t>
        </is>
      </c>
      <c r="B12" s="4" t="inlineStr">
        <is>
          <t xml:space="preserve">Concentrations Financial
instruments that potentially subject the Company to concentrations of credit risk consist principally of the trade receivables of Bridgetown.
As of September 30, 2024, two distributors represented 75 %
of Bridgetown trade receivables. As of December 31, 2023, three distributors represented 84 %
of Bridgetown trade receivables. Sales to one distributor accounted for 67 %
of consolidated sales by Bridgetown for the nine months ended September 30, 2024. Sales to one distributor and one wholesale customer
accounted for 69 %
of consolidated sales of Bridgetown for the nine months ended September 30, 2023. </t>
        </is>
      </c>
      <c r="C12" s="4" t="inlineStr">
        <is>
          <t xml:space="preserve">Concentrations Financial
instruments that potentially subject the Company to concentrations of credit risk consist principally of trade receivables. As of
December 31, 2023, four distributors 84% of
trade receivables. As of December 31, 2022, four distributors 68% of
trade receivables. Sales to one distributor and one wholesale customer together 72% of
consolidated sales for the year ended December 31, 2023. Sales to one distributor and one wholesale customer together accounted for 72% of
consolidated sales for the year ended December 31, 2022. </t>
        </is>
      </c>
    </row>
    <row r="13">
      <c r="A13" s="4" t="inlineStr">
        <is>
          <t>Fair Value Measurements</t>
        </is>
      </c>
      <c r="B13" s="4" t="inlineStr">
        <is>
          <t xml:space="preserve">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September 30, 2024
and December 31, 2023, management has not elected to report any of the Company’s assets or liabilities at fair value under the
“fair value option” provided by GAAP. Eastside
Distilling, Inc. and Subsidiaries Notes
to Consolidated Financial Statements September
30, 2024 (Unaudited)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September 30, 2024 or December 31, 2023.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September 30, 2024 and December 31, 2023, the principal amounts of the Company’s notes
approximated fair value.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t>
        </is>
      </c>
      <c r="C13" s="4" t="inlineStr">
        <is>
          <t xml:space="preserve">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December 31, 2023
and 2022,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December 31, 2023 or 2022.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December 31, 2023 and 2022, the principal amounts of the Company’s notes approximate fair value. Eastside
Distilling, Inc. and Subsidiaries Notes
to Consolidated Financial Statements December
31, 2023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t>
        </is>
      </c>
    </row>
    <row r="14">
      <c r="A14" s="4" t="inlineStr">
        <is>
          <t>Inventories</t>
        </is>
      </c>
      <c r="B14" s="4" t="inlineStr">
        <is>
          <t xml:space="preserve">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c r="C14" s="4" t="inlineStr">
        <is>
          <t xml:space="preserve">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row>
    <row r="15">
      <c r="A15" s="4" t="inlineStr">
        <is>
          <t>PROPERTY AND EQUIPMENT, NET</t>
        </is>
      </c>
      <c r="B15" s="4" t="inlineStr">
        <is>
          <t xml:space="preserve">Property
and Equipment Property
and equipment is stated at cost less accumulated depreciation and amortization. Depreciation is computed using the straight-line method
over the estimated useful lives of the assets, ranging from three
to seven
years .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
        </is>
      </c>
      <c r="C15" s="4" t="inlineStr">
        <is>
          <t xml:space="preserve">Property
and Equipment Property
and equipment is stated at cost less accumulated depreciation and amortization. Depreciation is computed using the straight-line method
over the estimated useful lives of the assets, ranging from three
to 12.5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
        </is>
      </c>
    </row>
    <row r="16">
      <c r="A16" s="4" t="inlineStr">
        <is>
          <t>Intangible Assets / Goodwill</t>
        </is>
      </c>
      <c r="B16" s="4" t="inlineStr">
        <is>
          <t xml:space="preserve">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Eastside
Distilling, Inc. and Subsidiaries Notes
to Consolidated Financial Statements September
30, 2024 (Unaudited) </t>
        </is>
      </c>
      <c r="C16" s="4" t="inlineStr">
        <is>
          <t xml:space="preserve">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As of December 31, 2023, the Company performed a qualitative assessment of certain
of its intangible and then performed a quantitative analysis after which it was determined that the Azuñia assets were impaired
and reduced its carrying cost by $ 0.4
million. </t>
        </is>
      </c>
    </row>
    <row r="17">
      <c r="A17" s="4" t="inlineStr">
        <is>
          <t>IMPAIRMENT OF LONG-LIVED ASSETS</t>
        </is>
      </c>
      <c r="B17" s="4" t="inlineStr">
        <is>
          <t xml:space="preserve">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
        </is>
      </c>
      <c r="C17" s="4" t="inlineStr">
        <is>
          <t xml:space="preserve">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December 31, 2023 and determined that they were not impaired. Eastside
Distilling, Inc. and Subsidiaries Notes
to Consolidated Financial Statements December
31, 2023 </t>
        </is>
      </c>
    </row>
    <row r="18">
      <c r="A18" s="4" t="inlineStr">
        <is>
          <t>Comprehensive Income</t>
        </is>
      </c>
      <c r="B18" s="4" t="inlineStr">
        <is>
          <t xml:space="preserve">Comprehensive
Income The
Company did not have any other comprehensive income items in either of the nine month periods ended September 30, 2024 or 2023. </t>
        </is>
      </c>
      <c r="C18" s="4" t="inlineStr">
        <is>
          <t xml:space="preserve">Comprehensive
Income The
Company did not have any other comprehensive income items in either the year ended December 31, 2023 or 2022. </t>
        </is>
      </c>
    </row>
    <row r="19">
      <c r="A19" s="4" t="inlineStr">
        <is>
          <t>Accounts Receivable Factoring Program</t>
        </is>
      </c>
      <c r="B19" s="4" t="inlineStr">
        <is>
          <t xml:space="preserve">Accounts
Receivable Factoring Program The
Company had two accounts receivable factoring programs: one for its spirits customers (the “spirits program”) that had a
zero balance as of September 30, 2024 and another for its co-packing customers (the “co-packing program”) that terminated
in August 2023. Under the programs, the Company had the option to sell certain customer account receivables in advance of payment for
75% 85% 0.5
million or the total funds advanced at a rate
of 1 %
plus the prime rate published in the Wall Street Journal. Under the terms of both agreements, the factoring provider had full recourse
against the Company should the customer fail to pay the invoice. In accordance with ASC Topic 860 – Transfers and Servicing 0.7
million of invoices and incurred $ 20,821
in fees associated with the factoring programs
during the nine months ended September 30, 2023. </t>
        </is>
      </c>
      <c r="C19" s="4" t="inlineStr">
        <is>
          <t xml:space="preserve">Accounts
Receivable Factoring Program The
Company had two accounts receivable factoring programs: one for its spirits customers (the “spirits program”) that had a
zero balance as of December 31, 2023 and another for its co-packing customers (the “co-packing program”) that terminated
in August 2023. Under the programs, the Company has the option to sell certain customer account receivables in advance of payment for 75% 85% For the co-packing program, interest is charged against the
greater of $ 0.5 million
or the total funds advanced at a rate of 1 %
plus the prime rate published in the Wall Street Journal. Under the terms of both agreements, the factoring provider has full recourse
against the Company should the customer fail to pay the invoice. In accordance with ASC Topic 860 – Transfers and Servicing $ 0.2 million of invoices and incurred $ 13,111 in fees associated with the factoring programs
during the year ended December 31, 2023. </t>
        </is>
      </c>
    </row>
    <row r="20">
      <c r="A20" s="4" t="inlineStr">
        <is>
          <t>ACCOUNTING STANDARDS ISSUED BUT NOT YET EFFECTIVE</t>
        </is>
      </c>
      <c r="B20" s="4" t="inlineStr">
        <is>
          <t xml:space="preserve">Recently
Issued Accounting Pronouncements In
November 2024, the FASB issued ASU 2024-03, Income Statement—Reporting Comprehensive Income—Expense Disaggregation Disclosures
(Subtopic 220-40) . In
December 2023, the FASB issued ASU 2023-09, Income Taxes (Topic 740): Improvements to Income Tax Disclosures .
In
November 2023, the FASB issued ASU 2023-07, Segment Reporting (Topic 280): Improvements to Reportable Segment Disclosures . </t>
        </is>
      </c>
      <c r="C20" s="4" t="inlineStr">
        <is>
          <t>Recently
Issued Accounting Pronouncements In
November 2023, the FASB issued ASU 2023-07, Segment Reporting (Topic 280): Improvements to Reportable Segment Disclosures . In
December 2023, the FASB issued ASU 2023-09, Income Taxes (Topic 740): Improvements to Income Tax Disclosures .</t>
        </is>
      </c>
    </row>
    <row r="21">
      <c r="A21" s="4" t="inlineStr">
        <is>
          <t>Reclassification of Prior Year Presentation</t>
        </is>
      </c>
      <c r="B21" s="4" t="inlineStr">
        <is>
          <t xml:space="preserve"> </t>
        </is>
      </c>
      <c r="C21" s="4" t="inlineStr">
        <is>
          <t xml:space="preserve">Reclassification
of Prior Year Presentation Certain
prior year amounts have been reclassified for consistency with the current year presentation. These reclassifications had no effect on
the reported results of operations. Schedule of Assets or Liabilities Measured at Fair Value Recurring Basis Schedule of Roll Forward For Valuation of Financial Instruments </t>
        </is>
      </c>
    </row>
    <row r="22">
      <c r="A22" s="4" t="inlineStr">
        <is>
          <t>Beeline Financial Holdings Inc [Member]</t>
        </is>
      </c>
      <c r="B22" s="4" t="inlineStr">
        <is>
          <t xml:space="preserve"> </t>
        </is>
      </c>
      <c r="C22" s="4" t="inlineStr">
        <is>
          <t xml:space="preserve"> </t>
        </is>
      </c>
    </row>
    <row r="23">
      <c r="A23" s="4" t="inlineStr">
        <is>
          <t>USE OF ESTIMATES</t>
        </is>
      </c>
      <c r="B23" s="4" t="inlineStr">
        <is>
          <t xml:space="preserve">USE
OF ESTIMATES Preparing
financial statements in conformity with GAAP requires management to make estimates and assumptions that affect the reported amounts of
assets, liabilities, revenues, and expenses. Significant estimates and assumptions in thee consolidated statements include: the fair
value of mortgage loans held for sale, valuation of derivative instruments, valuation of software, valuation of right of use assets,
contingent liability for loan repurchases, and for equity instruments such as options, estimating the fair value of options granted and
expensed. Actual results and outcomes may differ from management’s estimates and assumptions due to risks and uncertainties. </t>
        </is>
      </c>
      <c r="C23" s="4" t="inlineStr">
        <is>
          <t xml:space="preserve">USE
OF ESTIMATES Preparing
financial statements in conformity with GAAP requires management to make estimates and assumptions that affect the reported amounts of
assets, liabilities, revenues, and expenses. Significant estimates and assumptions in these consolidated statements include: the fair
value of mortgage loans held for sale, valuation of derivative instruments, valuation of software, valuation of right of use assets,
contingent liability for loan repurchases, and for equity instruments such as options, estimating the fair value of options granted and
expensed. Actual results and outcomes may differ from management’s estimates and assumptions due to risks and uncertainties. </t>
        </is>
      </c>
    </row>
    <row r="24">
      <c r="A24" s="4" t="inlineStr">
        <is>
          <t>STOCK-BASED COMPENSATION EXPENSE</t>
        </is>
      </c>
      <c r="B24" s="4" t="inlineStr">
        <is>
          <t xml:space="preserve">STOCK-BASED
COMPENSATION EXPENSE Beeline
measures and recognizes compensation expense for restricted stock awards and options granted to employees based on the fair value of
the award on the grant date and recognized as expense over the related service or performance period. Beeline elected to account for
forfeitures as they occur. Stock-based
compensation expense totaled $ 0 281,060 BEELINE
FINANCIAL HOLDINGS, INC. NOTES
TO CONSOLIDATED FINANCIAL STATEMENT September
30, 2024 (Unaudited) </t>
        </is>
      </c>
      <c r="C24" s="4" t="inlineStr">
        <is>
          <t xml:space="preserve">STOCK-BASED
COMPENSATION EXPENSE Beeline
measures and recognizes compensation expense for restricted stock awards and options granted to employees based on the fair value of
the award on the grant date and recognized as expense over the related service or performance period. Beeline elected to account for
forfeitures as they occur. Stock-based
compensation expense totaled $ 374,746 364,191 Beeline
Financial Holdings, Inc. Notes
to Consolidated Financial Statements December
31, 2023 and 2022 </t>
        </is>
      </c>
    </row>
    <row r="25">
      <c r="A25" s="4" t="inlineStr">
        <is>
          <t>PROPERTY AND EQUIPMENT, NET</t>
        </is>
      </c>
      <c r="B25" s="4" t="inlineStr">
        <is>
          <t xml:space="preserve">PROPERTY
AND EQUIPMENT, NET Property
and equipment, including leasehold improvements, are recorded at cost, and are depreciated or amortized using the straight-line method
over the estimated useful lives of the related assets, which range from five seven years </t>
        </is>
      </c>
      <c r="C25" s="4" t="inlineStr">
        <is>
          <t xml:space="preserve">PROPERTY
AND EQUIPMENT, NET Property
and equipment, including leasehold improvements, are recorded at cost, and are depreciated or amortized using the straight-line method
over the estimated useful lives of the related assets, which range from five seven years </t>
        </is>
      </c>
    </row>
    <row r="26">
      <c r="A26" s="4" t="inlineStr">
        <is>
          <t>IMPAIRMENT OF LONG-LIVED ASSETS</t>
        </is>
      </c>
      <c r="B26" s="4" t="inlineStr">
        <is>
          <t xml:space="preserve">IMPAIRMENT
OF LONG-LIVED ASSETS Beeline
continually evaluates whether events or circumstances have occurred that indicate that the estimated remaining useful life of its long-lived
assets, including internal-use software, may warrant revision or that the carrying value of these assets may be impaired. BEELINE
FINANCIAL HOLDINGS, INC. NOTES
TO CONSOLIDATED FINANCIAL STATEMENT September
30, 2024 (Unaudited) </t>
        </is>
      </c>
      <c r="C26" s="4" t="inlineStr">
        <is>
          <t xml:space="preserve">IMPAIRMENT
OF LONG-LIVED ASSETS Beeline
continually evaluates whether events or circumstances have occurred that indicate that the estimated remaining useful life of its long-lived
assets, including internal-use software, may warrant revision or that the carrying value of these assets may be impaired. </t>
        </is>
      </c>
    </row>
    <row r="27">
      <c r="A27" s="4" t="inlineStr">
        <is>
          <t>ACCOUNTING STANDARDS ISSUED BUT NOT YET EFFECTIVE</t>
        </is>
      </c>
      <c r="B27" s="4" t="inlineStr">
        <is>
          <t>ACCOUNTING
STANDARDS ISSUED BUT NOT YET EFFECTIVE In
November 2023, the FASB issued ASU 2023-7, Segment Reporting (Topic 280): Improvements to Reportable Segment Disclosures, which requires
enhanced disclosure of significant segment expenses on an annual and interim basis. The ASU is effective on a retrospective basis for
annual periods beginning after December 15, 2023, and interim periods beginning after December 15, 2024. The adoption of ASU 2023-7 had
no effect on the Company’s financial position or results of operations. In
December 2023, the FASB issued ASU 2023-9, Income Taxes (Topic 740): Improvements to Income Tax Disclosures,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for annual
financial statements that have not yet been issued or made available for issuance. The Company will include the required disclosures
in its condensed consolidated financial statements once adopted.</t>
        </is>
      </c>
      <c r="C27" s="4" t="inlineStr">
        <is>
          <t>ACCOUNTING
STANDARDS ISSUED BUT NOT YET EFFECTIVE In
November 2023, the FASB issued ASU 2023-7, Segment Reporting (Topic 280): Improvements to Reportable Segment Disclosures, which requires
enhanced disclosure of significant segment expenses on an annual and interim basis. The ASU is effective on a retrospective basis for
annual periods beginning after December 15, 2023, and interim periods within fiscal years beginning after December 15, 2024. The Company
will adopt ASU 2023-7 beginning with its fiscal year ended December 31, 2024. In
December 2023, the FASB issued ASU 2023-9, Income Taxes (Topic 740): Improvements to Income Tax Disclosures,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for
annual financial statements that have not yet been issued or made available for issuance. The Company will include the required disclosures
in its condensed consolidated financial statements once adopted.</t>
        </is>
      </c>
    </row>
    <row r="28">
      <c r="A28" s="4" t="inlineStr">
        <is>
          <t>PRINCIPLES OF CONSOLIDATION</t>
        </is>
      </c>
      <c r="B28" s="4" t="inlineStr">
        <is>
          <t xml:space="preserve">PRINCIPLES
OF CONSOLIDATION The
unaudited consolidated financial statements include the accounts of Beeline Financial Holdings, Inc., and its subsidiaries. Intercompany
transactions and balances have been eliminated. </t>
        </is>
      </c>
      <c r="C28" s="4" t="inlineStr">
        <is>
          <t xml:space="preserve">PRINCIPLES
OF CONSOLIDATION These
consolidated financial statements include the accounts of Beeline Financial Holdings, Inc., and its subsidiaries. Intercompany transactions
and balances have been eliminated. </t>
        </is>
      </c>
    </row>
    <row r="29">
      <c r="A29" s="4" t="inlineStr">
        <is>
          <t>CASH, CASH EQUIVALENTS, AND RESTRICTED CASH</t>
        </is>
      </c>
      <c r="B29" s="4" t="inlineStr">
        <is>
          <t xml:space="preserve">CASH,
CASH EQUIVALENTS, AND RESTRICTED CASH Beeline
considers highly liquid investments purchased with a remaining maturity of 90 days or less at the time of purchase to be cash equivalents.
Cash equivalents include money market accounts that are readily convertible into cash. The
Company maintains certain cash balances that are restricted under warehouse and/or master repurchase agreements, broker margin accounts
associated with its derivative instruments. The restricted cash balance at September 30, 2024 and December 31, 2023 and 2022 is $ 91,041 187,006 </t>
        </is>
      </c>
      <c r="C29" s="4" t="inlineStr">
        <is>
          <t xml:space="preserve">CASH,
CASH EQUIVALENTS, AND RESTRICTED CASH Beeline
considers highly liquid investments purchased with a remaining maturity of 90 days or less at the time of purchase to be cash equivalents.
Cash equivalents include money market accounts that are readily convertible into cash. The
Company maintains certain cash balances that are restricted under warehouse and/or master repurchase agreements, broker margin accounts
associated with its derivative instruments. The restricted cash balance at December 31, 2023 and 2022 is $ 187,006 100,510 </t>
        </is>
      </c>
    </row>
    <row r="30">
      <c r="A30" s="4" t="inlineStr">
        <is>
          <t>MORTGAGE LOANS HELD FOR SALE AND GAIN ON SALE OF LOANS REVENUE RECOGNITION</t>
        </is>
      </c>
      <c r="B30" s="4" t="inlineStr">
        <is>
          <t xml:space="preserve">MORTGAGE
LOANS HELD FOR SALE AND GAIN ON SALE OF LOANS REVENUE RECOGNITION Mortgage
loans held for sale are carried at fair value under the fair value option in accordance with Financial Accounting Standards Board’s Accounting
Standards Codification Topic (“ASC”) 825-Financial Instruments, with changes in fair value recorded in gain on sale of loans,
net on the consolidated statements of operations. The fair value of mortgage loans held for sale committed to investors is calculated
using observable market information such as the investor commitment, assignment of trade or other mandatory delivery commitment prices.
The fair value of mortgage loans held for sale not committed to investors is based on quoted best execution secondary market prices.
If no such quoted price exists, the fair value is determined using quoted prices for a similar asset or assets, such as Mortgage-Backed
Securities (MBS) prices, adjusted for the specific attributes of that loan, which would be used by other market participants. Mortgage
loans held for sale not calculated using observable market information are based on third-party broker quotations or market bid pricing. Gains
and losses from the sale of mortgage loans held for sale are recognized based upon the difference between the sales proceeds and carrying
value of the related loans upon sale and are recorded in gain on sale of loans, net on the consolidated statements of operations. Sales
proceeds reflect the cash received from investors through the sale of the loan and servicing release premium. Gain on sale of loans,
net also includes the unrealized gains and losses associated with the changes in the fair value of mortgage loans held for sale, and
the realized and unrealized gains and losses from derivative instruments. 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either an agreement that
both entitles and obligates the Company to repurchase or redeem the transferred assets before their maturity or the ability to unilaterally
cause the holder to return specific financial assets. The Company typically considers the above criteria to have been met upon acceptance
and receipt of sales proceeds from the purchaser. Mortgage
loans sold to investors by the Company, and which met investor underwriting guidelines at the time of sale, may be subject to repurchase
in the event of specific default by the borrower or subsequent discovery that underwriting standards were not met. The Company may, upon
mutual agreement, indemnify the investor against future losses on such loans. Additionally, reserves are established for estimated liabilities
from the need to repay, where applicable, a portion of the premium received from investors on the sale of certain mortgage loans if such
loans are repaid in their entirety within a specified period after the sale of the loans. The Company has established a reserve for potential
losses related to these representations and warranties. In assessing the adequacy of the reserve, management evaluates various factors
including actual write-offs during the period, historical loss experience, known delinquent and other problem loans, and economic trends
and conditions in the industry. Actual losses incurred are reflected as write-offs against the loan indemnification reserve. Since
mortgage loans held for sale have maturity dates greater than one year from the balance sheet date but are expected to be sold in a short
time frame (less than one year), they are recorded as current assets. Changes
in the balances of mortgage loans held for sale are included in cash flows from operating activities in the consolidated statement of
cash flows in accordance with ASC 230-10-45-21. </t>
        </is>
      </c>
      <c r="C30" s="4" t="inlineStr">
        <is>
          <t xml:space="preserve">MORTGAGE
LOANS HELD FOR SALE AND GAINS ON SALE OF LOANS REVENUE RECOGNITION Mortgage
loans held for sale are carried at fair value under the fair value option in accordance with Financial Accounting Standards Board’s
Accounting Standards Codification Topic (“ASC”) 825-Financial Instruments, with changes in fair value recorded in gain on
sale of loans, net on the consolidated statements of operations. The fair value of mortgage loans held for sale committed to investors
is calculated using observable market information such as the investor commitment, assignment of trade or other mandatory delivery commitment
prices. The fair value of mortgage loans held for sale not committed to investors is based on quoted best execution secondary market
prices. If no such quoted price exists, the fair value is determined using quoted prices for a similar asset or assets, such as Mortgage-Backed
Securities (MBS) prices, adjusted for the specific attributes of that loan, which would be used by other market participants. Mortgage
loans held for sale not calculated using observable market information are based on third-party broker quotations or market bid pricing. Beeline
Financial Holdings, Inc. Notes
to Consolidated Financial Statements December
31, 2023 and 2022 Gains
and losses from the sale of mortgage loans held for sale are recognized based upon the difference between the sales proceeds and carrying
value of the related loans upon sale and are recorded in gain on sale of loans, net on the consolidated statements of operations. Sales
proceeds reflect the cash received from investors through the sale of the loan and servicing release premium. Gain on sale of loans,
net also includes the unrealized gains and losses associated with the changes in the fair value of mortgage loans held for sale, and
the realized and unrealized gains and losses from derivative instruments. 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either an agreement that
both entitles and obligates the Company to repurchase or redeem the transferred assets before their maturity or the ability to unilaterally
cause the holder to return specific financial assets. The Company typically considers the above criteria to have been met upon acceptance
and receipt of sales proceeds from the purchaser. Mortgage
loans sold to investors by the Company, and which met investor underwriting guidelines at the time of sale, may be subject to repurchase
in the event of specific default by the borrower or subsequent discovery that underwriting standards were not met. The Company may, upon
mutual agreement, indemnify the investor against future losses on such loans. Additionally, reserves are established for estimated liabilities
from the need to repay, where applicable, a portion of the premium received from investors on the sale of certain mortgage loans if such
loans are repaid in their entirety within a specified period after the sale of the loans. The Company has established a reserve for potential
losses related to these representations and warranties. In assessing the adequacy of the reserve, management evaluates various factors
including actual write-offs during the period, historical loss experience, known delinquent and other problem loans, and economic trends
and conditions in the industry. Actual losses incurred are reflected as write-offs against the loan indemnification reserve. Since
mortgage loans held for sale have maturity dates greater than one year from the balance sheet date but are expected to be sold in a short
time frame (less than one year), they are recorded as current assets. Changes
in the balances of mortgage loans held for sale are included in cash flows from operating activities in the consolidated statement of
cash flows in accordance with ASC 230-10-45-21. </t>
        </is>
      </c>
    </row>
    <row r="31">
      <c r="A31" s="4" t="inlineStr">
        <is>
          <t>REVENUE RECOGNITION</t>
        </is>
      </c>
      <c r="B31" s="4" t="inlineStr">
        <is>
          <t xml:space="preserve">REVENUE
RECOGNITION Loan
Origination Fees and Costs Loan
origination fees represent revenue earned from originating mortgage loans. Loan origination fees generally represent flat per-loan fee
amounts based on a percentage of the original principal loan balance and are recognized as revenue at the time the mortgage loans are
funded since the loans are held for sale. Loan origination costs are charged to operations as incurred. Interest
Income Interest
income on mortgage loans held for sale is recognized for the period from loan funding to sale based upon the principal balance outstanding
and contractual interest rates. Revenue recognition is discontinued when loans become 90 days delinquent, or when, in management’s
opinion, the recovery of principal and interest becomes doubtful and the mortgage loans held for sale are put on nonaccrual status. For
loans that have been modified, a period of 6 payments is required before the loan is returned to an accrual basis. Interest
Expense Interest
expense relating to the warehouse lines of credit is included in Revenues. Other interest expense is included under Other (Income)/Expense. Title
Fees Commissions
earned at loan settlement on insurance premiums paid to title insurance companies. Data
and Tech Fees
received from a marketing partner who is embedded in our point-of-sale journey for investment property customers. The partner pays Beeline
for leads they receive from a customer opting in to use their insurance company for landlord insurance during the application process. BEELINE
FINANCIAL HOLDINGS, INC. NOTES
TO CONSOLIDATED FINANCIAL STATEMENT September
30, 2024 (Unaudited) </t>
        </is>
      </c>
      <c r="C31" s="4" t="inlineStr">
        <is>
          <t xml:space="preserve">REVENUE
RECOGNITION Loan
Origination Fees and Costs Loan
origination fees represent revenue earned from originating mortgage loans. Loan origination fees generally represent flat per-loan fee
amounts based on a percentage of the original principal loan balance and are recognized as revenue at the time the mortgage loans are
funded since the loans are held for sale. Loan origination costs are charged to operations as incurred. Interest
Income Interest
income on mortgage loans held for sale is recognized for the period from loan funding to sale based upon the principal balance outstanding
and contractual interest rates. Revenue recognition is discontinued when loans become 90 days delinquent, or when, in management’s
opinion, the recovery of principal and interest becomes doubtful and the mortgage loans held for sale are put on nonaccrual status. For
loans that have been modified, a period of 6 payments is required before the loan is returned to an accrual basis. Beeline
Financial Holdings, Inc. Notes
to Consolidated Financial Statements December
31, 2023 and 2022 Interest
Expense Interest
expense relating to the warehouse lines of credit is included in Revenues. Other interest expense is included under Other (Income)/Expense. Title
Fees Commissions
earned at loan settlement on insurance premiums paid to title insurance companies. Data
and Tech Fees
received from a marketing partner who is embedded in our point-of-sale journey for investment property customers. The partner pays Beeline
for leads they receive from a customer opting in to use their insurance company for landlord insurance during the application process. </t>
        </is>
      </c>
    </row>
    <row r="32">
      <c r="A32" s="4" t="inlineStr">
        <is>
          <t>DERIVATIVE FINANCIAL INSTRUMENTS AND REVENUE RECOGNITION</t>
        </is>
      </c>
      <c r="B32" s="4" t="inlineStr">
        <is>
          <t xml:space="preserve">DERIVATIVE
FINANCIAL INSTRUMENTS AND REVENUE RECOGNITION The
Company holds and issues derivative financial instruments such as interest rate lock commitments (IRLCs). IRLCs are subject to price
risk primarily related to fluctuations in market interest rates. To hedge the interest rate risk on certain IRLCs, the Company enters
into best effort forward sale commitments with investors, whereby certain loans are locked with a borrower and simultaneously committed
to an investor at a fixed price. If the best effort IRLC does not fund, the Company has no obligation to fulfill the investor commitment. FASB
ASC 815-25, “Derivatives and Hedging,” requires that all derivative instruments be recognized as assets or liabilities on
the consolidated balance sheets at their fair value. Changes in the fair value of the derivative instruments are recognized in gain on
sale loans, net on the consolidated statements of operations in the period in which they occur. The Company accounts for all derivative
instruments as free-standing derivative instruments and does not designate any for hedge accounting. </t>
        </is>
      </c>
      <c r="C32" s="4" t="inlineStr">
        <is>
          <t xml:space="preserve">DERIVATIVE
FINANCIAL INSTRUMENTS AND REVENUE RECOGNITION The
Company holds and issues derivative financial instruments such as interest rate lock commitments (IRLCs). IRLCs are subject to price
risk primarily related to fluctuations in market interest rates. To hedge the interest rate risk on certain IRLCs, the Company enters
into best effort forward sale commitments with investors, whereby certain loans are locked with a borrower and simultaneously committed
to an investor at a fixed price. If the best effort IRLC does not fund, the Company has no obligation to fulfill the investor commitment. FASB
ASC 815-25, “Derivatives and Hedging,” requires that all derivative instruments be recognized as assets or liabilities on
the consolidated balance sheets at their fair value. Changes in the fair value of the derivative instruments are recognized in gain on
sale loans, net on the consolidated statements of operations in the period in which they occur. The Company accounts for all derivative
instruments as free-standing derivative instruments and does not designate any for hedge accounting. </t>
        </is>
      </c>
    </row>
    <row r="33">
      <c r="A33" s="4" t="inlineStr">
        <is>
          <t>DEPOSITS</t>
        </is>
      </c>
      <c r="B33" s="4" t="inlineStr">
        <is>
          <t xml:space="preserve">DEPOSITS Deposits
include security deposits for leased office spaces, which are refundable to Beeline upon expiration of the lease agreements. </t>
        </is>
      </c>
      <c r="C33" s="4" t="inlineStr">
        <is>
          <t xml:space="preserve">DEPOSITS Deposits
include security deposits for leased office spaces, which are refundable to Beeline upon expiration of the lease agreements. </t>
        </is>
      </c>
    </row>
    <row r="34">
      <c r="A34" s="4" t="inlineStr">
        <is>
          <t>SOFTWARE DEVELOPMENT COSTS, NET</t>
        </is>
      </c>
      <c r="B34" s="4" t="inlineStr">
        <is>
          <t xml:space="preserve">SOFTWARE
DEVELOPMENT COSTS, NET Under
ASC 350-40 Internal-Use Software, Beeline capitalizes certain qualifying costs incurred during the application development stage in connection
with the development of internal-use software. Costs related to preliminary project activities are expensed as incurred and post-implementation
activities will be expensed as incurred. Capitalized software costs are amortized over the useful life of the software, which is five
years. Impairment of internal-use software is evaluated under ASC 350-40-35 Subsequent Measurement on a qualitative basis and if indicators
exist, then a quantitative analysis is performed under ASC 360” Property, Plant, and Equipment”. Investment in Equity Method Investee On February 7, 2024, MagicBlocks, Inc., a Delaware
corporation, was incorporated by a third party. On July 31, 2024, the Company was issued 4,285,000 96,500 </t>
        </is>
      </c>
      <c r="C34" s="4" t="inlineStr">
        <is>
          <t xml:space="preserve">SOFTWARE
DEVELOPMENT COSTS, NET Under
ASC 350-40, “Internal-Use Software,” Beeline capitalizes certain qualifying costs incurred during the application development
stage in connection with the development of internal-use software. Costs related to preliminary project activities are expensed as incurred
and post-implementation activities will be expensed as incurred. Capitalized software costs are amortized over the useful life of the
software, which is five years. Impairment of internal-use software is evaluated under ASC 350-40-35 “Subsequent Measurement”
on a qualitative basis and if indicators exist, then a quantitative analysis is performed under ASC 360” Property, Plant, and Equipment”. Beeline
Financial Holdings, Inc. Notes
to Consolidated Financial Statements December
31, 2023 and 2022 </t>
        </is>
      </c>
    </row>
    <row r="35">
      <c r="A35" s="4" t="inlineStr">
        <is>
          <t>FAIR VALUE MEASUREMENTS</t>
        </is>
      </c>
      <c r="B35" s="4" t="inlineStr">
        <is>
          <t xml:space="preserve">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estimates of
market participants’ assumptions. Fair
value measurements are classified in the following manner: Level
1—Valuation is based on quoted prices in active markets for identical assets or liabilities at the measurement date. Level
2—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Valuation is based on the internal models using assumptions at the measurement date that a market participant would use. In
determining fair value measurement, Beeline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September 30, 2024 and December 31, 2023. Mortgage
loans held for sale: Loans held for sale that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and internal model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Forward
commitments: Beeline’s forward commitments are valued based on quoted prices for similar assets in an active market with inputs
that are observable and are classified within Level 2 of the valuation hierarchy. There were no open forward contracts at September 30,
2024 and December 31, 2023. A
roll forward of the level 3 valuation financial instruments is as follows: Schedule
of Assets or Liabilities Measured at Fair Value Recurring Basis
September 30, 2024 December 31, 2023
Description Level 1 Level 2 Level 3 Level 1 Level 2 Level 3
Interest rate lock derivative $ - $ - $ 62,796 $ - $ - $ 57,505 Schedule
of Roll Forward For Valuation of Financial Instruments
For the Nine Months Ended September 30,
2024 2023
Balance at beginning of period $ 57,505 $ 30,757
Change in fair value included in derivative expense (income) 5,291 -
Balance at end of period $ 62,796 $ 30,757 BEELINE
FINANCIAL HOLDINGS, INC. NOTES
TO CONSOLIDATED FINANCIAL STATEMENT September
30, 2024 (Unaudited) </t>
        </is>
      </c>
      <c r="C35" s="4" t="inlineStr">
        <is>
          <t xml:space="preserve">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estimates of
market participants’ assumptions. Fair
value measurements are classified in the following manner: Level
1—Valuation is based on quoted prices in active markets for identical assets or liabilities at the measurement date. Level
2—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Valuation is based on the internal models using assumptions at the measurement date that a market participant would use. In
determining fair value measurement, Beeline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December 31, 2023 and 2022. Mortgage
loans held for sale: Loans held for sale that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and internal models. Beeline
Financial Holdings, Inc. Notes
to Consolidated Financial Statements December
31, 2023 and 2022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Forward
commitments: Beeline’s forward commitments are valued based on quoted prices for similar assets in an active market with inputs
that are observable and are classified within Level 2 of the valuation hierarchy. There were no open forward contracts at December 31,
2023 and 2022. Assets
or liabilities measured at fair value or a recurring basis were as follows at December 31, 2023 and 2022: Schedule
of Assets or Liabilities Measured at Fair Value Recurring Basis
Level 1 Level 2 Level 3 Level 1 Level 2 Level 3
2023 2022
Description Level 1 Level 2 Level 3 Level 1 Level 2 Level 3
Mortgage loans held for sale $ - $ 2,301,012 $ - $ - $ 3,022,969 $ -
Interest rate lock derivative $ - $ - $ 57,505 $ - $ - $ 30,757 A
roll forward of the level 3 valuation financial instruments was as follows: Schedule
of Roll Forward for Valuation of Financial Instruments
For
the years ended December 31,
Balance at beginning of year 2023 2022
Initial valuation $ 30,757 $ -
Change in fair value in gain on sale of loans,
net 26,748 30,757
Balance at end of year $ 57,505 $ 30,757 </t>
        </is>
      </c>
    </row>
    <row r="36">
      <c r="A36" s="4" t="inlineStr">
        <is>
          <t>DEBT ISSUANCE COSTS</t>
        </is>
      </c>
      <c r="B36" s="4" t="inlineStr">
        <is>
          <t xml:space="preserve">DEBT
ISSUANCE COSTS Beeline’s
notes payable agreements are recorded net of issuance costs (debt discount). The resulting debt discount is being amortized over the
term of the term loan using the straight-line method, which approximates the effective interest method, and the amortization of debt
discount is included in the statement of operations. </t>
        </is>
      </c>
      <c r="C36" s="4" t="inlineStr">
        <is>
          <t xml:space="preserve">DEBT
ISSUANCE COSTS Beeline’s
notes or loans payable agreements are recorded net of issuance costs (debt discount). The resulting debt discount is being amortized
over the term of the term loan using the straight-line method, which approximates the effective interest method, and the amortization
of debt discount is included in interest expense in the Other (Income)/Expense category in the statement of operations. </t>
        </is>
      </c>
    </row>
    <row r="37">
      <c r="A37" s="4" t="inlineStr">
        <is>
          <t>MARKETING AND ADVERTISING COSTS</t>
        </is>
      </c>
      <c r="B37" s="4" t="inlineStr">
        <is>
          <t xml:space="preserve">MARKETING
AND ADVERTISING COSTS Marketing
and advertising costs are expensed as incurred. For
the nine months ended September 30, 2024 and 2023, marketing and advertising expenses were $ 1,618,472 1,356,123 </t>
        </is>
      </c>
      <c r="C37" s="4" t="inlineStr">
        <is>
          <t xml:space="preserve">MARKETING
AND ADVERTISING COSTS Marketing
and advertising costs are expensed as incurred. For
the year ended December 31, 2023, marketing and advertising expenses were $ 1,891,128 1,788,458 </t>
        </is>
      </c>
    </row>
    <row r="38">
      <c r="A38" s="4" t="inlineStr">
        <is>
          <t>Foreign Currency Translation</t>
        </is>
      </c>
      <c r="B38" s="4" t="inlineStr">
        <is>
          <t xml:space="preserve">Foreign
Currency Translation The
reporting currency of the company is the U.S. dollar. Except for Beeline Loans Pty Ltd, the functional currency of the company is the
U.S. dollar. The functional currency of Beeline Loans Pty Ltd is the Australian dollar (AUS). For Beeline Loans Pty Ltd, results of operations
and cash flows are translated at average exchange rates during the period, assets and liabilities are translated at the unified exchange
rate at the end of the period, and equity is translated at historical exchange rates. As a result, amounts related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nine months
ended September 30, 2024 and 2023 was $ 7,633 3,608 </t>
        </is>
      </c>
      <c r="C38" s="4" t="inlineStr">
        <is>
          <t xml:space="preserve">Foreign
Currency TranslatioN AND TRANSACTIONS The
reporting currency of the company is the U.S. dollar. Except for Beeline Loans Pty Ltd, the functional currency of the company is the
U.S. dollar. The functional currency of Beeline Loans Pty Ltd is the Australian dollar (AUS). For Beeline Loans Pty Ltd, results of operations
and cash flows are translated at average exchange rates during the period, assets and liabilities are translated at the exchange rate
at the end of the period, and equity is translated at historical exchange rates. As a result, amounts related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translation adjustment for years ended December 31, 2023 and 2022 was $ 15,892 70,298 </t>
        </is>
      </c>
    </row>
    <row r="39">
      <c r="A39" s="4" t="inlineStr">
        <is>
          <t>NON-CONTROLLING INTERESTS</t>
        </is>
      </c>
      <c r="B39" s="4" t="inlineStr">
        <is>
          <t xml:space="preserve">NON-CONTROLLING
INTERESTS Beeline
follows ASC Topic 810 –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step acquisitions or dilution gains or losses, and that
losses of a partially-own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NCI’s interests in the subsidiary’s equity. The excess attributable
to NCI is attributed to those interests. NCI shall continue to be attributed their share of losses even if that attribution results in
a deficit NCI balance. </t>
        </is>
      </c>
      <c r="C39" s="4" t="inlineStr">
        <is>
          <t xml:space="preserve">NON-CONTROLLING
INTERESTS Beeline
follows ASC Topic 810 –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step acquisitions or dilution gains or losses, and that
losses of a partially-own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NCI’s interests in the subsidiary’s equity. The excess attributable
to NCI is attributed to those interests. NCI shall continue to be attributed their share of losses even if that attribution results in
a deficit NCI balance. </t>
        </is>
      </c>
    </row>
    <row r="40">
      <c r="A40" s="4" t="inlineStr">
        <is>
          <t>Segment Information</t>
        </is>
      </c>
      <c r="B40" s="4" t="inlineStr">
        <is>
          <t xml:space="preserve"> </t>
        </is>
      </c>
      <c r="C40" s="4" t="inlineStr">
        <is>
          <t xml:space="preserve">Segment
Information The
Company operates in one reportable segment as a Direct-to-Consumer lender. The Company’s chief operating decision makers, its Chief
Executive Officer and Chief Financial Officer manage the Company’s operations as a whole. </t>
        </is>
      </c>
    </row>
    <row r="41">
      <c r="A41" s="4" t="inlineStr">
        <is>
          <t>INCOME TAXES</t>
        </is>
      </c>
      <c r="B41" s="4" t="inlineStr">
        <is>
          <t xml:space="preserve">INCOME
TAXES Deferred
tax assets and liabilities are recorded for the difference between the financial statement carrying amounts and the tax basis of existing
assets and liabilities using tax rates expected to be in effect in the years in which the differences are expected to reverse. Deferred
tax assets are reduced by a valuation allowance if, based on the weight of available evidence, it is more likely than not that some portion
or all of the deferred tax asset will not be realized. At December 31, 2023, the amount of the deferred tax assets of approximately $ 38 0 </t>
        </is>
      </c>
      <c r="C41" s="4" t="inlineStr">
        <is>
          <t xml:space="preserve">INCOME
TAXES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Beeline
Financial Holdings, Inc. Notes
to Consolidated Financial Statements December
31, 2023 and 2022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4" t="inlineStr">
        <is>
          <t>Schedule of Assets or Liabilities Measured at Fair Value Recurring Basis</t>
        </is>
      </c>
      <c r="B3" s="4" t="inlineStr">
        <is>
          <t xml:space="preserve"> </t>
        </is>
      </c>
      <c r="C3" s="4" t="inlineStr">
        <is>
          <t xml:space="preserve">Schedule of Assets or Liabilities Measured at Fair Value Recurring Basis Schedule of Roll Forward For Valuation of Financial Instruments </t>
        </is>
      </c>
    </row>
    <row r="4">
      <c r="A4" s="4" t="inlineStr">
        <is>
          <t>Schedule of Roll Forward For Valuation of Financial Instruments</t>
        </is>
      </c>
      <c r="B4" s="4" t="inlineStr">
        <is>
          <t xml:space="preserve"> </t>
        </is>
      </c>
      <c r="C4" s="4" t="inlineStr">
        <is>
          <t xml:space="preserve">Schedule of Roll Forward For Valuation of Financial Instruments </t>
        </is>
      </c>
    </row>
    <row r="5">
      <c r="A5" s="4" t="inlineStr">
        <is>
          <t>Beeline Financial Holdings Inc [Member]</t>
        </is>
      </c>
      <c r="B5" s="4" t="inlineStr">
        <is>
          <t xml:space="preserve"> </t>
        </is>
      </c>
      <c r="C5" s="4" t="inlineStr">
        <is>
          <t xml:space="preserve"> </t>
        </is>
      </c>
    </row>
    <row r="6">
      <c r="A6" s="4" t="inlineStr">
        <is>
          <t>Schedule of Assets or Liabilities Measured at Fair Value Recurring Basis</t>
        </is>
      </c>
      <c r="B6" s="4" t="inlineStr">
        <is>
          <t xml:space="preserve">A
roll forward of the level 3 valuation financial instruments is as follows: Schedule
of Assets or Liabilities Measured at Fair Value Recurring Basis
September 30, 2024 December 31, 2023
Description Level 1 Level 2 Level 3 Level 1 Level 2 Level 3
Interest rate lock derivative $ - $ - $ 62,796 $ - $ - $ 57,505 </t>
        </is>
      </c>
      <c r="C6" s="4" t="inlineStr">
        <is>
          <t xml:space="preserve">Assets
or liabilities measured at fair value or a recurring basis were as follows at December 31, 2023 and 2022: Schedule
of Assets or Liabilities Measured at Fair Value Recurring Basis
Level 1 Level 2 Level 3 Level 1 Level 2 Level 3
2023 2022
Description Level 1 Level 2 Level 3 Level 1 Level 2 Level 3
Mortgage loans held for sale $ - $ 2,301,012 $ - $ - $ 3,022,969 $ -
Interest rate lock derivative $ - $ - $ 57,505 $ - $ - $ 30,757 </t>
        </is>
      </c>
    </row>
    <row r="7">
      <c r="A7" s="4" t="inlineStr">
        <is>
          <t>Schedule of Roll Forward For Valuation of Financial Instruments</t>
        </is>
      </c>
      <c r="B7" s="4" t="inlineStr">
        <is>
          <t xml:space="preserve">Schedule
of Roll Forward For Valuation of Financial Instruments
For the Nine Months Ended September 30,
2024 2023
Balance at beginning of period $ 57,505 $ 30,757
Change in fair value included in derivative expense (income) 5,291 -
Balance at end of period $ 62,796 $ 30,757 </t>
        </is>
      </c>
      <c r="C7" s="4" t="inlineStr">
        <is>
          <t xml:space="preserve">A
roll forward of the level 3 valuation financial instruments was as follows: Schedule
of Roll Forward for Valuation of Financial Instruments
For
the years ended December 31,
Balance at beginning of year 2023 2022
Initial valuation $ 30,757 $ -
Change in fair value in gain on sale of loans,
net 26,748 30,757
Balance at end of year $ 57,505 $ 30,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Schedule of Disposal Groups, Including Discontinued Operations</t>
        </is>
      </c>
      <c r="B4" s="4" t="inlineStr">
        <is>
          <t>Assets
and liabilities related to Craft C+P were as follows: Schedule
of Disposal Groups, Including Discontinued Operations
(Dollars
in thousands) September
30, 2024 December
31, 2023
Assets
Current
assets:
Cash $ 135 $ 96
Trade
receivables, net 756 396
Inventories 1,071 526
Prepaid
expenses and other current assets 678 250
Total
current assets 2,640 1,268
Property
and equipment, net 4,156 4,598
Right-of-use
assets 1,415 1,923
Intangible
assets, net 517 827
Other
assets, net 210 321
Total
Assets $ 8,938 $ 8,937
Liabilities
Current
liabilities:
Accounts
payable $ 2,130 $ 1,014
Accrued
liabilities 266 110
Deferred
revenue 42 88
Current
portion of lease liabilities 686 665
Total
current liabilities 3,124 1,877
Lease
liabilities, net of current portion 843 1,366
Total
liabilities $ 3,967 $ 3,243 Income
and expense related to Craft C+P were as follows for the nine months ended September 30, 2024 and 2023:
(Dollars
in thousands) 2024 2023
Sales $ 6,775 $ 5,637
Less
customer programs and excise taxes 117 79
Net
sales 6,658 5,558
Cost
of sales 6,322 5,378
Gross
profit 336 180
Operating
expenses:
Sales
and marketing expenses 45 81
General
and administrative expenses 2,355 2,103
Gain
on disposal of property and equipment (195 ) (171 )
Total
operating expenses 2,205 2,013
Loss
from operations (1,869 ) (1,833 )
Other
income (expense), net
Interest
expense - (12 )
Other
income 3 33
Total
other income, net 3 21
Loss
before income taxes (1,866 ) (1,812 )
Provision
for income taxes - -
Net
loss $ (1,866 ) $ (1,812 )</t>
        </is>
      </c>
      <c r="C4" s="4" t="inlineStr">
        <is>
          <t>Assets
and liabilities related to Craft C+P were as follows as of December 31, 2023 and 2022: Schedule
of Disposal Groups, Including Discontinued Operations
(Dollars in thousands) 2023 2022
Assets
Current assets:
Cash $ 96 $ 111
Trade receivables, net 396 422
Inventories 526 992
Prepaid expenses and other current assets 250 442
Total current assets 1,268 1,967
Property and equipment, net 4,598 5,486
Right-of-use assets 1,923 2,714
Intangible assets, net 827 1,241
Other assets, net 321 108
Total Assets $ 8,937 $ 11,516
Liabilities
Current liabilities:
Accounts payable $ 1,014 $ 654
Accrued liabilities 110 109
Deferred revenue 88 18
Current portion of lease liabilities 665 736
Other current liability, related party - 173
Total current liabilities 1,877 1,690
Lease liabilities, net of current portion 1,366 2,117
Total liabilities $ 3,243 $ 3,807 Income
and expense related to Craft C+P were as follows for the years ended December 31, 2023 and 2022:
(Dollars in thousands) 2023 2022
Sales $ 6,817 $ 5,626
Less customer programs and excise taxes 105 100
Net sales 6,712 5,526
Cost of sales 6,829 6,341
Gross profit (117 ) (815 )
Operating expenses:
Sales and marketing expenses 126 85
General and administrative expenses 2,878 3,344
(Gain) loss on disposal of property and equipment (367 ) 65
Total operating expenses 2,637 3,494
Loss from operations (2,754 ) (4,309 )
Other income (expense), net
Interest expense (12 ) (44 )
Other income 17 104
Total other income, net 5 60
Loss before income taxes (2,749 ) (4,249 )
Provision for income taxes - -
Net loss $ (2,749 ) $ (4,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Business Segment Information (Tables)</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chedule of Segment Information</t>
        </is>
      </c>
      <c r="B4" s="4" t="inlineStr">
        <is>
          <t xml:space="preserve">Segment
information was as follows for the nine months ended September 30: Schedule
of Segment Information
(Dollars
in thousands) 2024 2023
Bridgetown
Sales $ 2,106 $ 3,080
Net
sales 1,977 2,939
Cost
of sales 1,476 1,940
Gross
profit 501 999
Total
operating expenses 698 1,183
Net
loss (162 ) (130 )
Gross
margin 25 % 34 %
Depreciation
and amortization 99 114
Corporate
Total
operating expenses $ 1,149 $ 1,287
Net
loss (2,112 ) (3,455 )
Interest
expense 965 850
Significant
noncash items:
Stock
compensation - 98 </t>
        </is>
      </c>
      <c r="C4" s="4" t="inlineStr">
        <is>
          <t xml:space="preserve">Segment
information was as follows for the years ended December 31: Schedule
of Segment Information
(Dollars
in thousands) 2023 2022
Spirits
Sales $ 3,981 $ 8,701
Net
sales 3,787 8,357
Cost
of sales 2,609 5,101
Gross
profit 1,178 3,256
Total
operating expenses 1,476 2,532
Net
loss (601 ) (6,781 )
Gross
margin 31 % 39 %
Depreciation
and amortization $ 149 $ 161
Significant
noncash items:
(Gain)
loss on disposal of property and equipment 3 (7 )
Impairment
loss 364 7,453
Corporate
Total
operating expenses $ 1,768 $ 3,064
Net
loss (4,185 ) (5,236 )
Net
Income (loss) (4,185 ) (5,236 )
Interest
expense $ 1,096 $ 2,172
Significant
noncash items:
Stock
compensation 246 325
Loss
on debt to equity conversion 1,3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Inventories
consisted of the following: Schedule
of Inventories
(Dollars
in thousands) September
30, 2024 December
31, 2023
Raw
materials $ 770 $ 1,740
Finished
goods 1,023 946
Total
inventories $ 1,793 $ 2,686 </t>
        </is>
      </c>
      <c r="C4" s="4" t="inlineStr">
        <is>
          <t xml:space="preserve">Inventories
consisted of the following as of December 31: Schedule
of Inventories
(Dollars
in thousands) 2023 2022
Raw
materials $ 1,740 $ 2,170
Finished
goods 946 1,281
Total
inventories $ 2,686 $ 3,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4</t>
        </is>
      </c>
      <c r="C2" s="2" t="inlineStr">
        <is>
          <t>Dec. 31, 2023</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Dollars
in thousands) September
30, 2024 December
31, 2023
Prepayment
of inventory $ 69 $ 52
Other 107 61
Total
prepaid expenses and other current assets $ 176 $ 113 </t>
        </is>
      </c>
      <c r="C4" s="4" t="inlineStr">
        <is>
          <t xml:space="preserve">Prepaid
expenses and other current assets consisted of the following as of December 31: Schedule
of Prepaid Expenses and Current Assets
(Dollars
in thousands) 2023 2022
Prepayment
of fixed assets $ - $ 17
Prepayment
of inventory 52 52
Other 62 108
Total
prepaid expenses and other current assets $ 114 $ 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4" t="inlineStr">
        <is>
          <t>Schedule of Property And Equipment</t>
        </is>
      </c>
      <c r="B3" s="4" t="inlineStr">
        <is>
          <t xml:space="preserve">Property
and equipment consisted of the following: Schedule
of Property and Equipment
(Dollars
in thousands) September
30, 2024 December
31, 2023 Useful
Life (in
years)
Furniture
and fixtures $ 625 $ 625 3.0
- 7.0
Leasehold
improvements 1,386 1,386 3.5
- 5.0
Vehicle 27 27 7.0
Total
cost 2,038 2,038
Less
accumulated depreciation (1,926 ) (1,869 )
Total
property and equipment, net $ 112 $ 169 </t>
        </is>
      </c>
      <c r="C3" s="4" t="inlineStr">
        <is>
          <t xml:space="preserve">Property
and equipment consisted of the following as of December 31: Schedule
of Property and Equipment
(Dollars
in thousands) 2023 2022 Useful
Life (in
years)
Furniture
and fixtures $ 625 $ 687 3.0
- 7.0
Leasehold
improvements 1,386 1,386 3.5
- 5.0
Vehicles 27 27 5.0
Total
cost 2,038 2,100
Less
accumulated depreciation (1,869 ) (1,845 )
Total
property and equipment, net $ 169 $ 255 </t>
        </is>
      </c>
    </row>
    <row r="4">
      <c r="A4" s="4" t="inlineStr">
        <is>
          <t>Beeline Financial Holdings Inc [Member]</t>
        </is>
      </c>
      <c r="B4" s="4" t="inlineStr">
        <is>
          <t xml:space="preserve"> </t>
        </is>
      </c>
      <c r="C4" s="4" t="inlineStr">
        <is>
          <t xml:space="preserve"> </t>
        </is>
      </c>
    </row>
    <row r="5">
      <c r="A5" s="4" t="inlineStr">
        <is>
          <t>Schedule of Property And Equipment</t>
        </is>
      </c>
      <c r="B5" s="4" t="inlineStr">
        <is>
          <t xml:space="preserve">Property
and equipment as of September 30, 2024 and December 31, 2023, consisted of the following: Schedule
of Property And Equipment
September 30, 2024 December 31, 2023
Leasehold improvements $ 696,894 $ 696,894
Furniture and fixtures 129,962 129,962
Computers and hardware 81,779 81,779
Property and equipment gross 908,635 908,635
Less accumulated depreciation (713,474 ) (599,942 )
Property and equipment, net $ 195,161 $ 308,693 </t>
        </is>
      </c>
      <c r="C5" s="4" t="inlineStr">
        <is>
          <t xml:space="preserve">Property
and equipment as of December 31, 2023 and 2022, consisted of the following: Schedule
of Property and Equipment
2023 2022
Leasehold improvements $ 696,894 $ 696,894
Furniture and fixtures 129,962 129,962
Computers and hardware 81,779 81,779
Property and equipment gross 908,635 908,635
Less: accumulated depreciation (599,942 ) (448,566 )
Property and equipment, net $ 308,693 $ 460,0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consisted of the following: Schedule
of Intangible Assets
(Dollars
in thousands) September
30, 2024 December
31, 2023
Permits
and licenses $ 25 $ 25
Azuñia
brand 4,153 4,153
Intangible
assets $ 4,178 $ 4,178 </t>
        </is>
      </c>
      <c r="C4" s="4" t="inlineStr">
        <is>
          <t xml:space="preserve">Intangible
assets consisted of the following as of December 31: Schedule
of Intangible Assets
(Dollars in thousands) 2023 2022
Permits and licenses $ 25 $ 25
Azuñia brand 4,153 4,492
Intangible assets $ 4,178 $ 4,5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Other Assets</t>
        </is>
      </c>
      <c r="B4" s="4" t="inlineStr">
        <is>
          <t xml:space="preserve">Other
assets consisted of the following: Schedule
of Other Assets
(Dollars
in thousands) September
30, 2024 December
31, 2023
Product
branding $ 396 $ 396
Deposits 171 172
Other - 23
Total
other assets 567 591
Less
accumulated amortization (385 ) (344 )
Other
assets, net $ 182 $ 247 </t>
        </is>
      </c>
      <c r="C4" s="4" t="inlineStr">
        <is>
          <t xml:space="preserve">Other
assets consisted of the following as of December 31: Schedule
of Other Assets
(Dollars
in thousands) 2023 2022
Product
branding $ 396 $ 400
Deposits 172 148
Other 23 -
Total
other assets 591 548
Less
accumulated amortization (344 ) (287 )
Other
assets, net $ 247 $ 2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t>
        </is>
      </c>
      <c r="B4" s="5" t="n">
        <v>783000</v>
      </c>
      <c r="C4" s="5" t="n">
        <v>849000</v>
      </c>
      <c r="D4" s="5" t="n">
        <v>2106000</v>
      </c>
      <c r="E4" s="5" t="n">
        <v>3080000</v>
      </c>
      <c r="F4" s="5" t="n">
        <v>3981000</v>
      </c>
      <c r="G4" s="5" t="n">
        <v>8701000</v>
      </c>
    </row>
    <row r="5">
      <c r="A5" s="4" t="inlineStr">
        <is>
          <t>Less customer programs and excise taxes</t>
        </is>
      </c>
      <c r="B5" s="6" t="n">
        <v>23000</v>
      </c>
      <c r="C5" s="6" t="n">
        <v>43000</v>
      </c>
      <c r="D5" s="6" t="n">
        <v>129000</v>
      </c>
      <c r="E5" s="6" t="n">
        <v>141000</v>
      </c>
      <c r="F5" s="6" t="n">
        <v>194000</v>
      </c>
      <c r="G5" s="6" t="n">
        <v>344000</v>
      </c>
    </row>
    <row r="6">
      <c r="A6" s="4" t="inlineStr">
        <is>
          <t>Net sales</t>
        </is>
      </c>
      <c r="B6" s="6" t="n">
        <v>760000</v>
      </c>
      <c r="C6" s="6" t="n">
        <v>806000</v>
      </c>
      <c r="D6" s="6" t="n">
        <v>1977000</v>
      </c>
      <c r="E6" s="6" t="n">
        <v>2939000</v>
      </c>
      <c r="F6" s="6" t="n">
        <v>3787000</v>
      </c>
      <c r="G6" s="6" t="n">
        <v>8357000</v>
      </c>
    </row>
    <row r="7">
      <c r="A7" s="4" t="inlineStr">
        <is>
          <t>Cost of sales</t>
        </is>
      </c>
      <c r="B7" s="6" t="n">
        <v>560000</v>
      </c>
      <c r="C7" s="6" t="n">
        <v>638000</v>
      </c>
      <c r="D7" s="6" t="n">
        <v>1476000</v>
      </c>
      <c r="E7" s="6" t="n">
        <v>1940000</v>
      </c>
      <c r="F7" s="6" t="n">
        <v>2609000</v>
      </c>
      <c r="G7" s="6" t="n">
        <v>5101000</v>
      </c>
    </row>
    <row r="8">
      <c r="A8" s="4" t="inlineStr">
        <is>
          <t>Gross profit</t>
        </is>
      </c>
      <c r="B8" s="6" t="n">
        <v>200000</v>
      </c>
      <c r="C8" s="6" t="n">
        <v>168000</v>
      </c>
      <c r="D8" s="6" t="n">
        <v>501000</v>
      </c>
      <c r="E8" s="6" t="n">
        <v>999000</v>
      </c>
      <c r="F8" s="6" t="n">
        <v>1178000</v>
      </c>
      <c r="G8" s="6" t="n">
        <v>3256000</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s and marketing expenses</t>
        </is>
      </c>
      <c r="B10" s="6" t="n">
        <v>218000</v>
      </c>
      <c r="C10" s="6" t="n">
        <v>303000</v>
      </c>
      <c r="D10" s="6" t="n">
        <v>699000</v>
      </c>
      <c r="E10" s="6" t="n">
        <v>1180000</v>
      </c>
      <c r="F10" s="6" t="n">
        <v>1473000</v>
      </c>
      <c r="G10" s="6" t="n">
        <v>2540000</v>
      </c>
    </row>
    <row r="11">
      <c r="A11" s="4" t="inlineStr">
        <is>
          <t>General and administrative expenses</t>
        </is>
      </c>
      <c r="B11" s="6" t="n">
        <v>435000</v>
      </c>
      <c r="C11" s="6" t="n">
        <v>172000</v>
      </c>
      <c r="D11" s="6" t="n">
        <v>1149000</v>
      </c>
      <c r="E11" s="6" t="n">
        <v>1287000</v>
      </c>
      <c r="F11" s="6" t="n">
        <v>1768000</v>
      </c>
      <c r="G11" s="6" t="n">
        <v>3063000</v>
      </c>
    </row>
    <row r="12">
      <c r="A12" s="4" t="inlineStr">
        <is>
          <t>(Gain) loss on disposal of property and equipment</t>
        </is>
      </c>
      <c r="B12" s="6" t="n">
        <v>-1000</v>
      </c>
      <c r="C12" s="4" t="inlineStr">
        <is>
          <t xml:space="preserve"> </t>
        </is>
      </c>
      <c r="D12" s="6" t="n">
        <v>-1000</v>
      </c>
      <c r="E12" s="6" t="n">
        <v>3000</v>
      </c>
      <c r="F12" s="6" t="n">
        <v>3000</v>
      </c>
      <c r="G12" s="6" t="n">
        <v>-7000</v>
      </c>
    </row>
    <row r="13">
      <c r="A13" s="4" t="inlineStr">
        <is>
          <t>Depreciation and amortization</t>
        </is>
      </c>
      <c r="B13" s="4" t="inlineStr">
        <is>
          <t xml:space="preserve"> </t>
        </is>
      </c>
      <c r="C13" s="4" t="inlineStr">
        <is>
          <t xml:space="preserve"> </t>
        </is>
      </c>
      <c r="D13" s="6" t="n">
        <v>99000</v>
      </c>
      <c r="E13" s="6" t="n">
        <v>114000</v>
      </c>
      <c r="F13" s="6" t="n">
        <v>149000</v>
      </c>
      <c r="G13" s="6" t="n">
        <v>161000</v>
      </c>
    </row>
    <row r="14">
      <c r="A14" s="4" t="inlineStr">
        <is>
          <t>Total Operating Expenses</t>
        </is>
      </c>
      <c r="B14" s="6" t="n">
        <v>652000</v>
      </c>
      <c r="C14" s="6" t="n">
        <v>475000</v>
      </c>
      <c r="D14" s="6" t="n">
        <v>1847000</v>
      </c>
      <c r="E14" s="6" t="n">
        <v>2470000</v>
      </c>
      <c r="F14" s="6" t="n">
        <v>3244000</v>
      </c>
      <c r="G14" s="6" t="n">
        <v>5596000</v>
      </c>
    </row>
    <row r="15">
      <c r="A15" s="4" t="inlineStr">
        <is>
          <t>Operating Loss</t>
        </is>
      </c>
      <c r="B15" s="6" t="n">
        <v>-452000</v>
      </c>
      <c r="C15" s="6" t="n">
        <v>-307000</v>
      </c>
      <c r="D15" s="6" t="n">
        <v>-1346000</v>
      </c>
      <c r="E15" s="6" t="n">
        <v>-1471000</v>
      </c>
      <c r="F15" s="6" t="n">
        <v>-2066000</v>
      </c>
      <c r="G15" s="6" t="n">
        <v>-2340000</v>
      </c>
    </row>
    <row r="16">
      <c r="A16" s="3" t="inlineStr">
        <is>
          <t>Other Income/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t>
        </is>
      </c>
      <c r="B17" s="6" t="n">
        <v>-409000</v>
      </c>
      <c r="C17" s="6" t="n">
        <v>-203000</v>
      </c>
      <c r="D17" s="6" t="n">
        <v>-965000</v>
      </c>
      <c r="E17" s="6" t="n">
        <v>-850000</v>
      </c>
      <c r="F17" s="6" t="n">
        <v>-1096000</v>
      </c>
      <c r="G17" s="6" t="n">
        <v>-2172000</v>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6" t="n">
        <v>1300000</v>
      </c>
      <c r="G18" s="4" t="inlineStr">
        <is>
          <t xml:space="preserve"> </t>
        </is>
      </c>
    </row>
    <row r="19">
      <c r="A19" s="4" t="inlineStr">
        <is>
          <t>Impairment loss</t>
        </is>
      </c>
      <c r="B19" s="4" t="inlineStr">
        <is>
          <t xml:space="preserve"> </t>
        </is>
      </c>
      <c r="C19" s="4" t="inlineStr">
        <is>
          <t xml:space="preserve"> </t>
        </is>
      </c>
      <c r="D19" s="6" t="n">
        <v>0</v>
      </c>
      <c r="E19" s="4" t="inlineStr">
        <is>
          <t xml:space="preserve"> </t>
        </is>
      </c>
      <c r="F19" s="6" t="n">
        <v>-364000</v>
      </c>
      <c r="G19" s="6" t="n">
        <v>-7453000</v>
      </c>
    </row>
    <row r="20">
      <c r="A20" s="4" t="inlineStr">
        <is>
          <t>Loss on debt to equity conversion</t>
        </is>
      </c>
      <c r="B20" s="4" t="inlineStr">
        <is>
          <t xml:space="preserve"> </t>
        </is>
      </c>
      <c r="C20" s="6" t="n">
        <v>-1321000</v>
      </c>
      <c r="D20" s="4" t="inlineStr">
        <is>
          <t xml:space="preserve"> </t>
        </is>
      </c>
      <c r="E20" s="6" t="n">
        <v>-1321000</v>
      </c>
      <c r="F20" s="6" t="n">
        <v>-1321000</v>
      </c>
      <c r="G20" s="4" t="inlineStr">
        <is>
          <t xml:space="preserve"> </t>
        </is>
      </c>
    </row>
    <row r="21">
      <c r="A21" s="4" t="inlineStr">
        <is>
          <t>Other income</t>
        </is>
      </c>
      <c r="B21" s="6" t="n">
        <v>33000</v>
      </c>
      <c r="C21" s="6" t="n">
        <v>25000</v>
      </c>
      <c r="D21" s="6" t="n">
        <v>37000</v>
      </c>
      <c r="E21" s="6" t="n">
        <v>57000</v>
      </c>
      <c r="F21" s="6" t="n">
        <v>61000</v>
      </c>
      <c r="G21" s="6" t="n">
        <v>-52000</v>
      </c>
    </row>
    <row r="22">
      <c r="A22" s="4" t="inlineStr">
        <is>
          <t>Total Other Income</t>
        </is>
      </c>
      <c r="B22" s="6" t="n">
        <v>-376000</v>
      </c>
      <c r="C22" s="6" t="n">
        <v>-1499000</v>
      </c>
      <c r="D22" s="6" t="n">
        <v>-928000</v>
      </c>
      <c r="E22" s="6" t="n">
        <v>-2114000</v>
      </c>
      <c r="F22" s="6" t="n">
        <v>-2720000</v>
      </c>
      <c r="G22" s="6" t="n">
        <v>-9677000</v>
      </c>
    </row>
    <row r="23">
      <c r="A23" s="4" t="inlineStr">
        <is>
          <t>Loss before income taxes</t>
        </is>
      </c>
      <c r="B23" s="6" t="n">
        <v>-828000</v>
      </c>
      <c r="C23" s="6" t="n">
        <v>-1806000</v>
      </c>
      <c r="D23" s="6" t="n">
        <v>-2274000</v>
      </c>
      <c r="E23" s="6" t="n">
        <v>-3585000</v>
      </c>
      <c r="F23" s="6" t="n">
        <v>-4786000</v>
      </c>
      <c r="G23" s="6" t="n">
        <v>-12017000</v>
      </c>
    </row>
    <row r="24">
      <c r="A24" s="4" t="inlineStr">
        <is>
          <t>Provision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from continuing operations</t>
        </is>
      </c>
      <c r="B25" s="6" t="n">
        <v>-828000</v>
      </c>
      <c r="C25" s="6" t="n">
        <v>-1806000</v>
      </c>
      <c r="D25" s="6" t="n">
        <v>-2274000</v>
      </c>
      <c r="E25" s="6" t="n">
        <v>-3585000</v>
      </c>
      <c r="F25" s="6" t="n">
        <v>-4786000</v>
      </c>
      <c r="G25" s="6" t="n">
        <v>-12017000</v>
      </c>
    </row>
    <row r="26">
      <c r="A26" s="4" t="inlineStr">
        <is>
          <t>Net loss from discontinued operations</t>
        </is>
      </c>
      <c r="B26" s="6" t="n">
        <v>-531000</v>
      </c>
      <c r="C26" s="6" t="n">
        <v>-350000</v>
      </c>
      <c r="D26" s="6" t="n">
        <v>-1866000</v>
      </c>
      <c r="E26" s="6" t="n">
        <v>-1812000</v>
      </c>
      <c r="F26" s="6" t="n">
        <v>-2749000</v>
      </c>
      <c r="G26" s="6" t="n">
        <v>-4249000</v>
      </c>
    </row>
    <row r="27">
      <c r="A27" s="4" t="inlineStr">
        <is>
          <t>NET INCOME (LOSS)</t>
        </is>
      </c>
      <c r="B27" s="6" t="n">
        <v>-1359000</v>
      </c>
      <c r="C27" s="6" t="n">
        <v>-2156000</v>
      </c>
      <c r="D27" s="6" t="n">
        <v>-4140000</v>
      </c>
      <c r="E27" s="6" t="n">
        <v>-5397000</v>
      </c>
      <c r="F27" s="6" t="n">
        <v>-7535000</v>
      </c>
      <c r="G27" s="6" t="n">
        <v>-16266000</v>
      </c>
    </row>
    <row r="28">
      <c r="A28" s="4" t="inlineStr">
        <is>
          <t>Preferred stock dividends</t>
        </is>
      </c>
      <c r="B28" s="6" t="n">
        <v>-38000</v>
      </c>
      <c r="C28" s="6" t="n">
        <v>-38000</v>
      </c>
      <c r="D28" s="6" t="n">
        <v>-113000</v>
      </c>
      <c r="E28" s="6" t="n">
        <v>-113000</v>
      </c>
      <c r="F28" s="6" t="n">
        <v>-150000</v>
      </c>
      <c r="G28" s="6" t="n">
        <v>-150000</v>
      </c>
    </row>
    <row r="29">
      <c r="A29" s="4" t="inlineStr">
        <is>
          <t>NET INCOME (LOSS) ATTRIBUTABLE TO COMMON SHAREHOLDERS</t>
        </is>
      </c>
      <c r="B29" s="5" t="n">
        <v>-1397000</v>
      </c>
      <c r="C29" s="5" t="n">
        <v>-2194000</v>
      </c>
      <c r="D29" s="5" t="n">
        <v>-4253000</v>
      </c>
      <c r="E29" s="5" t="n">
        <v>-5510000</v>
      </c>
      <c r="F29" s="5" t="n">
        <v>-7685000</v>
      </c>
      <c r="G29" s="5" t="n">
        <v>-16416000</v>
      </c>
    </row>
    <row r="30">
      <c r="A30" s="3" t="inlineStr">
        <is>
          <t>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c net loss per common share</t>
        </is>
      </c>
      <c r="B31" s="9" t="n">
        <v>-0.66</v>
      </c>
      <c r="C31" s="5" t="n">
        <v>-2</v>
      </c>
      <c r="D31" s="9" t="n">
        <v>-2.28</v>
      </c>
      <c r="E31" s="9" t="n">
        <v>-5.93</v>
      </c>
      <c r="F31" s="9" t="n">
        <v>-7.04</v>
      </c>
      <c r="G31" s="9" t="n">
        <v>-21.4</v>
      </c>
    </row>
    <row r="32">
      <c r="A32" s="4" t="inlineStr">
        <is>
          <t>Diluted net loss per common share</t>
        </is>
      </c>
      <c r="B32" s="4" t="inlineStr">
        <is>
          <t xml:space="preserve"> </t>
        </is>
      </c>
      <c r="C32" s="4" t="inlineStr">
        <is>
          <t xml:space="preserve"> </t>
        </is>
      </c>
      <c r="D32" s="4" t="inlineStr">
        <is>
          <t xml:space="preserve"> </t>
        </is>
      </c>
      <c r="E32" s="4" t="inlineStr">
        <is>
          <t xml:space="preserve"> </t>
        </is>
      </c>
      <c r="F32" s="10" t="n">
        <v>-7.04</v>
      </c>
      <c r="G32" s="10" t="n">
        <v>-21.4</v>
      </c>
    </row>
    <row r="33">
      <c r="A33" s="4" t="inlineStr">
        <is>
          <t>Basic net loss per common share from continuing operations</t>
        </is>
      </c>
      <c r="B33" s="4" t="inlineStr">
        <is>
          <t xml:space="preserve"> </t>
        </is>
      </c>
      <c r="C33" s="4" t="inlineStr">
        <is>
          <t xml:space="preserve"> </t>
        </is>
      </c>
      <c r="D33" s="4" t="inlineStr">
        <is>
          <t xml:space="preserve"> </t>
        </is>
      </c>
      <c r="E33" s="4" t="inlineStr">
        <is>
          <t xml:space="preserve"> </t>
        </is>
      </c>
      <c r="F33" s="10" t="n">
        <v>-4.39</v>
      </c>
      <c r="G33" s="10" t="n">
        <v>-15.67</v>
      </c>
    </row>
    <row r="34">
      <c r="A34" s="4" t="inlineStr">
        <is>
          <t>Diluted net loss per common share from continuing operations</t>
        </is>
      </c>
      <c r="B34" s="4" t="inlineStr">
        <is>
          <t xml:space="preserve"> </t>
        </is>
      </c>
      <c r="C34" s="4" t="inlineStr">
        <is>
          <t xml:space="preserve"> </t>
        </is>
      </c>
      <c r="D34" s="4" t="inlineStr">
        <is>
          <t xml:space="preserve"> </t>
        </is>
      </c>
      <c r="E34" s="4" t="inlineStr">
        <is>
          <t xml:space="preserve"> </t>
        </is>
      </c>
      <c r="F34" s="10" t="n">
        <v>-4.39</v>
      </c>
      <c r="G34" s="10" t="n">
        <v>-15.67</v>
      </c>
    </row>
    <row r="35">
      <c r="A35" s="4" t="inlineStr">
        <is>
          <t>Basic net loss per common share from discontinued operations</t>
        </is>
      </c>
      <c r="B35" s="4" t="inlineStr">
        <is>
          <t xml:space="preserve"> </t>
        </is>
      </c>
      <c r="C35" s="4" t="inlineStr">
        <is>
          <t xml:space="preserve"> </t>
        </is>
      </c>
      <c r="D35" s="4" t="inlineStr">
        <is>
          <t xml:space="preserve"> </t>
        </is>
      </c>
      <c r="E35" s="4" t="inlineStr">
        <is>
          <t xml:space="preserve"> </t>
        </is>
      </c>
      <c r="F35" s="10" t="n">
        <v>-2.25</v>
      </c>
      <c r="G35" s="10" t="n">
        <v>-5.54</v>
      </c>
    </row>
    <row r="36">
      <c r="A36" s="4" t="inlineStr">
        <is>
          <t>Diluted net loss per common share from discontinued operations</t>
        </is>
      </c>
      <c r="B36" s="4" t="inlineStr">
        <is>
          <t xml:space="preserve"> </t>
        </is>
      </c>
      <c r="C36" s="4" t="inlineStr">
        <is>
          <t xml:space="preserve"> </t>
        </is>
      </c>
      <c r="D36" s="4" t="inlineStr">
        <is>
          <t xml:space="preserve"> </t>
        </is>
      </c>
      <c r="E36" s="4" t="inlineStr">
        <is>
          <t xml:space="preserve"> </t>
        </is>
      </c>
      <c r="F36" s="9" t="n">
        <v>-2.25</v>
      </c>
      <c r="G36" s="9" t="n">
        <v>-5.54</v>
      </c>
    </row>
    <row r="37">
      <c r="A37" s="4" t="inlineStr">
        <is>
          <t>Basic weighted average common shares outstanding</t>
        </is>
      </c>
      <c r="B37" s="6" t="n">
        <v>2116</v>
      </c>
      <c r="C37" s="6" t="n">
        <v>1097</v>
      </c>
      <c r="D37" s="6" t="n">
        <v>1862</v>
      </c>
      <c r="E37" s="6" t="n">
        <v>929</v>
      </c>
      <c r="F37" s="6" t="n">
        <v>1091000</v>
      </c>
      <c r="G37" s="6" t="n">
        <v>767000</v>
      </c>
    </row>
    <row r="38">
      <c r="A38" s="4" t="inlineStr">
        <is>
          <t>Diluted weighted average common shares outstanding</t>
        </is>
      </c>
      <c r="B38" s="4" t="inlineStr">
        <is>
          <t xml:space="preserve"> </t>
        </is>
      </c>
      <c r="C38" s="4" t="inlineStr">
        <is>
          <t xml:space="preserve"> </t>
        </is>
      </c>
      <c r="D38" s="4" t="inlineStr">
        <is>
          <t xml:space="preserve"> </t>
        </is>
      </c>
      <c r="E38" s="4" t="inlineStr">
        <is>
          <t xml:space="preserve"> </t>
        </is>
      </c>
      <c r="F38" s="6" t="n">
        <v>1091000</v>
      </c>
      <c r="G38" s="6" t="n">
        <v>767000</v>
      </c>
    </row>
    <row r="39">
      <c r="A39" s="4" t="inlineStr">
        <is>
          <t>Beeline Financial Holding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ain on sale of loans, net</t>
        </is>
      </c>
      <c r="B41" s="4" t="inlineStr">
        <is>
          <t xml:space="preserve"> </t>
        </is>
      </c>
      <c r="C41" s="4" t="inlineStr">
        <is>
          <t xml:space="preserve"> </t>
        </is>
      </c>
      <c r="D41" s="5" t="n">
        <v>2394250</v>
      </c>
      <c r="E41" s="5" t="n">
        <v>2215221</v>
      </c>
      <c r="F41" s="5" t="n">
        <v>2974536</v>
      </c>
      <c r="G41" s="5" t="n">
        <v>1835778</v>
      </c>
    </row>
    <row r="42">
      <c r="A42" s="4" t="inlineStr">
        <is>
          <t>Interest Income, net</t>
        </is>
      </c>
      <c r="B42" s="4" t="inlineStr">
        <is>
          <t xml:space="preserve"> </t>
        </is>
      </c>
      <c r="C42" s="4" t="inlineStr">
        <is>
          <t xml:space="preserve"> </t>
        </is>
      </c>
      <c r="D42" s="6" t="n">
        <v>-45058</v>
      </c>
      <c r="E42" s="6" t="n">
        <v>-39344</v>
      </c>
      <c r="F42" s="6" t="n">
        <v>132297</v>
      </c>
      <c r="G42" s="6" t="n">
        <v>225848</v>
      </c>
    </row>
    <row r="43">
      <c r="A43" s="4" t="inlineStr">
        <is>
          <t>Interest expense</t>
        </is>
      </c>
      <c r="B43" s="4" t="inlineStr">
        <is>
          <t xml:space="preserve"> </t>
        </is>
      </c>
      <c r="C43" s="4" t="inlineStr">
        <is>
          <t xml:space="preserve"> </t>
        </is>
      </c>
      <c r="D43" s="4" t="inlineStr">
        <is>
          <t xml:space="preserve"> </t>
        </is>
      </c>
      <c r="E43" s="4" t="inlineStr">
        <is>
          <t xml:space="preserve"> </t>
        </is>
      </c>
      <c r="F43" s="6" t="n">
        <v>-179886</v>
      </c>
      <c r="G43" s="6" t="n">
        <v>-249794</v>
      </c>
    </row>
    <row r="44">
      <c r="A44" s="4" t="inlineStr">
        <is>
          <t>Loan origination fees</t>
        </is>
      </c>
      <c r="B44" s="4" t="inlineStr">
        <is>
          <t xml:space="preserve"> </t>
        </is>
      </c>
      <c r="C44" s="4" t="inlineStr">
        <is>
          <t xml:space="preserve"> </t>
        </is>
      </c>
      <c r="D44" s="6" t="n">
        <v>503306</v>
      </c>
      <c r="E44" s="6" t="n">
        <v>248573</v>
      </c>
      <c r="F44" s="6" t="n">
        <v>304488</v>
      </c>
      <c r="G44" s="6" t="n">
        <v>413209</v>
      </c>
    </row>
    <row r="45">
      <c r="A45" s="4" t="inlineStr">
        <is>
          <t>Title fees</t>
        </is>
      </c>
      <c r="B45" s="4" t="inlineStr">
        <is>
          <t xml:space="preserve"> </t>
        </is>
      </c>
      <c r="C45" s="4" t="inlineStr">
        <is>
          <t xml:space="preserve"> </t>
        </is>
      </c>
      <c r="D45" s="6" t="n">
        <v>756411</v>
      </c>
      <c r="E45" s="6" t="n">
        <v>396086</v>
      </c>
      <c r="F45" s="6" t="n">
        <v>559762</v>
      </c>
      <c r="G45" s="6" t="n">
        <v>722703</v>
      </c>
    </row>
    <row r="46">
      <c r="A46" s="4" t="inlineStr">
        <is>
          <t>Data and tech services</t>
        </is>
      </c>
      <c r="B46" s="4" t="inlineStr">
        <is>
          <t xml:space="preserve"> </t>
        </is>
      </c>
      <c r="C46" s="4" t="inlineStr">
        <is>
          <t xml:space="preserve"> </t>
        </is>
      </c>
      <c r="D46" s="6" t="n">
        <v>28298</v>
      </c>
      <c r="E46" s="6" t="n">
        <v>91990</v>
      </c>
      <c r="F46" s="6" t="n">
        <v>2748</v>
      </c>
      <c r="G46" s="4" t="inlineStr">
        <is>
          <t xml:space="preserve"> </t>
        </is>
      </c>
    </row>
    <row r="47">
      <c r="A47" s="4" t="inlineStr">
        <is>
          <t>REVENUES, NET</t>
        </is>
      </c>
      <c r="B47" s="4" t="inlineStr">
        <is>
          <t xml:space="preserve"> </t>
        </is>
      </c>
      <c r="C47" s="4" t="inlineStr">
        <is>
          <t xml:space="preserve"> </t>
        </is>
      </c>
      <c r="D47" s="6" t="n">
        <v>3637207</v>
      </c>
      <c r="E47" s="6" t="n">
        <v>2912526</v>
      </c>
      <c r="F47" s="6" t="n">
        <v>3793946</v>
      </c>
      <c r="G47" s="6" t="n">
        <v>2947744</v>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lling, general and administrative</t>
        </is>
      </c>
      <c r="B49" s="4" t="inlineStr">
        <is>
          <t xml:space="preserve"> </t>
        </is>
      </c>
      <c r="C49" s="4" t="inlineStr">
        <is>
          <t xml:space="preserve"> </t>
        </is>
      </c>
      <c r="D49" s="4" t="inlineStr">
        <is>
          <t xml:space="preserve"> </t>
        </is>
      </c>
      <c r="E49" s="4" t="inlineStr">
        <is>
          <t xml:space="preserve"> </t>
        </is>
      </c>
      <c r="F49" s="6" t="n">
        <v>292895</v>
      </c>
      <c r="G49" s="6" t="n">
        <v>267563</v>
      </c>
    </row>
    <row r="50">
      <c r="A50" s="4" t="inlineStr">
        <is>
          <t>Salaries and benefits</t>
        </is>
      </c>
      <c r="B50" s="4" t="inlineStr">
        <is>
          <t xml:space="preserve"> </t>
        </is>
      </c>
      <c r="C50" s="4" t="inlineStr">
        <is>
          <t xml:space="preserve"> </t>
        </is>
      </c>
      <c r="D50" s="6" t="n">
        <v>4885059</v>
      </c>
      <c r="E50" s="6" t="n">
        <v>4380769</v>
      </c>
      <c r="F50" s="6" t="n">
        <v>6418989</v>
      </c>
      <c r="G50" s="6" t="n">
        <v>6052874</v>
      </c>
    </row>
    <row r="51">
      <c r="A51" s="4" t="inlineStr">
        <is>
          <t>Payroll taxes</t>
        </is>
      </c>
      <c r="B51" s="4" t="inlineStr">
        <is>
          <t xml:space="preserve"> </t>
        </is>
      </c>
      <c r="C51" s="4" t="inlineStr">
        <is>
          <t xml:space="preserve"> </t>
        </is>
      </c>
      <c r="D51" s="6" t="n">
        <v>365294</v>
      </c>
      <c r="E51" s="6" t="n">
        <v>302702</v>
      </c>
      <c r="F51" s="6" t="n">
        <v>415809</v>
      </c>
      <c r="G51" s="6" t="n">
        <v>405065</v>
      </c>
    </row>
    <row r="52">
      <c r="A52" s="4" t="inlineStr">
        <is>
          <t>Professional fees</t>
        </is>
      </c>
      <c r="B52" s="4" t="inlineStr">
        <is>
          <t xml:space="preserve"> </t>
        </is>
      </c>
      <c r="C52" s="4" t="inlineStr">
        <is>
          <t xml:space="preserve"> </t>
        </is>
      </c>
      <c r="D52" s="6" t="n">
        <v>1641025</v>
      </c>
      <c r="E52" s="6" t="n">
        <v>955121</v>
      </c>
      <c r="F52" s="6" t="n">
        <v>920656</v>
      </c>
      <c r="G52" s="6" t="n">
        <v>920578</v>
      </c>
    </row>
    <row r="53">
      <c r="A53" s="4" t="inlineStr">
        <is>
          <t>Marketing and advertising</t>
        </is>
      </c>
      <c r="B53" s="4" t="inlineStr">
        <is>
          <t xml:space="preserve"> </t>
        </is>
      </c>
      <c r="C53" s="4" t="inlineStr">
        <is>
          <t xml:space="preserve"> </t>
        </is>
      </c>
      <c r="D53" s="6" t="n">
        <v>1618472</v>
      </c>
      <c r="E53" s="6" t="n">
        <v>1356123</v>
      </c>
      <c r="F53" s="6" t="n">
        <v>1891128</v>
      </c>
      <c r="G53" s="6" t="n">
        <v>1788458</v>
      </c>
    </row>
    <row r="54">
      <c r="A54" s="4" t="inlineStr">
        <is>
          <t>Loan originating expenses</t>
        </is>
      </c>
      <c r="B54" s="4" t="inlineStr">
        <is>
          <t xml:space="preserve"> </t>
        </is>
      </c>
      <c r="C54" s="4" t="inlineStr">
        <is>
          <t xml:space="preserve"> </t>
        </is>
      </c>
      <c r="D54" s="6" t="n">
        <v>1076853</v>
      </c>
      <c r="E54" s="6" t="n">
        <v>644592</v>
      </c>
      <c r="F54" s="6" t="n">
        <v>805996</v>
      </c>
      <c r="G54" s="6" t="n">
        <v>917966</v>
      </c>
    </row>
    <row r="55">
      <c r="A55" s="4" t="inlineStr">
        <is>
          <t>Depreciation and amortization</t>
        </is>
      </c>
      <c r="B55" s="4" t="inlineStr">
        <is>
          <t xml:space="preserve"> </t>
        </is>
      </c>
      <c r="C55" s="4" t="inlineStr">
        <is>
          <t xml:space="preserve"> </t>
        </is>
      </c>
      <c r="D55" s="6" t="n">
        <v>1325505</v>
      </c>
      <c r="E55" s="6" t="n">
        <v>1187641</v>
      </c>
      <c r="F55" s="6" t="n">
        <v>1591511</v>
      </c>
      <c r="G55" s="6" t="n">
        <v>1161094</v>
      </c>
    </row>
    <row r="56">
      <c r="A56" s="4" t="inlineStr">
        <is>
          <t>Rent and utilities</t>
        </is>
      </c>
      <c r="B56" s="4" t="inlineStr">
        <is>
          <t xml:space="preserve"> </t>
        </is>
      </c>
      <c r="C56" s="4" t="inlineStr">
        <is>
          <t xml:space="preserve"> </t>
        </is>
      </c>
      <c r="D56" s="6" t="n">
        <v>312391</v>
      </c>
      <c r="E56" s="6" t="n">
        <v>386523</v>
      </c>
      <c r="F56" s="6" t="n">
        <v>369785</v>
      </c>
      <c r="G56" s="6" t="n">
        <v>620779</v>
      </c>
    </row>
    <row r="57">
      <c r="A57" s="4" t="inlineStr">
        <is>
          <t>Computer and software</t>
        </is>
      </c>
      <c r="B57" s="4" t="inlineStr">
        <is>
          <t xml:space="preserve"> </t>
        </is>
      </c>
      <c r="C57" s="4" t="inlineStr">
        <is>
          <t xml:space="preserve"> </t>
        </is>
      </c>
      <c r="D57" s="6" t="n">
        <v>435105</v>
      </c>
      <c r="E57" s="6" t="n">
        <v>474460</v>
      </c>
      <c r="F57" s="6" t="n">
        <v>537889</v>
      </c>
      <c r="G57" s="6" t="n">
        <v>842798</v>
      </c>
    </row>
    <row r="58">
      <c r="A58" s="4" t="inlineStr">
        <is>
          <t>Title operation expense</t>
        </is>
      </c>
      <c r="B58" s="4" t="inlineStr">
        <is>
          <t xml:space="preserve"> </t>
        </is>
      </c>
      <c r="C58" s="4" t="inlineStr">
        <is>
          <t xml:space="preserve"> </t>
        </is>
      </c>
      <c r="D58" s="6" t="n">
        <v>234971</v>
      </c>
      <c r="E58" s="6" t="n">
        <v>156732</v>
      </c>
      <c r="F58" s="6" t="n">
        <v>199202</v>
      </c>
      <c r="G58" s="6" t="n">
        <v>140951</v>
      </c>
    </row>
    <row r="59">
      <c r="A59" s="4" t="inlineStr">
        <is>
          <t>Travel and entertainment</t>
        </is>
      </c>
      <c r="B59" s="4" t="inlineStr">
        <is>
          <t xml:space="preserve"> </t>
        </is>
      </c>
      <c r="C59" s="4" t="inlineStr">
        <is>
          <t xml:space="preserve"> </t>
        </is>
      </c>
      <c r="D59" s="6" t="n">
        <v>38196</v>
      </c>
      <c r="E59" s="6" t="n">
        <v>58800</v>
      </c>
      <c r="F59" s="6" t="n">
        <v>71976</v>
      </c>
      <c r="G59" s="6" t="n">
        <v>71654</v>
      </c>
    </row>
    <row r="60">
      <c r="A60" s="4" t="inlineStr">
        <is>
          <t>Insurance expense</t>
        </is>
      </c>
      <c r="B60" s="4" t="inlineStr">
        <is>
          <t xml:space="preserve"> </t>
        </is>
      </c>
      <c r="C60" s="4" t="inlineStr">
        <is>
          <t xml:space="preserve"> </t>
        </is>
      </c>
      <c r="D60" s="6" t="n">
        <v>132193</v>
      </c>
      <c r="E60" s="6" t="n">
        <v>158094</v>
      </c>
      <c r="F60" s="6" t="n">
        <v>212546</v>
      </c>
      <c r="G60" s="6" t="n">
        <v>202649</v>
      </c>
    </row>
    <row r="61">
      <c r="A61" s="4" t="inlineStr">
        <is>
          <t>Other expenses</t>
        </is>
      </c>
      <c r="B61" s="4" t="inlineStr">
        <is>
          <t xml:space="preserve"> </t>
        </is>
      </c>
      <c r="C61" s="4" t="inlineStr">
        <is>
          <t xml:space="preserve"> </t>
        </is>
      </c>
      <c r="D61" s="6" t="n">
        <v>147480</v>
      </c>
      <c r="E61" s="6" t="n">
        <v>172327</v>
      </c>
      <c r="F61" s="4" t="inlineStr">
        <is>
          <t xml:space="preserve"> </t>
        </is>
      </c>
      <c r="G61" s="4" t="inlineStr">
        <is>
          <t xml:space="preserve"> </t>
        </is>
      </c>
    </row>
    <row r="62">
      <c r="A62" s="4" t="inlineStr">
        <is>
          <t>Total Operating Expenses</t>
        </is>
      </c>
      <c r="B62" s="4" t="inlineStr">
        <is>
          <t xml:space="preserve"> </t>
        </is>
      </c>
      <c r="C62" s="4" t="inlineStr">
        <is>
          <t xml:space="preserve"> </t>
        </is>
      </c>
      <c r="D62" s="6" t="n">
        <v>12212544</v>
      </c>
      <c r="E62" s="6" t="n">
        <v>10233884</v>
      </c>
      <c r="F62" s="6" t="n">
        <v>13728382</v>
      </c>
      <c r="G62" s="6" t="n">
        <v>13392429</v>
      </c>
    </row>
    <row r="63">
      <c r="A63" s="4" t="inlineStr">
        <is>
          <t>Operating Loss</t>
        </is>
      </c>
      <c r="B63" s="4" t="inlineStr">
        <is>
          <t xml:space="preserve"> </t>
        </is>
      </c>
      <c r="C63" s="4" t="inlineStr">
        <is>
          <t xml:space="preserve"> </t>
        </is>
      </c>
      <c r="D63" s="6" t="n">
        <v>-8575337</v>
      </c>
      <c r="E63" s="6" t="n">
        <v>-7321358</v>
      </c>
      <c r="F63" s="6" t="n">
        <v>-9934436</v>
      </c>
      <c r="G63" s="6" t="n">
        <v>-10444685</v>
      </c>
    </row>
    <row r="64">
      <c r="A64" s="3" t="inlineStr">
        <is>
          <t>Other Income/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expense</t>
        </is>
      </c>
      <c r="B65" s="4" t="inlineStr">
        <is>
          <t xml:space="preserve"> </t>
        </is>
      </c>
      <c r="C65" s="4" t="inlineStr">
        <is>
          <t xml:space="preserve"> </t>
        </is>
      </c>
      <c r="D65" s="6" t="n">
        <v>-1430412</v>
      </c>
      <c r="E65" s="6" t="n">
        <v>-198846</v>
      </c>
      <c r="F65" s="6" t="n">
        <v>1253728</v>
      </c>
      <c r="G65" s="6" t="n">
        <v>106849</v>
      </c>
    </row>
    <row r="66">
      <c r="A66" s="4" t="inlineStr">
        <is>
          <t>Legal settlement</t>
        </is>
      </c>
      <c r="B66" s="4" t="inlineStr">
        <is>
          <t xml:space="preserve"> </t>
        </is>
      </c>
      <c r="C66" s="4" t="inlineStr">
        <is>
          <t xml:space="preserve"> </t>
        </is>
      </c>
      <c r="D66" s="6" t="n">
        <v>-300000</v>
      </c>
      <c r="E66" s="4" t="inlineStr">
        <is>
          <t xml:space="preserve"> </t>
        </is>
      </c>
      <c r="F66" s="4" t="inlineStr">
        <is>
          <t xml:space="preserve"> </t>
        </is>
      </c>
      <c r="G66" s="4" t="inlineStr">
        <is>
          <t xml:space="preserve"> </t>
        </is>
      </c>
    </row>
    <row r="67">
      <c r="A67" s="4" t="inlineStr">
        <is>
          <t>Gain on extinguishment of debt</t>
        </is>
      </c>
      <c r="B67" s="4" t="inlineStr">
        <is>
          <t xml:space="preserve"> </t>
        </is>
      </c>
      <c r="C67" s="4" t="inlineStr">
        <is>
          <t xml:space="preserve"> </t>
        </is>
      </c>
      <c r="D67" s="6" t="n">
        <v>11344207</v>
      </c>
      <c r="E67" s="4" t="inlineStr">
        <is>
          <t xml:space="preserve"> </t>
        </is>
      </c>
      <c r="F67" s="4" t="inlineStr">
        <is>
          <t xml:space="preserve"> </t>
        </is>
      </c>
      <c r="G67" s="4" t="inlineStr">
        <is>
          <t xml:space="preserve"> </t>
        </is>
      </c>
    </row>
    <row r="68">
      <c r="A68" s="4" t="inlineStr">
        <is>
          <t>Other income</t>
        </is>
      </c>
      <c r="B68" s="4" t="inlineStr">
        <is>
          <t xml:space="preserve"> </t>
        </is>
      </c>
      <c r="C68" s="4" t="inlineStr">
        <is>
          <t xml:space="preserve"> </t>
        </is>
      </c>
      <c r="D68" s="6" t="n">
        <v>350</v>
      </c>
      <c r="E68" s="6" t="n">
        <v>245369</v>
      </c>
      <c r="F68" s="6" t="n">
        <v>-296553</v>
      </c>
      <c r="G68" s="4" t="inlineStr">
        <is>
          <t xml:space="preserve"> </t>
        </is>
      </c>
    </row>
    <row r="69">
      <c r="A69" s="4" t="inlineStr">
        <is>
          <t>Other taxes</t>
        </is>
      </c>
      <c r="B69" s="4" t="inlineStr">
        <is>
          <t xml:space="preserve"> </t>
        </is>
      </c>
      <c r="C69" s="4" t="inlineStr">
        <is>
          <t xml:space="preserve"> </t>
        </is>
      </c>
      <c r="D69" s="4" t="inlineStr">
        <is>
          <t xml:space="preserve"> </t>
        </is>
      </c>
      <c r="E69" s="4" t="inlineStr">
        <is>
          <t xml:space="preserve"> </t>
        </is>
      </c>
      <c r="F69" s="6" t="n">
        <v>8110</v>
      </c>
      <c r="G69" s="6" t="n">
        <v>702</v>
      </c>
    </row>
    <row r="70">
      <c r="A70" s="4" t="inlineStr">
        <is>
          <t>Total Other Income</t>
        </is>
      </c>
      <c r="B70" s="4" t="inlineStr">
        <is>
          <t xml:space="preserve"> </t>
        </is>
      </c>
      <c r="C70" s="4" t="inlineStr">
        <is>
          <t xml:space="preserve"> </t>
        </is>
      </c>
      <c r="D70" s="6" t="n">
        <v>9614145</v>
      </c>
      <c r="E70" s="6" t="n">
        <v>46523</v>
      </c>
      <c r="F70" s="6" t="n">
        <v>965285</v>
      </c>
      <c r="G70" s="6" t="n">
        <v>107551</v>
      </c>
    </row>
    <row r="71">
      <c r="A71" s="4" t="inlineStr">
        <is>
          <t>Provision for income taxes</t>
        </is>
      </c>
      <c r="B71" s="4" t="inlineStr">
        <is>
          <t xml:space="preserve"> </t>
        </is>
      </c>
      <c r="C71" s="4" t="inlineStr">
        <is>
          <t xml:space="preserve"> </t>
        </is>
      </c>
      <c r="D71" s="4" t="inlineStr">
        <is>
          <t xml:space="preserve"> </t>
        </is>
      </c>
      <c r="E71" s="4" t="inlineStr">
        <is>
          <t xml:space="preserve"> </t>
        </is>
      </c>
      <c r="F71" s="6" t="n">
        <v>0</v>
      </c>
      <c r="G71" s="6" t="n">
        <v>0</v>
      </c>
    </row>
    <row r="72">
      <c r="A72" s="4" t="inlineStr">
        <is>
          <t>NET INCOME (LOSS)</t>
        </is>
      </c>
      <c r="B72" s="4" t="inlineStr">
        <is>
          <t xml:space="preserve"> </t>
        </is>
      </c>
      <c r="C72" s="4" t="inlineStr">
        <is>
          <t xml:space="preserve"> </t>
        </is>
      </c>
      <c r="D72" s="6" t="n">
        <v>1038808</v>
      </c>
      <c r="E72" s="6" t="n">
        <v>-7274835</v>
      </c>
      <c r="F72" s="6" t="n">
        <v>-10899722</v>
      </c>
      <c r="G72" s="6" t="n">
        <v>-10552236</v>
      </c>
    </row>
    <row r="73">
      <c r="A73" s="4" t="inlineStr">
        <is>
          <t>Net loss of subsidiary attributable to noncontrolling interest</t>
        </is>
      </c>
      <c r="B73" s="4" t="inlineStr">
        <is>
          <t xml:space="preserve"> </t>
        </is>
      </c>
      <c r="C73" s="4" t="inlineStr">
        <is>
          <t xml:space="preserve"> </t>
        </is>
      </c>
      <c r="D73" s="6" t="n">
        <v>78112</v>
      </c>
      <c r="E73" s="6" t="n">
        <v>120875</v>
      </c>
      <c r="F73" s="6" t="n">
        <v>-159239</v>
      </c>
      <c r="G73" s="6" t="n">
        <v>-147534</v>
      </c>
    </row>
    <row r="74">
      <c r="A74" s="4" t="inlineStr">
        <is>
          <t>NET INCOME (LOSS) ATTRIBUTABLE TO COMMON SHAREHOLDERS</t>
        </is>
      </c>
      <c r="B74" s="4" t="inlineStr">
        <is>
          <t xml:space="preserve"> </t>
        </is>
      </c>
      <c r="C74" s="4" t="inlineStr">
        <is>
          <t xml:space="preserve"> </t>
        </is>
      </c>
      <c r="D74" s="6" t="n">
        <v>1116920</v>
      </c>
      <c r="E74" s="6" t="n">
        <v>-7153960</v>
      </c>
      <c r="F74" s="6" t="n">
        <v>-10740483</v>
      </c>
      <c r="G74" s="6" t="n">
        <v>-10404702</v>
      </c>
    </row>
    <row r="75">
      <c r="A75" s="3" t="inlineStr">
        <is>
          <t>OTHER COMPREHENSIVE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nrealized foreign currency translation gain</t>
        </is>
      </c>
      <c r="B76" s="4" t="inlineStr">
        <is>
          <t xml:space="preserve"> </t>
        </is>
      </c>
      <c r="C76" s="4" t="inlineStr">
        <is>
          <t xml:space="preserve"> </t>
        </is>
      </c>
      <c r="D76" s="6" t="n">
        <v>7663</v>
      </c>
      <c r="E76" s="6" t="n">
        <v>3608</v>
      </c>
      <c r="F76" s="6" t="n">
        <v>-15892</v>
      </c>
      <c r="G76" s="6" t="n">
        <v>-70298</v>
      </c>
    </row>
    <row r="77">
      <c r="A77" s="4" t="inlineStr">
        <is>
          <t>TOTAL OTHER COMPREHENSIVE INCOME</t>
        </is>
      </c>
      <c r="B77" s="4" t="inlineStr">
        <is>
          <t xml:space="preserve"> </t>
        </is>
      </c>
      <c r="C77" s="4" t="inlineStr">
        <is>
          <t xml:space="preserve"> </t>
        </is>
      </c>
      <c r="D77" s="6" t="n">
        <v>7663</v>
      </c>
      <c r="E77" s="6" t="n">
        <v>3608</v>
      </c>
      <c r="F77" s="6" t="n">
        <v>-15892</v>
      </c>
      <c r="G77" s="6" t="n">
        <v>-70298</v>
      </c>
    </row>
    <row r="78">
      <c r="A78" s="4" t="inlineStr">
        <is>
          <t>TOTAL COMPREHENSIVE INCOME (LOSS)</t>
        </is>
      </c>
      <c r="B78" s="4" t="inlineStr">
        <is>
          <t xml:space="preserve"> </t>
        </is>
      </c>
      <c r="C78" s="4" t="inlineStr">
        <is>
          <t xml:space="preserve"> </t>
        </is>
      </c>
      <c r="D78" s="5" t="n">
        <v>1202695</v>
      </c>
      <c r="E78" s="5" t="n">
        <v>-7029477</v>
      </c>
      <c r="F78" s="5" t="n">
        <v>-10756375</v>
      </c>
      <c r="G78" s="5" t="n">
        <v>-10475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Maturities of Operating Lease Liabilities</t>
        </is>
      </c>
      <c r="B4" s="4" t="inlineStr">
        <is>
          <t xml:space="preserve">Maturities
of lease liabilities as of September 30, 2024 were as follows: Schedule
of Maturities of Operating Lease Liabilities
(Dollars
in thousands) Operating
Leases Weighted- Average Remaining Term
in Years
2024 $ 58
2025 210
2026 164
2027 -
2028 -
Thereafter -
Total
lease payments 432
Less
imputed interest (based on 6.1 %
weighted-average discount rate) (28 )
Present
value of lease liability $ 404 2.06 </t>
        </is>
      </c>
      <c r="C4" s="4" t="inlineStr">
        <is>
          <t xml:space="preserve">Maturities
of lease liabilities as of December 31, 2023 were as follows: Schedule
of Maturities of Operating Lease Liabilities
(Dollars
in thousands) Operating
Leases Weighted- Average Remaining Term
in Years
2024 $ 258
2025 266
2026 220
2027 -
2028 -
Thereafter -
Total
lease payments 744
Less
imputed interest (based on 6.1%
weighted-average discount rate) (63 )
Present
value of lease liability $ 681 0.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4</t>
        </is>
      </c>
      <c r="C2" s="2" t="inlineStr">
        <is>
          <t>Dec. 31, 2023</t>
        </is>
      </c>
    </row>
    <row r="3">
      <c r="A3" s="4" t="inlineStr">
        <is>
          <t>Schedule of Bdcri Loan</t>
        </is>
      </c>
      <c r="B3" s="4" t="inlineStr">
        <is>
          <t xml:space="preserve">Notes
payable consisted of the following: Schedule
of Notes Payable
(Dollars
in thousands) September
30, 2024 December
31, 2023
Promissory
notes payable bearing interest of 6.0 %.
The notes have a 36 -month
term with maturity in April
2024 . Accrued interest is paid in accordance with a monthly
amortization schedule. $ 486 $ 486
Amended
and restated promissory notes payable bearing interest of 8.0 %.
The notes mature in March
2025 . Accrued interest is paid in accordance with an amortization
schedule. 7,669 7,556
Total
notes payable 8,155 8,042
Less
current portion (8,155 ) (486 )
Long-term
portion of notes payable $ - $ 7,556 </t>
        </is>
      </c>
      <c r="C3" s="4" t="inlineStr">
        <is>
          <t xml:space="preserve">Notes
payable consisted of the following as of December 31: Schedule
of Notes Payable
(Dollars
in thousands) 2023 2022
Promissory
notes payable bearing interest of 6.0%. The notes have a 36-month term with maturity in April 2024. Accrued interest is paid in accordance
with a monthly amortization schedule. $ 486 $ 7,749
Promissory
notes payable bearing interest of 6.0 %.
The notes have a 36 -month
term with maturity in April
2024 . Accrued interest is paid in accordance with a monthly
amortization schedule. $ 486 $ 7,749
Amended
and restated promissory notes payable bearing interest of 8.0 %.
The notes mature in March
2025 . Accrued interest is paid in accordance with an amortization
schedule. 7,556 -
Total
notes payable 8,042 7,749
Less
current portion (486 ) -
Long-term
portion of notes payable $ 7,556 $ 7,749 </t>
        </is>
      </c>
    </row>
    <row r="4">
      <c r="A4" s="4" t="inlineStr">
        <is>
          <t>Schedule of Maturities on Notes payable</t>
        </is>
      </c>
      <c r="B4" s="4" t="inlineStr">
        <is>
          <t xml:space="preserve">Maturities
on notes payable as of September 30, 2024 were as follows: Schedule
of Maturities on Notes payable
(Dollars in thousands)
2024 486
2025 7,669
2026 -
2027 -
2028 -
Thereafter -
Total $ 8,155 </t>
        </is>
      </c>
      <c r="C4" s="4" t="inlineStr">
        <is>
          <t xml:space="preserve">Maturities
on notes payable as of December 31, 2023 were as follows: Schedule
of Maturities on Notes payable
(Dollars in thousands)
2024 $ 486
2025 7,556
2026 -
2027 -
2028 -
Thereafter -
Total $ 8,042 </t>
        </is>
      </c>
    </row>
    <row r="5">
      <c r="A5" s="4" t="inlineStr">
        <is>
          <t>Beeline Financial Holdings Inc [Member]</t>
        </is>
      </c>
      <c r="B5" s="4" t="inlineStr">
        <is>
          <t xml:space="preserve"> </t>
        </is>
      </c>
      <c r="C5" s="4" t="inlineStr">
        <is>
          <t xml:space="preserve"> </t>
        </is>
      </c>
    </row>
    <row r="6">
      <c r="A6" s="4" t="inlineStr">
        <is>
          <t>Schedule of Bdcri Loan</t>
        </is>
      </c>
      <c r="B6" s="4" t="inlineStr">
        <is>
          <t xml:space="preserve"> </t>
        </is>
      </c>
      <c r="C6" s="4" t="inlineStr">
        <is>
          <t xml:space="preserve">The
payment schedule for the BDCRI loan is as follows: Schedule of Bdcri Loan
Year Amount
2024 $ 100,000
2025 100,000
2026 100,000
Total $ 300,000 </t>
        </is>
      </c>
    </row>
    <row r="7">
      <c r="A7" s="4" t="inlineStr">
        <is>
          <t>Schedule of Convertible Notes</t>
        </is>
      </c>
      <c r="B7" s="4" t="inlineStr">
        <is>
          <t xml:space="preserve"> </t>
        </is>
      </c>
      <c r="C7" s="4" t="inlineStr">
        <is>
          <t xml:space="preserve">Convertible
notes at December 31, were as follows: Schedule
of Convertible Notes
2023 2022
Convertible notes $ 8,889,261 $ 745,238
Convertible notes - related party 8,986,493 3,601,000
Total $ 17,875,754 $ 4,346,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4" t="inlineStr">
        <is>
          <t>Schedule of Provision of Income Taxes</t>
        </is>
      </c>
      <c r="B3" s="4" t="inlineStr">
        <is>
          <t xml:space="preserve">The
provision of income taxes for the years ended December 31, 2023 and 2022 were as follows: Schedule
of Provision of Income Taxes
(Dollars
in thousands) 2023 2022
Expected
federal income tax benefit $ (1,478 ) $ (3,190 )
State
income taxes after credits (497 ) (1,074 )
Change
in allowance 1,975 4,264
Total
provision for income taxes $ - $ - </t>
        </is>
      </c>
    </row>
    <row r="4">
      <c r="A4" s="4" t="inlineStr">
        <is>
          <t>Schedule of Deferred Tax Assets</t>
        </is>
      </c>
      <c r="B4" s="4" t="inlineStr">
        <is>
          <t xml:space="preserve">The
components of the net deferred tax assets and liabilities as of December 31 consisted of the following: Schedule
of Deferred Tax Assets and Liabilities
(Dollars
in thousands) 2023 2022
Deferred
tax assets
Net
operating loss carryforwards $ 23,673 $ 21,325
Stock-based
compensation 896 895
Total
deferred tax assets 24,569 22,220
Deferred
tax liability
Depreciation
and amortization (2,444 ) (2,070 )
Total
deferred tax liability (2,444 ) (2,070 )
Valuation
Allowance (22,125 ) (20,150 )
Net
deferred tax assets $ - $ - </t>
        </is>
      </c>
    </row>
    <row r="5">
      <c r="A5" s="4" t="inlineStr">
        <is>
          <t>Beeline Financial Holdings Inc [Member]</t>
        </is>
      </c>
      <c r="B5" s="4" t="inlineStr">
        <is>
          <t xml:space="preserve"> </t>
        </is>
      </c>
    </row>
    <row r="6">
      <c r="A6" s="4" t="inlineStr">
        <is>
          <t>Schedule of Deferred Tax Assets</t>
        </is>
      </c>
      <c r="B6" s="4" t="inlineStr">
        <is>
          <t xml:space="preserve">The
Company’s approximate net deferred tax assets as of December 31, 2023 and 2022 were as follows: Schedule
of Deferred Tax Assets
Years Ended December 31, 2023 2022
Deferred Tax Asset:
Fixed Assets $ 43,031 $ 43,031
NOL Carryforward 10,160,018 7,370,500
Deferred Income Tax Assets 10,203,049 7,413,531
Deferred Tax Liabilities:
LHFS (365,031 ) (365,031 )
Derivatives (14,712 ) (7,869 )
Intangible Assets (142,676 ) (142,676 )
Deferred Income Tax Liabilities (522,419 ) (515,576 )
Valuation Allowance (9,680,630 ) (6,897,955 )
Net Deferred Income
Tax Asset/(Liability) $ - $ - </t>
        </is>
      </c>
    </row>
    <row r="7">
      <c r="A7" s="4" t="inlineStr">
        <is>
          <t>Schedule of Difference Between Income Taxes at the Effective Statutory Rate and the Provision for Income Taxes</t>
        </is>
      </c>
      <c r="B7" s="4" t="inlineStr">
        <is>
          <t>The
items accounting for the difference between income taxes at the effective statutory rate and the provision for income taxes for the years
ended December 31, 2023 and 2022 were as follows: Schedule
of Difference Between Income Taxes at the Effective Statutory Rate and the Provision for Income Taxes
Statutory Rate Reconciliation 2023 2022
Loss
before taxes $ (2,288,942 ) 21.00 % $ (2,215,970 ) 21.00 %
Effect of permanent differences 4,820 -0.04 % (124,870 ) 1.18 %
State taxes, net of federal benefit (498,553 ) 4.57 % (510,933 ) 4.84 %
Valuation Allowance 2,782,675 -25.53 % 2,851,773 -27.03 %
Total $ 0 0.00 % $ (0 )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Schedule of Stock Option Activity</t>
        </is>
      </c>
      <c r="B4" s="4" t="inlineStr">
        <is>
          <t xml:space="preserve">A
summary of all stock option activity as of and for the nine months ended September 30, 2024 is presented below: Summary
of Stock Options Activity
#
of Options Weighted-
Outstanding
as of December 31, 2023 2,120 $ 57.95
Outstanding
and Exercisable as of September 30, 2024 2,120 $ 57.95 </t>
        </is>
      </c>
      <c r="C4" s="4" t="inlineStr">
        <is>
          <t xml:space="preserve">A
summary of all stock option activity as of and for the year ended December 31, 2023 is presented below: Summary
of Stock Options Activity
#
of Options Weighted-
Outstanding
as of December 31, 2022 2,587 $ 63.20
Options
canceled (467 ) 87.98
Outstanding
as of December 31, 2023 2,120 $ 57.95
Exercisable
as of December 31, 2023 2,120 $ 57.95 </t>
        </is>
      </c>
    </row>
    <row r="5">
      <c r="A5" s="4" t="inlineStr">
        <is>
          <t>Summary of Warrant Activity</t>
        </is>
      </c>
      <c r="B5" s="4" t="inlineStr">
        <is>
          <t xml:space="preserve">A
summary of all warrant activity as of and for the nine months ended September 30, 2024 is presented below: Summary
of Warrant Activity
Warrants Weighted- Weighted- Aggregate
Outstanding
as of December 31, 2023 201,667 3.8 $ 34.87 $ -
Granted 1,196,043 5.0 5.00 -
Outstanding
as of September 30, 2024 1,397,710 4.8 $ 9.31 $ - </t>
        </is>
      </c>
      <c r="C5" s="4" t="inlineStr">
        <is>
          <t xml:space="preserve">A
summary of all warrant activity as of and for the year ended December 31, 2023 is presented below: Summary
of Warrant Activity
Warrants Weighted- Weighted- Aggregate
Outstanding
as of December 31, 2022 201,667 3.8 $ 33.40 $ -
Outstanding
as of December 31, 2023 201,667 3.4 $ 34.87 $ - </t>
        </is>
      </c>
    </row>
    <row r="6">
      <c r="A6" s="4" t="inlineStr">
        <is>
          <t>Beeline Financial Holdings Inc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chedule of Stock Option Activity</t>
        </is>
      </c>
      <c r="B8" s="4" t="inlineStr">
        <is>
          <t xml:space="preserve"> </t>
        </is>
      </c>
      <c r="C8" s="4" t="inlineStr">
        <is>
          <t xml:space="preserve">Stock
option activities for the years ended December 31, 2023 and 2022 are summarized as follows: Schedule of Stock Option Activity
Number
of Options Weighted
Average Exercise Price Weighted
Average Remaining Contractual Term (Years) Aggregate
Intrinsic Value
Balance Outstanding, December 31, 2021 228,810 $ 4.08 6 $ -
Forfeited (35,090 ) - -
Balance Outstanding, December 31, 2022 193,720 3.94 5 -
Granted 609,090 2.50 -
Forfeited (66,320 ) - -
Balance Outstanding, December 31, 2023 736,490 $ 2.89 4.6 $ -
Exercisable, December 31, 2023 152,850 $ 2.89 4.6 $ - </t>
        </is>
      </c>
    </row>
    <row r="9">
      <c r="A9" s="4" t="inlineStr">
        <is>
          <t>Summary of Warrant Activity</t>
        </is>
      </c>
      <c r="B9" s="4" t="inlineStr">
        <is>
          <t xml:space="preserve"> </t>
        </is>
      </c>
      <c r="C9" s="4" t="inlineStr">
        <is>
          <t xml:space="preserve">Warrant
activities for the years ended December 31, 2023 and 2022 are summarized as follows: Summary
of Warrant Activity
Number
of Warrants Weighted
Average Exercise Price Weighted
Average Remaining Contractual Term (Years) Aggregate
Intrinsic Value
Balance Outstanding December 31, 2021 363,360 $ 23.12 4.75 $ -
Expired/Forfeits (65,290 ) -
Granted - - -
Exercises to Series A preferred stock (203,810 ) - - -
Balance Outstanding December 31, 2022 94,260 23.12 3.75 -
Forfeits (35,580 ) -
Granted - - - -
Balance Outstanding December 31, 2023 58,680 $ 23.12 2.75 $ -
Exercisable, December 31, 2023 58,680 $ 23.12 2.75 $ - </t>
        </is>
      </c>
    </row>
    <row r="10">
      <c r="A10" s="4" t="inlineStr">
        <is>
          <t>Schedule of Non Vested Shares</t>
        </is>
      </c>
      <c r="B10" s="4" t="inlineStr">
        <is>
          <t xml:space="preserve"> </t>
        </is>
      </c>
      <c r="C10" s="4" t="inlineStr">
        <is>
          <t xml:space="preserve">The
following table summarizes activity related to non-vested shares: Schedule
of Non Vested Shares
Number
of Non-Vested Shares Weighted
Average Grant Date Fair Value
Non-vested, December 31, 2021 59,280 $ 4.84
Granted - -
Shares vested (59,280 ) $ (4.84 )
Non-vested, December 31, 2022 - -
Shares vested - -
Non-vested, December 31, 2023 - $ - </t>
        </is>
      </c>
    </row>
    <row r="11">
      <c r="A11" s="4" t="inlineStr">
        <is>
          <t>Schedule of Fair Value of Options for Valuation Assumptions</t>
        </is>
      </c>
      <c r="B11" s="4" t="inlineStr">
        <is>
          <t xml:space="preserve"> </t>
        </is>
      </c>
      <c r="C11" s="4" t="inlineStr">
        <is>
          <t xml:space="preserve"> Schedule
of Fair Value of Options for Valuation Assumptions
For the Years
Ended
December
31,
2023 2022
Risk free interest rate 3.88 % 1.04 3.55
Expected term in years 5.5 6
Dividend yield — —
Volatility of common stock 62 64 58 60
Weighted average grant date fair value per
option $ 2.50 $ 4.08 </t>
        </is>
      </c>
    </row>
    <row r="12">
      <c r="A12" s="4" t="inlineStr">
        <is>
          <t>Warrant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chedule of Fair Value of Warrants</t>
        </is>
      </c>
      <c r="B14" s="4" t="inlineStr">
        <is>
          <t xml:space="preserve">The
estimated fair value of the new warrants issued was based on a combination of closing market trading price on the date of issuance for
the public offering warrants, and the Black-Scholes option-pricing model, using the assumptions below: Schedule
of Fair Value of Warrants
Volatility 100 %
Risk-free
interest rate 4.4 %
Expected
term (in years) 5.0
Expected
dividend yield -
Fair value of common
stock $ 0.55 </t>
        </is>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Mortgage Loans held for Sale (Tables)</t>
        </is>
      </c>
      <c r="B1" s="2" t="inlineStr">
        <is>
          <t>9 Months Ended</t>
        </is>
      </c>
      <c r="C1" s="2" t="inlineStr">
        <is>
          <t>12 Months Ended</t>
        </is>
      </c>
    </row>
    <row r="2">
      <c r="B2" s="2" t="inlineStr">
        <is>
          <t>Sep. 30, 2024</t>
        </is>
      </c>
      <c r="C2" s="2" t="inlineStr">
        <is>
          <t>Dec. 31, 2023</t>
        </is>
      </c>
    </row>
    <row r="3">
      <c r="A3" s="4" t="inlineStr">
        <is>
          <t>Beeline Financial Holdings Inc [Member]</t>
        </is>
      </c>
      <c r="B3" s="4" t="inlineStr">
        <is>
          <t xml:space="preserve"> </t>
        </is>
      </c>
      <c r="C3" s="4" t="inlineStr">
        <is>
          <t xml:space="preserve"> </t>
        </is>
      </c>
    </row>
    <row r="4">
      <c r="A4" s="4" t="inlineStr">
        <is>
          <t>Schedule of Estimated Fair Value Based On Eventual Sale Of Loans</t>
        </is>
      </c>
      <c r="B4" s="4" t="inlineStr">
        <is>
          <t xml:space="preserve">Schedule
of Estimated Fair Value Based On Eventual Sale Of Loans
September 30, 2024 December 31, 2023
Mortgage loans held for sale $ 6,116,847 $ 2,267,596
Fair value adjustment 154,704 33,416
Mortgage loans held for sale, at fair value $ 6,271,551 $ 2,301,012 </t>
        </is>
      </c>
      <c r="C4" s="4" t="inlineStr">
        <is>
          <t xml:space="preserve"> Schedule
of Estimated Fair Value Based On Eventual Sale of Loans
2023 2022
Mortgage loans held for sale $ 2,267,596 $ 3,104,591
Fair value adjustment 33,416 (81,622 )
Mortgage loans held for sale, at fair value $ 2,301,012 $ 3,022,9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apitalized Software Development Costs (Tables)</t>
        </is>
      </c>
      <c r="B1" s="2" t="inlineStr">
        <is>
          <t>9 Months Ended</t>
        </is>
      </c>
      <c r="C1" s="2" t="inlineStr">
        <is>
          <t>12 Months Ended</t>
        </is>
      </c>
    </row>
    <row r="2">
      <c r="B2" s="2" t="inlineStr">
        <is>
          <t>Sep. 30, 2024</t>
        </is>
      </c>
      <c r="C2" s="2" t="inlineStr">
        <is>
          <t>Dec. 31, 2023</t>
        </is>
      </c>
    </row>
    <row r="3">
      <c r="A3" s="4" t="inlineStr">
        <is>
          <t>Beeline Financial Holdings Inc [Member]</t>
        </is>
      </c>
      <c r="B3" s="4" t="inlineStr">
        <is>
          <t xml:space="preserve"> </t>
        </is>
      </c>
      <c r="C3" s="4" t="inlineStr">
        <is>
          <t xml:space="preserve"> </t>
        </is>
      </c>
    </row>
    <row r="4">
      <c r="A4" s="4" t="inlineStr">
        <is>
          <t>Schedule of Capitalized Software Development Costs</t>
        </is>
      </c>
      <c r="B4" s="4" t="inlineStr">
        <is>
          <t xml:space="preserve"> Schedule
of Capitalized Software Development Costs
September 30, 2024 December 31, 2023
Software development costs capitalized $ 8,459,328 $ 8,079,821
Less accumulated amortization (4,428,704 ) (3,216,731 )
Software development costs, net $ 4,030,624 $ 4,863,090 </t>
        </is>
      </c>
      <c r="C4" s="4" t="inlineStr">
        <is>
          <t xml:space="preserve">Schedule
of Capitalized Software Development Costs
2023 2022
Software Development Version 1 $ 1,725,250 $ 1,725,250
Software Development Version 2 821,983 821,983
Software Development Version 3 3,335,136 3,335,136
Software Development Version 4 1,438,149 1,346,424
Software Development Version 5 759,303 -
Capitalized Computer Software Gross 8,079,821 7,228,793
Less: Accumulated Depreciation (3,216,731 ) (1,776,596 )
Software Development, net $ 4,863,090 $ 5,452,1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Warehouse Lines of Credit (Tables)</t>
        </is>
      </c>
      <c r="B1" s="2" t="inlineStr">
        <is>
          <t>9 Months Ended</t>
        </is>
      </c>
      <c r="C1" s="2" t="inlineStr">
        <is>
          <t>12 Months Ended</t>
        </is>
      </c>
    </row>
    <row r="2">
      <c r="B2" s="2" t="inlineStr">
        <is>
          <t>Sep. 30, 2024</t>
        </is>
      </c>
      <c r="C2" s="2" t="inlineStr">
        <is>
          <t>Dec. 31, 2023</t>
        </is>
      </c>
    </row>
    <row r="3">
      <c r="A3" s="4" t="inlineStr">
        <is>
          <t>Beeline Financial Holdings Inc [Member]</t>
        </is>
      </c>
      <c r="B3" s="4" t="inlineStr">
        <is>
          <t xml:space="preserve"> </t>
        </is>
      </c>
      <c r="C3" s="4" t="inlineStr">
        <is>
          <t xml:space="preserve"> </t>
        </is>
      </c>
    </row>
    <row r="4">
      <c r="A4" s="4" t="inlineStr">
        <is>
          <t>Summary of Warehouse Lines Outstanding</t>
        </is>
      </c>
      <c r="B4" s="4" t="inlineStr">
        <is>
          <t xml:space="preserve">The
below is a summary of warehouse lines outstanding as of September 30, 2024 and December 31, 2023: Summary of Warehouse Lines Outstanding
Year Warehouse Lender Line Amount Outstanding Remaining Unused
December 31, 2023 First Funding, Inc. $ 5,000,000 $ 2,157,119 $ 2,841,901
September 30, 2024 First Funding, Inc. $ 5,000,000 $ 5,996,846 $ 4,003,154 </t>
        </is>
      </c>
      <c r="C4" s="4" t="inlineStr">
        <is>
          <t xml:space="preserve">The
below is a summary of warehouse lines outstanding as of December 31: Summary of Warehouse Lines Outstanding
Year Warehouse
Lender Line
Amount Outstanding Remaining
Unused
2023 FirstFunding, Inc. $ 5,000,000 $ 2,157,119 $ 2,842,881
2022 Flagstar Bank $ 10,000,000 $ 3,060,923 $ 6,939,0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4</t>
        </is>
      </c>
      <c r="C2" s="2" t="inlineStr">
        <is>
          <t>Dec. 31, 2023</t>
        </is>
      </c>
    </row>
    <row r="3">
      <c r="A3" s="4" t="inlineStr">
        <is>
          <t>Schedule of Maturities of Operating Lease Liabilities</t>
        </is>
      </c>
      <c r="B3" s="4" t="inlineStr">
        <is>
          <t xml:space="preserve">Maturities
of lease liabilities as of September 30, 2024 were as follows: Schedule
of Maturities of Operating Lease Liabilities
(Dollars
in thousands) Operating
Leases Weighted- Average Remaining Term
in Years
2024 $ 58
2025 210
2026 164
2027 -
2028 -
Thereafter -
Total
lease payments 432
Less
imputed interest (based on 6.1 %
weighted-average discount rate) (28 )
Present
value of lease liability $ 404 2.06 </t>
        </is>
      </c>
      <c r="C3" s="4" t="inlineStr">
        <is>
          <t xml:space="preserve">Maturities
of lease liabilities as of December 31, 2023 were as follows: Schedule
of Maturities of Operating Lease Liabilities
(Dollars
in thousands) Operating
Leases Weighted- Average Remaining Term
in Years
2024 $ 258
2025 266
2026 220
2027 -
2028 -
Thereafter -
Total
lease payments 744
Less
imputed interest (based on 6.1%
weighted-average discount rate) (63 )
Present
value of lease liability $ 681 0.12 </t>
        </is>
      </c>
    </row>
    <row r="4">
      <c r="A4" s="4" t="inlineStr">
        <is>
          <t>Beeline Financial Holdings Inc [Member]</t>
        </is>
      </c>
      <c r="B4" s="4" t="inlineStr">
        <is>
          <t xml:space="preserve"> </t>
        </is>
      </c>
      <c r="C4" s="4" t="inlineStr">
        <is>
          <t xml:space="preserve"> </t>
        </is>
      </c>
    </row>
    <row r="5">
      <c r="A5" s="4" t="inlineStr">
        <is>
          <t>Schedule of Components of Operating and Finance Lease Cost</t>
        </is>
      </c>
      <c r="B5" s="4" t="inlineStr">
        <is>
          <t xml:space="preserve"> </t>
        </is>
      </c>
      <c r="C5" s="4" t="inlineStr">
        <is>
          <t xml:space="preserve"> Schedule
of Components of Operating and Finance Lease Cost
December 31,
Components of Operating and Finance Lease
Cost Table for the years ended 2023 2022
Operating lease cost $ 335,353 $ 482,363 </t>
        </is>
      </c>
    </row>
    <row r="6">
      <c r="A6" s="4" t="inlineStr">
        <is>
          <t>Schedule of Weighted Average Operating Leases</t>
        </is>
      </c>
      <c r="B6" s="4" t="inlineStr">
        <is>
          <t xml:space="preserve"> </t>
        </is>
      </c>
      <c r="C6" s="4" t="inlineStr">
        <is>
          <t xml:space="preserve"> Schedule
of Weighted Average Operating Leases
Maturities of lease liabilities as of December 31,
Operating Leases 2023 2022
Weighted average remaining lease term 3.9 4.6
Weighted average discount rate 1.41 % 1.41 %</t>
        </is>
      </c>
    </row>
    <row r="7">
      <c r="A7" s="4" t="inlineStr">
        <is>
          <t>Schedule of Supplemental Cash Flow Information Related to Leases</t>
        </is>
      </c>
      <c r="B7" s="4" t="inlineStr">
        <is>
          <t xml:space="preserve"> </t>
        </is>
      </c>
      <c r="C7" s="4" t="inlineStr">
        <is>
          <t xml:space="preserve">Schedule of Supplemental Cash Flow Information
Related to Leases
Supplemental cash flow information related
to leases for the years ended December 31,
2023 2022
Cash paid for amounts included
in the measurement of lease liabilities: $ - $ -
Operating cash flows from operating
leases 340,149 451,199
Operating cash flows from finance leases - -
Finance cash flows from finance leases - -
Right-of-use assets obtained
in exchange for lease obligations:
Operating leases $ 3,716,897 $ 3,716,897
Finance leases - - </t>
        </is>
      </c>
    </row>
    <row r="8">
      <c r="A8" s="4" t="inlineStr">
        <is>
          <t>Schedule of Right of Use Assets and Lease Liabilities</t>
        </is>
      </c>
      <c r="B8" s="4" t="inlineStr">
        <is>
          <t xml:space="preserve"> </t>
        </is>
      </c>
      <c r="C8" s="4" t="inlineStr">
        <is>
          <t xml:space="preserve"> Schedule of Right of Use Assets and Lease Liabilities
2023 2022
Right-of-use assets and
lease liabilities as of December 31,
2023 2022
Assets
Operating lease
right-of-use assets $ 1,643,432 $ 1,947,804
Finance
lease right-of-use assets - -
Total right-of-use assets $ 1,643,432 $ 1,947,804
Liabilities
Current
Operating $ 323,959 $ 309,167
Finance - -
Non-current
Operating 1,526,825 1,850,784
Finance - -
Total Lease Liabilities $ 1,850,784 $ 2,159,951 </t>
        </is>
      </c>
    </row>
    <row r="9">
      <c r="A9" s="4" t="inlineStr">
        <is>
          <t>Schedule of Maturities of Operating Lease Liabilities</t>
        </is>
      </c>
      <c r="B9" s="4" t="inlineStr">
        <is>
          <t xml:space="preserve"> </t>
        </is>
      </c>
      <c r="C9" s="4" t="inlineStr">
        <is>
          <t xml:space="preserve"> Schedule
of Maturities of Operating Lease Liabilities
Maturities of lease liabilities as of December 31,
Operating Leases 2023
2024 $ 350,316
2025 360,793
2026 282,758
2027 227,669
2028 234,499
Thereafter 490,314
Total future minimum rental
commitments 1,946,349
Less Imputed Interest (95,565 )
Total
Lease Liability $ 1,850,7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Financials (Tables)</t>
        </is>
      </c>
      <c r="B1" s="2" t="inlineStr">
        <is>
          <t>12 Months Ended</t>
        </is>
      </c>
    </row>
    <row r="2">
      <c r="B2" s="2" t="inlineStr">
        <is>
          <t>Dec. 31, 2023</t>
        </is>
      </c>
    </row>
    <row r="3">
      <c r="A3" s="4" t="inlineStr">
        <is>
          <t>Beeline Financial Holdings Inc [Member]</t>
        </is>
      </c>
      <c r="B3" s="4" t="inlineStr">
        <is>
          <t xml:space="preserve"> </t>
        </is>
      </c>
    </row>
    <row r="4">
      <c r="A4" s="4" t="inlineStr">
        <is>
          <t>Schedule of Error Corrections and Prior Period Adjustments</t>
        </is>
      </c>
      <c r="B4" s="4" t="inlineStr">
        <is>
          <t xml:space="preserve">Schedule of Error Corrections and Prior Period Adjustments BEELINE
FINANCIAL HOLDINGS, INC. AND SUBSIDIARIES CONSOLIDATED
BALANCE SHEETS
As
previously reported Restatement
adjustment As
restated
As
of December 31, 2023
As
previously reported Restatement
adjustment As
restated
Assets
Current Assets
Cash and cash equivalents $ 190,357 $ (187,006 ) $ 3,351
Restricted cash - 187,006 187,006
Accounts Receivable, net 57,970 (57,970 ) -
Mortgage loans held for sale, at fair value 2,243,043 57,969 2,301,012
Interest rate lock derivative - 57,505 57,505
Prepaid expenses and other
current assets 82,137 - 82,137
Total Current Assets 2,573,507 57,504 2,631,011
Property and equipment, net 308,693 - 308,693
Software development costs, net 4,863,090 - 4,863,090
Right of use assets 1,643,432 - 1,643,432
Security deposit 58,181 - 58,181
Total
Assets $ 9,446,903 $ 57,504 $ 9,504,407
Liabilities &amp; Stockholders’
Deficit
Current Liabilities
Accounts payable $ 1,384,275 $ (35,162 ) $ 1,349,112
Warehouse lines of credit 2,158,099 (980 ) 2,157,119
Lease liability, current portion 323,959 - 323,959
Overdraft liability - 35,162 35,162
Loan payable 91,999 - 91,999
Loan payable, related party 973,173 77,006 1,050,179
Loan payable 91,999 - 91,999
BDCRI loan, current portion - 104,346 104,346
Accrued payroll 300,132 - 300,132
Escrows held for others 4,906 - 4,906
Accrued expenses and other
current liabilities 9,404 19,925 29,329
Total Current Liabilities 5,245,946 200,297 5,446,243
Long Term Liabilities
Convertible notes 9,469,018 (579,757 ) 8,889,261
Convertible notes - related party 9,440,428 (453,935 ) 8,986,493
Accrued interest on convertible notes - 965,378 965,378
BDCRI Loan, net 291,846 (104,346 ) 187,500
Lease liability, net of current portion 1,526,825 - 1,526,825
Total Long Term Liabilities 20,728,117 (172,660 ) 20,555,457
Total
Liabilities 25,974,063 27,636 26,001,700
Stockholders’ Deficit
Preferred stock, $ 0.00001 3,282,896
Series A preferred stock, 172,260 shares designated, and 247,960 and 472,910 shares issued and outstanding, respectively 248 (246 ) 2
Common stock, $ 0.00001
par value, 27,717,104
shares authorized, 1,644,040 shares issued and outstanding 1,644 (1,628 ) 16
Common stock, value 1,644 (1,628 ) 16
Additional paid in capital 21,772,516 501,874 22,274,390
Accumulated other comprehensive loss (95,728 ) - (95,728 )
Accumulated deficit (38,205,841 ) (163,359 ) (38,369,200 )
Total Beeline Financial Holdings, Inc. stockholders’
deficit (16,527,161 ) 336,641 (16,190,520 )
Non-controlling interest - (306,773 ) (306,773 )
Total
Stockholders’ Deficit (16,527,161 ) 29,868 (16,497,293 )
Total
Liabilities &amp; Stockholders’ Deficit $ 9,446,903 $ 57,504 $ 9,504,407 Beeline
Financial Holdings, Inc. Notes
to Consolidated Financial Statements December
31, 2023 and 2022
As
previously reported Restatement
adjustment As
restated
As
of December 31, 2022
As
previously reported Restatement
adjustment As
restated
Assets
Current Assets
Cash and cash equivalents $ 133,223 $ (100,510 ) $ 32,713
Restricted cash - 100,510 100,510
Accounts Receivable, net 29,595 (29,595 ) -
Mortgage loans held for sale, at fair value 2,993,374 29,595 3,022,969
Interest rate lock derivative - 30,757 30,757
Prepaid expenses and other
current assets 92,843 - 92,843
Total Current Assets 3,249,035 30,757 3,279,792
Property and equipment, net 460,069 - 460,069
Software development costs, net 5,452,197 - 5,452,197
Right of use assets 1,947,804 - 1,947,804
Security deposit 58,430 1 58,431
Total
Assets $ 11,167,536 $ 30,758 $ 11,198,293
Liabilities &amp; Stockholders’
Deficit
Current Liabilities
Accounts payable $ 1,236,957 $ 1,412 $ 1,238,369
Warehouse lines of credit 3,060,923 - 3,060,923
Lease liability, current portion 309,167 - 309,167
Loan payable 100,000 - 100,000
Promissory note 112,500 - 112,500
BDC loan, current portion - 109,005 109,005
Accrued payroll 412,391 - 412,391
Escrows held for others 22,195 - 22,195
Accrued expenses and other
current liabilities 5,767 48,386 54,153
Total Current Liabilities 5,259,901 158,803 5,418,704
Long Term Liabilities
Convertible notes 852,643 (107,405 ) 745,238
Convertible notes - related party 2,985,148 615,852 3,601,000
Accrued interest on convertible notes - 77,883 77,883
BDC Loan, net 363,351 (109,005 ) 254,346
Lease liability, net of current portion 1,850,784 - 1,850,784
Total Long Term Liabilities 6,051,927 477,325 6,529,251
Total
Liabilities 11,311,828 636,128 11,947,955
Stockholders’ Deficit
Preferred stock, $ 0.00001
Series A preferred stock 269 (264 ) 5
Common stock, $ 0.00001 1,644 - 16
Additional paid in capital 27,866,976 (760,572 ) 27,106,404
Accumulated other comprehensive loss (79,836 ) - (79,836 )
Accumulated deficit (27,933,345 ) 304,628 (27,628,717 )
Total Beeline Financial Holdings, Inc. stockholders’
deficit (144,292 ) (457,836 ) (602,128 )
Non-controlling interest - (147,534 ) (147,534 )
Total
Stockholders’ Deficit (144,292 ) (605,370 ) (749,662 )
Total
Liabilities &amp; Stockholders’ Deficit $ 11,167,536 $ 30,758 $ 11,198,293 Beeline
Financial Holdings, Inc. Notes
to Consolidated Financial Statements December
31, 2023 and 2022 BEELINE
FINANCIAL HOLDINGS, INC. AND SUBSIDIARIES CONSOLIDATED
STATEMENTS OF OPERATIONS AND COMPREHENSIVE INCOME/LOSS
Revenues As
previously reported Restatement
adjustment As
restated
For
the Year Ended December 31, 2023
Revenues As
previously reported Restatement
adjustment As
restated
Gain on sale
of loans, net $ 2,948,791 $ 25,745 $ 2,974,536
Interest income (47,588 ) 179,885 132,297
Interest expense - (179,886 ) (179,886 )
Loan origination fees 304,388 100 304,488
Title fees 558,759 1,003 559,762
Data
and tech services 2,748 - 2,748
REVENUES, NET 3,767,097 26,848 3,793,946
Operating Expenses
Selling, general and administrative 496,393 (203,498 ) 292,895
Salaries and benefits 6,422,175 (3,186 ) 6,418,989
Payroll taxes 31,468 384,341 415,809
Professional fees 920,656 - 920,656
Marketing and advertising 1,883,622 7,506 1,891,128
Loan originating expenses 675,053 130,943 805,996
Depreciation and amortization 1,591,511 - 1,591,511
Rent and utilities 369,785 - 369,785
Computer and software 668,733 (130,844 ) 537,889
Title operation expense 199,202 - 199,202
Travel and entertainment 71,976 - 71,976
Insurance expense 212,546 - 212,546
Other
expenses 215,240 (215,240 ) -
Total
Operating Expenses 13,758,360 (29,978 ) 13,728,382
Operating
Loss (9,991,263 ) 56,826 (9,934,436 )
Other (Income)/Expenses
Other (income)/expense (295,946 ) (607 ) (296,553 )
Interest expense 569,069 684,659 1,253,728
Other
taxes 8,110 - 8,110
Total
Other Income/Expenses 281,233 684,052 965,285
NET
LOSS $ (10,272,496 ) $ (627,227 ) $ (10,899,722 )
Net
loss of subsidiary attributable to noncontrolling interest - (159,239 ) (159,239 )
NET
LOSS ATTRIBUTABLE TO COMMON SHAREHOLDERS (10,272,496 ) (467,988 ) (10,740,483 )
Unrealized
foreign currency translation gain (loss) - (15,892 ) (15,892 )
TOTAL
OTHER COMPREHENSIVE INCOME (LOSS) - (15,892 ) (15,892 )
TOTAL
COMPREHENSIVE LOSS $ (10,272,496 ) $ (483,880 ) $ (10,756,375 )
As
previously reported Restatement
adjustment As
restated
For
the Year Ended December 31, 2022
As
previously reported Restatement
adjustment As
restated
Revenues
Gain on sale
of loans, net $ 1,854,910 $ (19,132 ) $ 1,835,778
Interest income (23,946 ) 249,794 225,848
Interest expense - (249,794 ) (249,794 )
Loan origination fees 413,209 - 413,209
Title fees 672,813 49,890 722,703
REVENUES, NET 2,916,987 30,758 2,947,744
Operating Expenses
Selling, general and administrative - 267,563 267,563
Salaries and benefits 5,812,860 240,014 6,052,874
Payroll taxes 405,065 - 405,065
Professional fees 920,578 - 920,578
Marketing and advertising 1,776,042 12,416 1,788,458
Loan originating expenses 1,047,241 (129,275 ) 917,966
Depreciation and amortization 1,161,094 - 1,161,094
Rent and utilities 620,779 - 620,779
Computer and software 922,527 (79,729 ) 842,798
Title operation expense 140,951 - 140,951
Travel and entertainment 71,655 (1 ) 71,654
Insurance expense 202,649 - 202,649
Other
expenses 260,991 (260,991 ) -
Total
Operating Expenses 13,342,430 49,997 13,392,429
Operating
Loss (10,425,443 ) (19,239 ) (10,444,685 )
Other (Income)/Expenses
Interest expense 283,187 (176,338 ) 106,849
Other
taxes 701 1 702
Total
Other Income/Expenses 283,888 (176,337 ) 107,551
NET
LOSS $ (10,709,332 ) $ 157,098 $ (10,552,236 )
Net
loss of subsidiary attributable to noncontrolling interest - (147,534 ) (147,534 )
NET
LOSS ATTRIBUTABLE TO COMMON SHAREHOLDERS (10,709,332 ) 304,632 (10,404,702 )
Unrealized
foreign currency translation gain (loss) - (70,298 ) (70,298 )
TOTAL
OTHER COMPREHENSIVE INCOME (LOSS) - (70,298 ) (70,298 )
TOTAL
COMPREHENSIVE LOSS $ (10,709,332 ) $ 234,334 $ (10,475,000 ) Beeline
Financial Holdings, Inc. Notes
to Consolidated Financial Statements December
31, 2023 and 2022 BEELINE
FINANCIAL HOLDINGS, INC. AND SUBSIDIARIES CONSOLIDATED
STATEMENTS OF CASH FLOWS
As
previously reported Restatement
adjustment As
restated
For
the Year Ended December 31, 2023
As
previously reported Restatement
adjustment As
restated
CASH FLOWS FROM OPERATING
ACTIVITIES
Net Loss $ (10,272,496 ) $ (627,227 ) $ (10,899,722 )
Adjustments to reconcile
net loss to net cash used in operating activities:
Depreciation and amortization 1,591,511 - 1,591,511
Allowance for change in fair market value 24,552 (24,552 ) -
Gain on sale mortgage loans held for sale,
net of direct costs - (2,974,536 ) (2,974,536 )
Stock-based compensation 374,746 - 374,746
Noncash lease expense - (4,795 ) (4,795 )
Changes in operating assets
and liabilities:
Proceeds from principal payments and sales
of loans held for sale - 59,831,839 59,831,839
Originations and purchases of mortgage loans
held for sale - (56,135,346 ) (56,135,346 )
Derivative asset - (26,748 ) (26,748 )
Accounts receivable (28,375 ) 28,375 -
Loans held for sale 725,779 (725,779 ) -
Prepaid expenses and other current assets 10,706 - 10,706
Deposits 250 - 250
Accounts payable 147,317 809,593 956,910
Accrued payroll (112,259 ) 112,259 -
Right of use asset 304,371 (304,371 ) -
Escrows held (17,289 ) 17,289 -
Warehouse lines of credit, net (902,824 ) 902,824 -
Lease liability (309,170 ) 309,170 -
Promissory note (112,500 ) 112,500 -
Accrued expenses and other
liabilities 3,640 (3,640 ) -
Net
Cash Used in Operating Activities $ (8,572,041 ) $ 1,296,857 $ (7,275,185 )
CASH FLOWS FROM INVESTING
ACTIVITIES
Purchases of software
and property and equipment $ (851,028 ) $ - $ (851,028 )
Net
Cash Used in Investing Activities $ (851,028 ) $ - $ (851,028 )
CASH FLOWS FROM FINANCING
ACTIVITIES
Payments from BDCRI loan $ (71,505 ) $ 71,505 $ -
Net borrowings under warehouse line of credit - (903,804 ) (903,804 )
Repayments under notes and convertible notes
payable - (222,500 ) (222,500 )
Proceeds from convertible notes issued 3,940,403 1,189,069 5,129,472
Proceeds from convertible notes issued - related
party 4,662,026 (465,955 ) 4,196,071
Proceeds from demand notes 153,454 (153,454 ) -
Proceeds from demand notes
- related party 811,718 (811,718 ) -
Net
Cash Provided by Financing Activities $ 9,496,096 $ (1,296,857 ) $ 8,199,239
Effect of exchange rate changes on cash $ (15,892 ) $ - $ (15,892 )
Net increase (decrease) in cash 57,134 - 57,134
Cash and cash equivalents
- beginning of year 133,223 - 133,223
Cash and cash equivalents
- end of year $ 190,357 $ - $ 190,357
CASH FLOWS FROM OPERATING ACTIVITIES As
previously reported Restatement
adjustment As
restated
For
the Year Ended December 31, 2022
CASH FLOWS FROM OPERATING ACTIVITIES As
previously reported Restatement
adjustment As
restated
Net Loss $ (10,709,332 ) $ 157,098 $ (10,552,236 )
Adjustments to reconcile
net loss to net cash provided by (used in) operating activities:
Allowance for gain/loss on loans held for sale 111,216 111,216 -
Depreciation and amortization 1,161,094 - 1,161,094
Gain on sale mortgage loans held for sale,
net of direct costs - (1,835,778 ) (1,835,778 )
Stock-based compensation 364,191 - 364,191
Noncash lease expense - (276,113 ) (276,113 )
Changes in operating assets
and liabilities:
Proceeds from principal payments and sales
of loans held for sale - 132,474,641 132,474,641
Originations and purchases of mortgage loans
held for sale - (122,263,204 ) (122,263,204 )
Accounts receivable 200,452 79,833 280,285
Derivative asset - (30,757 ) (30,757 )
Loans held for sale 8,294,039 (8,294,039 ) -
Prepaid expenses and other current assets 266,443 (57,335 ) 209,108
Deposits 254,276 1,132 255,408
Accounts payable 330,123 (52,727 ) (277,396 )
Promissory note issued for lease cancellation - 225,000 225,000
Accrued payroll (96,159 ) 96,159 -
Right of use asset (1,947,804 ) 1,947,804 -
Escrows held (30,524 ) 30,524 -
Warehouse lines of credit, net (8,237,999 ) 8,237,999 -
Deferred rent (641,627 ) 641,627 -
Lease liability 2,159,951 (2,159,951 ) -
Other changes 145,691 (145,691 ) -
Accrued expenses and other
liabilities (60,908 ) 60,908 -
Net
Cash Provided by (Used in) Operating Activities $ (8,436,877 ) $ 8,948,344 $ 289,035
CASH FLOWS FROM INVESTING
ACTIVITIES
Purchase of property and equipment (26 ) 26 -
Purchases of software
and property and equipment (1,914,772 ) (1 ) (1,914,773 )
Net
Cash Used in Investing Activities $ (1,914,798 ) $ 25 $ (1,914,773 )
CASH FLOWS FROM FINANCING
ACTIVITIES
Payments from BDCRI loan (71,575 ) 71,575 -
Net borrowings under warehouse line of credit - (8,237,999 ) (8,237,999 )
Net borrowings under operating lines of credit - (1,025 ) (1,025 )
Repayments under notes and convertible notes
payable - (225,000 ) (225,000 )
Proceeds from promissory note 225,000 (225,000 ) -
Repayment of promissory note (112,500 ) 112,500 -
Series A warrants exercised 4,711,476 (4,711,476 ) -
Proceeds from convertible notes issued 852,642 (120,030 ) 732,612
Proceeds from convertible notes issued - related
party 2,985,148 615,852 3,601,000
Proceeds from the issuance of preferred stock
upon warrant exercises - 4,711,476 4,711,476
Amortization of debt discount 254,223 (254,223 ) -
2022 warrants issued 169,442 (169,442 ) -
2022 warrants issued - related party 593,226 (593,226 ) -
Repayments of demand notes - related party (700,000 ) - (700,000 )
Proceeds from corporation
note 100,000 (100,000 ) -
Net
Cash Provided by (Used in) Financing Activities $ 9,007,082 $ (9,126,018 ) $ (118,936 )
Effect of exchange rate changes on cash $ 70,298 $ (140,596 ) (70,298 )
Net decrease in cash (1,274,295 ) (540,675 ) (1,814,972 )
Cash and cash equivalents
- beginning of year 1,407,520 540,675 $ 1,948,195
Cash and cash equivalents
- end of year $ 133,223 $ - $ 133,2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Going Concern, Liquidity, and Management’s Plans (Details Narrative) - USD ($) $ in Thousands</t>
        </is>
      </c>
      <c r="B1" s="2" t="inlineStr">
        <is>
          <t>3 Months Ended</t>
        </is>
      </c>
      <c r="H1" s="2" t="inlineStr">
        <is>
          <t>6 Months Ended</t>
        </is>
      </c>
      <c r="I1" s="2" t="inlineStr">
        <is>
          <t>9 Months Ended</t>
        </is>
      </c>
      <c r="K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Sep. 30, 2024</t>
        </is>
      </c>
      <c r="J2" s="2" t="inlineStr">
        <is>
          <t>Sep. 30, 2023</t>
        </is>
      </c>
      <c r="K2" s="2" t="inlineStr">
        <is>
          <t>Dec. 31, 2023</t>
        </is>
      </c>
      <c r="L2" s="2" t="inlineStr">
        <is>
          <t>Dec. 31, 2022</t>
        </is>
      </c>
      <c r="M2" s="2" t="inlineStr">
        <is>
          <t>Oct. 07,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tained Earnings (Accumulated Deficit)</t>
        </is>
      </c>
      <c r="B4" s="5" t="n">
        <v>8695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6959</v>
      </c>
      <c r="J4" s="4" t="inlineStr">
        <is>
          <t xml:space="preserve"> </t>
        </is>
      </c>
      <c r="K4" s="5" t="n">
        <v>82706</v>
      </c>
      <c r="L4" s="5" t="n">
        <v>75021</v>
      </c>
      <c r="M4" s="4" t="inlineStr">
        <is>
          <t xml:space="preserve"> </t>
        </is>
      </c>
    </row>
    <row r="5">
      <c r="A5" s="4" t="inlineStr">
        <is>
          <t>Net Income (Loss) Attributable to Parent</t>
        </is>
      </c>
      <c r="B5" s="5" t="n">
        <v>1359</v>
      </c>
      <c r="C5" s="5" t="n">
        <v>1488</v>
      </c>
      <c r="D5" s="5" t="n">
        <v>1293</v>
      </c>
      <c r="E5" s="5" t="n">
        <v>2156</v>
      </c>
      <c r="F5" s="5" t="n">
        <v>1643</v>
      </c>
      <c r="G5" s="5" t="n">
        <v>1598</v>
      </c>
      <c r="H5" s="4" t="inlineStr">
        <is>
          <t xml:space="preserve"> </t>
        </is>
      </c>
      <c r="I5" s="5" t="n">
        <v>4140</v>
      </c>
      <c r="J5" s="5" t="n">
        <v>5397</v>
      </c>
      <c r="K5" s="6" t="n">
        <v>7535</v>
      </c>
      <c r="L5" s="5" t="n">
        <v>16266</v>
      </c>
      <c r="M5" s="4" t="inlineStr">
        <is>
          <t xml:space="preserve"> </t>
        </is>
      </c>
    </row>
    <row r="6">
      <c r="A6" s="4" t="inlineStr">
        <is>
          <t>Payments for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100</v>
      </c>
      <c r="I6" s="4" t="inlineStr">
        <is>
          <t xml:space="preserve"> </t>
        </is>
      </c>
      <c r="J6" s="4" t="inlineStr">
        <is>
          <t xml:space="preserve"> </t>
        </is>
      </c>
      <c r="K6" s="5" t="n">
        <v>8600</v>
      </c>
      <c r="L6" s="4" t="inlineStr">
        <is>
          <t xml:space="preserve"> </t>
        </is>
      </c>
      <c r="M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500</v>
      </c>
    </row>
    <row r="10">
      <c r="A10" s="4" t="inlineStr">
        <is>
          <t>Subsequent Event [Member] | 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4279</v>
      </c>
    </row>
  </sheetData>
  <mergeCells count="4">
    <mergeCell ref="A1:A2"/>
    <mergeCell ref="B1:G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cols>
    <col width="76" customWidth="1" min="1" max="1"/>
    <col width="59" customWidth="1" min="2" max="2"/>
    <col width="80" customWidth="1" min="3" max="3"/>
    <col width="59" customWidth="1" min="4" max="4"/>
    <col width="65" customWidth="1" min="5" max="5"/>
    <col width="80" customWidth="1" min="6" max="6"/>
    <col width="80" customWidth="1" min="7" max="7"/>
    <col width="22" customWidth="1" min="8" max="8"/>
    <col width="62" customWidth="1" min="9" max="9"/>
    <col width="80" customWidth="1" min="10" max="10"/>
    <col width="36" customWidth="1" min="11" max="11"/>
    <col width="76" customWidth="1" min="12" max="12"/>
    <col width="27" customWidth="1" min="13" max="13"/>
    <col width="67" customWidth="1" min="14" max="14"/>
    <col width="13" customWidth="1" min="15" max="15"/>
    <col width="40" customWidth="1" min="16" max="16"/>
    <col width="74" customWidth="1" min="17" max="17"/>
    <col width="73" customWidth="1" min="18" max="18"/>
    <col width="77" customWidth="1" min="19" max="19"/>
    <col width="80" customWidth="1" min="20" max="20"/>
  </cols>
  <sheetData>
    <row r="1">
      <c r="A1" s="1" t="inlineStr">
        <is>
          <t>Consolidated Statements of Stockholders' Equity (Deficit) - USD ($)</t>
        </is>
      </c>
      <c r="B1" s="2" t="inlineStr">
        <is>
          <t>Preferred Stock [Member] Series B Preferred Stock [Member]</t>
        </is>
      </c>
      <c r="C1" s="2" t="inlineStr">
        <is>
          <t>Preferred Stock [Member] Series B Preferred Stock [Member] Beeline Financial Holdings Inc [Member]</t>
        </is>
      </c>
      <c r="D1" s="2" t="inlineStr">
        <is>
          <t>Preferred Stock [Member] Series C Preferred Stock [Member]</t>
        </is>
      </c>
      <c r="E1" s="2" t="inlineStr">
        <is>
          <t>Preferred Stock [Member] Beeline Financial Holdings Inc [Member]</t>
        </is>
      </c>
      <c r="F1" s="2" t="inlineStr">
        <is>
          <t>Preferred Stock [Member] Series A Preferred Stock [Member] Beeline Financial Holdings Inc [Member]</t>
        </is>
      </c>
      <c r="G1" s="2" t="inlineStr">
        <is>
          <t>Preferred Stock [Member] Series A Preferred Stock [Member] Beeline Financial Holdings Inc [Member] As Restatement [Member]</t>
        </is>
      </c>
      <c r="H1" s="2" t="inlineStr">
        <is>
          <t>Common Stock [Member]</t>
        </is>
      </c>
      <c r="I1" s="2" t="inlineStr">
        <is>
          <t>Common Stock [Member] Beeline Financial Holdings Inc [Member]</t>
        </is>
      </c>
      <c r="J1" s="2" t="inlineStr">
        <is>
          <t>Common Stock [Member] Beeline Financial Holdings Inc [Member] As Restatement [Member]</t>
        </is>
      </c>
      <c r="K1" s="2" t="inlineStr">
        <is>
          <t>Additional Paid-in Capital [Member]</t>
        </is>
      </c>
      <c r="L1" s="2" t="inlineStr">
        <is>
          <t>Additional Paid-in Capital [Member] Beeline Financial Holdings Inc [Member]</t>
        </is>
      </c>
      <c r="M1" s="2" t="inlineStr">
        <is>
          <t>Retained Earnings [Member]</t>
        </is>
      </c>
      <c r="N1" s="2" t="inlineStr">
        <is>
          <t>Retained Earnings [Member] Beeline Financial Holdings Inc [Member]</t>
        </is>
      </c>
      <c r="O1" s="2" t="inlineStr">
        <is>
          <t>Total</t>
        </is>
      </c>
      <c r="P1" s="2" t="inlineStr">
        <is>
          <t>Beeline Financial Holdings Inc [Member]</t>
        </is>
      </c>
      <c r="Q1" s="2" t="inlineStr">
        <is>
          <t>Series A Preferred Stock [Member] Beeline Financial Holdings Inc [Member]</t>
        </is>
      </c>
      <c r="R1" s="2" t="inlineStr">
        <is>
          <t>Noncontrolling Interest [Member] Beeline Financial Holdings Inc [Member]</t>
        </is>
      </c>
      <c r="S1" s="2" t="inlineStr">
        <is>
          <t>AOCI Attributable to Parent [Member] Beeline Financial Holdings Inc [Member]</t>
        </is>
      </c>
      <c r="T1" s="2" t="inlineStr">
        <is>
          <t>Total Stockholders Equity Deficit [Member] Beeline Financial Holdings Inc [Member]</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72003000</v>
      </c>
      <c r="L2" s="4" t="inlineStr">
        <is>
          <t xml:space="preserve"> </t>
        </is>
      </c>
      <c r="M2" s="5" t="n">
        <v>-58605000</v>
      </c>
      <c r="N2" s="4" t="inlineStr">
        <is>
          <t xml:space="preserve"> </t>
        </is>
      </c>
      <c r="O2" s="5" t="n">
        <v>13398000</v>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shares at Dec. 31, 2021</t>
        </is>
      </c>
      <c r="B3" s="6" t="n">
        <v>2500000</v>
      </c>
      <c r="C3" s="4" t="inlineStr">
        <is>
          <t xml:space="preserve"> </t>
        </is>
      </c>
      <c r="D3" s="4" t="inlineStr">
        <is>
          <t xml:space="preserve"> </t>
        </is>
      </c>
      <c r="E3" s="4" t="inlineStr">
        <is>
          <t xml:space="preserve"> </t>
        </is>
      </c>
      <c r="F3" s="6" t="n">
        <v>269100</v>
      </c>
      <c r="G3" s="4" t="inlineStr">
        <is>
          <t xml:space="preserve"> </t>
        </is>
      </c>
      <c r="H3" s="6" t="n">
        <v>740000</v>
      </c>
      <c r="I3" s="6" t="n">
        <v>164384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5" t="n">
        <v>16</v>
      </c>
      <c r="J4" s="4" t="inlineStr">
        <is>
          <t xml:space="preserve"> </t>
        </is>
      </c>
      <c r="K4" s="4" t="inlineStr">
        <is>
          <t xml:space="preserve"> </t>
        </is>
      </c>
      <c r="L4" s="5" t="n">
        <v>22030739</v>
      </c>
      <c r="M4" s="4" t="inlineStr">
        <is>
          <t xml:space="preserve"> </t>
        </is>
      </c>
      <c r="N4" s="5" t="n">
        <v>-17224015</v>
      </c>
      <c r="O4" s="4" t="inlineStr">
        <is>
          <t xml:space="preserve"> </t>
        </is>
      </c>
      <c r="P4" s="4" t="inlineStr">
        <is>
          <t xml:space="preserve"> </t>
        </is>
      </c>
      <c r="Q4" s="4" t="inlineStr">
        <is>
          <t xml:space="preserve"> </t>
        </is>
      </c>
      <c r="R4" s="4" t="inlineStr">
        <is>
          <t xml:space="preserve"> </t>
        </is>
      </c>
      <c r="S4" s="5" t="n">
        <v>-9538</v>
      </c>
      <c r="T4" s="5" t="n">
        <v>4797205</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v>
      </c>
      <c r="L5" s="6" t="n">
        <v>77217</v>
      </c>
      <c r="M5" s="4" t="inlineStr">
        <is>
          <t xml:space="preserve"> </t>
        </is>
      </c>
      <c r="N5" s="4" t="inlineStr">
        <is>
          <t xml:space="preserve"> </t>
        </is>
      </c>
      <c r="O5" s="6" t="n">
        <v>3000</v>
      </c>
      <c r="P5" s="4" t="inlineStr">
        <is>
          <t xml:space="preserve"> </t>
        </is>
      </c>
      <c r="Q5" s="4" t="inlineStr">
        <is>
          <t xml:space="preserve"> </t>
        </is>
      </c>
      <c r="R5" s="4" t="inlineStr">
        <is>
          <t xml:space="preserve"> </t>
        </is>
      </c>
      <c r="S5" s="4" t="inlineStr">
        <is>
          <t xml:space="preserve"> </t>
        </is>
      </c>
      <c r="T5" s="6" t="n">
        <v>77217</v>
      </c>
    </row>
    <row r="6">
      <c r="A6" s="4" t="inlineStr">
        <is>
          <t>Issuance of common stock for services by thir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15000</v>
      </c>
      <c r="L6" s="4" t="inlineStr">
        <is>
          <t xml:space="preserve"> </t>
        </is>
      </c>
      <c r="M6" s="4" t="inlineStr">
        <is>
          <t xml:space="preserve"> </t>
        </is>
      </c>
      <c r="N6" s="4" t="inlineStr">
        <is>
          <t xml:space="preserve"> </t>
        </is>
      </c>
      <c r="O6" s="6" t="n">
        <v>315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tock for services by third parti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mmon stock for services by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5000</v>
      </c>
      <c r="L8" s="4" t="inlineStr">
        <is>
          <t xml:space="preserve"> </t>
        </is>
      </c>
      <c r="M8" s="4" t="inlineStr">
        <is>
          <t xml:space="preserve"> </t>
        </is>
      </c>
      <c r="N8" s="4" t="inlineStr">
        <is>
          <t xml:space="preserve"> </t>
        </is>
      </c>
      <c r="O8" s="6" t="n">
        <v>205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ance of common stock for services by employe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issued in relation to debt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30000</v>
      </c>
      <c r="L10" s="4" t="inlineStr">
        <is>
          <t xml:space="preserve"> </t>
        </is>
      </c>
      <c r="M10" s="4" t="inlineStr">
        <is>
          <t xml:space="preserve"> </t>
        </is>
      </c>
      <c r="N10" s="4" t="inlineStr">
        <is>
          <t xml:space="preserve"> </t>
        </is>
      </c>
      <c r="O10" s="6" t="n">
        <v>63000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ale of common stock for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9000</v>
      </c>
      <c r="L11" s="4" t="inlineStr">
        <is>
          <t xml:space="preserve"> </t>
        </is>
      </c>
      <c r="M11" s="4" t="inlineStr">
        <is>
          <t xml:space="preserve"> </t>
        </is>
      </c>
      <c r="N11" s="4" t="inlineStr">
        <is>
          <t xml:space="preserve"> </t>
        </is>
      </c>
      <c r="O11" s="6" t="n">
        <v>199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ale of Common Stock for cash,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0000</v>
      </c>
      <c r="L13" s="4" t="inlineStr">
        <is>
          <t xml:space="preserve"> </t>
        </is>
      </c>
      <c r="M13" s="6" t="n">
        <v>-15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eferred stock dividend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3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6266000</v>
      </c>
      <c r="N15" s="6" t="n">
        <v>-10404702</v>
      </c>
      <c r="O15" s="6" t="n">
        <v>-16266000</v>
      </c>
      <c r="P15" s="5" t="n">
        <v>-10552236</v>
      </c>
      <c r="Q15" s="4" t="inlineStr">
        <is>
          <t xml:space="preserve"> </t>
        </is>
      </c>
      <c r="R15" s="6" t="n">
        <v>-147534</v>
      </c>
      <c r="S15" s="4" t="inlineStr">
        <is>
          <t xml:space="preserve"> </t>
        </is>
      </c>
      <c r="T15" s="6" t="n">
        <v>-10552236</v>
      </c>
    </row>
    <row r="16">
      <c r="A16" s="4" t="inlineStr">
        <is>
          <t>Restricted stock unit ves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8697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86974</v>
      </c>
    </row>
    <row r="17">
      <c r="A17" s="4" t="inlineStr">
        <is>
          <t>Restricted stock unit vesting, shares</t>
        </is>
      </c>
      <c r="B17" s="4" t="inlineStr">
        <is>
          <t xml:space="preserve"> </t>
        </is>
      </c>
      <c r="C17" s="4" t="inlineStr">
        <is>
          <t xml:space="preserve"> </t>
        </is>
      </c>
      <c r="D17" s="4" t="inlineStr">
        <is>
          <t xml:space="preserve"> </t>
        </is>
      </c>
      <c r="E17" s="4" t="inlineStr">
        <is>
          <t xml:space="preserve"> </t>
        </is>
      </c>
      <c r="F17" s="6" t="n">
        <v>2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eferred stock issued under series A warrants exercises</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c r="I18" s="4" t="inlineStr">
        <is>
          <t xml:space="preserve"> </t>
        </is>
      </c>
      <c r="J18" s="4" t="inlineStr">
        <is>
          <t xml:space="preserve"> </t>
        </is>
      </c>
      <c r="K18" s="4" t="inlineStr">
        <is>
          <t xml:space="preserve"> </t>
        </is>
      </c>
      <c r="L18" s="6" t="n">
        <v>4711474</v>
      </c>
      <c r="M18" s="4" t="inlineStr">
        <is>
          <t xml:space="preserve"> </t>
        </is>
      </c>
      <c r="N18" s="4" t="inlineStr">
        <is>
          <t xml:space="preserve"> </t>
        </is>
      </c>
      <c r="O18" s="4" t="inlineStr">
        <is>
          <t xml:space="preserve"> </t>
        </is>
      </c>
      <c r="P18" s="4" t="inlineStr">
        <is>
          <t xml:space="preserve"> </t>
        </is>
      </c>
      <c r="Q18" s="5" t="n">
        <v>4711476</v>
      </c>
      <c r="R18" s="4" t="inlineStr">
        <is>
          <t xml:space="preserve"> </t>
        </is>
      </c>
      <c r="S18" s="4" t="inlineStr">
        <is>
          <t xml:space="preserve"> </t>
        </is>
      </c>
      <c r="T18" s="6" t="n">
        <v>4711476</v>
      </c>
    </row>
    <row r="19">
      <c r="A19" s="4" t="inlineStr">
        <is>
          <t>Preferred stock issued under series A warrants exercises, shares</t>
        </is>
      </c>
      <c r="B19" s="4" t="inlineStr">
        <is>
          <t xml:space="preserve"> </t>
        </is>
      </c>
      <c r="C19" s="4" t="inlineStr">
        <is>
          <t xml:space="preserve"> </t>
        </is>
      </c>
      <c r="D19" s="4" t="inlineStr">
        <is>
          <t xml:space="preserve"> </t>
        </is>
      </c>
      <c r="E19" s="4" t="inlineStr">
        <is>
          <t xml:space="preserve"> </t>
        </is>
      </c>
      <c r="F19" s="6" t="n">
        <v>20381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03810</v>
      </c>
      <c r="R19" s="4" t="inlineStr">
        <is>
          <t xml:space="preserve"> </t>
        </is>
      </c>
      <c r="S19" s="4" t="inlineStr">
        <is>
          <t xml:space="preserve"> </t>
        </is>
      </c>
      <c r="T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70298</v>
      </c>
      <c r="Q20" s="4" t="inlineStr">
        <is>
          <t xml:space="preserve"> </t>
        </is>
      </c>
      <c r="R20" s="4" t="inlineStr">
        <is>
          <t xml:space="preserve"> </t>
        </is>
      </c>
      <c r="S20" s="6" t="n">
        <v>-70298</v>
      </c>
      <c r="T20" s="6" t="n">
        <v>-70298</v>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3505000</v>
      </c>
      <c r="L21" s="4" t="inlineStr">
        <is>
          <t xml:space="preserve"> </t>
        </is>
      </c>
      <c r="M21" s="6" t="n">
        <v>-75021000</v>
      </c>
      <c r="N21" s="4" t="inlineStr">
        <is>
          <t xml:space="preserve"> </t>
        </is>
      </c>
      <c r="O21" s="6" t="n">
        <v>-1516000</v>
      </c>
      <c r="P21" s="6" t="n">
        <v>-602128</v>
      </c>
      <c r="Q21" s="4" t="inlineStr">
        <is>
          <t xml:space="preserve"> </t>
        </is>
      </c>
      <c r="R21" s="4" t="inlineStr">
        <is>
          <t xml:space="preserve"> </t>
        </is>
      </c>
      <c r="S21" s="4" t="inlineStr">
        <is>
          <t xml:space="preserve"> </t>
        </is>
      </c>
      <c r="T21" s="4" t="inlineStr">
        <is>
          <t xml:space="preserve"> </t>
        </is>
      </c>
    </row>
    <row r="22">
      <c r="A22" s="4" t="inlineStr">
        <is>
          <t>Balance, shares at Dec. 31, 2022</t>
        </is>
      </c>
      <c r="B22" s="6" t="n">
        <v>2500000</v>
      </c>
      <c r="C22" s="4" t="inlineStr">
        <is>
          <t xml:space="preserve"> </t>
        </is>
      </c>
      <c r="D22" s="4" t="inlineStr">
        <is>
          <t xml:space="preserve"> </t>
        </is>
      </c>
      <c r="E22" s="4" t="inlineStr">
        <is>
          <t xml:space="preserve"> </t>
        </is>
      </c>
      <c r="F22" s="6" t="n">
        <v>472190</v>
      </c>
      <c r="G22" s="6" t="n">
        <v>472910</v>
      </c>
      <c r="H22" s="6" t="n">
        <v>810000</v>
      </c>
      <c r="I22" s="6" t="n">
        <v>164440</v>
      </c>
      <c r="J22" s="6" t="n">
        <v>164404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alance at Dec. 31, 2022</t>
        </is>
      </c>
      <c r="B23" s="4" t="inlineStr">
        <is>
          <t xml:space="preserve"> </t>
        </is>
      </c>
      <c r="C23" s="4" t="inlineStr">
        <is>
          <t xml:space="preserve"> </t>
        </is>
      </c>
      <c r="D23" s="4" t="inlineStr">
        <is>
          <t xml:space="preserve"> </t>
        </is>
      </c>
      <c r="E23" s="4" t="inlineStr">
        <is>
          <t xml:space="preserve"> </t>
        </is>
      </c>
      <c r="F23" s="5" t="n">
        <v>5</v>
      </c>
      <c r="G23" s="4" t="inlineStr">
        <is>
          <t xml:space="preserve"> </t>
        </is>
      </c>
      <c r="H23" s="4" t="inlineStr">
        <is>
          <t xml:space="preserve"> </t>
        </is>
      </c>
      <c r="I23" s="5" t="n">
        <v>16</v>
      </c>
      <c r="J23" s="4" t="inlineStr">
        <is>
          <t xml:space="preserve"> </t>
        </is>
      </c>
      <c r="K23" s="4" t="inlineStr">
        <is>
          <t xml:space="preserve"> </t>
        </is>
      </c>
      <c r="L23" s="6" t="n">
        <v>27106404</v>
      </c>
      <c r="M23" s="4" t="inlineStr">
        <is>
          <t xml:space="preserve"> </t>
        </is>
      </c>
      <c r="N23" s="6" t="n">
        <v>-27628717</v>
      </c>
      <c r="O23" s="4" t="inlineStr">
        <is>
          <t xml:space="preserve"> </t>
        </is>
      </c>
      <c r="P23" s="6" t="n">
        <v>-749662</v>
      </c>
      <c r="Q23" s="4" t="inlineStr">
        <is>
          <t xml:space="preserve"> </t>
        </is>
      </c>
      <c r="R23" s="6" t="n">
        <v>-147534</v>
      </c>
      <c r="S23" s="6" t="n">
        <v>-79836</v>
      </c>
      <c r="T23" s="6" t="n">
        <v>-749662</v>
      </c>
    </row>
    <row r="24">
      <c r="A24" s="4" t="inlineStr">
        <is>
          <t>Issuance of common stock for services by thir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3000</v>
      </c>
      <c r="L24" s="4" t="inlineStr">
        <is>
          <t xml:space="preserve"> </t>
        </is>
      </c>
      <c r="M24" s="4" t="inlineStr">
        <is>
          <t xml:space="preserve"> </t>
        </is>
      </c>
      <c r="N24" s="4" t="inlineStr">
        <is>
          <t xml:space="preserve"> </t>
        </is>
      </c>
      <c r="O24" s="6" t="n">
        <v>83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ssuance of common stock for services by third parti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ssuance of common stock for services by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0000</v>
      </c>
      <c r="L26" s="4" t="inlineStr">
        <is>
          <t xml:space="preserve"> </t>
        </is>
      </c>
      <c r="M26" s="4" t="inlineStr">
        <is>
          <t xml:space="preserve"> </t>
        </is>
      </c>
      <c r="N26" s="4" t="inlineStr">
        <is>
          <t xml:space="preserve"> </t>
        </is>
      </c>
      <c r="O26" s="6" t="n">
        <v>60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mmon stock for services by employe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598000</v>
      </c>
      <c r="N28" s="4" t="inlineStr">
        <is>
          <t xml:space="preserve"> </t>
        </is>
      </c>
      <c r="O28" s="6" t="n">
        <v>-159800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eferred stock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8000</v>
      </c>
      <c r="N29" s="4" t="inlineStr">
        <is>
          <t xml:space="preserve"> </t>
        </is>
      </c>
      <c r="O29" s="6" t="n">
        <v>-38000</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eferred stock dividend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alance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3648000</v>
      </c>
      <c r="L31" s="4" t="inlineStr">
        <is>
          <t xml:space="preserve"> </t>
        </is>
      </c>
      <c r="M31" s="6" t="n">
        <v>-76657000</v>
      </c>
      <c r="N31" s="4" t="inlineStr">
        <is>
          <t xml:space="preserve"> </t>
        </is>
      </c>
      <c r="O31" s="6" t="n">
        <v>-30090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alance, shares at Mar. 31, 2023</t>
        </is>
      </c>
      <c r="B32" s="6" t="n">
        <v>2500000</v>
      </c>
      <c r="C32" s="4" t="inlineStr">
        <is>
          <t xml:space="preserve"> </t>
        </is>
      </c>
      <c r="D32" s="4" t="inlineStr">
        <is>
          <t xml:space="preserve"> </t>
        </is>
      </c>
      <c r="E32" s="4" t="inlineStr">
        <is>
          <t xml:space="preserve"> </t>
        </is>
      </c>
      <c r="F32" s="4" t="inlineStr">
        <is>
          <t xml:space="preserve"> </t>
        </is>
      </c>
      <c r="G32" s="4" t="inlineStr">
        <is>
          <t xml:space="preserve"> </t>
        </is>
      </c>
      <c r="H32" s="6" t="n">
        <v>833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3505000</v>
      </c>
      <c r="L33" s="4" t="inlineStr">
        <is>
          <t xml:space="preserve"> </t>
        </is>
      </c>
      <c r="M33" s="6" t="n">
        <v>-75021000</v>
      </c>
      <c r="N33" s="4" t="inlineStr">
        <is>
          <t xml:space="preserve"> </t>
        </is>
      </c>
      <c r="O33" s="6" t="n">
        <v>-1516000</v>
      </c>
      <c r="P33" s="6" t="n">
        <v>-602128</v>
      </c>
      <c r="Q33" s="4" t="inlineStr">
        <is>
          <t xml:space="preserve"> </t>
        </is>
      </c>
      <c r="R33" s="4" t="inlineStr">
        <is>
          <t xml:space="preserve"> </t>
        </is>
      </c>
      <c r="S33" s="4" t="inlineStr">
        <is>
          <t xml:space="preserve"> </t>
        </is>
      </c>
      <c r="T33" s="4" t="inlineStr">
        <is>
          <t xml:space="preserve"> </t>
        </is>
      </c>
    </row>
    <row r="34">
      <c r="A34" s="4" t="inlineStr">
        <is>
          <t>Balance, shares at Dec. 31, 2022</t>
        </is>
      </c>
      <c r="B34" s="6" t="n">
        <v>2500000</v>
      </c>
      <c r="C34" s="4" t="inlineStr">
        <is>
          <t xml:space="preserve"> </t>
        </is>
      </c>
      <c r="D34" s="4" t="inlineStr">
        <is>
          <t xml:space="preserve"> </t>
        </is>
      </c>
      <c r="E34" s="4" t="inlineStr">
        <is>
          <t xml:space="preserve"> </t>
        </is>
      </c>
      <c r="F34" s="6" t="n">
        <v>472190</v>
      </c>
      <c r="G34" s="6" t="n">
        <v>472910</v>
      </c>
      <c r="H34" s="6" t="n">
        <v>810000</v>
      </c>
      <c r="I34" s="6" t="n">
        <v>164440</v>
      </c>
      <c r="J34" s="6" t="n">
        <v>164404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Balance at Dec. 31, 2022</t>
        </is>
      </c>
      <c r="B35" s="4" t="inlineStr">
        <is>
          <t xml:space="preserve"> </t>
        </is>
      </c>
      <c r="C35" s="4" t="inlineStr">
        <is>
          <t xml:space="preserve"> </t>
        </is>
      </c>
      <c r="D35" s="4" t="inlineStr">
        <is>
          <t xml:space="preserve"> </t>
        </is>
      </c>
      <c r="E35" s="4" t="inlineStr">
        <is>
          <t xml:space="preserve"> </t>
        </is>
      </c>
      <c r="F35" s="5" t="n">
        <v>5</v>
      </c>
      <c r="G35" s="4" t="inlineStr">
        <is>
          <t xml:space="preserve"> </t>
        </is>
      </c>
      <c r="H35" s="4" t="inlineStr">
        <is>
          <t xml:space="preserve"> </t>
        </is>
      </c>
      <c r="I35" s="5" t="n">
        <v>16</v>
      </c>
      <c r="J35" s="4" t="inlineStr">
        <is>
          <t xml:space="preserve"> </t>
        </is>
      </c>
      <c r="K35" s="4" t="inlineStr">
        <is>
          <t xml:space="preserve"> </t>
        </is>
      </c>
      <c r="L35" s="6" t="n">
        <v>27106404</v>
      </c>
      <c r="M35" s="4" t="inlineStr">
        <is>
          <t xml:space="preserve"> </t>
        </is>
      </c>
      <c r="N35" s="6" t="n">
        <v>-27628717</v>
      </c>
      <c r="O35" s="4" t="inlineStr">
        <is>
          <t xml:space="preserve"> </t>
        </is>
      </c>
      <c r="P35" s="6" t="n">
        <v>-749662</v>
      </c>
      <c r="Q35" s="4" t="inlineStr">
        <is>
          <t xml:space="preserve"> </t>
        </is>
      </c>
      <c r="R35" s="6" t="n">
        <v>-147534</v>
      </c>
      <c r="S35" s="6" t="n">
        <v>-79836</v>
      </c>
      <c r="T35" s="6" t="n">
        <v>-749662</v>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8106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281060</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7153960</v>
      </c>
      <c r="O37" s="6" t="n">
        <v>-5397000</v>
      </c>
      <c r="P37" s="6" t="n">
        <v>-7274835</v>
      </c>
      <c r="Q37" s="4" t="inlineStr">
        <is>
          <t xml:space="preserve"> </t>
        </is>
      </c>
      <c r="R37" s="6" t="n">
        <v>-120875</v>
      </c>
      <c r="S37" s="4" t="inlineStr">
        <is>
          <t xml:space="preserve"> </t>
        </is>
      </c>
      <c r="T37" s="6" t="n">
        <v>-7274835</v>
      </c>
    </row>
    <row r="38">
      <c r="A38" s="4" t="inlineStr">
        <is>
          <t>Preferred stock exchanged for convertible notes</t>
        </is>
      </c>
      <c r="B38" s="4" t="inlineStr">
        <is>
          <t xml:space="preserve"> </t>
        </is>
      </c>
      <c r="C38" s="4" t="inlineStr">
        <is>
          <t xml:space="preserve"> </t>
        </is>
      </c>
      <c r="D38" s="4" t="inlineStr">
        <is>
          <t xml:space="preserve"> </t>
        </is>
      </c>
      <c r="E38" s="4" t="inlineStr">
        <is>
          <t xml:space="preserve"> </t>
        </is>
      </c>
      <c r="F38" s="5" t="n">
        <v>-2</v>
      </c>
      <c r="G38" s="4" t="inlineStr">
        <is>
          <t xml:space="preserve"> </t>
        </is>
      </c>
      <c r="H38" s="4" t="inlineStr">
        <is>
          <t xml:space="preserve"> </t>
        </is>
      </c>
      <c r="I38" s="4" t="inlineStr">
        <is>
          <t xml:space="preserve"> </t>
        </is>
      </c>
      <c r="J38" s="4" t="inlineStr">
        <is>
          <t xml:space="preserve"> </t>
        </is>
      </c>
      <c r="K38" s="4" t="inlineStr">
        <is>
          <t xml:space="preserve"> </t>
        </is>
      </c>
      <c r="L38" s="6" t="n">
        <v>-470653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4706538</v>
      </c>
    </row>
    <row r="39">
      <c r="A39" s="4" t="inlineStr">
        <is>
          <t>Preferred stock exchanged for convertible notes, shares</t>
        </is>
      </c>
      <c r="B39" s="4" t="inlineStr">
        <is>
          <t xml:space="preserve"> </t>
        </is>
      </c>
      <c r="C39" s="4" t="inlineStr">
        <is>
          <t xml:space="preserve"> </t>
        </is>
      </c>
      <c r="D39" s="4" t="inlineStr">
        <is>
          <t xml:space="preserve"> </t>
        </is>
      </c>
      <c r="E39" s="4" t="inlineStr">
        <is>
          <t xml:space="preserve"> </t>
        </is>
      </c>
      <c r="F39" s="6" t="n">
        <v>-20332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oreign currency translation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608</v>
      </c>
      <c r="Q40" s="4" t="inlineStr">
        <is>
          <t xml:space="preserve"> </t>
        </is>
      </c>
      <c r="R40" s="4" t="inlineStr">
        <is>
          <t xml:space="preserve"> </t>
        </is>
      </c>
      <c r="S40" s="6" t="n">
        <v>3608</v>
      </c>
      <c r="T40" s="6" t="n">
        <v>3608</v>
      </c>
    </row>
    <row r="41">
      <c r="A41" s="4" t="inlineStr">
        <is>
          <t>Balance at Sep.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3185000</v>
      </c>
      <c r="L41" s="4" t="inlineStr">
        <is>
          <t xml:space="preserve"> </t>
        </is>
      </c>
      <c r="M41" s="6" t="n">
        <v>-80531000</v>
      </c>
      <c r="N41" s="4" t="inlineStr">
        <is>
          <t xml:space="preserve"> </t>
        </is>
      </c>
      <c r="O41" s="6" t="n">
        <v>265400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alance, shares at Sep. 30, 2023</t>
        </is>
      </c>
      <c r="B42" s="6" t="n">
        <v>2500000</v>
      </c>
      <c r="C42" s="4" t="inlineStr">
        <is>
          <t xml:space="preserve"> </t>
        </is>
      </c>
      <c r="D42" s="6" t="n">
        <v>200000</v>
      </c>
      <c r="E42" s="4" t="inlineStr">
        <is>
          <t xml:space="preserve"> </t>
        </is>
      </c>
      <c r="F42" s="6" t="n">
        <v>268870</v>
      </c>
      <c r="G42" s="4" t="inlineStr">
        <is>
          <t xml:space="preserve"> </t>
        </is>
      </c>
      <c r="H42" s="6" t="n">
        <v>1538000</v>
      </c>
      <c r="I42" s="6" t="n">
        <v>16444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lance at Sep. 30, 2023</t>
        </is>
      </c>
      <c r="B43" s="4" t="inlineStr">
        <is>
          <t xml:space="preserve"> </t>
        </is>
      </c>
      <c r="C43" s="4" t="inlineStr">
        <is>
          <t xml:space="preserve"> </t>
        </is>
      </c>
      <c r="D43" s="4" t="inlineStr">
        <is>
          <t xml:space="preserve"> </t>
        </is>
      </c>
      <c r="E43" s="4" t="inlineStr">
        <is>
          <t xml:space="preserve"> </t>
        </is>
      </c>
      <c r="F43" s="5" t="n">
        <v>3</v>
      </c>
      <c r="G43" s="4" t="inlineStr">
        <is>
          <t xml:space="preserve"> </t>
        </is>
      </c>
      <c r="H43" s="4" t="inlineStr">
        <is>
          <t xml:space="preserve"> </t>
        </is>
      </c>
      <c r="I43" s="5" t="n">
        <v>16</v>
      </c>
      <c r="J43" s="4" t="inlineStr">
        <is>
          <t xml:space="preserve"> </t>
        </is>
      </c>
      <c r="K43" s="4" t="inlineStr">
        <is>
          <t xml:space="preserve"> </t>
        </is>
      </c>
      <c r="L43" s="6" t="n">
        <v>22680928</v>
      </c>
      <c r="M43" s="4" t="inlineStr">
        <is>
          <t xml:space="preserve"> </t>
        </is>
      </c>
      <c r="N43" s="6" t="n">
        <v>-34782677</v>
      </c>
      <c r="O43" s="4" t="inlineStr">
        <is>
          <t xml:space="preserve"> </t>
        </is>
      </c>
      <c r="P43" s="4" t="inlineStr">
        <is>
          <t xml:space="preserve"> </t>
        </is>
      </c>
      <c r="Q43" s="4" t="inlineStr">
        <is>
          <t xml:space="preserve"> </t>
        </is>
      </c>
      <c r="R43" s="6" t="n">
        <v>-268409</v>
      </c>
      <c r="S43" s="6" t="n">
        <v>-76228</v>
      </c>
      <c r="T43" s="6" t="n">
        <v>-12446367</v>
      </c>
    </row>
    <row r="44">
      <c r="A44" s="4" t="inlineStr">
        <is>
          <t>Balance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3505000</v>
      </c>
      <c r="L44" s="4" t="inlineStr">
        <is>
          <t xml:space="preserve"> </t>
        </is>
      </c>
      <c r="M44" s="6" t="n">
        <v>-75021000</v>
      </c>
      <c r="N44" s="4" t="inlineStr">
        <is>
          <t xml:space="preserve"> </t>
        </is>
      </c>
      <c r="O44" s="6" t="n">
        <v>-1516000</v>
      </c>
      <c r="P44" s="6" t="n">
        <v>-602128</v>
      </c>
      <c r="Q44" s="4" t="inlineStr">
        <is>
          <t xml:space="preserve"> </t>
        </is>
      </c>
      <c r="R44" s="4" t="inlineStr">
        <is>
          <t xml:space="preserve"> </t>
        </is>
      </c>
      <c r="S44" s="4" t="inlineStr">
        <is>
          <t xml:space="preserve"> </t>
        </is>
      </c>
      <c r="T44" s="4" t="inlineStr">
        <is>
          <t xml:space="preserve"> </t>
        </is>
      </c>
    </row>
    <row r="45">
      <c r="A45" s="4" t="inlineStr">
        <is>
          <t>Balance, shares at Dec. 31, 2022</t>
        </is>
      </c>
      <c r="B45" s="6" t="n">
        <v>2500000</v>
      </c>
      <c r="C45" s="4" t="inlineStr">
        <is>
          <t xml:space="preserve"> </t>
        </is>
      </c>
      <c r="D45" s="4" t="inlineStr">
        <is>
          <t xml:space="preserve"> </t>
        </is>
      </c>
      <c r="E45" s="4" t="inlineStr">
        <is>
          <t xml:space="preserve"> </t>
        </is>
      </c>
      <c r="F45" s="6" t="n">
        <v>472190</v>
      </c>
      <c r="G45" s="6" t="n">
        <v>472910</v>
      </c>
      <c r="H45" s="6" t="n">
        <v>810000</v>
      </c>
      <c r="I45" s="6" t="n">
        <v>164440</v>
      </c>
      <c r="J45" s="6" t="n">
        <v>164404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alance at Dec. 31, 2022</t>
        </is>
      </c>
      <c r="B46" s="4" t="inlineStr">
        <is>
          <t xml:space="preserve"> </t>
        </is>
      </c>
      <c r="C46" s="4" t="inlineStr">
        <is>
          <t xml:space="preserve"> </t>
        </is>
      </c>
      <c r="D46" s="4" t="inlineStr">
        <is>
          <t xml:space="preserve"> </t>
        </is>
      </c>
      <c r="E46" s="4" t="inlineStr">
        <is>
          <t xml:space="preserve"> </t>
        </is>
      </c>
      <c r="F46" s="5" t="n">
        <v>5</v>
      </c>
      <c r="G46" s="4" t="inlineStr">
        <is>
          <t xml:space="preserve"> </t>
        </is>
      </c>
      <c r="H46" s="4" t="inlineStr">
        <is>
          <t xml:space="preserve"> </t>
        </is>
      </c>
      <c r="I46" s="5" t="n">
        <v>16</v>
      </c>
      <c r="J46" s="4" t="inlineStr">
        <is>
          <t xml:space="preserve"> </t>
        </is>
      </c>
      <c r="K46" s="4" t="inlineStr">
        <is>
          <t xml:space="preserve"> </t>
        </is>
      </c>
      <c r="L46" s="6" t="n">
        <v>27106404</v>
      </c>
      <c r="M46" s="4" t="inlineStr">
        <is>
          <t xml:space="preserve"> </t>
        </is>
      </c>
      <c r="N46" s="6" t="n">
        <v>-27628717</v>
      </c>
      <c r="O46" s="4" t="inlineStr">
        <is>
          <t xml:space="preserve"> </t>
        </is>
      </c>
      <c r="P46" s="5" t="n">
        <v>-749662</v>
      </c>
      <c r="Q46" s="4" t="inlineStr">
        <is>
          <t xml:space="preserve"> </t>
        </is>
      </c>
      <c r="R46" s="6" t="n">
        <v>-147534</v>
      </c>
      <c r="S46" s="6" t="n">
        <v>-79836</v>
      </c>
      <c r="T46" s="6" t="n">
        <v>-749662</v>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74746</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374746</v>
      </c>
    </row>
    <row r="48">
      <c r="A48" s="4" t="inlineStr">
        <is>
          <t>Issuance of common stock for services by thir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68000</v>
      </c>
      <c r="L48" s="4" t="inlineStr">
        <is>
          <t xml:space="preserve"> </t>
        </is>
      </c>
      <c r="M48" s="4" t="inlineStr">
        <is>
          <t xml:space="preserve"> </t>
        </is>
      </c>
      <c r="N48" s="4" t="inlineStr">
        <is>
          <t xml:space="preserve"> </t>
        </is>
      </c>
      <c r="O48" s="6" t="n">
        <v>56800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ssuance of common stock for services by third parti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9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of common stock for services by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9000</v>
      </c>
      <c r="L50" s="4" t="inlineStr">
        <is>
          <t xml:space="preserve"> </t>
        </is>
      </c>
      <c r="M50" s="4" t="inlineStr">
        <is>
          <t xml:space="preserve"> </t>
        </is>
      </c>
      <c r="N50" s="4" t="inlineStr">
        <is>
          <t xml:space="preserve"> </t>
        </is>
      </c>
      <c r="O50" s="6" t="n">
        <v>10900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common stock for services by employe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4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ale of common stock for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96000</v>
      </c>
      <c r="L52" s="4" t="inlineStr">
        <is>
          <t xml:space="preserve"> </t>
        </is>
      </c>
      <c r="M52" s="4" t="inlineStr">
        <is>
          <t xml:space="preserve"> </t>
        </is>
      </c>
      <c r="N52" s="4" t="inlineStr">
        <is>
          <t xml:space="preserve"> </t>
        </is>
      </c>
      <c r="O52" s="6" t="n">
        <v>1396000</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ale of Common Stock for cash,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43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0</v>
      </c>
      <c r="Q53" s="4" t="inlineStr">
        <is>
          <t xml:space="preserve"> </t>
        </is>
      </c>
      <c r="R53" s="4" t="inlineStr">
        <is>
          <t xml:space="preserve"> </t>
        </is>
      </c>
      <c r="S53" s="4" t="inlineStr">
        <is>
          <t xml:space="preserve"> </t>
        </is>
      </c>
      <c r="T53" s="4" t="inlineStr">
        <is>
          <t xml:space="preserve"> </t>
        </is>
      </c>
    </row>
    <row r="54">
      <c r="A54" s="4" t="inlineStr">
        <is>
          <t>Preferred stock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50000</v>
      </c>
      <c r="L54" s="4" t="inlineStr">
        <is>
          <t xml:space="preserve"> </t>
        </is>
      </c>
      <c r="M54" s="6" t="n">
        <v>-15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eferred stock dividend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3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535000</v>
      </c>
      <c r="N56" s="6" t="n">
        <v>-10740483</v>
      </c>
      <c r="O56" s="6" t="n">
        <v>-7535000</v>
      </c>
      <c r="P56" s="5" t="n">
        <v>-10899722</v>
      </c>
      <c r="Q56" s="4" t="inlineStr">
        <is>
          <t xml:space="preserve"> </t>
        </is>
      </c>
      <c r="R56" s="6" t="n">
        <v>-159239</v>
      </c>
      <c r="S56" s="4" t="inlineStr">
        <is>
          <t xml:space="preserve"> </t>
        </is>
      </c>
      <c r="T56" s="6" t="n">
        <v>-10899722</v>
      </c>
    </row>
    <row r="57">
      <c r="A57" s="4" t="inlineStr">
        <is>
          <t>Preferred stock exchanged for convertible notes</t>
        </is>
      </c>
      <c r="B57" s="4" t="inlineStr">
        <is>
          <t xml:space="preserve"> </t>
        </is>
      </c>
      <c r="C57" s="4" t="inlineStr">
        <is>
          <t xml:space="preserve"> </t>
        </is>
      </c>
      <c r="D57" s="4" t="inlineStr">
        <is>
          <t xml:space="preserve"> </t>
        </is>
      </c>
      <c r="E57" s="4" t="inlineStr">
        <is>
          <t xml:space="preserve"> </t>
        </is>
      </c>
      <c r="F57" s="5" t="n">
        <v>-3</v>
      </c>
      <c r="G57" s="4" t="inlineStr">
        <is>
          <t xml:space="preserve"> </t>
        </is>
      </c>
      <c r="H57" s="4" t="inlineStr">
        <is>
          <t xml:space="preserve"> </t>
        </is>
      </c>
      <c r="I57" s="4" t="inlineStr">
        <is>
          <t xml:space="preserve"> </t>
        </is>
      </c>
      <c r="J57" s="4" t="inlineStr">
        <is>
          <t xml:space="preserve"> </t>
        </is>
      </c>
      <c r="K57" s="6" t="n">
        <v>7831000</v>
      </c>
      <c r="L57" s="6" t="n">
        <v>-5206760</v>
      </c>
      <c r="M57" s="4" t="inlineStr">
        <is>
          <t xml:space="preserve"> </t>
        </is>
      </c>
      <c r="N57" s="4" t="inlineStr">
        <is>
          <t xml:space="preserve"> </t>
        </is>
      </c>
      <c r="O57" s="6" t="n">
        <v>7831000</v>
      </c>
      <c r="P57" s="6" t="n">
        <v>5206763</v>
      </c>
      <c r="Q57" s="5" t="n">
        <v>5206559</v>
      </c>
      <c r="R57" s="4" t="inlineStr">
        <is>
          <t xml:space="preserve"> </t>
        </is>
      </c>
      <c r="S57" s="4" t="inlineStr">
        <is>
          <t xml:space="preserve"> </t>
        </is>
      </c>
      <c r="T57" s="6" t="n">
        <v>-5206763</v>
      </c>
    </row>
    <row r="58">
      <c r="A58" s="4" t="inlineStr">
        <is>
          <t>Preferred stock exchanged for convertible notes, shares</t>
        </is>
      </c>
      <c r="B58" s="4" t="inlineStr">
        <is>
          <t xml:space="preserve"> </t>
        </is>
      </c>
      <c r="C58" s="4" t="inlineStr">
        <is>
          <t xml:space="preserve"> </t>
        </is>
      </c>
      <c r="D58" s="6" t="n">
        <v>200000</v>
      </c>
      <c r="E58" s="6" t="n">
        <v>224950</v>
      </c>
      <c r="F58" s="6" t="n">
        <v>-224950</v>
      </c>
      <c r="G58" s="4" t="inlineStr">
        <is>
          <t xml:space="preserve"> </t>
        </is>
      </c>
      <c r="H58" s="6" t="n">
        <v>297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24950</v>
      </c>
      <c r="R58" s="4" t="inlineStr">
        <is>
          <t xml:space="preserve"> </t>
        </is>
      </c>
      <c r="S58" s="4" t="inlineStr">
        <is>
          <t xml:space="preserve"> </t>
        </is>
      </c>
      <c r="T58" s="4" t="inlineStr">
        <is>
          <t xml:space="preserve"> </t>
        </is>
      </c>
    </row>
    <row r="59">
      <c r="A59" s="4" t="inlineStr">
        <is>
          <t>Foreign currency translation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5892</v>
      </c>
      <c r="Q59" s="4" t="inlineStr">
        <is>
          <t xml:space="preserve"> </t>
        </is>
      </c>
      <c r="R59" s="4" t="inlineStr">
        <is>
          <t xml:space="preserve"> </t>
        </is>
      </c>
      <c r="S59" s="6" t="n">
        <v>-15892</v>
      </c>
      <c r="T59" s="6" t="n">
        <v>-15892</v>
      </c>
    </row>
    <row r="60">
      <c r="A60" s="4" t="inlineStr">
        <is>
          <t>Balance at Dec.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83559000</v>
      </c>
      <c r="L60" s="4" t="inlineStr">
        <is>
          <t xml:space="preserve"> </t>
        </is>
      </c>
      <c r="M60" s="6" t="n">
        <v>-82706000</v>
      </c>
      <c r="N60" s="4" t="inlineStr">
        <is>
          <t xml:space="preserve"> </t>
        </is>
      </c>
      <c r="O60" s="6" t="n">
        <v>853000</v>
      </c>
      <c r="P60" s="6" t="n">
        <v>-16190520</v>
      </c>
      <c r="Q60" s="4" t="inlineStr">
        <is>
          <t xml:space="preserve"> </t>
        </is>
      </c>
      <c r="R60" s="4" t="inlineStr">
        <is>
          <t xml:space="preserve"> </t>
        </is>
      </c>
      <c r="S60" s="4" t="inlineStr">
        <is>
          <t xml:space="preserve"> </t>
        </is>
      </c>
      <c r="T60" s="4" t="inlineStr">
        <is>
          <t xml:space="preserve"> </t>
        </is>
      </c>
    </row>
    <row r="61">
      <c r="A61" s="4" t="inlineStr">
        <is>
          <t>Balance, shares at Dec. 31, 2023</t>
        </is>
      </c>
      <c r="B61" s="6" t="n">
        <v>2500000</v>
      </c>
      <c r="C61" s="4" t="inlineStr">
        <is>
          <t xml:space="preserve"> </t>
        </is>
      </c>
      <c r="D61" s="6" t="n">
        <v>200000</v>
      </c>
      <c r="E61" s="4" t="inlineStr">
        <is>
          <t xml:space="preserve"> </t>
        </is>
      </c>
      <c r="F61" s="6" t="n">
        <v>247960</v>
      </c>
      <c r="G61" s="4" t="inlineStr">
        <is>
          <t xml:space="preserve"> </t>
        </is>
      </c>
      <c r="H61" s="6" t="n">
        <v>1706000</v>
      </c>
      <c r="I61" s="6" t="n">
        <v>164404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alance at Dec. 31, 2023</t>
        </is>
      </c>
      <c r="B62" s="4" t="inlineStr">
        <is>
          <t xml:space="preserve"> </t>
        </is>
      </c>
      <c r="C62" s="4" t="inlineStr">
        <is>
          <t xml:space="preserve"> </t>
        </is>
      </c>
      <c r="D62" s="4" t="inlineStr">
        <is>
          <t xml:space="preserve"> </t>
        </is>
      </c>
      <c r="E62" s="4" t="inlineStr">
        <is>
          <t xml:space="preserve"> </t>
        </is>
      </c>
      <c r="F62" s="5" t="n">
        <v>2</v>
      </c>
      <c r="G62" s="4" t="inlineStr">
        <is>
          <t xml:space="preserve"> </t>
        </is>
      </c>
      <c r="H62" s="4" t="inlineStr">
        <is>
          <t xml:space="preserve"> </t>
        </is>
      </c>
      <c r="I62" s="5" t="n">
        <v>16</v>
      </c>
      <c r="J62" s="4" t="inlineStr">
        <is>
          <t xml:space="preserve"> </t>
        </is>
      </c>
      <c r="K62" s="4" t="inlineStr">
        <is>
          <t xml:space="preserve"> </t>
        </is>
      </c>
      <c r="L62" s="6" t="n">
        <v>22274390</v>
      </c>
      <c r="M62" s="4" t="inlineStr">
        <is>
          <t xml:space="preserve"> </t>
        </is>
      </c>
      <c r="N62" s="6" t="n">
        <v>-38369200</v>
      </c>
      <c r="O62" s="4" t="inlineStr">
        <is>
          <t xml:space="preserve"> </t>
        </is>
      </c>
      <c r="P62" s="6" t="n">
        <v>-16497293</v>
      </c>
      <c r="Q62" s="4" t="inlineStr">
        <is>
          <t xml:space="preserve"> </t>
        </is>
      </c>
      <c r="R62" s="6" t="n">
        <v>-306773</v>
      </c>
      <c r="S62" s="6" t="n">
        <v>-95728</v>
      </c>
      <c r="T62" s="6" t="n">
        <v>-16497293</v>
      </c>
    </row>
    <row r="63">
      <c r="A63" s="4" t="inlineStr">
        <is>
          <t>Balance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3648000</v>
      </c>
      <c r="L63" s="4" t="inlineStr">
        <is>
          <t xml:space="preserve"> </t>
        </is>
      </c>
      <c r="M63" s="6" t="n">
        <v>-76657000</v>
      </c>
      <c r="N63" s="4" t="inlineStr">
        <is>
          <t xml:space="preserve"> </t>
        </is>
      </c>
      <c r="O63" s="6" t="n">
        <v>-3009000</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alance, shares at Mar. 31, 2023</t>
        </is>
      </c>
      <c r="B64" s="6" t="n">
        <v>2500000</v>
      </c>
      <c r="C64" s="4" t="inlineStr">
        <is>
          <t xml:space="preserve"> </t>
        </is>
      </c>
      <c r="D64" s="4" t="inlineStr">
        <is>
          <t xml:space="preserve"> </t>
        </is>
      </c>
      <c r="E64" s="4" t="inlineStr">
        <is>
          <t xml:space="preserve"> </t>
        </is>
      </c>
      <c r="F64" s="4" t="inlineStr">
        <is>
          <t xml:space="preserve"> </t>
        </is>
      </c>
      <c r="G64" s="4" t="inlineStr">
        <is>
          <t xml:space="preserve"> </t>
        </is>
      </c>
      <c r="H64" s="6" t="n">
        <v>833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ale of common stock for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51000</v>
      </c>
      <c r="L65" s="4" t="inlineStr">
        <is>
          <t xml:space="preserve"> </t>
        </is>
      </c>
      <c r="M65" s="4" t="inlineStr">
        <is>
          <t xml:space="preserve"> </t>
        </is>
      </c>
      <c r="N65" s="4" t="inlineStr">
        <is>
          <t xml:space="preserve"> </t>
        </is>
      </c>
      <c r="O65" s="6" t="n">
        <v>651000</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ale of Common Stock for cash,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3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643000</v>
      </c>
      <c r="N67" s="4" t="inlineStr">
        <is>
          <t xml:space="preserve"> </t>
        </is>
      </c>
      <c r="O67" s="6" t="n">
        <v>-1643000</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eferred stock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37000</v>
      </c>
      <c r="N68" s="4" t="inlineStr">
        <is>
          <t xml:space="preserve"> </t>
        </is>
      </c>
      <c r="O68" s="6" t="n">
        <v>-37000</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alance at Jun.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74299000</v>
      </c>
      <c r="L69" s="4" t="inlineStr">
        <is>
          <t xml:space="preserve"> </t>
        </is>
      </c>
      <c r="M69" s="6" t="n">
        <v>-78337000</v>
      </c>
      <c r="N69" s="4" t="inlineStr">
        <is>
          <t xml:space="preserve"> </t>
        </is>
      </c>
      <c r="O69" s="6" t="n">
        <v>-4038000</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alance, shares at Jun. 30, 2023</t>
        </is>
      </c>
      <c r="B70" s="6" t="n">
        <v>2500000</v>
      </c>
      <c r="C70" s="4" t="inlineStr">
        <is>
          <t xml:space="preserve"> </t>
        </is>
      </c>
      <c r="D70" s="4" t="inlineStr">
        <is>
          <t xml:space="preserve"> </t>
        </is>
      </c>
      <c r="E70" s="4" t="inlineStr">
        <is>
          <t xml:space="preserve"> </t>
        </is>
      </c>
      <c r="F70" s="4" t="inlineStr">
        <is>
          <t xml:space="preserve"> </t>
        </is>
      </c>
      <c r="G70" s="4" t="inlineStr">
        <is>
          <t xml:space="preserve"> </t>
        </is>
      </c>
      <c r="H70" s="6" t="n">
        <v>968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ssuance of common stock for services by thir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73000</v>
      </c>
      <c r="L71" s="4" t="inlineStr">
        <is>
          <t xml:space="preserve"> </t>
        </is>
      </c>
      <c r="M71" s="4" t="inlineStr">
        <is>
          <t xml:space="preserve"> </t>
        </is>
      </c>
      <c r="N71" s="4" t="inlineStr">
        <is>
          <t xml:space="preserve"> </t>
        </is>
      </c>
      <c r="O71" s="6" t="n">
        <v>373000</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ssuance of common stock for services by third partie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1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ssuance of common stock for services by employ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3000</v>
      </c>
      <c r="L73" s="4" t="inlineStr">
        <is>
          <t xml:space="preserve"> </t>
        </is>
      </c>
      <c r="M73" s="4" t="inlineStr">
        <is>
          <t xml:space="preserve"> </t>
        </is>
      </c>
      <c r="N73" s="4" t="inlineStr">
        <is>
          <t xml:space="preserve"> </t>
        </is>
      </c>
      <c r="O73" s="6" t="n">
        <v>33000</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ssuance of common stock for services by employee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1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ale of common stock for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649000</v>
      </c>
      <c r="L75" s="4" t="inlineStr">
        <is>
          <t xml:space="preserve"> </t>
        </is>
      </c>
      <c r="M75" s="4" t="inlineStr">
        <is>
          <t xml:space="preserve"> </t>
        </is>
      </c>
      <c r="N75" s="4" t="inlineStr">
        <is>
          <t xml:space="preserve"> </t>
        </is>
      </c>
      <c r="O75" s="6" t="n">
        <v>649000</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ale of Common Stock for cash,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41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156000</v>
      </c>
      <c r="N77" s="4" t="inlineStr">
        <is>
          <t xml:space="preserve"> </t>
        </is>
      </c>
      <c r="O77" s="6" t="n">
        <v>-2156000</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referred stock exchanged for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7831000</v>
      </c>
      <c r="L78" s="4" t="inlineStr">
        <is>
          <t xml:space="preserve"> </t>
        </is>
      </c>
      <c r="M78" s="4" t="inlineStr">
        <is>
          <t xml:space="preserve"> </t>
        </is>
      </c>
      <c r="N78" s="4" t="inlineStr">
        <is>
          <t xml:space="preserve"> </t>
        </is>
      </c>
      <c r="O78" s="6" t="n">
        <v>7831000</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eferred stock exchanged for convertible notes, shares</t>
        </is>
      </c>
      <c r="B79" s="4" t="inlineStr">
        <is>
          <t xml:space="preserve"> </t>
        </is>
      </c>
      <c r="C79" s="4" t="inlineStr">
        <is>
          <t xml:space="preserve"> </t>
        </is>
      </c>
      <c r="D79" s="6" t="n">
        <v>200000</v>
      </c>
      <c r="E79" s="4" t="inlineStr">
        <is>
          <t xml:space="preserve"> </t>
        </is>
      </c>
      <c r="F79" s="4" t="inlineStr">
        <is>
          <t xml:space="preserve"> </t>
        </is>
      </c>
      <c r="G79" s="4" t="inlineStr">
        <is>
          <t xml:space="preserve"> </t>
        </is>
      </c>
      <c r="H79" s="6" t="n">
        <v>297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referred stock divide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38000</v>
      </c>
      <c r="N80" s="4" t="inlineStr">
        <is>
          <t xml:space="preserve"> </t>
        </is>
      </c>
      <c r="O80" s="6" t="n">
        <v>-38000</v>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alance at Sep. 30,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83185000</v>
      </c>
      <c r="L81" s="4" t="inlineStr">
        <is>
          <t xml:space="preserve"> </t>
        </is>
      </c>
      <c r="M81" s="6" t="n">
        <v>-80531000</v>
      </c>
      <c r="N81" s="4" t="inlineStr">
        <is>
          <t xml:space="preserve"> </t>
        </is>
      </c>
      <c r="O81" s="6" t="n">
        <v>2654000</v>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alance, shares at Sep. 30, 2023</t>
        </is>
      </c>
      <c r="B82" s="6" t="n">
        <v>2500000</v>
      </c>
      <c r="C82" s="4" t="inlineStr">
        <is>
          <t xml:space="preserve"> </t>
        </is>
      </c>
      <c r="D82" s="6" t="n">
        <v>200000</v>
      </c>
      <c r="E82" s="4" t="inlineStr">
        <is>
          <t xml:space="preserve"> </t>
        </is>
      </c>
      <c r="F82" s="6" t="n">
        <v>268870</v>
      </c>
      <c r="G82" s="4" t="inlineStr">
        <is>
          <t xml:space="preserve"> </t>
        </is>
      </c>
      <c r="H82" s="6" t="n">
        <v>1538000</v>
      </c>
      <c r="I82" s="6" t="n">
        <v>16444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alance at Sep. 30, 2023</t>
        </is>
      </c>
      <c r="B83" s="4" t="inlineStr">
        <is>
          <t xml:space="preserve"> </t>
        </is>
      </c>
      <c r="C83" s="4" t="inlineStr">
        <is>
          <t xml:space="preserve"> </t>
        </is>
      </c>
      <c r="D83" s="4" t="inlineStr">
        <is>
          <t xml:space="preserve"> </t>
        </is>
      </c>
      <c r="E83" s="4" t="inlineStr">
        <is>
          <t xml:space="preserve"> </t>
        </is>
      </c>
      <c r="F83" s="5" t="n">
        <v>3</v>
      </c>
      <c r="G83" s="4" t="inlineStr">
        <is>
          <t xml:space="preserve"> </t>
        </is>
      </c>
      <c r="H83" s="4" t="inlineStr">
        <is>
          <t xml:space="preserve"> </t>
        </is>
      </c>
      <c r="I83" s="5" t="n">
        <v>16</v>
      </c>
      <c r="J83" s="4" t="inlineStr">
        <is>
          <t xml:space="preserve"> </t>
        </is>
      </c>
      <c r="K83" s="4" t="inlineStr">
        <is>
          <t xml:space="preserve"> </t>
        </is>
      </c>
      <c r="L83" s="6" t="n">
        <v>22680928</v>
      </c>
      <c r="M83" s="4" t="inlineStr">
        <is>
          <t xml:space="preserve"> </t>
        </is>
      </c>
      <c r="N83" s="6" t="n">
        <v>-34782677</v>
      </c>
      <c r="O83" s="4" t="inlineStr">
        <is>
          <t xml:space="preserve"> </t>
        </is>
      </c>
      <c r="P83" s="4" t="inlineStr">
        <is>
          <t xml:space="preserve"> </t>
        </is>
      </c>
      <c r="Q83" s="4" t="inlineStr">
        <is>
          <t xml:space="preserve"> </t>
        </is>
      </c>
      <c r="R83" s="6" t="n">
        <v>-268409</v>
      </c>
      <c r="S83" s="6" t="n">
        <v>-76228</v>
      </c>
      <c r="T83" s="6" t="n">
        <v>-12446367</v>
      </c>
    </row>
    <row r="84">
      <c r="A84" s="4" t="inlineStr">
        <is>
          <t>Balance at Dec. 31,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83559000</v>
      </c>
      <c r="L84" s="4" t="inlineStr">
        <is>
          <t xml:space="preserve"> </t>
        </is>
      </c>
      <c r="M84" s="6" t="n">
        <v>-82706000</v>
      </c>
      <c r="N84" s="4" t="inlineStr">
        <is>
          <t xml:space="preserve"> </t>
        </is>
      </c>
      <c r="O84" s="6" t="n">
        <v>853000</v>
      </c>
      <c r="P84" s="6" t="n">
        <v>-16190520</v>
      </c>
      <c r="Q84" s="4" t="inlineStr">
        <is>
          <t xml:space="preserve"> </t>
        </is>
      </c>
      <c r="R84" s="4" t="inlineStr">
        <is>
          <t xml:space="preserve"> </t>
        </is>
      </c>
      <c r="S84" s="4" t="inlineStr">
        <is>
          <t xml:space="preserve"> </t>
        </is>
      </c>
      <c r="T84" s="4" t="inlineStr">
        <is>
          <t xml:space="preserve"> </t>
        </is>
      </c>
    </row>
    <row r="85">
      <c r="A85" s="4" t="inlineStr">
        <is>
          <t>Balance, shares at Dec. 31, 2023</t>
        </is>
      </c>
      <c r="B85" s="6" t="n">
        <v>2500000</v>
      </c>
      <c r="C85" s="4" t="inlineStr">
        <is>
          <t xml:space="preserve"> </t>
        </is>
      </c>
      <c r="D85" s="6" t="n">
        <v>200000</v>
      </c>
      <c r="E85" s="4" t="inlineStr">
        <is>
          <t xml:space="preserve"> </t>
        </is>
      </c>
      <c r="F85" s="6" t="n">
        <v>247960</v>
      </c>
      <c r="G85" s="4" t="inlineStr">
        <is>
          <t xml:space="preserve"> </t>
        </is>
      </c>
      <c r="H85" s="6" t="n">
        <v>1706000</v>
      </c>
      <c r="I85" s="6" t="n">
        <v>164404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alance at Dec. 31, 2023</t>
        </is>
      </c>
      <c r="B86" s="4" t="inlineStr">
        <is>
          <t xml:space="preserve"> </t>
        </is>
      </c>
      <c r="C86" s="4" t="inlineStr">
        <is>
          <t xml:space="preserve"> </t>
        </is>
      </c>
      <c r="D86" s="4" t="inlineStr">
        <is>
          <t xml:space="preserve"> </t>
        </is>
      </c>
      <c r="E86" s="4" t="inlineStr">
        <is>
          <t xml:space="preserve"> </t>
        </is>
      </c>
      <c r="F86" s="5" t="n">
        <v>2</v>
      </c>
      <c r="G86" s="4" t="inlineStr">
        <is>
          <t xml:space="preserve"> </t>
        </is>
      </c>
      <c r="H86" s="4" t="inlineStr">
        <is>
          <t xml:space="preserve"> </t>
        </is>
      </c>
      <c r="I86" s="5" t="n">
        <v>16</v>
      </c>
      <c r="J86" s="4" t="inlineStr">
        <is>
          <t xml:space="preserve"> </t>
        </is>
      </c>
      <c r="K86" s="4" t="inlineStr">
        <is>
          <t xml:space="preserve"> </t>
        </is>
      </c>
      <c r="L86" s="6" t="n">
        <v>22274390</v>
      </c>
      <c r="M86" s="4" t="inlineStr">
        <is>
          <t xml:space="preserve"> </t>
        </is>
      </c>
      <c r="N86" s="6" t="n">
        <v>-38369200</v>
      </c>
      <c r="O86" s="4" t="inlineStr">
        <is>
          <t xml:space="preserve"> </t>
        </is>
      </c>
      <c r="P86" s="6" t="n">
        <v>-16497293</v>
      </c>
      <c r="Q86" s="4" t="inlineStr">
        <is>
          <t xml:space="preserve"> </t>
        </is>
      </c>
      <c r="R86" s="6" t="n">
        <v>-306773</v>
      </c>
      <c r="S86" s="6" t="n">
        <v>-95728</v>
      </c>
      <c r="T86" s="6" t="n">
        <v>-16497293</v>
      </c>
    </row>
    <row r="87">
      <c r="A87" s="4" t="inlineStr">
        <is>
          <t>Issuance of common stock for services by thir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000</v>
      </c>
      <c r="L87" s="4" t="inlineStr">
        <is>
          <t xml:space="preserve"> </t>
        </is>
      </c>
      <c r="M87" s="4" t="inlineStr">
        <is>
          <t xml:space="preserve"> </t>
        </is>
      </c>
      <c r="N87" s="4" t="inlineStr">
        <is>
          <t xml:space="preserve"> </t>
        </is>
      </c>
      <c r="O87" s="6" t="n">
        <v>2000</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ssuance of common stock for services by third partie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293000</v>
      </c>
      <c r="N89" s="4" t="inlineStr">
        <is>
          <t xml:space="preserve"> </t>
        </is>
      </c>
      <c r="O89" s="6" t="n">
        <v>-1293000</v>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eferred stock divide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8000</v>
      </c>
      <c r="N90" s="4" t="inlineStr">
        <is>
          <t xml:space="preserve"> </t>
        </is>
      </c>
      <c r="O90" s="6" t="n">
        <v>-38000</v>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alance at Mar. 31,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83561000</v>
      </c>
      <c r="L91" s="4" t="inlineStr">
        <is>
          <t xml:space="preserve"> </t>
        </is>
      </c>
      <c r="M91" s="6" t="n">
        <v>-84037000</v>
      </c>
      <c r="N91" s="4" t="inlineStr">
        <is>
          <t xml:space="preserve"> </t>
        </is>
      </c>
      <c r="O91" s="6" t="n">
        <v>-476000</v>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Balance, shares at Mar. 31, 2024</t>
        </is>
      </c>
      <c r="B92" s="6" t="n">
        <v>2500000</v>
      </c>
      <c r="C92" s="4" t="inlineStr">
        <is>
          <t xml:space="preserve"> </t>
        </is>
      </c>
      <c r="D92" s="6" t="n">
        <v>200000</v>
      </c>
      <c r="E92" s="4" t="inlineStr">
        <is>
          <t xml:space="preserve"> </t>
        </is>
      </c>
      <c r="F92" s="4" t="inlineStr">
        <is>
          <t xml:space="preserve"> </t>
        </is>
      </c>
      <c r="G92" s="4" t="inlineStr">
        <is>
          <t xml:space="preserve"> </t>
        </is>
      </c>
      <c r="H92" s="6" t="n">
        <v>1708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Balance at Dec. 31,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83559000</v>
      </c>
      <c r="L93" s="4" t="inlineStr">
        <is>
          <t xml:space="preserve"> </t>
        </is>
      </c>
      <c r="M93" s="6" t="n">
        <v>-82706000</v>
      </c>
      <c r="N93" s="4" t="inlineStr">
        <is>
          <t xml:space="preserve"> </t>
        </is>
      </c>
      <c r="O93" s="6" t="n">
        <v>853000</v>
      </c>
      <c r="P93" s="6" t="n">
        <v>-16190520</v>
      </c>
      <c r="Q93" s="4" t="inlineStr">
        <is>
          <t xml:space="preserve"> </t>
        </is>
      </c>
      <c r="R93" s="4" t="inlineStr">
        <is>
          <t xml:space="preserve"> </t>
        </is>
      </c>
      <c r="S93" s="4" t="inlineStr">
        <is>
          <t xml:space="preserve"> </t>
        </is>
      </c>
      <c r="T93" s="4" t="inlineStr">
        <is>
          <t xml:space="preserve"> </t>
        </is>
      </c>
    </row>
    <row r="94">
      <c r="A94" s="4" t="inlineStr">
        <is>
          <t>Balance, shares at Dec. 31, 2023</t>
        </is>
      </c>
      <c r="B94" s="6" t="n">
        <v>2500000</v>
      </c>
      <c r="C94" s="4" t="inlineStr">
        <is>
          <t xml:space="preserve"> </t>
        </is>
      </c>
      <c r="D94" s="6" t="n">
        <v>200000</v>
      </c>
      <c r="E94" s="4" t="inlineStr">
        <is>
          <t xml:space="preserve"> </t>
        </is>
      </c>
      <c r="F94" s="6" t="n">
        <v>247960</v>
      </c>
      <c r="G94" s="4" t="inlineStr">
        <is>
          <t xml:space="preserve"> </t>
        </is>
      </c>
      <c r="H94" s="6" t="n">
        <v>1706000</v>
      </c>
      <c r="I94" s="6" t="n">
        <v>164404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Balance at Dec. 31, 2023</t>
        </is>
      </c>
      <c r="B95" s="4" t="inlineStr">
        <is>
          <t xml:space="preserve"> </t>
        </is>
      </c>
      <c r="C95" s="4" t="inlineStr">
        <is>
          <t xml:space="preserve"> </t>
        </is>
      </c>
      <c r="D95" s="4" t="inlineStr">
        <is>
          <t xml:space="preserve"> </t>
        </is>
      </c>
      <c r="E95" s="4" t="inlineStr">
        <is>
          <t xml:space="preserve"> </t>
        </is>
      </c>
      <c r="F95" s="5" t="n">
        <v>2</v>
      </c>
      <c r="G95" s="4" t="inlineStr">
        <is>
          <t xml:space="preserve"> </t>
        </is>
      </c>
      <c r="H95" s="4" t="inlineStr">
        <is>
          <t xml:space="preserve"> </t>
        </is>
      </c>
      <c r="I95" s="5" t="n">
        <v>16</v>
      </c>
      <c r="J95" s="4" t="inlineStr">
        <is>
          <t xml:space="preserve"> </t>
        </is>
      </c>
      <c r="K95" s="4" t="inlineStr">
        <is>
          <t xml:space="preserve"> </t>
        </is>
      </c>
      <c r="L95" s="6" t="n">
        <v>22274390</v>
      </c>
      <c r="M95" s="4" t="inlineStr">
        <is>
          <t xml:space="preserve"> </t>
        </is>
      </c>
      <c r="N95" s="6" t="n">
        <v>-38369200</v>
      </c>
      <c r="O95" s="4" t="inlineStr">
        <is>
          <t xml:space="preserve"> </t>
        </is>
      </c>
      <c r="P95" s="6" t="n">
        <v>-16497293</v>
      </c>
      <c r="Q95" s="4" t="inlineStr">
        <is>
          <t xml:space="preserve"> </t>
        </is>
      </c>
      <c r="R95" s="6" t="n">
        <v>-306773</v>
      </c>
      <c r="S95" s="6" t="n">
        <v>-95728</v>
      </c>
      <c r="T95" s="6" t="n">
        <v>-16497293</v>
      </c>
    </row>
    <row r="96">
      <c r="A96" s="4" t="inlineStr">
        <is>
          <t>Sale of common stock for cas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3</v>
      </c>
      <c r="J96" s="4" t="inlineStr">
        <is>
          <t xml:space="preserve"> </t>
        </is>
      </c>
      <c r="K96" s="4" t="inlineStr">
        <is>
          <t xml:space="preserve"> </t>
        </is>
      </c>
      <c r="L96" s="6" t="n">
        <v>1917128</v>
      </c>
      <c r="M96" s="4" t="inlineStr">
        <is>
          <t xml:space="preserve"> </t>
        </is>
      </c>
      <c r="N96" s="4" t="inlineStr">
        <is>
          <t xml:space="preserve"> </t>
        </is>
      </c>
      <c r="O96" s="4" t="inlineStr">
        <is>
          <t xml:space="preserve"> </t>
        </is>
      </c>
      <c r="P96" s="6" t="n">
        <v>1917141</v>
      </c>
      <c r="Q96" s="4" t="inlineStr">
        <is>
          <t xml:space="preserve"> </t>
        </is>
      </c>
      <c r="R96" s="4" t="inlineStr">
        <is>
          <t xml:space="preserve"> </t>
        </is>
      </c>
      <c r="S96" s="4" t="inlineStr">
        <is>
          <t xml:space="preserve"> </t>
        </is>
      </c>
      <c r="T96" s="6" t="n">
        <v>1917141</v>
      </c>
    </row>
    <row r="97">
      <c r="A97" s="4" t="inlineStr">
        <is>
          <t>Sale of Common Stock for cash,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27805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et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116920</v>
      </c>
      <c r="O98" s="6" t="n">
        <v>-4140000</v>
      </c>
      <c r="P98" s="6" t="n">
        <v>1038808</v>
      </c>
      <c r="Q98" s="4" t="inlineStr">
        <is>
          <t xml:space="preserve"> </t>
        </is>
      </c>
      <c r="R98" s="6" t="n">
        <v>-78112</v>
      </c>
      <c r="S98" s="4" t="inlineStr">
        <is>
          <t xml:space="preserve"> </t>
        </is>
      </c>
      <c r="T98" s="6" t="n">
        <v>1038808</v>
      </c>
    </row>
    <row r="99">
      <c r="A99" s="4" t="inlineStr">
        <is>
          <t>Preferred stock exchanged for convertible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750079</v>
      </c>
      <c r="M99" s="4" t="inlineStr">
        <is>
          <t xml:space="preserve"> </t>
        </is>
      </c>
      <c r="N99" s="4" t="inlineStr">
        <is>
          <t xml:space="preserve"> </t>
        </is>
      </c>
      <c r="O99" s="4" t="inlineStr">
        <is>
          <t xml:space="preserve"> </t>
        </is>
      </c>
      <c r="P99" s="4" t="inlineStr">
        <is>
          <t xml:space="preserve"> </t>
        </is>
      </c>
      <c r="Q99" s="5" t="n">
        <v>1750079</v>
      </c>
      <c r="R99" s="4" t="inlineStr">
        <is>
          <t xml:space="preserve"> </t>
        </is>
      </c>
      <c r="S99" s="4" t="inlineStr">
        <is>
          <t xml:space="preserve"> </t>
        </is>
      </c>
      <c r="T99" s="6" t="n">
        <v>-1750079</v>
      </c>
    </row>
    <row r="100">
      <c r="A100" s="4" t="inlineStr">
        <is>
          <t>Preferred stock exchanged for convertible notes, shares</t>
        </is>
      </c>
      <c r="B100" s="4" t="inlineStr">
        <is>
          <t xml:space="preserve"> </t>
        </is>
      </c>
      <c r="C100" s="4" t="inlineStr">
        <is>
          <t xml:space="preserve"> </t>
        </is>
      </c>
      <c r="D100" s="4" t="inlineStr">
        <is>
          <t xml:space="preserve"> </t>
        </is>
      </c>
      <c r="E100" s="4" t="inlineStr">
        <is>
          <t xml:space="preserve"> </t>
        </is>
      </c>
      <c r="F100" s="6" t="n">
        <v>-75700</v>
      </c>
      <c r="G100" s="4" t="inlineStr">
        <is>
          <t xml:space="preserve"> </t>
        </is>
      </c>
      <c r="H100" s="4" t="inlineStr">
        <is>
          <t xml:space="preserve"> </t>
        </is>
      </c>
      <c r="I100" s="6" t="n">
        <v>7333207</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75700</v>
      </c>
      <c r="R100" s="4" t="inlineStr">
        <is>
          <t xml:space="preserve"> </t>
        </is>
      </c>
      <c r="S100" s="4" t="inlineStr">
        <is>
          <t xml:space="preserve"> </t>
        </is>
      </c>
      <c r="T100" s="4" t="inlineStr">
        <is>
          <t xml:space="preserve"> </t>
        </is>
      </c>
    </row>
    <row r="101">
      <c r="A101" s="4" t="inlineStr">
        <is>
          <t>Shares issued for conversion of debt</t>
        </is>
      </c>
      <c r="B101" s="4" t="inlineStr">
        <is>
          <t xml:space="preserve"> </t>
        </is>
      </c>
      <c r="C101" s="5" t="n">
        <v>17</v>
      </c>
      <c r="D101" s="4" t="inlineStr">
        <is>
          <t xml:space="preserve"> </t>
        </is>
      </c>
      <c r="E101" s="4" t="inlineStr">
        <is>
          <t xml:space="preserve"> </t>
        </is>
      </c>
      <c r="F101" s="4" t="inlineStr">
        <is>
          <t xml:space="preserve"> </t>
        </is>
      </c>
      <c r="G101" s="4" t="inlineStr">
        <is>
          <t xml:space="preserve"> </t>
        </is>
      </c>
      <c r="H101" s="4" t="inlineStr">
        <is>
          <t xml:space="preserve"> </t>
        </is>
      </c>
      <c r="I101" s="5" t="n">
        <v>73</v>
      </c>
      <c r="J101" s="4" t="inlineStr">
        <is>
          <t xml:space="preserve"> </t>
        </is>
      </c>
      <c r="K101" s="4" t="inlineStr">
        <is>
          <t xml:space="preserve"> </t>
        </is>
      </c>
      <c r="L101" s="6" t="n">
        <v>1346895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13469045</v>
      </c>
    </row>
    <row r="102">
      <c r="A102" s="4" t="inlineStr">
        <is>
          <t>Shares issued for conversion of debt, shares</t>
        </is>
      </c>
      <c r="B102" s="4" t="inlineStr">
        <is>
          <t xml:space="preserve"> </t>
        </is>
      </c>
      <c r="C102" s="6" t="n">
        <v>1646157</v>
      </c>
      <c r="D102" s="4" t="inlineStr">
        <is>
          <t xml:space="preserve"> </t>
        </is>
      </c>
      <c r="E102" s="4" t="inlineStr">
        <is>
          <t xml:space="preserve"> </t>
        </is>
      </c>
      <c r="F102" s="4" t="inlineStr">
        <is>
          <t xml:space="preserve"> </t>
        </is>
      </c>
      <c r="G102" s="4" t="inlineStr">
        <is>
          <t xml:space="preserve"> </t>
        </is>
      </c>
      <c r="H102" s="4" t="inlineStr">
        <is>
          <t xml:space="preserve"> </t>
        </is>
      </c>
      <c r="I102" s="6" t="n">
        <v>7333207</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Foreign currency translation adju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7663</v>
      </c>
      <c r="Q103" s="4" t="inlineStr">
        <is>
          <t xml:space="preserve"> </t>
        </is>
      </c>
      <c r="R103" s="4" t="inlineStr">
        <is>
          <t xml:space="preserve"> </t>
        </is>
      </c>
      <c r="S103" s="6" t="n">
        <v>7633</v>
      </c>
      <c r="T103" s="6" t="n">
        <v>7633</v>
      </c>
    </row>
    <row r="104">
      <c r="A104" s="4" t="inlineStr">
        <is>
          <t>Series B preferred stock issued in connection with convertible debt</t>
        </is>
      </c>
      <c r="B104" s="4" t="inlineStr">
        <is>
          <t xml:space="preserve"> </t>
        </is>
      </c>
      <c r="C104" s="5" t="n">
        <v>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770836</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770843</v>
      </c>
    </row>
    <row r="105">
      <c r="A105" s="4" t="inlineStr">
        <is>
          <t>Series B preferred stock issued in connection with convertible debt, shares</t>
        </is>
      </c>
      <c r="B105" s="4" t="inlineStr">
        <is>
          <t xml:space="preserve"> </t>
        </is>
      </c>
      <c r="C105" s="6" t="n">
        <v>74049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Balance at Sep. 30,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84499000</v>
      </c>
      <c r="L106" s="4" t="inlineStr">
        <is>
          <t xml:space="preserve"> </t>
        </is>
      </c>
      <c r="M106" s="6" t="n">
        <v>-86959000</v>
      </c>
      <c r="N106" s="4" t="inlineStr">
        <is>
          <t xml:space="preserve"> </t>
        </is>
      </c>
      <c r="O106" s="6" t="n">
        <v>-2460000</v>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Balance, shares at Sep. 30, 2024</t>
        </is>
      </c>
      <c r="B107" s="6" t="n">
        <v>2500000</v>
      </c>
      <c r="C107" s="6" t="n">
        <v>2386653</v>
      </c>
      <c r="D107" s="6" t="n">
        <v>118000</v>
      </c>
      <c r="E107" s="4" t="inlineStr">
        <is>
          <t xml:space="preserve"> </t>
        </is>
      </c>
      <c r="F107" s="6" t="n">
        <v>172260</v>
      </c>
      <c r="G107" s="4" t="inlineStr">
        <is>
          <t xml:space="preserve"> </t>
        </is>
      </c>
      <c r="H107" s="6" t="n">
        <v>3140000</v>
      </c>
      <c r="I107" s="6" t="n">
        <v>1025530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Balance at Sep. 30, 2024</t>
        </is>
      </c>
      <c r="B108" s="4" t="inlineStr">
        <is>
          <t xml:space="preserve"> </t>
        </is>
      </c>
      <c r="C108" s="5" t="n">
        <v>24</v>
      </c>
      <c r="D108" s="4" t="inlineStr">
        <is>
          <t xml:space="preserve"> </t>
        </is>
      </c>
      <c r="E108" s="4" t="inlineStr">
        <is>
          <t xml:space="preserve"> </t>
        </is>
      </c>
      <c r="F108" s="5" t="n">
        <v>2</v>
      </c>
      <c r="G108" s="4" t="inlineStr">
        <is>
          <t xml:space="preserve"> </t>
        </is>
      </c>
      <c r="H108" s="4" t="inlineStr">
        <is>
          <t xml:space="preserve"> </t>
        </is>
      </c>
      <c r="I108" s="5" t="n">
        <v>102</v>
      </c>
      <c r="J108" s="4" t="inlineStr">
        <is>
          <t xml:space="preserve"> </t>
        </is>
      </c>
      <c r="K108" s="4" t="inlineStr">
        <is>
          <t xml:space="preserve"> </t>
        </is>
      </c>
      <c r="L108" s="6" t="n">
        <v>36681230</v>
      </c>
      <c r="M108" s="4" t="inlineStr">
        <is>
          <t xml:space="preserve"> </t>
        </is>
      </c>
      <c r="N108" s="6" t="n">
        <v>-37252280</v>
      </c>
      <c r="O108" s="4" t="inlineStr">
        <is>
          <t xml:space="preserve"> </t>
        </is>
      </c>
      <c r="P108" s="6" t="n">
        <v>-1043902</v>
      </c>
      <c r="Q108" s="4" t="inlineStr">
        <is>
          <t xml:space="preserve"> </t>
        </is>
      </c>
      <c r="R108" s="6" t="n">
        <v>-3384885</v>
      </c>
      <c r="S108" s="6" t="n">
        <v>-88095</v>
      </c>
      <c r="T108" s="6" t="n">
        <v>-1043902</v>
      </c>
    </row>
    <row r="109">
      <c r="A109" s="4" t="inlineStr">
        <is>
          <t>Balance at Mar. 31,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83561000</v>
      </c>
      <c r="L109" s="4" t="inlineStr">
        <is>
          <t xml:space="preserve"> </t>
        </is>
      </c>
      <c r="M109" s="6" t="n">
        <v>-84037000</v>
      </c>
      <c r="N109" s="4" t="inlineStr">
        <is>
          <t xml:space="preserve"> </t>
        </is>
      </c>
      <c r="O109" s="6" t="n">
        <v>-476000</v>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Balance, shares at Mar. 31, 2024</t>
        </is>
      </c>
      <c r="B110" s="6" t="n">
        <v>2500000</v>
      </c>
      <c r="C110" s="4" t="inlineStr">
        <is>
          <t xml:space="preserve"> </t>
        </is>
      </c>
      <c r="D110" s="6" t="n">
        <v>200000</v>
      </c>
      <c r="E110" s="4" t="inlineStr">
        <is>
          <t xml:space="preserve"> </t>
        </is>
      </c>
      <c r="F110" s="4" t="inlineStr">
        <is>
          <t xml:space="preserve"> </t>
        </is>
      </c>
      <c r="G110" s="4" t="inlineStr">
        <is>
          <t xml:space="preserve"> </t>
        </is>
      </c>
      <c r="H110" s="6" t="n">
        <v>1708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Issuance of common stock for services by third pa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Issuance of common stock for services by third parties,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ssuance of common stock for services by employ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67000</v>
      </c>
      <c r="L113" s="4" t="inlineStr">
        <is>
          <t xml:space="preserve"> </t>
        </is>
      </c>
      <c r="M113" s="4" t="inlineStr">
        <is>
          <t xml:space="preserve"> </t>
        </is>
      </c>
      <c r="N113" s="4" t="inlineStr">
        <is>
          <t xml:space="preserve"> </t>
        </is>
      </c>
      <c r="O113" s="6" t="n">
        <v>67000</v>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ssuance of common stock for services by employees,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55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Net Income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488000</v>
      </c>
      <c r="N115" s="4" t="inlineStr">
        <is>
          <t xml:space="preserve"> </t>
        </is>
      </c>
      <c r="O115" s="6" t="n">
        <v>-1488000</v>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eferred stock dividen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37000</v>
      </c>
      <c r="N116" s="4" t="inlineStr">
        <is>
          <t xml:space="preserve"> </t>
        </is>
      </c>
      <c r="O116" s="6" t="n">
        <v>-37000</v>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Balance at Jun. 30, 202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83628000</v>
      </c>
      <c r="L117" s="4" t="inlineStr">
        <is>
          <t xml:space="preserve"> </t>
        </is>
      </c>
      <c r="M117" s="6" t="n">
        <v>-85562000</v>
      </c>
      <c r="N117" s="4" t="inlineStr">
        <is>
          <t xml:space="preserve"> </t>
        </is>
      </c>
      <c r="O117" s="6" t="n">
        <v>-1934000</v>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Balance, shares at Jun. 30, 2024</t>
        </is>
      </c>
      <c r="B118" s="6" t="n">
        <v>2500000</v>
      </c>
      <c r="C118" s="4" t="inlineStr">
        <is>
          <t xml:space="preserve"> </t>
        </is>
      </c>
      <c r="D118" s="6" t="n">
        <v>200000</v>
      </c>
      <c r="E118" s="4" t="inlineStr">
        <is>
          <t xml:space="preserve"> </t>
        </is>
      </c>
      <c r="F118" s="4" t="inlineStr">
        <is>
          <t xml:space="preserve"> </t>
        </is>
      </c>
      <c r="G118" s="4" t="inlineStr">
        <is>
          <t xml:space="preserve"> </t>
        </is>
      </c>
      <c r="H118" s="6" t="n">
        <v>1763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Warrants issued in relation to debt issu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329000</v>
      </c>
      <c r="L119" s="4" t="inlineStr">
        <is>
          <t xml:space="preserve"> </t>
        </is>
      </c>
      <c r="M119" s="4" t="inlineStr">
        <is>
          <t xml:space="preserve"> </t>
        </is>
      </c>
      <c r="N119" s="4" t="inlineStr">
        <is>
          <t xml:space="preserve"> </t>
        </is>
      </c>
      <c r="O119" s="6" t="n">
        <v>329000</v>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ale of common stock for cas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92000</v>
      </c>
      <c r="L120" s="4" t="inlineStr">
        <is>
          <t xml:space="preserve"> </t>
        </is>
      </c>
      <c r="M120" s="4" t="inlineStr">
        <is>
          <t xml:space="preserve"> </t>
        </is>
      </c>
      <c r="N120" s="4" t="inlineStr">
        <is>
          <t xml:space="preserve"> </t>
        </is>
      </c>
      <c r="O120" s="6" t="n">
        <v>392000</v>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ale of Common Stock for cash,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442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Net Income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359000</v>
      </c>
      <c r="N122" s="4" t="inlineStr">
        <is>
          <t xml:space="preserve"> </t>
        </is>
      </c>
      <c r="O122" s="6" t="n">
        <v>-1359000</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eferred stock dividen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50000</v>
      </c>
      <c r="L123" s="4" t="inlineStr">
        <is>
          <t xml:space="preserve"> </t>
        </is>
      </c>
      <c r="M123" s="6" t="n">
        <v>-38000</v>
      </c>
      <c r="N123" s="4" t="inlineStr">
        <is>
          <t xml:space="preserve"> </t>
        </is>
      </c>
      <c r="O123" s="6" t="n">
        <v>112000</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referred stock dividends,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78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hares issued for conversion of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hares issued for conversion of debt, shares</t>
        </is>
      </c>
      <c r="B126" s="4" t="inlineStr">
        <is>
          <t xml:space="preserve"> </t>
        </is>
      </c>
      <c r="C126" s="4" t="inlineStr">
        <is>
          <t xml:space="preserve"> </t>
        </is>
      </c>
      <c r="D126" s="6" t="n">
        <v>-82000</v>
      </c>
      <c r="E126" s="4" t="inlineStr">
        <is>
          <t xml:space="preserve"> </t>
        </is>
      </c>
      <c r="F126" s="4" t="inlineStr">
        <is>
          <t xml:space="preserve"> </t>
        </is>
      </c>
      <c r="G126" s="4" t="inlineStr">
        <is>
          <t xml:space="preserve"> </t>
        </is>
      </c>
      <c r="H126" s="6" t="n">
        <v>757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Balance at Sep. 30, 202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84499000</v>
      </c>
      <c r="L127" s="4" t="inlineStr">
        <is>
          <t xml:space="preserve"> </t>
        </is>
      </c>
      <c r="M127" s="5" t="n">
        <v>-86959000</v>
      </c>
      <c r="N127" s="4" t="inlineStr">
        <is>
          <t xml:space="preserve"> </t>
        </is>
      </c>
      <c r="O127" s="5" t="n">
        <v>-2460000</v>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Balance, shares at Sep. 30, 2024</t>
        </is>
      </c>
      <c r="B128" s="6" t="n">
        <v>2500000</v>
      </c>
      <c r="C128" s="6" t="n">
        <v>2386653</v>
      </c>
      <c r="D128" s="6" t="n">
        <v>118000</v>
      </c>
      <c r="E128" s="4" t="inlineStr">
        <is>
          <t xml:space="preserve"> </t>
        </is>
      </c>
      <c r="F128" s="6" t="n">
        <v>172260</v>
      </c>
      <c r="G128" s="4" t="inlineStr">
        <is>
          <t xml:space="preserve"> </t>
        </is>
      </c>
      <c r="H128" s="6" t="n">
        <v>3140000</v>
      </c>
      <c r="I128" s="6" t="n">
        <v>10255302</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Balance at Sep. 30, 2024</t>
        </is>
      </c>
      <c r="B129" s="4" t="inlineStr">
        <is>
          <t xml:space="preserve"> </t>
        </is>
      </c>
      <c r="C129" s="5" t="n">
        <v>24</v>
      </c>
      <c r="D129" s="4" t="inlineStr">
        <is>
          <t xml:space="preserve"> </t>
        </is>
      </c>
      <c r="E129" s="4" t="inlineStr">
        <is>
          <t xml:space="preserve"> </t>
        </is>
      </c>
      <c r="F129" s="5" t="n">
        <v>2</v>
      </c>
      <c r="G129" s="4" t="inlineStr">
        <is>
          <t xml:space="preserve"> </t>
        </is>
      </c>
      <c r="H129" s="4" t="inlineStr">
        <is>
          <t xml:space="preserve"> </t>
        </is>
      </c>
      <c r="I129" s="5" t="n">
        <v>102</v>
      </c>
      <c r="J129" s="4" t="inlineStr">
        <is>
          <t xml:space="preserve"> </t>
        </is>
      </c>
      <c r="K129" s="4" t="inlineStr">
        <is>
          <t xml:space="preserve"> </t>
        </is>
      </c>
      <c r="L129" s="5" t="n">
        <v>36681230</v>
      </c>
      <c r="M129" s="4" t="inlineStr">
        <is>
          <t xml:space="preserve"> </t>
        </is>
      </c>
      <c r="N129" s="5" t="n">
        <v>-37252280</v>
      </c>
      <c r="O129" s="4" t="inlineStr">
        <is>
          <t xml:space="preserve"> </t>
        </is>
      </c>
      <c r="P129" s="5" t="n">
        <v>-1043902</v>
      </c>
      <c r="Q129" s="4" t="inlineStr">
        <is>
          <t xml:space="preserve"> </t>
        </is>
      </c>
      <c r="R129" s="5" t="n">
        <v>-3384885</v>
      </c>
      <c r="S129" s="5" t="n">
        <v>-88095</v>
      </c>
      <c r="T129" s="5" t="n">
        <v>-10439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s>
  <sheetData>
    <row r="1">
      <c r="A1" s="1" t="inlineStr">
        <is>
          <t>Summary of Significant Accounting Policies (Details Narrative) - USD ($)</t>
        </is>
      </c>
      <c r="C1" s="2" t="inlineStr">
        <is>
          <t>9 Months Ended</t>
        </is>
      </c>
      <c r="E1" s="2" t="inlineStr">
        <is>
          <t>12 Months Ended</t>
        </is>
      </c>
    </row>
    <row r="2">
      <c r="B2" s="2" t="inlineStr">
        <is>
          <t>Jul. 31, 2024</t>
        </is>
      </c>
      <c r="C2" s="2" t="inlineStr">
        <is>
          <t>Sep. 30, 2024</t>
        </is>
      </c>
      <c r="D2" s="2" t="inlineStr">
        <is>
          <t>Sep. 30, 2023</t>
        </is>
      </c>
      <c r="E2" s="2" t="inlineStr">
        <is>
          <t>Dec. 31, 2023</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programs and incentives paid</t>
        </is>
      </c>
      <c r="B4" s="4" t="inlineStr">
        <is>
          <t xml:space="preserve"> </t>
        </is>
      </c>
      <c r="C4" s="5" t="n">
        <v>40302</v>
      </c>
      <c r="D4" s="5" t="n">
        <v>43551</v>
      </c>
      <c r="E4" s="4" t="inlineStr">
        <is>
          <t xml:space="preserve"> </t>
        </is>
      </c>
      <c r="F4" s="5" t="n">
        <v>100000</v>
      </c>
    </row>
    <row r="5">
      <c r="A5" s="4" t="inlineStr">
        <is>
          <t>Excise Taxes Collected</t>
        </is>
      </c>
      <c r="B5" s="4" t="inlineStr">
        <is>
          <t xml:space="preserve"> </t>
        </is>
      </c>
      <c r="C5" s="6" t="n">
        <v>100000</v>
      </c>
      <c r="D5" s="6" t="n">
        <v>200000</v>
      </c>
      <c r="E5" s="5" t="n">
        <v>100000</v>
      </c>
      <c r="F5" s="6" t="n">
        <v>200000</v>
      </c>
    </row>
    <row r="6">
      <c r="A6" s="4" t="inlineStr">
        <is>
          <t>Advertising Expense</t>
        </is>
      </c>
      <c r="B6" s="4" t="inlineStr">
        <is>
          <t xml:space="preserve"> </t>
        </is>
      </c>
      <c r="C6" s="5" t="n">
        <v>44480</v>
      </c>
      <c r="D6" s="6" t="n">
        <v>100000</v>
      </c>
      <c r="E6" s="6" t="n">
        <v>200000</v>
      </c>
      <c r="F6" s="6" t="n">
        <v>700000</v>
      </c>
    </row>
    <row r="7">
      <c r="A7" s="4" t="inlineStr">
        <is>
          <t>Goodwill and Intangible Asset Impairment</t>
        </is>
      </c>
      <c r="B7" s="4" t="inlineStr">
        <is>
          <t xml:space="preserve"> </t>
        </is>
      </c>
      <c r="C7" s="4" t="inlineStr">
        <is>
          <t xml:space="preserve"> </t>
        </is>
      </c>
      <c r="D7" s="4" t="inlineStr">
        <is>
          <t xml:space="preserve"> </t>
        </is>
      </c>
      <c r="E7" s="6" t="n">
        <v>400000</v>
      </c>
      <c r="F7" s="4" t="inlineStr">
        <is>
          <t xml:space="preserve"> </t>
        </is>
      </c>
    </row>
    <row r="8">
      <c r="A8" s="4" t="inlineStr">
        <is>
          <t>[custom:InterestChargedOnAdvancePaymentAmount]</t>
        </is>
      </c>
      <c r="B8" s="4" t="inlineStr">
        <is>
          <t xml:space="preserve"> </t>
        </is>
      </c>
      <c r="C8" s="4" t="inlineStr">
        <is>
          <t xml:space="preserve"> </t>
        </is>
      </c>
      <c r="D8" s="4" t="inlineStr">
        <is>
          <t xml:space="preserve"> </t>
        </is>
      </c>
      <c r="E8" s="5" t="n">
        <v>500000</v>
      </c>
      <c r="F8" s="4" t="inlineStr">
        <is>
          <t xml:space="preserve"> </t>
        </is>
      </c>
    </row>
    <row r="9">
      <c r="A9" s="4" t="inlineStr">
        <is>
          <t>[custom:InterestChargedOnAdvanceRate]</t>
        </is>
      </c>
      <c r="B9" s="4" t="inlineStr">
        <is>
          <t xml:space="preserve"> </t>
        </is>
      </c>
      <c r="C9" s="11" t="n">
        <v>0.01</v>
      </c>
      <c r="D9" s="4" t="inlineStr">
        <is>
          <t xml:space="preserve"> </t>
        </is>
      </c>
      <c r="E9" s="11" t="n">
        <v>0.01</v>
      </c>
      <c r="F9" s="4" t="inlineStr">
        <is>
          <t xml:space="preserve"> </t>
        </is>
      </c>
    </row>
    <row r="10">
      <c r="A10" s="4" t="inlineStr">
        <is>
          <t>[custom:AdvancePaymentAmount]</t>
        </is>
      </c>
      <c r="B10" s="4" t="inlineStr">
        <is>
          <t xml:space="preserve"> </t>
        </is>
      </c>
      <c r="C10" s="5" t="n">
        <v>500000</v>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6" t="n">
        <v>3000</v>
      </c>
    </row>
    <row r="12">
      <c r="A12" s="4" t="inlineStr">
        <is>
          <t>Beeline Financial Holding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4" t="inlineStr">
        <is>
          <t xml:space="preserve"> </t>
        </is>
      </c>
      <c r="C14" s="6" t="n">
        <v>91041</v>
      </c>
      <c r="D14" s="6" t="n">
        <v>186975</v>
      </c>
      <c r="E14" s="6" t="n">
        <v>187006</v>
      </c>
      <c r="F14" s="6" t="n">
        <v>100510</v>
      </c>
    </row>
    <row r="15">
      <c r="A15" s="4" t="inlineStr">
        <is>
          <t>Marketing and advertising expenses</t>
        </is>
      </c>
      <c r="B15" s="4" t="inlineStr">
        <is>
          <t xml:space="preserve"> </t>
        </is>
      </c>
      <c r="C15" s="6" t="n">
        <v>1618472</v>
      </c>
      <c r="D15" s="6" t="n">
        <v>1356123</v>
      </c>
      <c r="E15" s="6" t="n">
        <v>1891128</v>
      </c>
      <c r="F15" s="6" t="n">
        <v>1788458</v>
      </c>
    </row>
    <row r="16">
      <c r="A16" s="4" t="inlineStr">
        <is>
          <t>Stock-based compensation expense</t>
        </is>
      </c>
      <c r="B16" s="4" t="inlineStr">
        <is>
          <t xml:space="preserve"> </t>
        </is>
      </c>
      <c r="C16" s="4" t="inlineStr">
        <is>
          <t xml:space="preserve"> </t>
        </is>
      </c>
      <c r="D16" s="6" t="n">
        <v>281060</v>
      </c>
      <c r="E16" s="6" t="n">
        <v>374746</v>
      </c>
      <c r="F16" s="6" t="n">
        <v>364191</v>
      </c>
    </row>
    <row r="17">
      <c r="A17" s="4" t="inlineStr">
        <is>
          <t>Foreign currency translation</t>
        </is>
      </c>
      <c r="B17" s="4" t="inlineStr">
        <is>
          <t xml:space="preserve"> </t>
        </is>
      </c>
      <c r="C17" s="6" t="n">
        <v>7633</v>
      </c>
      <c r="D17" s="6" t="n">
        <v>3608</v>
      </c>
      <c r="E17" s="5" t="n">
        <v>15892</v>
      </c>
      <c r="F17" s="5" t="n">
        <v>70298</v>
      </c>
    </row>
    <row r="18">
      <c r="A18" s="4" t="inlineStr">
        <is>
          <t>Shares new issues</t>
        </is>
      </c>
      <c r="B18" s="4" t="inlineStr">
        <is>
          <t xml:space="preserve"> </t>
        </is>
      </c>
      <c r="C18" s="4" t="inlineStr">
        <is>
          <t xml:space="preserve"> </t>
        </is>
      </c>
      <c r="D18" s="4" t="inlineStr">
        <is>
          <t xml:space="preserve"> </t>
        </is>
      </c>
      <c r="E18" s="6" t="n">
        <v>0</v>
      </c>
      <c r="F18" s="4" t="inlineStr">
        <is>
          <t xml:space="preserve"> </t>
        </is>
      </c>
    </row>
    <row r="19">
      <c r="A19" s="4" t="inlineStr">
        <is>
          <t>Invested</t>
        </is>
      </c>
      <c r="B19" s="4" t="inlineStr">
        <is>
          <t xml:space="preserve"> </t>
        </is>
      </c>
      <c r="C19" s="5" t="n">
        <v>96500</v>
      </c>
      <c r="D19" s="4" t="inlineStr">
        <is>
          <t xml:space="preserve"> </t>
        </is>
      </c>
      <c r="E19" s="4" t="inlineStr">
        <is>
          <t xml:space="preserve"> </t>
        </is>
      </c>
      <c r="F19" s="4" t="inlineStr">
        <is>
          <t xml:space="preserve"> </t>
        </is>
      </c>
    </row>
    <row r="20">
      <c r="A20" s="4" t="inlineStr">
        <is>
          <t>Deferred tax assets</t>
        </is>
      </c>
      <c r="B20" s="4" t="inlineStr">
        <is>
          <t xml:space="preserve"> </t>
        </is>
      </c>
      <c r="C20" s="4" t="inlineStr">
        <is>
          <t xml:space="preserve"> </t>
        </is>
      </c>
      <c r="D20" s="4" t="inlineStr">
        <is>
          <t xml:space="preserve"> </t>
        </is>
      </c>
      <c r="E20" s="5" t="n">
        <v>38000000</v>
      </c>
      <c r="F20" s="4" t="inlineStr">
        <is>
          <t xml:space="preserve"> </t>
        </is>
      </c>
    </row>
    <row r="21">
      <c r="A21" s="4" t="inlineStr">
        <is>
          <t>Operating loss carryforward</t>
        </is>
      </c>
      <c r="B21" s="4" t="inlineStr">
        <is>
          <t xml:space="preserve"> </t>
        </is>
      </c>
      <c r="C21" s="4" t="inlineStr">
        <is>
          <t xml:space="preserve"> </t>
        </is>
      </c>
      <c r="D21" s="4" t="inlineStr">
        <is>
          <t xml:space="preserve"> </t>
        </is>
      </c>
      <c r="E21" s="5" t="n">
        <v>0</v>
      </c>
      <c r="F21" s="4" t="inlineStr">
        <is>
          <t xml:space="preserve"> </t>
        </is>
      </c>
    </row>
    <row r="22">
      <c r="A22" s="4" t="inlineStr">
        <is>
          <t>Beeline Financial Holdings Inc [Member] | Magic Block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new issues</t>
        </is>
      </c>
      <c r="B24" s="6" t="n">
        <v>4285000</v>
      </c>
      <c r="C24" s="4" t="inlineStr">
        <is>
          <t xml:space="preserve"> </t>
        </is>
      </c>
      <c r="D24" s="4" t="inlineStr">
        <is>
          <t xml:space="preserve"> </t>
        </is>
      </c>
      <c r="E24" s="4" t="inlineStr">
        <is>
          <t xml:space="preserve"> </t>
        </is>
      </c>
      <c r="F24" s="4" t="inlineStr">
        <is>
          <t xml:space="preserve"> </t>
        </is>
      </c>
    </row>
    <row r="25">
      <c r="A25" s="4" t="inlineStr">
        <is>
          <t>Invested</t>
        </is>
      </c>
      <c r="B25" s="5" t="n">
        <v>96500</v>
      </c>
      <c r="C25" s="4" t="inlineStr">
        <is>
          <t xml:space="preserve"> </t>
        </is>
      </c>
      <c r="D25" s="4" t="inlineStr">
        <is>
          <t xml:space="preserve"> </t>
        </is>
      </c>
      <c r="E25" s="4" t="inlineStr">
        <is>
          <t xml:space="preserve"> </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t>
        </is>
      </c>
      <c r="B28" s="4" t="inlineStr">
        <is>
          <t xml:space="preserve"> </t>
        </is>
      </c>
      <c r="C28" s="4" t="inlineStr">
        <is>
          <t>3 years</t>
        </is>
      </c>
      <c r="D28" s="4" t="inlineStr">
        <is>
          <t xml:space="preserve"> </t>
        </is>
      </c>
      <c r="E28" s="4" t="inlineStr">
        <is>
          <t>3 years</t>
        </is>
      </c>
      <c r="F28" s="4" t="inlineStr">
        <is>
          <t xml:space="preserve"> </t>
        </is>
      </c>
    </row>
    <row r="29">
      <c r="A29" s="4" t="inlineStr">
        <is>
          <t>Minimum [Member] | Beeline Financial Holdings Inc [Member] | Property, Plant and Equip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ves</t>
        </is>
      </c>
      <c r="B31" s="4" t="inlineStr">
        <is>
          <t xml:space="preserve"> </t>
        </is>
      </c>
      <c r="C31" s="4" t="inlineStr">
        <is>
          <t xml:space="preserve"> </t>
        </is>
      </c>
      <c r="D31" s="4" t="inlineStr">
        <is>
          <t xml:space="preserve"> </t>
        </is>
      </c>
      <c r="E31" s="4" t="inlineStr">
        <is>
          <t>5 years</t>
        </is>
      </c>
      <c r="F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t>
        </is>
      </c>
      <c r="B34" s="4" t="inlineStr">
        <is>
          <t xml:space="preserve"> </t>
        </is>
      </c>
      <c r="C34" s="4" t="inlineStr">
        <is>
          <t>7 years</t>
        </is>
      </c>
      <c r="D34" s="4" t="inlineStr">
        <is>
          <t xml:space="preserve"> </t>
        </is>
      </c>
      <c r="E34" s="4" t="inlineStr">
        <is>
          <t>12 years 6 months</t>
        </is>
      </c>
      <c r="F34" s="4" t="inlineStr">
        <is>
          <t xml:space="preserve"> </t>
        </is>
      </c>
    </row>
    <row r="35">
      <c r="A35" s="4" t="inlineStr">
        <is>
          <t>Maximum [Member] | Beeline Financial Holdings Inc [Member] | Property, Plant and Equip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t>
        </is>
      </c>
      <c r="B37" s="4" t="inlineStr">
        <is>
          <t xml:space="preserve"> </t>
        </is>
      </c>
      <c r="C37" s="4" t="inlineStr">
        <is>
          <t xml:space="preserve"> </t>
        </is>
      </c>
      <c r="D37" s="4" t="inlineStr">
        <is>
          <t xml:space="preserve"> </t>
        </is>
      </c>
      <c r="E37" s="4" t="inlineStr">
        <is>
          <t>7 years</t>
        </is>
      </c>
      <c r="F37" s="4" t="inlineStr">
        <is>
          <t xml:space="preserve"> </t>
        </is>
      </c>
    </row>
    <row r="38">
      <c r="A38" s="4" t="inlineStr">
        <is>
          <t>Spirtits Program and Co Packing Progra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Benchmark Description</t>
        </is>
      </c>
      <c r="B40" s="4" t="inlineStr">
        <is>
          <t xml:space="preserve"> </t>
        </is>
      </c>
      <c r="C40" s="4" t="inlineStr">
        <is>
          <t>Under the programs, the Company had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t>
        </is>
      </c>
      <c r="D40" s="4" t="inlineStr">
        <is>
          <t xml:space="preserve"> </t>
        </is>
      </c>
      <c r="E40" s="4" t="inlineStr">
        <is>
          <t>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t>
        </is>
      </c>
      <c r="F40" s="4" t="inlineStr">
        <is>
          <t xml:space="preserve"> </t>
        </is>
      </c>
    </row>
    <row r="41">
      <c r="A41" s="4" t="inlineStr">
        <is>
          <t>Spirits Progra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ment of account receivables in advance percentage</t>
        </is>
      </c>
      <c r="B43" s="4" t="inlineStr">
        <is>
          <t xml:space="preserve"> </t>
        </is>
      </c>
      <c r="C43" s="11" t="n">
        <v>0.75</v>
      </c>
      <c r="D43" s="4" t="inlineStr">
        <is>
          <t xml:space="preserve"> </t>
        </is>
      </c>
      <c r="E43" s="11" t="n">
        <v>0.75</v>
      </c>
      <c r="F43" s="4" t="inlineStr">
        <is>
          <t xml:space="preserve"> </t>
        </is>
      </c>
    </row>
    <row r="44">
      <c r="A44" s="4" t="inlineStr">
        <is>
          <t>Copacking Progra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 of account receivables in advance percentage</t>
        </is>
      </c>
      <c r="B46" s="4" t="inlineStr">
        <is>
          <t xml:space="preserve"> </t>
        </is>
      </c>
      <c r="C46" s="11" t="n">
        <v>0.85</v>
      </c>
      <c r="D46" s="4" t="inlineStr">
        <is>
          <t xml:space="preserve"> </t>
        </is>
      </c>
      <c r="E46" s="11" t="n">
        <v>0.85</v>
      </c>
      <c r="F46" s="4" t="inlineStr">
        <is>
          <t xml:space="preserve"> </t>
        </is>
      </c>
    </row>
    <row r="47">
      <c r="A47" s="4" t="inlineStr">
        <is>
          <t>Invoices incurred</t>
        </is>
      </c>
      <c r="B47" s="4" t="inlineStr">
        <is>
          <t xml:space="preserve"> </t>
        </is>
      </c>
      <c r="C47" s="4" t="inlineStr">
        <is>
          <t xml:space="preserve"> </t>
        </is>
      </c>
      <c r="D47" s="6" t="n">
        <v>700000</v>
      </c>
      <c r="E47" s="5" t="n">
        <v>200000</v>
      </c>
      <c r="F47" s="4" t="inlineStr">
        <is>
          <t xml:space="preserve"> </t>
        </is>
      </c>
    </row>
    <row r="48">
      <c r="A48" s="4" t="inlineStr">
        <is>
          <t>Factoring program fees</t>
        </is>
      </c>
      <c r="B48" s="4" t="inlineStr">
        <is>
          <t xml:space="preserve"> </t>
        </is>
      </c>
      <c r="C48" s="4" t="inlineStr">
        <is>
          <t xml:space="preserve"> </t>
        </is>
      </c>
      <c r="D48" s="5" t="n">
        <v>20821</v>
      </c>
      <c r="E48" s="5" t="n">
        <v>13111</v>
      </c>
      <c r="F48" s="4" t="inlineStr">
        <is>
          <t xml:space="preserve"> </t>
        </is>
      </c>
    </row>
    <row r="49">
      <c r="A49" s="4" t="inlineStr">
        <is>
          <t>Accounts Receivable [Member] | Customer Concentration Risk [Member] | One Distributo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4" t="inlineStr">
        <is>
          <t xml:space="preserve"> </t>
        </is>
      </c>
      <c r="D51" s="4" t="inlineStr">
        <is>
          <t xml:space="preserve"> </t>
        </is>
      </c>
      <c r="E51" s="11" t="n">
        <v>0.84</v>
      </c>
      <c r="F51" s="4" t="inlineStr">
        <is>
          <t xml:space="preserve"> </t>
        </is>
      </c>
    </row>
    <row r="52">
      <c r="A52" s="4" t="inlineStr">
        <is>
          <t>Accounts Receivable [Member] | Customer Concentration Risk [Member] | Four Distributo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11" t="n">
        <v>0.68</v>
      </c>
    </row>
    <row r="55">
      <c r="A55" s="4" t="inlineStr">
        <is>
          <t>Accounts Receivable [Member] | Customer Concentration Risk [Member] | Two Distributo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4" t="inlineStr">
        <is>
          <t xml:space="preserve"> </t>
        </is>
      </c>
      <c r="C57" s="11" t="n">
        <v>0.75</v>
      </c>
      <c r="D57" s="4" t="inlineStr">
        <is>
          <t xml:space="preserve"> </t>
        </is>
      </c>
      <c r="E57" s="4" t="inlineStr">
        <is>
          <t xml:space="preserve"> </t>
        </is>
      </c>
      <c r="F57" s="4" t="inlineStr">
        <is>
          <t xml:space="preserve"> </t>
        </is>
      </c>
    </row>
    <row r="58">
      <c r="A58" s="4" t="inlineStr">
        <is>
          <t>Accounts Receivable [Member] | Customer Concentration Risk [Member] | Three Distributo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4" t="inlineStr">
        <is>
          <t xml:space="preserve"> </t>
        </is>
      </c>
      <c r="C60" s="4" t="inlineStr">
        <is>
          <t xml:space="preserve"> </t>
        </is>
      </c>
      <c r="D60" s="4" t="inlineStr">
        <is>
          <t xml:space="preserve"> </t>
        </is>
      </c>
      <c r="E60" s="11" t="n">
        <v>0.84</v>
      </c>
      <c r="F60" s="4" t="inlineStr">
        <is>
          <t xml:space="preserve"> </t>
        </is>
      </c>
    </row>
    <row r="61">
      <c r="A61" s="4" t="inlineStr">
        <is>
          <t>Revenue Benchmark [Member] | Supplier Concentration Risk [Member] | One Distributo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centration risk, percentage</t>
        </is>
      </c>
      <c r="B63" s="4" t="inlineStr">
        <is>
          <t xml:space="preserve"> </t>
        </is>
      </c>
      <c r="C63" s="11" t="n">
        <v>0.67</v>
      </c>
      <c r="D63" s="11" t="n">
        <v>0.6899999999999999</v>
      </c>
      <c r="E63" s="4" t="inlineStr">
        <is>
          <t xml:space="preserve"> </t>
        </is>
      </c>
      <c r="F63" s="4" t="inlineStr">
        <is>
          <t xml:space="preserve"> </t>
        </is>
      </c>
    </row>
    <row r="64">
      <c r="A64" s="4" t="inlineStr">
        <is>
          <t>Revenue Benchmark [Member] | Supplier Concentration Risk [Member] | One Wholesale Custome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centration risk, percentage</t>
        </is>
      </c>
      <c r="B66" s="4" t="inlineStr">
        <is>
          <t xml:space="preserve"> </t>
        </is>
      </c>
      <c r="C66" s="4" t="inlineStr">
        <is>
          <t xml:space="preserve"> </t>
        </is>
      </c>
      <c r="D66" s="4" t="inlineStr">
        <is>
          <t xml:space="preserve"> </t>
        </is>
      </c>
      <c r="E66" s="11" t="n">
        <v>0.72</v>
      </c>
      <c r="F66" s="4" t="inlineStr">
        <is>
          <t xml:space="preserve"> </t>
        </is>
      </c>
    </row>
    <row r="67">
      <c r="A67" s="4" t="inlineStr">
        <is>
          <t>Revenue Benchmark [Member] | Supplier Concentration Risk [Member] | One Distributor And One Wholesale Custome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centration risk, percentage</t>
        </is>
      </c>
      <c r="B69" s="4" t="inlineStr">
        <is>
          <t xml:space="preserve"> </t>
        </is>
      </c>
      <c r="C69" s="4" t="inlineStr">
        <is>
          <t xml:space="preserve"> </t>
        </is>
      </c>
      <c r="D69" s="4" t="inlineStr">
        <is>
          <t xml:space="preserve"> </t>
        </is>
      </c>
      <c r="E69" s="4" t="inlineStr">
        <is>
          <t xml:space="preserve"> </t>
        </is>
      </c>
      <c r="F69" s="11" t="n">
        <v>0.72</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posal Groups, Including Discontinued Operatio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5" t="n">
        <v>2640</v>
      </c>
      <c r="C4" s="4" t="inlineStr">
        <is>
          <t xml:space="preserve"> </t>
        </is>
      </c>
      <c r="D4" s="5" t="n">
        <v>2640</v>
      </c>
      <c r="E4" s="4" t="inlineStr">
        <is>
          <t xml:space="preserve"> </t>
        </is>
      </c>
      <c r="F4" s="5" t="n">
        <v>1268</v>
      </c>
      <c r="G4" s="5" t="n">
        <v>1967</v>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 liabilities</t>
        </is>
      </c>
      <c r="B6" s="6" t="n">
        <v>3124</v>
      </c>
      <c r="C6" s="4" t="inlineStr">
        <is>
          <t xml:space="preserve"> </t>
        </is>
      </c>
      <c r="D6" s="6" t="n">
        <v>3124</v>
      </c>
      <c r="E6" s="4" t="inlineStr">
        <is>
          <t xml:space="preserve"> </t>
        </is>
      </c>
      <c r="F6" s="6" t="n">
        <v>1877</v>
      </c>
      <c r="G6" s="6" t="n">
        <v>1690</v>
      </c>
    </row>
    <row r="7">
      <c r="A7" s="3" t="inlineStr">
        <is>
          <t>Other income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before income taxes</t>
        </is>
      </c>
      <c r="B8" s="6" t="n">
        <v>-531</v>
      </c>
      <c r="C8" s="5" t="n">
        <v>-350</v>
      </c>
      <c r="D8" s="6" t="n">
        <v>-1866</v>
      </c>
      <c r="E8" s="5" t="n">
        <v>-1812</v>
      </c>
      <c r="F8" s="6" t="n">
        <v>-2749</v>
      </c>
      <c r="G8" s="6" t="n">
        <v>-4249</v>
      </c>
    </row>
    <row r="9">
      <c r="A9" s="4" t="inlineStr">
        <is>
          <t>Craft C+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6" t="n">
        <v>135</v>
      </c>
      <c r="C11" s="4" t="inlineStr">
        <is>
          <t xml:space="preserve"> </t>
        </is>
      </c>
      <c r="D11" s="6" t="n">
        <v>135</v>
      </c>
      <c r="E11" s="4" t="inlineStr">
        <is>
          <t xml:space="preserve"> </t>
        </is>
      </c>
      <c r="F11" s="6" t="n">
        <v>96</v>
      </c>
      <c r="G11" s="6" t="n">
        <v>111</v>
      </c>
    </row>
    <row r="12">
      <c r="A12" s="4" t="inlineStr">
        <is>
          <t>Trade receivables, net</t>
        </is>
      </c>
      <c r="B12" s="6" t="n">
        <v>756</v>
      </c>
      <c r="C12" s="4" t="inlineStr">
        <is>
          <t xml:space="preserve"> </t>
        </is>
      </c>
      <c r="D12" s="6" t="n">
        <v>756</v>
      </c>
      <c r="E12" s="4" t="inlineStr">
        <is>
          <t xml:space="preserve"> </t>
        </is>
      </c>
      <c r="F12" s="6" t="n">
        <v>396</v>
      </c>
      <c r="G12" s="6" t="n">
        <v>422</v>
      </c>
    </row>
    <row r="13">
      <c r="A13" s="4" t="inlineStr">
        <is>
          <t>Inventories</t>
        </is>
      </c>
      <c r="B13" s="6" t="n">
        <v>1071</v>
      </c>
      <c r="C13" s="4" t="inlineStr">
        <is>
          <t xml:space="preserve"> </t>
        </is>
      </c>
      <c r="D13" s="6" t="n">
        <v>1071</v>
      </c>
      <c r="E13" s="4" t="inlineStr">
        <is>
          <t xml:space="preserve"> </t>
        </is>
      </c>
      <c r="F13" s="6" t="n">
        <v>526</v>
      </c>
      <c r="G13" s="6" t="n">
        <v>992</v>
      </c>
    </row>
    <row r="14">
      <c r="A14" s="4" t="inlineStr">
        <is>
          <t>Prepaid expenses and other current assets</t>
        </is>
      </c>
      <c r="B14" s="6" t="n">
        <v>678</v>
      </c>
      <c r="C14" s="4" t="inlineStr">
        <is>
          <t xml:space="preserve"> </t>
        </is>
      </c>
      <c r="D14" s="6" t="n">
        <v>678</v>
      </c>
      <c r="E14" s="4" t="inlineStr">
        <is>
          <t xml:space="preserve"> </t>
        </is>
      </c>
      <c r="F14" s="6" t="n">
        <v>250</v>
      </c>
      <c r="G14" s="6" t="n">
        <v>442</v>
      </c>
    </row>
    <row r="15">
      <c r="A15" s="4" t="inlineStr">
        <is>
          <t>Total current assets</t>
        </is>
      </c>
      <c r="B15" s="6" t="n">
        <v>2640</v>
      </c>
      <c r="C15" s="4" t="inlineStr">
        <is>
          <t xml:space="preserve"> </t>
        </is>
      </c>
      <c r="D15" s="6" t="n">
        <v>2640</v>
      </c>
      <c r="E15" s="4" t="inlineStr">
        <is>
          <t xml:space="preserve"> </t>
        </is>
      </c>
      <c r="F15" s="6" t="n">
        <v>1268</v>
      </c>
      <c r="G15" s="6" t="n">
        <v>1967</v>
      </c>
    </row>
    <row r="16">
      <c r="A16" s="4" t="inlineStr">
        <is>
          <t>Property and equipment, net</t>
        </is>
      </c>
      <c r="B16" s="6" t="n">
        <v>4156</v>
      </c>
      <c r="C16" s="4" t="inlineStr">
        <is>
          <t xml:space="preserve"> </t>
        </is>
      </c>
      <c r="D16" s="6" t="n">
        <v>4156</v>
      </c>
      <c r="E16" s="4" t="inlineStr">
        <is>
          <t xml:space="preserve"> </t>
        </is>
      </c>
      <c r="F16" s="6" t="n">
        <v>4598</v>
      </c>
      <c r="G16" s="6" t="n">
        <v>5486</v>
      </c>
    </row>
    <row r="17">
      <c r="A17" s="4" t="inlineStr">
        <is>
          <t>Right-of-use assets</t>
        </is>
      </c>
      <c r="B17" s="6" t="n">
        <v>1415</v>
      </c>
      <c r="C17" s="4" t="inlineStr">
        <is>
          <t xml:space="preserve"> </t>
        </is>
      </c>
      <c r="D17" s="6" t="n">
        <v>1415</v>
      </c>
      <c r="E17" s="4" t="inlineStr">
        <is>
          <t xml:space="preserve"> </t>
        </is>
      </c>
      <c r="F17" s="6" t="n">
        <v>1923</v>
      </c>
      <c r="G17" s="6" t="n">
        <v>2714</v>
      </c>
    </row>
    <row r="18">
      <c r="A18" s="4" t="inlineStr">
        <is>
          <t>Intangible assets, net</t>
        </is>
      </c>
      <c r="B18" s="6" t="n">
        <v>517</v>
      </c>
      <c r="C18" s="4" t="inlineStr">
        <is>
          <t xml:space="preserve"> </t>
        </is>
      </c>
      <c r="D18" s="6" t="n">
        <v>517</v>
      </c>
      <c r="E18" s="4" t="inlineStr">
        <is>
          <t xml:space="preserve"> </t>
        </is>
      </c>
      <c r="F18" s="6" t="n">
        <v>827</v>
      </c>
      <c r="G18" s="6" t="n">
        <v>1241</v>
      </c>
    </row>
    <row r="19">
      <c r="A19" s="4" t="inlineStr">
        <is>
          <t>Other assets, net</t>
        </is>
      </c>
      <c r="B19" s="6" t="n">
        <v>210</v>
      </c>
      <c r="C19" s="4" t="inlineStr">
        <is>
          <t xml:space="preserve"> </t>
        </is>
      </c>
      <c r="D19" s="6" t="n">
        <v>210</v>
      </c>
      <c r="E19" s="4" t="inlineStr">
        <is>
          <t xml:space="preserve"> </t>
        </is>
      </c>
      <c r="F19" s="6" t="n">
        <v>321</v>
      </c>
      <c r="G19" s="6" t="n">
        <v>108</v>
      </c>
    </row>
    <row r="20">
      <c r="A20" s="4" t="inlineStr">
        <is>
          <t>Total Assets</t>
        </is>
      </c>
      <c r="B20" s="6" t="n">
        <v>8938</v>
      </c>
      <c r="C20" s="4" t="inlineStr">
        <is>
          <t xml:space="preserve"> </t>
        </is>
      </c>
      <c r="D20" s="6" t="n">
        <v>8938</v>
      </c>
      <c r="E20" s="4" t="inlineStr">
        <is>
          <t xml:space="preserve"> </t>
        </is>
      </c>
      <c r="F20" s="6" t="n">
        <v>8937</v>
      </c>
      <c r="G20" s="6" t="n">
        <v>11516</v>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t>
        </is>
      </c>
      <c r="B22" s="6" t="n">
        <v>2130</v>
      </c>
      <c r="C22" s="4" t="inlineStr">
        <is>
          <t xml:space="preserve"> </t>
        </is>
      </c>
      <c r="D22" s="6" t="n">
        <v>2130</v>
      </c>
      <c r="E22" s="4" t="inlineStr">
        <is>
          <t xml:space="preserve"> </t>
        </is>
      </c>
      <c r="F22" s="6" t="n">
        <v>1014</v>
      </c>
      <c r="G22" s="6" t="n">
        <v>654</v>
      </c>
    </row>
    <row r="23">
      <c r="A23" s="4" t="inlineStr">
        <is>
          <t>Accrued liabilities</t>
        </is>
      </c>
      <c r="B23" s="6" t="n">
        <v>266</v>
      </c>
      <c r="C23" s="4" t="inlineStr">
        <is>
          <t xml:space="preserve"> </t>
        </is>
      </c>
      <c r="D23" s="6" t="n">
        <v>266</v>
      </c>
      <c r="E23" s="4" t="inlineStr">
        <is>
          <t xml:space="preserve"> </t>
        </is>
      </c>
      <c r="F23" s="6" t="n">
        <v>110</v>
      </c>
      <c r="G23" s="6" t="n">
        <v>109</v>
      </c>
    </row>
    <row r="24">
      <c r="A24" s="4" t="inlineStr">
        <is>
          <t>Deferred revenue</t>
        </is>
      </c>
      <c r="B24" s="6" t="n">
        <v>42</v>
      </c>
      <c r="C24" s="4" t="inlineStr">
        <is>
          <t xml:space="preserve"> </t>
        </is>
      </c>
      <c r="D24" s="6" t="n">
        <v>42</v>
      </c>
      <c r="E24" s="4" t="inlineStr">
        <is>
          <t xml:space="preserve"> </t>
        </is>
      </c>
      <c r="F24" s="6" t="n">
        <v>88</v>
      </c>
      <c r="G24" s="6" t="n">
        <v>18</v>
      </c>
    </row>
    <row r="25">
      <c r="A25" s="4" t="inlineStr">
        <is>
          <t>Current portion of lease liabilities</t>
        </is>
      </c>
      <c r="B25" s="6" t="n">
        <v>686</v>
      </c>
      <c r="C25" s="4" t="inlineStr">
        <is>
          <t xml:space="preserve"> </t>
        </is>
      </c>
      <c r="D25" s="6" t="n">
        <v>686</v>
      </c>
      <c r="E25" s="4" t="inlineStr">
        <is>
          <t xml:space="preserve"> </t>
        </is>
      </c>
      <c r="F25" s="6" t="n">
        <v>665</v>
      </c>
      <c r="G25" s="6" t="n">
        <v>736</v>
      </c>
    </row>
    <row r="26">
      <c r="A26" s="4" t="inlineStr">
        <is>
          <t>Other current liability, related party</t>
        </is>
      </c>
      <c r="B26" s="4" t="inlineStr">
        <is>
          <t xml:space="preserve"> </t>
        </is>
      </c>
      <c r="C26" s="4" t="inlineStr">
        <is>
          <t xml:space="preserve"> </t>
        </is>
      </c>
      <c r="D26" s="4" t="inlineStr">
        <is>
          <t xml:space="preserve"> </t>
        </is>
      </c>
      <c r="E26" s="4" t="inlineStr">
        <is>
          <t xml:space="preserve"> </t>
        </is>
      </c>
      <c r="F26" s="4" t="inlineStr">
        <is>
          <t xml:space="preserve"> </t>
        </is>
      </c>
      <c r="G26" s="6" t="n">
        <v>173</v>
      </c>
    </row>
    <row r="27">
      <c r="A27" s="4" t="inlineStr">
        <is>
          <t>Total current liabilities</t>
        </is>
      </c>
      <c r="B27" s="6" t="n">
        <v>3124</v>
      </c>
      <c r="C27" s="4" t="inlineStr">
        <is>
          <t xml:space="preserve"> </t>
        </is>
      </c>
      <c r="D27" s="6" t="n">
        <v>3124</v>
      </c>
      <c r="E27" s="4" t="inlineStr">
        <is>
          <t xml:space="preserve"> </t>
        </is>
      </c>
      <c r="F27" s="6" t="n">
        <v>1877</v>
      </c>
      <c r="G27" s="6" t="n">
        <v>1690</v>
      </c>
    </row>
    <row r="28">
      <c r="A28" s="4" t="inlineStr">
        <is>
          <t>Lease liabilities, net of current portion</t>
        </is>
      </c>
      <c r="B28" s="6" t="n">
        <v>843</v>
      </c>
      <c r="C28" s="4" t="inlineStr">
        <is>
          <t xml:space="preserve"> </t>
        </is>
      </c>
      <c r="D28" s="6" t="n">
        <v>843</v>
      </c>
      <c r="E28" s="4" t="inlineStr">
        <is>
          <t xml:space="preserve"> </t>
        </is>
      </c>
      <c r="F28" s="6" t="n">
        <v>1366</v>
      </c>
      <c r="G28" s="6" t="n">
        <v>2117</v>
      </c>
    </row>
    <row r="29">
      <c r="A29" s="4" t="inlineStr">
        <is>
          <t>Total liabilities</t>
        </is>
      </c>
      <c r="B29" s="5" t="n">
        <v>3967</v>
      </c>
      <c r="C29" s="4" t="inlineStr">
        <is>
          <t xml:space="preserve"> </t>
        </is>
      </c>
      <c r="D29" s="6" t="n">
        <v>3967</v>
      </c>
      <c r="E29" s="4" t="inlineStr">
        <is>
          <t xml:space="preserve"> </t>
        </is>
      </c>
      <c r="F29" s="6" t="n">
        <v>3243</v>
      </c>
      <c r="G29" s="6" t="n">
        <v>3807</v>
      </c>
    </row>
    <row r="30">
      <c r="A30" s="4" t="inlineStr">
        <is>
          <t>Sales</t>
        </is>
      </c>
      <c r="B30" s="4" t="inlineStr">
        <is>
          <t xml:space="preserve"> </t>
        </is>
      </c>
      <c r="C30" s="4" t="inlineStr">
        <is>
          <t xml:space="preserve"> </t>
        </is>
      </c>
      <c r="D30" s="6" t="n">
        <v>6775</v>
      </c>
      <c r="E30" s="6" t="n">
        <v>5637</v>
      </c>
      <c r="F30" s="6" t="n">
        <v>6817</v>
      </c>
      <c r="G30" s="6" t="n">
        <v>5626</v>
      </c>
    </row>
    <row r="31">
      <c r="A31" s="4" t="inlineStr">
        <is>
          <t>Less customer programs and excise taxes</t>
        </is>
      </c>
      <c r="B31" s="4" t="inlineStr">
        <is>
          <t xml:space="preserve"> </t>
        </is>
      </c>
      <c r="C31" s="4" t="inlineStr">
        <is>
          <t xml:space="preserve"> </t>
        </is>
      </c>
      <c r="D31" s="6" t="n">
        <v>117</v>
      </c>
      <c r="E31" s="6" t="n">
        <v>79</v>
      </c>
      <c r="F31" s="6" t="n">
        <v>105</v>
      </c>
      <c r="G31" s="6" t="n">
        <v>100</v>
      </c>
    </row>
    <row r="32">
      <c r="A32" s="4" t="inlineStr">
        <is>
          <t>Net sales</t>
        </is>
      </c>
      <c r="B32" s="4" t="inlineStr">
        <is>
          <t xml:space="preserve"> </t>
        </is>
      </c>
      <c r="C32" s="4" t="inlineStr">
        <is>
          <t xml:space="preserve"> </t>
        </is>
      </c>
      <c r="D32" s="6" t="n">
        <v>6658</v>
      </c>
      <c r="E32" s="6" t="n">
        <v>5558</v>
      </c>
      <c r="F32" s="6" t="n">
        <v>6712</v>
      </c>
      <c r="G32" s="6" t="n">
        <v>5526</v>
      </c>
    </row>
    <row r="33">
      <c r="A33" s="4" t="inlineStr">
        <is>
          <t>Cost of sales</t>
        </is>
      </c>
      <c r="B33" s="4" t="inlineStr">
        <is>
          <t xml:space="preserve"> </t>
        </is>
      </c>
      <c r="C33" s="4" t="inlineStr">
        <is>
          <t xml:space="preserve"> </t>
        </is>
      </c>
      <c r="D33" s="6" t="n">
        <v>6322</v>
      </c>
      <c r="E33" s="6" t="n">
        <v>5378</v>
      </c>
      <c r="F33" s="6" t="n">
        <v>6829</v>
      </c>
      <c r="G33" s="6" t="n">
        <v>6341</v>
      </c>
    </row>
    <row r="34">
      <c r="A34" s="4" t="inlineStr">
        <is>
          <t>Gross profit</t>
        </is>
      </c>
      <c r="B34" s="4" t="inlineStr">
        <is>
          <t xml:space="preserve"> </t>
        </is>
      </c>
      <c r="C34" s="4" t="inlineStr">
        <is>
          <t xml:space="preserve"> </t>
        </is>
      </c>
      <c r="D34" s="6" t="n">
        <v>336</v>
      </c>
      <c r="E34" s="6" t="n">
        <v>180</v>
      </c>
      <c r="F34" s="6" t="n">
        <v>-117</v>
      </c>
      <c r="G34" s="6" t="n">
        <v>-815</v>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s and marketing expenses</t>
        </is>
      </c>
      <c r="B36" s="4" t="inlineStr">
        <is>
          <t xml:space="preserve"> </t>
        </is>
      </c>
      <c r="C36" s="4" t="inlineStr">
        <is>
          <t xml:space="preserve"> </t>
        </is>
      </c>
      <c r="D36" s="6" t="n">
        <v>45</v>
      </c>
      <c r="E36" s="6" t="n">
        <v>81</v>
      </c>
      <c r="F36" s="6" t="n">
        <v>126</v>
      </c>
      <c r="G36" s="6" t="n">
        <v>85</v>
      </c>
    </row>
    <row r="37">
      <c r="A37" s="4" t="inlineStr">
        <is>
          <t>General and administrative expenses</t>
        </is>
      </c>
      <c r="B37" s="4" t="inlineStr">
        <is>
          <t xml:space="preserve"> </t>
        </is>
      </c>
      <c r="C37" s="4" t="inlineStr">
        <is>
          <t xml:space="preserve"> </t>
        </is>
      </c>
      <c r="D37" s="6" t="n">
        <v>2355</v>
      </c>
      <c r="E37" s="6" t="n">
        <v>2103</v>
      </c>
      <c r="F37" s="6" t="n">
        <v>2878</v>
      </c>
      <c r="G37" s="6" t="n">
        <v>3344</v>
      </c>
    </row>
    <row r="38">
      <c r="A38" s="4" t="inlineStr">
        <is>
          <t>Gain on disposal of property and equipment</t>
        </is>
      </c>
      <c r="B38" s="4" t="inlineStr">
        <is>
          <t xml:space="preserve"> </t>
        </is>
      </c>
      <c r="C38" s="4" t="inlineStr">
        <is>
          <t xml:space="preserve"> </t>
        </is>
      </c>
      <c r="D38" s="6" t="n">
        <v>-195</v>
      </c>
      <c r="E38" s="6" t="n">
        <v>-171</v>
      </c>
      <c r="F38" s="6" t="n">
        <v>-367</v>
      </c>
      <c r="G38" s="6" t="n">
        <v>65</v>
      </c>
    </row>
    <row r="39">
      <c r="A39" s="4" t="inlineStr">
        <is>
          <t>Total operating expenses</t>
        </is>
      </c>
      <c r="B39" s="4" t="inlineStr">
        <is>
          <t xml:space="preserve"> </t>
        </is>
      </c>
      <c r="C39" s="4" t="inlineStr">
        <is>
          <t xml:space="preserve"> </t>
        </is>
      </c>
      <c r="D39" s="6" t="n">
        <v>2205</v>
      </c>
      <c r="E39" s="6" t="n">
        <v>2013</v>
      </c>
      <c r="F39" s="6" t="n">
        <v>2637</v>
      </c>
      <c r="G39" s="6" t="n">
        <v>3494</v>
      </c>
    </row>
    <row r="40">
      <c r="A40" s="4" t="inlineStr">
        <is>
          <t>Loss from operations</t>
        </is>
      </c>
      <c r="B40" s="4" t="inlineStr">
        <is>
          <t xml:space="preserve"> </t>
        </is>
      </c>
      <c r="C40" s="4" t="inlineStr">
        <is>
          <t xml:space="preserve"> </t>
        </is>
      </c>
      <c r="D40" s="6" t="n">
        <v>-1869</v>
      </c>
      <c r="E40" s="6" t="n">
        <v>-1833</v>
      </c>
      <c r="F40" s="6" t="n">
        <v>-2754</v>
      </c>
      <c r="G40" s="6" t="n">
        <v>-4309</v>
      </c>
    </row>
    <row r="41">
      <c r="A41" s="3" t="inlineStr">
        <is>
          <t>Other income (expens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expense</t>
        </is>
      </c>
      <c r="B42" s="4" t="inlineStr">
        <is>
          <t xml:space="preserve"> </t>
        </is>
      </c>
      <c r="C42" s="4" t="inlineStr">
        <is>
          <t xml:space="preserve"> </t>
        </is>
      </c>
      <c r="D42" s="4" t="inlineStr">
        <is>
          <t xml:space="preserve"> </t>
        </is>
      </c>
      <c r="E42" s="6" t="n">
        <v>-12</v>
      </c>
      <c r="F42" s="6" t="n">
        <v>-12</v>
      </c>
      <c r="G42" s="6" t="n">
        <v>-44</v>
      </c>
    </row>
    <row r="43">
      <c r="A43" s="4" t="inlineStr">
        <is>
          <t>Other income</t>
        </is>
      </c>
      <c r="B43" s="4" t="inlineStr">
        <is>
          <t xml:space="preserve"> </t>
        </is>
      </c>
      <c r="C43" s="4" t="inlineStr">
        <is>
          <t xml:space="preserve"> </t>
        </is>
      </c>
      <c r="D43" s="6" t="n">
        <v>3</v>
      </c>
      <c r="E43" s="6" t="n">
        <v>33</v>
      </c>
      <c r="F43" s="6" t="n">
        <v>17</v>
      </c>
      <c r="G43" s="6" t="n">
        <v>104</v>
      </c>
    </row>
    <row r="44">
      <c r="A44" s="4" t="inlineStr">
        <is>
          <t>Total other income, net</t>
        </is>
      </c>
      <c r="B44" s="4" t="inlineStr">
        <is>
          <t xml:space="preserve"> </t>
        </is>
      </c>
      <c r="C44" s="4" t="inlineStr">
        <is>
          <t xml:space="preserve"> </t>
        </is>
      </c>
      <c r="D44" s="6" t="n">
        <v>3</v>
      </c>
      <c r="E44" s="6" t="n">
        <v>21</v>
      </c>
      <c r="F44" s="6" t="n">
        <v>5</v>
      </c>
      <c r="G44" s="6" t="n">
        <v>60</v>
      </c>
    </row>
    <row r="45">
      <c r="A45" s="4" t="inlineStr">
        <is>
          <t>Loss before income taxes</t>
        </is>
      </c>
      <c r="B45" s="4" t="inlineStr">
        <is>
          <t xml:space="preserve"> </t>
        </is>
      </c>
      <c r="C45" s="4" t="inlineStr">
        <is>
          <t xml:space="preserve"> </t>
        </is>
      </c>
      <c r="D45" s="6" t="n">
        <v>-1866</v>
      </c>
      <c r="E45" s="6" t="n">
        <v>-1812</v>
      </c>
      <c r="F45" s="6" t="n">
        <v>-2749</v>
      </c>
      <c r="G45" s="6" t="n">
        <v>-4249</v>
      </c>
    </row>
    <row r="46">
      <c r="A46" s="4" t="inlineStr">
        <is>
          <t>Provision for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5" t="n">
        <v>-1866</v>
      </c>
      <c r="E47" s="5" t="n">
        <v>-1812</v>
      </c>
      <c r="F47" s="5" t="n">
        <v>-2749</v>
      </c>
      <c r="G47" s="5" t="n">
        <v>-4249</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Discontinued Operations (Details Narrative) - USD ($) $ in Millions</t>
        </is>
      </c>
      <c r="C1" s="2" t="inlineStr">
        <is>
          <t>3 Months Ended</t>
        </is>
      </c>
      <c r="F1" s="2" t="inlineStr">
        <is>
          <t>12 Months Ended</t>
        </is>
      </c>
    </row>
    <row r="2">
      <c r="B2" s="2" t="inlineStr">
        <is>
          <t>Oct. 07, 2024</t>
        </is>
      </c>
      <c r="C2" s="2" t="inlineStr">
        <is>
          <t>Sep. 30, 2024</t>
        </is>
      </c>
      <c r="D2" s="2" t="inlineStr">
        <is>
          <t>Sep. 30, 2023</t>
        </is>
      </c>
      <c r="E2" s="2" t="inlineStr">
        <is>
          <t>Jun. 30, 2023</t>
        </is>
      </c>
      <c r="F2" s="2" t="inlineStr">
        <is>
          <t>Dec. 31, 2023</t>
        </is>
      </c>
      <c r="G2" s="2" t="inlineStr">
        <is>
          <t>Dec. 31, 2022</t>
        </is>
      </c>
      <c r="H2" s="2" t="inlineStr">
        <is>
          <t>Sep. 04, 2024</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B4" s="4" t="inlineStr">
        <is>
          <t xml:space="preserve"> </t>
        </is>
      </c>
      <c r="C4" s="6" t="n">
        <v>442000</v>
      </c>
      <c r="D4" s="6" t="n">
        <v>141000</v>
      </c>
      <c r="E4" s="6" t="n">
        <v>135000</v>
      </c>
      <c r="F4" s="6" t="n">
        <v>343000</v>
      </c>
      <c r="G4" s="6" t="n">
        <v>10000</v>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secured Debt</t>
        </is>
      </c>
      <c r="B6" s="12" t="n">
        <v>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Agreement [Member] | Subsequent Event [Member] | Inves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ed Debt</t>
        </is>
      </c>
      <c r="B8" s="13" t="n">
        <v>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secured Debt</t>
        </is>
      </c>
      <c r="B9" s="12"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Agreement [Member] | Subsequent Event [Member] | Aegis, Bigger, District 2 and LDI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t>
        </is>
      </c>
      <c r="B11" s="6" t="n">
        <v>1198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Agreement [Member] | Subsequent Event [Member] | Aegis, Bigger, District 2 and LDI [Member] | 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t>
        </is>
      </c>
      <c r="B13" s="6" t="n">
        <v>312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Agreement [Member] | Bigger and District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5</v>
      </c>
    </row>
    <row r="16">
      <c r="A16" s="4" t="inlineStr">
        <is>
          <t>Debt Agreement [Member] | Aegis and LD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5</v>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Segment Information (Detail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t>
        </is>
      </c>
      <c r="B4" s="5" t="n">
        <v>783</v>
      </c>
      <c r="C4" s="4" t="inlineStr">
        <is>
          <t xml:space="preserve"> </t>
        </is>
      </c>
      <c r="D4" s="4" t="inlineStr">
        <is>
          <t xml:space="preserve"> </t>
        </is>
      </c>
      <c r="E4" s="5" t="n">
        <v>849</v>
      </c>
      <c r="F4" s="4" t="inlineStr">
        <is>
          <t xml:space="preserve"> </t>
        </is>
      </c>
      <c r="G4" s="4" t="inlineStr">
        <is>
          <t xml:space="preserve"> </t>
        </is>
      </c>
      <c r="H4" s="5" t="n">
        <v>2106</v>
      </c>
      <c r="I4" s="5" t="n">
        <v>3080</v>
      </c>
      <c r="J4" s="5" t="n">
        <v>3981</v>
      </c>
      <c r="K4" s="5" t="n">
        <v>8701</v>
      </c>
    </row>
    <row r="5">
      <c r="A5" s="4" t="inlineStr">
        <is>
          <t>Net sales</t>
        </is>
      </c>
      <c r="B5" s="6" t="n">
        <v>760</v>
      </c>
      <c r="C5" s="4" t="inlineStr">
        <is>
          <t xml:space="preserve"> </t>
        </is>
      </c>
      <c r="D5" s="4" t="inlineStr">
        <is>
          <t xml:space="preserve"> </t>
        </is>
      </c>
      <c r="E5" s="6" t="n">
        <v>806</v>
      </c>
      <c r="F5" s="4" t="inlineStr">
        <is>
          <t xml:space="preserve"> </t>
        </is>
      </c>
      <c r="G5" s="4" t="inlineStr">
        <is>
          <t xml:space="preserve"> </t>
        </is>
      </c>
      <c r="H5" s="6" t="n">
        <v>1977</v>
      </c>
      <c r="I5" s="6" t="n">
        <v>2939</v>
      </c>
      <c r="J5" s="6" t="n">
        <v>3787</v>
      </c>
      <c r="K5" s="6" t="n">
        <v>8357</v>
      </c>
    </row>
    <row r="6">
      <c r="A6" s="4" t="inlineStr">
        <is>
          <t>Cost of sales</t>
        </is>
      </c>
      <c r="B6" s="6" t="n">
        <v>560</v>
      </c>
      <c r="C6" s="4" t="inlineStr">
        <is>
          <t xml:space="preserve"> </t>
        </is>
      </c>
      <c r="D6" s="4" t="inlineStr">
        <is>
          <t xml:space="preserve"> </t>
        </is>
      </c>
      <c r="E6" s="6" t="n">
        <v>638</v>
      </c>
      <c r="F6" s="4" t="inlineStr">
        <is>
          <t xml:space="preserve"> </t>
        </is>
      </c>
      <c r="G6" s="4" t="inlineStr">
        <is>
          <t xml:space="preserve"> </t>
        </is>
      </c>
      <c r="H6" s="6" t="n">
        <v>1476</v>
      </c>
      <c r="I6" s="6" t="n">
        <v>1940</v>
      </c>
      <c r="J6" s="6" t="n">
        <v>2609</v>
      </c>
      <c r="K6" s="6" t="n">
        <v>5101</v>
      </c>
    </row>
    <row r="7">
      <c r="A7" s="4" t="inlineStr">
        <is>
          <t>Gross profit</t>
        </is>
      </c>
      <c r="B7" s="6" t="n">
        <v>200</v>
      </c>
      <c r="C7" s="4" t="inlineStr">
        <is>
          <t xml:space="preserve"> </t>
        </is>
      </c>
      <c r="D7" s="4" t="inlineStr">
        <is>
          <t xml:space="preserve"> </t>
        </is>
      </c>
      <c r="E7" s="6" t="n">
        <v>168</v>
      </c>
      <c r="F7" s="4" t="inlineStr">
        <is>
          <t xml:space="preserve"> </t>
        </is>
      </c>
      <c r="G7" s="4" t="inlineStr">
        <is>
          <t xml:space="preserve"> </t>
        </is>
      </c>
      <c r="H7" s="6" t="n">
        <v>501</v>
      </c>
      <c r="I7" s="6" t="n">
        <v>999</v>
      </c>
      <c r="J7" s="6" t="n">
        <v>1178</v>
      </c>
      <c r="K7" s="6" t="n">
        <v>3256</v>
      </c>
    </row>
    <row r="8">
      <c r="A8" s="4" t="inlineStr">
        <is>
          <t>Total operating expenses</t>
        </is>
      </c>
      <c r="B8" s="6" t="n">
        <v>652</v>
      </c>
      <c r="C8" s="4" t="inlineStr">
        <is>
          <t xml:space="preserve"> </t>
        </is>
      </c>
      <c r="D8" s="4" t="inlineStr">
        <is>
          <t xml:space="preserve"> </t>
        </is>
      </c>
      <c r="E8" s="6" t="n">
        <v>475</v>
      </c>
      <c r="F8" s="4" t="inlineStr">
        <is>
          <t xml:space="preserve"> </t>
        </is>
      </c>
      <c r="G8" s="4" t="inlineStr">
        <is>
          <t xml:space="preserve"> </t>
        </is>
      </c>
      <c r="H8" s="6" t="n">
        <v>1847</v>
      </c>
      <c r="I8" s="6" t="n">
        <v>2470</v>
      </c>
      <c r="J8" s="6" t="n">
        <v>3244</v>
      </c>
      <c r="K8" s="6" t="n">
        <v>5596</v>
      </c>
    </row>
    <row r="9">
      <c r="A9" s="4" t="inlineStr">
        <is>
          <t>Net loss</t>
        </is>
      </c>
      <c r="B9" s="6" t="n">
        <v>-1359</v>
      </c>
      <c r="C9" s="5" t="n">
        <v>-1488</v>
      </c>
      <c r="D9" s="5" t="n">
        <v>-1293</v>
      </c>
      <c r="E9" s="6" t="n">
        <v>-2156</v>
      </c>
      <c r="F9" s="5" t="n">
        <v>-1643</v>
      </c>
      <c r="G9" s="5" t="n">
        <v>-1598</v>
      </c>
      <c r="H9" s="6" t="n">
        <v>-4140</v>
      </c>
      <c r="I9" s="6" t="n">
        <v>-5397</v>
      </c>
      <c r="J9" s="6" t="n">
        <v>-7535</v>
      </c>
      <c r="K9" s="6" t="n">
        <v>-16266</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9</v>
      </c>
      <c r="I10" s="6" t="n">
        <v>114</v>
      </c>
      <c r="J10" s="6" t="n">
        <v>149</v>
      </c>
      <c r="K10" s="6" t="n">
        <v>161</v>
      </c>
    </row>
    <row r="11">
      <c r="A11" s="4" t="inlineStr">
        <is>
          <t>(Gain) loss on disposal of property and equipment</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6" t="n">
        <v>-3</v>
      </c>
      <c r="J11" s="6" t="n">
        <v>-3</v>
      </c>
      <c r="K11" s="6" t="n">
        <v>7</v>
      </c>
    </row>
    <row r="12">
      <c r="A12" s="4" t="inlineStr">
        <is>
          <t>Loss on debt to equity conversion</t>
        </is>
      </c>
      <c r="B12" s="4" t="inlineStr">
        <is>
          <t xml:space="preserve"> </t>
        </is>
      </c>
      <c r="C12" s="4" t="inlineStr">
        <is>
          <t xml:space="preserve"> </t>
        </is>
      </c>
      <c r="D12" s="4" t="inlineStr">
        <is>
          <t xml:space="preserve"> </t>
        </is>
      </c>
      <c r="E12" s="5" t="n">
        <v>1321</v>
      </c>
      <c r="F12" s="4" t="inlineStr">
        <is>
          <t xml:space="preserve"> </t>
        </is>
      </c>
      <c r="G12" s="4" t="inlineStr">
        <is>
          <t xml:space="preserve"> </t>
        </is>
      </c>
      <c r="H12" s="4" t="inlineStr">
        <is>
          <t xml:space="preserve"> </t>
        </is>
      </c>
      <c r="I12" s="6" t="n">
        <v>1321</v>
      </c>
      <c r="J12" s="6" t="n">
        <v>1321</v>
      </c>
      <c r="K12" s="4" t="inlineStr">
        <is>
          <t xml:space="preserve"> </t>
        </is>
      </c>
    </row>
    <row r="13">
      <c r="A13" s="4" t="inlineStr">
        <is>
          <t>Spir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981</v>
      </c>
      <c r="K15" s="6" t="n">
        <v>8701</v>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87</v>
      </c>
      <c r="K16" s="6" t="n">
        <v>8357</v>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609</v>
      </c>
      <c r="K17" s="6" t="n">
        <v>5101</v>
      </c>
    </row>
    <row r="18">
      <c r="A18" s="4"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78</v>
      </c>
      <c r="K18" s="6" t="n">
        <v>3256</v>
      </c>
    </row>
    <row r="19">
      <c r="A19" s="4" t="inlineStr">
        <is>
          <t>Total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76</v>
      </c>
      <c r="K19" s="6" t="n">
        <v>2532</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1</v>
      </c>
      <c r="K20" s="5" t="n">
        <v>-6781</v>
      </c>
    </row>
    <row r="21">
      <c r="A21" s="4" t="inlineStr">
        <is>
          <t>[custom:GrossMargin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31</v>
      </c>
      <c r="K21" s="11" t="n">
        <v>0.39</v>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9</v>
      </c>
      <c r="K22" s="5" t="n">
        <v>161</v>
      </c>
    </row>
    <row r="23">
      <c r="A23" s="4" t="inlineStr">
        <is>
          <t>(Gain) loss on disposal of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v>
      </c>
      <c r="K23" s="6" t="n">
        <v>-7</v>
      </c>
    </row>
    <row r="24">
      <c r="A24" s="4" t="inlineStr">
        <is>
          <t>Impairmen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64</v>
      </c>
      <c r="K24" s="6" t="n">
        <v>7453</v>
      </c>
    </row>
    <row r="25">
      <c r="A25" s="4" t="inlineStr">
        <is>
          <t>Corporate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49</v>
      </c>
      <c r="I27" s="6" t="n">
        <v>1287</v>
      </c>
      <c r="J27" s="6" t="n">
        <v>1768</v>
      </c>
      <c r="K27" s="6" t="n">
        <v>3064</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12</v>
      </c>
      <c r="I28" s="6" t="n">
        <v>-3455</v>
      </c>
      <c r="J28" s="6" t="n">
        <v>-4185</v>
      </c>
      <c r="K28" s="6" t="n">
        <v>-5236</v>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65</v>
      </c>
      <c r="I29" s="6" t="n">
        <v>850</v>
      </c>
      <c r="J29" s="6" t="n">
        <v>1096</v>
      </c>
      <c r="K29" s="6" t="n">
        <v>2172</v>
      </c>
    </row>
    <row r="30">
      <c r="A30" s="4" t="inlineStr">
        <is>
          <t>Stock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8</v>
      </c>
      <c r="J30" s="6" t="n">
        <v>246</v>
      </c>
      <c r="K30" s="6" t="n">
        <v>325</v>
      </c>
    </row>
    <row r="31">
      <c r="A31" s="4" t="inlineStr">
        <is>
          <t>Loss on debt to equity conver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21</v>
      </c>
      <c r="K31" s="4" t="inlineStr">
        <is>
          <t xml:space="preserve"> </t>
        </is>
      </c>
    </row>
    <row r="32">
      <c r="A32" s="4" t="inlineStr">
        <is>
          <t>Bridgetown Spirits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06</v>
      </c>
      <c r="I34" s="6" t="n">
        <v>3080</v>
      </c>
      <c r="J34" s="4" t="inlineStr">
        <is>
          <t xml:space="preserve"> </t>
        </is>
      </c>
      <c r="K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977</v>
      </c>
      <c r="I35" s="6" t="n">
        <v>2939</v>
      </c>
      <c r="J35" s="4" t="inlineStr">
        <is>
          <t xml:space="preserve"> </t>
        </is>
      </c>
      <c r="K35" s="4" t="inlineStr">
        <is>
          <t xml:space="preserve"> </t>
        </is>
      </c>
    </row>
    <row r="36">
      <c r="A36" s="4" t="inlineStr">
        <is>
          <t>Cost of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76</v>
      </c>
      <c r="I36" s="6" t="n">
        <v>1940</v>
      </c>
      <c r="J36" s="4" t="inlineStr">
        <is>
          <t xml:space="preserve"> </t>
        </is>
      </c>
      <c r="K36" s="4" t="inlineStr">
        <is>
          <t xml:space="preserve"> </t>
        </is>
      </c>
    </row>
    <row r="37">
      <c r="A37" s="4" t="inlineStr">
        <is>
          <t>Gross pro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1</v>
      </c>
      <c r="I37" s="6" t="n">
        <v>999</v>
      </c>
      <c r="J37" s="4" t="inlineStr">
        <is>
          <t xml:space="preserve"> </t>
        </is>
      </c>
      <c r="K37" s="4" t="inlineStr">
        <is>
          <t xml:space="preserve"> </t>
        </is>
      </c>
    </row>
    <row r="38">
      <c r="A38" s="4" t="inlineStr">
        <is>
          <t>Total 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98</v>
      </c>
      <c r="I38" s="6" t="n">
        <v>1183</v>
      </c>
      <c r="J38" s="4" t="inlineStr">
        <is>
          <t xml:space="preserve"> </t>
        </is>
      </c>
      <c r="K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2</v>
      </c>
      <c r="I39" s="5" t="n">
        <v>-130</v>
      </c>
      <c r="J39" s="4" t="inlineStr">
        <is>
          <t xml:space="preserve"> </t>
        </is>
      </c>
      <c r="K39" s="4" t="inlineStr">
        <is>
          <t xml:space="preserve"> </t>
        </is>
      </c>
    </row>
    <row r="40">
      <c r="A40" s="4" t="inlineStr">
        <is>
          <t>[custom:GrossMargin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25</v>
      </c>
      <c r="I40" s="11" t="n">
        <v>0.34</v>
      </c>
      <c r="J40" s="4" t="inlineStr">
        <is>
          <t xml:space="preserve"> </t>
        </is>
      </c>
      <c r="K40" s="4" t="inlineStr">
        <is>
          <t xml:space="preserve"> </t>
        </is>
      </c>
    </row>
    <row r="41">
      <c r="A41" s="4" t="inlineStr">
        <is>
          <t>Depreciation and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9</v>
      </c>
      <c r="I41" s="5" t="n">
        <v>114</v>
      </c>
      <c r="J41" s="4" t="inlineStr">
        <is>
          <t xml:space="preserve"> </t>
        </is>
      </c>
      <c r="K41" s="4" t="inlineStr">
        <is>
          <t xml:space="preserve"> </t>
        </is>
      </c>
    </row>
  </sheetData>
  <mergeCells count="4">
    <mergeCell ref="A1:A2"/>
    <mergeCell ref="B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Inventories (Details) - USD ($) $ in Thousands</t>
        </is>
      </c>
      <c r="B1" s="2" t="inlineStr">
        <is>
          <t>Sep. 30, 2024</t>
        </is>
      </c>
      <c r="C1" s="2" t="inlineStr">
        <is>
          <t>Dec. 31, 2023</t>
        </is>
      </c>
      <c r="D1" s="2" t="inlineStr">
        <is>
          <t>Dec. 31, 2022</t>
        </is>
      </c>
    </row>
    <row r="2">
      <c r="A2" s="4" t="inlineStr">
        <is>
          <t>Raw materials</t>
        </is>
      </c>
      <c r="B2" s="5" t="n">
        <v>770</v>
      </c>
      <c r="C2" s="5" t="n">
        <v>1740</v>
      </c>
      <c r="D2" s="5" t="n">
        <v>2170</v>
      </c>
    </row>
    <row r="3">
      <c r="A3" s="4" t="inlineStr">
        <is>
          <t>Finished goods</t>
        </is>
      </c>
      <c r="B3" s="6" t="n">
        <v>1023</v>
      </c>
      <c r="C3" s="6" t="n">
        <v>946</v>
      </c>
      <c r="D3" s="6" t="n">
        <v>1281</v>
      </c>
    </row>
    <row r="4">
      <c r="A4" s="4" t="inlineStr">
        <is>
          <t>Total inventories</t>
        </is>
      </c>
      <c r="B4" s="5" t="n">
        <v>1793</v>
      </c>
      <c r="C4" s="6" t="n">
        <v>2686</v>
      </c>
      <c r="D4" s="5" t="n">
        <v>3451</v>
      </c>
    </row>
    <row r="5">
      <c r="A5" s="4" t="inlineStr">
        <is>
          <t>As Restated [Member]</t>
        </is>
      </c>
      <c r="B5" s="4" t="inlineStr">
        <is>
          <t xml:space="preserve"> </t>
        </is>
      </c>
      <c r="C5" s="4" t="inlineStr">
        <is>
          <t xml:space="preserve"> </t>
        </is>
      </c>
      <c r="D5" s="4" t="inlineStr">
        <is>
          <t xml:space="preserve"> </t>
        </is>
      </c>
    </row>
    <row r="6">
      <c r="A6" s="4" t="inlineStr">
        <is>
          <t>Raw materials</t>
        </is>
      </c>
      <c r="B6" s="4" t="inlineStr">
        <is>
          <t xml:space="preserve"> </t>
        </is>
      </c>
      <c r="C6" s="6" t="n">
        <v>1740</v>
      </c>
      <c r="D6" s="4" t="inlineStr">
        <is>
          <t xml:space="preserve"> </t>
        </is>
      </c>
    </row>
    <row r="7">
      <c r="A7" s="4" t="inlineStr">
        <is>
          <t>Finished goods</t>
        </is>
      </c>
      <c r="B7" s="4" t="inlineStr">
        <is>
          <t xml:space="preserve"> </t>
        </is>
      </c>
      <c r="C7" s="6" t="n">
        <v>946</v>
      </c>
      <c r="D7" s="4" t="inlineStr">
        <is>
          <t xml:space="preserve"> </t>
        </is>
      </c>
    </row>
    <row r="8">
      <c r="A8" s="4" t="inlineStr">
        <is>
          <t>Total inventories</t>
        </is>
      </c>
      <c r="B8" s="4" t="inlineStr">
        <is>
          <t xml:space="preserve"> </t>
        </is>
      </c>
      <c r="C8" s="5" t="n">
        <v>2686</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Current Assets (Details) - USD ($) $ in Thousands</t>
        </is>
      </c>
      <c r="B1" s="2" t="inlineStr">
        <is>
          <t>Sep. 30, 2024</t>
        </is>
      </c>
      <c r="C1" s="2" t="inlineStr">
        <is>
          <t>Dec. 31, 2023</t>
        </is>
      </c>
      <c r="D1" s="2" t="inlineStr">
        <is>
          <t>Dec. 31, 2022</t>
        </is>
      </c>
    </row>
    <row r="2">
      <c r="A2" s="3" t="inlineStr">
        <is>
          <t>Prepaid Expenses And Other Current Assets</t>
        </is>
      </c>
      <c r="B2" s="4" t="inlineStr">
        <is>
          <t xml:space="preserve"> </t>
        </is>
      </c>
      <c r="C2" s="4" t="inlineStr">
        <is>
          <t xml:space="preserve"> </t>
        </is>
      </c>
      <c r="D2" s="4" t="inlineStr">
        <is>
          <t xml:space="preserve"> </t>
        </is>
      </c>
    </row>
    <row r="3">
      <c r="A3" s="4" t="inlineStr">
        <is>
          <t>Prepayment of fixed assets</t>
        </is>
      </c>
      <c r="B3" s="4" t="inlineStr">
        <is>
          <t xml:space="preserve"> </t>
        </is>
      </c>
      <c r="C3" s="4" t="inlineStr">
        <is>
          <t xml:space="preserve"> </t>
        </is>
      </c>
      <c r="D3" s="5" t="n">
        <v>17</v>
      </c>
    </row>
    <row r="4">
      <c r="A4" s="4" t="inlineStr">
        <is>
          <t>Prepayment of inventory</t>
        </is>
      </c>
      <c r="B4" s="5" t="n">
        <v>69</v>
      </c>
      <c r="C4" s="6" t="n">
        <v>52</v>
      </c>
      <c r="D4" s="6" t="n">
        <v>52</v>
      </c>
    </row>
    <row r="5">
      <c r="A5" s="4" t="inlineStr">
        <is>
          <t>Other</t>
        </is>
      </c>
      <c r="B5" s="6" t="n">
        <v>107</v>
      </c>
      <c r="C5" s="6" t="n">
        <v>62</v>
      </c>
      <c r="D5" s="6" t="n">
        <v>108</v>
      </c>
    </row>
    <row r="6">
      <c r="A6" s="4" t="inlineStr">
        <is>
          <t>Total prepaid expenses and other current assets</t>
        </is>
      </c>
      <c r="B6" s="5" t="n">
        <v>176</v>
      </c>
      <c r="C6" s="5" t="n">
        <v>114</v>
      </c>
      <c r="D6" s="5" t="n">
        <v>1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4" customWidth="1" min="1" max="1"/>
    <col width="17" customWidth="1" min="2" max="2"/>
    <col width="18" customWidth="1" min="3" max="3"/>
    <col width="14" customWidth="1" min="4" max="4"/>
  </cols>
  <sheetData>
    <row r="1">
      <c r="A1" s="1" t="inlineStr">
        <is>
          <t>Schedule of Property and Equipment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 xml:space="preserve"> Property and equipment gross</t>
        </is>
      </c>
      <c r="B3" s="5" t="n">
        <v>2038000</v>
      </c>
      <c r="C3" s="5" t="n">
        <v>2038000</v>
      </c>
      <c r="D3" s="5" t="n">
        <v>2100000</v>
      </c>
    </row>
    <row r="4">
      <c r="A4" s="4" t="inlineStr">
        <is>
          <t>Less: accumulated depreciation</t>
        </is>
      </c>
      <c r="B4" s="6" t="n">
        <v>-1926000</v>
      </c>
      <c r="C4" s="6" t="n">
        <v>-1869000</v>
      </c>
      <c r="D4" s="6" t="n">
        <v>-1845000</v>
      </c>
    </row>
    <row r="5">
      <c r="A5" s="4" t="inlineStr">
        <is>
          <t>Property and equipment, net</t>
        </is>
      </c>
      <c r="B5" s="6" t="n">
        <v>112000</v>
      </c>
      <c r="C5" s="6" t="n">
        <v>169000</v>
      </c>
      <c r="D5" s="6" t="n">
        <v>255000</v>
      </c>
    </row>
    <row r="6">
      <c r="A6" s="4" t="inlineStr">
        <is>
          <t>Beeline Financial Holdings Inc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 xml:space="preserve"> Property and equipment gross</t>
        </is>
      </c>
      <c r="B8" s="6" t="n">
        <v>908635</v>
      </c>
      <c r="C8" s="6" t="n">
        <v>908635</v>
      </c>
      <c r="D8" s="6" t="n">
        <v>908635</v>
      </c>
    </row>
    <row r="9">
      <c r="A9" s="4" t="inlineStr">
        <is>
          <t>Less: accumulated depreciation</t>
        </is>
      </c>
      <c r="B9" s="6" t="n">
        <v>-713474</v>
      </c>
      <c r="C9" s="6" t="n">
        <v>-599942</v>
      </c>
      <c r="D9" s="6" t="n">
        <v>-448566</v>
      </c>
    </row>
    <row r="10">
      <c r="A10" s="4" t="inlineStr">
        <is>
          <t>Property and equipment, net</t>
        </is>
      </c>
      <c r="B10" s="5" t="n">
        <v>195161</v>
      </c>
      <c r="C10" s="6" t="n">
        <v>308693</v>
      </c>
      <c r="D10" s="6" t="n">
        <v>460069</v>
      </c>
    </row>
    <row r="11">
      <c r="A11" s="4" t="inlineStr">
        <is>
          <t>As Restated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 xml:space="preserve"> Property and equipment gross</t>
        </is>
      </c>
      <c r="B13" s="4" t="inlineStr">
        <is>
          <t xml:space="preserve"> </t>
        </is>
      </c>
      <c r="C13" s="6" t="n">
        <v>2038000</v>
      </c>
      <c r="D13" s="4" t="inlineStr">
        <is>
          <t xml:space="preserve"> </t>
        </is>
      </c>
    </row>
    <row r="14">
      <c r="A14" s="4" t="inlineStr">
        <is>
          <t>Less: accumulated depreciation</t>
        </is>
      </c>
      <c r="B14" s="4" t="inlineStr">
        <is>
          <t xml:space="preserve"> </t>
        </is>
      </c>
      <c r="C14" s="6" t="n">
        <v>-1869000</v>
      </c>
      <c r="D14" s="4" t="inlineStr">
        <is>
          <t xml:space="preserve"> </t>
        </is>
      </c>
    </row>
    <row r="15">
      <c r="A15" s="4" t="inlineStr">
        <is>
          <t>Property and equipment, net</t>
        </is>
      </c>
      <c r="B15" s="4" t="inlineStr">
        <is>
          <t xml:space="preserve"> </t>
        </is>
      </c>
      <c r="C15" s="5" t="n">
        <v>169000</v>
      </c>
      <c r="D15" s="4" t="inlineStr">
        <is>
          <t xml:space="preserve"> </t>
        </is>
      </c>
    </row>
    <row r="16">
      <c r="A16" s="4" t="inlineStr">
        <is>
          <t>As Restated [Member] | Beeline Financial Holdings Inc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net</t>
        </is>
      </c>
      <c r="B18" s="4" t="inlineStr">
        <is>
          <t xml:space="preserve"> </t>
        </is>
      </c>
      <c r="C18" s="4" t="inlineStr">
        <is>
          <t xml:space="preserve"> </t>
        </is>
      </c>
      <c r="D18" s="6" t="n">
        <v>460069</v>
      </c>
    </row>
    <row r="19">
      <c r="A19" s="4" t="inlineStr">
        <is>
          <t>Min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Useful Life</t>
        </is>
      </c>
      <c r="B21" s="4" t="inlineStr">
        <is>
          <t>3 years</t>
        </is>
      </c>
      <c r="C21" s="4" t="inlineStr">
        <is>
          <t>3 years</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7 years</t>
        </is>
      </c>
      <c r="C24" s="4" t="inlineStr">
        <is>
          <t>12 years 6 months</t>
        </is>
      </c>
      <c r="D24" s="4" t="inlineStr">
        <is>
          <t xml:space="preserve"> </t>
        </is>
      </c>
    </row>
    <row r="25">
      <c r="A25" s="4" t="inlineStr">
        <is>
          <t>Furniture and Fixtures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 xml:space="preserve"> Property and equipment gross</t>
        </is>
      </c>
      <c r="B27" s="5" t="n">
        <v>625000</v>
      </c>
      <c r="C27" s="5" t="n">
        <v>625000</v>
      </c>
      <c r="D27" s="6" t="n">
        <v>687000</v>
      </c>
    </row>
    <row r="28">
      <c r="A28" s="4" t="inlineStr">
        <is>
          <t>Furniture and Fixtures [Member] | Beeline Financial Holdings Inc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 xml:space="preserve"> Property and equipment gross</t>
        </is>
      </c>
      <c r="B30" s="5" t="n">
        <v>129962</v>
      </c>
      <c r="C30" s="6" t="n">
        <v>129962</v>
      </c>
      <c r="D30" s="6" t="n">
        <v>129962</v>
      </c>
    </row>
    <row r="31">
      <c r="A31" s="4" t="inlineStr">
        <is>
          <t>Furniture and Fixtures [Member] | As Restated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 xml:space="preserve"> Property and equipment gross</t>
        </is>
      </c>
      <c r="B33" s="4" t="inlineStr">
        <is>
          <t xml:space="preserve"> </t>
        </is>
      </c>
      <c r="C33" s="5" t="n">
        <v>625000</v>
      </c>
      <c r="D33" s="4" t="inlineStr">
        <is>
          <t xml:space="preserve"> </t>
        </is>
      </c>
    </row>
    <row r="34">
      <c r="A34" s="4" t="inlineStr">
        <is>
          <t>Furniture and Fixtures [Member] | Minimum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t>
        </is>
      </c>
      <c r="B36" s="4" t="inlineStr">
        <is>
          <t>3 years</t>
        </is>
      </c>
      <c r="C36" s="4" t="inlineStr">
        <is>
          <t>3 years</t>
        </is>
      </c>
      <c r="D36" s="4" t="inlineStr">
        <is>
          <t xml:space="preserve"> </t>
        </is>
      </c>
    </row>
    <row r="37">
      <c r="A37" s="4" t="inlineStr">
        <is>
          <t>Furniture and Fixtures [Member] | Maximum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Useful Life</t>
        </is>
      </c>
      <c r="B39" s="4" t="inlineStr">
        <is>
          <t>7 years</t>
        </is>
      </c>
      <c r="C39" s="4" t="inlineStr">
        <is>
          <t>7 years</t>
        </is>
      </c>
      <c r="D39" s="4" t="inlineStr">
        <is>
          <t xml:space="preserve"> </t>
        </is>
      </c>
    </row>
    <row r="40">
      <c r="A40" s="4" t="inlineStr">
        <is>
          <t>Leasehold Improvements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 xml:space="preserve"> Property and equipment gross</t>
        </is>
      </c>
      <c r="B42" s="5" t="n">
        <v>1386000</v>
      </c>
      <c r="C42" s="5" t="n">
        <v>1386000</v>
      </c>
      <c r="D42" s="6" t="n">
        <v>1386000</v>
      </c>
    </row>
    <row r="43">
      <c r="A43" s="4" t="inlineStr">
        <is>
          <t>Leasehold Improvements [Member] | Beeline Financial Holdings Inc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 xml:space="preserve"> Property and equipment gross</t>
        </is>
      </c>
      <c r="B45" s="5" t="n">
        <v>696894</v>
      </c>
      <c r="C45" s="6" t="n">
        <v>696894</v>
      </c>
      <c r="D45" s="6" t="n">
        <v>696894</v>
      </c>
    </row>
    <row r="46">
      <c r="A46" s="4" t="inlineStr">
        <is>
          <t>Leasehold Improvements [Member] | As Restated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 xml:space="preserve"> Property and equipment gross</t>
        </is>
      </c>
      <c r="B48" s="4" t="inlineStr">
        <is>
          <t xml:space="preserve"> </t>
        </is>
      </c>
      <c r="C48" s="5" t="n">
        <v>1386000</v>
      </c>
      <c r="D48" s="4" t="inlineStr">
        <is>
          <t xml:space="preserve"> </t>
        </is>
      </c>
    </row>
    <row r="49">
      <c r="A49" s="4" t="inlineStr">
        <is>
          <t>Leasehold Improvements [Member] | Minimum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roperty, Plant and Equipment, Useful Life</t>
        </is>
      </c>
      <c r="B51" s="4" t="inlineStr">
        <is>
          <t>3 years 6 months</t>
        </is>
      </c>
      <c r="C51" s="4" t="inlineStr">
        <is>
          <t>3 years 6 months</t>
        </is>
      </c>
      <c r="D51" s="4" t="inlineStr">
        <is>
          <t xml:space="preserve"> </t>
        </is>
      </c>
    </row>
    <row r="52">
      <c r="A52" s="4" t="inlineStr">
        <is>
          <t>Leasehold Improvements [Member] | Maximum [Member]</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Property, Plant and Equipment, Useful Life</t>
        </is>
      </c>
      <c r="B54" s="4" t="inlineStr">
        <is>
          <t>5 years</t>
        </is>
      </c>
      <c r="C54" s="4" t="inlineStr">
        <is>
          <t>5 years</t>
        </is>
      </c>
      <c r="D54" s="4" t="inlineStr">
        <is>
          <t xml:space="preserve"> </t>
        </is>
      </c>
    </row>
    <row r="55">
      <c r="A55" s="4" t="inlineStr">
        <is>
          <t>Vehicles [Member]</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 xml:space="preserve"> Property and equipment gross</t>
        </is>
      </c>
      <c r="B57" s="5" t="n">
        <v>27000</v>
      </c>
      <c r="C57" s="5" t="n">
        <v>27000</v>
      </c>
      <c r="D57" s="6" t="n">
        <v>27000</v>
      </c>
    </row>
    <row r="58">
      <c r="A58" s="4" t="inlineStr">
        <is>
          <t>Property, Plant and Equipment, Useful Life</t>
        </is>
      </c>
      <c r="B58" s="4" t="inlineStr">
        <is>
          <t>7 years</t>
        </is>
      </c>
      <c r="C58" s="4" t="inlineStr">
        <is>
          <t>5 years</t>
        </is>
      </c>
      <c r="D58" s="4" t="inlineStr">
        <is>
          <t xml:space="preserve"> </t>
        </is>
      </c>
    </row>
    <row r="59">
      <c r="A59" s="4" t="inlineStr">
        <is>
          <t>Vehicles [Member] | As Restated [Member]</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 xml:space="preserve"> Property and equipment gross</t>
        </is>
      </c>
      <c r="B61" s="4" t="inlineStr">
        <is>
          <t xml:space="preserve"> </t>
        </is>
      </c>
      <c r="C61" s="5" t="n">
        <v>27000</v>
      </c>
      <c r="D61" s="4" t="inlineStr">
        <is>
          <t xml:space="preserve"> </t>
        </is>
      </c>
    </row>
    <row r="62">
      <c r="A62" s="4" t="inlineStr">
        <is>
          <t>Computers And Hardware [Member] | Beeline Financial Holdings Inc [Member]</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 xml:space="preserve"> Property and equipment gross</t>
        </is>
      </c>
      <c r="B64" s="5" t="n">
        <v>81779</v>
      </c>
      <c r="C64" s="5" t="n">
        <v>81779</v>
      </c>
      <c r="D64" s="5" t="n">
        <v>817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Payments to Acquire Property, Plant, and Equipment</t>
        </is>
      </c>
      <c r="B3" s="4" t="inlineStr">
        <is>
          <t xml:space="preserve"> </t>
        </is>
      </c>
      <c r="C3" s="5" t="n">
        <v>60000</v>
      </c>
      <c r="D3" s="5" t="n">
        <v>60000</v>
      </c>
      <c r="E3" s="4" t="inlineStr">
        <is>
          <t xml:space="preserve"> </t>
        </is>
      </c>
    </row>
    <row r="4">
      <c r="A4" s="4" t="inlineStr">
        <is>
          <t>Depreciation expense</t>
        </is>
      </c>
      <c r="B4" s="4" t="inlineStr">
        <is>
          <t xml:space="preserve"> </t>
        </is>
      </c>
      <c r="C4" s="6" t="n">
        <v>100000</v>
      </c>
      <c r="D4" s="6" t="n">
        <v>100000</v>
      </c>
      <c r="E4" s="4" t="inlineStr">
        <is>
          <t xml:space="preserve"> </t>
        </is>
      </c>
    </row>
    <row r="5">
      <c r="A5" s="4" t="inlineStr">
        <is>
          <t>Proceeds from Sale of Productive Assets</t>
        </is>
      </c>
      <c r="B5" s="4" t="inlineStr">
        <is>
          <t xml:space="preserve"> </t>
        </is>
      </c>
      <c r="C5" s="6" t="n">
        <v>100000</v>
      </c>
      <c r="D5" s="6" t="n">
        <v>100000</v>
      </c>
      <c r="E5" s="4" t="inlineStr">
        <is>
          <t xml:space="preserve"> </t>
        </is>
      </c>
    </row>
    <row r="6">
      <c r="A6" s="4" t="inlineStr">
        <is>
          <t>Property, Plant and Equipment, Disposals</t>
        </is>
      </c>
      <c r="B6" s="4" t="inlineStr">
        <is>
          <t xml:space="preserve"> </t>
        </is>
      </c>
      <c r="C6" s="6" t="n">
        <v>100000</v>
      </c>
      <c r="D6" s="6" t="n">
        <v>100000</v>
      </c>
      <c r="E6" s="6" t="n">
        <v>6230000000</v>
      </c>
    </row>
    <row r="7">
      <c r="A7" s="4" t="inlineStr">
        <is>
          <t>Gain (Loss) on Disposition of Other Assets</t>
        </is>
      </c>
      <c r="B7" s="4" t="inlineStr">
        <is>
          <t xml:space="preserve"> </t>
        </is>
      </c>
      <c r="C7" s="6" t="n">
        <v>2962</v>
      </c>
      <c r="D7" s="6" t="n">
        <v>2962000000</v>
      </c>
      <c r="E7" s="6" t="n">
        <v>6230</v>
      </c>
    </row>
    <row r="8">
      <c r="A8" s="4" t="inlineStr">
        <is>
          <t>[custom:WriteOffOfObsoleteFixedAssetsNet]</t>
        </is>
      </c>
      <c r="B8" s="4" t="inlineStr">
        <is>
          <t xml:space="preserve"> </t>
        </is>
      </c>
      <c r="C8" s="4" t="inlineStr">
        <is>
          <t xml:space="preserve"> </t>
        </is>
      </c>
      <c r="D8" s="4" t="inlineStr">
        <is>
          <t xml:space="preserve"> </t>
        </is>
      </c>
      <c r="E8" s="6" t="n">
        <v>5270</v>
      </c>
    </row>
    <row r="9">
      <c r="A9" s="4" t="inlineStr">
        <is>
          <t>Beeline Financial Holdings Inc [Member]</t>
        </is>
      </c>
      <c r="B9" s="4" t="inlineStr">
        <is>
          <t xml:space="preserve"> </t>
        </is>
      </c>
      <c r="C9" s="4" t="inlineStr">
        <is>
          <t xml:space="preserve"> </t>
        </is>
      </c>
      <c r="D9" s="4" t="inlineStr">
        <is>
          <t xml:space="preserve"> </t>
        </is>
      </c>
      <c r="E9" s="4" t="inlineStr">
        <is>
          <t xml:space="preserve"> </t>
        </is>
      </c>
    </row>
    <row r="10">
      <c r="A10" s="4" t="inlineStr">
        <is>
          <t>Payments to Acquire Property, Plant, and Equipment</t>
        </is>
      </c>
      <c r="B10" s="6" t="n">
        <v>379507</v>
      </c>
      <c r="C10" s="6" t="n">
        <v>665806</v>
      </c>
      <c r="D10" s="6" t="n">
        <v>851028</v>
      </c>
      <c r="E10" s="6" t="n">
        <v>1914773</v>
      </c>
    </row>
    <row r="11">
      <c r="A11" s="4" t="inlineStr">
        <is>
          <t>Depreciation expense</t>
        </is>
      </c>
      <c r="B11" s="5" t="n">
        <v>113532</v>
      </c>
      <c r="C11" s="5" t="n">
        <v>113532</v>
      </c>
      <c r="D11" s="5" t="n">
        <v>151376</v>
      </c>
      <c r="E11" s="5" t="n">
        <v>1513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Intangible Assets (Details) - USD ($) $ in Thousands</t>
        </is>
      </c>
      <c r="B1" s="2" t="inlineStr">
        <is>
          <t>Sep. 30, 2024</t>
        </is>
      </c>
      <c r="C1" s="2" t="inlineStr">
        <is>
          <t>Dec. 31, 2023</t>
        </is>
      </c>
      <c r="D1" s="2" t="inlineStr">
        <is>
          <t>Dec. 31, 2022</t>
        </is>
      </c>
    </row>
    <row r="2">
      <c r="A2" s="3" t="inlineStr">
        <is>
          <t>Indefinite-Lived Intangible Assets [Line Items]</t>
        </is>
      </c>
      <c r="B2" s="4" t="inlineStr">
        <is>
          <t xml:space="preserve"> </t>
        </is>
      </c>
      <c r="C2" s="4" t="inlineStr">
        <is>
          <t xml:space="preserve"> </t>
        </is>
      </c>
      <c r="D2" s="4" t="inlineStr">
        <is>
          <t xml:space="preserve"> </t>
        </is>
      </c>
    </row>
    <row r="3">
      <c r="A3" s="4" t="inlineStr">
        <is>
          <t>Intangible assets</t>
        </is>
      </c>
      <c r="B3" s="5" t="n">
        <v>4178</v>
      </c>
      <c r="C3" s="5" t="n">
        <v>4178</v>
      </c>
      <c r="D3" s="5" t="n">
        <v>4517</v>
      </c>
    </row>
    <row r="4">
      <c r="A4" s="4" t="inlineStr">
        <is>
          <t>As Restated [Member]</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6" t="n">
        <v>4178</v>
      </c>
      <c r="D6" s="4" t="inlineStr">
        <is>
          <t xml:space="preserve"> </t>
        </is>
      </c>
    </row>
    <row r="7">
      <c r="A7" s="4" t="inlineStr">
        <is>
          <t>Permits and Licenses [Membe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Azuñia brand</t>
        </is>
      </c>
      <c r="B9" s="4" t="inlineStr">
        <is>
          <t xml:space="preserve"> </t>
        </is>
      </c>
      <c r="C9" s="6" t="n">
        <v>25</v>
      </c>
      <c r="D9" s="6" t="n">
        <v>25</v>
      </c>
    </row>
    <row r="10">
      <c r="A10" s="4" t="inlineStr">
        <is>
          <t>Intangible assets</t>
        </is>
      </c>
      <c r="B10" s="6" t="n">
        <v>25</v>
      </c>
      <c r="C10" s="4" t="inlineStr">
        <is>
          <t xml:space="preserve"> </t>
        </is>
      </c>
      <c r="D10" s="4" t="inlineStr">
        <is>
          <t xml:space="preserve"> </t>
        </is>
      </c>
    </row>
    <row r="11">
      <c r="A11" s="4" t="inlineStr">
        <is>
          <t>Permits and Licenses [Member] | As Restated [Member]</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ntangible assets</t>
        </is>
      </c>
      <c r="B13" s="4" t="inlineStr">
        <is>
          <t xml:space="preserve"> </t>
        </is>
      </c>
      <c r="C13" s="6" t="n">
        <v>25</v>
      </c>
      <c r="D13" s="4" t="inlineStr">
        <is>
          <t xml:space="preserve"> </t>
        </is>
      </c>
    </row>
    <row r="14">
      <c r="A14" s="4" t="inlineStr">
        <is>
          <t>Azunia Brand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Azuñia brand</t>
        </is>
      </c>
      <c r="B16" s="4" t="inlineStr">
        <is>
          <t xml:space="preserve"> </t>
        </is>
      </c>
      <c r="C16" s="6" t="n">
        <v>4153</v>
      </c>
      <c r="D16" s="5" t="n">
        <v>4492</v>
      </c>
    </row>
    <row r="17">
      <c r="A17" s="4" t="inlineStr">
        <is>
          <t>Intangible assets</t>
        </is>
      </c>
      <c r="B17" s="5" t="n">
        <v>4153</v>
      </c>
      <c r="C17" s="4" t="inlineStr">
        <is>
          <t xml:space="preserve"> </t>
        </is>
      </c>
      <c r="D17" s="4" t="inlineStr">
        <is>
          <t xml:space="preserve"> </t>
        </is>
      </c>
    </row>
    <row r="18">
      <c r="A18" s="4" t="inlineStr">
        <is>
          <t>Azunia Brand [Member] | As Restated [Member]</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Intangible assets</t>
        </is>
      </c>
      <c r="B20" s="4" t="inlineStr">
        <is>
          <t xml:space="preserve"> </t>
        </is>
      </c>
      <c r="C20" s="5" t="n">
        <v>4153</v>
      </c>
      <c r="D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Narrative) - USD ($)</t>
        </is>
      </c>
      <c r="B1" s="2" t="inlineStr">
        <is>
          <t>9 Months Ended</t>
        </is>
      </c>
      <c r="C1" s="2" t="inlineStr">
        <is>
          <t>12 Months Ended</t>
        </is>
      </c>
    </row>
    <row r="2">
      <c r="B2" s="2" t="inlineStr">
        <is>
          <t>Sep. 30,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sset Impairment Charges</t>
        </is>
      </c>
      <c r="B4" s="5" t="n">
        <v>0</v>
      </c>
      <c r="C4" s="5" t="n">
        <v>364000</v>
      </c>
      <c r="D4" s="5" t="n">
        <v>7453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140000</v>
      </c>
      <c r="C4" s="5" t="n">
        <v>-5397000</v>
      </c>
      <c r="D4" s="5" t="n">
        <v>-7535000</v>
      </c>
      <c r="E4" s="5" t="n">
        <v>-16266000</v>
      </c>
    </row>
    <row r="5">
      <c r="A5" s="4" t="inlineStr">
        <is>
          <t>Net loss from discontinued operations</t>
        </is>
      </c>
      <c r="B5" s="6" t="n">
        <v>1866000</v>
      </c>
      <c r="C5" s="6" t="n">
        <v>1812000</v>
      </c>
      <c r="D5" s="6" t="n">
        <v>2749000</v>
      </c>
      <c r="E5" s="6" t="n">
        <v>4249000</v>
      </c>
    </row>
    <row r="6">
      <c r="A6" s="3" t="inlineStr">
        <is>
          <t>Adjustments to reconcile net income (loss) to net cash used in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99000</v>
      </c>
      <c r="C7" s="6" t="n">
        <v>114000</v>
      </c>
      <c r="D7" s="6" t="n">
        <v>149000</v>
      </c>
      <c r="E7" s="6" t="n">
        <v>161000</v>
      </c>
    </row>
    <row r="8">
      <c r="A8" s="4" t="inlineStr">
        <is>
          <t>Bad debt expense</t>
        </is>
      </c>
      <c r="B8" s="4" t="inlineStr">
        <is>
          <t xml:space="preserve"> </t>
        </is>
      </c>
      <c r="C8" s="6" t="n">
        <v>19000</v>
      </c>
      <c r="D8" s="6" t="n">
        <v>22000</v>
      </c>
      <c r="E8" s="6" t="n">
        <v>31000</v>
      </c>
    </row>
    <row r="9">
      <c r="A9" s="4" t="inlineStr">
        <is>
          <t>Impairment loss</t>
        </is>
      </c>
      <c r="B9" s="4" t="inlineStr">
        <is>
          <t xml:space="preserve"> </t>
        </is>
      </c>
      <c r="C9" s="6" t="n">
        <v>-25000</v>
      </c>
      <c r="D9" s="6" t="n">
        <v>339000</v>
      </c>
      <c r="E9" s="6" t="n">
        <v>7453000</v>
      </c>
    </row>
    <row r="10">
      <c r="A10" s="4" t="inlineStr">
        <is>
          <t>(Gain) loss on disposal of assets</t>
        </is>
      </c>
      <c r="B10" s="6" t="n">
        <v>-1000</v>
      </c>
      <c r="C10" s="6" t="n">
        <v>3000</v>
      </c>
      <c r="D10" s="6" t="n">
        <v>-376000</v>
      </c>
      <c r="E10" s="6" t="n">
        <v>-7000</v>
      </c>
    </row>
    <row r="11">
      <c r="A11" s="4" t="inlineStr">
        <is>
          <t>Write off of obsolete fixed assets</t>
        </is>
      </c>
      <c r="B11" s="4" t="inlineStr">
        <is>
          <t xml:space="preserve"> </t>
        </is>
      </c>
      <c r="C11" s="4" t="inlineStr">
        <is>
          <t xml:space="preserve"> </t>
        </is>
      </c>
      <c r="D11" s="4" t="inlineStr">
        <is>
          <t xml:space="preserve"> </t>
        </is>
      </c>
      <c r="E11" s="6" t="n">
        <v>5000</v>
      </c>
    </row>
    <row r="12">
      <c r="A12" s="4" t="inlineStr">
        <is>
          <t>Inventory reserve</t>
        </is>
      </c>
      <c r="B12" s="6" t="n">
        <v>-2000</v>
      </c>
      <c r="C12" s="6" t="n">
        <v>-8000</v>
      </c>
      <c r="D12" s="6" t="n">
        <v>-24000</v>
      </c>
      <c r="E12" s="6" t="n">
        <v>-47000</v>
      </c>
    </row>
    <row r="13">
      <c r="A13" s="4" t="inlineStr">
        <is>
          <t>Loss on debt to equity conversion</t>
        </is>
      </c>
      <c r="B13" s="4" t="inlineStr">
        <is>
          <t xml:space="preserve"> </t>
        </is>
      </c>
      <c r="C13" s="6" t="n">
        <v>1321000</v>
      </c>
      <c r="D13" s="6" t="n">
        <v>1321000</v>
      </c>
      <c r="E13" s="4" t="inlineStr">
        <is>
          <t xml:space="preserve"> </t>
        </is>
      </c>
    </row>
    <row r="14">
      <c r="A14" s="4" t="inlineStr">
        <is>
          <t>Stock dividend payable</t>
        </is>
      </c>
      <c r="B14" s="4" t="inlineStr">
        <is>
          <t xml:space="preserve"> </t>
        </is>
      </c>
      <c r="C14" s="6" t="n">
        <v>-113000</v>
      </c>
      <c r="D14" s="4" t="inlineStr">
        <is>
          <t xml:space="preserve"> </t>
        </is>
      </c>
      <c r="E14" s="4" t="inlineStr">
        <is>
          <t xml:space="preserve"> </t>
        </is>
      </c>
    </row>
    <row r="15">
      <c r="A15" s="4" t="inlineStr">
        <is>
          <t>Amortization of debt issuance costs</t>
        </is>
      </c>
      <c r="B15" s="6" t="n">
        <v>236000</v>
      </c>
      <c r="C15" s="4" t="inlineStr">
        <is>
          <t xml:space="preserve"> </t>
        </is>
      </c>
      <c r="D15" s="6" t="n">
        <v>13000</v>
      </c>
      <c r="E15" s="6" t="n">
        <v>1155000</v>
      </c>
    </row>
    <row r="16">
      <c r="A16" s="4" t="inlineStr">
        <is>
          <t>Interest accrued to secured credit facilities</t>
        </is>
      </c>
      <c r="B16" s="6" t="n">
        <v>27000</v>
      </c>
      <c r="C16" s="6" t="n">
        <v>71000</v>
      </c>
      <c r="D16" s="6" t="n">
        <v>118000</v>
      </c>
      <c r="E16" s="6" t="n">
        <v>142000</v>
      </c>
    </row>
    <row r="17">
      <c r="A17" s="4" t="inlineStr">
        <is>
          <t>Interest accrued to notes payable</t>
        </is>
      </c>
      <c r="B17" s="6" t="n">
        <v>481000</v>
      </c>
      <c r="C17" s="4" t="inlineStr">
        <is>
          <t xml:space="preserve"> </t>
        </is>
      </c>
      <c r="D17" s="4" t="inlineStr">
        <is>
          <t xml:space="preserve"> </t>
        </is>
      </c>
      <c r="E17" s="4" t="inlineStr">
        <is>
          <t xml:space="preserve"> </t>
        </is>
      </c>
    </row>
    <row r="18">
      <c r="A18" s="4" t="inlineStr">
        <is>
          <t>Payment of accrued interest on secured credit facilities</t>
        </is>
      </c>
      <c r="B18" s="4" t="inlineStr">
        <is>
          <t xml:space="preserve"> </t>
        </is>
      </c>
      <c r="C18" s="6" t="n">
        <v>-142000</v>
      </c>
      <c r="D18" s="6" t="n">
        <v>-142000</v>
      </c>
      <c r="E18" s="6" t="n">
        <v>-149000</v>
      </c>
    </row>
    <row r="19">
      <c r="A19" s="4" t="inlineStr">
        <is>
          <t>Interest accrued to secured credit facilities, related party</t>
        </is>
      </c>
      <c r="B19" s="6" t="n">
        <v>183000</v>
      </c>
      <c r="C19" s="4" t="inlineStr">
        <is>
          <t xml:space="preserve"> </t>
        </is>
      </c>
      <c r="D19" s="6" t="n">
        <v>424000</v>
      </c>
      <c r="E19" s="4" t="inlineStr">
        <is>
          <t xml:space="preserve"> </t>
        </is>
      </c>
    </row>
    <row r="20">
      <c r="A20" s="4" t="inlineStr">
        <is>
          <t>Payment of accrued interest on secured credit facilities, related party</t>
        </is>
      </c>
      <c r="B20" s="6" t="n">
        <v>-81000</v>
      </c>
      <c r="C20" s="4" t="inlineStr">
        <is>
          <t xml:space="preserve"> </t>
        </is>
      </c>
      <c r="D20" s="6" t="n">
        <v>-348000</v>
      </c>
      <c r="E20" s="4" t="inlineStr">
        <is>
          <t xml:space="preserve"> </t>
        </is>
      </c>
    </row>
    <row r="21">
      <c r="A21" s="4" t="inlineStr">
        <is>
          <t>Interest accrued for amounts due to related parties</t>
        </is>
      </c>
      <c r="B21" s="4" t="inlineStr">
        <is>
          <t xml:space="preserve"> </t>
        </is>
      </c>
      <c r="C21" s="6" t="n">
        <v>348000</v>
      </c>
      <c r="D21" s="4" t="inlineStr">
        <is>
          <t xml:space="preserve"> </t>
        </is>
      </c>
      <c r="E21" s="6" t="n">
        <v>98000</v>
      </c>
    </row>
    <row r="22">
      <c r="A22" s="4" t="inlineStr">
        <is>
          <t>Write off of debt issuance costs</t>
        </is>
      </c>
      <c r="B22" s="4" t="inlineStr">
        <is>
          <t xml:space="preserve"> </t>
        </is>
      </c>
      <c r="C22" s="4" t="inlineStr">
        <is>
          <t xml:space="preserve"> </t>
        </is>
      </c>
      <c r="D22" s="4" t="inlineStr">
        <is>
          <t xml:space="preserve"> </t>
        </is>
      </c>
      <c r="E22" s="6" t="n">
        <v>39000</v>
      </c>
    </row>
    <row r="23">
      <c r="A23" s="4" t="inlineStr">
        <is>
          <t>Issuance of common stock in exchange for services of related parties</t>
        </is>
      </c>
      <c r="B23" s="4" t="inlineStr">
        <is>
          <t xml:space="preserve"> </t>
        </is>
      </c>
      <c r="C23" s="4" t="inlineStr">
        <is>
          <t xml:space="preserve"> </t>
        </is>
      </c>
      <c r="D23" s="6" t="n">
        <v>109000</v>
      </c>
      <c r="E23" s="6" t="n">
        <v>205000</v>
      </c>
    </row>
    <row r="24">
      <c r="A24" s="4" t="inlineStr">
        <is>
          <t>Issuance of common stock in exchange of services of third parties</t>
        </is>
      </c>
      <c r="B24" s="4" t="inlineStr">
        <is>
          <t xml:space="preserve"> </t>
        </is>
      </c>
      <c r="C24" s="4" t="inlineStr">
        <is>
          <t xml:space="preserve"> </t>
        </is>
      </c>
      <c r="D24" s="6" t="n">
        <v>568000</v>
      </c>
      <c r="E24" s="6" t="n">
        <v>315000</v>
      </c>
    </row>
    <row r="25">
      <c r="A25" s="4" t="inlineStr">
        <is>
          <t>Payment of accrued interest on amounts due to related parties</t>
        </is>
      </c>
      <c r="B25" s="4" t="inlineStr">
        <is>
          <t xml:space="preserve"> </t>
        </is>
      </c>
      <c r="C25" s="6" t="n">
        <v>-348000</v>
      </c>
      <c r="D25" s="4" t="inlineStr">
        <is>
          <t xml:space="preserve"> </t>
        </is>
      </c>
      <c r="E25" s="4" t="inlineStr">
        <is>
          <t xml:space="preserve"> </t>
        </is>
      </c>
    </row>
    <row r="26">
      <c r="A26" s="4" t="inlineStr">
        <is>
          <t>Issuance of common stock for services by third parties</t>
        </is>
      </c>
      <c r="B26" s="6" t="n">
        <v>2000</v>
      </c>
      <c r="C26" s="6" t="n">
        <v>94000</v>
      </c>
      <c r="D26" s="4" t="inlineStr">
        <is>
          <t xml:space="preserve"> </t>
        </is>
      </c>
      <c r="E26" s="4" t="inlineStr">
        <is>
          <t xml:space="preserve"> </t>
        </is>
      </c>
    </row>
    <row r="27">
      <c r="A27" s="4" t="inlineStr">
        <is>
          <t>Issuance of common stock for services by employees</t>
        </is>
      </c>
      <c r="B27" s="6" t="n">
        <v>67000</v>
      </c>
      <c r="C27" s="6" t="n">
        <v>456000</v>
      </c>
      <c r="D27" s="4" t="inlineStr">
        <is>
          <t xml:space="preserve"> </t>
        </is>
      </c>
      <c r="E27" s="4" t="inlineStr">
        <is>
          <t xml:space="preserve"> </t>
        </is>
      </c>
    </row>
    <row r="28">
      <c r="A28" s="4" t="inlineStr">
        <is>
          <t>Stock-based compensation</t>
        </is>
      </c>
      <c r="B28" s="4" t="inlineStr">
        <is>
          <t xml:space="preserve"> </t>
        </is>
      </c>
      <c r="C28" s="4" t="inlineStr">
        <is>
          <t xml:space="preserve"> </t>
        </is>
      </c>
      <c r="D28" s="4" t="inlineStr">
        <is>
          <t xml:space="preserve"> </t>
        </is>
      </c>
      <c r="E28" s="6" t="n">
        <v>3000</v>
      </c>
    </row>
    <row r="29">
      <c r="A29" s="4" t="inlineStr">
        <is>
          <t>Non-cash gain on extinguishment of debt</t>
        </is>
      </c>
      <c r="B29" s="4" t="inlineStr">
        <is>
          <t xml:space="preserve"> </t>
        </is>
      </c>
      <c r="C29" s="4" t="inlineStr">
        <is>
          <t xml:space="preserve"> </t>
        </is>
      </c>
      <c r="D29" s="6" t="n">
        <v>-1300000</v>
      </c>
      <c r="E29" s="4" t="inlineStr">
        <is>
          <t xml:space="preserve"> </t>
        </is>
      </c>
    </row>
    <row r="30">
      <c r="A30" s="3" t="inlineStr">
        <is>
          <t>Changes in operating assets and liabilities:</t>
        </is>
      </c>
      <c r="B30" s="4" t="inlineStr">
        <is>
          <t xml:space="preserve"> </t>
        </is>
      </c>
      <c r="C30" s="4" t="inlineStr">
        <is>
          <t xml:space="preserve"> </t>
        </is>
      </c>
      <c r="D30" s="4" t="inlineStr">
        <is>
          <t xml:space="preserve"> </t>
        </is>
      </c>
      <c r="E30" s="4" t="inlineStr">
        <is>
          <t xml:space="preserve"> </t>
        </is>
      </c>
    </row>
    <row r="31">
      <c r="A31" s="4" t="inlineStr">
        <is>
          <t>Accounts receivable</t>
        </is>
      </c>
      <c r="B31" s="6" t="n">
        <v>59000</v>
      </c>
      <c r="C31" s="6" t="n">
        <v>54000</v>
      </c>
      <c r="D31" s="6" t="n">
        <v>228000</v>
      </c>
      <c r="E31" s="6" t="n">
        <v>375000</v>
      </c>
    </row>
    <row r="32">
      <c r="A32" s="4" t="inlineStr">
        <is>
          <t>Inventories</t>
        </is>
      </c>
      <c r="B32" s="6" t="n">
        <v>259000</v>
      </c>
      <c r="C32" s="6" t="n">
        <v>597000</v>
      </c>
      <c r="D32" s="6" t="n">
        <v>789000</v>
      </c>
      <c r="E32" s="6" t="n">
        <v>2499000</v>
      </c>
    </row>
    <row r="33">
      <c r="A33" s="4" t="inlineStr">
        <is>
          <t>Prepaid expenses and other current assets</t>
        </is>
      </c>
      <c r="B33" s="6" t="n">
        <v>-1000</v>
      </c>
      <c r="C33" s="6" t="n">
        <v>-48000</v>
      </c>
      <c r="D33" s="6" t="n">
        <v>20000</v>
      </c>
      <c r="E33" s="6" t="n">
        <v>45000</v>
      </c>
    </row>
    <row r="34">
      <c r="A34" s="4" t="inlineStr">
        <is>
          <t>Right-of-use assets</t>
        </is>
      </c>
      <c r="B34" s="6" t="n">
        <v>250000</v>
      </c>
      <c r="C34" s="6" t="n">
        <v>233000</v>
      </c>
      <c r="D34" s="6" t="n">
        <v>294000</v>
      </c>
      <c r="E34" s="6" t="n">
        <v>254000</v>
      </c>
    </row>
    <row r="35">
      <c r="A35" s="4" t="inlineStr">
        <is>
          <t>Accounts payable</t>
        </is>
      </c>
      <c r="B35" s="6" t="n">
        <v>-39000</v>
      </c>
      <c r="C35" s="6" t="n">
        <v>93000</v>
      </c>
      <c r="D35" s="6" t="n">
        <v>227000</v>
      </c>
      <c r="E35" s="6" t="n">
        <v>85000</v>
      </c>
    </row>
    <row r="36">
      <c r="A36" s="4" t="inlineStr">
        <is>
          <t>Accrued liabilities</t>
        </is>
      </c>
      <c r="B36" s="6" t="n">
        <v>-47000</v>
      </c>
      <c r="C36" s="6" t="n">
        <v>-632000</v>
      </c>
      <c r="D36" s="6" t="n">
        <v>-732000</v>
      </c>
      <c r="E36" s="6" t="n">
        <v>463000</v>
      </c>
    </row>
    <row r="37">
      <c r="A37" s="4" t="inlineStr">
        <is>
          <t>Other liabilities, related party</t>
        </is>
      </c>
      <c r="B37" s="6" t="n">
        <v>81000</v>
      </c>
      <c r="C37" s="6" t="n">
        <v>556000</v>
      </c>
      <c r="D37" s="6" t="n">
        <v>556000</v>
      </c>
      <c r="E37" s="6" t="n">
        <v>725000</v>
      </c>
    </row>
    <row r="38">
      <c r="A38" s="4" t="inlineStr">
        <is>
          <t>Net lease liabilities</t>
        </is>
      </c>
      <c r="B38" s="4" t="inlineStr">
        <is>
          <t xml:space="preserve"> </t>
        </is>
      </c>
      <c r="C38" s="4" t="inlineStr">
        <is>
          <t xml:space="preserve"> </t>
        </is>
      </c>
      <c r="D38" s="6" t="n">
        <v>-297000</v>
      </c>
      <c r="E38" s="6" t="n">
        <v>-251000</v>
      </c>
    </row>
    <row r="39">
      <c r="A39" s="4" t="inlineStr">
        <is>
          <t>Net lease liabilities</t>
        </is>
      </c>
      <c r="B39" s="6" t="n">
        <v>-276000</v>
      </c>
      <c r="C39" s="6" t="n">
        <v>-236000</v>
      </c>
      <c r="D39" s="4" t="inlineStr">
        <is>
          <t xml:space="preserve"> </t>
        </is>
      </c>
      <c r="E39" s="6" t="n">
        <v>-173000</v>
      </c>
    </row>
    <row r="40">
      <c r="A40" s="4" t="inlineStr">
        <is>
          <t>Net cash used in operating activities of continuing operations</t>
        </is>
      </c>
      <c r="B40" s="6" t="n">
        <v>-977000</v>
      </c>
      <c r="C40" s="6" t="n">
        <v>-1178000</v>
      </c>
      <c r="D40" s="6" t="n">
        <v>-1528000</v>
      </c>
      <c r="E40" s="6" t="n">
        <v>1409000</v>
      </c>
    </row>
    <row r="41">
      <c r="A41" s="4" t="inlineStr">
        <is>
          <t>Net cash used in operating activities of discontinued operations</t>
        </is>
      </c>
      <c r="B41" s="6" t="n">
        <v>-626000</v>
      </c>
      <c r="C41" s="6" t="n">
        <v>-541000</v>
      </c>
      <c r="D41" s="6" t="n">
        <v>-294000</v>
      </c>
      <c r="E41" s="6" t="n">
        <v>-2287000</v>
      </c>
    </row>
    <row r="42">
      <c r="A42" s="4" t="inlineStr">
        <is>
          <t>Net Cash Used in Operating Activities</t>
        </is>
      </c>
      <c r="B42" s="6" t="n">
        <v>-1603000</v>
      </c>
      <c r="C42" s="6" t="n">
        <v>-1719000</v>
      </c>
      <c r="D42" s="6" t="n">
        <v>-1822000</v>
      </c>
      <c r="E42" s="6" t="n">
        <v>-878000</v>
      </c>
    </row>
    <row r="43">
      <c r="A43" s="3" t="inlineStr">
        <is>
          <t>CASH FLOWS FROM INVESTING ACTIVITIES:</t>
        </is>
      </c>
      <c r="B43" s="4" t="inlineStr">
        <is>
          <t xml:space="preserve"> </t>
        </is>
      </c>
      <c r="C43" s="4" t="inlineStr">
        <is>
          <t xml:space="preserve"> </t>
        </is>
      </c>
      <c r="D43" s="4" t="inlineStr">
        <is>
          <t xml:space="preserve"> </t>
        </is>
      </c>
      <c r="E43" s="4" t="inlineStr">
        <is>
          <t xml:space="preserve"> </t>
        </is>
      </c>
    </row>
    <row r="44">
      <c r="A44" s="4" t="inlineStr">
        <is>
          <t>Proceeds from sale of fixed assets</t>
        </is>
      </c>
      <c r="B44" s="4" t="inlineStr">
        <is>
          <t xml:space="preserve"> </t>
        </is>
      </c>
      <c r="C44" s="6" t="n">
        <v>51000</v>
      </c>
      <c r="D44" s="6" t="n">
        <v>51000</v>
      </c>
      <c r="E44" s="6" t="n">
        <v>6000</v>
      </c>
    </row>
    <row r="45">
      <c r="A45" s="4" t="inlineStr">
        <is>
          <t>Purchases of software and property and equipment</t>
        </is>
      </c>
      <c r="B45" s="4" t="inlineStr">
        <is>
          <t xml:space="preserve"> </t>
        </is>
      </c>
      <c r="C45" s="6" t="n">
        <v>-60000</v>
      </c>
      <c r="D45" s="6" t="n">
        <v>-60000</v>
      </c>
      <c r="E45" s="4" t="inlineStr">
        <is>
          <t xml:space="preserve"> </t>
        </is>
      </c>
    </row>
    <row r="46">
      <c r="A46" s="4" t="inlineStr">
        <is>
          <t>Net cash used in investing activities of continuing operations</t>
        </is>
      </c>
      <c r="B46" s="4" t="inlineStr">
        <is>
          <t xml:space="preserve"> </t>
        </is>
      </c>
      <c r="C46" s="6" t="n">
        <v>-9000</v>
      </c>
      <c r="D46" s="6" t="n">
        <v>-9000</v>
      </c>
      <c r="E46" s="6" t="n">
        <v>6000</v>
      </c>
    </row>
    <row r="47">
      <c r="A47" s="4" t="inlineStr">
        <is>
          <t>Net cash provided by (used in) investing activities of discontinued operations</t>
        </is>
      </c>
      <c r="B47" s="6" t="n">
        <v>114000</v>
      </c>
      <c r="C47" s="6" t="n">
        <v>-111000</v>
      </c>
      <c r="D47" s="6" t="n">
        <v>113000</v>
      </c>
      <c r="E47" s="6" t="n">
        <v>-2323000</v>
      </c>
    </row>
    <row r="48">
      <c r="A48" s="4" t="inlineStr">
        <is>
          <t>Net Cash Used in Investing Activities</t>
        </is>
      </c>
      <c r="B48" s="6" t="n">
        <v>114000</v>
      </c>
      <c r="C48" s="6" t="n">
        <v>-120000</v>
      </c>
      <c r="D48" s="6" t="n">
        <v>104000</v>
      </c>
      <c r="E48" s="6" t="n">
        <v>-2317000</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from the sale of common stock</t>
        </is>
      </c>
      <c r="B50" s="6" t="n">
        <v>393000</v>
      </c>
      <c r="C50" s="6" t="n">
        <v>1300000</v>
      </c>
      <c r="D50" s="6" t="n">
        <v>1396000</v>
      </c>
      <c r="E50" s="6" t="n">
        <v>198000</v>
      </c>
    </row>
    <row r="51">
      <c r="A51" s="4" t="inlineStr">
        <is>
          <t>Proceeds from secured credit facilities</t>
        </is>
      </c>
      <c r="B51" s="6" t="n">
        <v>1100000</v>
      </c>
      <c r="C51" s="6" t="n">
        <v>56000</v>
      </c>
      <c r="D51" s="6" t="n">
        <v>56000</v>
      </c>
      <c r="E51" s="4" t="inlineStr">
        <is>
          <t xml:space="preserve"> </t>
        </is>
      </c>
    </row>
    <row r="52">
      <c r="A52" s="4" t="inlineStr">
        <is>
          <t>Proceeds from note payable, related party</t>
        </is>
      </c>
      <c r="B52" s="4" t="inlineStr">
        <is>
          <t xml:space="preserve"> </t>
        </is>
      </c>
      <c r="C52" s="4" t="inlineStr">
        <is>
          <t xml:space="preserve"> </t>
        </is>
      </c>
      <c r="D52" s="4" t="inlineStr">
        <is>
          <t xml:space="preserve"> </t>
        </is>
      </c>
      <c r="E52" s="6" t="n">
        <v>8000000</v>
      </c>
    </row>
    <row r="53">
      <c r="A53" s="4" t="inlineStr">
        <is>
          <t>Payments of principal on notes payable, related party</t>
        </is>
      </c>
      <c r="B53" s="4" t="inlineStr">
        <is>
          <t xml:space="preserve"> </t>
        </is>
      </c>
      <c r="C53" s="4" t="inlineStr">
        <is>
          <t xml:space="preserve"> </t>
        </is>
      </c>
      <c r="D53" s="4" t="inlineStr">
        <is>
          <t xml:space="preserve"> </t>
        </is>
      </c>
      <c r="E53" s="6" t="n">
        <v>-3500000</v>
      </c>
    </row>
    <row r="54">
      <c r="A54" s="4" t="inlineStr">
        <is>
          <t>Net borrowings under operating lines of credit</t>
        </is>
      </c>
      <c r="B54" s="4" t="inlineStr">
        <is>
          <t xml:space="preserve"> </t>
        </is>
      </c>
      <c r="C54" s="4" t="inlineStr">
        <is>
          <t xml:space="preserve"> </t>
        </is>
      </c>
      <c r="D54" s="6" t="n">
        <v>-40000</v>
      </c>
      <c r="E54" s="6" t="n">
        <v>-2838000</v>
      </c>
    </row>
    <row r="55">
      <c r="A55" s="4" t="inlineStr">
        <is>
          <t>Repayments under notes and convertible notes payable</t>
        </is>
      </c>
      <c r="B55" s="4" t="inlineStr">
        <is>
          <t xml:space="preserve"> </t>
        </is>
      </c>
      <c r="C55" s="4" t="inlineStr">
        <is>
          <t xml:space="preserve"> </t>
        </is>
      </c>
      <c r="D55" s="4" t="inlineStr">
        <is>
          <t xml:space="preserve"> </t>
        </is>
      </c>
      <c r="E55" s="6" t="n">
        <v>-125000</v>
      </c>
    </row>
    <row r="56">
      <c r="A56" s="4" t="inlineStr">
        <is>
          <t>Net cash provided by financing activities of continuing operations</t>
        </is>
      </c>
      <c r="B56" s="4" t="inlineStr">
        <is>
          <t xml:space="preserve"> </t>
        </is>
      </c>
      <c r="C56" s="4" t="inlineStr">
        <is>
          <t xml:space="preserve"> </t>
        </is>
      </c>
      <c r="D56" s="6" t="n">
        <v>1412000</v>
      </c>
      <c r="E56" s="6" t="n">
        <v>1735000</v>
      </c>
    </row>
    <row r="57">
      <c r="A57" s="4" t="inlineStr">
        <is>
          <t>Net cash used in financing activities of discontinued operations</t>
        </is>
      </c>
      <c r="B57" s="4" t="inlineStr">
        <is>
          <t xml:space="preserve"> </t>
        </is>
      </c>
      <c r="C57" s="4" t="inlineStr">
        <is>
          <t xml:space="preserve"> </t>
        </is>
      </c>
      <c r="D57" s="4" t="inlineStr">
        <is>
          <t xml:space="preserve"> </t>
        </is>
      </c>
      <c r="E57" s="6" t="n">
        <v>-1093000</v>
      </c>
    </row>
    <row r="58">
      <c r="A58" s="4" t="inlineStr">
        <is>
          <t>Net Cash Provided by Financing Activities</t>
        </is>
      </c>
      <c r="B58" s="6" t="n">
        <v>1493000</v>
      </c>
      <c r="C58" s="6" t="n">
        <v>1356000</v>
      </c>
      <c r="D58" s="6" t="n">
        <v>1412000</v>
      </c>
      <c r="E58" s="6" t="n">
        <v>642000</v>
      </c>
    </row>
    <row r="59">
      <c r="A59" s="4" t="inlineStr">
        <is>
          <t>Net increase in cash</t>
        </is>
      </c>
      <c r="B59" s="6" t="n">
        <v>4000</v>
      </c>
      <c r="C59" s="6" t="n">
        <v>-483000</v>
      </c>
      <c r="D59" s="6" t="n">
        <v>-306000</v>
      </c>
      <c r="E59" s="6" t="n">
        <v>-2553000</v>
      </c>
    </row>
    <row r="60">
      <c r="A60" s="4" t="inlineStr">
        <is>
          <t>Cash and cash equvalents - beginning of period</t>
        </is>
      </c>
      <c r="B60" s="6" t="n">
        <v>306000</v>
      </c>
      <c r="C60" s="6" t="n">
        <v>612000</v>
      </c>
      <c r="D60" s="6" t="n">
        <v>612000</v>
      </c>
      <c r="E60" s="6" t="n">
        <v>3165000</v>
      </c>
    </row>
    <row r="61">
      <c r="A61" s="4" t="inlineStr">
        <is>
          <t>Cash and cash equivalents - end of period</t>
        </is>
      </c>
      <c r="B61" s="4" t="inlineStr">
        <is>
          <t xml:space="preserve"> </t>
        </is>
      </c>
      <c r="C61" s="4" t="inlineStr">
        <is>
          <t xml:space="preserve"> </t>
        </is>
      </c>
      <c r="D61" s="6" t="n">
        <v>306000</v>
      </c>
      <c r="E61" s="6" t="n">
        <v>612000</v>
      </c>
    </row>
    <row r="62">
      <c r="A62" s="4" t="inlineStr">
        <is>
          <t>Cash at the beginning of the period</t>
        </is>
      </c>
      <c r="B62" s="6" t="n">
        <v>306000</v>
      </c>
      <c r="C62" s="6" t="n">
        <v>612000</v>
      </c>
      <c r="D62" s="6" t="n">
        <v>612000</v>
      </c>
      <c r="E62" s="4" t="inlineStr">
        <is>
          <t xml:space="preserve"> </t>
        </is>
      </c>
    </row>
    <row r="63">
      <c r="A63" s="4" t="inlineStr">
        <is>
          <t>Total cash and cash equivalents and restricted cash</t>
        </is>
      </c>
      <c r="B63" s="6" t="n">
        <v>310000</v>
      </c>
      <c r="C63" s="6" t="n">
        <v>129000</v>
      </c>
      <c r="D63" s="6" t="n">
        <v>306000</v>
      </c>
      <c r="E63" s="6" t="n">
        <v>612000</v>
      </c>
    </row>
    <row r="64">
      <c r="A64" s="3" t="inlineStr">
        <is>
          <t>SUPPLEMENTAL DISCLOSURE OF CASH FLOW INFORMATION</t>
        </is>
      </c>
      <c r="B64" s="4" t="inlineStr">
        <is>
          <t xml:space="preserve"> </t>
        </is>
      </c>
      <c r="C64" s="4" t="inlineStr">
        <is>
          <t xml:space="preserve"> </t>
        </is>
      </c>
      <c r="D64" s="4" t="inlineStr">
        <is>
          <t xml:space="preserve"> </t>
        </is>
      </c>
      <c r="E64" s="4" t="inlineStr">
        <is>
          <t xml:space="preserve"> </t>
        </is>
      </c>
    </row>
    <row r="65">
      <c r="A65" s="4" t="inlineStr">
        <is>
          <t>Interest</t>
        </is>
      </c>
      <c r="B65" s="6" t="n">
        <v>12000</v>
      </c>
      <c r="C65" s="6" t="n">
        <v>1056000</v>
      </c>
      <c r="D65" s="6" t="n">
        <v>746000</v>
      </c>
      <c r="E65" s="6" t="n">
        <v>915000</v>
      </c>
    </row>
    <row r="66">
      <c r="A66" s="4" t="inlineStr">
        <is>
          <t>Cash paid for amounts included in measurement of lease liabilities</t>
        </is>
      </c>
      <c r="B66" s="6" t="n">
        <v>234000</v>
      </c>
      <c r="C66" s="6" t="n">
        <v>254000</v>
      </c>
      <c r="D66" s="6" t="n">
        <v>281000</v>
      </c>
      <c r="E66" s="6" t="n">
        <v>218000</v>
      </c>
    </row>
    <row r="67">
      <c r="A67" s="3" t="inlineStr">
        <is>
          <t>SUPPLEMENTAL DISCLOSURE OF NON-CASH INVESTING AND FINANCING ACTIVITIES:</t>
        </is>
      </c>
      <c r="B67" s="4" t="inlineStr">
        <is>
          <t xml:space="preserve"> </t>
        </is>
      </c>
      <c r="C67" s="4" t="inlineStr">
        <is>
          <t xml:space="preserve"> </t>
        </is>
      </c>
      <c r="D67" s="4" t="inlineStr">
        <is>
          <t xml:space="preserve"> </t>
        </is>
      </c>
      <c r="E67" s="4" t="inlineStr">
        <is>
          <t xml:space="preserve"> </t>
        </is>
      </c>
    </row>
    <row r="68">
      <c r="A68" s="4" t="inlineStr">
        <is>
          <t>Dividends issued</t>
        </is>
      </c>
      <c r="B68" s="6" t="n">
        <v>150000</v>
      </c>
      <c r="C68" s="4" t="inlineStr">
        <is>
          <t xml:space="preserve"> </t>
        </is>
      </c>
      <c r="D68" s="6" t="n">
        <v>150000</v>
      </c>
      <c r="E68" s="6" t="n">
        <v>150000</v>
      </c>
    </row>
    <row r="69">
      <c r="A69" s="4" t="inlineStr">
        <is>
          <t>Issuance of detachable warrants on notes payable</t>
        </is>
      </c>
      <c r="B69" s="4" t="inlineStr">
        <is>
          <t xml:space="preserve"> </t>
        </is>
      </c>
      <c r="C69" s="4" t="inlineStr">
        <is>
          <t xml:space="preserve"> </t>
        </is>
      </c>
      <c r="D69" s="4" t="inlineStr">
        <is>
          <t xml:space="preserve"> </t>
        </is>
      </c>
      <c r="E69" s="6" t="n">
        <v>630000</v>
      </c>
    </row>
    <row r="70">
      <c r="A70" s="4" t="inlineStr">
        <is>
          <t>Right-of-use assets obtained in exchange for lease obligations</t>
        </is>
      </c>
      <c r="B70" s="4" t="inlineStr">
        <is>
          <t xml:space="preserve"> </t>
        </is>
      </c>
      <c r="C70" s="4" t="inlineStr">
        <is>
          <t xml:space="preserve"> </t>
        </is>
      </c>
      <c r="D70" s="6" t="n">
        <v>700000</v>
      </c>
      <c r="E70" s="4" t="inlineStr">
        <is>
          <t xml:space="preserve"> </t>
        </is>
      </c>
    </row>
    <row r="71">
      <c r="A71" s="4" t="inlineStr">
        <is>
          <t>Debt exchanged for equity</t>
        </is>
      </c>
      <c r="B71" s="4" t="inlineStr">
        <is>
          <t xml:space="preserve"> </t>
        </is>
      </c>
      <c r="C71" s="6" t="n">
        <v>6510000</v>
      </c>
      <c r="D71" s="6" t="n">
        <v>6322000</v>
      </c>
      <c r="E71" s="4" t="inlineStr">
        <is>
          <t xml:space="preserve"> </t>
        </is>
      </c>
    </row>
    <row r="72">
      <c r="A72" s="4" t="inlineStr">
        <is>
          <t>Accrued interest rolled into notes payable</t>
        </is>
      </c>
      <c r="B72" s="4" t="inlineStr">
        <is>
          <t xml:space="preserve"> </t>
        </is>
      </c>
      <c r="C72" s="4" t="inlineStr">
        <is>
          <t xml:space="preserve"> </t>
        </is>
      </c>
      <c r="D72" s="6" t="n">
        <v>241000</v>
      </c>
      <c r="E72" s="4" t="inlineStr">
        <is>
          <t xml:space="preserve"> </t>
        </is>
      </c>
    </row>
    <row r="73">
      <c r="A73" s="4" t="inlineStr">
        <is>
          <t>Exchange of assets for services</t>
        </is>
      </c>
      <c r="B73" s="4" t="inlineStr">
        <is>
          <t xml:space="preserve"> </t>
        </is>
      </c>
      <c r="C73" s="4" t="inlineStr">
        <is>
          <t xml:space="preserve"> </t>
        </is>
      </c>
      <c r="D73" s="6" t="n">
        <v>77000</v>
      </c>
      <c r="E73" s="4" t="inlineStr">
        <is>
          <t xml:space="preserve"> </t>
        </is>
      </c>
    </row>
    <row r="74">
      <c r="A74" s="4" t="inlineStr">
        <is>
          <t>Future proceeds related to installment sales of equipment</t>
        </is>
      </c>
      <c r="B74" s="4" t="inlineStr">
        <is>
          <t xml:space="preserve"> </t>
        </is>
      </c>
      <c r="C74" s="4" t="inlineStr">
        <is>
          <t xml:space="preserve"> </t>
        </is>
      </c>
      <c r="D74" s="6" t="n">
        <v>365000</v>
      </c>
      <c r="E74" s="4" t="inlineStr">
        <is>
          <t xml:space="preserve"> </t>
        </is>
      </c>
    </row>
    <row r="75">
      <c r="A75" s="4" t="inlineStr">
        <is>
          <t>Warrants issued in relation to debt issuance</t>
        </is>
      </c>
      <c r="B75" s="6" t="n">
        <v>329000</v>
      </c>
      <c r="C75" s="4" t="inlineStr">
        <is>
          <t xml:space="preserve"> </t>
        </is>
      </c>
      <c r="D75" s="4" t="inlineStr">
        <is>
          <t xml:space="preserve"> </t>
        </is>
      </c>
      <c r="E75" s="4" t="inlineStr">
        <is>
          <t xml:space="preserve"> </t>
        </is>
      </c>
    </row>
    <row r="76">
      <c r="A76" s="4" t="inlineStr">
        <is>
          <t>Accrued interest rolled into notes payable</t>
        </is>
      </c>
      <c r="B76" s="4" t="inlineStr">
        <is>
          <t xml:space="preserve"> </t>
        </is>
      </c>
      <c r="C76" s="6" t="n">
        <v>241000</v>
      </c>
      <c r="D76" s="4" t="inlineStr">
        <is>
          <t xml:space="preserve"> </t>
        </is>
      </c>
      <c r="E76" s="4" t="inlineStr">
        <is>
          <t xml:space="preserve"> </t>
        </is>
      </c>
    </row>
    <row r="77">
      <c r="A77" s="4" t="inlineStr">
        <is>
          <t>Preferred stock exchanged for convertible notes</t>
        </is>
      </c>
      <c r="B77" s="4" t="inlineStr">
        <is>
          <t xml:space="preserve"> </t>
        </is>
      </c>
      <c r="C77" s="4" t="inlineStr">
        <is>
          <t xml:space="preserve"> </t>
        </is>
      </c>
      <c r="D77" s="4" t="inlineStr">
        <is>
          <t xml:space="preserve"> </t>
        </is>
      </c>
      <c r="E77" s="4" t="inlineStr">
        <is>
          <t xml:space="preserve"> </t>
        </is>
      </c>
    </row>
    <row r="78">
      <c r="A78" s="4" t="inlineStr">
        <is>
          <t>Preferred stock exchanged for convertible notes - related party</t>
        </is>
      </c>
      <c r="B78" s="4" t="inlineStr">
        <is>
          <t xml:space="preserve"> </t>
        </is>
      </c>
      <c r="C78" s="4" t="inlineStr">
        <is>
          <t xml:space="preserve"> </t>
        </is>
      </c>
      <c r="D78" s="6" t="n">
        <v>403000</v>
      </c>
      <c r="E78" s="6" t="n">
        <v>723000</v>
      </c>
    </row>
    <row r="79">
      <c r="A79" s="4" t="inlineStr">
        <is>
          <t>Cash and cash equivalents</t>
        </is>
      </c>
      <c r="B79" s="6" t="n">
        <v>310000</v>
      </c>
      <c r="C79" s="4" t="inlineStr">
        <is>
          <t xml:space="preserve"> </t>
        </is>
      </c>
      <c r="D79" s="6" t="n">
        <v>306000</v>
      </c>
      <c r="E79" s="6" t="n">
        <v>612000</v>
      </c>
    </row>
    <row r="80">
      <c r="A80" s="4" t="inlineStr">
        <is>
          <t>Beeline Financial Holdings Inc [Member]</t>
        </is>
      </c>
      <c r="B80" s="4" t="inlineStr">
        <is>
          <t xml:space="preserve"> </t>
        </is>
      </c>
      <c r="C80" s="4" t="inlineStr">
        <is>
          <t xml:space="preserve"> </t>
        </is>
      </c>
      <c r="D80" s="4" t="inlineStr">
        <is>
          <t xml:space="preserve"> </t>
        </is>
      </c>
      <c r="E80" s="4" t="inlineStr">
        <is>
          <t xml:space="preserve"> </t>
        </is>
      </c>
    </row>
    <row r="81">
      <c r="A81" s="3" t="inlineStr">
        <is>
          <t>CASH FLOWS FROM OPERATING ACTIVITIES</t>
        </is>
      </c>
      <c r="B81" s="4" t="inlineStr">
        <is>
          <t xml:space="preserve"> </t>
        </is>
      </c>
      <c r="C81" s="4" t="inlineStr">
        <is>
          <t xml:space="preserve"> </t>
        </is>
      </c>
      <c r="D81" s="4" t="inlineStr">
        <is>
          <t xml:space="preserve"> </t>
        </is>
      </c>
      <c r="E81" s="4" t="inlineStr">
        <is>
          <t xml:space="preserve"> </t>
        </is>
      </c>
    </row>
    <row r="82">
      <c r="A82" s="4" t="inlineStr">
        <is>
          <t>Net Income (Loss)</t>
        </is>
      </c>
      <c r="B82" s="6" t="n">
        <v>1038808</v>
      </c>
      <c r="C82" s="6" t="n">
        <v>-7274835</v>
      </c>
      <c r="D82" s="6" t="n">
        <v>-10899722</v>
      </c>
      <c r="E82" s="6" t="n">
        <v>-10552236</v>
      </c>
    </row>
    <row r="83">
      <c r="A83" s="3" t="inlineStr">
        <is>
          <t>Adjustments to reconcile net income (loss) to net cash used in operating activities:</t>
        </is>
      </c>
      <c r="B83" s="4" t="inlineStr">
        <is>
          <t xml:space="preserve"> </t>
        </is>
      </c>
      <c r="C83" s="4" t="inlineStr">
        <is>
          <t xml:space="preserve"> </t>
        </is>
      </c>
      <c r="D83" s="4" t="inlineStr">
        <is>
          <t xml:space="preserve"> </t>
        </is>
      </c>
      <c r="E83" s="4" t="inlineStr">
        <is>
          <t xml:space="preserve"> </t>
        </is>
      </c>
    </row>
    <row r="84">
      <c r="A84" s="4" t="inlineStr">
        <is>
          <t>Depreciation and amortization</t>
        </is>
      </c>
      <c r="B84" s="6" t="n">
        <v>1325505</v>
      </c>
      <c r="C84" s="6" t="n">
        <v>1187641</v>
      </c>
      <c r="D84" s="6" t="n">
        <v>1591511</v>
      </c>
      <c r="E84" s="6" t="n">
        <v>1161094</v>
      </c>
    </row>
    <row r="85">
      <c r="A85" s="4" t="inlineStr">
        <is>
          <t>Amortization of debt discount to interest expense</t>
        </is>
      </c>
      <c r="B85" s="6" t="n">
        <v>519902</v>
      </c>
      <c r="C85" s="6" t="n">
        <v>2621</v>
      </c>
      <c r="D85" s="4" t="inlineStr">
        <is>
          <t xml:space="preserve"> </t>
        </is>
      </c>
      <c r="E85" s="4" t="inlineStr">
        <is>
          <t xml:space="preserve"> </t>
        </is>
      </c>
    </row>
    <row r="86">
      <c r="A86" s="4" t="inlineStr">
        <is>
          <t>Stock-based compensation</t>
        </is>
      </c>
      <c r="B86" s="4" t="inlineStr">
        <is>
          <t xml:space="preserve"> </t>
        </is>
      </c>
      <c r="C86" s="6" t="n">
        <v>281060</v>
      </c>
      <c r="D86" s="6" t="n">
        <v>374746</v>
      </c>
      <c r="E86" s="6" t="n">
        <v>364191</v>
      </c>
    </row>
    <row r="87">
      <c r="A87" s="4" t="inlineStr">
        <is>
          <t>Non-cash gain on extinguishment of debt</t>
        </is>
      </c>
      <c r="B87" s="6" t="n">
        <v>-11344207</v>
      </c>
      <c r="C87" s="4" t="inlineStr">
        <is>
          <t xml:space="preserve"> </t>
        </is>
      </c>
      <c r="D87" s="4" t="inlineStr">
        <is>
          <t xml:space="preserve"> </t>
        </is>
      </c>
      <c r="E87" s="4" t="inlineStr">
        <is>
          <t xml:space="preserve"> </t>
        </is>
      </c>
    </row>
    <row r="88">
      <c r="A88" s="4" t="inlineStr">
        <is>
          <t>Gain on sale mortgage loans held for sale, net of direct costs</t>
        </is>
      </c>
      <c r="B88" s="6" t="n">
        <v>-705967</v>
      </c>
      <c r="C88" s="6" t="n">
        <v>-373162</v>
      </c>
      <c r="D88" s="6" t="n">
        <v>-2974536</v>
      </c>
      <c r="E88" s="6" t="n">
        <v>-1835778</v>
      </c>
    </row>
    <row r="89">
      <c r="A89" s="4" t="inlineStr">
        <is>
          <t>Noncash lease expense</t>
        </is>
      </c>
      <c r="B89" s="4" t="inlineStr">
        <is>
          <t xml:space="preserve"> </t>
        </is>
      </c>
      <c r="C89" s="4" t="inlineStr">
        <is>
          <t xml:space="preserve"> </t>
        </is>
      </c>
      <c r="D89" s="6" t="n">
        <v>-4795</v>
      </c>
      <c r="E89" s="6" t="n">
        <v>-276113</v>
      </c>
    </row>
    <row r="90">
      <c r="A90" s="3" t="inlineStr">
        <is>
          <t>Changes in operating assets and liabilities:</t>
        </is>
      </c>
      <c r="B90" s="4" t="inlineStr">
        <is>
          <t xml:space="preserve"> </t>
        </is>
      </c>
      <c r="C90" s="4" t="inlineStr">
        <is>
          <t xml:space="preserve"> </t>
        </is>
      </c>
      <c r="D90" s="4" t="inlineStr">
        <is>
          <t xml:space="preserve"> </t>
        </is>
      </c>
      <c r="E90" s="4" t="inlineStr">
        <is>
          <t xml:space="preserve"> </t>
        </is>
      </c>
    </row>
    <row r="91">
      <c r="A91" s="4" t="inlineStr">
        <is>
          <t>Proceeds from principal payments and sales of loans held for sale</t>
        </is>
      </c>
      <c r="B91" s="6" t="n">
        <v>70737835</v>
      </c>
      <c r="C91" s="6" t="n">
        <v>75299655</v>
      </c>
      <c r="D91" s="6" t="n">
        <v>59831839</v>
      </c>
      <c r="E91" s="6" t="n">
        <v>132474641</v>
      </c>
    </row>
    <row r="92">
      <c r="A92" s="4" t="inlineStr">
        <is>
          <t>Originations and purchases of mortgage loans held for sale</t>
        </is>
      </c>
      <c r="B92" s="6" t="n">
        <v>-74002407</v>
      </c>
      <c r="C92" s="6" t="n">
        <v>-74002407</v>
      </c>
      <c r="D92" s="6" t="n">
        <v>-56135346</v>
      </c>
      <c r="E92" s="6" t="n">
        <v>-122263204</v>
      </c>
    </row>
    <row r="93">
      <c r="A93" s="4" t="inlineStr">
        <is>
          <t>Derivative assets</t>
        </is>
      </c>
      <c r="B93" s="6" t="n">
        <v>-5291</v>
      </c>
      <c r="C93" s="4" t="inlineStr">
        <is>
          <t xml:space="preserve"> </t>
        </is>
      </c>
      <c r="D93" s="6" t="n">
        <v>-26748</v>
      </c>
      <c r="E93" s="6" t="n">
        <v>-30757</v>
      </c>
    </row>
    <row r="94">
      <c r="A94" s="4" t="inlineStr">
        <is>
          <t>Deposits</t>
        </is>
      </c>
      <c r="B94" s="6" t="n">
        <v>-311</v>
      </c>
      <c r="C94" s="6" t="n">
        <v>1184</v>
      </c>
      <c r="D94" s="6" t="n">
        <v>250</v>
      </c>
      <c r="E94" s="6" t="n">
        <v>255408</v>
      </c>
    </row>
    <row r="95">
      <c r="A95" s="4" t="inlineStr">
        <is>
          <t>Accounts payable and accrued expenses</t>
        </is>
      </c>
      <c r="B95" s="6" t="n">
        <v>819757</v>
      </c>
      <c r="C95" s="6" t="n">
        <v>206525</v>
      </c>
      <c r="D95" s="6" t="n">
        <v>956910</v>
      </c>
      <c r="E95" s="6" t="n">
        <v>277396</v>
      </c>
    </row>
    <row r="96">
      <c r="A96" s="4" t="inlineStr">
        <is>
          <t>Promissory note issued for lease cancellation</t>
        </is>
      </c>
      <c r="B96" s="4" t="inlineStr">
        <is>
          <t xml:space="preserve"> </t>
        </is>
      </c>
      <c r="C96" s="4" t="inlineStr">
        <is>
          <t xml:space="preserve"> </t>
        </is>
      </c>
      <c r="D96" s="4" t="inlineStr">
        <is>
          <t xml:space="preserve"> </t>
        </is>
      </c>
      <c r="E96" s="6" t="n">
        <v>225000</v>
      </c>
    </row>
    <row r="97">
      <c r="A97" s="4" t="inlineStr">
        <is>
          <t>Accrued interest payable</t>
        </is>
      </c>
      <c r="B97" s="6" t="n">
        <v>629917</v>
      </c>
      <c r="C97" s="6" t="n">
        <v>-77883</v>
      </c>
      <c r="D97" s="4" t="inlineStr">
        <is>
          <t xml:space="preserve"> </t>
        </is>
      </c>
      <c r="E97" s="4" t="inlineStr">
        <is>
          <t xml:space="preserve"> </t>
        </is>
      </c>
    </row>
    <row r="98">
      <c r="A98" s="4" t="inlineStr">
        <is>
          <t>Lease liability</t>
        </is>
      </c>
      <c r="B98" s="6" t="n">
        <v>-10753</v>
      </c>
      <c r="C98" s="6" t="n">
        <v>-3030</v>
      </c>
      <c r="D98" s="4" t="inlineStr">
        <is>
          <t xml:space="preserve"> </t>
        </is>
      </c>
      <c r="E98" s="4" t="inlineStr">
        <is>
          <t xml:space="preserve"> </t>
        </is>
      </c>
    </row>
    <row r="99">
      <c r="A99" s="4" t="inlineStr">
        <is>
          <t>Accounts receivable</t>
        </is>
      </c>
      <c r="B99" s="4" t="inlineStr">
        <is>
          <t xml:space="preserve"> </t>
        </is>
      </c>
      <c r="C99" s="4" t="inlineStr">
        <is>
          <t xml:space="preserve"> </t>
        </is>
      </c>
      <c r="D99" s="4" t="inlineStr">
        <is>
          <t xml:space="preserve"> </t>
        </is>
      </c>
      <c r="E99" s="6" t="n">
        <v>280285</v>
      </c>
    </row>
    <row r="100">
      <c r="A100" s="4" t="inlineStr">
        <is>
          <t>Prepaid expenses and other current assets</t>
        </is>
      </c>
      <c r="B100" s="6" t="n">
        <v>-15304</v>
      </c>
      <c r="C100" s="6" t="n">
        <v>-413545</v>
      </c>
      <c r="D100" s="6" t="n">
        <v>10706</v>
      </c>
      <c r="E100" s="6" t="n">
        <v>209108</v>
      </c>
    </row>
    <row r="101">
      <c r="A101" s="4" t="inlineStr">
        <is>
          <t>Net Cash Used in Operating Activities</t>
        </is>
      </c>
      <c r="B101" s="6" t="n">
        <v>-11012516</v>
      </c>
      <c r="C101" s="6" t="n">
        <v>-5166176</v>
      </c>
      <c r="D101" s="6" t="n">
        <v>-7275185</v>
      </c>
      <c r="E101" s="6" t="n">
        <v>289035</v>
      </c>
    </row>
    <row r="102">
      <c r="A102" s="3" t="inlineStr">
        <is>
          <t>CASH FLOWS FROM INVESTING ACTIVITIES:</t>
        </is>
      </c>
      <c r="B102" s="4" t="inlineStr">
        <is>
          <t xml:space="preserve"> </t>
        </is>
      </c>
      <c r="C102" s="4" t="inlineStr">
        <is>
          <t xml:space="preserve"> </t>
        </is>
      </c>
      <c r="D102" s="4" t="inlineStr">
        <is>
          <t xml:space="preserve"> </t>
        </is>
      </c>
      <c r="E102" s="4" t="inlineStr">
        <is>
          <t xml:space="preserve"> </t>
        </is>
      </c>
    </row>
    <row r="103">
      <c r="A103" s="4" t="inlineStr">
        <is>
          <t>Investmnet in equity method investee</t>
        </is>
      </c>
      <c r="B103" s="6" t="n">
        <v>-96500</v>
      </c>
      <c r="C103" s="4" t="inlineStr">
        <is>
          <t xml:space="preserve"> </t>
        </is>
      </c>
      <c r="D103" s="4" t="inlineStr">
        <is>
          <t xml:space="preserve"> </t>
        </is>
      </c>
      <c r="E103" s="4" t="inlineStr">
        <is>
          <t xml:space="preserve"> </t>
        </is>
      </c>
    </row>
    <row r="104">
      <c r="A104" s="4" t="inlineStr">
        <is>
          <t>Purchases of software and property and equipment</t>
        </is>
      </c>
      <c r="B104" s="6" t="n">
        <v>-379507</v>
      </c>
      <c r="C104" s="6" t="n">
        <v>-665806</v>
      </c>
      <c r="D104" s="6" t="n">
        <v>-851028</v>
      </c>
      <c r="E104" s="6" t="n">
        <v>-1914773</v>
      </c>
    </row>
    <row r="105">
      <c r="A105" s="4" t="inlineStr">
        <is>
          <t>Net Cash Used in Investing Activities</t>
        </is>
      </c>
      <c r="B105" s="6" t="n">
        <v>-476007</v>
      </c>
      <c r="C105" s="6" t="n">
        <v>-665806</v>
      </c>
      <c r="D105" s="6" t="n">
        <v>-851028</v>
      </c>
      <c r="E105" s="6" t="n">
        <v>-1914773</v>
      </c>
    </row>
    <row r="106">
      <c r="A106" s="3" t="inlineStr">
        <is>
          <t>CASH FLOWS FROM FINANCING ACTIVITIES:</t>
        </is>
      </c>
      <c r="B106" s="4" t="inlineStr">
        <is>
          <t xml:space="preserve"> </t>
        </is>
      </c>
      <c r="C106" s="4" t="inlineStr">
        <is>
          <t xml:space="preserve"> </t>
        </is>
      </c>
      <c r="D106" s="4" t="inlineStr">
        <is>
          <t xml:space="preserve"> </t>
        </is>
      </c>
      <c r="E106" s="4" t="inlineStr">
        <is>
          <t xml:space="preserve"> </t>
        </is>
      </c>
    </row>
    <row r="107">
      <c r="A107" s="4" t="inlineStr">
        <is>
          <t>Net borrowings (repayments) under warehouse line of credit</t>
        </is>
      </c>
      <c r="B107" s="6" t="n">
        <v>3839727</v>
      </c>
      <c r="C107" s="6" t="n">
        <v>-1038794</v>
      </c>
      <c r="D107" s="4" t="inlineStr">
        <is>
          <t xml:space="preserve"> </t>
        </is>
      </c>
      <c r="E107" s="4" t="inlineStr">
        <is>
          <t xml:space="preserve"> </t>
        </is>
      </c>
    </row>
    <row r="108">
      <c r="A108" s="4" t="inlineStr">
        <is>
          <t>Proceeds from the sale of common stock</t>
        </is>
      </c>
      <c r="B108" s="6" t="n">
        <v>1917141</v>
      </c>
      <c r="C108" s="4" t="inlineStr">
        <is>
          <t xml:space="preserve"> </t>
        </is>
      </c>
      <c r="D108" s="4" t="inlineStr">
        <is>
          <t xml:space="preserve"> </t>
        </is>
      </c>
      <c r="E108" s="4" t="inlineStr">
        <is>
          <t xml:space="preserve"> </t>
        </is>
      </c>
    </row>
    <row r="109">
      <c r="A109" s="4" t="inlineStr">
        <is>
          <t>Net borrowings under operating lines of credit</t>
        </is>
      </c>
      <c r="B109" s="4" t="inlineStr">
        <is>
          <t xml:space="preserve"> </t>
        </is>
      </c>
      <c r="C109" s="4" t="inlineStr">
        <is>
          <t xml:space="preserve"> </t>
        </is>
      </c>
      <c r="D109" s="4" t="inlineStr">
        <is>
          <t xml:space="preserve"> </t>
        </is>
      </c>
      <c r="E109" s="6" t="n">
        <v>-1025</v>
      </c>
    </row>
    <row r="110">
      <c r="A110" s="4" t="inlineStr">
        <is>
          <t>Repayments under notes and convertible notes payable</t>
        </is>
      </c>
      <c r="B110" s="6" t="n">
        <v>-91999</v>
      </c>
      <c r="C110" s="6" t="n">
        <v>-104745</v>
      </c>
      <c r="D110" s="6" t="n">
        <v>-222500</v>
      </c>
      <c r="E110" s="6" t="n">
        <v>-225000</v>
      </c>
    </row>
    <row r="111">
      <c r="A111" s="4" t="inlineStr">
        <is>
          <t>Net repayments/borrowings under warehouse line of credit</t>
        </is>
      </c>
      <c r="B111" s="4" t="inlineStr">
        <is>
          <t xml:space="preserve"> </t>
        </is>
      </c>
      <c r="C111" s="4" t="inlineStr">
        <is>
          <t xml:space="preserve"> </t>
        </is>
      </c>
      <c r="D111" s="6" t="n">
        <v>-903804</v>
      </c>
      <c r="E111" s="6" t="n">
        <v>-8237999</v>
      </c>
    </row>
    <row r="112">
      <c r="A112" s="4" t="inlineStr">
        <is>
          <t>Repayments under notes payable, related party</t>
        </is>
      </c>
      <c r="B112" s="4" t="inlineStr">
        <is>
          <t xml:space="preserve"> </t>
        </is>
      </c>
      <c r="C112" s="4" t="inlineStr">
        <is>
          <t xml:space="preserve"> </t>
        </is>
      </c>
      <c r="D112" s="4" t="inlineStr">
        <is>
          <t xml:space="preserve"> </t>
        </is>
      </c>
      <c r="E112" s="6" t="n">
        <v>-700000</v>
      </c>
    </row>
    <row r="113">
      <c r="A113" s="4" t="inlineStr">
        <is>
          <t>Borrowings under notes and convertible notes payable</t>
        </is>
      </c>
      <c r="B113" s="6" t="n">
        <v>5961124</v>
      </c>
      <c r="C113" s="6" t="n">
        <v>7025665</v>
      </c>
      <c r="D113" s="6" t="n">
        <v>5129472</v>
      </c>
      <c r="E113" s="6" t="n">
        <v>732612</v>
      </c>
    </row>
    <row r="114">
      <c r="A114" s="4" t="inlineStr">
        <is>
          <t>Borrowings under notes and convertible notes payable, related party</t>
        </is>
      </c>
      <c r="B114" s="6" t="n">
        <v>-141747</v>
      </c>
      <c r="C114" s="4" t="inlineStr">
        <is>
          <t xml:space="preserve"> </t>
        </is>
      </c>
      <c r="D114" s="6" t="n">
        <v>4196071</v>
      </c>
      <c r="E114" s="6" t="n">
        <v>3601000</v>
      </c>
    </row>
    <row r="115">
      <c r="A115" s="4" t="inlineStr">
        <is>
          <t>Proceeds from the issuance of preferred stock upon warrant exercises</t>
        </is>
      </c>
      <c r="B115" s="4" t="inlineStr">
        <is>
          <t xml:space="preserve"> </t>
        </is>
      </c>
      <c r="C115" s="4" t="inlineStr">
        <is>
          <t xml:space="preserve"> </t>
        </is>
      </c>
      <c r="D115" s="4" t="inlineStr">
        <is>
          <t xml:space="preserve"> </t>
        </is>
      </c>
      <c r="E115" s="6" t="n">
        <v>4711476</v>
      </c>
    </row>
    <row r="116">
      <c r="A116" s="4" t="inlineStr">
        <is>
          <t>Net Cash Provided by Financing Activities</t>
        </is>
      </c>
      <c r="B116" s="6" t="n">
        <v>11484246</v>
      </c>
      <c r="C116" s="6" t="n">
        <v>5882126</v>
      </c>
      <c r="D116" s="6" t="n">
        <v>8199239</v>
      </c>
      <c r="E116" s="6" t="n">
        <v>-118936</v>
      </c>
    </row>
    <row r="117">
      <c r="A117" s="4" t="inlineStr">
        <is>
          <t>Effect of exchange rate changes on cash</t>
        </is>
      </c>
      <c r="B117" s="6" t="n">
        <v>7633</v>
      </c>
      <c r="C117" s="6" t="n">
        <v>3608</v>
      </c>
      <c r="D117" s="6" t="n">
        <v>-15892</v>
      </c>
      <c r="E117" s="6" t="n">
        <v>-70298</v>
      </c>
    </row>
    <row r="118">
      <c r="A118" s="4" t="inlineStr">
        <is>
          <t>Net increase in cash</t>
        </is>
      </c>
      <c r="B118" s="6" t="n">
        <v>3356</v>
      </c>
      <c r="C118" s="6" t="n">
        <v>53752</v>
      </c>
      <c r="D118" s="6" t="n">
        <v>57134</v>
      </c>
      <c r="E118" s="6" t="n">
        <v>-1814972</v>
      </c>
    </row>
    <row r="119">
      <c r="A119" s="4" t="inlineStr">
        <is>
          <t>Cash and cash equvalents - beginning of period</t>
        </is>
      </c>
      <c r="B119" s="6" t="n">
        <v>190357</v>
      </c>
      <c r="C119" s="6" t="n">
        <v>133223</v>
      </c>
      <c r="D119" s="6" t="n">
        <v>133223</v>
      </c>
      <c r="E119" s="6" t="n">
        <v>1948195</v>
      </c>
    </row>
    <row r="120">
      <c r="A120" s="4" t="inlineStr">
        <is>
          <t>Cash and cash equivalents - end of period</t>
        </is>
      </c>
      <c r="B120" s="6" t="n">
        <v>193713</v>
      </c>
      <c r="C120" s="6" t="n">
        <v>186975</v>
      </c>
      <c r="D120" s="6" t="n">
        <v>190357</v>
      </c>
      <c r="E120" s="6" t="n">
        <v>133223</v>
      </c>
    </row>
    <row r="121">
      <c r="A121" s="4" t="inlineStr">
        <is>
          <t>Cash at the beginning of the period</t>
        </is>
      </c>
      <c r="B121" s="6" t="n">
        <v>190357</v>
      </c>
      <c r="C121" s="6" t="n">
        <v>133223</v>
      </c>
      <c r="D121" s="6" t="n">
        <v>133223</v>
      </c>
      <c r="E121" s="4" t="inlineStr">
        <is>
          <t xml:space="preserve"> </t>
        </is>
      </c>
    </row>
    <row r="122">
      <c r="A122" s="4" t="inlineStr">
        <is>
          <t>Total cash and cash equivalents and restricted cash</t>
        </is>
      </c>
      <c r="B122" s="6" t="n">
        <v>193713</v>
      </c>
      <c r="C122" s="6" t="n">
        <v>186975</v>
      </c>
      <c r="D122" s="6" t="n">
        <v>190357</v>
      </c>
      <c r="E122" s="6" t="n">
        <v>133223</v>
      </c>
    </row>
    <row r="123">
      <c r="A123" s="3" t="inlineStr">
        <is>
          <t>SUPPLEMENTAL DISCLOSURE OF CASH FLOW INFORMATION</t>
        </is>
      </c>
      <c r="B123" s="4" t="inlineStr">
        <is>
          <t xml:space="preserve"> </t>
        </is>
      </c>
      <c r="C123" s="4" t="inlineStr">
        <is>
          <t xml:space="preserve"> </t>
        </is>
      </c>
      <c r="D123" s="4" t="inlineStr">
        <is>
          <t xml:space="preserve"> </t>
        </is>
      </c>
      <c r="E123" s="4" t="inlineStr">
        <is>
          <t xml:space="preserve"> </t>
        </is>
      </c>
    </row>
    <row r="124">
      <c r="A124" s="4" t="inlineStr">
        <is>
          <t>Interest</t>
        </is>
      </c>
      <c r="B124" s="4" t="inlineStr">
        <is>
          <t xml:space="preserve"> </t>
        </is>
      </c>
      <c r="C124" s="4" t="inlineStr">
        <is>
          <t xml:space="preserve"> </t>
        </is>
      </c>
      <c r="D124" s="6" t="n">
        <v>194136</v>
      </c>
      <c r="E124" s="6" t="n">
        <v>273509</v>
      </c>
    </row>
    <row r="125">
      <c r="A125" s="4" t="inlineStr">
        <is>
          <t>Income Tax</t>
        </is>
      </c>
      <c r="B125" s="4" t="inlineStr">
        <is>
          <t xml:space="preserve"> </t>
        </is>
      </c>
      <c r="C125" s="4" t="inlineStr">
        <is>
          <t xml:space="preserve"> </t>
        </is>
      </c>
      <c r="D125" s="6" t="n">
        <v>8110</v>
      </c>
      <c r="E125" s="6" t="n">
        <v>701</v>
      </c>
    </row>
    <row r="126">
      <c r="A126" s="3" t="inlineStr">
        <is>
          <t>SUPPLEMENTAL DISCLOSURE OF NON-CASH INVESTING AND FINANCING ACTIVITIES:</t>
        </is>
      </c>
      <c r="B126" s="4" t="inlineStr">
        <is>
          <t xml:space="preserve"> </t>
        </is>
      </c>
      <c r="C126" s="4" t="inlineStr">
        <is>
          <t xml:space="preserve"> </t>
        </is>
      </c>
      <c r="D126" s="4" t="inlineStr">
        <is>
          <t xml:space="preserve"> </t>
        </is>
      </c>
      <c r="E126" s="4" t="inlineStr">
        <is>
          <t xml:space="preserve"> </t>
        </is>
      </c>
    </row>
    <row r="127">
      <c r="A127" s="4" t="inlineStr">
        <is>
          <t>Right-of-use assets obtained in exchange for lease obligations</t>
        </is>
      </c>
      <c r="B127" s="4" t="inlineStr">
        <is>
          <t xml:space="preserve"> </t>
        </is>
      </c>
      <c r="C127" s="4" t="inlineStr">
        <is>
          <t xml:space="preserve"> </t>
        </is>
      </c>
      <c r="D127" s="6" t="n">
        <v>3716897</v>
      </c>
      <c r="E127" s="6" t="n">
        <v>3716897</v>
      </c>
    </row>
    <row r="128">
      <c r="A128" s="4" t="inlineStr">
        <is>
          <t>Preferred stock exchanged for convertible notes</t>
        </is>
      </c>
      <c r="B128" s="6" t="n">
        <v>1750079</v>
      </c>
      <c r="C128" s="6" t="n">
        <v>4706538</v>
      </c>
      <c r="D128" s="6" t="n">
        <v>4000370</v>
      </c>
      <c r="E128" s="4" t="inlineStr">
        <is>
          <t xml:space="preserve"> </t>
        </is>
      </c>
    </row>
    <row r="129">
      <c r="A129" s="4" t="inlineStr">
        <is>
          <t>Convertible notes and accrued interest exchanged for common stock and Series B preferred stock</t>
        </is>
      </c>
      <c r="B129" s="6" t="n">
        <v>13469045</v>
      </c>
      <c r="C129" s="4" t="inlineStr">
        <is>
          <t xml:space="preserve"> </t>
        </is>
      </c>
      <c r="D129" s="4" t="inlineStr">
        <is>
          <t xml:space="preserve"> </t>
        </is>
      </c>
      <c r="E129" s="4" t="inlineStr">
        <is>
          <t xml:space="preserve"> </t>
        </is>
      </c>
    </row>
    <row r="130">
      <c r="A130" s="4" t="inlineStr">
        <is>
          <t>Issuincxe of Series B reflects as debt discount</t>
        </is>
      </c>
      <c r="B130" s="6" t="n">
        <v>770843</v>
      </c>
      <c r="C130" s="4" t="inlineStr">
        <is>
          <t xml:space="preserve"> </t>
        </is>
      </c>
      <c r="D130" s="4" t="inlineStr">
        <is>
          <t xml:space="preserve"> </t>
        </is>
      </c>
      <c r="E130" s="4" t="inlineStr">
        <is>
          <t xml:space="preserve"> </t>
        </is>
      </c>
    </row>
    <row r="131">
      <c r="A131" s="4" t="inlineStr">
        <is>
          <t>Convertible note issued for future services</t>
        </is>
      </c>
      <c r="B131" s="6" t="n">
        <v>150000</v>
      </c>
      <c r="C131" s="4" t="inlineStr">
        <is>
          <t xml:space="preserve"> </t>
        </is>
      </c>
      <c r="D131" s="4" t="inlineStr">
        <is>
          <t xml:space="preserve"> </t>
        </is>
      </c>
      <c r="E131" s="4" t="inlineStr">
        <is>
          <t xml:space="preserve"> </t>
        </is>
      </c>
    </row>
    <row r="132">
      <c r="A132" s="4" t="inlineStr">
        <is>
          <t>Convertible note issued for accrued interest</t>
        </is>
      </c>
      <c r="B132" s="6" t="n">
        <v>10000</v>
      </c>
      <c r="C132" s="4" t="inlineStr">
        <is>
          <t xml:space="preserve"> </t>
        </is>
      </c>
      <c r="D132" s="4" t="inlineStr">
        <is>
          <t xml:space="preserve"> </t>
        </is>
      </c>
      <c r="E132" s="4" t="inlineStr">
        <is>
          <t xml:space="preserve"> </t>
        </is>
      </c>
    </row>
    <row r="133">
      <c r="A133" s="4" t="inlineStr">
        <is>
          <t>Preferred stock exchanged for convertible notes - related party</t>
        </is>
      </c>
      <c r="B133" s="4" t="inlineStr">
        <is>
          <t xml:space="preserve"> </t>
        </is>
      </c>
      <c r="C133" s="4" t="inlineStr">
        <is>
          <t xml:space="preserve"> </t>
        </is>
      </c>
      <c r="D133" s="6" t="n">
        <v>1206393</v>
      </c>
      <c r="E133" s="4" t="inlineStr">
        <is>
          <t xml:space="preserve"> </t>
        </is>
      </c>
    </row>
    <row r="134">
      <c r="A134" s="4" t="inlineStr">
        <is>
          <t>Cash and cash equivalents</t>
        </is>
      </c>
      <c r="B134" s="6" t="n">
        <v>102672</v>
      </c>
      <c r="C134" s="4" t="inlineStr">
        <is>
          <t xml:space="preserve"> </t>
        </is>
      </c>
      <c r="D134" s="6" t="n">
        <v>3351</v>
      </c>
      <c r="E134" s="6" t="n">
        <v>32713</v>
      </c>
    </row>
    <row r="135">
      <c r="A135" s="4" t="inlineStr">
        <is>
          <t>Restricted cash</t>
        </is>
      </c>
      <c r="B135" s="5" t="n">
        <v>91041</v>
      </c>
      <c r="C135" s="5" t="n">
        <v>186975</v>
      </c>
      <c r="D135" s="5" t="n">
        <v>187006</v>
      </c>
      <c r="E135" s="5" t="n">
        <v>1005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Other Assets (Details) - USD ($) $ in Thousands</t>
        </is>
      </c>
      <c r="B1" s="2" t="inlineStr">
        <is>
          <t>Sep. 30, 2024</t>
        </is>
      </c>
      <c r="C1" s="2" t="inlineStr">
        <is>
          <t>Dec. 31, 2023</t>
        </is>
      </c>
      <c r="D1" s="2" t="inlineStr">
        <is>
          <t>Dec. 31, 2022</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Total other assets</t>
        </is>
      </c>
      <c r="B3" s="5" t="n">
        <v>567</v>
      </c>
      <c r="C3" s="5" t="n">
        <v>591</v>
      </c>
      <c r="D3" s="5" t="n">
        <v>548</v>
      </c>
    </row>
    <row r="4">
      <c r="A4" s="4" t="inlineStr">
        <is>
          <t>Less accumulated amortization</t>
        </is>
      </c>
      <c r="B4" s="6" t="n">
        <v>-385</v>
      </c>
      <c r="C4" s="6" t="n">
        <v>-344</v>
      </c>
      <c r="D4" s="6" t="n">
        <v>-287</v>
      </c>
    </row>
    <row r="5">
      <c r="A5" s="4" t="inlineStr">
        <is>
          <t>Other assets, net</t>
        </is>
      </c>
      <c r="B5" s="6" t="n">
        <v>182</v>
      </c>
      <c r="C5" s="6" t="n">
        <v>247</v>
      </c>
      <c r="D5" s="6" t="n">
        <v>261</v>
      </c>
    </row>
    <row r="6">
      <c r="A6" s="4" t="inlineStr">
        <is>
          <t>As Restated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Total other assets</t>
        </is>
      </c>
      <c r="B8" s="4" t="inlineStr">
        <is>
          <t xml:space="preserve"> </t>
        </is>
      </c>
      <c r="C8" s="6" t="n">
        <v>591</v>
      </c>
      <c r="D8" s="4" t="inlineStr">
        <is>
          <t xml:space="preserve"> </t>
        </is>
      </c>
    </row>
    <row r="9">
      <c r="A9" s="4" t="inlineStr">
        <is>
          <t>Less accumulated amortization</t>
        </is>
      </c>
      <c r="B9" s="4" t="inlineStr">
        <is>
          <t xml:space="preserve"> </t>
        </is>
      </c>
      <c r="C9" s="6" t="n">
        <v>-344</v>
      </c>
      <c r="D9" s="4" t="inlineStr">
        <is>
          <t xml:space="preserve"> </t>
        </is>
      </c>
    </row>
    <row r="10">
      <c r="A10" s="4" t="inlineStr">
        <is>
          <t>Other assets, net</t>
        </is>
      </c>
      <c r="B10" s="4" t="inlineStr">
        <is>
          <t xml:space="preserve"> </t>
        </is>
      </c>
      <c r="C10" s="6" t="n">
        <v>247</v>
      </c>
      <c r="D10" s="4" t="inlineStr">
        <is>
          <t xml:space="preserve"> </t>
        </is>
      </c>
    </row>
    <row r="11">
      <c r="A11" s="4" t="inlineStr">
        <is>
          <t>Product Branding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Total other assets</t>
        </is>
      </c>
      <c r="B13" s="6" t="n">
        <v>396</v>
      </c>
      <c r="C13" s="6" t="n">
        <v>396</v>
      </c>
      <c r="D13" s="6" t="n">
        <v>400</v>
      </c>
    </row>
    <row r="14">
      <c r="A14" s="4" t="inlineStr">
        <is>
          <t>Product Branding [Member] | As Restated [Member]</t>
        </is>
      </c>
      <c r="B14" s="4" t="inlineStr">
        <is>
          <t xml:space="preserve"> </t>
        </is>
      </c>
      <c r="C14" s="4" t="inlineStr">
        <is>
          <t xml:space="preserve"> </t>
        </is>
      </c>
      <c r="D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row>
    <row r="16">
      <c r="A16" s="4" t="inlineStr">
        <is>
          <t>Total other assets</t>
        </is>
      </c>
      <c r="B16" s="4" t="inlineStr">
        <is>
          <t xml:space="preserve"> </t>
        </is>
      </c>
      <c r="C16" s="6" t="n">
        <v>396</v>
      </c>
      <c r="D16" s="4" t="inlineStr">
        <is>
          <t xml:space="preserve"> </t>
        </is>
      </c>
    </row>
    <row r="17">
      <c r="A17" s="4" t="inlineStr">
        <is>
          <t>Deposits [Member]</t>
        </is>
      </c>
      <c r="B17" s="4" t="inlineStr">
        <is>
          <t xml:space="preserve"> </t>
        </is>
      </c>
      <c r="C17" s="4" t="inlineStr">
        <is>
          <t xml:space="preserve"> </t>
        </is>
      </c>
      <c r="D17" s="4" t="inlineStr">
        <is>
          <t xml:space="preserve"> </t>
        </is>
      </c>
    </row>
    <row r="18">
      <c r="A18" s="3" t="inlineStr">
        <is>
          <t>Debt Securities, Held-to-Maturity, Allowance for Credit Loss [Line Items]</t>
        </is>
      </c>
      <c r="B18" s="4" t="inlineStr">
        <is>
          <t xml:space="preserve"> </t>
        </is>
      </c>
      <c r="C18" s="4" t="inlineStr">
        <is>
          <t xml:space="preserve"> </t>
        </is>
      </c>
      <c r="D18" s="4" t="inlineStr">
        <is>
          <t xml:space="preserve"> </t>
        </is>
      </c>
    </row>
    <row r="19">
      <c r="A19" s="4" t="inlineStr">
        <is>
          <t>Total other assets</t>
        </is>
      </c>
      <c r="B19" s="6" t="n">
        <v>171</v>
      </c>
      <c r="C19" s="6" t="n">
        <v>172</v>
      </c>
      <c r="D19" s="6" t="n">
        <v>148</v>
      </c>
    </row>
    <row r="20">
      <c r="A20" s="4" t="inlineStr">
        <is>
          <t>Deposits [Member] | As Restated [Member]</t>
        </is>
      </c>
      <c r="B20" s="4" t="inlineStr">
        <is>
          <t xml:space="preserve"> </t>
        </is>
      </c>
      <c r="C20" s="4" t="inlineStr">
        <is>
          <t xml:space="preserve"> </t>
        </is>
      </c>
      <c r="D20" s="4" t="inlineStr">
        <is>
          <t xml:space="preserve"> </t>
        </is>
      </c>
    </row>
    <row r="21">
      <c r="A21" s="3" t="inlineStr">
        <is>
          <t>Debt Securities, Held-to-Maturity, Allowance for Credit Loss [Line Items]</t>
        </is>
      </c>
      <c r="B21" s="4" t="inlineStr">
        <is>
          <t xml:space="preserve"> </t>
        </is>
      </c>
      <c r="C21" s="4" t="inlineStr">
        <is>
          <t xml:space="preserve"> </t>
        </is>
      </c>
      <c r="D21" s="4" t="inlineStr">
        <is>
          <t xml:space="preserve"> </t>
        </is>
      </c>
    </row>
    <row r="22">
      <c r="A22" s="4" t="inlineStr">
        <is>
          <t>Total other assets</t>
        </is>
      </c>
      <c r="B22" s="4" t="inlineStr">
        <is>
          <t xml:space="preserve"> </t>
        </is>
      </c>
      <c r="C22" s="6" t="n">
        <v>172</v>
      </c>
      <c r="D22" s="4" t="inlineStr">
        <is>
          <t xml:space="preserve"> </t>
        </is>
      </c>
    </row>
    <row r="23">
      <c r="A23" s="4" t="inlineStr">
        <is>
          <t>Future Sale Of Equipment [Member]</t>
        </is>
      </c>
      <c r="B23" s="4" t="inlineStr">
        <is>
          <t xml:space="preserve"> </t>
        </is>
      </c>
      <c r="C23" s="4" t="inlineStr">
        <is>
          <t xml:space="preserve"> </t>
        </is>
      </c>
      <c r="D23" s="4" t="inlineStr">
        <is>
          <t xml:space="preserve"> </t>
        </is>
      </c>
    </row>
    <row r="24">
      <c r="A24" s="3" t="inlineStr">
        <is>
          <t>Debt Securities, Held-to-Maturity, Allowance for Credit Loss [Line Items]</t>
        </is>
      </c>
      <c r="B24" s="4" t="inlineStr">
        <is>
          <t xml:space="preserve"> </t>
        </is>
      </c>
      <c r="C24" s="4" t="inlineStr">
        <is>
          <t xml:space="preserve"> </t>
        </is>
      </c>
      <c r="D24" s="4" t="inlineStr">
        <is>
          <t xml:space="preserve"> </t>
        </is>
      </c>
    </row>
    <row r="25">
      <c r="A25" s="4" t="inlineStr">
        <is>
          <t>Total other assets</t>
        </is>
      </c>
      <c r="B25" s="4" t="inlineStr">
        <is>
          <t xml:space="preserve"> </t>
        </is>
      </c>
      <c r="C25" s="6" t="n">
        <v>23</v>
      </c>
      <c r="D25" s="4" t="inlineStr">
        <is>
          <t xml:space="preserve"> </t>
        </is>
      </c>
    </row>
    <row r="26">
      <c r="A26" s="4" t="inlineStr">
        <is>
          <t>Other [Member]</t>
        </is>
      </c>
      <c r="B26" s="4" t="inlineStr">
        <is>
          <t xml:space="preserve"> </t>
        </is>
      </c>
      <c r="C26" s="4" t="inlineStr">
        <is>
          <t xml:space="preserve"> </t>
        </is>
      </c>
      <c r="D26" s="4" t="inlineStr">
        <is>
          <t xml:space="preserve"> </t>
        </is>
      </c>
    </row>
    <row r="27">
      <c r="A27" s="3" t="inlineStr">
        <is>
          <t>Debt Securities, Held-to-Maturity, Allowance for Credit Loss [Line Items]</t>
        </is>
      </c>
      <c r="B27" s="4" t="inlineStr">
        <is>
          <t xml:space="preserve"> </t>
        </is>
      </c>
      <c r="C27" s="4" t="inlineStr">
        <is>
          <t xml:space="preserve"> </t>
        </is>
      </c>
      <c r="D27" s="4" t="inlineStr">
        <is>
          <t xml:space="preserve"> </t>
        </is>
      </c>
    </row>
    <row r="28">
      <c r="A28" s="4" t="inlineStr">
        <is>
          <t>Total other assets</t>
        </is>
      </c>
      <c r="B28" s="4" t="inlineStr">
        <is>
          <t xml:space="preserve"> </t>
        </is>
      </c>
      <c r="C28" s="4" t="inlineStr">
        <is>
          <t xml:space="preserve"> </t>
        </is>
      </c>
      <c r="D28" s="4" t="inlineStr">
        <is>
          <t xml:space="preserve"> </t>
        </is>
      </c>
    </row>
    <row r="29">
      <c r="A29" s="4" t="inlineStr">
        <is>
          <t>Other [Member] | As Restated [Member]</t>
        </is>
      </c>
      <c r="B29" s="4" t="inlineStr">
        <is>
          <t xml:space="preserve"> </t>
        </is>
      </c>
      <c r="C29" s="4" t="inlineStr">
        <is>
          <t xml:space="preserve"> </t>
        </is>
      </c>
      <c r="D29" s="4" t="inlineStr">
        <is>
          <t xml:space="preserve"> </t>
        </is>
      </c>
    </row>
    <row r="30">
      <c r="A30" s="3" t="inlineStr">
        <is>
          <t>Debt Securities, Held-to-Maturity, Allowance for Credit Loss [Line Items]</t>
        </is>
      </c>
      <c r="B30" s="4" t="inlineStr">
        <is>
          <t xml:space="preserve"> </t>
        </is>
      </c>
      <c r="C30" s="4" t="inlineStr">
        <is>
          <t xml:space="preserve"> </t>
        </is>
      </c>
      <c r="D30" s="4" t="inlineStr">
        <is>
          <t xml:space="preserve"> </t>
        </is>
      </c>
    </row>
    <row r="31">
      <c r="A31" s="4" t="inlineStr">
        <is>
          <t>Total other assets</t>
        </is>
      </c>
      <c r="B31" s="4" t="inlineStr">
        <is>
          <t xml:space="preserve"> </t>
        </is>
      </c>
      <c r="C31" s="5" t="n">
        <v>23</v>
      </c>
      <c r="D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Other Assets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custom:CapitalizedCostsRelatedToServices-0]</t>
        </is>
      </c>
      <c r="B4" s="5" t="n">
        <v>400000</v>
      </c>
      <c r="C4" s="4" t="inlineStr">
        <is>
          <t xml:space="preserve"> </t>
        </is>
      </c>
      <c r="D4" s="5" t="n">
        <v>400000</v>
      </c>
      <c r="E4" s="4" t="inlineStr">
        <is>
          <t xml:space="preserve"> </t>
        </is>
      </c>
    </row>
    <row r="5">
      <c r="A5" s="4" t="inlineStr">
        <is>
          <t>[custom:OtherAssetsUsefulLife]</t>
        </is>
      </c>
      <c r="B5" s="4" t="inlineStr">
        <is>
          <t>7 years</t>
        </is>
      </c>
      <c r="C5" s="4" t="inlineStr">
        <is>
          <t xml:space="preserve"> </t>
        </is>
      </c>
      <c r="D5" s="4" t="inlineStr">
        <is>
          <t>7 years</t>
        </is>
      </c>
      <c r="E5" s="4" t="inlineStr">
        <is>
          <t xml:space="preserve"> </t>
        </is>
      </c>
    </row>
    <row r="6">
      <c r="A6" s="4" t="inlineStr">
        <is>
          <t>Amortization</t>
        </is>
      </c>
      <c r="B6" s="4" t="inlineStr">
        <is>
          <t xml:space="preserve"> </t>
        </is>
      </c>
      <c r="C6" s="4" t="inlineStr">
        <is>
          <t xml:space="preserve"> </t>
        </is>
      </c>
      <c r="D6" s="4" t="inlineStr">
        <is>
          <t xml:space="preserve"> </t>
        </is>
      </c>
      <c r="E6" s="5" t="n">
        <v>100000</v>
      </c>
    </row>
    <row r="7">
      <c r="A7" s="4" t="inlineStr">
        <is>
          <t>Other Depreciation and Amortization</t>
        </is>
      </c>
      <c r="B7" s="5" t="n">
        <v>41250</v>
      </c>
      <c r="C7" s="5" t="n">
        <v>42857</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26" customWidth="1" min="3" max="3"/>
    <col width="24" customWidth="1" min="4" max="4"/>
  </cols>
  <sheetData>
    <row r="1">
      <c r="A1" s="1" t="inlineStr">
        <is>
          <t>Schedule of Maturities of Operating Lease Liabilities (Details) - USD ($)</t>
        </is>
      </c>
      <c r="B1" s="2" t="inlineStr">
        <is>
          <t>Sep. 30, 2024</t>
        </is>
      </c>
      <c r="C1" s="2" t="inlineStr">
        <is>
          <t>Dec. 31, 2023</t>
        </is>
      </c>
      <c r="D1" s="2" t="inlineStr">
        <is>
          <t>Dec. 31, 2022</t>
        </is>
      </c>
    </row>
    <row r="2">
      <c r="A2" s="4" t="inlineStr">
        <is>
          <t>2024</t>
        </is>
      </c>
      <c r="B2" s="5" t="n">
        <v>210000</v>
      </c>
      <c r="C2" s="5" t="n">
        <v>258000</v>
      </c>
      <c r="D2" s="4" t="inlineStr">
        <is>
          <t xml:space="preserve"> </t>
        </is>
      </c>
    </row>
    <row r="3">
      <c r="A3" s="4" t="inlineStr">
        <is>
          <t>2025</t>
        </is>
      </c>
      <c r="B3" s="6" t="n">
        <v>164000</v>
      </c>
      <c r="C3" s="6" t="n">
        <v>266000</v>
      </c>
      <c r="D3" s="4" t="inlineStr">
        <is>
          <t xml:space="preserve"> </t>
        </is>
      </c>
    </row>
    <row r="4">
      <c r="A4" s="4" t="inlineStr">
        <is>
          <t>2026</t>
        </is>
      </c>
      <c r="B4" s="4" t="inlineStr">
        <is>
          <t xml:space="preserve"> </t>
        </is>
      </c>
      <c r="C4" s="6" t="n">
        <v>220000</v>
      </c>
      <c r="D4" s="4" t="inlineStr">
        <is>
          <t xml:space="preserve"> </t>
        </is>
      </c>
    </row>
    <row r="5">
      <c r="A5" s="4" t="inlineStr">
        <is>
          <t>2027</t>
        </is>
      </c>
      <c r="B5" s="4" t="inlineStr">
        <is>
          <t xml:space="preserve"> </t>
        </is>
      </c>
      <c r="C5" s="4" t="inlineStr">
        <is>
          <t xml:space="preserve"> </t>
        </is>
      </c>
      <c r="D5" s="4" t="inlineStr">
        <is>
          <t xml:space="preserve"> </t>
        </is>
      </c>
    </row>
    <row r="6">
      <c r="A6" s="4" t="inlineStr">
        <is>
          <t>2028</t>
        </is>
      </c>
      <c r="B6" s="4" t="inlineStr">
        <is>
          <t xml:space="preserve"> </t>
        </is>
      </c>
      <c r="C6" s="4" t="inlineStr">
        <is>
          <t xml:space="preserve"> </t>
        </is>
      </c>
      <c r="D6" s="4" t="inlineStr">
        <is>
          <t xml:space="preserve"> </t>
        </is>
      </c>
    </row>
    <row r="7">
      <c r="A7" s="4" t="inlineStr">
        <is>
          <t>Thereafter</t>
        </is>
      </c>
      <c r="B7" s="4" t="inlineStr">
        <is>
          <t xml:space="preserve"> </t>
        </is>
      </c>
      <c r="C7" s="4" t="inlineStr">
        <is>
          <t xml:space="preserve"> </t>
        </is>
      </c>
      <c r="D7" s="4" t="inlineStr">
        <is>
          <t xml:space="preserve"> </t>
        </is>
      </c>
    </row>
    <row r="8">
      <c r="A8" s="4" t="inlineStr">
        <is>
          <t>Total lease payments</t>
        </is>
      </c>
      <c r="B8" s="6" t="n">
        <v>432000</v>
      </c>
      <c r="C8" s="6" t="n">
        <v>744000</v>
      </c>
      <c r="D8" s="4" t="inlineStr">
        <is>
          <t xml:space="preserve"> </t>
        </is>
      </c>
    </row>
    <row r="9">
      <c r="A9" s="4" t="inlineStr">
        <is>
          <t>Less Imputed Interest</t>
        </is>
      </c>
      <c r="B9" s="6" t="n">
        <v>-28000</v>
      </c>
      <c r="C9" s="6" t="n">
        <v>-63000</v>
      </c>
      <c r="D9" s="4" t="inlineStr">
        <is>
          <t xml:space="preserve"> </t>
        </is>
      </c>
    </row>
    <row r="10">
      <c r="A10" s="4" t="inlineStr">
        <is>
          <t>Total Lease Liability</t>
        </is>
      </c>
      <c r="B10" s="5" t="n">
        <v>404000</v>
      </c>
      <c r="C10" s="5" t="n">
        <v>681000</v>
      </c>
      <c r="D10" s="4" t="inlineStr">
        <is>
          <t xml:space="preserve"> </t>
        </is>
      </c>
    </row>
    <row r="11">
      <c r="A11" s="4" t="inlineStr">
        <is>
          <t>Operating Lease, Weighted Average Remaining Lease Term</t>
        </is>
      </c>
      <c r="B11" s="4" t="inlineStr">
        <is>
          <t>2 years 21 days</t>
        </is>
      </c>
      <c r="C11" s="4" t="inlineStr">
        <is>
          <t>1 month 13 days</t>
        </is>
      </c>
      <c r="D11" s="4" t="inlineStr">
        <is>
          <t xml:space="preserve"> </t>
        </is>
      </c>
    </row>
    <row r="12">
      <c r="A12" s="4" t="inlineStr">
        <is>
          <t>2024</t>
        </is>
      </c>
      <c r="B12" s="5" t="n">
        <v>58000</v>
      </c>
      <c r="C12" s="4" t="inlineStr">
        <is>
          <t xml:space="preserve"> </t>
        </is>
      </c>
      <c r="D12" s="4" t="inlineStr">
        <is>
          <t xml:space="preserve"> </t>
        </is>
      </c>
    </row>
    <row r="13">
      <c r="A13" s="4" t="inlineStr">
        <is>
          <t>Thereafter</t>
        </is>
      </c>
      <c r="B13" s="4" t="inlineStr">
        <is>
          <t xml:space="preserve"> </t>
        </is>
      </c>
      <c r="C13" s="4" t="inlineStr">
        <is>
          <t xml:space="preserve"> </t>
        </is>
      </c>
      <c r="D13" s="4" t="inlineStr">
        <is>
          <t xml:space="preserve"> </t>
        </is>
      </c>
    </row>
    <row r="14">
      <c r="A14" s="4" t="inlineStr">
        <is>
          <t>Total future minimum rental commitments</t>
        </is>
      </c>
      <c r="B14" s="5" t="n">
        <v>432000</v>
      </c>
      <c r="C14" s="5" t="n">
        <v>744000</v>
      </c>
      <c r="D14" s="4" t="inlineStr">
        <is>
          <t xml:space="preserve"> </t>
        </is>
      </c>
    </row>
    <row r="15">
      <c r="A15" s="4" t="inlineStr">
        <is>
          <t>Beeline Financial Holdings Inc [Member]</t>
        </is>
      </c>
      <c r="B15" s="4" t="inlineStr">
        <is>
          <t xml:space="preserve"> </t>
        </is>
      </c>
      <c r="C15" s="4" t="inlineStr">
        <is>
          <t xml:space="preserve"> </t>
        </is>
      </c>
      <c r="D15" s="4" t="inlineStr">
        <is>
          <t xml:space="preserve"> </t>
        </is>
      </c>
    </row>
    <row r="16">
      <c r="A16" s="4" t="inlineStr">
        <is>
          <t>2024</t>
        </is>
      </c>
      <c r="B16" s="4" t="inlineStr">
        <is>
          <t xml:space="preserve"> </t>
        </is>
      </c>
      <c r="C16" s="6" t="n">
        <v>350316</v>
      </c>
      <c r="D16" s="4" t="inlineStr">
        <is>
          <t xml:space="preserve"> </t>
        </is>
      </c>
    </row>
    <row r="17">
      <c r="A17" s="4" t="inlineStr">
        <is>
          <t>2025</t>
        </is>
      </c>
      <c r="B17" s="4" t="inlineStr">
        <is>
          <t xml:space="preserve"> </t>
        </is>
      </c>
      <c r="C17" s="6" t="n">
        <v>360793</v>
      </c>
      <c r="D17" s="4" t="inlineStr">
        <is>
          <t xml:space="preserve"> </t>
        </is>
      </c>
    </row>
    <row r="18">
      <c r="A18" s="4" t="inlineStr">
        <is>
          <t>2026</t>
        </is>
      </c>
      <c r="B18" s="4" t="inlineStr">
        <is>
          <t xml:space="preserve"> </t>
        </is>
      </c>
      <c r="C18" s="6" t="n">
        <v>282758</v>
      </c>
      <c r="D18" s="4" t="inlineStr">
        <is>
          <t xml:space="preserve"> </t>
        </is>
      </c>
    </row>
    <row r="19">
      <c r="A19" s="4" t="inlineStr">
        <is>
          <t>2027</t>
        </is>
      </c>
      <c r="B19" s="4" t="inlineStr">
        <is>
          <t xml:space="preserve"> </t>
        </is>
      </c>
      <c r="C19" s="6" t="n">
        <v>227669</v>
      </c>
      <c r="D19" s="4" t="inlineStr">
        <is>
          <t xml:space="preserve"> </t>
        </is>
      </c>
    </row>
    <row r="20">
      <c r="A20" s="4" t="inlineStr">
        <is>
          <t>2028</t>
        </is>
      </c>
      <c r="B20" s="4" t="inlineStr">
        <is>
          <t xml:space="preserve"> </t>
        </is>
      </c>
      <c r="C20" s="6" t="n">
        <v>234499</v>
      </c>
      <c r="D20" s="4" t="inlineStr">
        <is>
          <t xml:space="preserve"> </t>
        </is>
      </c>
    </row>
    <row r="21">
      <c r="A21" s="4" t="inlineStr">
        <is>
          <t>Thereafter</t>
        </is>
      </c>
      <c r="B21" s="4" t="inlineStr">
        <is>
          <t xml:space="preserve"> </t>
        </is>
      </c>
      <c r="C21" s="6" t="n">
        <v>490314</v>
      </c>
      <c r="D21" s="4" t="inlineStr">
        <is>
          <t xml:space="preserve"> </t>
        </is>
      </c>
    </row>
    <row r="22">
      <c r="A22" s="4" t="inlineStr">
        <is>
          <t>Total lease payments</t>
        </is>
      </c>
      <c r="B22" s="4" t="inlineStr">
        <is>
          <t xml:space="preserve"> </t>
        </is>
      </c>
      <c r="C22" s="6" t="n">
        <v>1946349</v>
      </c>
      <c r="D22" s="4" t="inlineStr">
        <is>
          <t xml:space="preserve"> </t>
        </is>
      </c>
    </row>
    <row r="23">
      <c r="A23" s="4" t="inlineStr">
        <is>
          <t>Less Imputed Interest</t>
        </is>
      </c>
      <c r="B23" s="4" t="inlineStr">
        <is>
          <t xml:space="preserve"> </t>
        </is>
      </c>
      <c r="C23" s="6" t="n">
        <v>-95565</v>
      </c>
      <c r="D23" s="4" t="inlineStr">
        <is>
          <t xml:space="preserve"> </t>
        </is>
      </c>
    </row>
    <row r="24">
      <c r="A24" s="4" t="inlineStr">
        <is>
          <t>Total Lease Liability</t>
        </is>
      </c>
      <c r="B24" s="4" t="inlineStr">
        <is>
          <t xml:space="preserve"> </t>
        </is>
      </c>
      <c r="C24" s="5" t="n">
        <v>1850784</v>
      </c>
      <c r="D24" s="4" t="inlineStr">
        <is>
          <t xml:space="preserve"> </t>
        </is>
      </c>
    </row>
    <row r="25">
      <c r="A25" s="4" t="inlineStr">
        <is>
          <t>Operating Lease, Weighted Average Remaining Lease Term</t>
        </is>
      </c>
      <c r="B25" s="4" t="inlineStr">
        <is>
          <t xml:space="preserve"> </t>
        </is>
      </c>
      <c r="C25" s="4" t="inlineStr">
        <is>
          <t>3 years 10 months 24 days</t>
        </is>
      </c>
      <c r="D25" s="4" t="inlineStr">
        <is>
          <t>4 years 7 months 6 days</t>
        </is>
      </c>
    </row>
    <row r="26">
      <c r="A26" s="4" t="inlineStr">
        <is>
          <t>Total future minimum rental commitments</t>
        </is>
      </c>
      <c r="B26" s="4" t="inlineStr">
        <is>
          <t xml:space="preserve"> </t>
        </is>
      </c>
      <c r="C26" s="5" t="n">
        <v>1946349</v>
      </c>
      <c r="D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Parenthetical)</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Weighted Average Discount Rate, Percent</t>
        </is>
      </c>
      <c r="B3" s="14" t="n">
        <v>0.061</v>
      </c>
      <c r="C3" s="14" t="n">
        <v>0.0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Leases (Details Narrative)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Right-of-Use Asset</t>
        </is>
      </c>
      <c r="B4" s="5" t="n">
        <v>430</v>
      </c>
      <c r="C4" s="5" t="n">
        <v>680</v>
      </c>
      <c r="D4" s="5" t="n">
        <v>274</v>
      </c>
    </row>
    <row r="5">
      <c r="A5" s="4" t="inlineStr">
        <is>
          <t>Operating Lease, Liability</t>
        </is>
      </c>
      <c r="B5" s="6" t="n">
        <v>404</v>
      </c>
      <c r="C5" s="6" t="n">
        <v>681</v>
      </c>
      <c r="D5" s="4" t="inlineStr">
        <is>
          <t xml:space="preserve"> </t>
        </is>
      </c>
    </row>
    <row r="6">
      <c r="A6" s="4" t="inlineStr">
        <is>
          <t>Lease, Cost</t>
        </is>
      </c>
      <c r="B6" s="6" t="n">
        <v>200</v>
      </c>
      <c r="C6" s="6" t="n">
        <v>300</v>
      </c>
      <c r="D6" s="4" t="inlineStr">
        <is>
          <t xml:space="preserve"> </t>
        </is>
      </c>
    </row>
    <row r="7">
      <c r="A7" s="4" t="inlineStr">
        <is>
          <t>Operating Lease, Cost</t>
        </is>
      </c>
      <c r="B7" s="6" t="n">
        <v>100</v>
      </c>
      <c r="C7" s="6" t="n">
        <v>300</v>
      </c>
      <c r="D7" s="4" t="inlineStr">
        <is>
          <t xml:space="preserve"> </t>
        </is>
      </c>
    </row>
    <row r="8">
      <c r="A8" s="4" t="inlineStr">
        <is>
          <t>Short-Term Lease, Cost</t>
        </is>
      </c>
      <c r="B8" s="5" t="n">
        <v>100</v>
      </c>
      <c r="C8" s="5" t="n">
        <v>0</v>
      </c>
      <c r="D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Notes Payable (Details) - USD ($) $ in Thousands</t>
        </is>
      </c>
      <c r="B1" s="2" t="inlineStr">
        <is>
          <t>Sep. 30,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Total notes payable</t>
        </is>
      </c>
      <c r="B3" s="5" t="n">
        <v>8155</v>
      </c>
      <c r="C3" s="5" t="n">
        <v>8042</v>
      </c>
      <c r="D3" s="5" t="n">
        <v>7749</v>
      </c>
    </row>
    <row r="4">
      <c r="A4" s="4" t="inlineStr">
        <is>
          <t>Less current portion</t>
        </is>
      </c>
      <c r="B4" s="6" t="n">
        <v>-8155</v>
      </c>
      <c r="C4" s="6" t="n">
        <v>-486</v>
      </c>
      <c r="D4" s="4" t="inlineStr">
        <is>
          <t xml:space="preserve"> </t>
        </is>
      </c>
    </row>
    <row r="5">
      <c r="A5" s="4" t="inlineStr">
        <is>
          <t>Long-term portion of notes payable</t>
        </is>
      </c>
      <c r="B5" s="4" t="inlineStr">
        <is>
          <t xml:space="preserve"> </t>
        </is>
      </c>
      <c r="C5" s="6" t="n">
        <v>7556</v>
      </c>
      <c r="D5" s="6" t="n">
        <v>7749</v>
      </c>
    </row>
    <row r="6">
      <c r="A6" s="4" t="inlineStr">
        <is>
          <t>Note Payable On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notes payable</t>
        </is>
      </c>
      <c r="B8" s="6" t="n">
        <v>486</v>
      </c>
      <c r="C8" s="6" t="n">
        <v>486</v>
      </c>
      <c r="D8" s="6" t="n">
        <v>7749</v>
      </c>
    </row>
    <row r="9">
      <c r="A9" s="4" t="inlineStr">
        <is>
          <t>Note Payable Two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notes payable</t>
        </is>
      </c>
      <c r="B11" s="5" t="n">
        <v>7669</v>
      </c>
      <c r="C11" s="5" t="n">
        <v>7556</v>
      </c>
      <c r="D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Notes Payable (Details) (Parenthetical)</t>
        </is>
      </c>
      <c r="B1" s="2" t="inlineStr">
        <is>
          <t>9 Months Ended</t>
        </is>
      </c>
      <c r="C1" s="2" t="inlineStr">
        <is>
          <t>12 Months Ended</t>
        </is>
      </c>
    </row>
    <row r="2">
      <c r="B2" s="2" t="inlineStr">
        <is>
          <t>Sep. 30, 2024</t>
        </is>
      </c>
      <c r="C2" s="2" t="inlineStr">
        <is>
          <t>Dec. 31, 2023</t>
        </is>
      </c>
    </row>
    <row r="3">
      <c r="A3" s="4" t="inlineStr">
        <is>
          <t>Note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Interest Rate, Stated Percentage</t>
        </is>
      </c>
      <c r="B5" s="11" t="n">
        <v>0.06</v>
      </c>
      <c r="C5" s="11" t="n">
        <v>0.06</v>
      </c>
    </row>
    <row r="6">
      <c r="A6" s="4" t="inlineStr">
        <is>
          <t>Long-Term Debt, Term</t>
        </is>
      </c>
      <c r="B6" s="4" t="inlineStr">
        <is>
          <t>36 months</t>
        </is>
      </c>
      <c r="C6" s="4" t="inlineStr">
        <is>
          <t>36 months</t>
        </is>
      </c>
    </row>
    <row r="7">
      <c r="A7" s="4" t="inlineStr">
        <is>
          <t>Debt Instrument, Maturity Date, Description</t>
        </is>
      </c>
      <c r="B7" s="4" t="inlineStr">
        <is>
          <t>April
    2024</t>
        </is>
      </c>
      <c r="C7" s="4" t="inlineStr">
        <is>
          <t>April
    2024</t>
        </is>
      </c>
    </row>
    <row r="8">
      <c r="A8" s="4" t="inlineStr">
        <is>
          <t>Note Payable Tw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Interest Rate, Stated Percentage</t>
        </is>
      </c>
      <c r="B10" s="11" t="n">
        <v>0.08</v>
      </c>
      <c r="C10" s="11" t="n">
        <v>0.08</v>
      </c>
    </row>
    <row r="11">
      <c r="A11" s="4" t="inlineStr">
        <is>
          <t>Debt Instrument, Maturity Date, Description</t>
        </is>
      </c>
      <c r="B11" s="4" t="inlineStr">
        <is>
          <t>March
    2025</t>
        </is>
      </c>
      <c r="C11" s="4" t="inlineStr">
        <is>
          <t>March
    202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Maturities on Notes payable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5</t>
        </is>
      </c>
      <c r="B3" s="5" t="n">
        <v>7669</v>
      </c>
      <c r="C3" s="5" t="n">
        <v>486</v>
      </c>
    </row>
    <row r="4">
      <c r="A4" s="4" t="inlineStr">
        <is>
          <t>2026</t>
        </is>
      </c>
      <c r="B4" s="4" t="inlineStr">
        <is>
          <t xml:space="preserve"> </t>
        </is>
      </c>
      <c r="C4" s="6" t="n">
        <v>7556</v>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6" t="n">
        <v>8155</v>
      </c>
      <c r="C9" s="5" t="n">
        <v>8042</v>
      </c>
    </row>
    <row r="10">
      <c r="A10" s="4" t="inlineStr">
        <is>
          <t>2024</t>
        </is>
      </c>
      <c r="B10" s="6" t="n">
        <v>486</v>
      </c>
      <c r="C10" s="4" t="inlineStr">
        <is>
          <t xml:space="preserve"> </t>
        </is>
      </c>
    </row>
    <row r="11">
      <c r="A11" s="4" t="inlineStr">
        <is>
          <t>Thereafter</t>
        </is>
      </c>
      <c r="B11" s="4" t="inlineStr">
        <is>
          <t xml:space="preserve"> </t>
        </is>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1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5"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Details Narrative) - USD ($)</t>
        </is>
      </c>
      <c r="E1" s="2" t="inlineStr">
        <is>
          <t>1 Months Ended</t>
        </is>
      </c>
      <c r="G1" s="2" t="inlineStr">
        <is>
          <t>3 Months Ended</t>
        </is>
      </c>
      <c r="J1" s="2" t="inlineStr">
        <is>
          <t>9 Months Ended</t>
        </is>
      </c>
      <c r="L1" s="2" t="inlineStr">
        <is>
          <t>12 Months Ended</t>
        </is>
      </c>
    </row>
    <row r="2">
      <c r="B2" s="2" t="inlineStr">
        <is>
          <t>Jun. 05, 2024</t>
        </is>
      </c>
      <c r="C2" s="2" t="inlineStr">
        <is>
          <t>Jun. 04, 2024</t>
        </is>
      </c>
      <c r="D2" s="2" t="inlineStr">
        <is>
          <t>Apr. 29, 2021</t>
        </is>
      </c>
      <c r="E2" s="2" t="inlineStr">
        <is>
          <t>Oct. 31, 2023</t>
        </is>
      </c>
      <c r="F2" s="2" t="inlineStr">
        <is>
          <t>Jun. 30, 2022</t>
        </is>
      </c>
      <c r="G2" s="2" t="inlineStr">
        <is>
          <t>Sep. 30, 2024</t>
        </is>
      </c>
      <c r="H2" s="2" t="inlineStr">
        <is>
          <t>Sep. 30, 2023</t>
        </is>
      </c>
      <c r="I2" s="2" t="inlineStr">
        <is>
          <t>Jun. 30, 2023</t>
        </is>
      </c>
      <c r="J2" s="2" t="inlineStr">
        <is>
          <t>Sep. 30, 2024</t>
        </is>
      </c>
      <c r="K2" s="2" t="inlineStr">
        <is>
          <t>Sep. 30, 2023</t>
        </is>
      </c>
      <c r="L2" s="2" t="inlineStr">
        <is>
          <t>Dec. 31, 2023</t>
        </is>
      </c>
      <c r="M2" s="2" t="inlineStr">
        <is>
          <t>Dec. 31, 2022</t>
        </is>
      </c>
      <c r="N2" s="2" t="inlineStr">
        <is>
          <t>Nov. 30, 2023</t>
        </is>
      </c>
      <c r="O2" s="2" t="inlineStr">
        <is>
          <t>Jul. 31, 2023</t>
        </is>
      </c>
      <c r="P2" s="2" t="inlineStr">
        <is>
          <t>Mar. 31, 2023</t>
        </is>
      </c>
      <c r="Q2" s="2" t="inlineStr">
        <is>
          <t>Dec. 21, 2022</t>
        </is>
      </c>
      <c r="R2" s="2" t="inlineStr">
        <is>
          <t>Apr.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4" t="inlineStr">
        <is>
          <t xml:space="preserve"> </t>
        </is>
      </c>
      <c r="G4" s="5" t="n">
        <v>8155000</v>
      </c>
      <c r="H4" s="4" t="inlineStr">
        <is>
          <t xml:space="preserve"> </t>
        </is>
      </c>
      <c r="I4" s="4" t="inlineStr">
        <is>
          <t xml:space="preserve"> </t>
        </is>
      </c>
      <c r="J4" s="5" t="n">
        <v>8155000</v>
      </c>
      <c r="K4" s="4" t="inlineStr">
        <is>
          <t xml:space="preserve"> </t>
        </is>
      </c>
      <c r="L4" s="5" t="n">
        <v>8042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Conversion, Converted Instru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510000</v>
      </c>
      <c r="L6" s="6" t="n">
        <v>6322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5" t="n">
        <v>392000</v>
      </c>
      <c r="H8" s="5" t="n">
        <v>649000</v>
      </c>
      <c r="I8" s="5" t="n">
        <v>651000</v>
      </c>
      <c r="J8" s="4" t="inlineStr">
        <is>
          <t xml:space="preserve"> </t>
        </is>
      </c>
      <c r="K8" s="4" t="inlineStr">
        <is>
          <t xml:space="preserve"> </t>
        </is>
      </c>
      <c r="L8" s="6" t="n">
        <v>1396000</v>
      </c>
      <c r="M8" s="6" t="n">
        <v>199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eferred Stock [Member] | 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6" t="n">
        <v>442000</v>
      </c>
      <c r="H15" s="6" t="n">
        <v>141000</v>
      </c>
      <c r="I15" s="6" t="n">
        <v>135000</v>
      </c>
      <c r="J15" s="4" t="inlineStr">
        <is>
          <t xml:space="preserve"> </t>
        </is>
      </c>
      <c r="K15" s="4" t="inlineStr">
        <is>
          <t xml:space="preserve"> </t>
        </is>
      </c>
      <c r="L15" s="6" t="n">
        <v>343000</v>
      </c>
      <c r="M15" s="6" t="n">
        <v>1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eeline Financial Holding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ng 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6" t="n">
        <v>0</v>
      </c>
      <c r="K20" s="4" t="inlineStr">
        <is>
          <t xml:space="preserve"> </t>
        </is>
      </c>
      <c r="L20" s="6" t="n">
        <v>17875754</v>
      </c>
      <c r="M20" s="6" t="n">
        <v>4346238</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tible notes</t>
        </is>
      </c>
      <c r="B21" s="4" t="inlineStr">
        <is>
          <t xml:space="preserve"> </t>
        </is>
      </c>
      <c r="C21" s="5" t="n">
        <v>248140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Conversion, Converted Instrument, Amount</t>
        </is>
      </c>
      <c r="B22" s="4" t="inlineStr">
        <is>
          <t xml:space="preserve"> </t>
        </is>
      </c>
      <c r="C22" s="6" t="n">
        <v>232280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crued interest</t>
        </is>
      </c>
      <c r="B23" s="4" t="inlineStr">
        <is>
          <t xml:space="preserve"> </t>
        </is>
      </c>
      <c r="C23" s="6" t="n">
        <v>1585958</v>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6" t="n">
        <v>0</v>
      </c>
      <c r="K23" s="4" t="inlineStr">
        <is>
          <t xml:space="preserve"> </t>
        </is>
      </c>
      <c r="L23" s="5" t="n">
        <v>96537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ain (Loss) on Extinguishment of Debt</t>
        </is>
      </c>
      <c r="B24" s="4" t="inlineStr">
        <is>
          <t xml:space="preserve"> </t>
        </is>
      </c>
      <c r="C24" s="5" t="n">
        <v>113442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34420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Issued During Period, Value,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1714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19902</v>
      </c>
      <c r="K27" s="6" t="n">
        <v>262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eeline Financial Holdings Inc [Member] | As Resta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129472</v>
      </c>
      <c r="M30" s="6" t="n">
        <v>732612</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mortization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eeline Financial Holdings Inc [Member] |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Conversion, Converted Instrument, Shares Issued</t>
        </is>
      </c>
      <c r="B34" s="4" t="inlineStr">
        <is>
          <t xml:space="preserve"> </t>
        </is>
      </c>
      <c r="C34" s="6" t="n">
        <v>16461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 price</t>
        </is>
      </c>
      <c r="B35" s="4" t="inlineStr">
        <is>
          <t xml:space="preserve"> </t>
        </is>
      </c>
      <c r="C35" s="9"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eeline Financial Holdings Inc [Member] | Preferred Stock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eeline Financial Holdings Inc [Member] | Preferred Stock [Member] | 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eeline Financial Holdings Inc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Conversion, Converted Instrument, Shares Issued</t>
        </is>
      </c>
      <c r="B44" s="4" t="inlineStr">
        <is>
          <t xml:space="preserve"> </t>
        </is>
      </c>
      <c r="C44" s="6" t="n">
        <v>73332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 price</t>
        </is>
      </c>
      <c r="B45" s="4" t="inlineStr">
        <is>
          <t xml:space="preserve"> </t>
        </is>
      </c>
      <c r="C45" s="9" t="n">
        <v>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7805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eeline Financial Holdings Inc [Member] | 2024 Convertible Note Holders [Member] | 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Issued During Period, Shares, New Issues</t>
        </is>
      </c>
      <c r="B50" s="6" t="n">
        <v>7404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During Period, Value, New Issues</t>
        </is>
      </c>
      <c r="B51" s="5" t="n">
        <v>7708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eeline Financial Holdings Inc [Member] | Fluid Capital Networ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an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75000</v>
      </c>
      <c r="P54" s="4" t="inlineStr">
        <is>
          <t xml:space="preserve"> </t>
        </is>
      </c>
      <c r="Q54" s="4" t="inlineStr">
        <is>
          <t xml:space="preserve"> </t>
        </is>
      </c>
      <c r="R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4" t="n">
        <v>0.1225</v>
      </c>
      <c r="P55" s="4" t="inlineStr">
        <is>
          <t xml:space="preserve"> </t>
        </is>
      </c>
      <c r="Q55" s="4" t="inlineStr">
        <is>
          <t xml:space="preserve"> </t>
        </is>
      </c>
      <c r="R55" s="4" t="inlineStr">
        <is>
          <t xml:space="preserve"> </t>
        </is>
      </c>
    </row>
    <row r="56">
      <c r="A56" s="4" t="inlineStr">
        <is>
          <t>Loans payable balance</t>
        </is>
      </c>
      <c r="B56" s="4" t="inlineStr">
        <is>
          <t xml:space="preserve"> </t>
        </is>
      </c>
      <c r="C56" s="4" t="inlineStr">
        <is>
          <t xml:space="preserve"> </t>
        </is>
      </c>
      <c r="D56" s="4" t="inlineStr">
        <is>
          <t xml:space="preserve"> </t>
        </is>
      </c>
      <c r="E56" s="4" t="inlineStr">
        <is>
          <t xml:space="preserve"> </t>
        </is>
      </c>
      <c r="F56" s="4" t="inlineStr">
        <is>
          <t xml:space="preserve"> </t>
        </is>
      </c>
      <c r="G56" s="6" t="n">
        <v>78826</v>
      </c>
      <c r="H56" s="4" t="inlineStr">
        <is>
          <t xml:space="preserve"> </t>
        </is>
      </c>
      <c r="I56" s="4" t="inlineStr">
        <is>
          <t xml:space="preserve"> </t>
        </is>
      </c>
      <c r="J56" s="6" t="n">
        <v>78826</v>
      </c>
      <c r="K56" s="4" t="inlineStr">
        <is>
          <t xml:space="preserve"> </t>
        </is>
      </c>
      <c r="L56" s="6" t="n">
        <v>7882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eeline Financial Holdings Inc [Member] | Manta Reef Holding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oan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57400</v>
      </c>
      <c r="I59" s="4" t="inlineStr">
        <is>
          <t xml:space="preserve"> </t>
        </is>
      </c>
      <c r="J59" s="4" t="inlineStr">
        <is>
          <t xml:space="preserve"> </t>
        </is>
      </c>
      <c r="K59" s="5" t="n">
        <v>357400</v>
      </c>
      <c r="L59" s="6" t="n">
        <v>1426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18</v>
      </c>
      <c r="I60" s="4" t="inlineStr">
        <is>
          <t xml:space="preserve"> </t>
        </is>
      </c>
      <c r="J60" s="4" t="inlineStr">
        <is>
          <t xml:space="preserve"> </t>
        </is>
      </c>
      <c r="K60" s="11" t="n">
        <v>0.1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oans payable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8752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eeline Financial Holdings Inc [Member] | Manta Reef Holdings LLC [Member] | 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oan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10000</v>
      </c>
      <c r="I64" s="4" t="inlineStr">
        <is>
          <t xml:space="preserve"> </t>
        </is>
      </c>
      <c r="J64" s="4" t="inlineStr">
        <is>
          <t xml:space="preserve"> </t>
        </is>
      </c>
      <c r="K64" s="5" t="n">
        <v>310000</v>
      </c>
      <c r="L64" s="6" t="n">
        <v>1305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18</v>
      </c>
      <c r="I65" s="4" t="inlineStr">
        <is>
          <t xml:space="preserve"> </t>
        </is>
      </c>
      <c r="J65" s="4" t="inlineStr">
        <is>
          <t xml:space="preserve"> </t>
        </is>
      </c>
      <c r="K65" s="11" t="n">
        <v>0.18</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oans payable balance</t>
        </is>
      </c>
      <c r="B66" s="4" t="inlineStr">
        <is>
          <t xml:space="preserve"> </t>
        </is>
      </c>
      <c r="C66" s="4" t="inlineStr">
        <is>
          <t xml:space="preserve"> </t>
        </is>
      </c>
      <c r="D66" s="4" t="inlineStr">
        <is>
          <t xml:space="preserve"> </t>
        </is>
      </c>
      <c r="E66" s="4" t="inlineStr">
        <is>
          <t xml:space="preserve"> </t>
        </is>
      </c>
      <c r="F66" s="4" t="inlineStr">
        <is>
          <t xml:space="preserve"> </t>
        </is>
      </c>
      <c r="G66" s="6" t="n">
        <v>511502</v>
      </c>
      <c r="H66" s="4" t="inlineStr">
        <is>
          <t xml:space="preserve"> </t>
        </is>
      </c>
      <c r="I66" s="4" t="inlineStr">
        <is>
          <t xml:space="preserve"> </t>
        </is>
      </c>
      <c r="J66" s="6" t="n">
        <v>511502</v>
      </c>
      <c r="K66" s="4" t="inlineStr">
        <is>
          <t xml:space="preserve"> </t>
        </is>
      </c>
      <c r="L66" s="6" t="n">
        <v>51150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eeline Financial Holdings Inc [Member] | American Herita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oan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57500</v>
      </c>
      <c r="O69" s="4" t="inlineStr">
        <is>
          <t xml:space="preserve"> </t>
        </is>
      </c>
      <c r="P69" s="4" t="inlineStr">
        <is>
          <t xml:space="preserve"> </t>
        </is>
      </c>
      <c r="Q69" s="4" t="inlineStr">
        <is>
          <t xml:space="preserve"> </t>
        </is>
      </c>
      <c r="R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1" t="n">
        <v>0.12</v>
      </c>
      <c r="O70" s="4" t="inlineStr">
        <is>
          <t xml:space="preserve"> </t>
        </is>
      </c>
      <c r="P70" s="4" t="inlineStr">
        <is>
          <t xml:space="preserve"> </t>
        </is>
      </c>
      <c r="Q70" s="4" t="inlineStr">
        <is>
          <t xml:space="preserve"> </t>
        </is>
      </c>
      <c r="R70" s="4" t="inlineStr">
        <is>
          <t xml:space="preserve"> </t>
        </is>
      </c>
    </row>
    <row r="71">
      <c r="A71" s="4" t="inlineStr">
        <is>
          <t>Loans payable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6128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eeline Financial Holdings Inc [Member] | Officer Director And Sharehold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an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2254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1" t="n">
        <v>0.07000000000000001</v>
      </c>
      <c r="O75" s="4" t="inlineStr">
        <is>
          <t xml:space="preserve"> </t>
        </is>
      </c>
      <c r="P75" s="4" t="inlineStr">
        <is>
          <t xml:space="preserve"> </t>
        </is>
      </c>
      <c r="Q75" s="4" t="inlineStr">
        <is>
          <t xml:space="preserve"> </t>
        </is>
      </c>
      <c r="R75" s="4" t="inlineStr">
        <is>
          <t xml:space="preserve"> </t>
        </is>
      </c>
    </row>
    <row r="76">
      <c r="A76" s="4" t="inlineStr">
        <is>
          <t>Loans payable balance</t>
        </is>
      </c>
      <c r="B76" s="4" t="inlineStr">
        <is>
          <t xml:space="preserve"> </t>
        </is>
      </c>
      <c r="C76" s="4" t="inlineStr">
        <is>
          <t xml:space="preserve"> </t>
        </is>
      </c>
      <c r="D76" s="4" t="inlineStr">
        <is>
          <t xml:space="preserve"> </t>
        </is>
      </c>
      <c r="E76" s="4" t="inlineStr">
        <is>
          <t xml:space="preserve"> </t>
        </is>
      </c>
      <c r="F76" s="4" t="inlineStr">
        <is>
          <t xml:space="preserve"> </t>
        </is>
      </c>
      <c r="G76" s="6" t="n">
        <v>318104</v>
      </c>
      <c r="H76" s="4" t="inlineStr">
        <is>
          <t xml:space="preserve"> </t>
        </is>
      </c>
      <c r="I76" s="4" t="inlineStr">
        <is>
          <t xml:space="preserve"> </t>
        </is>
      </c>
      <c r="J76" s="6" t="n">
        <v>318104</v>
      </c>
      <c r="K76" s="4" t="inlineStr">
        <is>
          <t xml:space="preserve"> </t>
        </is>
      </c>
      <c r="L76" s="6" t="n">
        <v>22156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erm Loan Agreement [Member] | Beeline Financial Holdings Inc [Member] | BDCRI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aturity date</t>
        </is>
      </c>
      <c r="B79" s="4" t="inlineStr">
        <is>
          <t xml:space="preserve"> </t>
        </is>
      </c>
      <c r="C79" s="4" t="inlineStr">
        <is>
          <t xml:space="preserve"> </t>
        </is>
      </c>
      <c r="D79" s="4" t="inlineStr">
        <is>
          <t>Apr. 29,  2026</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erm Loan Agreement [Member] | BDCRI Loan [Member] | Beeline Financial Holdings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oans payable</t>
        </is>
      </c>
      <c r="B82" s="4" t="inlineStr">
        <is>
          <t xml:space="preserve"> </t>
        </is>
      </c>
      <c r="C82" s="4" t="inlineStr">
        <is>
          <t xml:space="preserve"> </t>
        </is>
      </c>
      <c r="D82" s="5" t="n">
        <v>4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ong term debt</t>
        </is>
      </c>
      <c r="B83" s="4" t="inlineStr">
        <is>
          <t xml:space="preserve"> </t>
        </is>
      </c>
      <c r="C83" s="4" t="inlineStr">
        <is>
          <t xml:space="preserve"> </t>
        </is>
      </c>
      <c r="D83" s="4" t="inlineStr">
        <is>
          <t xml:space="preserve"> </t>
        </is>
      </c>
      <c r="E83" s="4" t="inlineStr">
        <is>
          <t xml:space="preserve"> </t>
        </is>
      </c>
      <c r="F83" s="4" t="inlineStr">
        <is>
          <t xml:space="preserve"> </t>
        </is>
      </c>
      <c r="G83" s="6" t="n">
        <v>294467</v>
      </c>
      <c r="H83" s="4" t="inlineStr">
        <is>
          <t xml:space="preserve"> </t>
        </is>
      </c>
      <c r="I83" s="4" t="inlineStr">
        <is>
          <t xml:space="preserve"> </t>
        </is>
      </c>
      <c r="J83" s="6" t="n">
        <v>294467</v>
      </c>
      <c r="K83" s="4" t="inlineStr">
        <is>
          <t xml:space="preserve"> </t>
        </is>
      </c>
      <c r="L83" s="6" t="n">
        <v>291846</v>
      </c>
      <c r="M83" s="6" t="n">
        <v>363351</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ument discount</t>
        </is>
      </c>
      <c r="B84" s="4" t="inlineStr">
        <is>
          <t xml:space="preserve"> </t>
        </is>
      </c>
      <c r="C84" s="4" t="inlineStr">
        <is>
          <t xml:space="preserve"> </t>
        </is>
      </c>
      <c r="D84" s="4" t="inlineStr">
        <is>
          <t xml:space="preserve"> </t>
        </is>
      </c>
      <c r="E84" s="4" t="inlineStr">
        <is>
          <t xml:space="preserve"> </t>
        </is>
      </c>
      <c r="F84" s="4" t="inlineStr">
        <is>
          <t xml:space="preserve"> </t>
        </is>
      </c>
      <c r="G84" s="6" t="n">
        <v>5533</v>
      </c>
      <c r="H84" s="4" t="inlineStr">
        <is>
          <t xml:space="preserve"> </t>
        </is>
      </c>
      <c r="I84" s="4" t="inlineStr">
        <is>
          <t xml:space="preserve"> </t>
        </is>
      </c>
      <c r="J84" s="6" t="n">
        <v>5533</v>
      </c>
      <c r="K84" s="4" t="inlineStr">
        <is>
          <t xml:space="preserve"> </t>
        </is>
      </c>
      <c r="L84" s="6" t="n">
        <v>8154</v>
      </c>
      <c r="M84" s="6" t="n">
        <v>11649</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incipal amount</t>
        </is>
      </c>
      <c r="B85" s="4" t="inlineStr">
        <is>
          <t xml:space="preserve"> </t>
        </is>
      </c>
      <c r="C85" s="4" t="inlineStr">
        <is>
          <t xml:space="preserve"> </t>
        </is>
      </c>
      <c r="D85" s="5" t="n">
        <v>93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9375</v>
      </c>
    </row>
    <row r="86">
      <c r="A86" s="4" t="inlineStr">
        <is>
          <t>Interest rate</t>
        </is>
      </c>
      <c r="B86" s="4" t="inlineStr">
        <is>
          <t xml:space="preserve"> </t>
        </is>
      </c>
      <c r="C86" s="4" t="inlineStr">
        <is>
          <t xml:space="preserve"> </t>
        </is>
      </c>
      <c r="D86" s="4" t="inlineStr">
        <is>
          <t xml:space="preserve"> </t>
        </is>
      </c>
      <c r="E86" s="11" t="n">
        <v>0.0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issuance cost</t>
        </is>
      </c>
      <c r="B87" s="4" t="inlineStr">
        <is>
          <t xml:space="preserve"> </t>
        </is>
      </c>
      <c r="C87" s="4" t="inlineStr">
        <is>
          <t xml:space="preserve"> </t>
        </is>
      </c>
      <c r="D87" s="4" t="inlineStr">
        <is>
          <t xml:space="preserve"> </t>
        </is>
      </c>
      <c r="E87" s="5" t="n">
        <v>1718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enture Agreement [Member] | Beeline Financial Holdings Inc [Member] | 2024 Convertible Note Holders [Member] | Series B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tock Issued During Period, Shares, New Issues</t>
        </is>
      </c>
      <c r="B90" s="6" t="n">
        <v>74049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tock Issued During Period, Value, New Issues</t>
        </is>
      </c>
      <c r="B91" s="5" t="n">
        <v>77084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otes Paya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terest Paid, Including Capitalized Interest, Operating and Invest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00000</v>
      </c>
      <c r="M94" s="6" t="n">
        <v>500000</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1588</v>
      </c>
      <c r="K95" s="5" t="n">
        <v>11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apital Markets Group [Member] | Beeline Financial Holdings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Loan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00000</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1" t="n">
        <v>0.24</v>
      </c>
      <c r="R99" s="4" t="inlineStr">
        <is>
          <t xml:space="preserve"> </t>
        </is>
      </c>
    </row>
    <row r="100">
      <c r="A100" s="4" t="inlineStr">
        <is>
          <t>Loans payable balance</t>
        </is>
      </c>
      <c r="B100" s="4" t="inlineStr">
        <is>
          <t xml:space="preserve"> </t>
        </is>
      </c>
      <c r="C100" s="4" t="inlineStr">
        <is>
          <t xml:space="preserve"> </t>
        </is>
      </c>
      <c r="D100" s="4" t="inlineStr">
        <is>
          <t xml:space="preserve"> </t>
        </is>
      </c>
      <c r="E100" s="4" t="inlineStr">
        <is>
          <t xml:space="preserve"> </t>
        </is>
      </c>
      <c r="F100" s="4" t="inlineStr">
        <is>
          <t xml:space="preserve"> </t>
        </is>
      </c>
      <c r="G100" s="6" t="n">
        <v>0</v>
      </c>
      <c r="H100" s="4" t="inlineStr">
        <is>
          <t xml:space="preserve"> </t>
        </is>
      </c>
      <c r="I100" s="4" t="inlineStr">
        <is>
          <t xml:space="preserve"> </t>
        </is>
      </c>
      <c r="J100" s="6" t="n">
        <v>0</v>
      </c>
      <c r="K100" s="4" t="inlineStr">
        <is>
          <t xml:space="preserve"> </t>
        </is>
      </c>
      <c r="L100" s="6" t="n">
        <v>60244</v>
      </c>
      <c r="M100" s="6" t="n">
        <v>100000</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ndividual Counterparty [Member] | Beeline Financial Holdings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oan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30000</v>
      </c>
      <c r="Q103" s="4" t="inlineStr">
        <is>
          <t xml:space="preserve"> </t>
        </is>
      </c>
      <c r="R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1" t="n">
        <v>0.07000000000000001</v>
      </c>
      <c r="Q104" s="4" t="inlineStr">
        <is>
          <t xml:space="preserve"> </t>
        </is>
      </c>
      <c r="R104" s="4" t="inlineStr">
        <is>
          <t xml:space="preserve"> </t>
        </is>
      </c>
    </row>
    <row r="105">
      <c r="A105" s="4" t="inlineStr">
        <is>
          <t>Loans payable balance</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c r="H105" s="4" t="inlineStr">
        <is>
          <t xml:space="preserve"> </t>
        </is>
      </c>
      <c r="I105" s="4" t="inlineStr">
        <is>
          <t xml:space="preserve"> </t>
        </is>
      </c>
      <c r="J105" s="6" t="n">
        <v>0</v>
      </c>
      <c r="K105" s="4" t="inlineStr">
        <is>
          <t xml:space="preserve"> </t>
        </is>
      </c>
      <c r="L105" s="6" t="n">
        <v>31755</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2022 Subordinated Convertible Promissory Notes [Member] | Beeline Financial Holdings In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instrument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965378</v>
      </c>
      <c r="M108" s="6" t="n">
        <v>77883</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oceeds from convertible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7875754</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nvertible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3439516</v>
      </c>
      <c r="M110" s="6" t="n">
        <v>4436238</v>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5706559</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nvertible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3439516</v>
      </c>
      <c r="M112" s="6" t="n">
        <v>4436238</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Instrument,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i) the Company received cash proceeds from the sale of 2022 Convertible Notes of $3,442,219,
ii) Series A preferred shares investors exchanged 75,700 shares of Series A preferred stock for 2022 Convertible Notes having principal
amounts totaling $1,750,079, iii) the Company issued a Convertible Note in the amount of $150.00 for future services to be rendered,
which as of September 30, 2024 is included reflected in prepaid expenses on the accompanying unaudited consolidated balance sheet, and
iv) the Company issued a Convertible Note in the amount of $10,000 for accrued interest</t>
        </is>
      </c>
      <c r="K113" s="4" t="inlineStr">
        <is>
          <t xml:space="preserve"> </t>
        </is>
      </c>
      <c r="L113" s="4" t="inlineStr">
        <is>
          <t>) the Company received cash proceeds from the sale of 2022 Convertible Notes of $3,442,219, ii) Series
A preferred shares investors exchanged 75,700 shares of Series A preferred stock for 2022 Convertible Notes having principal amounts
totaling $1,750,079, iii) the Company issued a Convertible Note in the amount of $150.000 for future services to be rendered, and iv)
the Company issued a Convertible Note in the amount of $10,000 for accrued interest.</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ustom:ProceedsFromSaleOfConvertible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3442219</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2022 Subordinated Convertible Promissory Notes [Member] | Beeline Financial Holdings Inc [Member] | As Restate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5206763</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2022 Subordinated Convertible Promissory Notes [Member] | Beeline Financial Holdings Inc [Member] | Series A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5" t="n">
        <v>1750079</v>
      </c>
      <c r="H120" s="4" t="inlineStr">
        <is>
          <t xml:space="preserve"> </t>
        </is>
      </c>
      <c r="I120" s="4" t="inlineStr">
        <is>
          <t xml:space="preserve"> </t>
        </is>
      </c>
      <c r="J120" s="5" t="n">
        <v>1750079</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onvertible 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5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nvertible preferred stock convers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22495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Conversion, Converted Instrument,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757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2022 Subordinated Convertible Promissory Notes [Member] | Beeline Financial Holdings Inc [Member] |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onvertible preferred stock convers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22495</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2022 Subordinated Convertible Promissory Notes [Member] | Beeline Financial Holdings Inc [Member] | Board Of Directo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roceeds from convertible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3439516</v>
      </c>
      <c r="M129" s="6" t="n">
        <v>4436238</v>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2022 Subordinated Convertible Promissory Notes [Member] | Beeline Financial Holdings Inc [Member] | Board Of Directors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roceeds from convertible notes</t>
        </is>
      </c>
      <c r="B132" s="4" t="inlineStr">
        <is>
          <t xml:space="preserve"> </t>
        </is>
      </c>
      <c r="C132" s="4" t="inlineStr">
        <is>
          <t xml:space="preserve"> </t>
        </is>
      </c>
      <c r="D132" s="4" t="inlineStr">
        <is>
          <t xml:space="preserve"> </t>
        </is>
      </c>
      <c r="E132" s="4" t="inlineStr">
        <is>
          <t xml:space="preserve"> </t>
        </is>
      </c>
      <c r="F132" s="5" t="n">
        <v>25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2022 Subordinated Convertible Promissory Notes [Member] | Beeline Financial Holdings Inc [Member] | Board Of Directors [Member] | Preferred Stock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11" t="n">
        <v>0.07000000000000001</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Debt term</t>
        </is>
      </c>
      <c r="B136" s="4" t="inlineStr">
        <is>
          <t xml:space="preserve"> </t>
        </is>
      </c>
      <c r="C136" s="4" t="inlineStr">
        <is>
          <t xml:space="preserve"> </t>
        </is>
      </c>
      <c r="D136" s="4" t="inlineStr">
        <is>
          <t xml:space="preserve"> </t>
        </is>
      </c>
      <c r="E136" s="4" t="inlineStr">
        <is>
          <t xml:space="preserve"> </t>
        </is>
      </c>
      <c r="F136" s="4" t="inlineStr">
        <is>
          <t>3 years</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2022 Subordinated Convertible Promissory Notes [Member] | Beeline Financial Holdings Inc [Member] | Board Of Directors [Member] | Preferred Stock Warrants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Proceeds from convertible notes</t>
        </is>
      </c>
      <c r="B139" s="4" t="inlineStr">
        <is>
          <t xml:space="preserve"> </t>
        </is>
      </c>
      <c r="C139" s="4" t="inlineStr">
        <is>
          <t xml:space="preserve"> </t>
        </is>
      </c>
      <c r="D139" s="4" t="inlineStr">
        <is>
          <t xml:space="preserve"> </t>
        </is>
      </c>
      <c r="E139" s="4" t="inlineStr">
        <is>
          <t xml:space="preserve"> </t>
        </is>
      </c>
      <c r="F139" s="5" t="n">
        <v>200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Optional Conversion [Member] | Beeline Financial Holdings In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onvertible, type of equity security description</t>
        </is>
      </c>
      <c r="B142" s="4" t="inlineStr">
        <is>
          <t xml:space="preserve"> </t>
        </is>
      </c>
      <c r="C142" s="4" t="inlineStr">
        <is>
          <t xml:space="preserve"> </t>
        </is>
      </c>
      <c r="D142" s="4" t="inlineStr">
        <is>
          <t xml:space="preserve"> </t>
        </is>
      </c>
      <c r="E142" s="4" t="inlineStr">
        <is>
          <t xml:space="preserve"> </t>
        </is>
      </c>
      <c r="F142" s="4" t="inlineStr">
        <is>
          <t>If the
Company completes a Non-Qualified Financing, a Majority in Interest of the Note holders may elect to convert all of the Notes, and any
accrued but unpaid interest thereon, into the class or series of shares issued to the investors in the Non-Qualified Financing, but at
a conversion price equal to the lower of (x) 80% of the per share price paid by such investors in the Non-Qualified Financing, or (y)
the price obtained by dividing $50,000,000 by the number of outstanding shares of common stock of the Company immediately prior to the
Non-Qualified Financing (assuming conversion of all securities convertible into common stock and exercise of all outstanding options
and warrants, but excluding but excluding the first 15% of the shares issuable pursuant to the Company’s Employee Stock Ownership
Plan and the shares of equity securities of the Company issuable upon the conversion of the Notes or other indebtedness)(the “Valuation
Cap PPS”).</t>
        </is>
      </c>
      <c r="G142" s="4" t="inlineStr">
        <is>
          <t xml:space="preserve"> </t>
        </is>
      </c>
      <c r="H142" s="4" t="inlineStr">
        <is>
          <t xml:space="preserve"> </t>
        </is>
      </c>
      <c r="I142" s="4" t="inlineStr">
        <is>
          <t xml:space="preserve"> </t>
        </is>
      </c>
      <c r="J142" s="4" t="inlineStr">
        <is>
          <t>If the Company
completes a Non-Qualified Financing, a Majority in Interest of the Note holders may elect to convert all of the Notes, and any accrued
but unpaid interest thereon, into the class or series of shares issued to the investors in the Non-Qualified Financing, but at a conversion
price equal to the lower of (x) 80% of the per share price paid by such investors in the Non-Qualified Financing, or (y) the price obtained
by dividing $50,000,000by the number of outstanding shares of common stock of the Company immediately prior to the Non-Qualified Financing
(assuming conversion of all securities convertible into common stock and exercise of all outstanding options and warrants, but excluding
but excluding the first 15% of the shares issuable pursuant to the Company’s Employee Stock Ownership Plan and the shares of equity
securities of the Company issuable upon the conversion of the Notes or other indebtedness)(the “Valuation Cap PPS”).</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Number of outstanding shares of common stock conversion price</t>
        </is>
      </c>
      <c r="B143" s="4" t="inlineStr">
        <is>
          <t xml:space="preserve"> </t>
        </is>
      </c>
      <c r="C143" s="4" t="inlineStr">
        <is>
          <t xml:space="preserve"> </t>
        </is>
      </c>
      <c r="D143" s="4" t="inlineStr">
        <is>
          <t xml:space="preserve"> </t>
        </is>
      </c>
      <c r="E143" s="4" t="inlineStr">
        <is>
          <t xml:space="preserve"> </t>
        </is>
      </c>
      <c r="F143" s="5" t="n">
        <v>500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Mandatory Conversion [Member] | Beeline Financial Holdings In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Convertible, type of equity security description</t>
        </is>
      </c>
      <c r="B146" s="4" t="inlineStr">
        <is>
          <t xml:space="preserve"> </t>
        </is>
      </c>
      <c r="C146" s="4" t="inlineStr">
        <is>
          <t xml:space="preserve"> </t>
        </is>
      </c>
      <c r="D146" s="4" t="inlineStr">
        <is>
          <t xml:space="preserve"> </t>
        </is>
      </c>
      <c r="E146" s="4" t="inlineStr">
        <is>
          <t xml:space="preserve"> </t>
        </is>
      </c>
      <c r="F146" s="4" t="inlineStr">
        <is>
          <t>If
the Company completes a Change of Control or an Initial Public Offering (each, as defined in the Notes) prior to the conversion of a
holder’s Note, then such Note shall convert automatically into shares of the Company’s common stock, at a price equal to
80% of, as applicable,(x) the offering price to the public in the Initial Public Offering, or (y) the price or value of the Company’s
common stock in the Change of Control transaction. Alternatively, we have reduced the term of the Notes to three (3) years(from five
(5) years)and provided that, if a holder’s Note remains outstanding after such three (3)-year period, then it shall automatically
convert into the class or series of shares of capital stock of the Company last issued in a Non-Qualified Financing, at a per share purchase
price equal to the lower of (x) 80% of the per share price paid by the investors for the shares issued in such Non-Qualified Financing,
and (y) the Valuation Cap PPS</t>
        </is>
      </c>
      <c r="G146" s="4" t="inlineStr">
        <is>
          <t xml:space="preserve"> </t>
        </is>
      </c>
      <c r="H146" s="4" t="inlineStr">
        <is>
          <t xml:space="preserve"> </t>
        </is>
      </c>
      <c r="I146" s="4" t="inlineStr">
        <is>
          <t xml:space="preserve"> </t>
        </is>
      </c>
      <c r="J146" s="4" t="inlineStr">
        <is>
          <t>We
have provided that, if the Company completes a Change of Control or an Initial Public Offering (each, as defined in the Notes) prior
to the conversion of a holder’s Note, then such Note shall convert automatically into shares of the Company’s common stock,
at a price equal to 80% of, as applicable,(x) the offering price to the public in the Initial Public Offering, or (y) the price or value
of the Company’s common stock in the Change of Control transaction. Alternatively, we have reduced the term of the Notes to three
(3) years(from five (5) years)and provided that, if a holder’s Note remains outstanding after such three (3)-year period, then
it shall automatically convert into the class or series of shares of capital stock of the Company last issued in a Non-Qualified Financing,
at a per share purchase price equal to the lower of (x) 80% of the per share price paid by the investors for the shares issued in such
Non-Qualified Financing, and (y) the Valuation Cap PPS.</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onvertible 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17875754</v>
      </c>
      <c r="M147" s="5" t="n">
        <v>4436238</v>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2024 Convertible Notes [Member] | Debenture Agreement [Member] | Beeline Financial Holdings In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terest rate</t>
        </is>
      </c>
      <c r="B150" s="11" t="n">
        <v>0.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Proceeds from convertible notes</t>
        </is>
      </c>
      <c r="B151" s="5" t="n">
        <v>33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ash</t>
        </is>
      </c>
      <c r="B152" s="6" t="n">
        <v>2519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Debt Instrument, Fee Amount</t>
        </is>
      </c>
      <c r="B153" s="5" t="n">
        <v>781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Amortization of 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517281</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sheetData>
  <mergeCells count="5">
    <mergeCell ref="A1:A2"/>
    <mergeCell ref="E1:F1"/>
    <mergeCell ref="G1:I1"/>
    <mergeCell ref="J1:K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 width="13" customWidth="1" min="15" max="15"/>
  </cols>
  <sheetData>
    <row r="1">
      <c r="A1" s="1" t="inlineStr">
        <is>
          <t>Secured Credit Facilities (Details Narrative) - USD ($)</t>
        </is>
      </c>
      <c r="H1" s="2" t="inlineStr">
        <is>
          <t>3 Months Ended</t>
        </is>
      </c>
      <c r="K1" s="2" t="inlineStr">
        <is>
          <t>9 Months Ended</t>
        </is>
      </c>
      <c r="M1" s="2" t="inlineStr">
        <is>
          <t>12 Months Ended</t>
        </is>
      </c>
    </row>
    <row r="2">
      <c r="B2" s="2" t="inlineStr">
        <is>
          <t>May 15, 2024</t>
        </is>
      </c>
      <c r="C2" s="2" t="inlineStr">
        <is>
          <t>Sep. 29, 2023</t>
        </is>
      </c>
      <c r="D2" s="2" t="inlineStr">
        <is>
          <t>Oct. 13, 2022</t>
        </is>
      </c>
      <c r="E2" s="2" t="inlineStr">
        <is>
          <t>Oct. 07, 2022</t>
        </is>
      </c>
      <c r="F2" s="2" t="inlineStr">
        <is>
          <t>Apr. 01, 2022</t>
        </is>
      </c>
      <c r="G2" s="2" t="inlineStr">
        <is>
          <t>Apr. 19, 2021</t>
        </is>
      </c>
      <c r="H2" s="2" t="inlineStr">
        <is>
          <t>Sep. 30, 2024</t>
        </is>
      </c>
      <c r="I2" s="2" t="inlineStr">
        <is>
          <t>Sep. 30, 2023</t>
        </is>
      </c>
      <c r="J2" s="2" t="inlineStr">
        <is>
          <t>Jun. 30, 2023</t>
        </is>
      </c>
      <c r="K2" s="2" t="inlineStr">
        <is>
          <t>Sep. 30, 2024</t>
        </is>
      </c>
      <c r="L2" s="2" t="inlineStr">
        <is>
          <t>Sep. 30, 2023</t>
        </is>
      </c>
      <c r="M2" s="2" t="inlineStr">
        <is>
          <t>Dec. 31, 2023</t>
        </is>
      </c>
      <c r="N2" s="2" t="inlineStr">
        <is>
          <t>Dec. 31, 2022</t>
        </is>
      </c>
      <c r="O2" s="2" t="inlineStr">
        <is>
          <t>May 16, 2024</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4" t="inlineStr">
        <is>
          <t xml:space="preserve"> </t>
        </is>
      </c>
      <c r="J3" s="4" t="inlineStr">
        <is>
          <t xml:space="preserve"> </t>
        </is>
      </c>
      <c r="K3" s="7" t="n">
        <v>0.0001</v>
      </c>
      <c r="L3" s="4" t="inlineStr">
        <is>
          <t xml:space="preserve"> </t>
        </is>
      </c>
      <c r="M3" s="7" t="n">
        <v>0.0001</v>
      </c>
      <c r="N3" s="7" t="n">
        <v>0.0001</v>
      </c>
      <c r="O3" s="4" t="inlineStr">
        <is>
          <t xml:space="preserve"> </t>
        </is>
      </c>
    </row>
    <row r="4">
      <c r="A4" s="4" t="inlineStr">
        <is>
          <t>[custom:StockIssuanceCostPercentage-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5</v>
      </c>
      <c r="I4" s="4" t="inlineStr">
        <is>
          <t xml:space="preserve"> </t>
        </is>
      </c>
      <c r="J4" s="4" t="inlineStr">
        <is>
          <t xml:space="preserve"> </t>
        </is>
      </c>
      <c r="K4" s="11" t="n">
        <v>0.05</v>
      </c>
      <c r="L4" s="4" t="inlineStr">
        <is>
          <t xml:space="preserve"> </t>
        </is>
      </c>
      <c r="M4" s="11" t="n">
        <v>0.05</v>
      </c>
      <c r="N4" s="4" t="inlineStr">
        <is>
          <t xml:space="preserve"> </t>
        </is>
      </c>
      <c r="O4" s="4" t="inlineStr">
        <is>
          <t xml:space="preserve"> </t>
        </is>
      </c>
    </row>
    <row r="5">
      <c r="A5" s="4" t="inlineStr">
        <is>
          <t>Debt Conversion, Converted Instru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510000</v>
      </c>
      <c r="M5" s="5" t="n">
        <v>6322000</v>
      </c>
      <c r="N5" s="4" t="inlineStr">
        <is>
          <t xml:space="preserve"> </t>
        </is>
      </c>
      <c r="O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2000</v>
      </c>
      <c r="I7" s="6" t="n">
        <v>141000</v>
      </c>
      <c r="J7" s="6" t="n">
        <v>135000</v>
      </c>
      <c r="K7" s="4" t="inlineStr">
        <is>
          <t xml:space="preserve"> </t>
        </is>
      </c>
      <c r="L7" s="4" t="inlineStr">
        <is>
          <t xml:space="preserve"> </t>
        </is>
      </c>
      <c r="M7" s="6" t="n">
        <v>343000</v>
      </c>
      <c r="N7" s="6" t="n">
        <v>10000</v>
      </c>
      <c r="O7" s="4" t="inlineStr">
        <is>
          <t xml:space="preserve"> </t>
        </is>
      </c>
    </row>
    <row r="8">
      <c r="A8" s="4" t="inlineStr">
        <is>
          <t>Secured 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11" t="n">
        <v>0.06</v>
      </c>
      <c r="G9" s="4" t="inlineStr">
        <is>
          <t xml:space="preserve"> </t>
        </is>
      </c>
      <c r="H9" s="11" t="n">
        <v>0.06</v>
      </c>
      <c r="I9" s="4" t="inlineStr">
        <is>
          <t xml:space="preserve"> </t>
        </is>
      </c>
      <c r="J9" s="4" t="inlineStr">
        <is>
          <t xml:space="preserve"> </t>
        </is>
      </c>
      <c r="K9" s="11" t="n">
        <v>0.06</v>
      </c>
      <c r="L9" s="4" t="inlineStr">
        <is>
          <t xml:space="preserve"> </t>
        </is>
      </c>
      <c r="M9" s="11" t="n">
        <v>0.06</v>
      </c>
      <c r="N9" s="4" t="inlineStr">
        <is>
          <t xml:space="preserve"> </t>
        </is>
      </c>
      <c r="O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4" t="inlineStr">
        <is>
          <t xml:space="preserve"> </t>
        </is>
      </c>
      <c r="F10" s="5" t="n">
        <v>26</v>
      </c>
      <c r="G10" s="4" t="inlineStr">
        <is>
          <t xml:space="preserve"> </t>
        </is>
      </c>
      <c r="H10" s="5" t="n">
        <v>44</v>
      </c>
      <c r="I10" s="4" t="inlineStr">
        <is>
          <t xml:space="preserve"> </t>
        </is>
      </c>
      <c r="J10" s="4" t="inlineStr">
        <is>
          <t xml:space="preserve"> </t>
        </is>
      </c>
      <c r="K10" s="5" t="n">
        <v>44</v>
      </c>
      <c r="L10" s="4" t="inlineStr">
        <is>
          <t xml:space="preserve"> </t>
        </is>
      </c>
      <c r="M10" s="5" t="n">
        <v>44</v>
      </c>
      <c r="N10" s="4" t="inlineStr">
        <is>
          <t xml:space="preserve"> </t>
        </is>
      </c>
      <c r="O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Oct. 18,  2022</t>
        </is>
      </c>
      <c r="L11" s="4" t="inlineStr">
        <is>
          <t xml:space="preserve"> </t>
        </is>
      </c>
      <c r="M11" s="4" t="inlineStr">
        <is>
          <t>Oct. 18,  2022</t>
        </is>
      </c>
      <c r="N11" s="4" t="inlineStr">
        <is>
          <t xml:space="preserve"> </t>
        </is>
      </c>
      <c r="O11" s="4" t="inlineStr">
        <is>
          <t xml:space="preserve"> </t>
        </is>
      </c>
    </row>
    <row r="12">
      <c r="A12" s="4" t="inlineStr">
        <is>
          <t>Debt Conversion, Converted Instrument, Amount</t>
        </is>
      </c>
      <c r="B12" s="4" t="inlineStr">
        <is>
          <t xml:space="preserve"> </t>
        </is>
      </c>
      <c r="C12" s="4" t="inlineStr">
        <is>
          <t xml:space="preserve"> </t>
        </is>
      </c>
      <c r="D12" s="4" t="inlineStr">
        <is>
          <t xml:space="preserve"> </t>
        </is>
      </c>
      <c r="E12" s="4" t="inlineStr">
        <is>
          <t xml:space="preserve"> </t>
        </is>
      </c>
      <c r="F12" s="5" t="n">
        <v>3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cured Convertible Promissory Notes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Convertible, Conversion Price</t>
        </is>
      </c>
      <c r="B14" s="4" t="inlineStr">
        <is>
          <t xml:space="preserve"> </t>
        </is>
      </c>
      <c r="C14" s="4" t="inlineStr">
        <is>
          <t xml:space="preserve"> </t>
        </is>
      </c>
      <c r="D14" s="4" t="inlineStr">
        <is>
          <t xml:space="preserve"> </t>
        </is>
      </c>
      <c r="E14" s="4" t="inlineStr">
        <is>
          <t xml:space="preserve"> </t>
        </is>
      </c>
      <c r="F14" s="5" t="n">
        <v>2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2024 Secured Notes [Member] | Bigger, District 2 and LD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Payment Terms</t>
        </is>
      </c>
      <c r="B16" s="4" t="inlineStr">
        <is>
          <t>The
2024 Secured Notes may be satisfied by payment of 110% of principal on or before November 29, 2024, by payment of 130% of principal on
or before March 30, 2025 or by payment of 140% of principal on March 31,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oth Capit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Issuance of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100000</v>
      </c>
      <c r="L18" s="4" t="inlineStr">
        <is>
          <t xml:space="preserve"> </t>
        </is>
      </c>
      <c r="M18" s="5" t="n">
        <v>3100000</v>
      </c>
      <c r="N18" s="4" t="inlineStr">
        <is>
          <t xml:space="preserve"> </t>
        </is>
      </c>
      <c r="O18" s="4" t="inlineStr">
        <is>
          <t xml:space="preserve"> </t>
        </is>
      </c>
    </row>
    <row r="19">
      <c r="A19" s="4" t="inlineStr">
        <is>
          <t>Note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4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ssuance of Debt</t>
        </is>
      </c>
      <c r="B21" s="4" t="inlineStr">
        <is>
          <t xml:space="preserve"> </t>
        </is>
      </c>
      <c r="C21" s="4" t="inlineStr">
        <is>
          <t xml:space="preserve"> </t>
        </is>
      </c>
      <c r="D21" s="4" t="inlineStr">
        <is>
          <t xml:space="preserve"> </t>
        </is>
      </c>
      <c r="E21" s="5" t="n">
        <v>1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14" t="n">
        <v>0.09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e Purchase Agreement [Member] | Subscrib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Interest Rate, Stated Percentage</t>
        </is>
      </c>
      <c r="B24" s="4" t="inlineStr">
        <is>
          <t xml:space="preserve"> </t>
        </is>
      </c>
      <c r="C24" s="4" t="inlineStr">
        <is>
          <t xml:space="preserve"> </t>
        </is>
      </c>
      <c r="D24" s="11" t="n">
        <v>0.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0.06</v>
      </c>
      <c r="O24" s="4" t="inlineStr">
        <is>
          <t xml:space="preserve"> </t>
        </is>
      </c>
    </row>
    <row r="25">
      <c r="A25" s="4" t="inlineStr">
        <is>
          <t>Note Purchase Agreement [Member] | Each of the Subscrib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During Period, Shares, New Issues</t>
        </is>
      </c>
      <c r="B26" s="4" t="inlineStr">
        <is>
          <t xml:space="preserve"> </t>
        </is>
      </c>
      <c r="C26" s="4" t="inlineStr">
        <is>
          <t xml:space="preserve"> </t>
        </is>
      </c>
      <c r="D26" s="6" t="n">
        <v>48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te Purchase Agreement [Member] | TQLA,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300000</v>
      </c>
      <c r="O28" s="4" t="inlineStr">
        <is>
          <t xml:space="preserve"> </t>
        </is>
      </c>
    </row>
    <row r="29">
      <c r="A29" s="4" t="inlineStr">
        <is>
          <t>Repayments of Debt</t>
        </is>
      </c>
      <c r="B29" s="4" t="inlineStr">
        <is>
          <t xml:space="preserve"> </t>
        </is>
      </c>
      <c r="C29" s="4" t="inlineStr">
        <is>
          <t xml:space="preserve"> </t>
        </is>
      </c>
      <c r="D29" s="4" t="inlineStr">
        <is>
          <t xml:space="preserve"> </t>
        </is>
      </c>
      <c r="E29" s="5" t="n">
        <v>33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Satisfac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Conversion, Converted Instrument, Amount</t>
        </is>
      </c>
      <c r="B31" s="4" t="inlineStr">
        <is>
          <t xml:space="preserve"> </t>
        </is>
      </c>
      <c r="C31" s="5" t="n">
        <v>6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Satisfaction Agreement [Member] | Subscribers and Other Credi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000</v>
      </c>
      <c r="I33" s="4" t="inlineStr">
        <is>
          <t xml:space="preserve"> </t>
        </is>
      </c>
      <c r="J33" s="4" t="inlineStr">
        <is>
          <t xml:space="preserve"> </t>
        </is>
      </c>
      <c r="K33" s="6" t="n">
        <v>400000</v>
      </c>
      <c r="L33" s="4" t="inlineStr">
        <is>
          <t xml:space="preserve"> </t>
        </is>
      </c>
      <c r="M33" s="6" t="n">
        <v>400000</v>
      </c>
      <c r="N33" s="4" t="inlineStr">
        <is>
          <t xml:space="preserve"> </t>
        </is>
      </c>
      <c r="O33" s="4" t="inlineStr">
        <is>
          <t xml:space="preserve"> </t>
        </is>
      </c>
    </row>
    <row r="34">
      <c r="A34" s="4" t="inlineStr">
        <is>
          <t>Debt Instrument, Interest Rate, Stated Percentage</t>
        </is>
      </c>
      <c r="B34" s="4" t="inlineStr">
        <is>
          <t xml:space="preserve"> </t>
        </is>
      </c>
      <c r="C34" s="11" t="n">
        <v>0.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Conversion, Original Debt, Amount</t>
        </is>
      </c>
      <c r="B35" s="4" t="inlineStr">
        <is>
          <t xml:space="preserve"> </t>
        </is>
      </c>
      <c r="C35" s="5" t="n">
        <v>3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Payable,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7451</v>
      </c>
      <c r="I36" s="4" t="inlineStr">
        <is>
          <t xml:space="preserve"> </t>
        </is>
      </c>
      <c r="J36" s="4" t="inlineStr">
        <is>
          <t xml:space="preserve"> </t>
        </is>
      </c>
      <c r="K36" s="6" t="n">
        <v>27451</v>
      </c>
      <c r="L36" s="4" t="inlineStr">
        <is>
          <t xml:space="preserve"> </t>
        </is>
      </c>
      <c r="M36" s="6" t="n">
        <v>100000</v>
      </c>
      <c r="N36" s="4" t="inlineStr">
        <is>
          <t xml:space="preserve"> </t>
        </is>
      </c>
      <c r="O36" s="4" t="inlineStr">
        <is>
          <t xml:space="preserve"> </t>
        </is>
      </c>
    </row>
    <row r="37">
      <c r="A37" s="4" t="inlineStr">
        <is>
          <t>Debt Satisfaction Agreement [Member] | Subscrib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Method Investment, Ownership Percentage</t>
        </is>
      </c>
      <c r="B38" s="4" t="inlineStr">
        <is>
          <t xml:space="preserve"> </t>
        </is>
      </c>
      <c r="C38" s="11"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Satisfaction Agreement [Member] | Aegis and Other Credi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600000</v>
      </c>
      <c r="I40" s="4" t="inlineStr">
        <is>
          <t xml:space="preserve"> </t>
        </is>
      </c>
      <c r="J40" s="4" t="inlineStr">
        <is>
          <t xml:space="preserve"> </t>
        </is>
      </c>
      <c r="K40" s="6" t="n">
        <v>2600000</v>
      </c>
      <c r="L40" s="4" t="inlineStr">
        <is>
          <t xml:space="preserve"> </t>
        </is>
      </c>
      <c r="M40" s="6" t="n">
        <v>2600000</v>
      </c>
      <c r="N40" s="4" t="inlineStr">
        <is>
          <t xml:space="preserve"> </t>
        </is>
      </c>
      <c r="O40" s="4" t="inlineStr">
        <is>
          <t xml:space="preserve"> </t>
        </is>
      </c>
    </row>
    <row r="41">
      <c r="A41" s="4" t="inlineStr">
        <is>
          <t>Debt Conversion, Original Debt, Amount</t>
        </is>
      </c>
      <c r="B41" s="4" t="inlineStr">
        <is>
          <t xml:space="preserve"> </t>
        </is>
      </c>
      <c r="C41" s="5" t="n">
        <v>1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Payable,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v>
      </c>
      <c r="I42" s="4" t="inlineStr">
        <is>
          <t xml:space="preserve"> </t>
        </is>
      </c>
      <c r="J42" s="4" t="inlineStr">
        <is>
          <t xml:space="preserve"> </t>
        </is>
      </c>
      <c r="K42" s="5" t="n">
        <v>100000</v>
      </c>
      <c r="L42" s="4" t="inlineStr">
        <is>
          <t xml:space="preserve"> </t>
        </is>
      </c>
      <c r="M42" s="5" t="n">
        <v>400000</v>
      </c>
      <c r="N42" s="4" t="inlineStr">
        <is>
          <t xml:space="preserve"> </t>
        </is>
      </c>
      <c r="O42" s="4" t="inlineStr">
        <is>
          <t xml:space="preserve"> </t>
        </is>
      </c>
    </row>
    <row r="43">
      <c r="A43" s="4" t="inlineStr">
        <is>
          <t>Debt Satisfaction Agreement [Member] | Aegis and Other Creditors [Member] | SPV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ty Method Investment, Ownership Percentage</t>
        </is>
      </c>
      <c r="B44" s="4" t="inlineStr">
        <is>
          <t xml:space="preserve"> </t>
        </is>
      </c>
      <c r="C44" s="11" t="n">
        <v>0.2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Agreement [Member] | Accredited Investors [Member] | Secured Convertible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5" t="n">
        <v>33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11" t="n">
        <v>0.0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Par or Stated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0.00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rchase Agreement [Member] | Accredited Investors [Member] | Secured Convertible Promissory Notes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ceeds from Issuance 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5" t="n">
        <v>33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Agreement [Member] | Accredited Investors [Member] | Secured Convertible Promissory Notes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of Warrant or Right, Exercise Price of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5" t="n">
        <v>5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urchase Agreement [Member] | Accredited Investors [Member] | Secured Convertible Promissory Notes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Convertible, 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5" t="n">
        <v>4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ustom:OutstandingNotesPayable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oan Agreement [Member] | 2024 Secured Notes [Member] | Bigger, District 2 and LD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Face Amount</t>
        </is>
      </c>
      <c r="B57" s="5" t="n">
        <v>1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of Warrant or Right, Exercise Price of Warrants or Rights</t>
        </is>
      </c>
      <c r="B58" s="5" t="n">
        <v>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5</v>
      </c>
    </row>
    <row r="59">
      <c r="A59" s="4" t="inlineStr">
        <is>
          <t>Proceeds from Notes Payable</t>
        </is>
      </c>
      <c r="B59" s="5" t="n">
        <v>1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and Rights Outstanding, Term</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5 years</t>
        </is>
      </c>
    </row>
    <row r="61">
      <c r="A61" s="4" t="inlineStr">
        <is>
          <t>Loan Agreement [Member] | 2024 Secured Notes [Member] | LD Investment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lass of Warrant or Right, Number of Securities Called by Warrants or Rights</t>
        </is>
      </c>
      <c r="B62" s="6" t="n">
        <v>59802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598021</v>
      </c>
    </row>
    <row r="63">
      <c r="A63" s="4" t="inlineStr">
        <is>
          <t>Repayments of Secured Debt</t>
        </is>
      </c>
      <c r="B63" s="5" t="n">
        <v>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an Agreement [Member] | 2024 Secured Notes [Member] | Bigger Capital Fund L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lass of Warrant or Right, Number of Securities Called by Warrants or Rights</t>
        </is>
      </c>
      <c r="B65" s="6" t="n">
        <v>2990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payments of Secured Debt</t>
        </is>
      </c>
      <c r="B66" s="5" t="n">
        <v>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4">
    <mergeCell ref="A1:A2"/>
    <mergeCell ref="H1:J1"/>
    <mergeCell ref="K1:L1"/>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Description of Business</t>
        </is>
      </c>
      <c r="B4" s="4" t="inlineStr">
        <is>
          <t xml:space="preserve">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On September 4, 2024, the Company entered into an Agreement and Plan of Merger and Reorganization (the “Merger
Agreement”) with East Acquisition Sub Inc. (“Merger Sub”) and Beeline Financial Holdings, Inc. (“Beeline”).
The Merger closed on October 7, 2024. Beeline is a mortgage technology company that operates an end-to-end, all-digital, AI-enhanced
platform for homeowners and property investors. The Company currently employs 88 people in the United States, including Beeline’s
employees and excluding Craft Canning + Printing (“Craft C+P”) employees. On
September 4, 2024, the Company and its subsidiary, Craft C+P, entered into a Debt Exchange Agreement (the “Debt Agreement”),
which closed on October 7, 2024, resulting in the assignment by the Company of 720 barrels of spirits to Craft C+P, followed by the merger
of Craft C+P into a limited liability company owned by certain creditors of the Company. Given that the effect of the Debt Agreement
meets all the initial criteria of ASC Topic 205-20, Presentation of Financial Statements – Discontinued Operations Subsequent
to the execution of the Debt Agreement, the Company organized a subsidiary named “Bridgetown Spirits Corp.” (“Bridgetown”),
which was incorporated on October 3, 2024, and assigned to Bridgetown the Company’s business of manufacturing and marketing spirits.
Bridgetown manufactures, acquires, blends, bottles, imports, markets and sells a wide variety of alcoholic beverages under recognized
brands. Bridgetown’s brands span several alcoholic beverage categories, including whiskey, vodka, rum, and tequila. Bridgetown
sells products on a wholesale basis to distributors in open states and through brokers in control states. </t>
        </is>
      </c>
      <c r="C4" s="4" t="inlineStr">
        <is>
          <t xml:space="preserve">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On September 4, 2024, the Company entered into an Agreement and Plan of Merger and Reorganization (the “Merger
Agreement”) with East Acquisition Sub Inc. (“Merger Sub”) and Beeline Financial Holdings, Inc. (“Beeline”).
The Merger closed on October 7, 2024. Beeline is a mortgage technology company that operates an end-to-end, all-digital, AI-enhanced
platform for homeowners and property investors. The Company currently employs 88 people in the United States, including Beeline’s
employees and excluding Craft Canning + Printing (“Craft C+P”) employees. On
September 4, 2024, the Company and its subsidiary, Craft C+P, entered into a Debt Exchange Agreement (the “Debt Agreement”),
which closed on October 7, 2024, resulting in the assignment by the Company of 720 barrels of spirits to Craft C+P, followed by the merger
of Craft C+P into a limited liability company owned by certain creditors of the Company. Given that the effect of the Debt Agreement
meets all the initial criteria of ASC Topic 205-20, Presentation of Financial Statements – Discontinued Operations Subsequent
to the execution of the Debt Agreement, the Company organized a subsidiary named “Bridgetown Spirits Corp.” (“Bridgetown”),
which was incorporated on October 3, 2024, and assigned to Bridgetown the Company’s business of manufacturing and marketing spirits.
Bridgetown manufactures, acquires, blends, bottles, imports, markets and sells a wide variety of alcoholic beverages under recognized
brands. Bridgetown’s brands span several alcoholic beverage categories, including whiskey, vodka, rum, and tequila. Bridgetown
sells products on a wholesale basis to distributors in open states and through brokers in control states. </t>
        </is>
      </c>
    </row>
    <row r="5">
      <c r="A5" s="4" t="inlineStr">
        <is>
          <t>Beeline Financial Holdings Inc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Description of Business</t>
        </is>
      </c>
      <c r="B7" s="4" t="inlineStr">
        <is>
          <t xml:space="preserve">NOTE
1 - NATURE OF BUSINESS Description of Business Beeline
Financial Holdings, Inc. (the “Company,” and together with its consolidated subsidiaries, “Beeline,” “we”,
“us”, “our”) was incorporated in Delaware on July 1, 2020, via a merger with Beeline Financial Holdings, Inc,
a Rhode Island corporation founded on September 20, 2018. Beeline is a full service Direct-to-Consumer lender specializing in conventional
conforming and non-conforming residential first-lien mortgages. The
consolidated financial statements include the consolidated accounts of Beeline Financial Holdings, Inc. and its wholly-owned subsidiaries,
Beeline Title Holdings, Inc. (“Beeline Title Holdings”), and Beeline Loans Pty Ltd. (“Australian Subsidiary”).
Beeline Title Holdings has five subsidiaries, Beeline Title, LLC (“Beeline Title”), Beeline Texas Title, LLC (“Beeline
Texas Title”), Beeline Settlement Services, LLC (“Beeline Settlement Services”), and Beeline Title Agency, LLC (“Beeline
Title Agency”). Beeline Mortgage Holdings has one subsidiary, Beeline Loans, Inc. (“Beeline Loans”). Beeline also has
a joint venture called Nimble Title Holdings, LLC FKA Cambridge Title Holdings, LLC (“Nimble Title Holdings”), which is 50.1 49.9 Beeline
is an Artificial Intelligence (AI)-driven fintech mortgage lender that launched its lending platform in May 2020. Beeline continues
to develop proprietary software in the form of major enhancements and new developments in its lending platform, introducing its Chat
Application Programming Interface (API) “Bob” in July 2023. Beeline continues to hire key personnel to be able to scale into
the future. As noted above, Beeline also has subsidiaries who perform title services. Beeline
is subject to a number of risks common to emerging companies stemming from, among other things, a limited operating history, rapid technological
change, uncertainty of market acceptance and products, uncertainty of regulatory approval, competition from substitute products and larger
companies, the need to obtain additional financing, compliance with government regulation, protection of proprietary technology, interest
rate fluctuations, product liability, and the dependence on key individuals. </t>
        </is>
      </c>
      <c r="C7" s="4" t="inlineStr">
        <is>
          <t xml:space="preserve">NOTE
1 - NATURE OF BUSINESS Description of Business Beeline
Financial Holdings, Inc. (the “Company,” and together with its consolidated subsidiaries, “Beeline,” “we”,
“us”, “our”) was incorporated in Delaware on July 1, 2020, via a merger with Beeline Financial Holdings, Inc,
a Rhode Island corporation founded on September 20, 2018. Beeline is a full service Direct-to-Consumer lender specializing in conventional
conforming and non-conforming residential first-lien mortgages. The
consolidated financial statements include the consolidated accounts of Beeline Financial Holdings, Inc. and its wholly-owned subsidiaries,
Beeline Title Holdings, Inc. (“Beeline Title Holdings”), Beeline Mortgage Holdings, Inc. (“Beeline Mortgage”),
and Beeline Loans Pty Ltd. (“Australian Subsidiary”). Beeline Title Holdings has five subsidiaries, Beeline Title, LLC (“Beeline
Title”), Beeline Texas Title, LLC (“Beeline Texas Title”), Beeline Settlement Services, LLC (“Beeline Settlement
Services”), and Beeline Title Agency, LLC (“Beeline Title Agency”). Beeline Mortgage Holdings has one subsidiary, Beeline
Loans, Inc. (“Beeline Loans”). Beeline also has a majority-owned subsidiary called Nimble Title Holdings, LLC FKA Cambridge
Title Holdings, LLC (“Nimble Title Holdings”), which is 50.1 49.9 Beeline
is an Artificial Intelligence (AI)-driven fintech mortgage lender that launched its lending platform in May 2020. Beeline continues to
develop proprietary software in the form of major enhancements and new developments in its lending platform, introducing its Chat Application
Programming Interface (API) “Bob” in July 2023. Beeline continues to hire key personnel to be able to scale into the future.
As noted above, Beeline also has subsidiaries who perform title services. Beeline
is subject to a number of risks common to emerging companies stemming from, among other things, a limited operating history, rapid technological
change, uncertainty of market acceptance and products, uncertainty of regulatory approval, competition from substitute products and larger
companies, the need to obtain additional financing, compliance with government regulation, protection of proprietary technology, interest
rate fluctuations, product liability, and the dependence on key individuals. On
June 4, 2024, the Company effected a 10-for-1 forward stock split and changed the authorized common and preferred shares and par values.
All share and per share data in the accompanying consolidated financial statements and footnotes has been retrospectively adjusted to
reflect these chang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of Income Tax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federal income tax benefit</t>
        </is>
      </c>
      <c r="B4" s="4" t="inlineStr">
        <is>
          <t xml:space="preserve"> </t>
        </is>
      </c>
      <c r="C4" s="4" t="inlineStr">
        <is>
          <t xml:space="preserve"> </t>
        </is>
      </c>
      <c r="D4" s="4" t="inlineStr">
        <is>
          <t xml:space="preserve"> </t>
        </is>
      </c>
      <c r="E4" s="4" t="inlineStr">
        <is>
          <t xml:space="preserve"> </t>
        </is>
      </c>
      <c r="F4" s="5" t="n">
        <v>-1478</v>
      </c>
      <c r="G4" s="5" t="n">
        <v>-3190</v>
      </c>
    </row>
    <row r="5">
      <c r="A5" s="4" t="inlineStr">
        <is>
          <t>State income taxes after credits</t>
        </is>
      </c>
      <c r="B5" s="4" t="inlineStr">
        <is>
          <t xml:space="preserve"> </t>
        </is>
      </c>
      <c r="C5" s="4" t="inlineStr">
        <is>
          <t xml:space="preserve"> </t>
        </is>
      </c>
      <c r="D5" s="4" t="inlineStr">
        <is>
          <t xml:space="preserve"> </t>
        </is>
      </c>
      <c r="E5" s="4" t="inlineStr">
        <is>
          <t xml:space="preserve"> </t>
        </is>
      </c>
      <c r="F5" s="6" t="n">
        <v>-497</v>
      </c>
      <c r="G5" s="6" t="n">
        <v>-1074</v>
      </c>
    </row>
    <row r="6">
      <c r="A6" s="4" t="inlineStr">
        <is>
          <t>Change in allowance</t>
        </is>
      </c>
      <c r="B6" s="4" t="inlineStr">
        <is>
          <t xml:space="preserve"> </t>
        </is>
      </c>
      <c r="C6" s="4" t="inlineStr">
        <is>
          <t xml:space="preserve"> </t>
        </is>
      </c>
      <c r="D6" s="4" t="inlineStr">
        <is>
          <t xml:space="preserve"> </t>
        </is>
      </c>
      <c r="E6" s="4" t="inlineStr">
        <is>
          <t xml:space="preserve"> </t>
        </is>
      </c>
      <c r="F6" s="6" t="n">
        <v>1975</v>
      </c>
      <c r="G6" s="6" t="n">
        <v>4264</v>
      </c>
    </row>
    <row r="7">
      <c r="A7" s="4" t="inlineStr">
        <is>
          <t>Total provision for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23673</v>
      </c>
      <c r="C3" s="5" t="n">
        <v>21325</v>
      </c>
    </row>
    <row r="4">
      <c r="A4" s="4" t="inlineStr">
        <is>
          <t>Stock-based compensation</t>
        </is>
      </c>
      <c r="B4" s="6" t="n">
        <v>896</v>
      </c>
      <c r="C4" s="6" t="n">
        <v>895</v>
      </c>
    </row>
    <row r="5">
      <c r="A5" s="4" t="inlineStr">
        <is>
          <t>Total deferred tax assets</t>
        </is>
      </c>
      <c r="B5" s="6" t="n">
        <v>24569</v>
      </c>
      <c r="C5" s="6" t="n">
        <v>22220</v>
      </c>
    </row>
    <row r="6">
      <c r="A6" s="4" t="inlineStr">
        <is>
          <t>Depreciation and amortization</t>
        </is>
      </c>
      <c r="B6" s="6" t="n">
        <v>-2444</v>
      </c>
      <c r="C6" s="6" t="n">
        <v>-2070</v>
      </c>
    </row>
    <row r="7">
      <c r="A7" s="4" t="inlineStr">
        <is>
          <t>Total deferred tax liability</t>
        </is>
      </c>
      <c r="B7" s="6" t="n">
        <v>-2444</v>
      </c>
      <c r="C7" s="6" t="n">
        <v>-2070</v>
      </c>
    </row>
    <row r="8">
      <c r="A8" s="4" t="inlineStr">
        <is>
          <t>Valuation Allowance</t>
        </is>
      </c>
      <c r="B8" s="6" t="n">
        <v>-22125</v>
      </c>
      <c r="C8" s="6" t="n">
        <v>-2015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Effective Income Tax Rate Reconciliation, at Federal Statutory Income Tax Rate, Percent</t>
        </is>
      </c>
      <c r="B4" s="4" t="inlineStr">
        <is>
          <t xml:space="preserve"> </t>
        </is>
      </c>
      <c r="C4" s="11" t="n">
        <v>0.21</v>
      </c>
    </row>
    <row r="5">
      <c r="A5" s="4" t="inlineStr">
        <is>
          <t>Gross operating loss carryforward</t>
        </is>
      </c>
      <c r="B5" s="5" t="n">
        <v>74000000</v>
      </c>
      <c r="C5" s="4" t="inlineStr">
        <is>
          <t xml:space="preserve"> </t>
        </is>
      </c>
    </row>
    <row r="6">
      <c r="A6" s="4" t="inlineStr">
        <is>
          <t>[custom:ChangeInOwnershipPercentage-0]</t>
        </is>
      </c>
      <c r="B6" s="11" t="n">
        <v>0.5</v>
      </c>
      <c r="C6" s="4" t="inlineStr">
        <is>
          <t xml:space="preserve"> </t>
        </is>
      </c>
    </row>
    <row r="7">
      <c r="A7" s="4" t="inlineStr">
        <is>
          <t>Operating loss carryforward</t>
        </is>
      </c>
      <c r="B7" s="5" t="n">
        <v>23673000</v>
      </c>
      <c r="C7" s="5" t="n">
        <v>21325000</v>
      </c>
    </row>
    <row r="8">
      <c r="A8" s="4" t="inlineStr">
        <is>
          <t>Beeline Financial Holdings Inc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Effective Income Tax Rate Reconciliation, at Federal Statutory Income Tax Rate, Percent</t>
        </is>
      </c>
      <c r="B10" s="11" t="n">
        <v>0.21</v>
      </c>
      <c r="C10" s="11" t="n">
        <v>0.21</v>
      </c>
    </row>
    <row r="11">
      <c r="A11" s="4" t="inlineStr">
        <is>
          <t>Gross operating loss carryforward</t>
        </is>
      </c>
      <c r="B11" s="5" t="n">
        <v>40439859</v>
      </c>
      <c r="C11" s="5" t="n">
        <v>29536339</v>
      </c>
    </row>
    <row r="12">
      <c r="A12" s="4" t="inlineStr">
        <is>
          <t>Increase in valuation allowance</t>
        </is>
      </c>
      <c r="B12" s="6" t="n">
        <v>2782675</v>
      </c>
      <c r="C12" s="4" t="inlineStr">
        <is>
          <t xml:space="preserve"> </t>
        </is>
      </c>
    </row>
    <row r="13">
      <c r="A13" s="4" t="inlineStr">
        <is>
          <t>Operating loss carryforward</t>
        </is>
      </c>
      <c r="B13" s="5" t="n">
        <v>10160018</v>
      </c>
      <c r="C13" s="5" t="n">
        <v>7370500</v>
      </c>
    </row>
    <row r="14">
      <c r="A14" s="4" t="inlineStr">
        <is>
          <t>Domestic Tax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custom:OperatingLossCarryforwardsYear]</t>
        </is>
      </c>
      <c r="B16" s="4" t="inlineStr">
        <is>
          <t>20 years</t>
        </is>
      </c>
      <c r="C16" s="4" t="inlineStr">
        <is>
          <t xml:space="preserve"> </t>
        </is>
      </c>
    </row>
    <row r="17">
      <c r="A17" s="4" t="inlineStr">
        <is>
          <t>[custom:OperatingLossCarryforwardsExpirationYear]</t>
        </is>
      </c>
      <c r="B17" s="4" t="inlineStr">
        <is>
          <t>expire
in 2034,</t>
        </is>
      </c>
      <c r="C17" s="4" t="inlineStr">
        <is>
          <t xml:space="preserve"> </t>
        </is>
      </c>
    </row>
    <row r="18">
      <c r="A18" s="4" t="inlineStr">
        <is>
          <t>State and Local Jurisdiction [Member]</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custom:OperatingLossCarryforwardsYear]</t>
        </is>
      </c>
      <c r="B20" s="4" t="inlineStr">
        <is>
          <t>15 years</t>
        </is>
      </c>
      <c r="C20" s="4" t="inlineStr">
        <is>
          <t xml:space="preserve"> </t>
        </is>
      </c>
    </row>
    <row r="21">
      <c r="A21" s="4" t="inlineStr">
        <is>
          <t>O R [Member]</t>
        </is>
      </c>
      <c r="B21" s="4" t="inlineStr">
        <is>
          <t xml:space="preserve"> </t>
        </is>
      </c>
      <c r="C21" s="4" t="inlineStr">
        <is>
          <t xml:space="preserve"> </t>
        </is>
      </c>
    </row>
    <row r="22">
      <c r="A22" s="3" t="inlineStr">
        <is>
          <t>Effective Income Tax Rate Reconciliation [Line Items]</t>
        </is>
      </c>
      <c r="B22" s="4" t="inlineStr">
        <is>
          <t xml:space="preserve"> </t>
        </is>
      </c>
      <c r="C22" s="4" t="inlineStr">
        <is>
          <t xml:space="preserve"> </t>
        </is>
      </c>
    </row>
    <row r="23">
      <c r="A23" s="4" t="inlineStr">
        <is>
          <t>Effective Income Tax Rate Reconciliation, at Federal Statutory Income Tax Rate, Percent</t>
        </is>
      </c>
      <c r="B23" s="4" t="inlineStr">
        <is>
          <t xml:space="preserve"> </t>
        </is>
      </c>
      <c r="C23" s="14" t="n">
        <v>0.0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Commitments and Contingencies (Details Narrative) - USD ($)</t>
        </is>
      </c>
      <c r="C1" s="2" t="inlineStr">
        <is>
          <t>12 Months Ended</t>
        </is>
      </c>
    </row>
    <row r="2">
      <c r="B2" s="2" t="inlineStr">
        <is>
          <t>Mar. 01, 2023</t>
        </is>
      </c>
      <c r="C2" s="2" t="inlineStr">
        <is>
          <t>Dec. 31, 2023</t>
        </is>
      </c>
    </row>
    <row r="3">
      <c r="A3" s="4" t="inlineStr">
        <is>
          <t>Beeline Financial Holdings Inc [Member]</t>
        </is>
      </c>
      <c r="B3" s="4" t="inlineStr">
        <is>
          <t xml:space="preserve"> </t>
        </is>
      </c>
      <c r="C3" s="4" t="inlineStr">
        <is>
          <t xml:space="preserve"> </t>
        </is>
      </c>
    </row>
    <row r="4">
      <c r="A4" s="4" t="inlineStr">
        <is>
          <t>Debt to income ratio</t>
        </is>
      </c>
      <c r="B4" s="4" t="inlineStr">
        <is>
          <t xml:space="preserve"> </t>
        </is>
      </c>
      <c r="C4" s="11" t="n">
        <v>0.43</v>
      </c>
    </row>
    <row r="5">
      <c r="A5" s="4" t="inlineStr">
        <is>
          <t>Sandstrom Partners Inc [Member]</t>
        </is>
      </c>
      <c r="B5" s="4" t="inlineStr">
        <is>
          <t xml:space="preserve"> </t>
        </is>
      </c>
      <c r="C5" s="4" t="inlineStr">
        <is>
          <t xml:space="preserve"> </t>
        </is>
      </c>
    </row>
    <row r="6">
      <c r="A6" s="4" t="inlineStr">
        <is>
          <t>Loss Contingency, Damages Sought, Value</t>
        </is>
      </c>
      <c r="B6" s="5" t="n">
        <v>285000</v>
      </c>
      <c r="C6" s="4" t="inlineStr">
        <is>
          <t xml:space="preserve"> </t>
        </is>
      </c>
    </row>
    <row r="7">
      <c r="A7" s="4" t="inlineStr">
        <is>
          <t>Loss Contingency, Damages Paid, Value</t>
        </is>
      </c>
      <c r="B7" s="5" t="n">
        <v>245000</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tock Options Activity (Details) - $ / shares</t>
        </is>
      </c>
      <c r="B1" s="2" t="inlineStr">
        <is>
          <t>12 Months Ended</t>
        </is>
      </c>
    </row>
    <row r="2">
      <c r="B2" s="2" t="inlineStr">
        <is>
          <t>Dec. 31, 2023</t>
        </is>
      </c>
      <c r="C2" s="2" t="inlineStr">
        <is>
          <t>Sep. 30, 2024</t>
        </is>
      </c>
    </row>
    <row r="3">
      <c r="A3" s="3" t="inlineStr">
        <is>
          <t>Equity [Abstract]</t>
        </is>
      </c>
      <c r="B3" s="4" t="inlineStr">
        <is>
          <t xml:space="preserve"> </t>
        </is>
      </c>
      <c r="C3" s="4" t="inlineStr">
        <is>
          <t xml:space="preserve"> </t>
        </is>
      </c>
    </row>
    <row r="4">
      <c r="A4" s="4" t="inlineStr">
        <is>
          <t>Number of options outstanding, beginning balance</t>
        </is>
      </c>
      <c r="B4" s="6" t="n">
        <v>2587</v>
      </c>
      <c r="C4" s="4" t="inlineStr">
        <is>
          <t xml:space="preserve"> </t>
        </is>
      </c>
    </row>
    <row r="5">
      <c r="A5" s="4" t="inlineStr">
        <is>
          <t>Weighted- average exercise price options outstanding, beginning balance</t>
        </is>
      </c>
      <c r="B5" s="9" t="n">
        <v>63.2</v>
      </c>
      <c r="C5" s="4" t="inlineStr">
        <is>
          <t xml:space="preserve"> </t>
        </is>
      </c>
    </row>
    <row r="6">
      <c r="A6" s="4" t="inlineStr">
        <is>
          <t>Number of options, cancelled</t>
        </is>
      </c>
      <c r="B6" s="6" t="n">
        <v>-467</v>
      </c>
      <c r="C6" s="4" t="inlineStr">
        <is>
          <t xml:space="preserve"> </t>
        </is>
      </c>
    </row>
    <row r="7">
      <c r="A7" s="4" t="inlineStr">
        <is>
          <t>Weighted- average exercise price options cancelled</t>
        </is>
      </c>
      <c r="B7" s="9" t="n">
        <v>87.98</v>
      </c>
      <c r="C7" s="4" t="inlineStr">
        <is>
          <t xml:space="preserve"> </t>
        </is>
      </c>
    </row>
    <row r="8">
      <c r="A8" s="4" t="inlineStr">
        <is>
          <t>Number of options outstanding, ending balance</t>
        </is>
      </c>
      <c r="B8" s="6" t="n">
        <v>2120</v>
      </c>
      <c r="C8" s="4" t="inlineStr">
        <is>
          <t xml:space="preserve"> </t>
        </is>
      </c>
    </row>
    <row r="9">
      <c r="A9" s="4" t="inlineStr">
        <is>
          <t>Weighted- average exercise price options outstanding, ending balance</t>
        </is>
      </c>
      <c r="B9" s="9" t="n">
        <v>57.95</v>
      </c>
      <c r="C9" s="4" t="inlineStr">
        <is>
          <t xml:space="preserve"> </t>
        </is>
      </c>
    </row>
    <row r="10">
      <c r="A10" s="4" t="inlineStr">
        <is>
          <t>Number of options exercisable, ending balance</t>
        </is>
      </c>
      <c r="B10" s="6" t="n">
        <v>2120</v>
      </c>
      <c r="C10" s="4" t="inlineStr">
        <is>
          <t xml:space="preserve"> </t>
        </is>
      </c>
    </row>
    <row r="11">
      <c r="A11" s="4" t="inlineStr">
        <is>
          <t>Weighted- average exercise price options exercisable, ending balance</t>
        </is>
      </c>
      <c r="B11" s="9" t="n">
        <v>57.95</v>
      </c>
      <c r="C11" s="4" t="inlineStr">
        <is>
          <t xml:space="preserve"> </t>
        </is>
      </c>
    </row>
    <row r="12">
      <c r="A12" s="4" t="inlineStr">
        <is>
          <t>Number of Options, Outstanding, Beginning balance</t>
        </is>
      </c>
      <c r="B12" s="6" t="n">
        <v>2120</v>
      </c>
      <c r="C12" s="6" t="n">
        <v>2120</v>
      </c>
    </row>
    <row r="13">
      <c r="A13" s="4" t="inlineStr">
        <is>
          <t>Weighted- Average Exercise Price, Outstanding, Beginning balance</t>
        </is>
      </c>
      <c r="B13" s="9" t="n">
        <v>57.95</v>
      </c>
      <c r="C13" s="9" t="n">
        <v>57.95</v>
      </c>
    </row>
    <row r="14">
      <c r="A14" s="4" t="inlineStr">
        <is>
          <t>Number of Options, Outstanding and Exercisable, Ending balance</t>
        </is>
      </c>
      <c r="B14" s="6" t="n">
        <v>2120</v>
      </c>
      <c r="C14" s="6" t="n">
        <v>2120</v>
      </c>
    </row>
    <row r="15">
      <c r="A15" s="4" t="inlineStr">
        <is>
          <t>Weighted- Average Exercise Price, Outstanding and Exercisable, Ending balance</t>
        </is>
      </c>
      <c r="B15" s="9" t="n">
        <v>57.95</v>
      </c>
      <c r="C15" s="9" t="n">
        <v>57.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17" customWidth="1" min="5" max="5"/>
  </cols>
  <sheetData>
    <row r="1">
      <c r="A1" s="1" t="inlineStr">
        <is>
          <t>Summary of Warrant Activity (Details)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Number of warrants, balance</t>
        </is>
      </c>
      <c r="B4" s="6" t="n">
        <v>201667</v>
      </c>
      <c r="C4" s="6" t="n">
        <v>201667</v>
      </c>
      <c r="D4" s="4" t="inlineStr">
        <is>
          <t xml:space="preserve"> </t>
        </is>
      </c>
      <c r="E4" s="4" t="inlineStr">
        <is>
          <t xml:space="preserve"> </t>
        </is>
      </c>
    </row>
    <row r="5">
      <c r="A5" s="4" t="inlineStr">
        <is>
          <t>[custom:ShareBasedCompensationArrangementByShareBasedPaymentAwardNonOptionEquityInstrumentsOutstandingWeightedAverageRemainingContractualTermBeginning]</t>
        </is>
      </c>
      <c r="B5" s="4" t="inlineStr">
        <is>
          <t xml:space="preserve"> </t>
        </is>
      </c>
      <c r="C5" s="4" t="inlineStr">
        <is>
          <t>3 years 9 months 18 days</t>
        </is>
      </c>
      <c r="D5" s="4" t="inlineStr">
        <is>
          <t xml:space="preserve"> </t>
        </is>
      </c>
      <c r="E5" s="4" t="inlineStr">
        <is>
          <t xml:space="preserve"> </t>
        </is>
      </c>
    </row>
    <row r="6">
      <c r="A6" s="4" t="inlineStr">
        <is>
          <t>Weighted-Average Exercise Price, Outstanding, Beginning balance</t>
        </is>
      </c>
      <c r="B6" s="9" t="n">
        <v>34.87</v>
      </c>
      <c r="C6" s="9" t="n">
        <v>33.4</v>
      </c>
      <c r="D6" s="4" t="inlineStr">
        <is>
          <t xml:space="preserve"> </t>
        </is>
      </c>
      <c r="E6" s="4" t="inlineStr">
        <is>
          <t xml:space="preserve"> </t>
        </is>
      </c>
    </row>
    <row r="7">
      <c r="A7" s="4" t="inlineStr">
        <is>
          <t>Aggregate Intrinsic Value, Outstanding, Beginning balance</t>
        </is>
      </c>
      <c r="B7" s="4" t="inlineStr">
        <is>
          <t xml:space="preserve"> </t>
        </is>
      </c>
      <c r="C7" s="4" t="inlineStr">
        <is>
          <t xml:space="preserve"> </t>
        </is>
      </c>
      <c r="D7" s="4" t="inlineStr">
        <is>
          <t xml:space="preserve"> </t>
        </is>
      </c>
      <c r="E7" s="4" t="inlineStr">
        <is>
          <t xml:space="preserve"> </t>
        </is>
      </c>
    </row>
    <row r="8">
      <c r="A8" s="4" t="inlineStr">
        <is>
          <t>Number of warrants, balance</t>
        </is>
      </c>
      <c r="B8" s="6" t="n">
        <v>1397710</v>
      </c>
      <c r="C8" s="6" t="n">
        <v>201667</v>
      </c>
      <c r="D8" s="6" t="n">
        <v>201667</v>
      </c>
      <c r="E8" s="4" t="inlineStr">
        <is>
          <t xml:space="preserve"> </t>
        </is>
      </c>
    </row>
    <row r="9">
      <c r="A9" s="4" t="inlineStr">
        <is>
          <t>[custom:ShareBasedCompensationArrangementByShareBasedPaymentAwardNonOptionEquityInstrumentsOutstandingWeightedAverageRemainingContractualTermEnding]</t>
        </is>
      </c>
      <c r="B9" s="4" t="inlineStr">
        <is>
          <t xml:space="preserve"> </t>
        </is>
      </c>
      <c r="C9" s="4" t="inlineStr">
        <is>
          <t>3 years 4 months 24 days</t>
        </is>
      </c>
      <c r="D9" s="4" t="inlineStr">
        <is>
          <t xml:space="preserve"> </t>
        </is>
      </c>
      <c r="E9" s="4" t="inlineStr">
        <is>
          <t xml:space="preserve"> </t>
        </is>
      </c>
    </row>
    <row r="10">
      <c r="A10" s="4" t="inlineStr">
        <is>
          <t>Weighted-Average Exercise Price, Outstanding, Ending balance</t>
        </is>
      </c>
      <c r="B10" s="9" t="n">
        <v>9.31</v>
      </c>
      <c r="C10" s="9" t="n">
        <v>34.87</v>
      </c>
      <c r="D10" s="9" t="n">
        <v>33.4</v>
      </c>
      <c r="E10" s="4" t="inlineStr">
        <is>
          <t xml:space="preserve"> </t>
        </is>
      </c>
    </row>
    <row r="11">
      <c r="A11" s="4" t="inlineStr">
        <is>
          <t>Aggregate Intrinsic Value, Outstanding, Ending balance</t>
        </is>
      </c>
      <c r="B11" s="4" t="inlineStr">
        <is>
          <t xml:space="preserve"> </t>
        </is>
      </c>
      <c r="C11" s="4" t="inlineStr">
        <is>
          <t xml:space="preserve"> </t>
        </is>
      </c>
      <c r="D11" s="4" t="inlineStr">
        <is>
          <t xml:space="preserve"> </t>
        </is>
      </c>
      <c r="E11" s="4" t="inlineStr">
        <is>
          <t xml:space="preserve"> </t>
        </is>
      </c>
    </row>
    <row r="12">
      <c r="A12" s="4" t="inlineStr">
        <is>
          <t>[custom:ShareBasedCompensationArrangementByShareBasedPaymentAwardNonOptionEquityInstrumentsOutstandingWeightedAverageRemainingContractualTerm]</t>
        </is>
      </c>
      <c r="B12" s="4" t="inlineStr">
        <is>
          <t>4 years 9 months 18 days</t>
        </is>
      </c>
      <c r="C12" s="4" t="inlineStr">
        <is>
          <t>3 years 9 months 18 days</t>
        </is>
      </c>
      <c r="D12" s="4" t="inlineStr">
        <is>
          <t xml:space="preserve"> </t>
        </is>
      </c>
      <c r="E12" s="4" t="inlineStr">
        <is>
          <t xml:space="preserve"> </t>
        </is>
      </c>
    </row>
    <row r="13">
      <c r="A13" s="4" t="inlineStr">
        <is>
          <t>Number of warrants, granted</t>
        </is>
      </c>
      <c r="B13" s="6" t="n">
        <v>1196043</v>
      </c>
      <c r="C13" s="4" t="inlineStr">
        <is>
          <t xml:space="preserve"> </t>
        </is>
      </c>
      <c r="D13" s="4" t="inlineStr">
        <is>
          <t xml:space="preserve"> </t>
        </is>
      </c>
      <c r="E13" s="4" t="inlineStr">
        <is>
          <t xml:space="preserve"> </t>
        </is>
      </c>
    </row>
    <row r="14">
      <c r="A14" s="4" t="inlineStr">
        <is>
          <t>[custom:ShareBasedCompensationArrangementByShareBasedPaymentAwardNonOptionEquityInstrumentsGrantedWeightedAverageRemainingContractualTerm]</t>
        </is>
      </c>
      <c r="B14" s="4" t="inlineStr">
        <is>
          <t>5 years</t>
        </is>
      </c>
      <c r="C14" s="4" t="inlineStr">
        <is>
          <t xml:space="preserve"> </t>
        </is>
      </c>
      <c r="D14" s="4" t="inlineStr">
        <is>
          <t xml:space="preserve"> </t>
        </is>
      </c>
      <c r="E14" s="4" t="inlineStr">
        <is>
          <t xml:space="preserve"> </t>
        </is>
      </c>
    </row>
    <row r="15">
      <c r="A15" s="4" t="inlineStr">
        <is>
          <t>Weighted-Average Exercise Price, Granted</t>
        </is>
      </c>
      <c r="B15" s="5" t="n">
        <v>5</v>
      </c>
      <c r="C15" s="4" t="inlineStr">
        <is>
          <t xml:space="preserve"> </t>
        </is>
      </c>
      <c r="D15" s="4" t="inlineStr">
        <is>
          <t xml:space="preserve"> </t>
        </is>
      </c>
      <c r="E15" s="4" t="inlineStr">
        <is>
          <t xml:space="preserve"> </t>
        </is>
      </c>
    </row>
    <row r="16">
      <c r="A16" s="4" t="inlineStr">
        <is>
          <t>Aggregate Intrinsic Value, Granted</t>
        </is>
      </c>
      <c r="B16" s="4" t="inlineStr">
        <is>
          <t xml:space="preserve"> </t>
        </is>
      </c>
      <c r="C16" s="4" t="inlineStr">
        <is>
          <t xml:space="preserve"> </t>
        </is>
      </c>
      <c r="D16" s="4" t="inlineStr">
        <is>
          <t xml:space="preserve"> </t>
        </is>
      </c>
      <c r="E16" s="4" t="inlineStr">
        <is>
          <t xml:space="preserve"> </t>
        </is>
      </c>
    </row>
    <row r="17">
      <c r="A17" s="4" t="inlineStr">
        <is>
          <t>Beeline Financial Holdings Inc [Member]</t>
        </is>
      </c>
      <c r="B17" s="4" t="inlineStr">
        <is>
          <t xml:space="preserve"> </t>
        </is>
      </c>
      <c r="C17" s="4" t="inlineStr">
        <is>
          <t xml:space="preserve"> </t>
        </is>
      </c>
      <c r="D17" s="4" t="inlineStr">
        <is>
          <t xml:space="preserve"> </t>
        </is>
      </c>
      <c r="E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row>
    <row r="19">
      <c r="A19" s="4" t="inlineStr">
        <is>
          <t>Number of warrants, balance</t>
        </is>
      </c>
      <c r="B19" s="6" t="n">
        <v>58680</v>
      </c>
      <c r="C19" s="6" t="n">
        <v>94260</v>
      </c>
      <c r="D19" s="6" t="n">
        <v>363360</v>
      </c>
      <c r="E19" s="4" t="inlineStr">
        <is>
          <t xml:space="preserve"> </t>
        </is>
      </c>
    </row>
    <row r="20">
      <c r="A20" s="4" t="inlineStr">
        <is>
          <t>Number of warrants, balance</t>
        </is>
      </c>
      <c r="B20" s="4" t="inlineStr">
        <is>
          <t xml:space="preserve"> </t>
        </is>
      </c>
      <c r="C20" s="6" t="n">
        <v>58680</v>
      </c>
      <c r="D20" s="6" t="n">
        <v>94260</v>
      </c>
      <c r="E20" s="6" t="n">
        <v>363360</v>
      </c>
    </row>
    <row r="21">
      <c r="A21" s="4" t="inlineStr">
        <is>
          <t>[custom:ShareBasedCompensationArrangementByShareBasedPaymentAwardNonOptionEquityInstrumentsOutstandingWeightedAverageRemainingContractualTerm]</t>
        </is>
      </c>
      <c r="B21" s="4" t="inlineStr">
        <is>
          <t xml:space="preserve"> </t>
        </is>
      </c>
      <c r="C21" s="4" t="inlineStr">
        <is>
          <t>2 years 9 months</t>
        </is>
      </c>
      <c r="D21" s="4" t="inlineStr">
        <is>
          <t xml:space="preserve"> </t>
        </is>
      </c>
      <c r="E21" s="4" t="inlineStr">
        <is>
          <t xml:space="preserve"> </t>
        </is>
      </c>
    </row>
    <row r="22">
      <c r="A22" s="4" t="inlineStr">
        <is>
          <t>Number of warrants, granted</t>
        </is>
      </c>
      <c r="B22" s="4" t="inlineStr">
        <is>
          <t xml:space="preserve"> </t>
        </is>
      </c>
      <c r="C22" s="4" t="inlineStr">
        <is>
          <t xml:space="preserve"> </t>
        </is>
      </c>
      <c r="D22" s="4" t="inlineStr">
        <is>
          <t xml:space="preserve"> </t>
        </is>
      </c>
      <c r="E22" s="4" t="inlineStr">
        <is>
          <t xml:space="preserve"> </t>
        </is>
      </c>
    </row>
    <row r="23">
      <c r="A23" s="4" t="inlineStr">
        <is>
          <t>Weighted average exercise price per share, Balance</t>
        </is>
      </c>
      <c r="B23" s="9" t="n">
        <v>23.12</v>
      </c>
      <c r="C23" s="9" t="n">
        <v>23.12</v>
      </c>
      <c r="D23" s="9" t="n">
        <v>23.12</v>
      </c>
      <c r="E23" s="4" t="inlineStr">
        <is>
          <t xml:space="preserve"> </t>
        </is>
      </c>
    </row>
    <row r="24">
      <c r="A24" s="4" t="inlineStr">
        <is>
          <t>Remaining contractual term outstanding, Balance</t>
        </is>
      </c>
      <c r="B24" s="4" t="inlineStr">
        <is>
          <t xml:space="preserve"> </t>
        </is>
      </c>
      <c r="C24" s="4" t="inlineStr">
        <is>
          <t>2 years 9 months</t>
        </is>
      </c>
      <c r="D24" s="4" t="inlineStr">
        <is>
          <t>3 years 9 months</t>
        </is>
      </c>
      <c r="E24" s="4" t="inlineStr">
        <is>
          <t>4 years 9 months</t>
        </is>
      </c>
    </row>
    <row r="25">
      <c r="A25" s="4" t="inlineStr">
        <is>
          <t>Aggregrate intrinsic value, Balance</t>
        </is>
      </c>
      <c r="B25" s="4" t="inlineStr">
        <is>
          <t xml:space="preserve"> </t>
        </is>
      </c>
      <c r="C25" s="4" t="inlineStr">
        <is>
          <t xml:space="preserve"> </t>
        </is>
      </c>
      <c r="D25" s="4" t="inlineStr">
        <is>
          <t xml:space="preserve"> </t>
        </is>
      </c>
      <c r="E25" s="4" t="inlineStr">
        <is>
          <t xml:space="preserve"> </t>
        </is>
      </c>
    </row>
    <row r="26">
      <c r="A26" s="4" t="inlineStr">
        <is>
          <t>Number of warrants, expired/forfeits</t>
        </is>
      </c>
      <c r="B26" s="4" t="inlineStr">
        <is>
          <t xml:space="preserve"> </t>
        </is>
      </c>
      <c r="C26" s="6" t="n">
        <v>-35580</v>
      </c>
      <c r="D26" s="6" t="n">
        <v>-65290</v>
      </c>
      <c r="E26" s="4" t="inlineStr">
        <is>
          <t xml:space="preserve"> </t>
        </is>
      </c>
    </row>
    <row r="27">
      <c r="A27" s="4" t="inlineStr">
        <is>
          <t>Aggregrate intrinsic value, Expired/Forfeits</t>
        </is>
      </c>
      <c r="B27" s="4" t="inlineStr">
        <is>
          <t xml:space="preserve"> </t>
        </is>
      </c>
      <c r="C27" s="4" t="inlineStr">
        <is>
          <t xml:space="preserve"> </t>
        </is>
      </c>
      <c r="D27" s="4" t="inlineStr">
        <is>
          <t xml:space="preserve"> </t>
        </is>
      </c>
      <c r="E27" s="4" t="inlineStr">
        <is>
          <t xml:space="preserve"> </t>
        </is>
      </c>
    </row>
    <row r="28">
      <c r="A28" s="4" t="inlineStr">
        <is>
          <t>Aggregrate intrinsic value, Granted</t>
        </is>
      </c>
      <c r="B28" s="4" t="inlineStr">
        <is>
          <t xml:space="preserve"> </t>
        </is>
      </c>
      <c r="C28" s="4" t="inlineStr">
        <is>
          <t xml:space="preserve"> </t>
        </is>
      </c>
      <c r="D28" s="4" t="inlineStr">
        <is>
          <t xml:space="preserve"> </t>
        </is>
      </c>
      <c r="E28" s="4" t="inlineStr">
        <is>
          <t xml:space="preserve"> </t>
        </is>
      </c>
    </row>
    <row r="29">
      <c r="A29" s="4" t="inlineStr">
        <is>
          <t>Number of warrants, exercised</t>
        </is>
      </c>
      <c r="B29" s="4" t="inlineStr">
        <is>
          <t xml:space="preserve"> </t>
        </is>
      </c>
      <c r="C29" s="4" t="inlineStr">
        <is>
          <t xml:space="preserve"> </t>
        </is>
      </c>
      <c r="D29" s="6" t="n">
        <v>-203810</v>
      </c>
      <c r="E29" s="4" t="inlineStr">
        <is>
          <t xml:space="preserve"> </t>
        </is>
      </c>
    </row>
    <row r="30">
      <c r="A30" s="4" t="inlineStr">
        <is>
          <t>Weighted average exercise price per share, exercises</t>
        </is>
      </c>
      <c r="B30" s="4" t="inlineStr">
        <is>
          <t xml:space="preserve"> </t>
        </is>
      </c>
      <c r="C30" s="4" t="inlineStr">
        <is>
          <t xml:space="preserve"> </t>
        </is>
      </c>
      <c r="D30" s="4" t="inlineStr">
        <is>
          <t xml:space="preserve"> </t>
        </is>
      </c>
      <c r="E30" s="4" t="inlineStr">
        <is>
          <t xml:space="preserve"> </t>
        </is>
      </c>
    </row>
    <row r="31">
      <c r="A31" s="4" t="inlineStr">
        <is>
          <t>Aggregrate intrinsic value, Exercises</t>
        </is>
      </c>
      <c r="B31" s="4" t="inlineStr">
        <is>
          <t xml:space="preserve"> </t>
        </is>
      </c>
      <c r="C31" s="4" t="inlineStr">
        <is>
          <t xml:space="preserve"> </t>
        </is>
      </c>
      <c r="D31" s="4" t="inlineStr">
        <is>
          <t xml:space="preserve"> </t>
        </is>
      </c>
      <c r="E31" s="4" t="inlineStr">
        <is>
          <t xml:space="preserve"> </t>
        </is>
      </c>
    </row>
    <row r="32">
      <c r="A32" s="4" t="inlineStr">
        <is>
          <t>Weighted average exercise price per share, granted</t>
        </is>
      </c>
      <c r="B32" s="4" t="inlineStr">
        <is>
          <t xml:space="preserve"> </t>
        </is>
      </c>
      <c r="C32" s="4" t="inlineStr">
        <is>
          <t xml:space="preserve"> </t>
        </is>
      </c>
      <c r="D32" s="4" t="inlineStr">
        <is>
          <t xml:space="preserve"> </t>
        </is>
      </c>
      <c r="E32" s="4" t="inlineStr">
        <is>
          <t xml:space="preserve"> </t>
        </is>
      </c>
    </row>
    <row r="33">
      <c r="A33" s="4" t="inlineStr">
        <is>
          <t>Weighted average exercise price per share, Balance</t>
        </is>
      </c>
      <c r="B33" s="4" t="inlineStr">
        <is>
          <t xml:space="preserve"> </t>
        </is>
      </c>
      <c r="C33" s="9" t="n">
        <v>23.12</v>
      </c>
      <c r="D33" s="9" t="n">
        <v>23.12</v>
      </c>
      <c r="E33" s="9" t="n">
        <v>23.12</v>
      </c>
    </row>
    <row r="34">
      <c r="A34" s="4" t="inlineStr">
        <is>
          <t>Aggregrate intrinsic value, Balance</t>
        </is>
      </c>
      <c r="B34" s="4" t="inlineStr">
        <is>
          <t xml:space="preserve"> </t>
        </is>
      </c>
      <c r="C34" s="4" t="inlineStr">
        <is>
          <t xml:space="preserve"> </t>
        </is>
      </c>
      <c r="D34" s="4" t="inlineStr">
        <is>
          <t xml:space="preserve"> </t>
        </is>
      </c>
      <c r="E34" s="4" t="inlineStr">
        <is>
          <t xml:space="preserve"> </t>
        </is>
      </c>
    </row>
    <row r="35">
      <c r="A35" s="4" t="inlineStr">
        <is>
          <t>Number of warrants,exerciseable</t>
        </is>
      </c>
      <c r="B35" s="4" t="inlineStr">
        <is>
          <t xml:space="preserve"> </t>
        </is>
      </c>
      <c r="C35" s="6" t="n">
        <v>58680</v>
      </c>
      <c r="D35" s="4" t="inlineStr">
        <is>
          <t xml:space="preserve"> </t>
        </is>
      </c>
      <c r="E35" s="4" t="inlineStr">
        <is>
          <t xml:space="preserve"> </t>
        </is>
      </c>
    </row>
    <row r="36">
      <c r="A36" s="4" t="inlineStr">
        <is>
          <t>Weighted average exercise price per share, Exerciseable</t>
        </is>
      </c>
      <c r="B36" s="4" t="inlineStr">
        <is>
          <t xml:space="preserve"> </t>
        </is>
      </c>
      <c r="C36" s="9" t="n">
        <v>23.12</v>
      </c>
      <c r="D36" s="4" t="inlineStr">
        <is>
          <t xml:space="preserve"> </t>
        </is>
      </c>
      <c r="E36" s="4" t="inlineStr">
        <is>
          <t xml:space="preserve"> </t>
        </is>
      </c>
    </row>
    <row r="37">
      <c r="A37" s="4" t="inlineStr">
        <is>
          <t>Remaining contractual term outstanding, Exerciseable</t>
        </is>
      </c>
      <c r="B37" s="4" t="inlineStr">
        <is>
          <t xml:space="preserve"> </t>
        </is>
      </c>
      <c r="C37" s="4" t="inlineStr">
        <is>
          <t>2 years 9 months</t>
        </is>
      </c>
      <c r="D37" s="4" t="inlineStr">
        <is>
          <t xml:space="preserve"> </t>
        </is>
      </c>
      <c r="E37" s="4" t="inlineStr">
        <is>
          <t xml:space="preserve"> </t>
        </is>
      </c>
    </row>
    <row r="38">
      <c r="A38" s="4" t="inlineStr">
        <is>
          <t>Aggregrate Intrinsic Value, Exerciseable</t>
        </is>
      </c>
      <c r="B38" s="4" t="inlineStr">
        <is>
          <t xml:space="preserve"> </t>
        </is>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J3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9" customWidth="1" min="6" max="6"/>
    <col width="39" customWidth="1" min="7" max="7"/>
    <col width="80" customWidth="1" min="8" max="8"/>
    <col width="29"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80" customWidth="1" min="22" max="22"/>
    <col width="14" customWidth="1" min="23" max="23"/>
    <col width="16" customWidth="1" min="24" max="24"/>
    <col width="16" customWidth="1" min="25" max="25"/>
    <col width="80" customWidth="1" min="26" max="26"/>
    <col width="14" customWidth="1" min="27" max="27"/>
    <col width="13" customWidth="1" min="28" max="28"/>
    <col width="13" customWidth="1" min="29" max="29"/>
    <col width="14" customWidth="1" min="30" max="30"/>
    <col width="14" customWidth="1" min="31" max="31"/>
    <col width="14" customWidth="1" min="32" max="32"/>
    <col width="14" customWidth="1" min="33" max="33"/>
    <col width="15" customWidth="1" min="34" max="34"/>
    <col width="13" customWidth="1" min="35" max="35"/>
    <col width="15" customWidth="1" min="36" max="36"/>
  </cols>
  <sheetData>
    <row r="1">
      <c r="A1" s="1" t="inlineStr">
        <is>
          <t>Stockholders’ Equity (Details Narrative) - USD ($)</t>
        </is>
      </c>
      <c r="P1" s="2" t="inlineStr">
        <is>
          <t>3 Months Ended</t>
        </is>
      </c>
      <c r="V1" s="2" t="inlineStr">
        <is>
          <t>9 Months Ended</t>
        </is>
      </c>
      <c r="X1" s="2" t="inlineStr">
        <is>
          <t>11 Months Ended</t>
        </is>
      </c>
      <c r="Y1" s="2" t="inlineStr">
        <is>
          <t>12 Months Ended</t>
        </is>
      </c>
    </row>
    <row r="2">
      <c r="B2" s="2" t="inlineStr">
        <is>
          <t>Oct. 07, 2024</t>
        </is>
      </c>
      <c r="C2" s="2" t="inlineStr">
        <is>
          <t>Sep. 06, 2024</t>
        </is>
      </c>
      <c r="D2" s="2" t="inlineStr">
        <is>
          <t>Sep. 05, 2024</t>
        </is>
      </c>
      <c r="E2" s="2" t="inlineStr">
        <is>
          <t>Jun. 05, 2024</t>
        </is>
      </c>
      <c r="F2" s="2" t="inlineStr">
        <is>
          <t>Jun. 04, 2024</t>
        </is>
      </c>
      <c r="G2" s="2" t="inlineStr">
        <is>
          <t>Jun. 04, 2024</t>
        </is>
      </c>
      <c r="H2" s="2" t="inlineStr">
        <is>
          <t>Sep. 29, 2023</t>
        </is>
      </c>
      <c r="I2" s="2" t="inlineStr">
        <is>
          <t>May 12, 2023</t>
        </is>
      </c>
      <c r="J2" s="2" t="inlineStr">
        <is>
          <t>Apr. 05, 2022</t>
        </is>
      </c>
      <c r="K2" s="2" t="inlineStr">
        <is>
          <t>Feb. 04, 2022</t>
        </is>
      </c>
      <c r="L2" s="2" t="inlineStr">
        <is>
          <t>Oct. 19, 2021</t>
        </is>
      </c>
      <c r="M2" s="2" t="inlineStr">
        <is>
          <t>Dec. 31, 2020</t>
        </is>
      </c>
      <c r="N2" s="2" t="inlineStr">
        <is>
          <t>Dec. 31, 2018</t>
        </is>
      </c>
      <c r="O2" s="2" t="inlineStr">
        <is>
          <t>Sep. 08, 2016</t>
        </is>
      </c>
      <c r="P2" s="2" t="inlineStr">
        <is>
          <t>Sep. 30, 2024</t>
        </is>
      </c>
      <c r="Q2" s="2" t="inlineStr">
        <is>
          <t>Jun. 30, 2024</t>
        </is>
      </c>
      <c r="R2" s="2" t="inlineStr">
        <is>
          <t>Mar. 31, 2024</t>
        </is>
      </c>
      <c r="S2" s="2" t="inlineStr">
        <is>
          <t>Sep. 30, 2023</t>
        </is>
      </c>
      <c r="T2" s="2" t="inlineStr">
        <is>
          <t>Jun. 30, 2023</t>
        </is>
      </c>
      <c r="U2" s="2" t="inlineStr">
        <is>
          <t>Mar. 31, 2023</t>
        </is>
      </c>
      <c r="V2" s="2" t="inlineStr">
        <is>
          <t>Sep. 30, 2024</t>
        </is>
      </c>
      <c r="W2" s="2" t="inlineStr">
        <is>
          <t>Sep. 30, 2023</t>
        </is>
      </c>
      <c r="X2" s="2" t="inlineStr">
        <is>
          <t>Dec. 13, 2023</t>
        </is>
      </c>
      <c r="Y2" s="2" t="inlineStr">
        <is>
          <t>Dec. 31, 2024</t>
        </is>
      </c>
      <c r="Z2" s="2" t="inlineStr">
        <is>
          <t>Dec. 31, 2023</t>
        </is>
      </c>
      <c r="AA2" s="2" t="inlineStr">
        <is>
          <t>Dec. 31, 2022</t>
        </is>
      </c>
      <c r="AB2" s="2" t="inlineStr">
        <is>
          <t>May 16, 2024</t>
        </is>
      </c>
      <c r="AC2" s="2" t="inlineStr">
        <is>
          <t>May 15, 2024</t>
        </is>
      </c>
      <c r="AD2" s="2" t="inlineStr">
        <is>
          <t>Oct. 13, 2022</t>
        </is>
      </c>
      <c r="AE2" s="2" t="inlineStr">
        <is>
          <t>Oct. 07, 2022</t>
        </is>
      </c>
      <c r="AF2" s="2" t="inlineStr">
        <is>
          <t>Mar. 21, 2022</t>
        </is>
      </c>
      <c r="AG2" s="2" t="inlineStr">
        <is>
          <t>Dec. 31, 2021</t>
        </is>
      </c>
      <c r="AH2" s="2" t="inlineStr">
        <is>
          <t>Jul. 30, 2021</t>
        </is>
      </c>
      <c r="AI2" s="2" t="inlineStr">
        <is>
          <t>May 12, 2021</t>
        </is>
      </c>
      <c r="AJ2" s="2" t="inlineStr">
        <is>
          <t>Jan. 15,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for-20
reverse stock split</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custom:DebtSatisfactionAgreement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SPV is a special purpose vehicle whose equity is shared 50% by Bigger and District 2 and 50% by Aegis and LDI.</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300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01</v>
      </c>
      <c r="Q7" s="4" t="inlineStr">
        <is>
          <t xml:space="preserve"> </t>
        </is>
      </c>
      <c r="R7" s="4" t="inlineStr">
        <is>
          <t xml:space="preserve"> </t>
        </is>
      </c>
      <c r="S7" s="4" t="inlineStr">
        <is>
          <t xml:space="preserve"> </t>
        </is>
      </c>
      <c r="T7" s="4" t="inlineStr">
        <is>
          <t xml:space="preserve"> </t>
        </is>
      </c>
      <c r="U7" s="4" t="inlineStr">
        <is>
          <t xml:space="preserve"> </t>
        </is>
      </c>
      <c r="V7" s="7" t="n">
        <v>0.0001</v>
      </c>
      <c r="W7" s="4" t="inlineStr">
        <is>
          <t xml:space="preserve"> </t>
        </is>
      </c>
      <c r="X7" s="4" t="inlineStr">
        <is>
          <t xml:space="preserve"> </t>
        </is>
      </c>
      <c r="Y7" s="4" t="inlineStr">
        <is>
          <t xml:space="preserve"> </t>
        </is>
      </c>
      <c r="Z7" s="7" t="n">
        <v>0.0001</v>
      </c>
      <c r="AA7" s="7" t="n">
        <v>0.0001</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393000</v>
      </c>
      <c r="W8" s="5" t="n">
        <v>1300000</v>
      </c>
      <c r="X8" s="4" t="inlineStr">
        <is>
          <t xml:space="preserve"> </t>
        </is>
      </c>
      <c r="Y8" s="4" t="inlineStr">
        <is>
          <t xml:space="preserve"> </t>
        </is>
      </c>
      <c r="Z8" s="5" t="n">
        <v>1396000</v>
      </c>
      <c r="AA8" s="5" t="n">
        <v>19800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Debt conversion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6510000</v>
      </c>
      <c r="X9" s="4" t="inlineStr">
        <is>
          <t xml:space="preserve"> </t>
        </is>
      </c>
      <c r="Y9" s="4" t="inlineStr">
        <is>
          <t xml:space="preserve"> </t>
        </is>
      </c>
      <c r="Z9" s="6" t="n">
        <v>632200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359000</v>
      </c>
      <c r="Q10" s="5" t="n">
        <v>-1488000</v>
      </c>
      <c r="R10" s="5" t="n">
        <v>-1293000</v>
      </c>
      <c r="S10" s="5" t="n">
        <v>-2156000</v>
      </c>
      <c r="T10" s="5" t="n">
        <v>-1643000</v>
      </c>
      <c r="U10" s="5" t="n">
        <v>-1598000</v>
      </c>
      <c r="V10" s="6" t="n">
        <v>-4140000</v>
      </c>
      <c r="W10" s="6" t="n">
        <v>-5397000</v>
      </c>
      <c r="X10" s="4" t="inlineStr">
        <is>
          <t xml:space="preserve"> </t>
        </is>
      </c>
      <c r="Y10" s="4" t="inlineStr">
        <is>
          <t xml:space="preserve"> </t>
        </is>
      </c>
      <c r="Z10" s="6" t="n">
        <v>-7535000</v>
      </c>
      <c r="AA10" s="6" t="n">
        <v>-1626600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Dividends,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8000</v>
      </c>
      <c r="Q11" s="4" t="inlineStr">
        <is>
          <t xml:space="preserve"> </t>
        </is>
      </c>
      <c r="R11" s="4" t="inlineStr">
        <is>
          <t xml:space="preserve"> </t>
        </is>
      </c>
      <c r="S11" s="6" t="n">
        <v>38000</v>
      </c>
      <c r="T11" s="4" t="inlineStr">
        <is>
          <t xml:space="preserve"> </t>
        </is>
      </c>
      <c r="U11" s="4" t="inlineStr">
        <is>
          <t xml:space="preserve"> </t>
        </is>
      </c>
      <c r="V11" s="5" t="n">
        <v>113000</v>
      </c>
      <c r="W11" s="6" t="n">
        <v>113000</v>
      </c>
      <c r="X11" s="4" t="inlineStr">
        <is>
          <t xml:space="preserve"> </t>
        </is>
      </c>
      <c r="Y11" s="4" t="inlineStr">
        <is>
          <t xml:space="preserve"> </t>
        </is>
      </c>
      <c r="Z11" s="5" t="n">
        <v>150000</v>
      </c>
      <c r="AA11" s="5" t="n">
        <v>150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Share-Based Compensation Arrangement by Share-Based Payment Award, Options, Outstanding, Nu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120</v>
      </c>
      <c r="Q12" s="4" t="inlineStr">
        <is>
          <t xml:space="preserve"> </t>
        </is>
      </c>
      <c r="R12" s="4" t="inlineStr">
        <is>
          <t xml:space="preserve"> </t>
        </is>
      </c>
      <c r="S12" s="4" t="inlineStr">
        <is>
          <t xml:space="preserve"> </t>
        </is>
      </c>
      <c r="T12" s="4" t="inlineStr">
        <is>
          <t xml:space="preserve"> </t>
        </is>
      </c>
      <c r="U12" s="4" t="inlineStr">
        <is>
          <t xml:space="preserve"> </t>
        </is>
      </c>
      <c r="V12" s="6" t="n">
        <v>2120</v>
      </c>
      <c r="W12" s="4" t="inlineStr">
        <is>
          <t xml:space="preserve"> </t>
        </is>
      </c>
      <c r="X12" s="4" t="inlineStr">
        <is>
          <t xml:space="preserve"> </t>
        </is>
      </c>
      <c r="Y12" s="4" t="inlineStr">
        <is>
          <t xml:space="preserve"> </t>
        </is>
      </c>
      <c r="Z12" s="6" t="n">
        <v>2120</v>
      </c>
      <c r="AA12" s="6" t="n">
        <v>2587</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Share-Based Compensation Arrangement by Share-Based Payment Award, Options, Outstanding,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4" t="inlineStr">
        <is>
          <t xml:space="preserve"> </t>
        </is>
      </c>
      <c r="R13" s="4" t="inlineStr">
        <is>
          <t xml:space="preserve"> </t>
        </is>
      </c>
      <c r="S13" s="4" t="inlineStr">
        <is>
          <t xml:space="preserve"> </t>
        </is>
      </c>
      <c r="T13" s="4" t="inlineStr">
        <is>
          <t xml:space="preserve"> </t>
        </is>
      </c>
      <c r="U13" s="4" t="inlineStr">
        <is>
          <t xml:space="preserve"> </t>
        </is>
      </c>
      <c r="V13" s="5" t="n">
        <v>0</v>
      </c>
      <c r="W13" s="4" t="inlineStr">
        <is>
          <t xml:space="preserve"> </t>
        </is>
      </c>
      <c r="X13" s="4" t="inlineStr">
        <is>
          <t xml:space="preserve"> </t>
        </is>
      </c>
      <c r="Y13" s="4" t="inlineStr">
        <is>
          <t xml:space="preserve"> </t>
        </is>
      </c>
      <c r="Z13" s="5" t="n">
        <v>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Stock or Unit Option Pla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0</v>
      </c>
      <c r="AA14" s="5" t="n">
        <v>2926</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Payments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300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Conversion of convertib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7831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7831000</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Warra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397710</v>
      </c>
      <c r="Q17" s="4" t="inlineStr">
        <is>
          <t xml:space="preserve"> </t>
        </is>
      </c>
      <c r="R17" s="4" t="inlineStr">
        <is>
          <t xml:space="preserve"> </t>
        </is>
      </c>
      <c r="S17" s="4" t="inlineStr">
        <is>
          <t xml:space="preserve"> </t>
        </is>
      </c>
      <c r="T17" s="4" t="inlineStr">
        <is>
          <t xml:space="preserve"> </t>
        </is>
      </c>
      <c r="U17" s="4" t="inlineStr">
        <is>
          <t xml:space="preserve"> </t>
        </is>
      </c>
      <c r="V17" s="6" t="n">
        <v>1397710</v>
      </c>
      <c r="W17" s="4" t="inlineStr">
        <is>
          <t xml:space="preserve"> </t>
        </is>
      </c>
      <c r="X17" s="4" t="inlineStr">
        <is>
          <t xml:space="preserve"> </t>
        </is>
      </c>
      <c r="Y17" s="4" t="inlineStr">
        <is>
          <t xml:space="preserve"> </t>
        </is>
      </c>
      <c r="Z17" s="6" t="n">
        <v>201667</v>
      </c>
      <c r="AA17" s="6" t="n">
        <v>201667</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Weighted average contractua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4 years 9 months 18 days</t>
        </is>
      </c>
      <c r="W18" s="4" t="inlineStr">
        <is>
          <t xml:space="preserve"> </t>
        </is>
      </c>
      <c r="X18" s="4" t="inlineStr">
        <is>
          <t xml:space="preserve"> </t>
        </is>
      </c>
      <c r="Y18" s="4" t="inlineStr">
        <is>
          <t xml:space="preserve"> </t>
        </is>
      </c>
      <c r="Z18" s="4" t="inlineStr">
        <is>
          <t>3 years 9 months 18 days</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Share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300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Number of shares issu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392000</v>
      </c>
      <c r="Q20" s="4" t="inlineStr">
        <is>
          <t xml:space="preserve"> </t>
        </is>
      </c>
      <c r="R20" s="4" t="inlineStr">
        <is>
          <t xml:space="preserve"> </t>
        </is>
      </c>
      <c r="S20" s="5" t="n">
        <v>649000</v>
      </c>
      <c r="T20" s="5" t="n">
        <v>651000</v>
      </c>
      <c r="U20" s="4" t="inlineStr">
        <is>
          <t xml:space="preserve"> </t>
        </is>
      </c>
      <c r="V20" s="4" t="inlineStr">
        <is>
          <t xml:space="preserve"> </t>
        </is>
      </c>
      <c r="W20" s="4" t="inlineStr">
        <is>
          <t xml:space="preserve"> </t>
        </is>
      </c>
      <c r="X20" s="4" t="inlineStr">
        <is>
          <t xml:space="preserve"> </t>
        </is>
      </c>
      <c r="Y20" s="4" t="inlineStr">
        <is>
          <t xml:space="preserve"> </t>
        </is>
      </c>
      <c r="Z20" s="5" t="n">
        <v>1396000</v>
      </c>
      <c r="AA20" s="5" t="n">
        <v>199000</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Beeline Financial Holding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Reverse stock split</t>
        </is>
      </c>
      <c r="B23" s="4" t="inlineStr">
        <is>
          <t xml:space="preserve"> </t>
        </is>
      </c>
      <c r="C23" s="4" t="inlineStr">
        <is>
          <t xml:space="preserve"> </t>
        </is>
      </c>
      <c r="D23" s="4" t="inlineStr">
        <is>
          <t xml:space="preserve"> </t>
        </is>
      </c>
      <c r="E23" s="4" t="inlineStr">
        <is>
          <t xml:space="preserve"> </t>
        </is>
      </c>
      <c r="F23" s="4" t="inlineStr">
        <is>
          <t>ten-for-one (10:1) Forward Stock Split</t>
        </is>
      </c>
      <c r="G23" s="4" t="inlineStr">
        <is>
          <t>one-for-ten
(1:10) Forward Stock Split</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Gain (Loss) on Extinguishment of Debt</t>
        </is>
      </c>
      <c r="B24" s="4" t="inlineStr">
        <is>
          <t xml:space="preserve"> </t>
        </is>
      </c>
      <c r="C24" s="4" t="inlineStr">
        <is>
          <t xml:space="preserve"> </t>
        </is>
      </c>
      <c r="D24" s="4" t="inlineStr">
        <is>
          <t xml:space="preserve"> </t>
        </is>
      </c>
      <c r="E24" s="4" t="inlineStr">
        <is>
          <t xml:space="preserve"> </t>
        </is>
      </c>
      <c r="F24" s="5" t="n">
        <v>1134420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11344207</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Common Stock, Par or Stated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1e-05</v>
      </c>
      <c r="Q25" s="4" t="inlineStr">
        <is>
          <t xml:space="preserve"> </t>
        </is>
      </c>
      <c r="R25" s="4" t="inlineStr">
        <is>
          <t xml:space="preserve"> </t>
        </is>
      </c>
      <c r="S25" s="4" t="inlineStr">
        <is>
          <t xml:space="preserve"> </t>
        </is>
      </c>
      <c r="T25" s="4" t="inlineStr">
        <is>
          <t xml:space="preserve"> </t>
        </is>
      </c>
      <c r="U25" s="4" t="inlineStr">
        <is>
          <t xml:space="preserve"> </t>
        </is>
      </c>
      <c r="V25" s="8" t="n">
        <v>1e-05</v>
      </c>
      <c r="W25" s="4" t="inlineStr">
        <is>
          <t xml:space="preserve"> </t>
        </is>
      </c>
      <c r="X25" s="4" t="inlineStr">
        <is>
          <t xml:space="preserve"> </t>
        </is>
      </c>
      <c r="Y25" s="4" t="inlineStr">
        <is>
          <t xml:space="preserve"> </t>
        </is>
      </c>
      <c r="Z25" s="8" t="n">
        <v>1e-05</v>
      </c>
      <c r="AA25" s="8" t="n">
        <v>1e-05</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1917141</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Debt conversion principal balance</t>
        </is>
      </c>
      <c r="B27" s="4" t="inlineStr">
        <is>
          <t xml:space="preserve"> </t>
        </is>
      </c>
      <c r="C27" s="4" t="inlineStr">
        <is>
          <t xml:space="preserve"> </t>
        </is>
      </c>
      <c r="D27" s="4" t="inlineStr">
        <is>
          <t xml:space="preserve"> </t>
        </is>
      </c>
      <c r="E27" s="4" t="inlineStr">
        <is>
          <t xml:space="preserve"> </t>
        </is>
      </c>
      <c r="F27" s="6" t="n">
        <v>2322805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Sale of Common Stock for cash,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5" t="n">
        <v>1e-05</v>
      </c>
      <c r="Q29" s="4" t="inlineStr">
        <is>
          <t xml:space="preserve"> </t>
        </is>
      </c>
      <c r="R29" s="4" t="inlineStr">
        <is>
          <t xml:space="preserve"> </t>
        </is>
      </c>
      <c r="S29" s="4" t="inlineStr">
        <is>
          <t xml:space="preserve"> </t>
        </is>
      </c>
      <c r="T29" s="4" t="inlineStr">
        <is>
          <t xml:space="preserve"> </t>
        </is>
      </c>
      <c r="U29" s="4" t="inlineStr">
        <is>
          <t xml:space="preserve"> </t>
        </is>
      </c>
      <c r="V29" s="8" t="n">
        <v>1e-05</v>
      </c>
      <c r="W29" s="4" t="inlineStr">
        <is>
          <t xml:space="preserve"> </t>
        </is>
      </c>
      <c r="X29" s="4" t="inlineStr">
        <is>
          <t xml:space="preserve"> </t>
        </is>
      </c>
      <c r="Y29" s="4" t="inlineStr">
        <is>
          <t xml:space="preserve"> </t>
        </is>
      </c>
      <c r="Z29" s="8" t="n">
        <v>1e-05</v>
      </c>
      <c r="AA29" s="8" t="n">
        <v>1e-05</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038808</v>
      </c>
      <c r="W30" s="6" t="n">
        <v>-7274835</v>
      </c>
      <c r="X30" s="4" t="inlineStr">
        <is>
          <t xml:space="preserve"> </t>
        </is>
      </c>
      <c r="Y30" s="4" t="inlineStr">
        <is>
          <t xml:space="preserve"> </t>
        </is>
      </c>
      <c r="Z30" s="5" t="n">
        <v>-10899722</v>
      </c>
      <c r="AA30" s="5" t="n">
        <v>-10552236</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6" t="n">
        <v>7.54228</v>
      </c>
      <c r="Q31" s="4" t="inlineStr">
        <is>
          <t xml:space="preserve"> </t>
        </is>
      </c>
      <c r="R31" s="4" t="inlineStr">
        <is>
          <t xml:space="preserve"> </t>
        </is>
      </c>
      <c r="S31" s="4" t="inlineStr">
        <is>
          <t xml:space="preserve"> </t>
        </is>
      </c>
      <c r="T31" s="4" t="inlineStr">
        <is>
          <t xml:space="preserve"> </t>
        </is>
      </c>
      <c r="U31" s="4" t="inlineStr">
        <is>
          <t xml:space="preserve"> </t>
        </is>
      </c>
      <c r="V31" s="16" t="n">
        <v>7.54228</v>
      </c>
      <c r="W31" s="4" t="inlineStr">
        <is>
          <t xml:space="preserve"> </t>
        </is>
      </c>
      <c r="X31" s="4" t="inlineStr">
        <is>
          <t xml:space="preserve"> </t>
        </is>
      </c>
      <c r="Y31" s="4" t="inlineStr">
        <is>
          <t xml:space="preserve"> </t>
        </is>
      </c>
      <c r="Z31" s="16" t="n">
        <v>7.54228</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Share-Based Compensation Arrangement by Share-Based Payment Award, Options, Outstanding, Nu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736490</v>
      </c>
      <c r="AA32" s="6" t="n">
        <v>193720</v>
      </c>
      <c r="AB32" s="4" t="inlineStr">
        <is>
          <t xml:space="preserve"> </t>
        </is>
      </c>
      <c r="AC32" s="4" t="inlineStr">
        <is>
          <t xml:space="preserve"> </t>
        </is>
      </c>
      <c r="AD32" s="4" t="inlineStr">
        <is>
          <t xml:space="preserve"> </t>
        </is>
      </c>
      <c r="AE32" s="4" t="inlineStr">
        <is>
          <t xml:space="preserve"> </t>
        </is>
      </c>
      <c r="AF32" s="4" t="inlineStr">
        <is>
          <t xml:space="preserve"> </t>
        </is>
      </c>
      <c r="AG32" s="6" t="n">
        <v>228810</v>
      </c>
      <c r="AH32" s="4" t="inlineStr">
        <is>
          <t xml:space="preserve"> </t>
        </is>
      </c>
      <c r="AI32" s="4" t="inlineStr">
        <is>
          <t xml:space="preserve"> </t>
        </is>
      </c>
      <c r="AJ32" s="4" t="inlineStr">
        <is>
          <t xml:space="preserve"> </t>
        </is>
      </c>
    </row>
    <row r="33">
      <c r="A33" s="4" t="inlineStr">
        <is>
          <t>Share-Based Compensation Arrangement by Share-Based Payment Award, Options, Outstanding, Intrinsic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Conversion of converti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5206763</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Common stock, vot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The
holders of common stock are entitled to one vote for each share held.</t>
        </is>
      </c>
      <c r="W35" s="4" t="inlineStr">
        <is>
          <t xml:space="preserve"> </t>
        </is>
      </c>
      <c r="X35" s="4" t="inlineStr">
        <is>
          <t xml:space="preserve"> </t>
        </is>
      </c>
      <c r="Y35" s="4" t="inlineStr">
        <is>
          <t xml:space="preserve"> </t>
        </is>
      </c>
      <c r="Z35" s="4" t="inlineStr">
        <is>
          <t>The
holders of common stock are entitled to one vote for each share held</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Warran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58680</v>
      </c>
      <c r="AA36" s="6" t="n">
        <v>94260</v>
      </c>
      <c r="AB36" s="4" t="inlineStr">
        <is>
          <t xml:space="preserve"> </t>
        </is>
      </c>
      <c r="AC36" s="4" t="inlineStr">
        <is>
          <t xml:space="preserve"> </t>
        </is>
      </c>
      <c r="AD36" s="4" t="inlineStr">
        <is>
          <t xml:space="preserve"> </t>
        </is>
      </c>
      <c r="AE36" s="4" t="inlineStr">
        <is>
          <t xml:space="preserve"> </t>
        </is>
      </c>
      <c r="AF36" s="4" t="inlineStr">
        <is>
          <t xml:space="preserve"> </t>
        </is>
      </c>
      <c r="AG36" s="6" t="n">
        <v>363360</v>
      </c>
      <c r="AH36" s="4" t="inlineStr">
        <is>
          <t xml:space="preserve"> </t>
        </is>
      </c>
      <c r="AI36" s="4" t="inlineStr">
        <is>
          <t xml:space="preserve"> </t>
        </is>
      </c>
      <c r="AJ36" s="4" t="inlineStr">
        <is>
          <t xml:space="preserve"> </t>
        </is>
      </c>
    </row>
    <row r="37">
      <c r="A37" s="4" t="inlineStr">
        <is>
          <t>Weighted average contractua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2 years 9 months</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Warrant coverag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17875000</v>
      </c>
      <c r="AA38" s="5" t="n">
        <v>434600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Share 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281060</v>
      </c>
      <c r="X39" s="4" t="inlineStr">
        <is>
          <t xml:space="preserve"> </t>
        </is>
      </c>
      <c r="Y39" s="4" t="inlineStr">
        <is>
          <t xml:space="preserve"> </t>
        </is>
      </c>
      <c r="Z39" s="6" t="n">
        <v>374746</v>
      </c>
      <c r="AA39" s="6" t="n">
        <v>364191</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Stock-based compensation not yet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8000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Number of shares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1917141</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Dividends declared or accr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0</v>
      </c>
      <c r="Q43" s="4" t="inlineStr">
        <is>
          <t xml:space="preserve"> </t>
        </is>
      </c>
      <c r="R43" s="4" t="inlineStr">
        <is>
          <t xml:space="preserve"> </t>
        </is>
      </c>
      <c r="S43" s="4" t="inlineStr">
        <is>
          <t xml:space="preserve"> </t>
        </is>
      </c>
      <c r="T43" s="4" t="inlineStr">
        <is>
          <t xml:space="preserve"> </t>
        </is>
      </c>
      <c r="U43" s="4" t="inlineStr">
        <is>
          <t xml:space="preserve"> </t>
        </is>
      </c>
      <c r="V43" s="6" t="n">
        <v>0</v>
      </c>
      <c r="W43" s="4" t="inlineStr">
        <is>
          <t xml:space="preserve"> </t>
        </is>
      </c>
      <c r="X43" s="4" t="inlineStr">
        <is>
          <t xml:space="preserve"> </t>
        </is>
      </c>
      <c r="Y43" s="4" t="inlineStr">
        <is>
          <t xml:space="preserve"> </t>
        </is>
      </c>
      <c r="Z43" s="6" t="n">
        <v>0</v>
      </c>
      <c r="AA43" s="5" t="n">
        <v>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6" t="n">
        <v>1585958</v>
      </c>
      <c r="G44" s="5" t="n">
        <v>158595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0</v>
      </c>
      <c r="Q44" s="4" t="inlineStr">
        <is>
          <t xml:space="preserve"> </t>
        </is>
      </c>
      <c r="R44" s="4" t="inlineStr">
        <is>
          <t xml:space="preserve"> </t>
        </is>
      </c>
      <c r="S44" s="4" t="inlineStr">
        <is>
          <t xml:space="preserve"> </t>
        </is>
      </c>
      <c r="T44" s="4" t="inlineStr">
        <is>
          <t xml:space="preserve"> </t>
        </is>
      </c>
      <c r="U44" s="4" t="inlineStr">
        <is>
          <t xml:space="preserve"> </t>
        </is>
      </c>
      <c r="V44" s="5" t="n">
        <v>0</v>
      </c>
      <c r="W44" s="4" t="inlineStr">
        <is>
          <t xml:space="preserve"> </t>
        </is>
      </c>
      <c r="X44" s="4" t="inlineStr">
        <is>
          <t xml:space="preserve"> </t>
        </is>
      </c>
      <c r="Y44" s="4" t="inlineStr">
        <is>
          <t xml:space="preserve"> </t>
        </is>
      </c>
      <c r="Z44" s="5" t="n">
        <v>965378</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Convertible note</t>
        </is>
      </c>
      <c r="B45" s="4" t="inlineStr">
        <is>
          <t xml:space="preserve"> </t>
        </is>
      </c>
      <c r="C45" s="4" t="inlineStr">
        <is>
          <t xml:space="preserve"> </t>
        </is>
      </c>
      <c r="D45" s="4" t="inlineStr">
        <is>
          <t xml:space="preserve"> </t>
        </is>
      </c>
      <c r="E45" s="4" t="inlineStr">
        <is>
          <t xml:space="preserve"> </t>
        </is>
      </c>
      <c r="F45" s="5" t="n">
        <v>24814011</v>
      </c>
      <c r="G45" s="5" t="n">
        <v>2481401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custom:VotingPowerPercentage-0]</t>
        </is>
      </c>
      <c r="B48" s="14" t="n">
        <v>0.04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Subsequent Event [Member] | Bridgetown Spirits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ale of Common Stock for cash, shares</t>
        </is>
      </c>
      <c r="B51" s="6" t="n">
        <v>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2016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Share-Based Compensation Arrangement by Share-Based Payment Award, Number of Shares Available for G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437993</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Share-Based Compensation Arrangement by Share-Based Payment Award, Percentage of Outstanding Stock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1" t="n">
        <v>0.08</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Share-Based Compensation Arrangement by Share-Based Payment Award, Options, Outstanding, Nu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120</v>
      </c>
      <c r="Q56" s="4" t="inlineStr">
        <is>
          <t xml:space="preserve"> </t>
        </is>
      </c>
      <c r="R56" s="4" t="inlineStr">
        <is>
          <t xml:space="preserve"> </t>
        </is>
      </c>
      <c r="S56" s="4" t="inlineStr">
        <is>
          <t xml:space="preserve"> </t>
        </is>
      </c>
      <c r="T56" s="4" t="inlineStr">
        <is>
          <t xml:space="preserve"> </t>
        </is>
      </c>
      <c r="U56" s="4" t="inlineStr">
        <is>
          <t xml:space="preserve"> </t>
        </is>
      </c>
      <c r="V56" s="6" t="n">
        <v>2120</v>
      </c>
      <c r="W56" s="4" t="inlineStr">
        <is>
          <t xml:space="preserve"> </t>
        </is>
      </c>
      <c r="X56" s="4" t="inlineStr">
        <is>
          <t xml:space="preserve"> </t>
        </is>
      </c>
      <c r="Y56" s="4" t="inlineStr">
        <is>
          <t xml:space="preserve"> </t>
        </is>
      </c>
      <c r="Z56" s="6" t="n">
        <v>2120</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Share-Based Compensation Arrangement by Share-Based Payment Award, Equity Instruments Other than Options, Nonvested, Nu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96619</v>
      </c>
      <c r="Q57" s="4" t="inlineStr">
        <is>
          <t xml:space="preserve"> </t>
        </is>
      </c>
      <c r="R57" s="4" t="inlineStr">
        <is>
          <t xml:space="preserve"> </t>
        </is>
      </c>
      <c r="S57" s="4" t="inlineStr">
        <is>
          <t xml:space="preserve"> </t>
        </is>
      </c>
      <c r="T57" s="4" t="inlineStr">
        <is>
          <t xml:space="preserve"> </t>
        </is>
      </c>
      <c r="U57" s="4" t="inlineStr">
        <is>
          <t xml:space="preserve"> </t>
        </is>
      </c>
      <c r="V57" s="6" t="n">
        <v>196619</v>
      </c>
      <c r="W57" s="4" t="inlineStr">
        <is>
          <t xml:space="preserve"> </t>
        </is>
      </c>
      <c r="X57" s="4" t="inlineStr">
        <is>
          <t xml:space="preserve"> </t>
        </is>
      </c>
      <c r="Y57" s="4" t="inlineStr">
        <is>
          <t xml:space="preserve"> </t>
        </is>
      </c>
      <c r="Z57" s="6" t="n">
        <v>196619</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hare-Based Compensation Arrangement by Share-Based Payment Award, Award Vesting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vesting
schedules varying between immediate or three (3) years from the grant date.</t>
        </is>
      </c>
      <c r="W58" s="4" t="inlineStr">
        <is>
          <t xml:space="preserve"> </t>
        </is>
      </c>
      <c r="X58" s="4" t="inlineStr">
        <is>
          <t xml:space="preserve"> </t>
        </is>
      </c>
      <c r="Y58" s="4" t="inlineStr">
        <is>
          <t xml:space="preserve"> </t>
        </is>
      </c>
      <c r="Z58" s="4" t="inlineStr">
        <is>
          <t>vesting
schedules varying between immediate or three (3) years from the grant date.</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Restricted Stock Units (RSUs) [Member] | Beeline Financial Holding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Sale of Common Stock for cash,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200</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Share-Based Compensation Arrangement by Share-Based Payment Award, Equity Instruments Other than Options, Nonvested, Nu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6" t="n">
        <v>59280</v>
      </c>
      <c r="AH62" s="4" t="inlineStr">
        <is>
          <t xml:space="preserve"> </t>
        </is>
      </c>
      <c r="AI62" s="4" t="inlineStr">
        <is>
          <t xml:space="preserve"> </t>
        </is>
      </c>
      <c r="AJ62" s="4" t="inlineStr">
        <is>
          <t xml:space="preserve"> </t>
        </is>
      </c>
    </row>
    <row r="63">
      <c r="A63" s="4" t="inlineStr">
        <is>
          <t>G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235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Estimated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97864</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25 months</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286974</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Equity Option [Member] | Beeline Financial Holding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G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6" t="n">
        <v>609090</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Estimated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5" t="n">
        <v>900000</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4 years</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Share 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374746</v>
      </c>
      <c r="AA72" s="5" t="n">
        <v>77217</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Shar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9" t="n">
        <v>2.5</v>
      </c>
      <c r="AA73" s="9" t="n">
        <v>4.08</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Phantom Share Units (PSUs) [Member] | Beeline Financial Holdings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Shares 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39750</v>
      </c>
      <c r="AA76" s="6" t="n">
        <v>39750</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At The Market Public Plac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Sale of Stock, Number of Shares Issued in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6" t="n">
        <v>343495</v>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Proceeds from Issuance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1400000</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Employee Stock [Member] | Beeline Financial Holdings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Weighted averag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3 years 6 months</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Directors and Employe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Shares Issued, Shares, Share-Based Payment Arrangement, after Forfei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6" t="n">
        <v>162849</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Shares Issued, Value, Share-Based Payment Arrangement, after Forfei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5" t="n">
        <v>700000</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Directors and Employees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Common Stock, Par or Stated Valu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9" t="n">
        <v>1.29</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Shares Issued,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10" t="n">
        <v>3.05</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Directors and Employees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Common Stock, Par or Stated Valu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10" t="n">
        <v>7.4</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Shares Issued,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9" t="n">
        <v>7.4</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Directo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Shares Issued, Shares, Share-Based Payment Arrangement, after Forfei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6" t="n">
        <v>19265</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Subscribe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Shares Issued, Shares, Share-Based Payment Arrangement, after Forfeit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6" t="n">
        <v>4808</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Directors And Subscribe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Shares Issued, Value, Share-Based Payment Arrangement, after Forfeit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5" t="n">
        <v>300000</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Directors And Subscribers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Common Stock, Par or Stated Valu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9" t="n">
        <v>5.6</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Directors And Subscribers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Common Stock, Par or Stated Valu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10" t="n">
        <v>19.2</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Chief Executive Offic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Proceeds from Issuance of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0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Stock Issued During Period, Shares, Issued for Servi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Former Chief Executive Offic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Shares Issued, Shares, Share-Based Payment Arrangement, after Forfeit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85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Shares Issued, Value, Share-Based Payment Arrangement, after Forfeit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2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Shares Issued,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9" t="n">
        <v>24.2</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Direct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Shares Issued, Shares, Share-Based Payment Arrangement, after Forfeit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1764</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Shares Issued, Value, Share-Based Payment Arrangement, after Forfeit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5" t="n">
        <v>2046</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Common Stock, Par or Stated Valu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9" t="n">
        <v>1.16</v>
      </c>
      <c r="Q124" s="4" t="inlineStr">
        <is>
          <t xml:space="preserve"> </t>
        </is>
      </c>
      <c r="R124" s="4" t="inlineStr">
        <is>
          <t xml:space="preserve"> </t>
        </is>
      </c>
      <c r="S124" s="4" t="inlineStr">
        <is>
          <t xml:space="preserve"> </t>
        </is>
      </c>
      <c r="T124" s="4" t="inlineStr">
        <is>
          <t xml:space="preserve"> </t>
        </is>
      </c>
      <c r="U124" s="4" t="inlineStr">
        <is>
          <t xml:space="preserve"> </t>
        </is>
      </c>
      <c r="V124" s="9" t="n">
        <v>1.16</v>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Director [Member] | Beeline Financial Holdings In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additional options available for award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6" t="n">
        <v>717160</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Options gran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6" t="n">
        <v>792810</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Director [Member] | Min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Shares Issued, Pric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0" t="n">
        <v>3.05</v>
      </c>
      <c r="Q131" s="4" t="inlineStr">
        <is>
          <t xml:space="preserve"> </t>
        </is>
      </c>
      <c r="R131" s="4" t="inlineStr">
        <is>
          <t xml:space="preserve"> </t>
        </is>
      </c>
      <c r="S131" s="4" t="inlineStr">
        <is>
          <t xml:space="preserve"> </t>
        </is>
      </c>
      <c r="T131" s="4" t="inlineStr">
        <is>
          <t xml:space="preserve"> </t>
        </is>
      </c>
      <c r="U131" s="4" t="inlineStr">
        <is>
          <t xml:space="preserve"> </t>
        </is>
      </c>
      <c r="V131" s="9" t="n">
        <v>3.05</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Employees and Consult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Shares Issued, Shares, Share-Based Payment Arrangement, after Forfeit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6" t="n">
        <v>55738</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Shares Issued, Value, Share-Based Payment Arrangement, after Forfeitu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100000</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Shares Issued, Pric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10" t="n">
        <v>1.21</v>
      </c>
      <c r="Q136" s="4" t="inlineStr">
        <is>
          <t xml:space="preserve"> </t>
        </is>
      </c>
      <c r="R136" s="4" t="inlineStr">
        <is>
          <t xml:space="preserve"> </t>
        </is>
      </c>
      <c r="S136" s="4" t="inlineStr">
        <is>
          <t xml:space="preserve"> </t>
        </is>
      </c>
      <c r="T136" s="4" t="inlineStr">
        <is>
          <t xml:space="preserve"> </t>
        </is>
      </c>
      <c r="U136" s="4" t="inlineStr">
        <is>
          <t xml:space="preserve"> </t>
        </is>
      </c>
      <c r="V136" s="9" t="n">
        <v>1.21</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Series C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Preferred Stock, Dividend Payment Ter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the
    Company declares a dividend payable in cash or stock to holders of any class of stock, the holder of each share of Series C Preferred
    Stock shall be entitled to receive a dividend equal in amount and kind to that payable to the holder of the number of shares of the
    Company’s common stock into which that holder’s Series C Preferred Stock could be converted on the record date for the
    distribution common stock. The dividends issued on the Company s outstanding Series B Preferred Stock are excluded from this provision.</t>
        </is>
      </c>
      <c r="W139" s="4" t="inlineStr">
        <is>
          <t xml:space="preserve"> </t>
        </is>
      </c>
      <c r="X139" s="4" t="inlineStr">
        <is>
          <t xml:space="preserve"> </t>
        </is>
      </c>
      <c r="Y139" s="4" t="inlineStr">
        <is>
          <t xml:space="preserve"> </t>
        </is>
      </c>
      <c r="Z139" s="4" t="inlineStr">
        <is>
          <t>the
    Company declares a dividend payable in cash or stock to holders of any class of stock, the holder of each share of Series C Preferred
    Stock shall be entitled to receive a dividend equal in amount and kind to that payable to the holder of the number of shares of the
    Company’s common stock into which that holder’s Series C Preferred Stock could be converted on the record date for the
    distribution common stock.</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Preferred Stock, Voting Righ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holders
    of Series C Preferred Stock shall have no voting rights; except that nothing will limit a holder’s voting rights with respect
    to shares of any other class of the Company’s common stock held from time to time.</t>
        </is>
      </c>
      <c r="W140" s="4" t="inlineStr">
        <is>
          <t xml:space="preserve"> </t>
        </is>
      </c>
      <c r="X140" s="4" t="inlineStr">
        <is>
          <t xml:space="preserve"> </t>
        </is>
      </c>
      <c r="Y140" s="4" t="inlineStr">
        <is>
          <t xml:space="preserve"> </t>
        </is>
      </c>
      <c r="Z140" s="4" t="inlineStr">
        <is>
          <t>holders
    of Series C Preferred Stock shall have no voting rights; except that nothing will limit a holder’s voting rights with respect
    to shares of any other class of the Company’s common stock held from time to time.</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Preferred stock, pa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7" t="n">
        <v>0.0001</v>
      </c>
      <c r="AA141" s="17" t="n">
        <v>0.0001</v>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Series B Preferr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Preferred stock, pa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7" t="n">
        <v>0.0001</v>
      </c>
      <c r="AA144" s="7" t="n">
        <v>0.0001</v>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Preferred Stock, Dividend Rate,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1" t="n">
        <v>0.06</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Net Income (los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5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Common Stock Dividends,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6" t="n">
        <v>92957</v>
      </c>
      <c r="AA147" s="6" t="n">
        <v>23004</v>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Dividends Payable, Amount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9" t="n">
        <v>1.61</v>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Dividends, Preferred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6" t="n">
        <v>100000</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Series B Preferred Stock [Member] | Beeline Financial Holdings Inc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Number of shares</t>
        </is>
      </c>
      <c r="B152" s="4" t="inlineStr">
        <is>
          <t xml:space="preserve"> </t>
        </is>
      </c>
      <c r="C152" s="4" t="inlineStr">
        <is>
          <t xml:space="preserve"> </t>
        </is>
      </c>
      <c r="D152" s="4" t="inlineStr">
        <is>
          <t xml:space="preserve"> </t>
        </is>
      </c>
      <c r="E152" s="4" t="inlineStr">
        <is>
          <t xml:space="preserve"> </t>
        </is>
      </c>
      <c r="F152" s="6" t="n">
        <v>1646157</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Preferred stock, pa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8" t="n">
        <v>1e-05</v>
      </c>
      <c r="Q153" s="4" t="inlineStr">
        <is>
          <t xml:space="preserve"> </t>
        </is>
      </c>
      <c r="R153" s="4" t="inlineStr">
        <is>
          <t xml:space="preserve"> </t>
        </is>
      </c>
      <c r="S153" s="4" t="inlineStr">
        <is>
          <t xml:space="preserve"> </t>
        </is>
      </c>
      <c r="T153" s="4" t="inlineStr">
        <is>
          <t xml:space="preserve"> </t>
        </is>
      </c>
      <c r="U153" s="4" t="inlineStr">
        <is>
          <t xml:space="preserve"> </t>
        </is>
      </c>
      <c r="V153" s="8" t="n">
        <v>1e-05</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Share price</t>
        </is>
      </c>
      <c r="B154" s="4" t="inlineStr">
        <is>
          <t xml:space="preserve"> </t>
        </is>
      </c>
      <c r="C154" s="4" t="inlineStr">
        <is>
          <t xml:space="preserve"> </t>
        </is>
      </c>
      <c r="D154" s="4" t="inlineStr">
        <is>
          <t xml:space="preserve"> </t>
        </is>
      </c>
      <c r="E154" s="4" t="inlineStr">
        <is>
          <t xml:space="preserve"> </t>
        </is>
      </c>
      <c r="F154" s="9" t="n">
        <v>1.5</v>
      </c>
      <c r="G154" s="9" t="n">
        <v>1.5</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Series B Preferred Stock [Member] | Subsequent Event [Member] | Beeline Financial Holdings Inc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Preferred stock, par value</t>
        </is>
      </c>
      <c r="B157" s="4" t="inlineStr">
        <is>
          <t xml:space="preserve"> </t>
        </is>
      </c>
      <c r="C157" s="4" t="inlineStr">
        <is>
          <t xml:space="preserve"> </t>
        </is>
      </c>
      <c r="D157" s="4" t="inlineStr">
        <is>
          <t xml:space="preserve"> </t>
        </is>
      </c>
      <c r="E157" s="4" t="inlineStr">
        <is>
          <t xml:space="preserve"> </t>
        </is>
      </c>
      <c r="F157" s="8" t="n">
        <v>1e-05</v>
      </c>
      <c r="G157" s="15" t="n">
        <v>1e-05</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Series B Preferred Stock [Member] | Forecas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Common Stock Dividends,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6" t="n">
        <v>177725</v>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Dividends Payable, Amount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9" t="n">
        <v>0.84</v>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Series B Preferred Stock [Member] | 2024 Convertible Note Holders [Member] | Beeline Financial Holdings Inc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Sale of Common Stock for cash, shares</t>
        </is>
      </c>
      <c r="B164" s="4" t="inlineStr">
        <is>
          <t xml:space="preserve"> </t>
        </is>
      </c>
      <c r="C164" s="4" t="inlineStr">
        <is>
          <t xml:space="preserve"> </t>
        </is>
      </c>
      <c r="D164" s="4" t="inlineStr">
        <is>
          <t xml:space="preserve"> </t>
        </is>
      </c>
      <c r="E164" s="6" t="n">
        <v>740496</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Number of shares issued, value</t>
        </is>
      </c>
      <c r="B165" s="4" t="inlineStr">
        <is>
          <t xml:space="preserve"> </t>
        </is>
      </c>
      <c r="C165" s="4" t="inlineStr">
        <is>
          <t xml:space="preserve"> </t>
        </is>
      </c>
      <c r="D165" s="4" t="inlineStr">
        <is>
          <t xml:space="preserve"> </t>
        </is>
      </c>
      <c r="E165" s="5" t="n">
        <v>770843</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Series A Preferred Stock [Member] | Beeline Financial Holdings Inc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Conversion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18" t="n">
        <v>23.117</v>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Conversion of convertible securities,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6" t="n">
        <v>75700</v>
      </c>
      <c r="W169" s="4" t="inlineStr">
        <is>
          <t xml:space="preserve"> </t>
        </is>
      </c>
      <c r="X169" s="4" t="inlineStr">
        <is>
          <t xml:space="preserve"> </t>
        </is>
      </c>
      <c r="Y169" s="4" t="inlineStr">
        <is>
          <t xml:space="preserve"> </t>
        </is>
      </c>
      <c r="Z169" s="6" t="n">
        <v>224950</v>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Conversion of convertible secur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5" t="n">
        <v>1750079</v>
      </c>
      <c r="W170" s="4" t="inlineStr">
        <is>
          <t xml:space="preserve"> </t>
        </is>
      </c>
      <c r="X170" s="4" t="inlineStr">
        <is>
          <t xml:space="preserve"> </t>
        </is>
      </c>
      <c r="Y170" s="4" t="inlineStr">
        <is>
          <t xml:space="preserve"> </t>
        </is>
      </c>
      <c r="Z170" s="5" t="n">
        <v>5206559</v>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Warrant exercised,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6" t="n">
        <v>203810</v>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Warrant exercised,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5" t="n">
        <v>4711476</v>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Common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Stock Issued During Period, Shares, Issued for Servic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6" t="n">
        <v>2000</v>
      </c>
      <c r="S175" s="6" t="n">
        <v>121000</v>
      </c>
      <c r="T175" s="4" t="inlineStr">
        <is>
          <t xml:space="preserve"> </t>
        </is>
      </c>
      <c r="U175" s="6" t="n">
        <v>11000</v>
      </c>
      <c r="V175" s="4" t="inlineStr">
        <is>
          <t xml:space="preserve"> </t>
        </is>
      </c>
      <c r="W175" s="4" t="inlineStr">
        <is>
          <t xml:space="preserve"> </t>
        </is>
      </c>
      <c r="X175" s="4" t="inlineStr">
        <is>
          <t xml:space="preserve"> </t>
        </is>
      </c>
      <c r="Y175" s="4" t="inlineStr">
        <is>
          <t xml:space="preserve"> </t>
        </is>
      </c>
      <c r="Z175" s="6" t="n">
        <v>139000</v>
      </c>
      <c r="AA175" s="6" t="n">
        <v>28000</v>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Sale of Common Stock for cash,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442000</v>
      </c>
      <c r="Q176" s="4" t="inlineStr">
        <is>
          <t xml:space="preserve"> </t>
        </is>
      </c>
      <c r="R176" s="4" t="inlineStr">
        <is>
          <t xml:space="preserve"> </t>
        </is>
      </c>
      <c r="S176" s="6" t="n">
        <v>141000</v>
      </c>
      <c r="T176" s="6" t="n">
        <v>135000</v>
      </c>
      <c r="U176" s="4" t="inlineStr">
        <is>
          <t xml:space="preserve"> </t>
        </is>
      </c>
      <c r="V176" s="4" t="inlineStr">
        <is>
          <t xml:space="preserve"> </t>
        </is>
      </c>
      <c r="W176" s="4" t="inlineStr">
        <is>
          <t xml:space="preserve"> </t>
        </is>
      </c>
      <c r="X176" s="4" t="inlineStr">
        <is>
          <t xml:space="preserve"> </t>
        </is>
      </c>
      <c r="Y176" s="4" t="inlineStr">
        <is>
          <t xml:space="preserve"> </t>
        </is>
      </c>
      <c r="Z176" s="6" t="n">
        <v>343000</v>
      </c>
      <c r="AA176" s="6" t="n">
        <v>10000</v>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Net Income (los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Conversion of convertible securities,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6" t="n">
        <v>297000</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6" t="n">
        <v>297000</v>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Conversion of convertible secur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Number of shares issued,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Common Stock [Member] | Beeline Financial Holdings Inc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3" t="inlineStr">
        <is>
          <t>Accumulated Other Comprehensive Income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Number of shares</t>
        </is>
      </c>
      <c r="B183" s="4" t="inlineStr">
        <is>
          <t xml:space="preserve"> </t>
        </is>
      </c>
      <c r="C183" s="4" t="inlineStr">
        <is>
          <t xml:space="preserve"> </t>
        </is>
      </c>
      <c r="D183" s="4" t="inlineStr">
        <is>
          <t xml:space="preserve"> </t>
        </is>
      </c>
      <c r="E183" s="4" t="inlineStr">
        <is>
          <t xml:space="preserve"> </t>
        </is>
      </c>
      <c r="F183" s="6" t="n">
        <v>7333207</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Sale of Common Stock for cash,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6" t="n">
        <v>1278055</v>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Net Income (los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Conversion of convertible securities,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6" t="n">
        <v>7333207</v>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Conversion of convertible secur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Warrant exercised,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Number of shares issued,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5" t="n">
        <v>13</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Share price</t>
        </is>
      </c>
      <c r="B190" s="4" t="inlineStr">
        <is>
          <t xml:space="preserve"> </t>
        </is>
      </c>
      <c r="C190" s="4" t="inlineStr">
        <is>
          <t xml:space="preserve"> </t>
        </is>
      </c>
      <c r="D190" s="4" t="inlineStr">
        <is>
          <t xml:space="preserve"> </t>
        </is>
      </c>
      <c r="E190" s="4" t="inlineStr">
        <is>
          <t xml:space="preserve"> </t>
        </is>
      </c>
      <c r="F190" s="9" t="n">
        <v>1.5</v>
      </c>
      <c r="G190" s="9" t="n">
        <v>1.5</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Common Stock [Member] | Director [Member] | Beeline Financial Holdings Inc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3" t="inlineStr">
        <is>
          <t>Accumulated Other Comprehensive Income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Options available for award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6" t="n">
        <v>1000000</v>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Options gran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6" t="n">
        <v>207190</v>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Warra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Class of Warrant or Right, Number of Securities Called by Warrants or Righ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6" t="n">
        <v>45000</v>
      </c>
      <c r="AI197" s="6" t="n">
        <v>45000</v>
      </c>
      <c r="AJ197" s="4" t="inlineStr">
        <is>
          <t xml:space="preserve"> </t>
        </is>
      </c>
    </row>
    <row r="198">
      <c r="A198" s="4" t="inlineStr">
        <is>
          <t>Warrant exercis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5" t="n">
        <v>52</v>
      </c>
      <c r="AJ198" s="4" t="inlineStr">
        <is>
          <t xml:space="preserve"> </t>
        </is>
      </c>
    </row>
    <row r="199">
      <c r="A199" s="4" t="inlineStr">
        <is>
          <t>Warrant [Member] | Beeline Financial Holdings Inc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3" t="inlineStr">
        <is>
          <t>Accumulated Other Comprehensive Income (Los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Warrant exercise pri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9" t="n">
        <v>23.12</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Warrant outsta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6" t="n">
        <v>58680</v>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Warrant [Member] | TQLA, LLC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3" t="inlineStr">
        <is>
          <t>Accumulated Other Comprehensive Income (Los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Loans Pay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5" t="n">
        <v>3500000</v>
      </c>
      <c r="AG205" s="4" t="inlineStr">
        <is>
          <t xml:space="preserve"> </t>
        </is>
      </c>
      <c r="AH205" s="4" t="inlineStr">
        <is>
          <t xml:space="preserve"> </t>
        </is>
      </c>
      <c r="AI205" s="4" t="inlineStr">
        <is>
          <t xml:space="preserve"> </t>
        </is>
      </c>
      <c r="AJ205" s="4" t="inlineStr">
        <is>
          <t xml:space="preserve"> </t>
        </is>
      </c>
    </row>
    <row r="206">
      <c r="A206" s="4" t="inlineStr">
        <is>
          <t>Warrant exercise pri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5" t="n">
        <v>24</v>
      </c>
      <c r="AG206" s="4" t="inlineStr">
        <is>
          <t xml:space="preserve"> </t>
        </is>
      </c>
      <c r="AH206" s="4" t="inlineStr">
        <is>
          <t xml:space="preserve"> </t>
        </is>
      </c>
      <c r="AI206" s="4" t="inlineStr">
        <is>
          <t xml:space="preserve"> </t>
        </is>
      </c>
      <c r="AJ206" s="4" t="inlineStr">
        <is>
          <t xml:space="preserve"> </t>
        </is>
      </c>
    </row>
    <row r="207">
      <c r="A207" s="4" t="inlineStr">
        <is>
          <t>New Warrant Shar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3" t="inlineStr">
        <is>
          <t>Accumulated Other Comprehensive Income (Los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Class of Warrant or Right, Number of Securities Called by Warrants or Righ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6" t="n">
        <v>45000</v>
      </c>
      <c r="AI209" s="4" t="inlineStr">
        <is>
          <t xml:space="preserve"> </t>
        </is>
      </c>
      <c r="AJ209" s="4" t="inlineStr">
        <is>
          <t xml:space="preserve"> </t>
        </is>
      </c>
    </row>
    <row r="210">
      <c r="A210" s="4" t="inlineStr">
        <is>
          <t>Warrant exercise pric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9" t="n">
        <v>33.08</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5" t="n">
        <v>60</v>
      </c>
      <c r="AI210" s="4" t="inlineStr">
        <is>
          <t xml:space="preserve"> </t>
        </is>
      </c>
      <c r="AJ210" s="4" t="inlineStr">
        <is>
          <t xml:space="preserve"> </t>
        </is>
      </c>
    </row>
    <row r="211">
      <c r="A211" s="4" t="inlineStr">
        <is>
          <t>Warrants and Rights Outstanding, Maturity D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Aug. 19,  2026</t>
        </is>
      </c>
      <c r="AI211" s="4" t="inlineStr">
        <is>
          <t xml:space="preserve"> </t>
        </is>
      </c>
      <c r="AJ211" s="4" t="inlineStr">
        <is>
          <t xml:space="preserve"> </t>
        </is>
      </c>
    </row>
    <row r="212">
      <c r="A212" s="4" t="inlineStr">
        <is>
          <t>Preferred Stock [Member] | Beeline Financial Holdings Inc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Conversion of convertible securities,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6" t="n">
        <v>224950</v>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Percentage of issued and outstanding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11" t="n">
        <v>0.65</v>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Preferred Stock [Member] | Series C Preferred Stoc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3" t="inlineStr">
        <is>
          <t>Accumulated Other Comprehensive Income (Los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Stock Issued During Period, Shares, Issued for Servic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Sale of Common Stock for cash,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Net Income (los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Conversion of convertible securities,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6" t="n">
        <v>200000</v>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6" t="n">
        <v>200000</v>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Conversion of convertible securiti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Number of shares issued, valu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Preferred Stock [Member] | Series B Preferred Stock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3" t="inlineStr">
        <is>
          <t>Accumulated Other Comprehensive Income (Los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Stock Issued During Period, Shares, Issued for Servic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Sale of Common Stock for cash,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Net Income (los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Conversion of convertible securities,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Conversion of convertible secur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Number of shares issued, valu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Preferred Stock [Member] | Series B Preferred Stock [Member] | Beeline Financial Holdings Inc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3" t="inlineStr">
        <is>
          <t>Accumulated Other Comprehensive Income (Los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Net Income (los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4" t="inlineStr">
        <is>
          <t>Conversion of convertible securit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Number of shares issued,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Preferred Stock [Member] | Series A Preferred Stock [Member] | Beeline Financial Holdings Inc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3" t="inlineStr">
        <is>
          <t>Accumulated Other Comprehensive Income (Los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Net Income (los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Conversion of convertible securities,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6" t="n">
        <v>-75700</v>
      </c>
      <c r="W240" s="6" t="n">
        <v>-203320</v>
      </c>
      <c r="X240" s="4" t="inlineStr">
        <is>
          <t xml:space="preserve"> </t>
        </is>
      </c>
      <c r="Y240" s="4" t="inlineStr">
        <is>
          <t xml:space="preserve"> </t>
        </is>
      </c>
      <c r="Z240" s="6" t="n">
        <v>-224950</v>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Conversion of convertible secur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5" t="n">
        <v>-2</v>
      </c>
      <c r="X241" s="4" t="inlineStr">
        <is>
          <t xml:space="preserve"> </t>
        </is>
      </c>
      <c r="Y241" s="4" t="inlineStr">
        <is>
          <t xml:space="preserve"> </t>
        </is>
      </c>
      <c r="Z241" s="5" t="n">
        <v>-3</v>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Warrant exercised,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6" t="n">
        <v>203810</v>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4" t="inlineStr">
        <is>
          <t>Warrant exercised, valu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5" t="n">
        <v>2</v>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Shares authoriz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6" t="n">
        <v>200</v>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Number of shares issued,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Debt Satisfaction Agreeme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3" t="inlineStr">
        <is>
          <t>Accumulated Other Comprehensive Income (Los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Debt Instrument, Increase (Decrease), Ne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5" t="n">
        <v>6500000</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4" t="inlineStr">
        <is>
          <t>Debt conversion principal balanc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6" t="n">
        <v>6500000</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Debt Satisfaction Agreement [Member] | TQLA, LLC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3" t="inlineStr">
        <is>
          <t>Accumulated Other Comprehensive Income (Los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4" t="inlineStr">
        <is>
          <t>Class of Warrant or Right, Number of Securities Called by Warrants or Righ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6" t="n">
        <v>145834</v>
      </c>
      <c r="AG252" s="4" t="inlineStr">
        <is>
          <t xml:space="preserve"> </t>
        </is>
      </c>
      <c r="AH252" s="4" t="inlineStr">
        <is>
          <t xml:space="preserve"> </t>
        </is>
      </c>
      <c r="AI252" s="4" t="inlineStr">
        <is>
          <t xml:space="preserve"> </t>
        </is>
      </c>
      <c r="AJ252" s="4" t="inlineStr">
        <is>
          <t xml:space="preserve"> </t>
        </is>
      </c>
    </row>
    <row r="253">
      <c r="A253" s="4" t="inlineStr">
        <is>
          <t>[custom:VotingPowerPercentage-0]</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14" t="n">
        <v>0.0999</v>
      </c>
      <c r="AG253" s="4" t="inlineStr">
        <is>
          <t xml:space="preserve"> </t>
        </is>
      </c>
      <c r="AH253" s="4" t="inlineStr">
        <is>
          <t xml:space="preserve"> </t>
        </is>
      </c>
      <c r="AI253" s="4" t="inlineStr">
        <is>
          <t xml:space="preserve"> </t>
        </is>
      </c>
      <c r="AJ253" s="4" t="inlineStr">
        <is>
          <t xml:space="preserve"> </t>
        </is>
      </c>
    </row>
    <row r="254">
      <c r="A254" s="4" t="inlineStr">
        <is>
          <t>[custom:BeneficialOwnershipLimitationPercentageIncrease-0]</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14" t="n">
        <v>0.1999</v>
      </c>
      <c r="AG254" s="4" t="inlineStr">
        <is>
          <t xml:space="preserve"> </t>
        </is>
      </c>
      <c r="AH254" s="4" t="inlineStr">
        <is>
          <t xml:space="preserve"> </t>
        </is>
      </c>
      <c r="AI254" s="4" t="inlineStr">
        <is>
          <t xml:space="preserve"> </t>
        </is>
      </c>
      <c r="AJ254" s="4" t="inlineStr">
        <is>
          <t xml:space="preserve"> </t>
        </is>
      </c>
    </row>
    <row r="255">
      <c r="A255" s="4" t="inlineStr">
        <is>
          <t>Debt Satisfaction Agreement [Member] | Aegi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3" t="inlineStr">
        <is>
          <t>Accumulated Other Comprehensive Income (Los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Debt Instrument, Increase (Decrease), Ne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6" t="n">
        <v>1900000</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4" t="inlineStr">
        <is>
          <t>Debt Satisfaction Agreement [Member] | LDI Investments LLC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3" t="inlineStr">
        <is>
          <t>Accumulated Other Comprehensive Income (Los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Extinguishment of Debt,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6" t="n">
        <v>1400000</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4" t="inlineStr">
        <is>
          <t>Debt Satisfaction Agreement [Member] | Bigger Capital Fund LP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3" t="inlineStr">
        <is>
          <t>Accumulated Other Comprehensive Income (Los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4" t="inlineStr">
        <is>
          <t>Debt Instrument, Increase (Decrease), Ne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6" t="n">
        <v>1600000</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4" t="inlineStr">
        <is>
          <t>Debt Satisfaction Agreement [Member] | District 2 Capital Fund LP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3" t="inlineStr">
        <is>
          <t>Accumulated Other Comprehensive Income (Los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Debt Instrument, Increase (Decrease), Ne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6" t="n">
        <v>1600000</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4" t="inlineStr">
        <is>
          <t>Debt Satisfaction Agreement [Member] | Bigger and District 2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3" t="inlineStr">
        <is>
          <t>Accumulated Other Comprehensive Income (Los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4" t="inlineStr">
        <is>
          <t>Proceeds from Unsecured Notes Payabl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5" t="n">
        <v>7400000</v>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4" t="inlineStr">
        <is>
          <t>Debt Instrument, Maturity Dat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Mar. 31,  2025</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4" t="inlineStr">
        <is>
          <t>Short-Term Debt, Interest Rate Increas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11" t="n">
        <v>0.08</v>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row>
    <row r="272">
      <c r="A272" s="4" t="inlineStr">
        <is>
          <t>Debt Satisfaction Agreement [Member] | Series C Preferred Stock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3" t="inlineStr">
        <is>
          <t>Accumulated Other Comprehensive Income (Los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4" t="inlineStr">
        <is>
          <t>Number of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6" t="n">
        <v>200000</v>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Debt Satisfaction Agreement [Member] | Series C Preferred Stock [Member] | SVP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3" t="inlineStr">
        <is>
          <t>Accumulated Other Comprehensive Income (Los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4" t="inlineStr">
        <is>
          <t>Number of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6" t="n">
        <v>200000</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4" t="inlineStr">
        <is>
          <t>Preferred stock, par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18" t="n">
        <v>28.025</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4" t="inlineStr">
        <is>
          <t>Conversion pric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9" t="n">
        <v>3.05</v>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4" t="inlineStr">
        <is>
          <t>Conversion of Stock, Shares Converted</t>
        </is>
      </c>
      <c r="B280" s="4" t="inlineStr">
        <is>
          <t xml:space="preserve"> </t>
        </is>
      </c>
      <c r="C280" s="6" t="n">
        <v>82415</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4" t="inlineStr">
        <is>
          <t>Conversion of convertible securities, shares</t>
        </is>
      </c>
      <c r="B281" s="4" t="inlineStr">
        <is>
          <t xml:space="preserve"> </t>
        </is>
      </c>
      <c r="C281" s="6" t="n">
        <v>757395</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row>
    <row r="282">
      <c r="A282" s="4" t="inlineStr">
        <is>
          <t>Debt Satisfaction Agreement [Member] | Common Stock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3" t="inlineStr">
        <is>
          <t>Accumulated Other Comprehensive Income (Los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4" t="inlineStr">
        <is>
          <t>Number of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6" t="n">
        <v>296722</v>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4" t="inlineStr">
        <is>
          <t>Note Purchase Agreement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3" t="inlineStr">
        <is>
          <t>Accumulated Other Comprehensive Income (Los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4" t="inlineStr">
        <is>
          <t>Debt Instrument, Interest Rate, Stated Percentag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14" t="n">
        <v>0.0925</v>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4" t="inlineStr">
        <is>
          <t>Note Purchase Agreement [Member] | Subscriber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3" t="inlineStr">
        <is>
          <t>Accumulated Other Comprehensive Income (Los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4" t="inlineStr">
        <is>
          <t>Debt Instrument, Interest Rate, Stated Percentag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11" t="n">
        <v>0.06</v>
      </c>
      <c r="AB290" s="4" t="inlineStr">
        <is>
          <t xml:space="preserve"> </t>
        </is>
      </c>
      <c r="AC290" s="4" t="inlineStr">
        <is>
          <t xml:space="preserve"> </t>
        </is>
      </c>
      <c r="AD290" s="11" t="n">
        <v>0.06</v>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4" t="inlineStr">
        <is>
          <t>Securities Purchase Agreement [Member] | Series B Preferred Stock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3" t="inlineStr">
        <is>
          <t>Accumulated Other Comprehensive Income (Los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4" t="inlineStr">
        <is>
          <t>Sale of Common Stock for cash,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6" t="n">
        <v>2500000</v>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row>
    <row r="294">
      <c r="A294" s="4" t="inlineStr">
        <is>
          <t>Preferred stock, par valu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5" t="n">
        <v>1</v>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row>
    <row r="295">
      <c r="A295" s="4" t="inlineStr">
        <is>
          <t>Debt Instrument, Convertible, Conversion Pric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5" t="n">
        <v>62</v>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row>
    <row r="296">
      <c r="A296" s="4" t="inlineStr">
        <is>
          <t>Common Stock, Capital Shares Reserved for Future Issuanc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6" t="n">
        <v>42500</v>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row>
    <row r="297">
      <c r="A297" s="4" t="inlineStr">
        <is>
          <t>Dividends Payable, Amount Per Shar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9" t="n">
        <v>1.61</v>
      </c>
      <c r="AA297" s="9" t="n">
        <v>6.6</v>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row>
    <row r="298">
      <c r="A298" s="4" t="inlineStr">
        <is>
          <t>Dividends, Preferred Stock</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5" t="n">
        <v>200000</v>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row>
    <row r="299">
      <c r="A299" s="4" t="inlineStr">
        <is>
          <t>Securities Purchase Agreement [Member] | Common Stock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row>
    <row r="300">
      <c r="A300" s="3" t="inlineStr">
        <is>
          <t>Accumulated Other Comprehensive Income (Los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row>
    <row r="301">
      <c r="A301" s="4" t="inlineStr">
        <is>
          <t>Sale of Stock, Number of Shares Issued in Transaction</t>
        </is>
      </c>
      <c r="B301" s="4" t="inlineStr">
        <is>
          <t xml:space="preserve"> </t>
        </is>
      </c>
      <c r="C301" s="4" t="inlineStr">
        <is>
          <t xml:space="preserve"> </t>
        </is>
      </c>
      <c r="D301" s="6" t="n">
        <v>92815</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row>
    <row r="302">
      <c r="A302" s="4" t="inlineStr">
        <is>
          <t>Sale of Stock, Price Per Share</t>
        </is>
      </c>
      <c r="B302" s="4" t="inlineStr">
        <is>
          <t xml:space="preserve"> </t>
        </is>
      </c>
      <c r="C302" s="4" t="inlineStr">
        <is>
          <t xml:space="preserve"> </t>
        </is>
      </c>
      <c r="D302" s="5" t="n">
        <v>1</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row>
    <row r="303">
      <c r="A303" s="4" t="inlineStr">
        <is>
          <t>Securities Purchase Agreement [Member] | Warrant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row>
    <row r="304">
      <c r="A304" s="3" t="inlineStr">
        <is>
          <t>Accumulated Other Comprehensive Income (Los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row>
    <row r="305">
      <c r="A305" s="4" t="inlineStr">
        <is>
          <t>Class of Warrant or Right, Number of Securities Called by Warrants or Rights</t>
        </is>
      </c>
      <c r="B305" s="4" t="inlineStr">
        <is>
          <t xml:space="preserve"> </t>
        </is>
      </c>
      <c r="C305" s="4" t="inlineStr">
        <is>
          <t xml:space="preserve"> </t>
        </is>
      </c>
      <c r="D305" s="6" t="n">
        <v>349227</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row>
    <row r="306">
      <c r="A306" s="4" t="inlineStr">
        <is>
          <t>Warrant exercise price</t>
        </is>
      </c>
      <c r="B306" s="4" t="inlineStr">
        <is>
          <t xml:space="preserve"> </t>
        </is>
      </c>
      <c r="C306" s="4" t="inlineStr">
        <is>
          <t xml:space="preserve"> </t>
        </is>
      </c>
      <c r="D306" s="7" t="n">
        <v>0.0001</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row>
    <row r="307">
      <c r="A307" s="4" t="inlineStr">
        <is>
          <t>Sale of Stock, Price Per Share</t>
        </is>
      </c>
      <c r="B307" s="4" t="inlineStr">
        <is>
          <t xml:space="preserve"> </t>
        </is>
      </c>
      <c r="C307" s="4" t="inlineStr">
        <is>
          <t xml:space="preserve"> </t>
        </is>
      </c>
      <c r="D307" s="7" t="n">
        <v>0.9999</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row>
    <row r="308">
      <c r="A308" s="4" t="inlineStr">
        <is>
          <t>Loan Agreement [Member] | 2024 Secured Notes [Member] | Bigger, District 2 and LDI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row>
    <row r="309">
      <c r="A309" s="3" t="inlineStr">
        <is>
          <t>Accumulated Other Comprehensive Income (Los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row>
    <row r="310">
      <c r="A310" s="4" t="inlineStr">
        <is>
          <t>Warrant exercise pric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5" t="n">
        <v>5</v>
      </c>
      <c r="AC310" s="5" t="n">
        <v>5</v>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row>
    <row r="311">
      <c r="A311" s="4" t="inlineStr">
        <is>
          <t>Warrants and Rights Outstanding, Term</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5 years</t>
        </is>
      </c>
      <c r="AC311" s="4" t="inlineStr">
        <is>
          <t>5 years</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row>
    <row r="312">
      <c r="A312" s="4" t="inlineStr">
        <is>
          <t>Loan Agreement [Member] | 2024 Secured Notes [Member] | LD Investments LLC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row>
    <row r="313">
      <c r="A313" s="3" t="inlineStr">
        <is>
          <t>Accumulated Other Comprehensive Income (Los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row>
    <row r="314">
      <c r="A314" s="4" t="inlineStr">
        <is>
          <t>Class of Warrant or Right, Number of Securities Called by Warrants or Right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6" t="n">
        <v>598021</v>
      </c>
      <c r="AC314" s="6" t="n">
        <v>598021</v>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row>
    <row r="315">
      <c r="A315" s="4" t="inlineStr">
        <is>
          <t>Loan Agreement [Member] | 2024 Secured Notes [Member] | District 2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row>
    <row r="316">
      <c r="A316" s="3" t="inlineStr">
        <is>
          <t>Accumulated Other Comprehensive Income (Los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row>
    <row r="317">
      <c r="A317" s="4" t="inlineStr">
        <is>
          <t>Class of Warrant or Right, Number of Securities Called by Warrants or Righ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6" t="n">
        <v>299011</v>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row>
    <row r="318">
      <c r="A318" s="4" t="inlineStr">
        <is>
          <t>Loan Agreement [Member] | Warrant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row>
    <row r="319">
      <c r="A319" s="3" t="inlineStr">
        <is>
          <t>Accumulated Other Comprehensive Income (Los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row>
    <row r="320">
      <c r="A320" s="4" t="inlineStr">
        <is>
          <t>Class of Warrant or Right, Number of Securities Called by Warrants or Right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6" t="n">
        <v>5000</v>
      </c>
    </row>
    <row r="321">
      <c r="A321" s="4" t="inlineStr">
        <is>
          <t>Warrant exercise pric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9" t="n">
        <v>78.8</v>
      </c>
    </row>
    <row r="322">
      <c r="A322" s="4" t="inlineStr">
        <is>
          <t>Warrants and Rights Outstanding, Maturity Dat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Jan. 15,  2025</t>
        </is>
      </c>
    </row>
  </sheetData>
  <mergeCells count="5">
    <mergeCell ref="A1:A2"/>
    <mergeCell ref="F1:G1"/>
    <mergeCell ref="P1:U1"/>
    <mergeCell ref="V1:W1"/>
    <mergeCell ref="Y1:AA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Narrative) - USD ($) $ in Millions</t>
        </is>
      </c>
      <c r="E1" s="2" t="inlineStr">
        <is>
          <t>1 Months Ended</t>
        </is>
      </c>
    </row>
    <row r="2">
      <c r="B2" s="2" t="inlineStr">
        <is>
          <t>Jan. 01, 2023</t>
        </is>
      </c>
      <c r="C2" s="2" t="inlineStr">
        <is>
          <t>Oct. 07, 2022</t>
        </is>
      </c>
      <c r="D2" s="2" t="inlineStr">
        <is>
          <t>Jan. 01, 2022</t>
        </is>
      </c>
      <c r="E2" s="2" t="inlineStr">
        <is>
          <t>Feb. 29, 2024</t>
        </is>
      </c>
      <c r="F2" s="2" t="inlineStr">
        <is>
          <t>Sep. 29,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AssetsRequirementFromRelatedPartyTransaction]</t>
        </is>
      </c>
      <c r="B4" s="12" t="n">
        <v>0.1</v>
      </c>
      <c r="C4" s="4" t="inlineStr">
        <is>
          <t xml:space="preserve"> </t>
        </is>
      </c>
      <c r="D4" s="12" t="n">
        <v>0.1</v>
      </c>
      <c r="E4" s="4" t="inlineStr">
        <is>
          <t xml:space="preserve"> </t>
        </is>
      </c>
      <c r="F4" s="4" t="inlineStr">
        <is>
          <t xml:space="preserve"> </t>
        </is>
      </c>
      <c r="G4" s="4" t="inlineStr">
        <is>
          <t xml:space="preserve"> </t>
        </is>
      </c>
    </row>
    <row r="5">
      <c r="A5" s="4" t="inlineStr">
        <is>
          <t>[custom:PercentageOfAverageOfAssetsNet]</t>
        </is>
      </c>
      <c r="B5" s="11" t="n">
        <v>0.01</v>
      </c>
      <c r="C5" s="4" t="inlineStr">
        <is>
          <t xml:space="preserve"> </t>
        </is>
      </c>
      <c r="D5" s="11" t="n">
        <v>0.01</v>
      </c>
      <c r="E5" s="4" t="inlineStr">
        <is>
          <t xml:space="preserve"> </t>
        </is>
      </c>
      <c r="F5" s="4" t="inlineStr">
        <is>
          <t xml:space="preserve"> </t>
        </is>
      </c>
      <c r="G5" s="4" t="inlineStr">
        <is>
          <t xml:space="preserve"> </t>
        </is>
      </c>
    </row>
    <row r="6">
      <c r="A6" s="4" t="inlineStr">
        <is>
          <t>Other Assets</t>
        </is>
      </c>
      <c r="B6" s="12" t="n">
        <v>0.2</v>
      </c>
      <c r="C6" s="4" t="inlineStr">
        <is>
          <t xml:space="preserve"> </t>
        </is>
      </c>
      <c r="D6" s="12" t="n">
        <v>0.3</v>
      </c>
      <c r="E6" s="4" t="inlineStr">
        <is>
          <t xml:space="preserve"> </t>
        </is>
      </c>
      <c r="F6" s="4" t="inlineStr">
        <is>
          <t xml:space="preserve"> </t>
        </is>
      </c>
      <c r="G6" s="4" t="inlineStr">
        <is>
          <t xml:space="preserve"> </t>
        </is>
      </c>
    </row>
    <row r="7">
      <c r="A7" s="4" t="inlineStr">
        <is>
          <t>LDI Investment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12" t="n">
        <v>1.4</v>
      </c>
      <c r="G9" s="4" t="inlineStr">
        <is>
          <t xml:space="preserve"> </t>
        </is>
      </c>
    </row>
    <row r="10">
      <c r="A10" s="4" t="inlineStr">
        <is>
          <t>Note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12" t="n">
        <v>4.5</v>
      </c>
      <c r="D12" s="4" t="inlineStr">
        <is>
          <t xml:space="preserve"> </t>
        </is>
      </c>
      <c r="E12" s="4" t="inlineStr">
        <is>
          <t xml:space="preserve"> </t>
        </is>
      </c>
      <c r="F12" s="4" t="inlineStr">
        <is>
          <t xml:space="preserve"> </t>
        </is>
      </c>
      <c r="G12" s="4" t="inlineStr">
        <is>
          <t xml:space="preserve"> </t>
        </is>
      </c>
    </row>
    <row r="13">
      <c r="A13" s="4" t="inlineStr">
        <is>
          <t>Note Purchase Agreement [Member] | Aeg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13" t="n">
        <v>4.5</v>
      </c>
      <c r="D15" s="4" t="inlineStr">
        <is>
          <t xml:space="preserve"> </t>
        </is>
      </c>
      <c r="E15" s="4" t="inlineStr">
        <is>
          <t xml:space="preserve"> </t>
        </is>
      </c>
      <c r="F15" s="4" t="inlineStr">
        <is>
          <t xml:space="preserve"> </t>
        </is>
      </c>
      <c r="G15" s="4" t="inlineStr">
        <is>
          <t xml:space="preserve"> </t>
        </is>
      </c>
    </row>
    <row r="16">
      <c r="A16" s="4" t="inlineStr">
        <is>
          <t>Note Purchase Agreement [Member] | TQLA,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12" t="n">
        <v>3.3</v>
      </c>
    </row>
    <row r="19">
      <c r="A19" s="4" t="inlineStr">
        <is>
          <t>Repayments of Debt</t>
        </is>
      </c>
      <c r="B19" s="4" t="inlineStr">
        <is>
          <t xml:space="preserve"> </t>
        </is>
      </c>
      <c r="C19" s="12" t="n">
        <v>3.3</v>
      </c>
      <c r="D19" s="4" t="inlineStr">
        <is>
          <t xml:space="preserve"> </t>
        </is>
      </c>
      <c r="E19" s="4" t="inlineStr">
        <is>
          <t xml:space="preserve"> </t>
        </is>
      </c>
      <c r="F19" s="4" t="inlineStr">
        <is>
          <t xml:space="preserve"> </t>
        </is>
      </c>
      <c r="G19" s="4" t="inlineStr">
        <is>
          <t xml:space="preserve"> </t>
        </is>
      </c>
    </row>
    <row r="20">
      <c r="A20" s="4" t="inlineStr">
        <is>
          <t>Debt Satisfaction Agreement [Member] | LDI Investments LLC [Member] | SP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11" t="n">
        <v>0.21</v>
      </c>
      <c r="G22" s="4" t="inlineStr">
        <is>
          <t xml:space="preserve"> </t>
        </is>
      </c>
    </row>
    <row r="23">
      <c r="A23" s="4" t="inlineStr">
        <is>
          <t>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hort-Term Debt</t>
        </is>
      </c>
      <c r="B25" s="4" t="inlineStr">
        <is>
          <t xml:space="preserve"> </t>
        </is>
      </c>
      <c r="C25" s="4" t="inlineStr">
        <is>
          <t xml:space="preserve"> </t>
        </is>
      </c>
      <c r="D25" s="4" t="inlineStr">
        <is>
          <t xml:space="preserve"> </t>
        </is>
      </c>
      <c r="E25" s="12" t="n">
        <v>0.6</v>
      </c>
      <c r="F25" s="4" t="inlineStr">
        <is>
          <t xml:space="preserve"> </t>
        </is>
      </c>
      <c r="G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Current Assets (Details) - USD ($) $ in Thousands</t>
        </is>
      </c>
      <c r="B1" s="2" t="inlineStr">
        <is>
          <t>Sep. 30, 2024</t>
        </is>
      </c>
      <c r="C1" s="2" t="inlineStr">
        <is>
          <t>Dec. 31, 2023</t>
        </is>
      </c>
      <c r="D1" s="2" t="inlineStr">
        <is>
          <t>Dec. 31, 2022</t>
        </is>
      </c>
    </row>
    <row r="2">
      <c r="A2" s="4" t="inlineStr">
        <is>
          <t>Prepayment of inventory</t>
        </is>
      </c>
      <c r="B2" s="5" t="n">
        <v>69</v>
      </c>
      <c r="C2" s="5" t="n">
        <v>52</v>
      </c>
      <c r="D2" s="5" t="n">
        <v>52</v>
      </c>
    </row>
    <row r="3">
      <c r="A3" s="4" t="inlineStr">
        <is>
          <t>Other</t>
        </is>
      </c>
      <c r="B3" s="6" t="n">
        <v>107</v>
      </c>
      <c r="C3" s="6" t="n">
        <v>62</v>
      </c>
      <c r="D3" s="6" t="n">
        <v>108</v>
      </c>
    </row>
    <row r="4">
      <c r="A4" s="4" t="inlineStr">
        <is>
          <t>Total prepaid expenses and other current assets</t>
        </is>
      </c>
      <c r="B4" s="5" t="n">
        <v>176</v>
      </c>
      <c r="C4" s="6" t="n">
        <v>114</v>
      </c>
      <c r="D4" s="5" t="n">
        <v>177</v>
      </c>
    </row>
    <row r="5">
      <c r="A5" s="4" t="inlineStr">
        <is>
          <t>As Restated [Member]</t>
        </is>
      </c>
      <c r="B5" s="4" t="inlineStr">
        <is>
          <t xml:space="preserve"> </t>
        </is>
      </c>
      <c r="C5" s="4" t="inlineStr">
        <is>
          <t xml:space="preserve"> </t>
        </is>
      </c>
      <c r="D5" s="4" t="inlineStr">
        <is>
          <t xml:space="preserve"> </t>
        </is>
      </c>
    </row>
    <row r="6">
      <c r="A6" s="4" t="inlineStr">
        <is>
          <t>Prepayment of inventory</t>
        </is>
      </c>
      <c r="B6" s="4" t="inlineStr">
        <is>
          <t xml:space="preserve"> </t>
        </is>
      </c>
      <c r="C6" s="6" t="n">
        <v>52</v>
      </c>
      <c r="D6" s="4" t="inlineStr">
        <is>
          <t xml:space="preserve"> </t>
        </is>
      </c>
    </row>
    <row r="7">
      <c r="A7" s="4" t="inlineStr">
        <is>
          <t>Other</t>
        </is>
      </c>
      <c r="B7" s="4" t="inlineStr">
        <is>
          <t xml:space="preserve"> </t>
        </is>
      </c>
      <c r="C7" s="6" t="n">
        <v>61</v>
      </c>
      <c r="D7" s="4" t="inlineStr">
        <is>
          <t xml:space="preserve"> </t>
        </is>
      </c>
    </row>
    <row r="8">
      <c r="A8" s="4" t="inlineStr">
        <is>
          <t>Total prepaid expenses and other current assets</t>
        </is>
      </c>
      <c r="B8" s="4" t="inlineStr">
        <is>
          <t xml:space="preserve"> </t>
        </is>
      </c>
      <c r="C8" s="5" t="n">
        <v>113</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Fair Value of Warrants (Details) - Warrant [Member]</t>
        </is>
      </c>
      <c r="B1" s="2" t="inlineStr">
        <is>
          <t>Sep. 30, 2024</t>
        </is>
      </c>
    </row>
    <row r="2">
      <c r="A2" s="4" t="inlineStr">
        <is>
          <t>Measurement Input, Price Volatility [Member]</t>
        </is>
      </c>
      <c r="B2" s="4" t="inlineStr">
        <is>
          <t xml:space="preserve"> </t>
        </is>
      </c>
    </row>
    <row r="3">
      <c r="A3" s="3" t="inlineStr">
        <is>
          <t>Fair Value Measurement Inputs and Valuation Techniques [Line Items]</t>
        </is>
      </c>
      <c r="B3" s="4" t="inlineStr">
        <is>
          <t xml:space="preserve"> </t>
        </is>
      </c>
    </row>
    <row r="4">
      <c r="A4" s="4" t="inlineStr">
        <is>
          <t>Warrant, measurement input</t>
        </is>
      </c>
      <c r="B4" s="6" t="n">
        <v>100</v>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3" t="n">
        <v>4.4</v>
      </c>
    </row>
    <row r="8">
      <c r="A8" s="4" t="inlineStr">
        <is>
          <t>Measurement Input, Expected Term [Member]</t>
        </is>
      </c>
      <c r="B8" s="4" t="inlineStr">
        <is>
          <t xml:space="preserve"> </t>
        </is>
      </c>
    </row>
    <row r="9">
      <c r="A9" s="3" t="inlineStr">
        <is>
          <t>Fair Value Measurement Inputs and Valuation Techniques [Line Items]</t>
        </is>
      </c>
      <c r="B9" s="4" t="inlineStr">
        <is>
          <t xml:space="preserve"> </t>
        </is>
      </c>
    </row>
    <row r="10">
      <c r="A10" s="4" t="inlineStr">
        <is>
          <t>Warrant, measurement input</t>
        </is>
      </c>
      <c r="B10" s="6" t="n">
        <v>5</v>
      </c>
    </row>
    <row r="11">
      <c r="A11" s="4" t="inlineStr">
        <is>
          <t>Measurement Input, Share Price [Member]</t>
        </is>
      </c>
      <c r="B11" s="4" t="inlineStr">
        <is>
          <t xml:space="preserve"> </t>
        </is>
      </c>
    </row>
    <row r="12">
      <c r="A12" s="3" t="inlineStr">
        <is>
          <t>Fair Value Measurement Inputs and Valuation Techniques [Line Items]</t>
        </is>
      </c>
      <c r="B12" s="4" t="inlineStr">
        <is>
          <t xml:space="preserve"> </t>
        </is>
      </c>
    </row>
    <row r="13">
      <c r="A13" s="4" t="inlineStr">
        <is>
          <t>Warrant, measurement input</t>
        </is>
      </c>
      <c r="B13" s="10" t="n">
        <v>0.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Liquidity, and Management’s Plans</t>
        </is>
      </c>
      <c r="B1" s="2" t="inlineStr">
        <is>
          <t>9 Months Ended</t>
        </is>
      </c>
      <c r="C1" s="2" t="inlineStr">
        <is>
          <t>12 Months Ended</t>
        </is>
      </c>
    </row>
    <row r="2">
      <c r="B2" s="2" t="inlineStr">
        <is>
          <t>Sep. 30,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Going Concern, Liquidity, and Management’s Plans</t>
        </is>
      </c>
      <c r="B4" s="4" t="inlineStr">
        <is>
          <t xml:space="preserve">2.
Liquidity Going Concern, Liquidity, and Management’s Plans Through
September 30, 2024, the Company’s primary capital requirements have been for cash used in operating activities and for the repayment
of debt. Funds for the Company’s cash and liquidity needs have historically not been generated from operations but rather from
loans as well as from convertible debt and equity financing. The Company has been dependent on raising capital from debt and equity financing
to meet the Company’s operating needs. The
Company had an accumulated deficit of $ 87.0
million as of September 30, 2024, having incurred
a net loss of $ 4.1 million
during the nine months ended September 30, 2024. On
October 7, 2024, the Company satisfied all of its secured debt and $ 2.5
million of unsecured debt by assigning ownership of its subsidiary,
Craft C+P, to the creditors of that debt, who additionally surrendered to the Company 44,279
shares of Series C Preferred Stock. The transaction substantially
reduced the Company’s debt obligations. On the same day, Beeline merged into a wholly-owned subsidiary of the Company. Beeline
used $ 8.6 million
in operating activities during 2023 and $ 10.1
million in operating activities during the first six months of
2024, funds that it obtained from a variety of debt and equity financing transactions. The
Company’s ability, therefore, to meet its ongoing operating cash needs over the next 12 months will depend in part on generating
positive operating cash flow through increased sales. However, the Company will continue to depend, for the foreseeable future, on debt
and/or equity financing. If the Company is unable to obtain additional financing, or additional financing is not available on acceptable
terms, the Company may seek to sell assets, reduce operating expenses, reduce or eliminate marketing initiatives, and take other measures
that could impair its ability to be successful. Although
the Company’s audited financial statements for the year ended December 31, 2023 were prepared under the assumption that it would
continue operations as a going concern, the report of its independent registered public accounting firm that accompanied the financial
statements for the year ended December 31, 2023 contained a going concern explanatory paragraph in which such firm expressed substantial
doubt about the Company’s ability to continue as a going concern, based on the financial statements at that time. If the Company
cannot continue as a going concern, its stockholders would likely lose most or all of their investment in it. Eastside
Distilling, Inc. and Subsidiaries Notes
to Consolidated Financial Statements September
30, 2024 (Unaudited) </t>
        </is>
      </c>
      <c r="C4" s="4" t="inlineStr">
        <is>
          <t xml:space="preserve">2.
Liquidity Going Concern, Liquidity, and Management’s Plans The
Company’s primary capital requirements are for cash used in operating activities and the repayment of debt. Funds for the Company’s
cash and liquidity needs have historically not been generated from operations but rather from loans as well as from convertible debt
and equity financing. The Company has been dependent on raising capital from debt and equity financing to meet the Company’s operating
needs. The
Company had an accumulated deficit of $ 82.7
million as of December 31, 2023, having incurred
a net loss of $ 7.5 million
during the year ended December 31, 2023. The
Company reduced debt in 2023 through a debt for preferred swap. However, the Company’s ability to meet its ongoing operating cash
needs over the next 12 months depends on growing revenues and gross margins, and generating positive operating cash flow primarily through
increased sales, improved profit growth, and controlling expenses. In addition, the Company has been negotiating with creditors to reduce
the interest burden and improve cash flow. if the Company is unable to reach an agreement with creditors or obtain additional financing,
or additional financing is not available on acceptable terms, the Company may seek to sell assets, reduce operating expenses, reduce
or eliminate marketing initiatives, and take other measures that could impair its ability to be successful. Although
the Company’s audited financial statements for the year ended December 31, 2023 were prepared under the assumption that it would
continue operations as a going concern, the report of its independent registered public accounting firm that accompanied the financial
statements for the year ended December 31, 2023 contained a going concern explanatory paragraph in which such firm expressed substantial
doubt about the Company’s ability to continue as a going concern, based on the financial statements at that time. If the Company
cannot continue as a going concern, its stockholders would likely lose most or all of their investment in it. </t>
        </is>
      </c>
    </row>
    <row r="5">
      <c r="A5" s="4" t="inlineStr">
        <is>
          <t>Beeline Financial Holdings Inc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Going Concern, Liquidity, and Management’s Plans</t>
        </is>
      </c>
      <c r="B7" s="4" t="inlineStr">
        <is>
          <t xml:space="preserve">NOTE
2 – GOING CONCERN, LIQUIDITY, AND MANAGEMENT’S PLANS Going Concern, Liquidity, and Management’s Plans These
unaudited consolidated financial statements have been prepared on a basis that assumes Beeline will continue as a going concern and which
contemplates the realization of assets and satisfaction of liabilities and commitments in the ordinary course of business. Beeline has
incurred recurring losses from operations since its inception and is dependent on debt and equity financing. These factors raise substantial
doubt about Beeline’s ability to continue as a going concern for the twelve months following the issuance of these financial statements.
The consolidated financial statements do not include any adjustments to the carrying amounts and classification of assets, liabilities,
and reported expenses that may be necessary if Beeline were unable to continue as a going concern. Management
believes that its available funds and cash flow from operations may not be sufficient to meet our working capital requirements for the
twelve months subsequent to the issuance of our financial statements. In order to accomplish its business plan objectives, Beeline will
need to either increase revenues or raise capital by the issuance of debt and/or equity and stock or sell Beeline to a strategic acquirer. Management
believes that it will be successful in obtaining additional financing based on its limited history of raising funds; however, there can
be no assurances that our business plans and actions will be successful, that we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BEELINE
FINANCIAL HOLDINGS, INC. NOTES
TO CONSOLIDATED FINANCIAL STATEMENT September
30, 2024 (Unaudited) </t>
        </is>
      </c>
      <c r="C7" s="4" t="inlineStr">
        <is>
          <t xml:space="preserve">NOTE
2 – GOING CONCERN, LIQUIDITY, AND MANAGEMENT’S PLANS Going Concern, Liquidity, and Management’s Plans These
consolidated financial statements have been prepared on a basis that assumes Beeline will continue as a going concern and which contemplates
the realization of assets and satisfaction of liabilities and commitments in the ordinary course of business. Beeline has incurred recurring
losses from operations since its inception and is dependent on debt and equity financing. These factors raise substantial doubt about
Beeline’s ability to continue as a going concern for the twelve months following the issuance of these financial statements. The
consolidated financial statements do not include any adjustments to the carrying amounts and classification of assets, liabilities, and
reported expenses that may be necessary if Beeline were unable to continue as a going concern. Management
believes that its available funds and cash flow from operations may not be sufficient to meet our working capital requirements for the
twelve months subsequent to the issuance of our financial statements. In order to accomplish its business plan objectives, Beeline will
need to either increase revenues or raise capital by the issuance of debt and/or equity or sell Beeline to a strategic acquirer. In
October 2024, Beeline was acquired by Eastside Distilling, Inc. (see Note 14) Beeline
Financial Holdings, Inc. Notes
to Consolidated Financial Statements December
31, 2023 and 2022 Management
believes that it will be successful in obtaining additional financing based on its limited history of raising funds; however, there can
be no assurances that our business plans and actions will be successful, that we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ssets or Liabilities Measured at Fair Value Recurring Basis (Details) - Beeline Financial Holdings Inc [Member] - USD ($)</t>
        </is>
      </c>
      <c r="B1" s="2" t="inlineStr">
        <is>
          <t>Sep. 30, 2024</t>
        </is>
      </c>
      <c r="C1" s="2" t="inlineStr">
        <is>
          <t>Dec. 31, 2023</t>
        </is>
      </c>
      <c r="D1" s="2" t="inlineStr">
        <is>
          <t>Sep. 30, 2023</t>
        </is>
      </c>
      <c r="E1" s="2" t="inlineStr">
        <is>
          <t>Dec. 31, 2022</t>
        </is>
      </c>
      <c r="F1" s="2" t="inlineStr">
        <is>
          <t>Dec. 31, 2021</t>
        </is>
      </c>
    </row>
    <row r="2">
      <c r="A2" s="3" t="inlineStr">
        <is>
          <t>Platform Operator, Crypto Asse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ortgage loans held for sale</t>
        </is>
      </c>
      <c r="B3" s="5" t="n">
        <v>6271551</v>
      </c>
      <c r="C3" s="5" t="n">
        <v>2301012</v>
      </c>
      <c r="D3" s="4" t="inlineStr">
        <is>
          <t xml:space="preserve"> </t>
        </is>
      </c>
      <c r="E3" s="5" t="n">
        <v>3022969</v>
      </c>
      <c r="F3" s="4" t="inlineStr">
        <is>
          <t xml:space="preserve"> </t>
        </is>
      </c>
    </row>
    <row r="4">
      <c r="A4" s="4" t="inlineStr">
        <is>
          <t>Interest rate lock derivative</t>
        </is>
      </c>
      <c r="B4" s="6" t="n">
        <v>62796</v>
      </c>
      <c r="C4" s="6" t="n">
        <v>57505</v>
      </c>
      <c r="D4" s="4" t="inlineStr">
        <is>
          <t xml:space="preserve"> </t>
        </is>
      </c>
      <c r="E4" s="6" t="n">
        <v>30757</v>
      </c>
      <c r="F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latform Operator, Crypto Ass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loans held for sa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lock derivati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latform Operator, Crypto Ass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 loans held for sale</t>
        </is>
      </c>
      <c r="B11" s="4" t="inlineStr">
        <is>
          <t xml:space="preserve"> </t>
        </is>
      </c>
      <c r="C11" s="6" t="n">
        <v>2301012</v>
      </c>
      <c r="D11" s="4" t="inlineStr">
        <is>
          <t xml:space="preserve"> </t>
        </is>
      </c>
      <c r="E11" s="6" t="n">
        <v>3022969</v>
      </c>
      <c r="F11" s="4" t="inlineStr">
        <is>
          <t xml:space="preserve"> </t>
        </is>
      </c>
    </row>
    <row r="12">
      <c r="A12" s="4" t="inlineStr">
        <is>
          <t>Interest rate lock deriv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 loans held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lock derivative</t>
        </is>
      </c>
      <c r="B16" s="5" t="n">
        <v>62796</v>
      </c>
      <c r="C16" s="5" t="n">
        <v>57505</v>
      </c>
      <c r="D16" s="5" t="n">
        <v>30757</v>
      </c>
      <c r="E16" s="5" t="n">
        <v>30757</v>
      </c>
      <c r="F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oll Forward for Valuation of Financial Instruments (Details) - Beeline Financial Holdings Inc [Member]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5" t="n">
        <v>57505</v>
      </c>
      <c r="C4" s="5" t="n">
        <v>30757</v>
      </c>
      <c r="D4" s="5" t="n">
        <v>30757</v>
      </c>
      <c r="E4" s="4" t="inlineStr">
        <is>
          <t xml:space="preserve"> </t>
        </is>
      </c>
    </row>
    <row r="5">
      <c r="A5" s="4" t="inlineStr">
        <is>
          <t>Balance at end of year</t>
        </is>
      </c>
      <c r="B5" s="6" t="n">
        <v>62796</v>
      </c>
      <c r="C5" s="4" t="inlineStr">
        <is>
          <t xml:space="preserve"> </t>
        </is>
      </c>
      <c r="D5" s="6" t="n">
        <v>57505</v>
      </c>
      <c r="E5" s="5" t="n">
        <v>30757</v>
      </c>
    </row>
    <row r="6">
      <c r="A6" s="4" t="inlineStr">
        <is>
          <t>Fair Value, Inputs, Level 3 [Member]</t>
        </is>
      </c>
      <c r="B6" s="4" t="inlineStr">
        <is>
          <t xml:space="preserve"> </t>
        </is>
      </c>
      <c r="C6" s="4" t="inlineStr">
        <is>
          <t xml:space="preserve"> </t>
        </is>
      </c>
      <c r="D6" s="4" t="inlineStr">
        <is>
          <t xml:space="preserve"> </t>
        </is>
      </c>
      <c r="E6" s="4" t="inlineStr">
        <is>
          <t xml:space="preserve"> </t>
        </is>
      </c>
    </row>
    <row r="7">
      <c r="A7" s="3" t="inlineStr">
        <is>
          <t>Platform Operator, Crypto Asset [Line Items]</t>
        </is>
      </c>
      <c r="B7" s="4" t="inlineStr">
        <is>
          <t xml:space="preserve"> </t>
        </is>
      </c>
      <c r="C7" s="4" t="inlineStr">
        <is>
          <t xml:space="preserve"> </t>
        </is>
      </c>
      <c r="D7" s="4" t="inlineStr">
        <is>
          <t xml:space="preserve"> </t>
        </is>
      </c>
      <c r="E7" s="4" t="inlineStr">
        <is>
          <t xml:space="preserve"> </t>
        </is>
      </c>
    </row>
    <row r="8">
      <c r="A8" s="4" t="inlineStr">
        <is>
          <t>Balance at the beginning of the year</t>
        </is>
      </c>
      <c r="B8" s="6" t="n">
        <v>57505</v>
      </c>
      <c r="C8" s="6" t="n">
        <v>30757</v>
      </c>
      <c r="D8" s="6" t="n">
        <v>30757</v>
      </c>
      <c r="E8" s="4" t="inlineStr">
        <is>
          <t xml:space="preserve"> </t>
        </is>
      </c>
    </row>
    <row r="9">
      <c r="A9" s="4" t="inlineStr">
        <is>
          <t>Change in fair value in gain on sale of loans, net</t>
        </is>
      </c>
      <c r="B9" s="6" t="n">
        <v>5291</v>
      </c>
      <c r="C9" s="4" t="inlineStr">
        <is>
          <t xml:space="preserve"> </t>
        </is>
      </c>
      <c r="D9" s="6" t="n">
        <v>26748</v>
      </c>
      <c r="E9" s="6" t="n">
        <v>30757</v>
      </c>
    </row>
    <row r="10">
      <c r="A10" s="4" t="inlineStr">
        <is>
          <t>Balance at end of year</t>
        </is>
      </c>
      <c r="B10" s="5" t="n">
        <v>62796</v>
      </c>
      <c r="C10" s="5" t="n">
        <v>30757</v>
      </c>
      <c r="D10" s="5" t="n">
        <v>57505</v>
      </c>
      <c r="E10" s="5" t="n">
        <v>3075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Y20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80" customWidth="1" min="21" max="21"/>
    <col width="14" customWidth="1" min="22" max="22"/>
    <col width="14" customWidth="1" min="23" max="23"/>
    <col width="14" customWidth="1" min="24" max="24"/>
    <col width="14" customWidth="1" min="25" max="25"/>
  </cols>
  <sheetData>
    <row r="1">
      <c r="A1" s="1" t="inlineStr">
        <is>
          <t>Subsequent Events (Details Narrative) - USD ($)</t>
        </is>
      </c>
      <c r="K1" s="2" t="inlineStr">
        <is>
          <t>1 Months Ended</t>
        </is>
      </c>
      <c r="M1" s="2" t="inlineStr">
        <is>
          <t>3 Months Ended</t>
        </is>
      </c>
      <c r="S1" s="2" t="inlineStr">
        <is>
          <t>9 Months Ended</t>
        </is>
      </c>
      <c r="U1" s="2" t="inlineStr">
        <is>
          <t>12 Months Ended</t>
        </is>
      </c>
    </row>
    <row r="2">
      <c r="B2" s="2" t="inlineStr">
        <is>
          <t>Nov. 14, 2024</t>
        </is>
      </c>
      <c r="C2" s="2" t="inlineStr">
        <is>
          <t>Oct. 25, 2024</t>
        </is>
      </c>
      <c r="D2" s="2" t="inlineStr">
        <is>
          <t>Oct. 07, 2024</t>
        </is>
      </c>
      <c r="E2" s="2" t="inlineStr">
        <is>
          <t>Oct. 01, 2024</t>
        </is>
      </c>
      <c r="F2" s="2" t="inlineStr">
        <is>
          <t>Sep. 04, 2024</t>
        </is>
      </c>
      <c r="G2" s="2" t="inlineStr">
        <is>
          <t>Jul. 31, 2024</t>
        </is>
      </c>
      <c r="H2" s="2" t="inlineStr">
        <is>
          <t>Jun. 05, 2024</t>
        </is>
      </c>
      <c r="I2" s="2" t="inlineStr">
        <is>
          <t>Jun. 04, 2024</t>
        </is>
      </c>
      <c r="J2" s="2" t="inlineStr">
        <is>
          <t>Apr. 05, 2022</t>
        </is>
      </c>
      <c r="K2" s="2" t="inlineStr">
        <is>
          <t>Oct. 31, 2024</t>
        </is>
      </c>
      <c r="L2" s="2" t="inlineStr">
        <is>
          <t>Feb. 29, 2024</t>
        </is>
      </c>
      <c r="M2" s="2" t="inlineStr">
        <is>
          <t>Sep. 30, 2024</t>
        </is>
      </c>
      <c r="N2" s="2" t="inlineStr">
        <is>
          <t>Jun. 30, 2024</t>
        </is>
      </c>
      <c r="O2" s="2" t="inlineStr">
        <is>
          <t>Mar. 31, 2024</t>
        </is>
      </c>
      <c r="P2" s="2" t="inlineStr">
        <is>
          <t>Sep. 30, 2023</t>
        </is>
      </c>
      <c r="Q2" s="2" t="inlineStr">
        <is>
          <t>Jun. 30, 2023</t>
        </is>
      </c>
      <c r="R2" s="2" t="inlineStr">
        <is>
          <t>Mar. 31, 2023</t>
        </is>
      </c>
      <c r="S2" s="2" t="inlineStr">
        <is>
          <t>Sep. 30, 2024</t>
        </is>
      </c>
      <c r="T2" s="2" t="inlineStr">
        <is>
          <t>Sep. 30, 2023</t>
        </is>
      </c>
      <c r="U2" s="2" t="inlineStr">
        <is>
          <t>Dec. 31, 2023</t>
        </is>
      </c>
      <c r="V2" s="2" t="inlineStr">
        <is>
          <t>Dec. 31, 2022</t>
        </is>
      </c>
      <c r="W2" s="2" t="inlineStr">
        <is>
          <t>Nov. 24, 2024</t>
        </is>
      </c>
      <c r="X2" s="2" t="inlineStr">
        <is>
          <t>Oct. 30, 2024</t>
        </is>
      </c>
      <c r="Y2" s="2" t="inlineStr">
        <is>
          <t>Sep. 29, 2023</t>
        </is>
      </c>
    </row>
    <row r="3">
      <c r="A3" s="4" t="inlineStr">
        <is>
          <t>Preferred stock exchanged for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7831000</v>
      </c>
      <c r="Q3" s="4" t="inlineStr">
        <is>
          <t xml:space="preserve"> </t>
        </is>
      </c>
      <c r="R3" s="4" t="inlineStr">
        <is>
          <t xml:space="preserve"> </t>
        </is>
      </c>
      <c r="S3" s="4" t="inlineStr">
        <is>
          <t xml:space="preserve"> </t>
        </is>
      </c>
      <c r="T3" s="4" t="inlineStr">
        <is>
          <t xml:space="preserve"> </t>
        </is>
      </c>
      <c r="U3" s="5" t="n">
        <v>7831000</v>
      </c>
      <c r="V3" s="4" t="inlineStr">
        <is>
          <t xml:space="preserve"> </t>
        </is>
      </c>
      <c r="W3" s="4" t="inlineStr">
        <is>
          <t xml:space="preserve"> </t>
        </is>
      </c>
      <c r="X3" s="4" t="inlineStr">
        <is>
          <t xml:space="preserve"> </t>
        </is>
      </c>
      <c r="Y3" s="4" t="inlineStr">
        <is>
          <t xml:space="preserve"> </t>
        </is>
      </c>
    </row>
    <row r="4">
      <c r="A4" s="4" t="inlineStr">
        <is>
          <t>Debt conversion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6510000</v>
      </c>
      <c r="U4" s="6" t="n">
        <v>6322000</v>
      </c>
      <c r="V4" s="4" t="inlineStr">
        <is>
          <t xml:space="preserve"> </t>
        </is>
      </c>
      <c r="W4" s="4" t="inlineStr">
        <is>
          <t xml:space="preserve"> </t>
        </is>
      </c>
      <c r="X4" s="4" t="inlineStr">
        <is>
          <t xml:space="preserve"> </t>
        </is>
      </c>
      <c r="Y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300000</v>
      </c>
      <c r="V5" s="4" t="inlineStr">
        <is>
          <t xml:space="preserve"> </t>
        </is>
      </c>
      <c r="W5" s="4" t="inlineStr">
        <is>
          <t xml:space="preserve"> </t>
        </is>
      </c>
      <c r="X5" s="4" t="inlineStr">
        <is>
          <t xml:space="preserve"> </t>
        </is>
      </c>
      <c r="Y5" s="4" t="inlineStr">
        <is>
          <t xml:space="preserve"> </t>
        </is>
      </c>
    </row>
    <row r="6">
      <c r="A6" s="4" t="inlineStr">
        <is>
          <t>Number of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92000</v>
      </c>
      <c r="N6" s="4" t="inlineStr">
        <is>
          <t xml:space="preserve"> </t>
        </is>
      </c>
      <c r="O6" s="4" t="inlineStr">
        <is>
          <t xml:space="preserve"> </t>
        </is>
      </c>
      <c r="P6" s="5" t="n">
        <v>649000</v>
      </c>
      <c r="Q6" s="5" t="n">
        <v>651000</v>
      </c>
      <c r="R6" s="4" t="inlineStr">
        <is>
          <t xml:space="preserve"> </t>
        </is>
      </c>
      <c r="S6" s="4" t="inlineStr">
        <is>
          <t xml:space="preserve"> </t>
        </is>
      </c>
      <c r="T6" s="4" t="inlineStr">
        <is>
          <t xml:space="preserve"> </t>
        </is>
      </c>
      <c r="U6" s="6" t="n">
        <v>1396000</v>
      </c>
      <c r="V6" s="5" t="n">
        <v>199000</v>
      </c>
      <c r="W6" s="4" t="inlineStr">
        <is>
          <t xml:space="preserve"> </t>
        </is>
      </c>
      <c r="X6" s="4" t="inlineStr">
        <is>
          <t xml:space="preserve"> </t>
        </is>
      </c>
      <c r="Y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155000</v>
      </c>
      <c r="N7" s="4" t="inlineStr">
        <is>
          <t xml:space="preserve"> </t>
        </is>
      </c>
      <c r="O7" s="4" t="inlineStr">
        <is>
          <t xml:space="preserve"> </t>
        </is>
      </c>
      <c r="P7" s="4" t="inlineStr">
        <is>
          <t xml:space="preserve"> </t>
        </is>
      </c>
      <c r="Q7" s="4" t="inlineStr">
        <is>
          <t xml:space="preserve"> </t>
        </is>
      </c>
      <c r="R7" s="4" t="inlineStr">
        <is>
          <t xml:space="preserve"> </t>
        </is>
      </c>
      <c r="S7" s="5" t="n">
        <v>8155000</v>
      </c>
      <c r="T7" s="4" t="inlineStr">
        <is>
          <t xml:space="preserve"> </t>
        </is>
      </c>
      <c r="U7" s="5" t="n">
        <v>8042000</v>
      </c>
      <c r="V7" s="4" t="inlineStr">
        <is>
          <t xml:space="preserve"> </t>
        </is>
      </c>
      <c r="W7" s="4" t="inlineStr">
        <is>
          <t xml:space="preserve"> </t>
        </is>
      </c>
      <c r="X7" s="4" t="inlineStr">
        <is>
          <t xml:space="preserve"> </t>
        </is>
      </c>
      <c r="Y7" s="4" t="inlineStr">
        <is>
          <t xml:space="preserve"> </t>
        </is>
      </c>
    </row>
    <row r="8">
      <c r="A8" s="4" t="inlineStr">
        <is>
          <t>Antidilutive Securities Excluded from Computation of Earnings Per Shar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venue Benchmark [Member] | Supplier Concentration Risk [Member] | One Distribu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1" t="n">
        <v>0.67</v>
      </c>
      <c r="T10" s="11" t="n">
        <v>0.6899999999999999</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Beeline Financial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0</v>
      </c>
      <c r="V12" s="4" t="inlineStr">
        <is>
          <t xml:space="preserve"> </t>
        </is>
      </c>
      <c r="W12" s="4" t="inlineStr">
        <is>
          <t xml:space="preserve"> </t>
        </is>
      </c>
      <c r="X12" s="4" t="inlineStr">
        <is>
          <t xml:space="preserve"> </t>
        </is>
      </c>
      <c r="Y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282896</v>
      </c>
      <c r="N13" s="4" t="inlineStr">
        <is>
          <t xml:space="preserve"> </t>
        </is>
      </c>
      <c r="O13" s="4" t="inlineStr">
        <is>
          <t xml:space="preserve"> </t>
        </is>
      </c>
      <c r="P13" s="4" t="inlineStr">
        <is>
          <t xml:space="preserve"> </t>
        </is>
      </c>
      <c r="Q13" s="4" t="inlineStr">
        <is>
          <t xml:space="preserve"> </t>
        </is>
      </c>
      <c r="R13" s="4" t="inlineStr">
        <is>
          <t xml:space="preserve"> </t>
        </is>
      </c>
      <c r="S13" s="6" t="n">
        <v>3282896</v>
      </c>
      <c r="T13" s="4" t="inlineStr">
        <is>
          <t xml:space="preserve"> </t>
        </is>
      </c>
      <c r="U13" s="6" t="n">
        <v>3282896</v>
      </c>
      <c r="V13" s="6" t="n">
        <v>3282896</v>
      </c>
      <c r="W13" s="4" t="inlineStr">
        <is>
          <t xml:space="preserve"> </t>
        </is>
      </c>
      <c r="X13" s="4" t="inlineStr">
        <is>
          <t xml:space="preserve"> </t>
        </is>
      </c>
      <c r="Y13" s="4" t="inlineStr">
        <is>
          <t xml:space="preserve"> </t>
        </is>
      </c>
    </row>
    <row r="14">
      <c r="A14" s="4" t="inlineStr">
        <is>
          <t>Preferred Stock, Valu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1e-05</v>
      </c>
      <c r="N15" s="4" t="inlineStr">
        <is>
          <t xml:space="preserve"> </t>
        </is>
      </c>
      <c r="O15" s="4" t="inlineStr">
        <is>
          <t xml:space="preserve"> </t>
        </is>
      </c>
      <c r="P15" s="4" t="inlineStr">
        <is>
          <t xml:space="preserve"> </t>
        </is>
      </c>
      <c r="Q15" s="4" t="inlineStr">
        <is>
          <t xml:space="preserve"> </t>
        </is>
      </c>
      <c r="R15" s="4" t="inlineStr">
        <is>
          <t xml:space="preserve"> </t>
        </is>
      </c>
      <c r="S15" s="8" t="n">
        <v>1e-05</v>
      </c>
      <c r="T15" s="4" t="inlineStr">
        <is>
          <t xml:space="preserve"> </t>
        </is>
      </c>
      <c r="U15" s="8" t="n">
        <v>1e-05</v>
      </c>
      <c r="V15" s="8" t="n">
        <v>1e-05</v>
      </c>
      <c r="W15" s="4" t="inlineStr">
        <is>
          <t xml:space="preserve"> </t>
        </is>
      </c>
      <c r="X15" s="4" t="inlineStr">
        <is>
          <t xml:space="preserve"> </t>
        </is>
      </c>
      <c r="Y15" s="4" t="inlineStr">
        <is>
          <t xml:space="preserve"> </t>
        </is>
      </c>
    </row>
    <row r="16">
      <c r="A16" s="4" t="inlineStr">
        <is>
          <t>Preferred stock exchanged for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5206763</v>
      </c>
      <c r="V16" s="4" t="inlineStr">
        <is>
          <t xml:space="preserve"> </t>
        </is>
      </c>
      <c r="W16" s="4" t="inlineStr">
        <is>
          <t xml:space="preserve"> </t>
        </is>
      </c>
      <c r="X16" s="4" t="inlineStr">
        <is>
          <t xml:space="preserve"> </t>
        </is>
      </c>
      <c r="Y16" s="4" t="inlineStr">
        <is>
          <t xml:space="preserve"> </t>
        </is>
      </c>
    </row>
    <row r="17">
      <c r="A17" s="4" t="inlineStr">
        <is>
          <t>Debt conversion 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22805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ccrued 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85958</v>
      </c>
      <c r="J18" s="4" t="inlineStr">
        <is>
          <t xml:space="preserve"> </t>
        </is>
      </c>
      <c r="K18" s="4" t="inlineStr">
        <is>
          <t xml:space="preserve"> </t>
        </is>
      </c>
      <c r="L18" s="4" t="inlineStr">
        <is>
          <t xml:space="preserve"> </t>
        </is>
      </c>
      <c r="M18" s="5" t="n">
        <v>0</v>
      </c>
      <c r="N18" s="4" t="inlineStr">
        <is>
          <t xml:space="preserve"> </t>
        </is>
      </c>
      <c r="O18" s="4" t="inlineStr">
        <is>
          <t xml:space="preserve"> </t>
        </is>
      </c>
      <c r="P18" s="4" t="inlineStr">
        <is>
          <t xml:space="preserve"> </t>
        </is>
      </c>
      <c r="Q18" s="4" t="inlineStr">
        <is>
          <t xml:space="preserve"> </t>
        </is>
      </c>
      <c r="R18" s="4" t="inlineStr">
        <is>
          <t xml:space="preserve"> </t>
        </is>
      </c>
      <c r="S18" s="5" t="n">
        <v>0</v>
      </c>
      <c r="T18" s="4" t="inlineStr">
        <is>
          <t xml:space="preserve"> </t>
        </is>
      </c>
      <c r="U18" s="6" t="n">
        <v>965378</v>
      </c>
      <c r="V18" s="4" t="inlineStr">
        <is>
          <t xml:space="preserve"> </t>
        </is>
      </c>
      <c r="W18" s="4" t="inlineStr">
        <is>
          <t xml:space="preserve"> </t>
        </is>
      </c>
      <c r="X18" s="4" t="inlineStr">
        <is>
          <t xml:space="preserve"> </t>
        </is>
      </c>
      <c r="Y18" s="4" t="inlineStr">
        <is>
          <t xml:space="preserve"> </t>
        </is>
      </c>
    </row>
    <row r="19">
      <c r="A19" s="4" t="inlineStr">
        <is>
          <t>Convertibl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81401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Gain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34420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1344207</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shares issu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917141</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ong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300000</v>
      </c>
      <c r="V22" s="4" t="inlineStr">
        <is>
          <t xml:space="preserve"> </t>
        </is>
      </c>
      <c r="W22" s="4" t="inlineStr">
        <is>
          <t xml:space="preserve"> </t>
        </is>
      </c>
      <c r="X22" s="4" t="inlineStr">
        <is>
          <t xml:space="preserve"> </t>
        </is>
      </c>
      <c r="Y22" s="4" t="inlineStr">
        <is>
          <t xml:space="preserve"> </t>
        </is>
      </c>
    </row>
    <row r="23">
      <c r="A23" s="4" t="inlineStr">
        <is>
          <t>In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965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ividends declared or accr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c r="N24" s="4" t="inlineStr">
        <is>
          <t xml:space="preserve"> </t>
        </is>
      </c>
      <c r="O24" s="4" t="inlineStr">
        <is>
          <t xml:space="preserve"> </t>
        </is>
      </c>
      <c r="P24" s="4" t="inlineStr">
        <is>
          <t xml:space="preserve"> </t>
        </is>
      </c>
      <c r="Q24" s="4" t="inlineStr">
        <is>
          <t xml:space="preserve"> </t>
        </is>
      </c>
      <c r="R24" s="4" t="inlineStr">
        <is>
          <t xml:space="preserve"> </t>
        </is>
      </c>
      <c r="S24" s="5" t="n">
        <v>0</v>
      </c>
      <c r="T24" s="4" t="inlineStr">
        <is>
          <t xml:space="preserve"> </t>
        </is>
      </c>
      <c r="U24" s="5" t="n">
        <v>0</v>
      </c>
      <c r="V24" s="5" t="n">
        <v>0</v>
      </c>
      <c r="W24" s="4" t="inlineStr">
        <is>
          <t xml:space="preserve"> </t>
        </is>
      </c>
      <c r="X24" s="4" t="inlineStr">
        <is>
          <t xml:space="preserve"> </t>
        </is>
      </c>
      <c r="Y24" s="4" t="inlineStr">
        <is>
          <t xml:space="preserve"> </t>
        </is>
      </c>
    </row>
    <row r="25">
      <c r="A25" s="4" t="inlineStr">
        <is>
          <t>Beeline Financial Holdings Inc [Member] | Beeline Mortgage Holding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4" t="n">
        <v>0.501</v>
      </c>
      <c r="N26" s="4" t="inlineStr">
        <is>
          <t xml:space="preserve"> </t>
        </is>
      </c>
      <c r="O26" s="4" t="inlineStr">
        <is>
          <t xml:space="preserve"> </t>
        </is>
      </c>
      <c r="P26" s="4" t="inlineStr">
        <is>
          <t xml:space="preserve"> </t>
        </is>
      </c>
      <c r="Q26" s="4" t="inlineStr">
        <is>
          <t xml:space="preserve"> </t>
        </is>
      </c>
      <c r="R26" s="4" t="inlineStr">
        <is>
          <t xml:space="preserve"> </t>
        </is>
      </c>
      <c r="S26" s="14" t="n">
        <v>0.501</v>
      </c>
      <c r="T26" s="4" t="inlineStr">
        <is>
          <t xml:space="preserve"> </t>
        </is>
      </c>
      <c r="U26" s="14" t="n">
        <v>0.501</v>
      </c>
      <c r="V26" s="4" t="inlineStr">
        <is>
          <t xml:space="preserve"> </t>
        </is>
      </c>
      <c r="W26" s="4" t="inlineStr">
        <is>
          <t xml:space="preserve"> </t>
        </is>
      </c>
      <c r="X26" s="4" t="inlineStr">
        <is>
          <t xml:space="preserve"> </t>
        </is>
      </c>
      <c r="Y26" s="4" t="inlineStr">
        <is>
          <t xml:space="preserve"> </t>
        </is>
      </c>
    </row>
    <row r="27">
      <c r="A27" s="4" t="inlineStr">
        <is>
          <t>Beeline Financial Holdings Inc [Member] | Ellington Financi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4" t="n">
        <v>0.499</v>
      </c>
      <c r="N28" s="4" t="inlineStr">
        <is>
          <t xml:space="preserve"> </t>
        </is>
      </c>
      <c r="O28" s="4" t="inlineStr">
        <is>
          <t xml:space="preserve"> </t>
        </is>
      </c>
      <c r="P28" s="4" t="inlineStr">
        <is>
          <t xml:space="preserve"> </t>
        </is>
      </c>
      <c r="Q28" s="4" t="inlineStr">
        <is>
          <t xml:space="preserve"> </t>
        </is>
      </c>
      <c r="R28" s="4" t="inlineStr">
        <is>
          <t xml:space="preserve"> </t>
        </is>
      </c>
      <c r="S28" s="14" t="n">
        <v>0.499</v>
      </c>
      <c r="T28" s="4" t="inlineStr">
        <is>
          <t xml:space="preserve"> </t>
        </is>
      </c>
      <c r="U28" s="14" t="n">
        <v>0.499</v>
      </c>
      <c r="V28" s="4" t="inlineStr">
        <is>
          <t xml:space="preserve"> </t>
        </is>
      </c>
      <c r="W28" s="4" t="inlineStr">
        <is>
          <t xml:space="preserve"> </t>
        </is>
      </c>
      <c r="X28" s="4" t="inlineStr">
        <is>
          <t xml:space="preserve"> </t>
        </is>
      </c>
      <c r="Y28" s="4" t="inlineStr">
        <is>
          <t xml:space="preserve"> </t>
        </is>
      </c>
    </row>
    <row r="29">
      <c r="A29" s="4" t="inlineStr">
        <is>
          <t>Beeline Financial Holdings Inc [Member] | Convertible Debt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6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Long 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Sep.  05,  2025</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Monthly install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4032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Unamortized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2022 Subordinated Convertible Promissory Notes [Member] | Beeline Financial Holding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i) the Company received cash proceeds from the sale of 2022 Convertible Notes of $3,442,219,
ii) Series A preferred shares investors exchanged 75,700 shares of Series A preferred stock for 2022 Convertible Notes having principal
amounts totaling $1,750,079, iii) the Company issued a Convertible Note in the amount of $150.00 for future services to be rendered,
which as of September 30, 2024 is included reflected in prepaid expenses on the accompanying unaudited consolidated balance sheet, and
iv) the Company issued a Convertible Note in the amount of $10,000 for accrued interest</t>
        </is>
      </c>
      <c r="T36" s="4" t="inlineStr">
        <is>
          <t xml:space="preserve"> </t>
        </is>
      </c>
      <c r="U36" s="4" t="inlineStr">
        <is>
          <t>) the Company received cash proceeds from the sale of 2022 Convertible Notes of $3,442,219, ii) Series
A preferred shares investors exchanged 75,700 shares of Series A preferred stock for 2022 Convertible Notes having principal amounts
totaling $1,750,079, iii) the Company issued a Convertible Note in the amount of $150.000 for future services to be rendered, and iv)
the Company issued a Convertible Note in the amount of $10,000 for accrued interest.</t>
        </is>
      </c>
      <c r="V36" s="4" t="inlineStr">
        <is>
          <t xml:space="preserve"> </t>
        </is>
      </c>
      <c r="W36" s="4" t="inlineStr">
        <is>
          <t xml:space="preserve"> </t>
        </is>
      </c>
      <c r="X36" s="4" t="inlineStr">
        <is>
          <t xml:space="preserve"> </t>
        </is>
      </c>
      <c r="Y36" s="4" t="inlineStr">
        <is>
          <t xml:space="preserve"> </t>
        </is>
      </c>
    </row>
    <row r="37">
      <c r="A37" s="4" t="inlineStr">
        <is>
          <t>Convertibl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13439516</v>
      </c>
      <c r="V37" s="5" t="n">
        <v>4436238</v>
      </c>
      <c r="W37" s="4" t="inlineStr">
        <is>
          <t xml:space="preserve"> </t>
        </is>
      </c>
      <c r="X37" s="4" t="inlineStr">
        <is>
          <t xml:space="preserve"> </t>
        </is>
      </c>
      <c r="Y37" s="4" t="inlineStr">
        <is>
          <t xml:space="preserve"> </t>
        </is>
      </c>
    </row>
    <row r="38">
      <c r="A38" s="4" t="inlineStr">
        <is>
          <t>Proceeds from issuance of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7875754</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Two Thousands Twenty Two Convertible Notes [Member] | Beeline Financial Holding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roceeds from the sale of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3442219</v>
      </c>
      <c r="V40" s="4" t="inlineStr">
        <is>
          <t xml:space="preserve"> </t>
        </is>
      </c>
      <c r="W40" s="4" t="inlineStr">
        <is>
          <t xml:space="preserve"> </t>
        </is>
      </c>
      <c r="X40" s="4" t="inlineStr">
        <is>
          <t xml:space="preserve"> </t>
        </is>
      </c>
      <c r="Y40" s="4" t="inlineStr">
        <is>
          <t xml:space="preserve"> </t>
        </is>
      </c>
    </row>
    <row r="41">
      <c r="A41" s="4" t="inlineStr">
        <is>
          <t>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tock Issued During Period, Shares,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42000</v>
      </c>
      <c r="N44" s="4" t="inlineStr">
        <is>
          <t xml:space="preserve"> </t>
        </is>
      </c>
      <c r="O44" s="4" t="inlineStr">
        <is>
          <t xml:space="preserve"> </t>
        </is>
      </c>
      <c r="P44" s="6" t="n">
        <v>141000</v>
      </c>
      <c r="Q44" s="6" t="n">
        <v>135000</v>
      </c>
      <c r="R44" s="4" t="inlineStr">
        <is>
          <t xml:space="preserve"> </t>
        </is>
      </c>
      <c r="S44" s="4" t="inlineStr">
        <is>
          <t xml:space="preserve"> </t>
        </is>
      </c>
      <c r="T44" s="4" t="inlineStr">
        <is>
          <t xml:space="preserve"> </t>
        </is>
      </c>
      <c r="U44" s="6" t="n">
        <v>343000</v>
      </c>
      <c r="V44" s="6" t="n">
        <v>10000</v>
      </c>
      <c r="W44" s="4" t="inlineStr">
        <is>
          <t xml:space="preserve"> </t>
        </is>
      </c>
      <c r="X44" s="4" t="inlineStr">
        <is>
          <t xml:space="preserve"> </t>
        </is>
      </c>
      <c r="Y44" s="4" t="inlineStr">
        <is>
          <t xml:space="preserve"> </t>
        </is>
      </c>
    </row>
    <row r="45">
      <c r="A45" s="4" t="inlineStr">
        <is>
          <t>Stock Issued During Period, Shares,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000</v>
      </c>
      <c r="P45" s="6" t="n">
        <v>121000</v>
      </c>
      <c r="Q45" s="4" t="inlineStr">
        <is>
          <t xml:space="preserve"> </t>
        </is>
      </c>
      <c r="R45" s="6" t="n">
        <v>11000</v>
      </c>
      <c r="S45" s="4" t="inlineStr">
        <is>
          <t xml:space="preserve"> </t>
        </is>
      </c>
      <c r="T45" s="4" t="inlineStr">
        <is>
          <t xml:space="preserve"> </t>
        </is>
      </c>
      <c r="U45" s="6" t="n">
        <v>139000</v>
      </c>
      <c r="V45" s="6" t="n">
        <v>28000</v>
      </c>
      <c r="W45" s="4" t="inlineStr">
        <is>
          <t xml:space="preserve"> </t>
        </is>
      </c>
      <c r="X45" s="4" t="inlineStr">
        <is>
          <t xml:space="preserve"> </t>
        </is>
      </c>
      <c r="Y45" s="4" t="inlineStr">
        <is>
          <t xml:space="preserve"> </t>
        </is>
      </c>
    </row>
    <row r="46">
      <c r="A46" s="4" t="inlineStr">
        <is>
          <t>Preferred stock exchanged for convertible note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97000</v>
      </c>
      <c r="Q46" s="4" t="inlineStr">
        <is>
          <t xml:space="preserve"> </t>
        </is>
      </c>
      <c r="R46" s="4" t="inlineStr">
        <is>
          <t xml:space="preserve"> </t>
        </is>
      </c>
      <c r="S46" s="4" t="inlineStr">
        <is>
          <t xml:space="preserve"> </t>
        </is>
      </c>
      <c r="T46" s="4" t="inlineStr">
        <is>
          <t xml:space="preserve"> </t>
        </is>
      </c>
      <c r="U46" s="6" t="n">
        <v>297000</v>
      </c>
      <c r="V46" s="4" t="inlineStr">
        <is>
          <t xml:space="preserve"> </t>
        </is>
      </c>
      <c r="W46" s="4" t="inlineStr">
        <is>
          <t xml:space="preserve"> </t>
        </is>
      </c>
      <c r="X46" s="4" t="inlineStr">
        <is>
          <t xml:space="preserve"> </t>
        </is>
      </c>
      <c r="Y46" s="4" t="inlineStr">
        <is>
          <t xml:space="preserve"> </t>
        </is>
      </c>
    </row>
    <row r="47">
      <c r="A47" s="4" t="inlineStr">
        <is>
          <t>Preferred stock exchanged for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s issued for conversion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757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umber of shares issu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mmon Stock [Member] | Beeline Financial Holding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s new iss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278055</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eferred stock exchanged for convertible not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7333207</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eferred stock exchanged for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hares issued for conversion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7333207</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1.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umber of shares issu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3</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mployment Agreement [Member] | 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hares new issues</t>
        </is>
      </c>
      <c r="B58" s="4" t="inlineStr">
        <is>
          <t xml:space="preserve"> </t>
        </is>
      </c>
      <c r="C58" s="4" t="inlineStr">
        <is>
          <t xml:space="preserve"> </t>
        </is>
      </c>
      <c r="D58" s="4" t="inlineStr">
        <is>
          <t xml:space="preserve"> </t>
        </is>
      </c>
      <c r="E58" s="4" t="inlineStr">
        <is>
          <t xml:space="preserve"> </t>
        </is>
      </c>
      <c r="F58" s="6" t="n">
        <v>4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mployee-related Liabilities, Current</t>
        </is>
      </c>
      <c r="B59" s="4" t="inlineStr">
        <is>
          <t xml:space="preserve"> </t>
        </is>
      </c>
      <c r="C59" s="4" t="inlineStr">
        <is>
          <t xml:space="preserve"> </t>
        </is>
      </c>
      <c r="D59" s="4" t="inlineStr">
        <is>
          <t xml:space="preserve"> </t>
        </is>
      </c>
      <c r="E59" s="4" t="inlineStr">
        <is>
          <t xml:space="preserve"> </t>
        </is>
      </c>
      <c r="F59" s="5" t="n">
        <v>9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tock Issued During Period, Shares, Issued for Services</t>
        </is>
      </c>
      <c r="B60" s="4" t="inlineStr">
        <is>
          <t xml:space="preserve"> </t>
        </is>
      </c>
      <c r="C60" s="4" t="inlineStr">
        <is>
          <t xml:space="preserve"> </t>
        </is>
      </c>
      <c r="D60" s="4" t="inlineStr">
        <is>
          <t xml:space="preserve"> </t>
        </is>
      </c>
      <c r="E60" s="4" t="inlineStr">
        <is>
          <t xml:space="preserve"> </t>
        </is>
      </c>
      <c r="F60" s="6" t="n">
        <v>18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hares Issued, Price Per Share</t>
        </is>
      </c>
      <c r="B61" s="4" t="inlineStr">
        <is>
          <t xml:space="preserve"> </t>
        </is>
      </c>
      <c r="C61" s="4" t="inlineStr">
        <is>
          <t xml:space="preserve"> </t>
        </is>
      </c>
      <c r="D61" s="4" t="inlineStr">
        <is>
          <t xml:space="preserve"> </t>
        </is>
      </c>
      <c r="E61" s="4" t="inlineStr">
        <is>
          <t xml:space="preserve"> </t>
        </is>
      </c>
      <c r="F61" s="9" t="n">
        <v>0.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ustom:StockIssuedDuringPeriodSharesAgreedToIssue]</t>
        </is>
      </c>
      <c r="B62" s="4" t="inlineStr">
        <is>
          <t xml:space="preserve"> </t>
        </is>
      </c>
      <c r="C62" s="4" t="inlineStr">
        <is>
          <t xml:space="preserve"> </t>
        </is>
      </c>
      <c r="D62" s="4" t="inlineStr">
        <is>
          <t xml:space="preserve"> </t>
        </is>
      </c>
      <c r="E62" s="4" t="inlineStr">
        <is>
          <t xml:space="preserve"> </t>
        </is>
      </c>
      <c r="F62" s="6" t="n">
        <v>1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ebenture Agreement [Member] | 2024 Convertible Notes [Member] | Beeline Financial Holding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roceeds from issuance of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3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519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Original issue discount and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81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2024 Convertible Notes [Member] | Common Stock [Member] | Beeline Financial Holding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60593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umber of shares issued,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2408902</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eries C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240000</v>
      </c>
      <c r="V72" s="6" t="n">
        <v>240000</v>
      </c>
      <c r="W72" s="4" t="inlineStr">
        <is>
          <t xml:space="preserve"> </t>
        </is>
      </c>
      <c r="X72" s="4" t="inlineStr">
        <is>
          <t xml:space="preserve"> </t>
        </is>
      </c>
      <c r="Y72" s="4" t="inlineStr">
        <is>
          <t xml:space="preserve"> </t>
        </is>
      </c>
    </row>
    <row r="73">
      <c r="A73" s="4" t="inlineStr">
        <is>
          <t>Preferred Stock, Voting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holders
    of Series C Preferred Stock shall have no voting rights; except that nothing will limit a holder’s voting rights with respect
    to shares of any other class of the Company’s common stock held from time to time.</t>
        </is>
      </c>
      <c r="T73" s="4" t="inlineStr">
        <is>
          <t xml:space="preserve"> </t>
        </is>
      </c>
      <c r="U73" s="4" t="inlineStr">
        <is>
          <t>holders
    of Series C Preferred Stock shall have no voting rights; except that nothing will limit a holder’s voting rights with respect
    to shares of any other class of the Company’s common stock held from time to time.</t>
        </is>
      </c>
      <c r="V73" s="4" t="inlineStr">
        <is>
          <t xml:space="preserve"> </t>
        </is>
      </c>
      <c r="W73" s="4" t="inlineStr">
        <is>
          <t xml:space="preserve"> </t>
        </is>
      </c>
      <c r="X73" s="4" t="inlineStr">
        <is>
          <t xml:space="preserve"> </t>
        </is>
      </c>
      <c r="Y73" s="4" t="inlineStr">
        <is>
          <t xml:space="preserve"> </t>
        </is>
      </c>
    </row>
    <row r="74">
      <c r="A74" s="4" t="inlineStr">
        <is>
          <t>Preferred Stock, Value,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eferred stock,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7" t="n">
        <v>0.0001</v>
      </c>
      <c r="V75" s="7" t="n">
        <v>0.0001</v>
      </c>
      <c r="W75" s="4" t="inlineStr">
        <is>
          <t xml:space="preserve"> </t>
        </is>
      </c>
      <c r="X75" s="4" t="inlineStr">
        <is>
          <t xml:space="preserve"> </t>
        </is>
      </c>
      <c r="Y75" s="4" t="inlineStr">
        <is>
          <t xml:space="preserve"> </t>
        </is>
      </c>
    </row>
    <row r="76">
      <c r="A76" s="4" t="inlineStr">
        <is>
          <t>Series A Preferred Stock [Member] | Beeline Financial Holding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eferred Stock, Value,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v>
      </c>
      <c r="N77" s="4" t="inlineStr">
        <is>
          <t xml:space="preserve"> </t>
        </is>
      </c>
      <c r="O77" s="4" t="inlineStr">
        <is>
          <t xml:space="preserve"> </t>
        </is>
      </c>
      <c r="P77" s="4" t="inlineStr">
        <is>
          <t xml:space="preserve"> </t>
        </is>
      </c>
      <c r="Q77" s="4" t="inlineStr">
        <is>
          <t xml:space="preserve"> </t>
        </is>
      </c>
      <c r="R77" s="4" t="inlineStr">
        <is>
          <t xml:space="preserve"> </t>
        </is>
      </c>
      <c r="S77" s="5" t="n">
        <v>2</v>
      </c>
      <c r="T77" s="4" t="inlineStr">
        <is>
          <t xml:space="preserve"> </t>
        </is>
      </c>
      <c r="U77" s="5" t="n">
        <v>2</v>
      </c>
      <c r="V77" s="5" t="n">
        <v>5</v>
      </c>
      <c r="W77" s="4" t="inlineStr">
        <is>
          <t xml:space="preserve"> </t>
        </is>
      </c>
      <c r="X77" s="4" t="inlineStr">
        <is>
          <t xml:space="preserve"> </t>
        </is>
      </c>
      <c r="Y77" s="4" t="inlineStr">
        <is>
          <t xml:space="preserve"> </t>
        </is>
      </c>
    </row>
    <row r="78">
      <c r="A78" s="4" t="inlineStr">
        <is>
          <t>Preferred stock exchanged for convertible note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75700</v>
      </c>
      <c r="T78" s="4" t="inlineStr">
        <is>
          <t xml:space="preserve"> </t>
        </is>
      </c>
      <c r="U78" s="6" t="n">
        <v>224950</v>
      </c>
      <c r="V78" s="4" t="inlineStr">
        <is>
          <t xml:space="preserve"> </t>
        </is>
      </c>
      <c r="W78" s="4" t="inlineStr">
        <is>
          <t xml:space="preserve"> </t>
        </is>
      </c>
      <c r="X78" s="4" t="inlineStr">
        <is>
          <t xml:space="preserve"> </t>
        </is>
      </c>
      <c r="Y78" s="4" t="inlineStr">
        <is>
          <t xml:space="preserve"> </t>
        </is>
      </c>
    </row>
    <row r="79">
      <c r="A79" s="4" t="inlineStr">
        <is>
          <t>Preferred stock exchanged for convertible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1750079</v>
      </c>
      <c r="T79" s="4" t="inlineStr">
        <is>
          <t xml:space="preserve"> </t>
        </is>
      </c>
      <c r="U79" s="5" t="n">
        <v>5206559</v>
      </c>
      <c r="V79" s="4" t="inlineStr">
        <is>
          <t xml:space="preserve"> </t>
        </is>
      </c>
      <c r="W79" s="4" t="inlineStr">
        <is>
          <t xml:space="preserve"> </t>
        </is>
      </c>
      <c r="X79" s="4" t="inlineStr">
        <is>
          <t xml:space="preserve"> </t>
        </is>
      </c>
      <c r="Y79" s="4" t="inlineStr">
        <is>
          <t xml:space="preserve"> </t>
        </is>
      </c>
    </row>
    <row r="80">
      <c r="A80" s="4" t="inlineStr">
        <is>
          <t>Series A Preferred Stock [Member] | 2022 Subordinated Convertible Promissory Notes [Member] | Beeline Financial Holdings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nvertible Preferred Stock, Shares Issued upon Conver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224950</v>
      </c>
      <c r="V81" s="4" t="inlineStr">
        <is>
          <t xml:space="preserve"> </t>
        </is>
      </c>
      <c r="W81" s="4" t="inlineStr">
        <is>
          <t xml:space="preserve"> </t>
        </is>
      </c>
      <c r="X81" s="4" t="inlineStr">
        <is>
          <t xml:space="preserve"> </t>
        </is>
      </c>
      <c r="Y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750079</v>
      </c>
      <c r="N82" s="4" t="inlineStr">
        <is>
          <t xml:space="preserve"> </t>
        </is>
      </c>
      <c r="O82" s="4" t="inlineStr">
        <is>
          <t xml:space="preserve"> </t>
        </is>
      </c>
      <c r="P82" s="4" t="inlineStr">
        <is>
          <t xml:space="preserve"> </t>
        </is>
      </c>
      <c r="Q82" s="4" t="inlineStr">
        <is>
          <t xml:space="preserve"> </t>
        </is>
      </c>
      <c r="R82" s="4" t="inlineStr">
        <is>
          <t xml:space="preserve"> </t>
        </is>
      </c>
      <c r="S82" s="6" t="n">
        <v>1750079</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eries A Preferred Stock [Member] | Two Thousands Twenty Two Convertible Notes [Member] | Beeline Financial Holding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eferred stock exchanged for convertible note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75700</v>
      </c>
      <c r="V84" s="4" t="inlineStr">
        <is>
          <t xml:space="preserve"> </t>
        </is>
      </c>
      <c r="W84" s="4" t="inlineStr">
        <is>
          <t xml:space="preserve"> </t>
        </is>
      </c>
      <c r="X84" s="4" t="inlineStr">
        <is>
          <t xml:space="preserve"> </t>
        </is>
      </c>
      <c r="Y84" s="4" t="inlineStr">
        <is>
          <t xml:space="preserve"> </t>
        </is>
      </c>
    </row>
    <row r="85">
      <c r="A85" s="4" t="inlineStr">
        <is>
          <t>Preferred stock exchanged for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1750079</v>
      </c>
      <c r="V85" s="4" t="inlineStr">
        <is>
          <t xml:space="preserve"> </t>
        </is>
      </c>
      <c r="W85" s="4" t="inlineStr">
        <is>
          <t xml:space="preserve"> </t>
        </is>
      </c>
      <c r="X85" s="4" t="inlineStr">
        <is>
          <t xml:space="preserve"> </t>
        </is>
      </c>
      <c r="Y85" s="4" t="inlineStr">
        <is>
          <t xml:space="preserve"> </t>
        </is>
      </c>
    </row>
    <row r="86">
      <c r="A86" s="4" t="inlineStr">
        <is>
          <t>Series B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100000000</v>
      </c>
      <c r="V87" s="6" t="n">
        <v>100000000</v>
      </c>
      <c r="W87" s="4" t="inlineStr">
        <is>
          <t xml:space="preserve"> </t>
        </is>
      </c>
      <c r="X87" s="4" t="inlineStr">
        <is>
          <t xml:space="preserve"> </t>
        </is>
      </c>
      <c r="Y87" s="4" t="inlineStr">
        <is>
          <t xml:space="preserve"> </t>
        </is>
      </c>
    </row>
    <row r="88">
      <c r="A88" s="4" t="inlineStr">
        <is>
          <t>Preferred Stock, Value,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referred stock,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7" t="n">
        <v>0.0001</v>
      </c>
      <c r="V89" s="7" t="n">
        <v>0.0001</v>
      </c>
      <c r="W89" s="4" t="inlineStr">
        <is>
          <t xml:space="preserve"> </t>
        </is>
      </c>
      <c r="X89" s="4" t="inlineStr">
        <is>
          <t xml:space="preserve"> </t>
        </is>
      </c>
      <c r="Y89" s="4" t="inlineStr">
        <is>
          <t xml:space="preserve"> </t>
        </is>
      </c>
    </row>
    <row r="90">
      <c r="A90" s="4" t="inlineStr">
        <is>
          <t>Series B Preferred Stock [Member] | Beeline Financial Holdings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eferred Stock, Value,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4</v>
      </c>
      <c r="N91" s="4" t="inlineStr">
        <is>
          <t xml:space="preserve"> </t>
        </is>
      </c>
      <c r="O91" s="4" t="inlineStr">
        <is>
          <t xml:space="preserve"> </t>
        </is>
      </c>
      <c r="P91" s="4" t="inlineStr">
        <is>
          <t xml:space="preserve"> </t>
        </is>
      </c>
      <c r="Q91" s="4" t="inlineStr">
        <is>
          <t xml:space="preserve"> </t>
        </is>
      </c>
      <c r="R91" s="4" t="inlineStr">
        <is>
          <t xml:space="preserve"> </t>
        </is>
      </c>
      <c r="S91" s="5" t="n">
        <v>24</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eferred stock, pa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8" t="n">
        <v>1e-05</v>
      </c>
      <c r="N92" s="4" t="inlineStr">
        <is>
          <t xml:space="preserve"> </t>
        </is>
      </c>
      <c r="O92" s="4" t="inlineStr">
        <is>
          <t xml:space="preserve"> </t>
        </is>
      </c>
      <c r="P92" s="4" t="inlineStr">
        <is>
          <t xml:space="preserve"> </t>
        </is>
      </c>
      <c r="Q92" s="4" t="inlineStr">
        <is>
          <t xml:space="preserve"> </t>
        </is>
      </c>
      <c r="R92" s="4" t="inlineStr">
        <is>
          <t xml:space="preserve"> </t>
        </is>
      </c>
      <c r="S92" s="8" t="n">
        <v>1e-05</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har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1.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Magic Blocks Inc [Member] | Beeline Financial Holdings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hares new issues</t>
        </is>
      </c>
      <c r="B95" s="4" t="inlineStr">
        <is>
          <t xml:space="preserve"> </t>
        </is>
      </c>
      <c r="C95" s="4" t="inlineStr">
        <is>
          <t xml:space="preserve"> </t>
        </is>
      </c>
      <c r="D95" s="4" t="inlineStr">
        <is>
          <t xml:space="preserve"> </t>
        </is>
      </c>
      <c r="E95" s="4" t="inlineStr">
        <is>
          <t xml:space="preserve"> </t>
        </is>
      </c>
      <c r="F95" s="4" t="inlineStr">
        <is>
          <t xml:space="preserve"> </t>
        </is>
      </c>
      <c r="G95" s="6" t="n">
        <v>4285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Invested</t>
        </is>
      </c>
      <c r="B96" s="4" t="inlineStr">
        <is>
          <t xml:space="preserve"> </t>
        </is>
      </c>
      <c r="C96" s="4" t="inlineStr">
        <is>
          <t xml:space="preserve"> </t>
        </is>
      </c>
      <c r="D96" s="4" t="inlineStr">
        <is>
          <t xml:space="preserve"> </t>
        </is>
      </c>
      <c r="E96" s="4" t="inlineStr">
        <is>
          <t xml:space="preserve"> </t>
        </is>
      </c>
      <c r="F96" s="4" t="inlineStr">
        <is>
          <t xml:space="preserve"> </t>
        </is>
      </c>
      <c r="G96" s="5" t="n">
        <v>965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Magic Blocks Inc [Member] | Beeline Financial Holdings Inc [Member] | Forecas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hares new issues</t>
        </is>
      </c>
      <c r="B98" s="4" t="inlineStr">
        <is>
          <t xml:space="preserve"> </t>
        </is>
      </c>
      <c r="C98" s="4" t="inlineStr">
        <is>
          <t xml:space="preserve"> </t>
        </is>
      </c>
      <c r="D98" s="4" t="inlineStr">
        <is>
          <t xml:space="preserve"> </t>
        </is>
      </c>
      <c r="E98" s="4" t="inlineStr">
        <is>
          <t xml:space="preserve"> </t>
        </is>
      </c>
      <c r="F98" s="4" t="inlineStr">
        <is>
          <t xml:space="preserve"> </t>
        </is>
      </c>
      <c r="G98" s="6" t="n">
        <v>4285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Invested</t>
        </is>
      </c>
      <c r="B99" s="4" t="inlineStr">
        <is>
          <t xml:space="preserve"> </t>
        </is>
      </c>
      <c r="C99" s="4" t="inlineStr">
        <is>
          <t xml:space="preserve"> </t>
        </is>
      </c>
      <c r="D99" s="4" t="inlineStr">
        <is>
          <t xml:space="preserve"> </t>
        </is>
      </c>
      <c r="E99" s="4" t="inlineStr">
        <is>
          <t xml:space="preserve"> </t>
        </is>
      </c>
      <c r="F99" s="4" t="inlineStr">
        <is>
          <t xml:space="preserve"> </t>
        </is>
      </c>
      <c r="G99" s="5" t="n">
        <v>965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LDI Investments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1400000</v>
      </c>
    </row>
    <row r="102">
      <c r="A102" s="4" t="inlineStr">
        <is>
          <t>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Unsecured Debt</t>
        </is>
      </c>
      <c r="B103" s="4" t="inlineStr">
        <is>
          <t xml:space="preserve"> </t>
        </is>
      </c>
      <c r="C103" s="4" t="inlineStr">
        <is>
          <t xml:space="preserve"> </t>
        </is>
      </c>
      <c r="D103" s="5" t="n">
        <v>25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custom:VotingPowerPercentage-0]</t>
        </is>
      </c>
      <c r="B104" s="4" t="inlineStr">
        <is>
          <t xml:space="preserve"> </t>
        </is>
      </c>
      <c r="C104" s="4" t="inlineStr">
        <is>
          <t xml:space="preserve"> </t>
        </is>
      </c>
      <c r="D104" s="14" t="n">
        <v>0.049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Conversion of Stock, Description</t>
        </is>
      </c>
      <c r="B105" s="4" t="inlineStr">
        <is>
          <t xml:space="preserve"> </t>
        </is>
      </c>
      <c r="C105" s="4" t="inlineStr">
        <is>
          <t xml:space="preserve"> </t>
        </is>
      </c>
      <c r="D105" s="4" t="inlineStr">
        <is>
          <t>If
the shareholders of the Company approve the conversion of the Series F and the Series F-1 Preferred Stock at a meeting to be called for
that purpose, each such share will be convertible into common stock by a conversion ratio equal to the stated value of the Series F or
F-1 share divided by the Series F Conversion Price. The initial Series F Conversion Price is $0.50 per common share, which is subject
to a “Floor Price” equal to 20% of the “Minimum Price” as defined in the Nasdaq Rules. The Series F Conversion
Price and the Floor Price are subject to equitable adjustment. In addition, if during the next two years the sum of the common shares
outstanding on October 7, 2024 plus shares issuable on conversion of Preferred Stock plus shares issuable on conversion of securities
issued in the initial financing of the post-merger company plus shares issued to settle pre-existing liabilities (collectively, the “Measuring
Shares”) exceeds 14,848,485, then the Series F Conversion Price will be adjusted to retain the ratio of common share issuable on
conversion to the Measuring Shares. Likewise, if the number of Measuring Shares on October 7, 2025 is less than 14,848,485, then the
Series F Conversion Price will be adjusted to retain the ration of the Measuring Shares to the number of shares issuable on conversion.</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Subsequent Event [Member] | Beeline Financial Holdings Inc [Member] | Convertible Deb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36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Long 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3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bt instrument, 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Sep.  05,  2025</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Monthly install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440328</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Unamortized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ubsequent Event [Member] | Beeline Financial Holdings Inc [Member] | Convertible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Accrued interest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585958</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Convertible no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4814011</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Gain on extinguishment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1344207</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ubsequent Event [Member] | Senior Secured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Principal amount</t>
        </is>
      </c>
      <c r="B117" s="5" t="n">
        <v>19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roceeds from Issuance of Private Placement</t>
        </is>
      </c>
      <c r="B118" s="5" t="n">
        <v>16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Debt Instrument, Interest Rate Terms</t>
        </is>
      </c>
      <c r="B119" s="4" t="inlineStr">
        <is>
          <t>20%
original issue discount and do not bear interest unless and until one or more of the customary events of default set forth therein occurs,
whereupon each Note will bear interest at a rate of 18% per annum. If the Note remains outstanding for 180 days, the Note also requires
a special one-time interest payment of 30% which will increase the principal of each Note accordingly. Upon the occurrence of an event
of default, each Investor also has the right to require the Company to pay all or any portion of the Note at a 25% premium. Further,
the Company is required to prepay the Notes in connection with certain sales of securities or assets at each Investor’s election
in an amount equal to 35% of the gross proceeds from such sales. The Company also has the right to prepay all, but not less than all,
of the outstanding amounts under the Notes, at its election.</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ubsequent Event [Member] | Senior Secured Notes [Member] | Pre Funded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Class of Warrant or Right, Number of Securities Called by Warrants or Rights</t>
        </is>
      </c>
      <c r="B121" s="6" t="n">
        <v>36360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Subsequent Event [Member] | Common Stock [Member] | Beeline Financial Holdings Inc [Member] | Convertible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Shares issued for conversion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7333207</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ebt conversion principal bal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3228052</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Shar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9" t="n">
        <v>1.5</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Subsequent Event [Member] | Debt Agreement [Member] | Investo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ecured Debt</t>
        </is>
      </c>
      <c r="B127" s="4" t="inlineStr">
        <is>
          <t xml:space="preserve"> </t>
        </is>
      </c>
      <c r="C127" s="4" t="inlineStr">
        <is>
          <t xml:space="preserve"> </t>
        </is>
      </c>
      <c r="D127" s="5" t="n">
        <v>41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Unsecured Debt</t>
        </is>
      </c>
      <c r="B128" s="4" t="inlineStr">
        <is>
          <t xml:space="preserve"> </t>
        </is>
      </c>
      <c r="C128" s="4" t="inlineStr">
        <is>
          <t xml:space="preserve"> </t>
        </is>
      </c>
      <c r="D128" s="5" t="n">
        <v>25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Subsequent Event [Member] | Purchase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Class of Warrant or Right, Exercise Price of Warrants or Rights</t>
        </is>
      </c>
      <c r="B130" s="9" t="n">
        <v>0.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Investments</t>
        </is>
      </c>
      <c r="B131" s="5" t="n">
        <v>4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Subsequent Event [Member] | Purchase Agreement [Member] | Pre Funded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Class of Warrant or Right, Exercise Price of Warrants or Rights</t>
        </is>
      </c>
      <c r="B133" s="18" t="n">
        <v>0.49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Subsequent Event [Member] | Debenture Agreement [Member] | 2024 Convertible Notes [Member] | Beeline Financial Holdings In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Proceeds from issuance of convertible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33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Cas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2519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Original issue discount and fe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781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1" t="n">
        <v>0.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Subsequent Event [Member] | 2024 Convertible Notes Issued [Member] | Common Stock [Member] | Beeline Financial Holdings In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Share price</t>
        </is>
      </c>
      <c r="B140" s="4" t="inlineStr">
        <is>
          <t xml:space="preserve"> </t>
        </is>
      </c>
      <c r="C140" s="4" t="inlineStr">
        <is>
          <t xml:space="preserve"> </t>
        </is>
      </c>
      <c r="D140" s="4" t="inlineStr">
        <is>
          <t xml:space="preserve"> </t>
        </is>
      </c>
      <c r="E140" s="9" t="n">
        <v>1.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Sale of stock, shares</t>
        </is>
      </c>
      <c r="B141" s="4" t="inlineStr">
        <is>
          <t xml:space="preserve"> </t>
        </is>
      </c>
      <c r="C141" s="4" t="inlineStr">
        <is>
          <t xml:space="preserve"> </t>
        </is>
      </c>
      <c r="D141" s="4" t="inlineStr">
        <is>
          <t xml:space="preserve"> </t>
        </is>
      </c>
      <c r="E141" s="6" t="n">
        <v>49176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ubsequent Event [Member] | Series F Preferr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Preferred stock, shares authorized</t>
        </is>
      </c>
      <c r="B143" s="4" t="inlineStr">
        <is>
          <t xml:space="preserve"> </t>
        </is>
      </c>
      <c r="C143" s="4" t="inlineStr">
        <is>
          <t xml:space="preserve"> </t>
        </is>
      </c>
      <c r="D143" s="6" t="n">
        <v>70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Preferred Stock, Voting Rights</t>
        </is>
      </c>
      <c r="B144" s="4" t="inlineStr">
        <is>
          <t xml:space="preserve"> </t>
        </is>
      </c>
      <c r="C144" s="4" t="inlineStr">
        <is>
          <t xml:space="preserve"> </t>
        </is>
      </c>
      <c r="D144" s="4" t="inlineStr">
        <is>
          <t>Each
share of Series F Preferred Stock has a stated value of $0.50. The holder of Series F Preferred Stock has no voting rights by reason
of those shares, except that the approval by holders of more than 50% of the outstanding Series F Preferred Stock will be required for
any corporate action that would adversely affect the preferences, privileges or rights of the Series F Preferred Stock.</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Subsequent Event [Member] | Series F Preferred Stock [Member] | Purchase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Preferred Stock, Value, Issued</t>
        </is>
      </c>
      <c r="B146" s="5" t="n">
        <v>4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custom:InvestmentAmountPercentage-0]</t>
        </is>
      </c>
      <c r="B147" s="11" t="n">
        <v>0.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Subsequent Event [Member] | Series F Preferred Stock On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referred stock, shares authorized</t>
        </is>
      </c>
      <c r="B149" s="4" t="inlineStr">
        <is>
          <t xml:space="preserve"> </t>
        </is>
      </c>
      <c r="C149" s="4" t="inlineStr">
        <is>
          <t xml:space="preserve"> </t>
        </is>
      </c>
      <c r="D149" s="6" t="n">
        <v>10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Subsequent Event [Member] | Series C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custom:NumberOfSharesTransferred]</t>
        </is>
      </c>
      <c r="B151" s="4" t="inlineStr">
        <is>
          <t xml:space="preserve"> </t>
        </is>
      </c>
      <c r="C151" s="6" t="n">
        <v>117586</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Convertible Preferred Stock, Shares Issued upon Conversion</t>
        </is>
      </c>
      <c r="B152" s="4" t="inlineStr">
        <is>
          <t xml:space="preserve"> </t>
        </is>
      </c>
      <c r="C152" s="6" t="n">
        <v>11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Subsequent Event [Member] | Series D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Preferred stock, shares authorized</t>
        </is>
      </c>
      <c r="B154" s="4" t="inlineStr">
        <is>
          <t xml:space="preserve"> </t>
        </is>
      </c>
      <c r="C154" s="4" t="inlineStr">
        <is>
          <t xml:space="preserve"> </t>
        </is>
      </c>
      <c r="D154" s="6" t="n">
        <v>255474</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Preferred Stock, Voting Rights</t>
        </is>
      </c>
      <c r="B155" s="4" t="inlineStr">
        <is>
          <t xml:space="preserve"> </t>
        </is>
      </c>
      <c r="C155" s="4" t="inlineStr">
        <is>
          <t xml:space="preserve"> </t>
        </is>
      </c>
      <c r="D155" s="4" t="inlineStr">
        <is>
          <t>Each
share of Series D Preferred Stock has a stated value of $10.00. The holder of Series D Preferred Stock has no voting rights by reason
of those shares, except that the approval by holders of more than 50% of the outstanding Series D Preferred Stock will be required for
any corporate action that would adversely affect the preferences, privileges or rights of the Series D Preferred Stock.</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Debt Instrument, Convertible, Conversion Price</t>
        </is>
      </c>
      <c r="B156" s="4" t="inlineStr">
        <is>
          <t xml:space="preserve"> </t>
        </is>
      </c>
      <c r="C156" s="4" t="inlineStr">
        <is>
          <t xml:space="preserve"> </t>
        </is>
      </c>
      <c r="D156" s="9" t="n">
        <v>1.8</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custom:VotingPowerPercentage-0]</t>
        </is>
      </c>
      <c r="B157" s="4" t="inlineStr">
        <is>
          <t xml:space="preserve"> </t>
        </is>
      </c>
      <c r="C157" s="4" t="inlineStr">
        <is>
          <t xml:space="preserve"> </t>
        </is>
      </c>
      <c r="D157" s="14" t="n">
        <v>0.0999</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Subsequent Event [Member] | Series E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Preferred stock, shares authorized</t>
        </is>
      </c>
      <c r="B159" s="4" t="inlineStr">
        <is>
          <t xml:space="preserve"> </t>
        </is>
      </c>
      <c r="C159" s="4" t="inlineStr">
        <is>
          <t xml:space="preserve"> </t>
        </is>
      </c>
      <c r="D159" s="6" t="n">
        <v>2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Preferred Stock, Voting Rights</t>
        </is>
      </c>
      <c r="B160" s="4" t="inlineStr">
        <is>
          <t xml:space="preserve"> </t>
        </is>
      </c>
      <c r="C160" s="4" t="inlineStr">
        <is>
          <t xml:space="preserve"> </t>
        </is>
      </c>
      <c r="D160" s="4" t="inlineStr">
        <is>
          <t>Each
share of Series E Preferred Stock has a stated value of $10.00. The holder of Series E Preferred Stock has no voting rights by reason
of those shares, except that the approval by holders of more than 50% of the outstanding Series E Preferred Stock will be required for
any corporate action that would adversely affect the preferences, privileges or rights of the Series E Preferred Stock.</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Debt Instrument, Convertible, Conversion Price</t>
        </is>
      </c>
      <c r="B161" s="4" t="inlineStr">
        <is>
          <t xml:space="preserve"> </t>
        </is>
      </c>
      <c r="C161" s="4" t="inlineStr">
        <is>
          <t xml:space="preserve"> </t>
        </is>
      </c>
      <c r="D161" s="9" t="n">
        <v>0.2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custom:VotingPowerPercentage-0]</t>
        </is>
      </c>
      <c r="B162" s="4" t="inlineStr">
        <is>
          <t xml:space="preserve"> </t>
        </is>
      </c>
      <c r="C162" s="4" t="inlineStr">
        <is>
          <t xml:space="preserve"> </t>
        </is>
      </c>
      <c r="D162" s="14" t="n">
        <v>0.0999</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Subsequent Event [Member] | Series F-1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Preferred Stock, Voting Rights</t>
        </is>
      </c>
      <c r="B164" s="4" t="inlineStr">
        <is>
          <t xml:space="preserve"> </t>
        </is>
      </c>
      <c r="C164" s="4" t="inlineStr">
        <is>
          <t xml:space="preserve"> </t>
        </is>
      </c>
      <c r="D164" s="4" t="inlineStr">
        <is>
          <t>The
material terms of the Series F-1 Preferred Stock are identical to the material terms of the Series F Preferred Stock, except that holders
of Series F-1 Preferred Stock are entitled to case one vote per share at any meeting of the Company’s shareholders.</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Subsequent Event [Member] | Series B Preferred Stock [Member] | Beeline Financial Holdings In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Preferred stock, shares authoriz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3110636</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Preferred stock, par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8" t="n">
        <v>1e-05</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Preferred stock, conversion basi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a) the price per share of Common Stock resulting from dividing (x) $25,000,000 by (y) the Fully
Diluted Capitalization immediately prior to such conversion; (b) the Mandatory Debentures Conversion Price; and (c) a 25% discount to
the five-day VWAP of the Common Stock prior to the date that is 366 days after the closing of a Qualified Offering or Qualified Event,
subject to a floor price of $0.25 per share.</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Subsequent Event [Member] | Series B Preferred Stock [Member] | Beeline Financial Holdings Inc [Member] | Convertible Not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Shares issued for conversion of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1646157</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Share pri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9" t="n">
        <v>1.5</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Subsequent Event [Member] | Series B Preferred Stock [Member] | Debenture Agreement [Member] | 2024 Convertible Notes [Member] | Beeline Financial Holdings Inc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Shares new issu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740496</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Number of shares issued,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770843</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Subsequent Event [Member] | Beeline Financial Holdings Inc [Member] | 2024 Convertible Notes Issued [Member] | Common Stock [Member] | Beeline Financial Holdings Inc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Sale of stock, shares</t>
        </is>
      </c>
      <c r="B176" s="4" t="inlineStr">
        <is>
          <t xml:space="preserve"> </t>
        </is>
      </c>
      <c r="C176" s="4" t="inlineStr">
        <is>
          <t xml:space="preserve"> </t>
        </is>
      </c>
      <c r="D176" s="4" t="inlineStr">
        <is>
          <t xml:space="preserve"> </t>
        </is>
      </c>
      <c r="E176" s="6" t="n">
        <v>32788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Subsequent Event [Member] | Beeline Financial Holdings Inc [Member] | Series F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Number of shares acquired</t>
        </is>
      </c>
      <c r="B178" s="4" t="inlineStr">
        <is>
          <t xml:space="preserve"> </t>
        </is>
      </c>
      <c r="C178" s="4" t="inlineStr">
        <is>
          <t xml:space="preserve"> </t>
        </is>
      </c>
      <c r="D178" s="6" t="n">
        <v>69482229</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Subsequent Event [Member] | Beeline Financial Holdings Inc [Member] | Series F Preferred Stock [Member] | Beeline Financial Holdings Inc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Number of shares acquired</t>
        </is>
      </c>
      <c r="B180" s="4" t="inlineStr">
        <is>
          <t xml:space="preserve"> </t>
        </is>
      </c>
      <c r="C180" s="4" t="inlineStr">
        <is>
          <t xml:space="preserve"> </t>
        </is>
      </c>
      <c r="D180" s="6" t="n">
        <v>69482229</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Subsequent Event [Member] | Beeline Financial Holdings Inc [Member] | Series F Preferred Stock On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Number of shares acquired</t>
        </is>
      </c>
      <c r="B182" s="4" t="inlineStr">
        <is>
          <t xml:space="preserve"> </t>
        </is>
      </c>
      <c r="C182" s="4" t="inlineStr">
        <is>
          <t xml:space="preserve"> </t>
        </is>
      </c>
      <c r="D182" s="6" t="n">
        <v>517771</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Subsequent Event [Member] | Beeline Financial Holdings Inc [Member] | Series F One Preferred Stock One [Member] | Beeline Financial Holdings Inc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Number of shares acquired</t>
        </is>
      </c>
      <c r="B184" s="4" t="inlineStr">
        <is>
          <t xml:space="preserve"> </t>
        </is>
      </c>
      <c r="C184" s="4" t="inlineStr">
        <is>
          <t xml:space="preserve"> </t>
        </is>
      </c>
      <c r="D184" s="6" t="n">
        <v>517771</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Subsequent Event [Member] | Aegis, Bigger, District 2 and LDI [Member] | Debt Agreement [Member] | Common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Shares new issues</t>
        </is>
      </c>
      <c r="B186" s="4" t="inlineStr">
        <is>
          <t xml:space="preserve"> </t>
        </is>
      </c>
      <c r="C186" s="4" t="inlineStr">
        <is>
          <t xml:space="preserve"> </t>
        </is>
      </c>
      <c r="D186" s="6" t="n">
        <v>119873</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Subsequent Event [Member] | Aegis, Bigger, District 2 and LDI [Member] | Series C Preferred Stock [Member] | Debt Agreem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Shares new issues</t>
        </is>
      </c>
      <c r="B188" s="4" t="inlineStr">
        <is>
          <t xml:space="preserve"> </t>
        </is>
      </c>
      <c r="C188" s="4" t="inlineStr">
        <is>
          <t xml:space="preserve"> </t>
        </is>
      </c>
      <c r="D188" s="6" t="n">
        <v>31234</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Subsequent Event [Member] | Bigger and District 2 [Member] | Series D Preferred Stock [Member] | Debt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Shares new issues</t>
        </is>
      </c>
      <c r="B190" s="4" t="inlineStr">
        <is>
          <t xml:space="preserve"> </t>
        </is>
      </c>
      <c r="C190" s="4" t="inlineStr">
        <is>
          <t xml:space="preserve"> </t>
        </is>
      </c>
      <c r="D190" s="6" t="n">
        <v>255474</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Unsecured Debt</t>
        </is>
      </c>
      <c r="B191" s="4" t="inlineStr">
        <is>
          <t xml:space="preserve"> </t>
        </is>
      </c>
      <c r="C191" s="4" t="inlineStr">
        <is>
          <t xml:space="preserve"> </t>
        </is>
      </c>
      <c r="D191" s="5" t="n">
        <v>2600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Subsequent Event [Member] | Bigger and District 2 [Member] | Series E Preferred Stock [Member] | Debt Agre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Shares new issues</t>
        </is>
      </c>
      <c r="B193" s="4" t="inlineStr">
        <is>
          <t xml:space="preserve"> </t>
        </is>
      </c>
      <c r="C193" s="4" t="inlineStr">
        <is>
          <t xml:space="preserve"> </t>
        </is>
      </c>
      <c r="D193" s="6" t="n">
        <v>200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Unsecured Debt</t>
        </is>
      </c>
      <c r="B194" s="4" t="inlineStr">
        <is>
          <t xml:space="preserve"> </t>
        </is>
      </c>
      <c r="C194" s="4" t="inlineStr">
        <is>
          <t xml:space="preserve"> </t>
        </is>
      </c>
      <c r="D194" s="5" t="n">
        <v>200000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Subsequent Event [Member] | Bigger, District 2, Esping, WPE and Grammen [Member] | Debt Agree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Shares new issues</t>
        </is>
      </c>
      <c r="B196" s="4" t="inlineStr">
        <is>
          <t xml:space="preserve"> </t>
        </is>
      </c>
      <c r="C196" s="4" t="inlineStr">
        <is>
          <t xml:space="preserve"> </t>
        </is>
      </c>
      <c r="D196" s="6" t="n">
        <v>108899</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Unsecured Debt</t>
        </is>
      </c>
      <c r="B197" s="4" t="inlineStr">
        <is>
          <t xml:space="preserve"> </t>
        </is>
      </c>
      <c r="C197" s="4" t="inlineStr">
        <is>
          <t xml:space="preserve"> </t>
        </is>
      </c>
      <c r="D197" s="5" t="n">
        <v>90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Subsequent Event [Member] | Esping, WPE and Grammen [Member] | Debt Agreemen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Shares new issues</t>
        </is>
      </c>
      <c r="B199" s="4" t="inlineStr">
        <is>
          <t xml:space="preserve"> </t>
        </is>
      </c>
      <c r="C199" s="4" t="inlineStr">
        <is>
          <t xml:space="preserve"> </t>
        </is>
      </c>
      <c r="D199" s="6" t="n">
        <v>19000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Unsecured Debt</t>
        </is>
      </c>
      <c r="B200" s="4" t="inlineStr">
        <is>
          <t xml:space="preserve"> </t>
        </is>
      </c>
      <c r="C200" s="4" t="inlineStr">
        <is>
          <t xml:space="preserve"> </t>
        </is>
      </c>
      <c r="D200" s="5" t="n">
        <v>200000</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Subsequent Event [Member] | LDI Investments LL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Principal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5" t="n">
        <v>400000</v>
      </c>
      <c r="X202" s="5" t="n">
        <v>300000</v>
      </c>
      <c r="Y202" s="4" t="inlineStr">
        <is>
          <t xml:space="preserve"> </t>
        </is>
      </c>
    </row>
    <row r="203">
      <c r="A203" s="4" t="inlineStr">
        <is>
          <t>Subsequent Event [Member] | LDI Investments LLC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Proceeds from Short-Term Deb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5" t="n">
        <v>60000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Subsequent Event [Member] | Two Investors [Member] | Series F Preferred Stock [Member] | Purchase Agreeme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Preferred Stock, Value, Issued</t>
        </is>
      </c>
      <c r="B206" s="5" t="n">
        <v>100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Preferred stock, par value</t>
        </is>
      </c>
      <c r="B207" s="9" t="n">
        <v>0.5</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sheetData>
  <mergeCells count="5">
    <mergeCell ref="A1:A2"/>
    <mergeCell ref="K1:L1"/>
    <mergeCell ref="M1:R1"/>
    <mergeCell ref="S1:T1"/>
    <mergeCell ref="U1:V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air Value Based On Eventual Sale of Loans (Details) - Beeline Financial Holdings Inc [Member] - USD ($)</t>
        </is>
      </c>
      <c r="B1" s="2" t="inlineStr">
        <is>
          <t>Sep. 30, 2024</t>
        </is>
      </c>
      <c r="C1" s="2" t="inlineStr">
        <is>
          <t>Dec. 31, 2023</t>
        </is>
      </c>
      <c r="D1" s="2" t="inlineStr">
        <is>
          <t>Dec. 31, 2022</t>
        </is>
      </c>
    </row>
    <row r="2">
      <c r="A2" s="4" t="inlineStr">
        <is>
          <t>Mortgage loans held for sale</t>
        </is>
      </c>
      <c r="B2" s="5" t="n">
        <v>6116847</v>
      </c>
      <c r="C2" s="5" t="n">
        <v>2267596</v>
      </c>
      <c r="D2" s="5" t="n">
        <v>3104591</v>
      </c>
    </row>
    <row r="3">
      <c r="A3" s="4" t="inlineStr">
        <is>
          <t>Fair value adjustment</t>
        </is>
      </c>
      <c r="B3" s="6" t="n">
        <v>154704</v>
      </c>
      <c r="C3" s="6" t="n">
        <v>33416</v>
      </c>
      <c r="D3" s="6" t="n">
        <v>-81622</v>
      </c>
    </row>
    <row r="4">
      <c r="A4" s="4" t="inlineStr">
        <is>
          <t>Mortgage loans held for sale, at fair value</t>
        </is>
      </c>
      <c r="B4" s="5" t="n">
        <v>6271551</v>
      </c>
      <c r="C4" s="5" t="n">
        <v>2301012</v>
      </c>
      <c r="D4" s="5" t="n">
        <v>30229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pitalized Software Development Costs (Details) - Beeline Financial Holdings Inc [Member] - USD ($)</t>
        </is>
      </c>
      <c r="B1" s="2" t="inlineStr">
        <is>
          <t>Sep. 30, 2024</t>
        </is>
      </c>
      <c r="C1" s="2" t="inlineStr">
        <is>
          <t>Dec. 31, 2023</t>
        </is>
      </c>
      <c r="D1" s="2" t="inlineStr">
        <is>
          <t>Dec. 31, 2022</t>
        </is>
      </c>
    </row>
    <row r="2">
      <c r="A2" s="4" t="inlineStr">
        <is>
          <t>Software development costs capitalized</t>
        </is>
      </c>
      <c r="B2" s="5" t="n">
        <v>8459328</v>
      </c>
      <c r="C2" s="5" t="n">
        <v>8079821</v>
      </c>
      <c r="D2" s="5" t="n">
        <v>7228793</v>
      </c>
    </row>
    <row r="3">
      <c r="A3" s="4" t="inlineStr">
        <is>
          <t>Less accumulated amortization</t>
        </is>
      </c>
      <c r="B3" s="6" t="n">
        <v>-4428704</v>
      </c>
      <c r="C3" s="6" t="n">
        <v>-3216731</v>
      </c>
      <c r="D3" s="6" t="n">
        <v>-1776596</v>
      </c>
    </row>
    <row r="4">
      <c r="A4" s="4" t="inlineStr">
        <is>
          <t>Software development costs, net</t>
        </is>
      </c>
      <c r="B4" s="5" t="n">
        <v>4030624</v>
      </c>
      <c r="C4" s="6" t="n">
        <v>4863090</v>
      </c>
      <c r="D4" s="6" t="n">
        <v>5452197</v>
      </c>
    </row>
    <row r="5">
      <c r="A5" s="4" t="inlineStr">
        <is>
          <t>Software Development Version One [Member]</t>
        </is>
      </c>
      <c r="B5" s="4" t="inlineStr">
        <is>
          <t xml:space="preserve"> </t>
        </is>
      </c>
      <c r="C5" s="4" t="inlineStr">
        <is>
          <t xml:space="preserve"> </t>
        </is>
      </c>
      <c r="D5" s="4" t="inlineStr">
        <is>
          <t xml:space="preserve"> </t>
        </is>
      </c>
    </row>
    <row r="6">
      <c r="A6" s="4" t="inlineStr">
        <is>
          <t>Software development costs capitalized</t>
        </is>
      </c>
      <c r="B6" s="4" t="inlineStr">
        <is>
          <t xml:space="preserve"> </t>
        </is>
      </c>
      <c r="C6" s="6" t="n">
        <v>1725250</v>
      </c>
      <c r="D6" s="6" t="n">
        <v>1725250</v>
      </c>
    </row>
    <row r="7">
      <c r="A7" s="4" t="inlineStr">
        <is>
          <t>Software Development Version Two [Member]</t>
        </is>
      </c>
      <c r="B7" s="4" t="inlineStr">
        <is>
          <t xml:space="preserve"> </t>
        </is>
      </c>
      <c r="C7" s="4" t="inlineStr">
        <is>
          <t xml:space="preserve"> </t>
        </is>
      </c>
      <c r="D7" s="4" t="inlineStr">
        <is>
          <t xml:space="preserve"> </t>
        </is>
      </c>
    </row>
    <row r="8">
      <c r="A8" s="4" t="inlineStr">
        <is>
          <t>Software development costs capitalized</t>
        </is>
      </c>
      <c r="B8" s="4" t="inlineStr">
        <is>
          <t xml:space="preserve"> </t>
        </is>
      </c>
      <c r="C8" s="6" t="n">
        <v>821983</v>
      </c>
      <c r="D8" s="6" t="n">
        <v>821983</v>
      </c>
    </row>
    <row r="9">
      <c r="A9" s="4" t="inlineStr">
        <is>
          <t>Software Development Version Three [Member]</t>
        </is>
      </c>
      <c r="B9" s="4" t="inlineStr">
        <is>
          <t xml:space="preserve"> </t>
        </is>
      </c>
      <c r="C9" s="4" t="inlineStr">
        <is>
          <t xml:space="preserve"> </t>
        </is>
      </c>
      <c r="D9" s="4" t="inlineStr">
        <is>
          <t xml:space="preserve"> </t>
        </is>
      </c>
    </row>
    <row r="10">
      <c r="A10" s="4" t="inlineStr">
        <is>
          <t>Software development costs capitalized</t>
        </is>
      </c>
      <c r="B10" s="4" t="inlineStr">
        <is>
          <t xml:space="preserve"> </t>
        </is>
      </c>
      <c r="C10" s="6" t="n">
        <v>3335136</v>
      </c>
      <c r="D10" s="6" t="n">
        <v>3335136</v>
      </c>
    </row>
    <row r="11">
      <c r="A11" s="4" t="inlineStr">
        <is>
          <t>Software Development Version Four [Member]</t>
        </is>
      </c>
      <c r="B11" s="4" t="inlineStr">
        <is>
          <t xml:space="preserve"> </t>
        </is>
      </c>
      <c r="C11" s="4" t="inlineStr">
        <is>
          <t xml:space="preserve"> </t>
        </is>
      </c>
      <c r="D11" s="4" t="inlineStr">
        <is>
          <t xml:space="preserve"> </t>
        </is>
      </c>
    </row>
    <row r="12">
      <c r="A12" s="4" t="inlineStr">
        <is>
          <t>Software development costs capitalized</t>
        </is>
      </c>
      <c r="B12" s="4" t="inlineStr">
        <is>
          <t xml:space="preserve"> </t>
        </is>
      </c>
      <c r="C12" s="6" t="n">
        <v>1438149</v>
      </c>
      <c r="D12" s="6" t="n">
        <v>1346424</v>
      </c>
    </row>
    <row r="13">
      <c r="A13" s="4" t="inlineStr">
        <is>
          <t>Software Development Version Five [Member]</t>
        </is>
      </c>
      <c r="B13" s="4" t="inlineStr">
        <is>
          <t xml:space="preserve"> </t>
        </is>
      </c>
      <c r="C13" s="4" t="inlineStr">
        <is>
          <t xml:space="preserve"> </t>
        </is>
      </c>
      <c r="D13" s="4" t="inlineStr">
        <is>
          <t xml:space="preserve"> </t>
        </is>
      </c>
    </row>
    <row r="14">
      <c r="A14" s="4" t="inlineStr">
        <is>
          <t>Software development costs capitalized</t>
        </is>
      </c>
      <c r="B14" s="4" t="inlineStr">
        <is>
          <t xml:space="preserve"> </t>
        </is>
      </c>
      <c r="C14" s="5" t="n">
        <v>759303</v>
      </c>
      <c r="D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Capitalized Software Development Costs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Beeline Financial Holdings Inc [Member]</t>
        </is>
      </c>
      <c r="B3" s="4" t="inlineStr">
        <is>
          <t xml:space="preserve"> </t>
        </is>
      </c>
      <c r="C3" s="4" t="inlineStr">
        <is>
          <t xml:space="preserve"> </t>
        </is>
      </c>
      <c r="D3" s="4" t="inlineStr">
        <is>
          <t xml:space="preserve"> </t>
        </is>
      </c>
      <c r="E3" s="4" t="inlineStr">
        <is>
          <t xml:space="preserve"> </t>
        </is>
      </c>
    </row>
    <row r="4">
      <c r="A4" s="4" t="inlineStr">
        <is>
          <t>Amortization expense</t>
        </is>
      </c>
      <c r="B4" s="5" t="n">
        <v>1211973</v>
      </c>
      <c r="C4" s="5" t="n">
        <v>1074109</v>
      </c>
      <c r="D4" s="5" t="n">
        <v>1440135</v>
      </c>
      <c r="E4" s="5" t="n">
        <v>100971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Warehouse Lines Outstanding (Details) - Beeline Financial Holdings Inc [Member] - USD ($)</t>
        </is>
      </c>
      <c r="B1" s="2" t="inlineStr">
        <is>
          <t>Sep. 30, 2024</t>
        </is>
      </c>
      <c r="C1" s="2" t="inlineStr">
        <is>
          <t>Dec. 31, 2023</t>
        </is>
      </c>
      <c r="D1" s="2" t="inlineStr">
        <is>
          <t>Sep. 30, 2023</t>
        </is>
      </c>
      <c r="E1" s="2" t="inlineStr">
        <is>
          <t>Dec. 31, 2022</t>
        </is>
      </c>
      <c r="F1" s="2" t="inlineStr">
        <is>
          <t>Oct. 01, 2022</t>
        </is>
      </c>
      <c r="G1" s="2" t="inlineStr">
        <is>
          <t>Sep. 21, 2021</t>
        </is>
      </c>
    </row>
    <row r="2">
      <c r="A2" s="4" t="inlineStr">
        <is>
          <t>Line Amount</t>
        </is>
      </c>
      <c r="B2" s="5" t="n">
        <v>5000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rst Funding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Amount</t>
        </is>
      </c>
      <c r="B4" s="6" t="n">
        <v>5000000</v>
      </c>
      <c r="C4" s="5" t="n">
        <v>5000000</v>
      </c>
      <c r="D4" s="5" t="n">
        <v>5000000</v>
      </c>
      <c r="E4" s="4" t="inlineStr">
        <is>
          <t xml:space="preserve"> </t>
        </is>
      </c>
      <c r="F4" s="5" t="n">
        <v>5000000</v>
      </c>
      <c r="G4" s="5" t="n">
        <v>10000000</v>
      </c>
    </row>
    <row r="5">
      <c r="A5" s="4" t="inlineStr">
        <is>
          <t>Outstanding</t>
        </is>
      </c>
      <c r="B5" s="6" t="n">
        <v>5996846</v>
      </c>
      <c r="C5" s="6" t="n">
        <v>2157119</v>
      </c>
      <c r="D5" s="4" t="inlineStr">
        <is>
          <t xml:space="preserve"> </t>
        </is>
      </c>
      <c r="E5" s="4" t="inlineStr">
        <is>
          <t xml:space="preserve"> </t>
        </is>
      </c>
      <c r="F5" s="4" t="inlineStr">
        <is>
          <t xml:space="preserve"> </t>
        </is>
      </c>
      <c r="G5" s="4" t="inlineStr">
        <is>
          <t xml:space="preserve"> </t>
        </is>
      </c>
    </row>
    <row r="6">
      <c r="A6" s="4" t="inlineStr">
        <is>
          <t>Remaining Unused</t>
        </is>
      </c>
      <c r="B6" s="5" t="n">
        <v>4003154</v>
      </c>
      <c r="C6" s="6" t="n">
        <v>2841901</v>
      </c>
      <c r="D6" s="4" t="inlineStr">
        <is>
          <t xml:space="preserve"> </t>
        </is>
      </c>
      <c r="E6" s="4" t="inlineStr">
        <is>
          <t xml:space="preserve"> </t>
        </is>
      </c>
      <c r="F6" s="4" t="inlineStr">
        <is>
          <t xml:space="preserve"> </t>
        </is>
      </c>
      <c r="G6" s="4" t="inlineStr">
        <is>
          <t xml:space="preserve"> </t>
        </is>
      </c>
    </row>
    <row r="7">
      <c r="A7" s="4" t="inlineStr">
        <is>
          <t>First Funding Inc [Member] | Flagstar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Amount</t>
        </is>
      </c>
      <c r="B8" s="4" t="inlineStr">
        <is>
          <t xml:space="preserve"> </t>
        </is>
      </c>
      <c r="C8" s="6" t="n">
        <v>5000000</v>
      </c>
      <c r="D8" s="4" t="inlineStr">
        <is>
          <t xml:space="preserve"> </t>
        </is>
      </c>
      <c r="E8" s="4" t="inlineStr">
        <is>
          <t xml:space="preserve"> </t>
        </is>
      </c>
      <c r="F8" s="4" t="inlineStr">
        <is>
          <t xml:space="preserve"> </t>
        </is>
      </c>
      <c r="G8" s="4" t="inlineStr">
        <is>
          <t xml:space="preserve"> </t>
        </is>
      </c>
    </row>
    <row r="9">
      <c r="A9" s="4" t="inlineStr">
        <is>
          <t>Outstanding</t>
        </is>
      </c>
      <c r="B9" s="4" t="inlineStr">
        <is>
          <t xml:space="preserve"> </t>
        </is>
      </c>
      <c r="C9" s="6" t="n">
        <v>2157119</v>
      </c>
      <c r="D9" s="4" t="inlineStr">
        <is>
          <t xml:space="preserve"> </t>
        </is>
      </c>
      <c r="E9" s="4" t="inlineStr">
        <is>
          <t xml:space="preserve"> </t>
        </is>
      </c>
      <c r="F9" s="4" t="inlineStr">
        <is>
          <t xml:space="preserve"> </t>
        </is>
      </c>
      <c r="G9" s="4" t="inlineStr">
        <is>
          <t xml:space="preserve"> </t>
        </is>
      </c>
    </row>
    <row r="10">
      <c r="A10" s="4" t="inlineStr">
        <is>
          <t>Remaining Unused</t>
        </is>
      </c>
      <c r="B10" s="4" t="inlineStr">
        <is>
          <t xml:space="preserve"> </t>
        </is>
      </c>
      <c r="C10" s="5" t="n">
        <v>2842881</v>
      </c>
      <c r="D10" s="4" t="inlineStr">
        <is>
          <t xml:space="preserve"> </t>
        </is>
      </c>
      <c r="E10" s="4" t="inlineStr">
        <is>
          <t xml:space="preserve"> </t>
        </is>
      </c>
      <c r="F10" s="4" t="inlineStr">
        <is>
          <t xml:space="preserve"> </t>
        </is>
      </c>
      <c r="G10" s="4" t="inlineStr">
        <is>
          <t xml:space="preserve"> </t>
        </is>
      </c>
    </row>
    <row r="11">
      <c r="A11" s="4" t="inlineStr">
        <is>
          <t>Flagstar Bank [Member] | Flagstar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Amount</t>
        </is>
      </c>
      <c r="B12" s="4" t="inlineStr">
        <is>
          <t xml:space="preserve"> </t>
        </is>
      </c>
      <c r="C12" s="4" t="inlineStr">
        <is>
          <t xml:space="preserve"> </t>
        </is>
      </c>
      <c r="D12" s="4" t="inlineStr">
        <is>
          <t xml:space="preserve"> </t>
        </is>
      </c>
      <c r="E12" s="5" t="n">
        <v>10000000</v>
      </c>
      <c r="F12" s="4" t="inlineStr">
        <is>
          <t xml:space="preserve"> </t>
        </is>
      </c>
      <c r="G12" s="4" t="inlineStr">
        <is>
          <t xml:space="preserve"> </t>
        </is>
      </c>
    </row>
    <row r="13">
      <c r="A13" s="4" t="inlineStr">
        <is>
          <t>Outstanding</t>
        </is>
      </c>
      <c r="B13" s="4" t="inlineStr">
        <is>
          <t xml:space="preserve"> </t>
        </is>
      </c>
      <c r="C13" s="4" t="inlineStr">
        <is>
          <t xml:space="preserve"> </t>
        </is>
      </c>
      <c r="D13" s="4" t="inlineStr">
        <is>
          <t xml:space="preserve"> </t>
        </is>
      </c>
      <c r="E13" s="6" t="n">
        <v>3060923</v>
      </c>
      <c r="F13" s="4" t="inlineStr">
        <is>
          <t xml:space="preserve"> </t>
        </is>
      </c>
      <c r="G13" s="4" t="inlineStr">
        <is>
          <t xml:space="preserve"> </t>
        </is>
      </c>
    </row>
    <row r="14">
      <c r="A14" s="4" t="inlineStr">
        <is>
          <t>Remaining Unused</t>
        </is>
      </c>
      <c r="B14" s="4" t="inlineStr">
        <is>
          <t xml:space="preserve"> </t>
        </is>
      </c>
      <c r="C14" s="4" t="inlineStr">
        <is>
          <t xml:space="preserve"> </t>
        </is>
      </c>
      <c r="D14" s="4" t="inlineStr">
        <is>
          <t xml:space="preserve"> </t>
        </is>
      </c>
      <c r="E14" s="5" t="n">
        <v>6939077</v>
      </c>
      <c r="F14" s="4" t="inlineStr">
        <is>
          <t xml:space="preserve"> </t>
        </is>
      </c>
      <c r="G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Bdcri Loan (Details) - USD ($)</t>
        </is>
      </c>
      <c r="B1" s="2" t="inlineStr">
        <is>
          <t>Sep. 30, 2024</t>
        </is>
      </c>
      <c r="C1" s="2" t="inlineStr">
        <is>
          <t>Dec. 31, 2023</t>
        </is>
      </c>
    </row>
    <row r="2">
      <c r="A2" s="4" t="inlineStr">
        <is>
          <t>2024</t>
        </is>
      </c>
      <c r="B2" s="5" t="n">
        <v>7669000</v>
      </c>
      <c r="C2" s="5" t="n">
        <v>486000</v>
      </c>
    </row>
    <row r="3">
      <c r="A3" s="4" t="inlineStr">
        <is>
          <t>2025</t>
        </is>
      </c>
      <c r="B3" s="4" t="inlineStr">
        <is>
          <t xml:space="preserve"> </t>
        </is>
      </c>
      <c r="C3" s="6" t="n">
        <v>7556000</v>
      </c>
    </row>
    <row r="4">
      <c r="A4" s="4" t="inlineStr">
        <is>
          <t>2026</t>
        </is>
      </c>
      <c r="B4" s="4" t="inlineStr">
        <is>
          <t xml:space="preserve"> </t>
        </is>
      </c>
      <c r="C4" s="4" t="inlineStr">
        <is>
          <t xml:space="preserve"> </t>
        </is>
      </c>
    </row>
    <row r="5">
      <c r="A5" s="4" t="inlineStr">
        <is>
          <t>Total</t>
        </is>
      </c>
      <c r="B5" s="5" t="n">
        <v>8155000</v>
      </c>
      <c r="C5" s="6" t="n">
        <v>8042000</v>
      </c>
    </row>
    <row r="6">
      <c r="A6" s="4" t="inlineStr">
        <is>
          <t>Beeline Financial Holdings Inc [Member]</t>
        </is>
      </c>
      <c r="B6" s="4" t="inlineStr">
        <is>
          <t xml:space="preserve"> </t>
        </is>
      </c>
      <c r="C6" s="4" t="inlineStr">
        <is>
          <t xml:space="preserve"> </t>
        </is>
      </c>
    </row>
    <row r="7">
      <c r="A7" s="4" t="inlineStr">
        <is>
          <t>2024</t>
        </is>
      </c>
      <c r="B7" s="4" t="inlineStr">
        <is>
          <t xml:space="preserve"> </t>
        </is>
      </c>
      <c r="C7" s="6" t="n">
        <v>100000</v>
      </c>
    </row>
    <row r="8">
      <c r="A8" s="4" t="inlineStr">
        <is>
          <t>2025</t>
        </is>
      </c>
      <c r="B8" s="4" t="inlineStr">
        <is>
          <t xml:space="preserve"> </t>
        </is>
      </c>
      <c r="C8" s="6" t="n">
        <v>100000</v>
      </c>
    </row>
    <row r="9">
      <c r="A9" s="4" t="inlineStr">
        <is>
          <t>2026</t>
        </is>
      </c>
      <c r="B9" s="4" t="inlineStr">
        <is>
          <t xml:space="preserve"> </t>
        </is>
      </c>
      <c r="C9" s="6" t="n">
        <v>100000</v>
      </c>
    </row>
    <row r="10">
      <c r="A10" s="4" t="inlineStr">
        <is>
          <t>Total</t>
        </is>
      </c>
      <c r="B10" s="4" t="inlineStr">
        <is>
          <t xml:space="preserve"> </t>
        </is>
      </c>
      <c r="C10" s="5" t="n">
        <v>3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vertible Notes (Details) - Beeline Financial Holdings Inc [Member] - USD ($)</t>
        </is>
      </c>
      <c r="B1" s="2" t="inlineStr">
        <is>
          <t>Sep. 30, 2024</t>
        </is>
      </c>
      <c r="C1" s="2" t="inlineStr">
        <is>
          <t>Dec. 31, 2023</t>
        </is>
      </c>
      <c r="D1" s="2" t="inlineStr">
        <is>
          <t>Dec. 31, 2022</t>
        </is>
      </c>
    </row>
    <row r="2">
      <c r="A2" s="4" t="inlineStr">
        <is>
          <t>Total</t>
        </is>
      </c>
      <c r="B2" s="5" t="n">
        <v>0</v>
      </c>
      <c r="C2" s="5" t="n">
        <v>17875754</v>
      </c>
      <c r="D2" s="5" t="n">
        <v>4346238</v>
      </c>
    </row>
    <row r="3">
      <c r="A3" s="4" t="inlineStr">
        <is>
          <t>Related Party [Member]</t>
        </is>
      </c>
      <c r="B3" s="4" t="inlineStr">
        <is>
          <t xml:space="preserve"> </t>
        </is>
      </c>
      <c r="C3" s="4" t="inlineStr">
        <is>
          <t xml:space="preserve"> </t>
        </is>
      </c>
      <c r="D3" s="4" t="inlineStr">
        <is>
          <t xml:space="preserve"> </t>
        </is>
      </c>
    </row>
    <row r="4">
      <c r="A4" s="4" t="inlineStr">
        <is>
          <t>Total</t>
        </is>
      </c>
      <c r="B4" s="4" t="inlineStr">
        <is>
          <t xml:space="preserve"> </t>
        </is>
      </c>
      <c r="C4" s="6" t="n">
        <v>8889261</v>
      </c>
      <c r="D4" s="6" t="n">
        <v>745238</v>
      </c>
    </row>
    <row r="5">
      <c r="A5" s="4" t="inlineStr">
        <is>
          <t>Nonrelated Party [Member]</t>
        </is>
      </c>
      <c r="B5" s="4" t="inlineStr">
        <is>
          <t xml:space="preserve"> </t>
        </is>
      </c>
      <c r="C5" s="4" t="inlineStr">
        <is>
          <t xml:space="preserve"> </t>
        </is>
      </c>
      <c r="D5" s="4" t="inlineStr">
        <is>
          <t xml:space="preserve"> </t>
        </is>
      </c>
    </row>
    <row r="6">
      <c r="A6" s="4" t="inlineStr">
        <is>
          <t>Total</t>
        </is>
      </c>
      <c r="B6" s="4" t="inlineStr">
        <is>
          <t xml:space="preserve"> </t>
        </is>
      </c>
      <c r="C6" s="5" t="n">
        <v>8986493</v>
      </c>
      <c r="D6" s="5" t="n">
        <v>3601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Warehouse Lines of Credit (Details Narrative) - Beeline Financial Holdings Inc [Member] - USD ($)</t>
        </is>
      </c>
      <c r="D1" s="2" t="inlineStr">
        <is>
          <t>12 Months Ended</t>
        </is>
      </c>
    </row>
    <row r="2">
      <c r="B2" s="2" t="inlineStr">
        <is>
          <t>Oct. 01, 2022</t>
        </is>
      </c>
      <c r="C2" s="2" t="inlineStr">
        <is>
          <t>Sep. 21, 2021</t>
        </is>
      </c>
      <c r="D2" s="2" t="inlineStr">
        <is>
          <t>Dec. 31, 2023</t>
        </is>
      </c>
      <c r="E2" s="2" t="inlineStr">
        <is>
          <t>Dec. 31, 2022</t>
        </is>
      </c>
      <c r="F2" s="2" t="inlineStr">
        <is>
          <t>Sep. 30, 2024</t>
        </is>
      </c>
      <c r="G2" s="2" t="inlineStr">
        <is>
          <t>Sep. 30, 2023</t>
        </is>
      </c>
    </row>
    <row r="3">
      <c r="A3" s="4" t="inlineStr">
        <is>
          <t>Line of credit</t>
        </is>
      </c>
      <c r="B3" s="4" t="inlineStr">
        <is>
          <t xml:space="preserve"> </t>
        </is>
      </c>
      <c r="C3" s="4" t="inlineStr">
        <is>
          <t xml:space="preserve"> </t>
        </is>
      </c>
      <c r="D3" s="4" t="inlineStr">
        <is>
          <t xml:space="preserve"> </t>
        </is>
      </c>
      <c r="E3" s="4" t="inlineStr">
        <is>
          <t xml:space="preserve"> </t>
        </is>
      </c>
      <c r="F3" s="5" t="n">
        <v>5000000</v>
      </c>
      <c r="G3" s="4" t="inlineStr">
        <is>
          <t xml:space="preserve"> </t>
        </is>
      </c>
    </row>
    <row r="4">
      <c r="A4" s="4" t="inlineStr">
        <is>
          <t>Interest expense of line of credit</t>
        </is>
      </c>
      <c r="B4" s="4" t="inlineStr">
        <is>
          <t xml:space="preserve"> </t>
        </is>
      </c>
      <c r="C4" s="4" t="inlineStr">
        <is>
          <t xml:space="preserve"> </t>
        </is>
      </c>
      <c r="D4" s="5" t="n">
        <v>179886</v>
      </c>
      <c r="E4" s="5" t="n">
        <v>249794</v>
      </c>
      <c r="F4" s="4" t="inlineStr">
        <is>
          <t xml:space="preserve"> </t>
        </is>
      </c>
      <c r="G4" s="4" t="inlineStr">
        <is>
          <t xml:space="preserve"> </t>
        </is>
      </c>
    </row>
    <row r="5">
      <c r="A5" s="4" t="inlineStr">
        <is>
          <t>First Funding Inc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interest rate</t>
        </is>
      </c>
      <c r="B6" s="14" t="n">
        <v>0.0425</v>
      </c>
      <c r="C6" s="14" t="n">
        <v>0.0425</v>
      </c>
      <c r="D6" s="4" t="inlineStr">
        <is>
          <t xml:space="preserve"> </t>
        </is>
      </c>
      <c r="E6" s="4" t="inlineStr">
        <is>
          <t xml:space="preserve"> </t>
        </is>
      </c>
      <c r="F6" s="4" t="inlineStr">
        <is>
          <t xml:space="preserve"> </t>
        </is>
      </c>
      <c r="G6" s="4" t="inlineStr">
        <is>
          <t xml:space="preserve"> </t>
        </is>
      </c>
    </row>
    <row r="7">
      <c r="A7" s="4" t="inlineStr">
        <is>
          <t>First Funding Inc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interest rate</t>
        </is>
      </c>
      <c r="B8" s="14" t="n">
        <v>0.055</v>
      </c>
      <c r="C8" s="14" t="n">
        <v>0.055</v>
      </c>
      <c r="D8" s="4" t="inlineStr">
        <is>
          <t xml:space="preserve"> </t>
        </is>
      </c>
      <c r="E8" s="4" t="inlineStr">
        <is>
          <t xml:space="preserve"> </t>
        </is>
      </c>
      <c r="F8" s="4" t="inlineStr">
        <is>
          <t xml:space="preserve"> </t>
        </is>
      </c>
      <c r="G8" s="4" t="inlineStr">
        <is>
          <t xml:space="preserve"> </t>
        </is>
      </c>
    </row>
    <row r="9">
      <c r="A9" s="4" t="inlineStr">
        <is>
          <t>First Funding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t>
        </is>
      </c>
      <c r="B10" s="5" t="n">
        <v>5000000</v>
      </c>
      <c r="C10" s="5" t="n">
        <v>10000000</v>
      </c>
      <c r="D10" s="5" t="n">
        <v>5000000</v>
      </c>
      <c r="E10" s="4" t="inlineStr">
        <is>
          <t xml:space="preserve"> </t>
        </is>
      </c>
      <c r="F10" s="5" t="n">
        <v>5000000</v>
      </c>
      <c r="G10" s="5" t="n">
        <v>500000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4" t="inlineStr">
        <is>
          <t>Summary of Significant Accounting Policies</t>
        </is>
      </c>
      <c r="B3" s="4" t="inlineStr">
        <is>
          <t xml:space="preserve">3.
Summary of Significant Accounting Policies 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September 30, 2024, its operating results for the three and nine months ended September 30, 2024 and 2023 and its cash flows for
the nine months ended September 30, 2024 and 2023. The unaudited consolidated financial statements should be read in conjunction with
the audited consolidated financial statements included in the Company’s Annual Report on Form 10-K for the year ended December
31, 2023. Interim results are not necessarily indicative of the results that may be expected for an entire fiscal year. The consolidated
financial statements include the accounts of Eastside Distilling, Inc. and its wholly-owned subsidiary Bridgetown. The consolidated financial
statements also include the accounts of two other wholly-owned subsidiaries, Craft Canning + Bottling, LLC (doing business as Craft Canning
+ Printing) and Galactic Unicorn Packaging, LLC, presented as assets and liabilities held for sale. All intercompany balances and transactions
have been eliminated on consolidation.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pirit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In
the Craft C+P segment, sales are recognized when printed cans are delivered or when mobile filling services are performed. 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40,302
and $ 43,551
for the nine months ended September 30, 2024
and 2023, respectively. Eastside
Distilling, Inc. and Subsidiaries Notes
to Consolidated Financial Statements September
30, 2024 (Unaudited)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1
million and $ 0.2
million for the nine months ended September 30,
2024 and 2023, respectively. Cost
of Sales Cost
of sales consists of all direct costs related to both spirits and canning for service, labor, overhead, packaging, and in-bound freight
charges. Raw materials account for the largest portion of the cost of sales, followed by packaging and production costs. Sales
and Marketing Expenses Sales
and marketing expenses consist of sponsorships, agency fees, digital media, salary and benefit expenses, travel and entertainment expenses.
Sales and marketing costs are expensed as incurred. Advertising expenses totaled $ 44,480
and $ 0.1
million for the nine months ended September 30,
2024 and 2023, respectively. 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Concentrations Financial
instruments that potentially subject the Company to concentrations of credit risk consist principally of the trade receivables of Bridgetown.
As of September 30, 2024, two distributors represented 75 %
of Bridgetown trade receivables. As of December 31, 2023, three distributors represented 84 %
of Bridgetown trade receivables. Sales to one distributor accounted for 67 %
of consolidated sales by Bridgetown for the nine months ended September 30, 2024. Sales to one distributor and one wholesale customer
accounted for 69 %
of consolidated sales of Bridgetown for the nine months ended September 30, 2023.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September 30, 2024
and December 31, 2023, management has not elected to report any of the Company’s assets or liabilities at fair value under the
“fair value option” provided by GAAP. Eastside
Distilling, Inc. and Subsidiaries Notes
to Consolidated Financial Statements September
30, 2024 (Unaudited)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September 30, 2024 or December 31, 2023.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September 30, 2024 and December 31, 2023, the principal amounts of the Company’s notes
approximated fair value.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to seven
years .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Eastside
Distilling, Inc. and Subsidiaries Notes
to Consolidated Financial Statements September
30, 2024 (Unaudited)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Comprehensive
Income The
Company did not have any other comprehensive income items in either of the nine month periods ended September 30, 2024 or 2023. Accounts
Receivable Factoring Program The
Company had two accounts receivable factoring programs: one for its spirits customers (the “spirits program”) that had a
zero balance as of September 30, 2024 and another for its co-packing customers (the “co-packing program”) that terminated
in August 2023. Under the programs, the Company had the option to sell certain customer account receivables in advance of payment for
75% 85% 0.5
million or the total funds advanced at a rate
of 1 %
plus the prime rate published in the Wall Street Journal. Under the terms of both agreements, the factoring provider had full recourse
against the Company should the customer fail to pay the invoice. In accordance with ASC Topic 860 – Transfers and Servicing 0.7
million of invoices and incurred $ 20,821
in fees associated with the factoring programs
during the nine months ended September 30, 2023. Recently
Issued Accounting Pronouncements In
November 2024, the FASB issued ASU 2024-03, Income Statement—Reporting Comprehensive Income—Expense Disaggregation Disclosures
(Subtopic 220-40) . In
December 2023, the FASB issued ASU 2023-09, Income Taxes (Topic 740): Improvements to Income Tax Disclosures .
In
November 2023, the FASB issued ASU 2023-07, Segment Reporting (Topic 280): Improvements to Reportable Segment Disclosures . </t>
        </is>
      </c>
      <c r="C3" s="4" t="inlineStr">
        <is>
          <t xml:space="preserve">3.
Summary of Significant Accounting Policies Basis
of Presentation and Consolidation The
consolidated financial statements include the accounts of Eastside Distilling, Inc.’s wholly-owned subsidiaries, including Craft
Canning + Bottling, LLC (doing business as Craft Canning + Printing) and its wholly-owned subsidiary Galactic Unicorn Packaging, LLC
(the Company’s newly acquired fixed co-packing assets), both of which are presented as assets and liabilities held for sal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stside
Distilling, Inc. and Subsidiaries Notes
to Consolidated Financial Statements December
31, 2023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pirit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In
the Craft C+P segment, sales are recognized when printed cans are delivered or when mobile filling services are performed. 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0.1 million
for each of the years ended December 31, 2023 and 2022.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1
million and $ 0.2
million for the years ended December 31, 2023
and 2022, respectively. Cost
of Sales Cost
of sales consists of all direct costs related to both spirits and canning for service, labor, overhead, packaging, and in-bound freight
charges. Raw materials account for the largest portion of the cost of sales, followed by packaging and production costs. Sales
and Marketing Expenses Sales
and marketing expenses consist of sponsorships, agency fees, digital media, salary and benefit expenses, travel and entertainment expenses.
Sales and marketing costs are expensed as incurred. Advertising expenses totaled $ 0.2
million and $ 0.7
million for the years ended December 31, 2023
and 2022, respectively. 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Eastside
Distilling, Inc. and Subsidiaries Notes
to Consolidated Financial Statements December
31, 2023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Concentrations Financial
instruments that potentially subject the Company to concentrations of credit risk consist principally of trade receivables. As of
December 31, 2023, four distributors 84% of
trade receivables. As of December 31, 2022, four distributors 68% of
trade receivables. Sales to one distributor and one wholesale customer together 72% of
consolidated sales for the year ended December 31, 2023. Sales to one distributor and one wholesale customer together accounted for 72% of
consolidated sales for the year ended December 31, 2022.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December 31, 2023
and 2022,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December 31, 2023 or 2022.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December 31, 2023 and 2022, the principal amounts of the Company’s notes approximate fair value. Eastside
Distilling, Inc. and Subsidiaries Notes
to Consolidated Financial Statements December
31, 2023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to 12.5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As of December 31, 2023, the Company performed a qualitative assessment of certain
of its intangible and then performed a quantitative analysis after which it was determined that the Azuñia assets were impaired
and reduced its carrying cost by $ 0.4
million.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December 31, 2023 and determined that they were not impaired. Eastside
Distilling, Inc. and Subsidiaries Notes
to Consolidated Financial Statements December
31, 2023 Comprehensive
Income The
Company did not have any other comprehensive income items in either the year ended December 31, 2023 or 2022. Accounts
Receivable Factoring Program The
Company had two accounts receivable factoring programs: one for its spirits customers (the “spirits program”) that had a
zero balance as of December 31, 2023 and another for its co-packing customers (the “co-packing program”) that terminated
in August 2023. Under the programs, the Company has the option to sell certain customer account receivables in advance of payment for 75% 85% For the co-packing program, interest is charged against the
greater of $ 0.5 million
or the total funds advanced at a rate of 1 %
plus the prime rate published in the Wall Street Journal. Under the terms of both agreements, the factoring provider has full recourse
against the Company should the customer fail to pay the invoice. In accordance with ASC Topic 860 – Transfers and Servicing $ 0.2 million of invoices and incurred $ 13,111 in fees associated with the factoring programs
during the year ended December 31, 2023. Recently
Issued Accounting Pronouncements In
November 2023, the FASB issued ASU 2023-07, Segment Reporting (Topic 280): Improvements to Reportable Segment Disclosures . In
December 2023, the FASB issued ASU 2023-09, Income Taxes (Topic 740): Improvements to Income Tax Disclosures .
Reclassification
of Prior Year Presentation Certain
prior year amounts have been reclassified for consistency with the current year presentation. These reclassifications had no effect on
the reported results of operations. Schedule of Assets or Liabilities Measured at Fair Value Recurring Basis Schedule of Roll Forward For Valuation of Financial Instruments </t>
        </is>
      </c>
    </row>
    <row r="4">
      <c r="A4" s="4" t="inlineStr">
        <is>
          <t>Beeline Financial Holdings Inc [Member]</t>
        </is>
      </c>
      <c r="B4" s="4" t="inlineStr">
        <is>
          <t xml:space="preserve"> </t>
        </is>
      </c>
      <c r="C4" s="4" t="inlineStr">
        <is>
          <t xml:space="preserve"> </t>
        </is>
      </c>
    </row>
    <row r="5">
      <c r="A5" s="4" t="inlineStr">
        <is>
          <t>Summary of Significant Accounting Policies</t>
        </is>
      </c>
      <c r="B5" s="4" t="inlineStr">
        <is>
          <t xml:space="preserve">NOTE
3 - SUMMARY OF SIGNIFICANT ACCOUNTING POLICIES Summary of Significant Accounting Policies PRINCIPLES
OF CONSOLIDATION The
unaudited consolidated financial statements include the accounts of Beeline Financial Holdings, Inc., and its subsidiaries. Intercompany
transactions and balances have been eliminated. USE
OF ESTIMATES Preparing
financial statements in conformity with GAAP requires management to make estimates and assumptions that affect the reported amounts of
assets, liabilities, revenues, and expenses. Significant estimates and assumptions in thee consolidated statements include: the fair
value of mortgage loans held for sale, valuation of derivative instruments, valuation of software, valuation of right of use assets,
contingent liability for loan repurchases, and for equity instruments such as options, estimating the fair value of options granted and
expensed. Actual results and outcomes may differ from management’s estimates and assumptions due to risks and uncertainties. CASH,
CASH EQUIVALENTS, AND RESTRICTED CASH Beeline
considers highly liquid investments purchased with a remaining maturity of 90 days or less at the time of purchase to be cash equivalents.
Cash equivalents include money market accounts that are readily convertible into cash. The
Company maintains certain cash balances that are restricted under warehouse and/or master repurchase agreements, broker margin accounts
associated with its derivative instruments. The restricted cash balance at September 30, 2024 and December 31, 2023 and 2022 is $ 91,041 187,006 MORTGAGE
LOANS HELD FOR SALE AND GAIN ON SALE OF LOANS REVENUE RECOGNITION Mortgage
loans held for sale are carried at fair value under the fair value option in accordance with Financial Accounting Standards Board’s Accounting
Standards Codification Topic (“ASC”) 825-Financial Instruments, with changes in fair value recorded in gain on sale of loans,
net on the consolidated statements of operations. The fair value of mortgage loans held for sale committed to investors is calculated
using observable market information such as the investor commitment, assignment of trade or other mandatory delivery commitment prices.
The fair value of mortgage loans held for sale not committed to investors is based on quoted best execution secondary market prices.
If no such quoted price exists, the fair value is determined using quoted prices for a similar asset or assets, such as Mortgage-Backed
Securities (MBS) prices, adjusted for the specific attributes of that loan, which would be used by other market participants. Mortgage
loans held for sale not calculated using observable market information are based on third-party broker quotations or market bid pricing. Gains
and losses from the sale of mortgage loans held for sale are recognized based upon the difference between the sales proceeds and carrying
value of the related loans upon sale and are recorded in gain on sale of loans, net on the consolidated statements of operations. Sales
proceeds reflect the cash received from investors through the sale of the loan and servicing release premium. Gain on sale of loans,
net also includes the unrealized gains and losses associated with the changes in the fair value of mortgage loans held for sale, and
the realized and unrealized gains and losses from derivative instruments. 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either an agreement that
both entitles and obligates the Company to repurchase or redeem the transferred assets before their maturity or the ability to unilaterally
cause the holder to return specific financial assets. The Company typically considers the above criteria to have been met upon acceptance
and receipt of sales proceeds from the purchaser. Mortgage
loans sold to investors by the Company, and which met investor underwriting guidelines at the time of sale, may be subject to repurchase
in the event of specific default by the borrower or subsequent discovery that underwriting standards were not met. The Company may, upon
mutual agreement, indemnify the investor against future losses on such loans. Additionally, reserves are established for estimated liabilities
from the need to repay, where applicable, a portion of the premium received from investors on the sale of certain mortgage loans if such
loans are repaid in their entirety within a specified period after the sale of the loans. The Company has established a reserve for potential
losses related to these representations and warranties. In assessing the adequacy of the reserve, management evaluates various factors
including actual write-offs during the period, historical loss experience, known delinquent and other problem loans, and economic trends
and conditions in the industry. Actual losses incurred are reflected as write-offs against the loan indemnification reserve. Since
mortgage loans held for sale have maturity dates greater than one year from the balance sheet date but are expected to be sold in a short
time frame (less than one year), they are recorded as current assets. Changes
in the balances of mortgage loans held for sale are included in cash flows from operating activities in the consolidated statement of
cash flows in accordance with ASC 230-10-45-21. REVENUE
RECOGNITION Loan
Origination Fees and Costs Loan
origination fees represent revenue earned from originating mortgage loans. Loan origination fees generally represent flat per-loan fee
amounts based on a percentage of the original principal loan balance and are recognized as revenue at the time the mortgage loans are
funded since the loans are held for sale. Loan origination costs are charged to operations as incurred. Interest
Income Interest
income on mortgage loans held for sale is recognized for the period from loan funding to sale based upon the principal balance outstanding
and contractual interest rates. Revenue recognition is discontinued when loans become 90 days delinquent, or when, in management’s
opinion, the recovery of principal and interest becomes doubtful and the mortgage loans held for sale are put on nonaccrual status. For
loans that have been modified, a period of 6 payments is required before the loan is returned to an accrual basis. Interest
Expense Interest
expense relating to the warehouse lines of credit is included in Revenues. Other interest expense is included under Other (Income)/Expense. Title
Fees Commissions
earned at loan settlement on insurance premiums paid to title insurance companies. Data
and Tech Fees
received from a marketing partner who is embedded in our point-of-sale journey for investment property customers. The partner pays Beeline
for leads they receive from a customer opting in to use their insurance company for landlord insurance during the application process. BEELINE
FINANCIAL HOLDINGS, INC. NOTES
TO CONSOLIDATED FINANCIAL STATEMENT September
30, 2024 (Unaudited) DERIVATIVE
FINANCIAL INSTRUMENTS AND REVENUE RECOGNITION The
Company holds and issues derivative financial instruments such as interest rate lock commitments (IRLCs). IRLCs are subject to price
risk primarily related to fluctuations in market interest rates. To hedge the interest rate risk on certain IRLCs, the Company enters
into best effort forward sale commitments with investors, whereby certain loans are locked with a borrower and simultaneously committed
to an investor at a fixed price. If the best effort IRLC does not fund, the Company has no obligation to fulfill the investor commitment. FASB
ASC 815-25, “Derivatives and Hedging,” requires that all derivative instruments be recognized as assets or liabilities on
the consolidated balance sheets at their fair value. Changes in the fair value of the derivative instruments are recognized in gain on
sale loans, net on the consolidated statements of operations in the period in which they occur. The Company accounts for all derivative
instruments as free-standing derivative instruments and does not designate any for hedge accounting. DEPOSITS Deposits
include security deposits for leased office spaces, which are refundable to Beeline upon expiration of the lease agreements. PROPERTY
AND EQUIPMENT, NET Property
and equipment, including leasehold improvements, are recorded at cost, and are depreciated or amortized using the straight-line method
over the estimated useful lives of the related assets, which range from five seven years SOFTWARE
DEVELOPMENT COSTS, NET Under
ASC 350-40 Internal-Use Software, Beeline capitalizes certain qualifying costs incurred during the application development stage in connection
with the development of internal-use software. Costs related to preliminary project activities are expensed as incurred and post-implementation
activities will be expensed as incurred. Capitalized software costs are amortized over the useful life of the software, which is five
years. Impairment of internal-use software is evaluated under ASC 350-40-35 Subsequent Measurement on a qualitative basis and if indicators
exist, then a quantitative analysis is performed under ASC 360” Property, Plant, and Equipment”. Investment in Equity Method Investee On February 7, 2024, MagicBlocks, Inc., a Delaware
corporation, was incorporated by a third party. On July 31, 2024, the Company was issued 4,285,000 96,500 IMPAIRMENT
OF LONG-LIVED ASSETS Beeline
continually evaluates whether events or circumstances have occurred that indicate that the estimated remaining useful life of its long-lived
assets, including internal-use software, may warrant revision or that the carrying value of these assets may be impaired. BEELINE
FINANCIAL HOLDINGS, INC. NOTES
TO CONSOLIDATED FINANCIAL STATEMENT September
30, 2024 (Unaudited) 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estimates of
market participants’ assumptions. Fair
value measurements are classified in the following manner: Level
1—Valuation is based on quoted prices in active markets for identical assets or liabilities at the measurement date. Level
2—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Valuation is based on the internal models using assumptions at the measurement date that a market participant would use. In
determining fair value measurement, Beeline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September 30, 2024 and December 31, 2023. Mortgage
loans held for sale: Loans held for sale that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and internal model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Forward
commitments: Beeline’s forward commitments are valued based on quoted prices for similar assets in an active market with inputs
that are observable and are classified within Level 2 of the valuation hierarchy. There were no open forward contracts at September 30,
2024 and December 31, 2023. A
roll forward of the level 3 valuation financial instruments is as follows: Schedule
of Assets or Liabilities Measured at Fair Value Recurring Basis
September 30, 2024 December 31, 2023
Description Level 1 Level 2 Level 3 Level 1 Level 2 Level 3
Interest rate lock derivative $ - $ - $ 62,796 $ - $ - $ 57,505 Schedule
of Roll Forward For Valuation of Financial Instruments
For the Nine Months Ended September 30,
2024 2023
Balance at beginning of period $ 57,505 $ 30,757
Change in fair value included in derivative expense (income) 5,291 -
Balance at end of period $ 62,796 $ 30,757 BEELINE
FINANCIAL HOLDINGS, INC. NOTES
TO CONSOLIDATED FINANCIAL STATEMENT September
30, 2024 (Unaudited) DEBT
ISSUANCE COSTS Beeline’s
notes payable agreements are recorded net of issuance costs (debt discount). The resulting debt discount is being amortized over the
term of the term loan using the straight-line method, which approximates the effective interest method, and the amortization of debt
discount is included in the statement of operations. MARKETING
AND ADVERTISING COSTS Marketing
and advertising costs are expensed as incurred. For
the nine months ended September 30, 2024 and 2023, marketing and advertising expenses were $ 1,618,472 1,356,123 STOCK-BASED
COMPENSATION EXPENSE Beeline
measures and recognizes compensation expense for restricted stock awards and options granted to employees based on the fair value of
the award on the grant date and recognized as expense over the related service or performance period. Beeline elected to account for
forfeitures as they occur. Stock-based
compensation expense totaled $ 0 281,060 BEELINE
FINANCIAL HOLDINGS, INC. NOTES
TO CONSOLIDATED FINANCIAL STATEMENT September
30, 2024 (Unaudited) Foreign
Currency Translation The
reporting currency of the company is the U.S. dollar. Except for Beeline Loans Pty Ltd, the functional currency of the company is the
U.S. dollar. The functional currency of Beeline Loans Pty Ltd is the Australian dollar (AUS). For Beeline Loans Pty Ltd, results of operations
and cash flows are translated at average exchange rates during the period, assets and liabilities are translated at the unified exchange
rate at the end of the period, and equity is translated at historical exchange rates. As a result, amounts related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nine months
ended September 30, 2024 and 2023 was $ 7,633 3,608 NON-CONTROLLING
INTERESTS Beeline
follows ASC Topic 810 –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step acquisitions or dilution gains or losses, and that
losses of a partially-own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NCI’s interests in the subsidiary’s equity. The excess attributable
to NCI is attributed to those interests. NCI shall continue to be attributed their share of losses even if that attribution results in
a deficit NCI balance. INCOME
TAXES Deferred
tax assets and liabilities are recorded for the difference between the financial statement carrying amounts and the tax basis of existing
assets and liabilities using tax rates expected to be in effect in the years in which the differences are expected to reverse. Deferred
tax assets are reduced by a valuation allowance if, based on the weight of available evidence, it is more likely than not that some portion
or all of the deferred tax asset will not be realized. At December 31, 2023, the amount of the deferred tax assets of approximately $ 38 0 ACCOUNTING
STANDARDS ISSUED BUT NOT YET EFFECTIVE In
November 2023, the FASB issued ASU 2023-7, Segment Reporting (Topic 280): Improvements to Reportable Segment Disclosures, which requires
enhanced disclosure of significant segment expenses on an annual and interim basis. The ASU is effective on a retrospective basis for
annual periods beginning after December 15, 2023, and interim periods beginning after December 15, 2024. The adoption of ASU 2023-7 had
no effect on the Company’s financial position or results of operations. In
December 2023, the FASB issued ASU 2023-9, Income Taxes (Topic 740): Improvements to Income Tax Disclosures,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for annual
financial statements that have not yet been issued or made available for issuance. The Company will include the required disclosures
in its condensed consolidated financial statements once adopted. </t>
        </is>
      </c>
      <c r="C5" s="4" t="inlineStr">
        <is>
          <t xml:space="preserve">NOTE
3 - SUMMARY OF SIGNIFICANT ACCOUNTING POLICIES Summary of Significant Accounting Policies PRINCIPLES
OF CONSOLIDATION These
consolidated financial statements include the accounts of Beeline Financial Holdings, Inc., and its subsidiaries. Intercompany transactions
and balances have been eliminated. USE
OF ESTIMATES Preparing
financial statements in conformity with GAAP requires management to make estimates and assumptions that affect the reported amounts of
assets, liabilities, revenues, and expenses. Significant estimates and assumptions in these consolidated statements include: the fair
value of mortgage loans held for sale, valuation of derivative instruments, valuation of software, valuation of right of use assets,
contingent liability for loan repurchases, and for equity instruments such as options, estimating the fair value of options granted and
expensed. Actual results and outcomes may differ from management’s estimates and assumptions due to risks and uncertainties. CASH,
CASH EQUIVALENTS, AND RESTRICTED CASH Beeline
considers highly liquid investments purchased with a remaining maturity of 90 days or less at the time of purchase to be cash equivalents.
Cash equivalents include money market accounts that are readily convertible into cash. The
Company maintains certain cash balances that are restricted under warehouse and/or master repurchase agreements, broker margin accounts
associated with its derivative instruments. The restricted cash balance at December 31, 2023 and 2022 is $ 187,006 100,510 MORTGAGE
LOANS HELD FOR SALE AND GAINS ON SALE OF LOANS REVENUE RECOGNITION Mortgage
loans held for sale are carried at fair value under the fair value option in accordance with Financial Accounting Standards Board’s
Accounting Standards Codification Topic (“ASC”) 825-Financial Instruments, with changes in fair value recorded in gain on
sale of loans, net on the consolidated statements of operations. The fair value of mortgage loans held for sale committed to investors
is calculated using observable market information such as the investor commitment, assignment of trade or other mandatory delivery commitment
prices. The fair value of mortgage loans held for sale not committed to investors is based on quoted best execution secondary market
prices. If no such quoted price exists, the fair value is determined using quoted prices for a similar asset or assets, such as Mortgage-Backed
Securities (MBS) prices, adjusted for the specific attributes of that loan, which would be used by other market participants. Mortgage
loans held for sale not calculated using observable market information are based on third-party broker quotations or market bid pricing. Beeline
Financial Holdings, Inc. Notes
to Consolidated Financial Statements December
31, 2023 and 2022 Gains
and losses from the sale of mortgage loans held for sale are recognized based upon the difference between the sales proceeds and carrying
value of the related loans upon sale and are recorded in gain on sale of loans, net on the consolidated statements of operations. Sales
proceeds reflect the cash received from investors through the sale of the loan and servicing release premium. Gain on sale of loans,
net also includes the unrealized gains and losses associated with the changes in the fair value of mortgage loans held for sale, and
the realized and unrealized gains and losses from derivative instruments. 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either an agreement that
both entitles and obligates the Company to repurchase or redeem the transferred assets before their maturity or the ability to unilaterally
cause the holder to return specific financial assets. The Company typically considers the above criteria to have been met upon acceptance
and receipt of sales proceeds from the purchaser. Mortgage
loans sold to investors by the Company, and which met investor underwriting guidelines at the time of sale, may be subject to repurchase
in the event of specific default by the borrower or subsequent discovery that underwriting standards were not met. The Company may, upon
mutual agreement, indemnify the investor against future losses on such loans. Additionally, reserves are established for estimated liabilities
from the need to repay, where applicable, a portion of the premium received from investors on the sale of certain mortgage loans if such
loans are repaid in their entirety within a specified period after the sale of the loans. The Company has established a reserve for potential
losses related to these representations and warranties. In assessing the adequacy of the reserve, management evaluates various factors
including actual write-offs during the period, historical loss experience, known delinquent and other problem loans, and economic trends
and conditions in the industry. Actual losses incurred are reflected as write-offs against the loan indemnification reserve. Since
mortgage loans held for sale have maturity dates greater than one year from the balance sheet date but are expected to be sold in a short
time frame (less than one year), they are recorded as current assets. Changes
in the balances of mortgage loans held for sale are included in cash flows from operating activities in the consolidated statement of
cash flows in accordance with ASC 230-10-45-21. REVENUE
RECOGNITION Loan
Origination Fees and Costs Loan
origination fees represent revenue earned from originating mortgage loans. Loan origination fees generally represent flat per-loan fee
amounts based on a percentage of the original principal loan balance and are recognized as revenue at the time the mortgage loans are
funded since the loans are held for sale. Loan origination costs are charged to operations as incurred. Interest
Income Interest
income on mortgage loans held for sale is recognized for the period from loan funding to sale based upon the principal balance outstanding
and contractual interest rates. Revenue recognition is discontinued when loans become 90 days delinquent, or when, in management’s
opinion, the recovery of principal and interest becomes doubtful and the mortgage loans held for sale are put on nonaccrual status. For
loans that have been modified, a period of 6 payments is required before the loan is returned to an accrual basis. Beeline
Financial Holdings, Inc. Notes
to Consolidated Financial Statements December
31, 2023 and 2022 Interest
Expense Interest
expense relating to the warehouse lines of credit is included in Revenues. Other interest expense is included under Other (Income)/Expense. Title
Fees Commissions
earned at loan settlement on insurance premiums paid to title insurance companies. Data
and Tech Fees
received from a marketing partner who is embedded in our point-of-sale journey for investment property customers. The partner pays Beeline
for leads they receive from a customer opting in to use their insurance company for landlord insurance during the application process. DERIVATIVE
FINANCIAL INSTRUMENTS AND REVENUE RECOGNITION The
Company holds and issues derivative financial instruments such as interest rate lock commitments (IRLCs). IRLCs are subject to price
risk primarily related to fluctuations in market interest rates. To hedge the interest rate risk on certain IRLCs, the Company enters
into best effort forward sale commitments with investors, whereby certain loans are locked with a borrower and simultaneously committed
to an investor at a fixed price. If the best effort IRLC does not fund, the Company has no obligation to fulfill the investor commitment. FASB
ASC 815-25, “Derivatives and Hedging,” requires that all derivative instruments be recognized as assets or liabilities on
the consolidated balance sheets at their fair value. Changes in the fair value of the derivative instruments are recognized in gain on
sale loans, net on the consolidated statements of operations in the period in which they occur. The Company accounts for all derivative
instruments as free-standing derivative instruments and does not designate any for hedge accounting. DEPOSITS Deposits
include security deposits for leased office spaces, which are refundable to Beeline upon expiration of the lease agreements. PROPERTY
AND EQUIPMENT, NET Property
and equipment, including leasehold improvements, are recorded at cost, and are depreciated or amortized using the straight-line method
over the estimated useful lives of the related assets, which range from five seven years SOFTWARE
DEVELOPMENT COSTS, NET Under
ASC 350-40, “Internal-Use Software,” Beeline capitalizes certain qualifying costs incurred during the application development
stage in connection with the development of internal-use software. Costs related to preliminary project activities are expensed as incurred
and post-implementation activities will be expensed as incurred. Capitalized software costs are amortized over the useful life of the
software, which is five years. Impairment of internal-use software is evaluated under ASC 350-40-35 “Subsequent Measurement”
on a qualitative basis and if indicators exist, then a quantitative analysis is performed under ASC 360” Property, Plant, and Equipment”. Beeline
Financial Holdings, Inc. Notes
to Consolidated Financial Statements December
31, 2023 and 2022 IMPAIRMENT
OF LONG-LIVED ASSETS Beeline
continually evaluates whether events or circumstances have occurred that indicate that the estimated remaining useful life of its long-lived
assets, including internal-use software, may warrant revision or that the carrying value of these assets may be impaired. 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estimates of
market participants’ assumptions. Fair
value measurements are classified in the following manner: Level
1—Valuation is based on quoted prices in active markets for identical assets or liabilities at the measurement date. Level
2—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Valuation is based on the internal models using assumptions at the measurement date that a market participant would use. In
determining fair value measurement, Beeline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December 31, 2023 and 2022. Mortgage
loans held for sale: Loans held for sale that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and internal models. Beeline
Financial Holdings, Inc. Notes
to Consolidated Financial Statements December
31, 2023 and 2022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Forward
commitments: Beeline’s forward commitments are valued based on quoted prices for similar assets in an active market with inputs
that are observable and are classified within Level 2 of the valuation hierarchy. There were no open forward contracts at December 31,
2023 and 2022. Assets
or liabilities measured at fair value or a recurring basis were as follows at December 31, 2023 and 2022: Schedule
of Assets or Liabilities Measured at Fair Value Recurring Basis
Level 1 Level 2 Level 3 Level 1 Level 2 Level 3
2023 2022
Description Level 1 Level 2 Level 3 Level 1 Level 2 Level 3
Mortgage loans held for sale $ - $ 2,301,012 $ - $ - $ 3,022,969 $ -
Interest rate lock derivative $ - $ - $ 57,505 $ - $ - $ 30,757 A
roll forward of the level 3 valuation financial instruments was as follows: Schedule
of Roll Forward for Valuation of Financial Instruments
For
the years ended December 31,
Balance at beginning of year 2023 2022
Initial valuation $ 30,757 $ -
Change in fair value in gain on sale of loans,
net 26,748 30,757
Balance at end of year $ 57,505 $ 30,757 DEBT
ISSUANCE COSTS Beeline’s
notes or loans payable agreements are recorded net of issuance costs (debt discount). The resulting debt discount is being amortized
over the term of the term loan using the straight-line method, which approximates the effective interest method, and the amortization
of debt discount is included in interest expense in the Other (Income)/Expense category in the statement of operations. MARKETING
AND ADVERTISING COSTS Marketing
and advertising costs are expensed as incurred. For
the year ended December 31, 2023, marketing and advertising expenses were $ 1,891,128 1,788,458 STOCK-BASED
COMPENSATION EXPENSE Beeline
measures and recognizes compensation expense for restricted stock awards and options granted to employees based on the fair value of
the award on the grant date and recognized as expense over the related service or performance period. Beeline elected to account for
forfeitures as they occur. Stock-based
compensation expense totaled $ 374,746 364,191 Beeline
Financial Holdings, Inc. Notes
to Consolidated Financial Statements December
31, 2023 and 2022 Foreign
Currency TranslatioN AND TRANSACTIONS The
reporting currency of the company is the U.S. dollar. Except for Beeline Loans Pty Ltd, the functional currency of the company is the
U.S. dollar. The functional currency of Beeline Loans Pty Ltd is the Australian dollar (AUS). For Beeline Loans Pty Ltd, results of operations
and cash flows are translated at average exchange rates during the period, assets and liabilities are translated at the exchange rate
at the end of the period, and equity is translated at historical exchange rates. As a result, amounts related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translation adjustment for years ended December 31, 2023 and 2022 was $ 15,892 70,298 NON-CONTROLLING
INTERESTS Beeline
follows ASC Topic 810 –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step acquisitions or dilution gains or losses, and that
losses of a partially-own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NCI’s interests in the subsidiary’s equity. The excess attributable
to NCI is attributed to those interests. NCI shall continue to be attributed their share of losses even if that attribution results in
a deficit NCI balance. Segment
Information The
Company operates in one reportable segment as a Direct-to-Consumer lender. The Company’s chief operating decision makers, its Chief
Executive Officer and Chief Financial Officer manage the Company’s operations as a whole. INCOME
TAXES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Beeline
Financial Holdings, Inc. Notes
to Consolidated Financial Statements December
31, 2023 and 2022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ACCOUNTING
STANDARDS ISSUED BUT NOT YET EFFECTIVE In
November 2023, the FASB issued ASU 2023-7, Segment Reporting (Topic 280): Improvements to Reportable Segment Disclosures, which requires
enhanced disclosure of significant segment expenses on an annual and interim basis. The ASU is effective on a retrospective basis for
annual periods beginning after December 15, 2023, and interim periods within fiscal years beginning after December 15, 2024. The Company
will adopt ASU 2023-7 beginning with its fiscal year ended December 31, 2024. In
December 2023, the FASB issued ASU 2023-9, Income Taxes (Topic 740): Improvements to Income Tax Disclosures,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for
annual financial statements that have not yet been issued or made available for issuance. The Company will include the required disclosures
in its condensed consolidated financial statements once adop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Non Vested Shares (Details) - Restricted Stock Units (RSUs) [Member] - Beeline Financial Holdings Inc [Member] - $ / shares</t>
        </is>
      </c>
      <c r="C1" s="2" t="inlineStr">
        <is>
          <t>12 Months Ended</t>
        </is>
      </c>
    </row>
    <row r="2">
      <c r="B2" s="2" t="inlineStr">
        <is>
          <t>Dec. 31, 2020</t>
        </is>
      </c>
      <c r="C2" s="2" t="inlineStr">
        <is>
          <t>Dec. 31, 2023</t>
        </is>
      </c>
      <c r="D2" s="2" t="inlineStr">
        <is>
          <t>Dec. 22,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non vested shares, Balance</t>
        </is>
      </c>
      <c r="B4" s="4" t="inlineStr">
        <is>
          <t xml:space="preserve"> </t>
        </is>
      </c>
      <c r="C4" s="4" t="inlineStr">
        <is>
          <t xml:space="preserve"> </t>
        </is>
      </c>
      <c r="D4" s="4" t="inlineStr">
        <is>
          <t xml:space="preserve"> </t>
        </is>
      </c>
      <c r="E4" s="6" t="n">
        <v>59280</v>
      </c>
    </row>
    <row r="5">
      <c r="A5" s="4" t="inlineStr">
        <is>
          <t>Weighted average grant date fair value, Balance</t>
        </is>
      </c>
      <c r="B5" s="4" t="inlineStr">
        <is>
          <t xml:space="preserve"> </t>
        </is>
      </c>
      <c r="C5" s="4" t="inlineStr">
        <is>
          <t xml:space="preserve"> </t>
        </is>
      </c>
      <c r="D5" s="4" t="inlineStr">
        <is>
          <t xml:space="preserve"> </t>
        </is>
      </c>
      <c r="E5" s="9" t="n">
        <v>4.84</v>
      </c>
    </row>
    <row r="6">
      <c r="A6" s="4" t="inlineStr">
        <is>
          <t>Number of non vested shares, Granted</t>
        </is>
      </c>
      <c r="B6" s="6" t="n">
        <v>123500</v>
      </c>
      <c r="C6" s="4" t="inlineStr">
        <is>
          <t xml:space="preserve"> </t>
        </is>
      </c>
      <c r="D6" s="4" t="inlineStr">
        <is>
          <t xml:space="preserve"> </t>
        </is>
      </c>
      <c r="E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c r="E7" s="4" t="inlineStr">
        <is>
          <t xml:space="preserve"> </t>
        </is>
      </c>
    </row>
    <row r="8">
      <c r="A8" s="4" t="inlineStr">
        <is>
          <t>Number of non vested shares, Vested</t>
        </is>
      </c>
      <c r="B8" s="4" t="inlineStr">
        <is>
          <t xml:space="preserve"> </t>
        </is>
      </c>
      <c r="C8" s="4" t="inlineStr">
        <is>
          <t xml:space="preserve"> </t>
        </is>
      </c>
      <c r="D8" s="4" t="inlineStr">
        <is>
          <t xml:space="preserve"> </t>
        </is>
      </c>
      <c r="E8" s="6" t="n">
        <v>-59280</v>
      </c>
    </row>
    <row r="9">
      <c r="A9" s="4" t="inlineStr">
        <is>
          <t>Weighted average grant date fair value, Vested</t>
        </is>
      </c>
      <c r="B9" s="4" t="inlineStr">
        <is>
          <t xml:space="preserve"> </t>
        </is>
      </c>
      <c r="C9" s="4" t="inlineStr">
        <is>
          <t xml:space="preserve"> </t>
        </is>
      </c>
      <c r="D9" s="4" t="inlineStr">
        <is>
          <t xml:space="preserve"> </t>
        </is>
      </c>
      <c r="E9" s="9" t="n">
        <v>-4.84</v>
      </c>
    </row>
    <row r="10">
      <c r="A10" s="4" t="inlineStr">
        <is>
          <t>Number of non vested shares, Balance</t>
        </is>
      </c>
      <c r="B10" s="4" t="inlineStr">
        <is>
          <t xml:space="preserve"> </t>
        </is>
      </c>
      <c r="C10" s="4" t="inlineStr">
        <is>
          <t xml:space="preserve"> </t>
        </is>
      </c>
      <c r="D10" s="4" t="inlineStr">
        <is>
          <t xml:space="preserve"> </t>
        </is>
      </c>
      <c r="E10" s="4" t="inlineStr">
        <is>
          <t xml:space="preserve"> </t>
        </is>
      </c>
    </row>
    <row r="11">
      <c r="A11" s="4" t="inlineStr">
        <is>
          <t>Weighted average grant date fair value, Balance</t>
        </is>
      </c>
      <c r="B11" s="4" t="inlineStr">
        <is>
          <t xml:space="preserve"> </t>
        </is>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s>
  <sheetData>
    <row r="1">
      <c r="A1" s="1" t="inlineStr">
        <is>
          <t>Schedule of Stock Option Activity (Details) - USD ($)</t>
        </is>
      </c>
      <c r="B1" s="2" t="inlineStr">
        <is>
          <t>12 Months Ended</t>
        </is>
      </c>
    </row>
    <row r="2">
      <c r="B2" s="2" t="inlineStr">
        <is>
          <t>Dec. 31, 2023</t>
        </is>
      </c>
      <c r="C2" s="2" t="inlineStr">
        <is>
          <t>Dec. 31, 2022</t>
        </is>
      </c>
      <c r="D2" s="2" t="inlineStr">
        <is>
          <t>Dec. 31, 2021</t>
        </is>
      </c>
    </row>
    <row r="3">
      <c r="A3" s="4" t="inlineStr">
        <is>
          <t>Number of options outstanding, beginning balance</t>
        </is>
      </c>
      <c r="B3" s="6" t="n">
        <v>2587</v>
      </c>
      <c r="C3" s="4" t="inlineStr">
        <is>
          <t xml:space="preserve"> </t>
        </is>
      </c>
      <c r="D3" s="4" t="inlineStr">
        <is>
          <t xml:space="preserve"> </t>
        </is>
      </c>
    </row>
    <row r="4">
      <c r="A4" s="4" t="inlineStr">
        <is>
          <t>Weighted- average exercise price options outstanding, beginning balance</t>
        </is>
      </c>
      <c r="B4" s="9" t="n">
        <v>63.2</v>
      </c>
      <c r="C4" s="4" t="inlineStr">
        <is>
          <t xml:space="preserve"> </t>
        </is>
      </c>
      <c r="D4" s="4" t="inlineStr">
        <is>
          <t xml:space="preserve"> </t>
        </is>
      </c>
    </row>
    <row r="5">
      <c r="A5" s="4" t="inlineStr">
        <is>
          <t>Number of options, Forfeited</t>
        </is>
      </c>
      <c r="B5" s="6" t="n">
        <v>-467</v>
      </c>
      <c r="C5" s="4" t="inlineStr">
        <is>
          <t xml:space="preserve"> </t>
        </is>
      </c>
      <c r="D5" s="4" t="inlineStr">
        <is>
          <t xml:space="preserve"> </t>
        </is>
      </c>
    </row>
    <row r="6">
      <c r="A6" s="4" t="inlineStr">
        <is>
          <t>Weighted average exercise price, Forfeited</t>
        </is>
      </c>
      <c r="B6" s="9" t="n">
        <v>87.98</v>
      </c>
      <c r="C6" s="4" t="inlineStr">
        <is>
          <t xml:space="preserve"> </t>
        </is>
      </c>
      <c r="D6" s="4" t="inlineStr">
        <is>
          <t xml:space="preserve"> </t>
        </is>
      </c>
    </row>
    <row r="7">
      <c r="A7" s="4" t="inlineStr">
        <is>
          <t>Number of options outstanding, ending balance</t>
        </is>
      </c>
      <c r="B7" s="6" t="n">
        <v>2120</v>
      </c>
      <c r="C7" s="6" t="n">
        <v>2587</v>
      </c>
      <c r="D7" s="4" t="inlineStr">
        <is>
          <t xml:space="preserve"> </t>
        </is>
      </c>
    </row>
    <row r="8">
      <c r="A8" s="4" t="inlineStr">
        <is>
          <t>Weighted- average exercise price options outstanding, ending balance</t>
        </is>
      </c>
      <c r="B8" s="9" t="n">
        <v>57.95</v>
      </c>
      <c r="C8" s="9" t="n">
        <v>63.2</v>
      </c>
      <c r="D8" s="4" t="inlineStr">
        <is>
          <t xml:space="preserve"> </t>
        </is>
      </c>
    </row>
    <row r="9">
      <c r="A9" s="4" t="inlineStr">
        <is>
          <t>Aggregate intrinsic value, outstanding Balance</t>
        </is>
      </c>
      <c r="B9" s="5" t="n">
        <v>0</v>
      </c>
      <c r="C9" s="4" t="inlineStr">
        <is>
          <t xml:space="preserve"> </t>
        </is>
      </c>
      <c r="D9" s="4" t="inlineStr">
        <is>
          <t xml:space="preserve"> </t>
        </is>
      </c>
    </row>
    <row r="10">
      <c r="A10" s="4" t="inlineStr">
        <is>
          <t>Number of options exercisable, ending balance</t>
        </is>
      </c>
      <c r="B10" s="6" t="n">
        <v>2120</v>
      </c>
      <c r="C10" s="4" t="inlineStr">
        <is>
          <t xml:space="preserve"> </t>
        </is>
      </c>
      <c r="D10" s="4" t="inlineStr">
        <is>
          <t xml:space="preserve"> </t>
        </is>
      </c>
    </row>
    <row r="11">
      <c r="A11" s="4" t="inlineStr">
        <is>
          <t>Weighted- average exercise price options exercisable, ending balance</t>
        </is>
      </c>
      <c r="B11" s="9" t="n">
        <v>57.95</v>
      </c>
      <c r="C11" s="4" t="inlineStr">
        <is>
          <t xml:space="preserve"> </t>
        </is>
      </c>
      <c r="D11" s="4" t="inlineStr">
        <is>
          <t xml:space="preserve"> </t>
        </is>
      </c>
    </row>
    <row r="12">
      <c r="A12" s="4" t="inlineStr">
        <is>
          <t>Beeline Financial Holdings Inc [Member]</t>
        </is>
      </c>
      <c r="B12" s="4" t="inlineStr">
        <is>
          <t xml:space="preserve"> </t>
        </is>
      </c>
      <c r="C12" s="4" t="inlineStr">
        <is>
          <t xml:space="preserve"> </t>
        </is>
      </c>
      <c r="D12" s="4" t="inlineStr">
        <is>
          <t xml:space="preserve"> </t>
        </is>
      </c>
    </row>
    <row r="13">
      <c r="A13" s="4" t="inlineStr">
        <is>
          <t>Number of options outstanding, beginning balance</t>
        </is>
      </c>
      <c r="B13" s="6" t="n">
        <v>193720</v>
      </c>
      <c r="C13" s="6" t="n">
        <v>228810</v>
      </c>
      <c r="D13" s="4" t="inlineStr">
        <is>
          <t xml:space="preserve"> </t>
        </is>
      </c>
    </row>
    <row r="14">
      <c r="A14" s="4" t="inlineStr">
        <is>
          <t>Weighted- average exercise price options outstanding, beginning balance</t>
        </is>
      </c>
      <c r="B14" s="9" t="n">
        <v>3.94</v>
      </c>
      <c r="C14" s="9" t="n">
        <v>4.08</v>
      </c>
      <c r="D14" s="4" t="inlineStr">
        <is>
          <t xml:space="preserve"> </t>
        </is>
      </c>
    </row>
    <row r="15">
      <c r="A15" s="4" t="inlineStr">
        <is>
          <t>Weighted average remaining contractual term, Outstanding</t>
        </is>
      </c>
      <c r="B15" s="4" t="inlineStr">
        <is>
          <t>4 years 7 months 6 days</t>
        </is>
      </c>
      <c r="C15" s="4" t="inlineStr">
        <is>
          <t>5 years</t>
        </is>
      </c>
      <c r="D15" s="4" t="inlineStr">
        <is>
          <t>6 years</t>
        </is>
      </c>
    </row>
    <row r="16">
      <c r="A16" s="4" t="inlineStr">
        <is>
          <t>Aggregate intrinsic value, outstanding Balance</t>
        </is>
      </c>
      <c r="B16" s="4" t="inlineStr">
        <is>
          <t xml:space="preserve"> </t>
        </is>
      </c>
      <c r="C16" s="4" t="inlineStr">
        <is>
          <t xml:space="preserve"> </t>
        </is>
      </c>
      <c r="D16" s="4" t="inlineStr">
        <is>
          <t xml:space="preserve"> </t>
        </is>
      </c>
    </row>
    <row r="17">
      <c r="A17" s="4" t="inlineStr">
        <is>
          <t>Number of options, Forfeited</t>
        </is>
      </c>
      <c r="B17" s="6" t="n">
        <v>-66320</v>
      </c>
      <c r="C17" s="6" t="n">
        <v>-35090</v>
      </c>
      <c r="D17" s="4" t="inlineStr">
        <is>
          <t xml:space="preserve"> </t>
        </is>
      </c>
    </row>
    <row r="18">
      <c r="A18" s="4" t="inlineStr">
        <is>
          <t>Weighted average exercise price, Forfeited</t>
        </is>
      </c>
      <c r="B18" s="4" t="inlineStr">
        <is>
          <t xml:space="preserve"> </t>
        </is>
      </c>
      <c r="C18" s="4" t="inlineStr">
        <is>
          <t xml:space="preserve"> </t>
        </is>
      </c>
      <c r="D18" s="4" t="inlineStr">
        <is>
          <t xml:space="preserve"> </t>
        </is>
      </c>
    </row>
    <row r="19">
      <c r="A19" s="4" t="inlineStr">
        <is>
          <t>Aggregate intrinsic value, Forfeited</t>
        </is>
      </c>
      <c r="B19" s="4" t="inlineStr">
        <is>
          <t xml:space="preserve"> </t>
        </is>
      </c>
      <c r="C19" s="4" t="inlineStr">
        <is>
          <t xml:space="preserve"> </t>
        </is>
      </c>
      <c r="D19" s="4" t="inlineStr">
        <is>
          <t xml:space="preserve"> </t>
        </is>
      </c>
    </row>
    <row r="20">
      <c r="A20" s="4" t="inlineStr">
        <is>
          <t>Number of options, Granted</t>
        </is>
      </c>
      <c r="B20" s="6" t="n">
        <v>609090</v>
      </c>
      <c r="C20" s="4" t="inlineStr">
        <is>
          <t xml:space="preserve"> </t>
        </is>
      </c>
      <c r="D20" s="4" t="inlineStr">
        <is>
          <t xml:space="preserve"> </t>
        </is>
      </c>
    </row>
    <row r="21">
      <c r="A21" s="4" t="inlineStr">
        <is>
          <t>Weighted average exercise price, Granted</t>
        </is>
      </c>
      <c r="B21" s="9" t="n">
        <v>2.5</v>
      </c>
      <c r="C21" s="4" t="inlineStr">
        <is>
          <t xml:space="preserve"> </t>
        </is>
      </c>
      <c r="D21" s="4" t="inlineStr">
        <is>
          <t xml:space="preserve"> </t>
        </is>
      </c>
    </row>
    <row r="22">
      <c r="A22" s="4" t="inlineStr">
        <is>
          <t>Aggregate intrinsic value, Granted</t>
        </is>
      </c>
      <c r="B22" s="4" t="inlineStr">
        <is>
          <t xml:space="preserve"> </t>
        </is>
      </c>
      <c r="C22" s="4" t="inlineStr">
        <is>
          <t xml:space="preserve"> </t>
        </is>
      </c>
      <c r="D22" s="4" t="inlineStr">
        <is>
          <t xml:space="preserve"> </t>
        </is>
      </c>
    </row>
    <row r="23">
      <c r="A23" s="4" t="inlineStr">
        <is>
          <t>Number of options outstanding, ending balance</t>
        </is>
      </c>
      <c r="B23" s="6" t="n">
        <v>736490</v>
      </c>
      <c r="C23" s="6" t="n">
        <v>193720</v>
      </c>
      <c r="D23" s="6" t="n">
        <v>228810</v>
      </c>
    </row>
    <row r="24">
      <c r="A24" s="4" t="inlineStr">
        <is>
          <t>Weighted- average exercise price options outstanding, ending balance</t>
        </is>
      </c>
      <c r="B24" s="9" t="n">
        <v>2.89</v>
      </c>
      <c r="C24" s="9" t="n">
        <v>3.94</v>
      </c>
      <c r="D24" s="9" t="n">
        <v>4.08</v>
      </c>
    </row>
    <row r="25">
      <c r="A25" s="4" t="inlineStr">
        <is>
          <t>Aggregate intrinsic value, outstanding Balance</t>
        </is>
      </c>
      <c r="B25" s="4" t="inlineStr">
        <is>
          <t xml:space="preserve"> </t>
        </is>
      </c>
      <c r="C25" s="4" t="inlineStr">
        <is>
          <t xml:space="preserve"> </t>
        </is>
      </c>
      <c r="D25" s="4" t="inlineStr">
        <is>
          <t xml:space="preserve"> </t>
        </is>
      </c>
    </row>
    <row r="26">
      <c r="A26" s="4" t="inlineStr">
        <is>
          <t>Number of options exercisable, ending balance</t>
        </is>
      </c>
      <c r="B26" s="6" t="n">
        <v>152850</v>
      </c>
      <c r="C26" s="4" t="inlineStr">
        <is>
          <t xml:space="preserve"> </t>
        </is>
      </c>
      <c r="D26" s="4" t="inlineStr">
        <is>
          <t xml:space="preserve"> </t>
        </is>
      </c>
    </row>
    <row r="27">
      <c r="A27" s="4" t="inlineStr">
        <is>
          <t>Weighted- average exercise price options exercisable, ending balance</t>
        </is>
      </c>
      <c r="B27" s="9" t="n">
        <v>2.89</v>
      </c>
      <c r="C27" s="4" t="inlineStr">
        <is>
          <t xml:space="preserve"> </t>
        </is>
      </c>
      <c r="D27" s="4" t="inlineStr">
        <is>
          <t xml:space="preserve"> </t>
        </is>
      </c>
    </row>
    <row r="28">
      <c r="A28" s="4" t="inlineStr">
        <is>
          <t>Weighted average remaining contractual term, exercisable</t>
        </is>
      </c>
      <c r="B28" s="4" t="inlineStr">
        <is>
          <t>4 years 7 months 6 days</t>
        </is>
      </c>
      <c r="C28" s="4" t="inlineStr">
        <is>
          <t xml:space="preserve"> </t>
        </is>
      </c>
      <c r="D28" s="4" t="inlineStr">
        <is>
          <t xml:space="preserve"> </t>
        </is>
      </c>
    </row>
    <row r="29">
      <c r="A29" s="4" t="inlineStr">
        <is>
          <t>Aggregate intrinsic value, outstanding Exercisable</t>
        </is>
      </c>
      <c r="B29" s="4" t="inlineStr">
        <is>
          <t xml:space="preserve"> </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Fair Value of Options for Valuation Assumptions (Details) - Equity Option [Member] - Beeline Financial Holdings Inc [Member] - $ / shares</t>
        </is>
      </c>
      <c r="B1" s="2" t="inlineStr">
        <is>
          <t>12 Months Ended</t>
        </is>
      </c>
    </row>
    <row r="2">
      <c r="B2" s="2" t="inlineStr">
        <is>
          <t>Dec. 31, 2023</t>
        </is>
      </c>
      <c r="C2" s="2" t="inlineStr">
        <is>
          <t>Dec. 31, 2022</t>
        </is>
      </c>
    </row>
    <row r="3">
      <c r="A3" s="4" t="inlineStr">
        <is>
          <t>Risk-free interest rate</t>
        </is>
      </c>
      <c r="B3" s="14" t="n">
        <v>0.0388</v>
      </c>
      <c r="C3" s="4" t="inlineStr">
        <is>
          <t xml:space="preserve"> </t>
        </is>
      </c>
    </row>
    <row r="4">
      <c r="A4" s="4" t="inlineStr">
        <is>
          <t>Expected life</t>
        </is>
      </c>
      <c r="B4" s="4" t="inlineStr">
        <is>
          <t>5 years 6 months</t>
        </is>
      </c>
      <c r="C4" s="4" t="inlineStr">
        <is>
          <t>6 years</t>
        </is>
      </c>
    </row>
    <row r="5">
      <c r="A5" s="4" t="inlineStr">
        <is>
          <t>Expected dividends yield</t>
        </is>
      </c>
      <c r="B5" s="4" t="inlineStr">
        <is>
          <t xml:space="preserve"> </t>
        </is>
      </c>
      <c r="C5" s="4" t="inlineStr">
        <is>
          <t xml:space="preserve"> </t>
        </is>
      </c>
    </row>
    <row r="6">
      <c r="A6" s="4" t="inlineStr">
        <is>
          <t>Weighted average grant date fair value per option</t>
        </is>
      </c>
      <c r="B6" s="9" t="n">
        <v>2.5</v>
      </c>
      <c r="C6" s="9" t="n">
        <v>4.08</v>
      </c>
    </row>
    <row r="7">
      <c r="A7" s="4" t="inlineStr">
        <is>
          <t>Minimum [Member]</t>
        </is>
      </c>
      <c r="B7" s="4" t="inlineStr">
        <is>
          <t xml:space="preserve"> </t>
        </is>
      </c>
      <c r="C7" s="4" t="inlineStr">
        <is>
          <t xml:space="preserve"> </t>
        </is>
      </c>
    </row>
    <row r="8">
      <c r="A8" s="4" t="inlineStr">
        <is>
          <t>Risk-free interest rate</t>
        </is>
      </c>
      <c r="B8" s="4" t="inlineStr">
        <is>
          <t xml:space="preserve"> </t>
        </is>
      </c>
      <c r="C8" s="14" t="n">
        <v>0.0104</v>
      </c>
    </row>
    <row r="9">
      <c r="A9" s="4" t="inlineStr">
        <is>
          <t>Expected volatility</t>
        </is>
      </c>
      <c r="B9" s="11" t="n">
        <v>0.62</v>
      </c>
      <c r="C9" s="11" t="n">
        <v>0.58</v>
      </c>
    </row>
    <row r="10">
      <c r="A10" s="4" t="inlineStr">
        <is>
          <t>Maximum [Member]</t>
        </is>
      </c>
      <c r="B10" s="4" t="inlineStr">
        <is>
          <t xml:space="preserve"> </t>
        </is>
      </c>
      <c r="C10" s="4" t="inlineStr">
        <is>
          <t xml:space="preserve"> </t>
        </is>
      </c>
    </row>
    <row r="11">
      <c r="A11" s="4" t="inlineStr">
        <is>
          <t>Risk-free interest rate</t>
        </is>
      </c>
      <c r="B11" s="4" t="inlineStr">
        <is>
          <t xml:space="preserve"> </t>
        </is>
      </c>
      <c r="C11" s="14" t="n">
        <v>0.0355</v>
      </c>
    </row>
    <row r="12">
      <c r="A12" s="4" t="inlineStr">
        <is>
          <t>Expected volatility</t>
        </is>
      </c>
      <c r="B12" s="11" t="n">
        <v>0.64</v>
      </c>
      <c r="C12" s="11" t="n">
        <v>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Components of Operating and Finance Lease Cost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Operating lease cost</t>
        </is>
      </c>
      <c r="B3" s="5" t="n">
        <v>100000</v>
      </c>
      <c r="C3" s="5" t="n">
        <v>300000</v>
      </c>
      <c r="D3" s="4" t="inlineStr">
        <is>
          <t xml:space="preserve"> </t>
        </is>
      </c>
    </row>
    <row r="4">
      <c r="A4" s="4" t="inlineStr">
        <is>
          <t>Beeline Financial Holdings Inc [Member]</t>
        </is>
      </c>
      <c r="B4" s="4" t="inlineStr">
        <is>
          <t xml:space="preserve"> </t>
        </is>
      </c>
      <c r="C4" s="4" t="inlineStr">
        <is>
          <t xml:space="preserve"> </t>
        </is>
      </c>
      <c r="D4" s="4" t="inlineStr">
        <is>
          <t xml:space="preserve"> </t>
        </is>
      </c>
    </row>
    <row r="5">
      <c r="A5" s="4" t="inlineStr">
        <is>
          <t>Operating lease cost</t>
        </is>
      </c>
      <c r="B5" s="4" t="inlineStr">
        <is>
          <t xml:space="preserve"> </t>
        </is>
      </c>
      <c r="C5" s="5" t="n">
        <v>335353</v>
      </c>
      <c r="D5" s="5" t="n">
        <v>482363</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26" customWidth="1" min="3" max="3"/>
    <col width="24" customWidth="1" min="4" max="4"/>
  </cols>
  <sheetData>
    <row r="1">
      <c r="A1" s="1" t="inlineStr">
        <is>
          <t>Schedule of Weighted Average Operating Leases (Details)</t>
        </is>
      </c>
      <c r="B1" s="2" t="inlineStr">
        <is>
          <t>Sep. 30, 2024</t>
        </is>
      </c>
      <c r="C1" s="2" t="inlineStr">
        <is>
          <t>Dec. 31, 2023</t>
        </is>
      </c>
      <c r="D1" s="2" t="inlineStr">
        <is>
          <t>Dec. 31, 2022</t>
        </is>
      </c>
    </row>
    <row r="2">
      <c r="A2" s="4" t="inlineStr">
        <is>
          <t>Weighted average remaining lease term</t>
        </is>
      </c>
      <c r="B2" s="4" t="inlineStr">
        <is>
          <t>2 years 21 days</t>
        </is>
      </c>
      <c r="C2" s="4" t="inlineStr">
        <is>
          <t>1 month 13 days</t>
        </is>
      </c>
      <c r="D2" s="4" t="inlineStr">
        <is>
          <t xml:space="preserve"> </t>
        </is>
      </c>
    </row>
    <row r="3">
      <c r="A3" s="4" t="inlineStr">
        <is>
          <t>Weighted average discount rate</t>
        </is>
      </c>
      <c r="B3" s="14" t="n">
        <v>0.061</v>
      </c>
      <c r="C3" s="14" t="n">
        <v>0.061</v>
      </c>
      <c r="D3" s="4" t="inlineStr">
        <is>
          <t xml:space="preserve"> </t>
        </is>
      </c>
    </row>
    <row r="4">
      <c r="A4" s="4" t="inlineStr">
        <is>
          <t>Beeline Financial Holdings Inc [Member]</t>
        </is>
      </c>
      <c r="B4" s="4" t="inlineStr">
        <is>
          <t xml:space="preserve"> </t>
        </is>
      </c>
      <c r="C4" s="4" t="inlineStr">
        <is>
          <t xml:space="preserve"> </t>
        </is>
      </c>
      <c r="D4" s="4" t="inlineStr">
        <is>
          <t xml:space="preserve"> </t>
        </is>
      </c>
    </row>
    <row r="5">
      <c r="A5" s="4" t="inlineStr">
        <is>
          <t>Weighted average remaining lease term</t>
        </is>
      </c>
      <c r="B5" s="4" t="inlineStr">
        <is>
          <t xml:space="preserve"> </t>
        </is>
      </c>
      <c r="C5" s="4" t="inlineStr">
        <is>
          <t>3 years 10 months 24 days</t>
        </is>
      </c>
      <c r="D5" s="4" t="inlineStr">
        <is>
          <t>4 years 7 months 6 days</t>
        </is>
      </c>
    </row>
    <row r="6">
      <c r="A6" s="4" t="inlineStr">
        <is>
          <t>Weighted average discount rate</t>
        </is>
      </c>
      <c r="B6" s="4" t="inlineStr">
        <is>
          <t xml:space="preserve"> </t>
        </is>
      </c>
      <c r="C6" s="14" t="n">
        <v>0.0141</v>
      </c>
      <c r="D6" s="14" t="n">
        <v>0.01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t>
        </is>
      </c>
      <c r="B1" s="2" t="inlineStr">
        <is>
          <t>12 Months Ended</t>
        </is>
      </c>
    </row>
    <row r="2">
      <c r="B2" s="2" t="inlineStr">
        <is>
          <t>Dec. 31, 2023</t>
        </is>
      </c>
      <c r="C2" s="2" t="inlineStr">
        <is>
          <t>Dec. 31, 2022</t>
        </is>
      </c>
    </row>
    <row r="3">
      <c r="A3" s="4" t="inlineStr">
        <is>
          <t>Right-of-use assets obtained in exchange for lease obligations operating leases</t>
        </is>
      </c>
      <c r="B3" s="5" t="n">
        <v>700000</v>
      </c>
      <c r="C3" s="4" t="inlineStr">
        <is>
          <t xml:space="preserve"> </t>
        </is>
      </c>
    </row>
    <row r="4">
      <c r="A4" s="4" t="inlineStr">
        <is>
          <t>Beeline Financial Holdings Inc [Member]</t>
        </is>
      </c>
      <c r="B4" s="4" t="inlineStr">
        <is>
          <t xml:space="preserve"> </t>
        </is>
      </c>
      <c r="C4" s="4" t="inlineStr">
        <is>
          <t xml:space="preserve"> </t>
        </is>
      </c>
    </row>
    <row r="5">
      <c r="A5" s="4" t="inlineStr">
        <is>
          <t>Cash paid for amounts included in the measurement of lease liabilities operating cash flows from operating leases</t>
        </is>
      </c>
      <c r="B5" s="6" t="n">
        <v>340149</v>
      </c>
      <c r="C5" s="6" t="n">
        <v>451199</v>
      </c>
    </row>
    <row r="6">
      <c r="A6" s="4" t="inlineStr">
        <is>
          <t>Cash paid for amounts included in the measurement of lease liabilities operating cash flows from finance leases</t>
        </is>
      </c>
      <c r="B6" s="4" t="inlineStr">
        <is>
          <t xml:space="preserve"> </t>
        </is>
      </c>
      <c r="C6" s="4" t="inlineStr">
        <is>
          <t xml:space="preserve"> </t>
        </is>
      </c>
    </row>
    <row r="7">
      <c r="A7" s="4" t="inlineStr">
        <is>
          <t>Cash paid for amounts included in the measurement of lease liabilities finance cash flows from finance leases</t>
        </is>
      </c>
      <c r="B7" s="4" t="inlineStr">
        <is>
          <t xml:space="preserve"> </t>
        </is>
      </c>
      <c r="C7" s="4" t="inlineStr">
        <is>
          <t xml:space="preserve"> </t>
        </is>
      </c>
    </row>
    <row r="8">
      <c r="A8" s="4" t="inlineStr">
        <is>
          <t>Right-of-use assets obtained in exchange for lease obligations operating leases</t>
        </is>
      </c>
      <c r="B8" s="6" t="n">
        <v>3716897</v>
      </c>
      <c r="C8" s="6" t="n">
        <v>3716897</v>
      </c>
    </row>
    <row r="9">
      <c r="A9" s="4" t="inlineStr">
        <is>
          <t>Right-of-use assets obtained in exchange for lease obligations finance leas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Right of Use Assets and Lease Liabilities (Details) - USD ($)</t>
        </is>
      </c>
      <c r="B1" s="2" t="inlineStr">
        <is>
          <t>Sep. 30, 2024</t>
        </is>
      </c>
      <c r="C1" s="2" t="inlineStr">
        <is>
          <t>Dec. 31, 2023</t>
        </is>
      </c>
      <c r="D1" s="2" t="inlineStr">
        <is>
          <t>Dec. 31, 2022</t>
        </is>
      </c>
    </row>
    <row r="2">
      <c r="A2" s="4" t="inlineStr">
        <is>
          <t>Operating lease right-of-use assets</t>
        </is>
      </c>
      <c r="B2" s="5" t="n">
        <v>430000</v>
      </c>
      <c r="C2" s="5" t="n">
        <v>680000</v>
      </c>
      <c r="D2" s="5" t="n">
        <v>274000</v>
      </c>
    </row>
    <row r="3">
      <c r="A3" s="4" t="inlineStr">
        <is>
          <t>Operating</t>
        </is>
      </c>
      <c r="B3" s="6" t="n">
        <v>191000</v>
      </c>
      <c r="C3" s="6" t="n">
        <v>223000</v>
      </c>
      <c r="D3" s="6" t="n">
        <v>255000</v>
      </c>
    </row>
    <row r="4">
      <c r="A4" s="4" t="inlineStr">
        <is>
          <t>Operating</t>
        </is>
      </c>
      <c r="B4" s="6" t="n">
        <v>213000</v>
      </c>
      <c r="C4" s="6" t="n">
        <v>458000</v>
      </c>
      <c r="D4" s="6" t="n">
        <v>23000</v>
      </c>
    </row>
    <row r="5">
      <c r="A5" s="4" t="inlineStr">
        <is>
          <t>Beeline Financial Holdings Inc [Member]</t>
        </is>
      </c>
      <c r="B5" s="4" t="inlineStr">
        <is>
          <t xml:space="preserve"> </t>
        </is>
      </c>
      <c r="C5" s="4" t="inlineStr">
        <is>
          <t xml:space="preserve"> </t>
        </is>
      </c>
      <c r="D5" s="4" t="inlineStr">
        <is>
          <t xml:space="preserve"> </t>
        </is>
      </c>
    </row>
    <row r="6">
      <c r="A6" s="4" t="inlineStr">
        <is>
          <t>Operating lease right-of-use assets</t>
        </is>
      </c>
      <c r="B6" s="6" t="n">
        <v>1412131</v>
      </c>
      <c r="C6" s="6" t="n">
        <v>1643432</v>
      </c>
      <c r="D6" s="6" t="n">
        <v>1947804</v>
      </c>
    </row>
    <row r="7">
      <c r="A7" s="4" t="inlineStr">
        <is>
          <t>Finance lease right-of-use assets</t>
        </is>
      </c>
      <c r="B7" s="4" t="inlineStr">
        <is>
          <t xml:space="preserve"> </t>
        </is>
      </c>
      <c r="C7" s="4" t="inlineStr">
        <is>
          <t xml:space="preserve"> </t>
        </is>
      </c>
      <c r="D7" s="4" t="inlineStr">
        <is>
          <t xml:space="preserve"> </t>
        </is>
      </c>
    </row>
    <row r="8">
      <c r="A8" s="4" t="inlineStr">
        <is>
          <t>Total right-of-use assets</t>
        </is>
      </c>
      <c r="B8" s="4" t="inlineStr">
        <is>
          <t xml:space="preserve"> </t>
        </is>
      </c>
      <c r="C8" s="6" t="n">
        <v>1643432</v>
      </c>
      <c r="D8" s="6" t="n">
        <v>1947804</v>
      </c>
    </row>
    <row r="9">
      <c r="A9" s="4" t="inlineStr">
        <is>
          <t>Operating</t>
        </is>
      </c>
      <c r="B9" s="6" t="n">
        <v>335416</v>
      </c>
      <c r="C9" s="6" t="n">
        <v>323959</v>
      </c>
      <c r="D9" s="6" t="n">
        <v>309167</v>
      </c>
    </row>
    <row r="10">
      <c r="A10" s="4" t="inlineStr">
        <is>
          <t>Finance</t>
        </is>
      </c>
      <c r="B10" s="4" t="inlineStr">
        <is>
          <t xml:space="preserve"> </t>
        </is>
      </c>
      <c r="C10" s="4" t="inlineStr">
        <is>
          <t xml:space="preserve"> </t>
        </is>
      </c>
      <c r="D10" s="4" t="inlineStr">
        <is>
          <t xml:space="preserve"> </t>
        </is>
      </c>
    </row>
    <row r="11">
      <c r="A11" s="4" t="inlineStr">
        <is>
          <t>Operating</t>
        </is>
      </c>
      <c r="B11" s="5" t="n">
        <v>1273314</v>
      </c>
      <c r="C11" s="6" t="n">
        <v>1526825</v>
      </c>
      <c r="D11" s="6" t="n">
        <v>1850784</v>
      </c>
    </row>
    <row r="12">
      <c r="A12" s="4" t="inlineStr">
        <is>
          <t>Finance</t>
        </is>
      </c>
      <c r="B12" s="4" t="inlineStr">
        <is>
          <t xml:space="preserve"> </t>
        </is>
      </c>
      <c r="C12" s="4" t="inlineStr">
        <is>
          <t xml:space="preserve"> </t>
        </is>
      </c>
      <c r="D12" s="4" t="inlineStr">
        <is>
          <t xml:space="preserve"> </t>
        </is>
      </c>
    </row>
    <row r="13">
      <c r="A13" s="4" t="inlineStr">
        <is>
          <t>Total Lease Liabilities</t>
        </is>
      </c>
      <c r="B13" s="4" t="inlineStr">
        <is>
          <t xml:space="preserve"> </t>
        </is>
      </c>
      <c r="C13" s="5" t="n">
        <v>1850784</v>
      </c>
      <c r="D13" s="5" t="n">
        <v>21599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fference Between Income Taxes at the Effective Statutory Rate and the Provision for 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Income before taxes</t>
        </is>
      </c>
      <c r="B3" s="4" t="inlineStr">
        <is>
          <t xml:space="preserve"> </t>
        </is>
      </c>
      <c r="C3" s="4" t="inlineStr">
        <is>
          <t xml:space="preserve"> </t>
        </is>
      </c>
      <c r="D3" s="4" t="inlineStr">
        <is>
          <t xml:space="preserve"> </t>
        </is>
      </c>
      <c r="E3" s="4" t="inlineStr">
        <is>
          <t xml:space="preserve"> </t>
        </is>
      </c>
      <c r="F3" s="5" t="n">
        <v>-1478000</v>
      </c>
      <c r="G3" s="5" t="n">
        <v>-3190000</v>
      </c>
    </row>
    <row r="4">
      <c r="A4" s="4" t="inlineStr">
        <is>
          <t>Income before taxes rate</t>
        </is>
      </c>
      <c r="B4" s="4" t="inlineStr">
        <is>
          <t xml:space="preserve"> </t>
        </is>
      </c>
      <c r="C4" s="4" t="inlineStr">
        <is>
          <t xml:space="preserve"> </t>
        </is>
      </c>
      <c r="D4" s="4" t="inlineStr">
        <is>
          <t xml:space="preserve"> </t>
        </is>
      </c>
      <c r="E4" s="4" t="inlineStr">
        <is>
          <t xml:space="preserve"> </t>
        </is>
      </c>
      <c r="F4" s="4" t="inlineStr">
        <is>
          <t xml:space="preserve"> </t>
        </is>
      </c>
      <c r="G4" s="11" t="n">
        <v>0.21</v>
      </c>
    </row>
    <row r="5">
      <c r="A5" s="4" t="inlineStr">
        <is>
          <t>State taxes net of federal benefit</t>
        </is>
      </c>
      <c r="B5" s="4" t="inlineStr">
        <is>
          <t xml:space="preserve"> </t>
        </is>
      </c>
      <c r="C5" s="4" t="inlineStr">
        <is>
          <t xml:space="preserve"> </t>
        </is>
      </c>
      <c r="D5" s="4" t="inlineStr">
        <is>
          <t xml:space="preserve"> </t>
        </is>
      </c>
      <c r="E5" s="4" t="inlineStr">
        <is>
          <t xml:space="preserve"> </t>
        </is>
      </c>
      <c r="F5" s="6" t="n">
        <v>-497000</v>
      </c>
      <c r="G5" s="5" t="n">
        <v>-1074000</v>
      </c>
    </row>
    <row r="6">
      <c r="A6" s="4" t="inlineStr">
        <is>
          <t>Valuation Allowance</t>
        </is>
      </c>
      <c r="B6" s="4" t="inlineStr">
        <is>
          <t xml:space="preserve"> </t>
        </is>
      </c>
      <c r="C6" s="4" t="inlineStr">
        <is>
          <t xml:space="preserve"> </t>
        </is>
      </c>
      <c r="D6" s="4" t="inlineStr">
        <is>
          <t xml:space="preserve"> </t>
        </is>
      </c>
      <c r="E6" s="4" t="inlineStr">
        <is>
          <t xml:space="preserve"> </t>
        </is>
      </c>
      <c r="F6" s="6" t="n">
        <v>1975000</v>
      </c>
      <c r="G6" s="6" t="n">
        <v>4264000</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eline Financial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before taxes</t>
        </is>
      </c>
      <c r="B9" s="4" t="inlineStr">
        <is>
          <t xml:space="preserve"> </t>
        </is>
      </c>
      <c r="C9" s="4" t="inlineStr">
        <is>
          <t xml:space="preserve"> </t>
        </is>
      </c>
      <c r="D9" s="4" t="inlineStr">
        <is>
          <t xml:space="preserve"> </t>
        </is>
      </c>
      <c r="E9" s="4" t="inlineStr">
        <is>
          <t xml:space="preserve"> </t>
        </is>
      </c>
      <c r="F9" s="5" t="n">
        <v>-2288942</v>
      </c>
      <c r="G9" s="5" t="n">
        <v>-2215970</v>
      </c>
    </row>
    <row r="10">
      <c r="A10" s="4" t="inlineStr">
        <is>
          <t>Income before taxes rate</t>
        </is>
      </c>
      <c r="B10" s="4" t="inlineStr">
        <is>
          <t xml:space="preserve"> </t>
        </is>
      </c>
      <c r="C10" s="4" t="inlineStr">
        <is>
          <t xml:space="preserve"> </t>
        </is>
      </c>
      <c r="D10" s="4" t="inlineStr">
        <is>
          <t xml:space="preserve"> </t>
        </is>
      </c>
      <c r="E10" s="4" t="inlineStr">
        <is>
          <t xml:space="preserve"> </t>
        </is>
      </c>
      <c r="F10" s="11" t="n">
        <v>0.21</v>
      </c>
      <c r="G10" s="11" t="n">
        <v>0.21</v>
      </c>
    </row>
    <row r="11">
      <c r="A11" s="4" t="inlineStr">
        <is>
          <t>Effect of permanent differences</t>
        </is>
      </c>
      <c r="B11" s="4" t="inlineStr">
        <is>
          <t xml:space="preserve"> </t>
        </is>
      </c>
      <c r="C11" s="4" t="inlineStr">
        <is>
          <t xml:space="preserve"> </t>
        </is>
      </c>
      <c r="D11" s="4" t="inlineStr">
        <is>
          <t xml:space="preserve"> </t>
        </is>
      </c>
      <c r="E11" s="4" t="inlineStr">
        <is>
          <t xml:space="preserve"> </t>
        </is>
      </c>
      <c r="F11" s="5" t="n">
        <v>4820</v>
      </c>
      <c r="G11" s="5" t="n">
        <v>-124870</v>
      </c>
    </row>
    <row r="12">
      <c r="A12" s="4" t="inlineStr">
        <is>
          <t>Effect of permanent differences rate</t>
        </is>
      </c>
      <c r="B12" s="4" t="inlineStr">
        <is>
          <t xml:space="preserve"> </t>
        </is>
      </c>
      <c r="C12" s="4" t="inlineStr">
        <is>
          <t xml:space="preserve"> </t>
        </is>
      </c>
      <c r="D12" s="4" t="inlineStr">
        <is>
          <t xml:space="preserve"> </t>
        </is>
      </c>
      <c r="E12" s="4" t="inlineStr">
        <is>
          <t xml:space="preserve"> </t>
        </is>
      </c>
      <c r="F12" s="4" t="inlineStr">
        <is>
          <t>(0.04%)</t>
        </is>
      </c>
      <c r="G12" s="14" t="n">
        <v>0.0118</v>
      </c>
    </row>
    <row r="13">
      <c r="A13" s="4" t="inlineStr">
        <is>
          <t>State taxes net of federal benefit</t>
        </is>
      </c>
      <c r="B13" s="4" t="inlineStr">
        <is>
          <t xml:space="preserve"> </t>
        </is>
      </c>
      <c r="C13" s="4" t="inlineStr">
        <is>
          <t xml:space="preserve"> </t>
        </is>
      </c>
      <c r="D13" s="4" t="inlineStr">
        <is>
          <t xml:space="preserve"> </t>
        </is>
      </c>
      <c r="E13" s="4" t="inlineStr">
        <is>
          <t xml:space="preserve"> </t>
        </is>
      </c>
      <c r="F13" s="5" t="n">
        <v>-498553</v>
      </c>
      <c r="G13" s="5" t="n">
        <v>-510933</v>
      </c>
    </row>
    <row r="14">
      <c r="A14" s="4" t="inlineStr">
        <is>
          <t>State taxes net of federal benefit rate</t>
        </is>
      </c>
      <c r="B14" s="4" t="inlineStr">
        <is>
          <t xml:space="preserve"> </t>
        </is>
      </c>
      <c r="C14" s="4" t="inlineStr">
        <is>
          <t xml:space="preserve"> </t>
        </is>
      </c>
      <c r="D14" s="4" t="inlineStr">
        <is>
          <t xml:space="preserve"> </t>
        </is>
      </c>
      <c r="E14" s="4" t="inlineStr">
        <is>
          <t xml:space="preserve"> </t>
        </is>
      </c>
      <c r="F14" s="14" t="n">
        <v>0.0457</v>
      </c>
      <c r="G14" s="14" t="n">
        <v>0.0484</v>
      </c>
    </row>
    <row r="15">
      <c r="A15" s="4" t="inlineStr">
        <is>
          <t>Valuation Allowance</t>
        </is>
      </c>
      <c r="B15" s="4" t="inlineStr">
        <is>
          <t xml:space="preserve"> </t>
        </is>
      </c>
      <c r="C15" s="4" t="inlineStr">
        <is>
          <t xml:space="preserve"> </t>
        </is>
      </c>
      <c r="D15" s="4" t="inlineStr">
        <is>
          <t xml:space="preserve"> </t>
        </is>
      </c>
      <c r="E15" s="4" t="inlineStr">
        <is>
          <t xml:space="preserve"> </t>
        </is>
      </c>
      <c r="F15" s="5" t="n">
        <v>2782675</v>
      </c>
      <c r="G15" s="5" t="n">
        <v>2851773</v>
      </c>
    </row>
    <row r="16">
      <c r="A16" s="4" t="inlineStr">
        <is>
          <t>Valuation Allowance rate</t>
        </is>
      </c>
      <c r="B16" s="4" t="inlineStr">
        <is>
          <t xml:space="preserve"> </t>
        </is>
      </c>
      <c r="C16" s="4" t="inlineStr">
        <is>
          <t xml:space="preserve"> </t>
        </is>
      </c>
      <c r="D16" s="4" t="inlineStr">
        <is>
          <t xml:space="preserve"> </t>
        </is>
      </c>
      <c r="E16" s="4" t="inlineStr">
        <is>
          <t xml:space="preserve"> </t>
        </is>
      </c>
      <c r="F16" s="4" t="inlineStr">
        <is>
          <t>(25.53%)</t>
        </is>
      </c>
      <c r="G16" s="4" t="inlineStr">
        <is>
          <t>(27.03%)</t>
        </is>
      </c>
    </row>
    <row r="17">
      <c r="A17" s="4" t="inlineStr">
        <is>
          <t>Total</t>
        </is>
      </c>
      <c r="B17" s="4" t="inlineStr">
        <is>
          <t xml:space="preserve"> </t>
        </is>
      </c>
      <c r="C17" s="4" t="inlineStr">
        <is>
          <t xml:space="preserve"> </t>
        </is>
      </c>
      <c r="D17" s="4" t="inlineStr">
        <is>
          <t xml:space="preserve"> </t>
        </is>
      </c>
      <c r="E17" s="4" t="inlineStr">
        <is>
          <t xml:space="preserve"> </t>
        </is>
      </c>
      <c r="F17" s="5" t="n">
        <v>0</v>
      </c>
      <c r="G17" s="5" t="n">
        <v>0</v>
      </c>
    </row>
    <row r="18">
      <c r="A18" s="4" t="inlineStr">
        <is>
          <t>Total rate</t>
        </is>
      </c>
      <c r="B18" s="4" t="inlineStr">
        <is>
          <t xml:space="preserve"> </t>
        </is>
      </c>
      <c r="C18" s="4" t="inlineStr">
        <is>
          <t xml:space="preserve"> </t>
        </is>
      </c>
      <c r="D18" s="4" t="inlineStr">
        <is>
          <t xml:space="preserve"> </t>
        </is>
      </c>
      <c r="E18" s="4" t="inlineStr">
        <is>
          <t xml:space="preserve"> </t>
        </is>
      </c>
      <c r="F18" s="11" t="n">
        <v>0</v>
      </c>
      <c r="G18" s="11" t="n">
        <v>0</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OL Carryforward</t>
        </is>
      </c>
      <c r="B3" s="5" t="n">
        <v>23673000</v>
      </c>
      <c r="C3" s="5" t="n">
        <v>21325000</v>
      </c>
    </row>
    <row r="4">
      <c r="A4" s="4" t="inlineStr">
        <is>
          <t>Deferred Income Tax Assets</t>
        </is>
      </c>
      <c r="B4" s="6" t="n">
        <v>24569000</v>
      </c>
      <c r="C4" s="6" t="n">
        <v>22220000</v>
      </c>
    </row>
    <row r="5">
      <c r="A5" s="3" t="inlineStr">
        <is>
          <t>Deferred Tax Liabilities:</t>
        </is>
      </c>
      <c r="B5" s="4" t="inlineStr">
        <is>
          <t xml:space="preserve"> </t>
        </is>
      </c>
      <c r="C5" s="4" t="inlineStr">
        <is>
          <t xml:space="preserve"> </t>
        </is>
      </c>
    </row>
    <row r="6">
      <c r="A6" s="4" t="inlineStr">
        <is>
          <t>Valuation Allowance</t>
        </is>
      </c>
      <c r="B6" s="6" t="n">
        <v>-22125000</v>
      </c>
      <c r="C6" s="6" t="n">
        <v>-20150000</v>
      </c>
    </row>
    <row r="7">
      <c r="A7" s="4" t="inlineStr">
        <is>
          <t>Net Deferred Income Tax Asset/(Liability)</t>
        </is>
      </c>
      <c r="B7" s="4" t="inlineStr">
        <is>
          <t xml:space="preserve"> </t>
        </is>
      </c>
      <c r="C7" s="4" t="inlineStr">
        <is>
          <t xml:space="preserve"> </t>
        </is>
      </c>
    </row>
    <row r="8">
      <c r="A8" s="4" t="inlineStr">
        <is>
          <t>Beeline Financial Holdings Inc [Member]</t>
        </is>
      </c>
      <c r="B8" s="4" t="inlineStr">
        <is>
          <t xml:space="preserve"> </t>
        </is>
      </c>
      <c r="C8" s="4" t="inlineStr">
        <is>
          <t xml:space="preserve"> </t>
        </is>
      </c>
    </row>
    <row r="9">
      <c r="A9" s="3" t="inlineStr">
        <is>
          <t>Deferred Tax Asset:</t>
        </is>
      </c>
      <c r="B9" s="4" t="inlineStr">
        <is>
          <t xml:space="preserve"> </t>
        </is>
      </c>
      <c r="C9" s="4" t="inlineStr">
        <is>
          <t xml:space="preserve"> </t>
        </is>
      </c>
    </row>
    <row r="10">
      <c r="A10" s="4" t="inlineStr">
        <is>
          <t>Fixed Assets</t>
        </is>
      </c>
      <c r="B10" s="6" t="n">
        <v>43031</v>
      </c>
      <c r="C10" s="6" t="n">
        <v>43031</v>
      </c>
    </row>
    <row r="11">
      <c r="A11" s="4" t="inlineStr">
        <is>
          <t>NOL Carryforward</t>
        </is>
      </c>
      <c r="B11" s="6" t="n">
        <v>10160018</v>
      </c>
      <c r="C11" s="6" t="n">
        <v>7370500</v>
      </c>
    </row>
    <row r="12">
      <c r="A12" s="4" t="inlineStr">
        <is>
          <t>Deferred Income Tax Assets</t>
        </is>
      </c>
      <c r="B12" s="6" t="n">
        <v>10203049</v>
      </c>
      <c r="C12" s="6" t="n">
        <v>7413531</v>
      </c>
    </row>
    <row r="13">
      <c r="A13" s="3" t="inlineStr">
        <is>
          <t>Deferred Tax Liabilities:</t>
        </is>
      </c>
      <c r="B13" s="4" t="inlineStr">
        <is>
          <t xml:space="preserve"> </t>
        </is>
      </c>
      <c r="C13" s="4" t="inlineStr">
        <is>
          <t xml:space="preserve"> </t>
        </is>
      </c>
    </row>
    <row r="14">
      <c r="A14" s="4" t="inlineStr">
        <is>
          <t>LHFS</t>
        </is>
      </c>
      <c r="B14" s="6" t="n">
        <v>-365031</v>
      </c>
      <c r="C14" s="6" t="n">
        <v>-365031</v>
      </c>
    </row>
    <row r="15">
      <c r="A15" s="4" t="inlineStr">
        <is>
          <t>Derivatives</t>
        </is>
      </c>
      <c r="B15" s="6" t="n">
        <v>-14712</v>
      </c>
      <c r="C15" s="6" t="n">
        <v>-7869</v>
      </c>
    </row>
    <row r="16">
      <c r="A16" s="4" t="inlineStr">
        <is>
          <t>Intangible Assets</t>
        </is>
      </c>
      <c r="B16" s="6" t="n">
        <v>-142676</v>
      </c>
      <c r="C16" s="6" t="n">
        <v>-142676</v>
      </c>
    </row>
    <row r="17">
      <c r="A17" s="4" t="inlineStr">
        <is>
          <t>Deferred Income Tax Liabilities</t>
        </is>
      </c>
      <c r="B17" s="6" t="n">
        <v>-522419</v>
      </c>
      <c r="C17" s="6" t="n">
        <v>-515576</v>
      </c>
    </row>
    <row r="18">
      <c r="A18" s="4" t="inlineStr">
        <is>
          <t>Valuation Allowance</t>
        </is>
      </c>
      <c r="B18" s="6" t="n">
        <v>-9680630</v>
      </c>
      <c r="C18" s="6" t="n">
        <v>-6897955</v>
      </c>
    </row>
    <row r="19">
      <c r="A19" s="4" t="inlineStr">
        <is>
          <t>Net Deferred Income Tax Asset/(Liability)</t>
        </is>
      </c>
      <c r="B19" s="4" t="inlineStr">
        <is>
          <t xml:space="preserve"> </t>
        </is>
      </c>
      <c r="C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s (Details Narrative) - Beeline Financial Holdings Inc [Member] - USD ($)</t>
        </is>
      </c>
      <c r="B1" s="2" t="inlineStr">
        <is>
          <t>Sep. 30, 2024</t>
        </is>
      </c>
      <c r="C1" s="2" t="inlineStr">
        <is>
          <t>Dec. 31, 2023</t>
        </is>
      </c>
      <c r="D1" s="2" t="inlineStr">
        <is>
          <t>Dec. 31, 2022</t>
        </is>
      </c>
    </row>
    <row r="2">
      <c r="A2" s="4" t="inlineStr">
        <is>
          <t>Federal deposit insurance corporation</t>
        </is>
      </c>
      <c r="B2" s="5" t="n">
        <v>250000</v>
      </c>
      <c r="C2" s="5" t="n">
        <v>250000</v>
      </c>
      <c r="D2" s="4" t="inlineStr">
        <is>
          <t xml:space="preserve"> </t>
        </is>
      </c>
    </row>
    <row r="3">
      <c r="A3" s="4" t="inlineStr">
        <is>
          <t>Beeline [Member]</t>
        </is>
      </c>
      <c r="B3" s="4" t="inlineStr">
        <is>
          <t xml:space="preserve"> </t>
        </is>
      </c>
      <c r="C3" s="4" t="inlineStr">
        <is>
          <t xml:space="preserve"> </t>
        </is>
      </c>
      <c r="D3" s="4" t="inlineStr">
        <is>
          <t xml:space="preserve"> </t>
        </is>
      </c>
    </row>
    <row r="4">
      <c r="A4" s="4" t="inlineStr">
        <is>
          <t>Escrow deposit</t>
        </is>
      </c>
      <c r="B4" s="4" t="inlineStr">
        <is>
          <t xml:space="preserve"> </t>
        </is>
      </c>
      <c r="C4" s="10" t="n">
        <v>574012.33</v>
      </c>
      <c r="D4" s="9" t="n">
        <v>375765.12</v>
      </c>
    </row>
    <row r="5">
      <c r="A5" s="4" t="inlineStr">
        <is>
          <t>Nimble Title [Member]</t>
        </is>
      </c>
      <c r="B5" s="4" t="inlineStr">
        <is>
          <t xml:space="preserve"> </t>
        </is>
      </c>
      <c r="C5" s="4" t="inlineStr">
        <is>
          <t xml:space="preserve"> </t>
        </is>
      </c>
      <c r="D5" s="4" t="inlineStr">
        <is>
          <t xml:space="preserve"> </t>
        </is>
      </c>
    </row>
    <row r="6">
      <c r="A6" s="4" t="inlineStr">
        <is>
          <t>Escrow deposit</t>
        </is>
      </c>
      <c r="B6" s="4" t="inlineStr">
        <is>
          <t xml:space="preserve"> </t>
        </is>
      </c>
      <c r="C6" s="9" t="n">
        <v>23446.78</v>
      </c>
      <c r="D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2:01:22Z</dcterms:created>
  <dcterms:modified xmlns:dcterms="http://purl.org/dc/terms/" xmlns:xsi="http://www.w3.org/2001/XMLSchema-instance" xsi:type="dcterms:W3CDTF">2025-01-03T22:01:22Z</dcterms:modified>
</cp:coreProperties>
</file>